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84" r:id="rId3"/>
    <sheet name="CONDENSED_CONSOLIDATED_STATEME" sheetId="4" r:id="rId4"/>
    <sheet name="CONDENSED_CONSOLIDATED_STATEME1" sheetId="5" r:id="rId5"/>
    <sheet name="CONDENSED_CONSOLIDATED_STATEME2" sheetId="85" r:id="rId6"/>
    <sheet name="CONDENSED_CONSOLIDATED_STATEME3" sheetId="7" r:id="rId7"/>
    <sheet name="Description_of_Business_Basis_" sheetId="86" r:id="rId8"/>
    <sheet name="Finance_Receivables" sheetId="87" r:id="rId9"/>
    <sheet name="Loan_Loss_Allowance_and_Credit" sheetId="88" r:id="rId10"/>
    <sheet name="Leased_Vehicles_Net" sheetId="89" r:id="rId11"/>
    <sheet name="Debt" sheetId="90" r:id="rId12"/>
    <sheet name="Asset_Securitizations" sheetId="91" r:id="rId13"/>
    <sheet name="Derivative_Financial_Instrumen" sheetId="92" r:id="rId14"/>
    <sheet name="Other_Assets" sheetId="93" r:id="rId15"/>
    <sheet name="Income_Taxes" sheetId="94" r:id="rId16"/>
    <sheet name="Commitments_and_Contingencies" sheetId="95" r:id="rId17"/>
    <sheet name="RelatedParty_Transactions" sheetId="96" r:id="rId18"/>
    <sheet name="Computation_of_Basic_and_Dilut" sheetId="97" r:id="rId19"/>
    <sheet name="Fair_Value_of_Financial_Instru" sheetId="98" r:id="rId20"/>
    <sheet name="Employee_Benefit_Plans" sheetId="99" r:id="rId21"/>
    <sheet name="Accumulated_Other_Comprehensiv" sheetId="100" r:id="rId22"/>
    <sheet name="Subsequent_Events" sheetId="101" r:id="rId23"/>
    <sheet name="Description_of_Business_Basis_1" sheetId="102" r:id="rId24"/>
    <sheet name="Finance_Receivables_Tables" sheetId="103" r:id="rId25"/>
    <sheet name="Loan_Loss_Allowance_and_Credit1" sheetId="104" r:id="rId26"/>
    <sheet name="Leased_Vehicles_Net_Tables" sheetId="105" r:id="rId27"/>
    <sheet name="Debt_Tables" sheetId="106" r:id="rId28"/>
    <sheet name="Asset_Securitizations_Tables" sheetId="107" r:id="rId29"/>
    <sheet name="Derivative_Financial_Instrumen1" sheetId="108" r:id="rId30"/>
    <sheet name="Other_Assets_Tables" sheetId="109" r:id="rId31"/>
    <sheet name="RelatedParty_Transactions_Tabl" sheetId="110" r:id="rId32"/>
    <sheet name="Computation_of_Basic_and_Dilut1" sheetId="111" r:id="rId33"/>
    <sheet name="Fair_Value_of_Financial_Instru1" sheetId="112" r:id="rId34"/>
    <sheet name="Employee_Benefit_Plans_Tables" sheetId="113" r:id="rId35"/>
    <sheet name="Accumulated_Other_Comprehensiv1" sheetId="114" r:id="rId36"/>
    <sheet name="Description_of_Business_Basis_2" sheetId="115" r:id="rId37"/>
    <sheet name="Finance_Receivables_Summary_of" sheetId="116" r:id="rId38"/>
    <sheet name="Finance_Receivables_Additional" sheetId="39" r:id="rId39"/>
    <sheet name="Finance_Receivables_Changes_in" sheetId="40" r:id="rId40"/>
    <sheet name="Loan_Loss_Allowance_and_Credit2" sheetId="41" r:id="rId41"/>
    <sheet name="Loan_Loss_Allowance_and_Credit3" sheetId="42" r:id="rId42"/>
    <sheet name="Loan_Loss_Allowance_and_Credit4" sheetId="117" r:id="rId43"/>
    <sheet name="Loan_Loss_Allowance_and_Credit5" sheetId="44" r:id="rId44"/>
    <sheet name="Loan_Loss_Allowance_and_Credit6" sheetId="118" r:id="rId45"/>
    <sheet name="Loan_Loss_Allowance_and_Credit7" sheetId="119" r:id="rId46"/>
    <sheet name="Loan_Loss_Allowance_and_Credit8" sheetId="120" r:id="rId47"/>
    <sheet name="Loan_Loss_Allowance_and_Credit9" sheetId="48" r:id="rId48"/>
    <sheet name="Recovered_Sheet1" sheetId="121" r:id="rId49"/>
    <sheet name="Recovered_Sheet2" sheetId="122" r:id="rId50"/>
    <sheet name="Recovered_Sheet3" sheetId="51" r:id="rId51"/>
    <sheet name="Leased_Vehicles_Net_Summary_of" sheetId="123" r:id="rId52"/>
    <sheet name="Leased_Vehicles_Net_Future_Min" sheetId="124" r:id="rId53"/>
    <sheet name="Debt_Schedule_of_Credit_Facili" sheetId="125" r:id="rId54"/>
    <sheet name="Debt_Schedule_of_Credit_Facili1" sheetId="126" r:id="rId55"/>
    <sheet name="Debt_Additional_Information_De" sheetId="127" r:id="rId56"/>
    <sheet name="Debt_Summary_of_Secured_Struct" sheetId="128" r:id="rId57"/>
    <sheet name="Asset_Securitizations_Summary_" sheetId="129" r:id="rId58"/>
    <sheet name="Asset_Securitizations_Summary_1" sheetId="59" r:id="rId59"/>
    <sheet name="Asset_Securitizations_Addition" sheetId="60" r:id="rId60"/>
    <sheet name="Derivative_Financial_Instrumen2" sheetId="130" r:id="rId61"/>
    <sheet name="Derivative_Financial_Instrumen3" sheetId="131" r:id="rId62"/>
    <sheet name="Derivative_Financial_Instrumen4" sheetId="132" r:id="rId63"/>
    <sheet name="Derivative_Financial_Instrumen5" sheetId="64" r:id="rId64"/>
    <sheet name="Other_Assets_Other_Assets_Deta" sheetId="133" r:id="rId65"/>
    <sheet name="Other_Assets_Other_Assets_Pare" sheetId="66" r:id="rId66"/>
    <sheet name="Income_Taxes_Additional_Inform" sheetId="67" r:id="rId67"/>
    <sheet name="Commitments_and_Contingencies_" sheetId="134" r:id="rId68"/>
    <sheet name="RelatedParty_Transactions_Addi" sheetId="135" r:id="rId69"/>
    <sheet name="RelatedParty_Transactions_Info" sheetId="136" r:id="rId70"/>
    <sheet name="RelatedParty_Transactions_Info1" sheetId="137" r:id="rId71"/>
    <sheet name="RelatedParty_Transactions_Info2" sheetId="138" r:id="rId72"/>
    <sheet name="Computation_of_Basic_and_Dilut2" sheetId="73" r:id="rId73"/>
    <sheet name="Computation_of_Basic_and_Dilut3" sheetId="74" r:id="rId74"/>
    <sheet name="Fair_Value_of_Financial_Instru2" sheetId="139" r:id="rId75"/>
    <sheet name="Fair_Value_of_Financial_Instru3" sheetId="140" r:id="rId76"/>
    <sheet name="Fair_Value_of_Financial_Instru4" sheetId="77" r:id="rId77"/>
    <sheet name="Employee_Benefit_Plans_Additio" sheetId="141" r:id="rId78"/>
    <sheet name="Employee_Benefit_Plans_Summary" sheetId="79" r:id="rId79"/>
    <sheet name="Accumulated_Other_Comprehensiv2" sheetId="80" r:id="rId80"/>
    <sheet name="Accumulated_Other_Comprehensiv3" sheetId="81" r:id="rId81"/>
    <sheet name="Subsequent_Events_Additional_I" sheetId="82" r:id="rId82"/>
  </sheets>
  <calcPr calcId="0"/>
</workbook>
</file>

<file path=xl/sharedStrings.xml><?xml version="1.0" encoding="utf-8"?>
<sst xmlns="http://schemas.openxmlformats.org/spreadsheetml/2006/main" count="6218" uniqueCount="1184">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antander Consumer USA Holdings Inc.</t>
  </si>
  <si>
    <t>Entity Central Index Key</t>
  </si>
  <si>
    <t>'0001580608</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Cash and cash equivalents</t>
  </si>
  <si>
    <t>Receivables held for sale</t>
  </si>
  <si>
    <t>Retail installment contracts held for investment, net</t>
  </si>
  <si>
    <t>Unsecured consumer loans, net</t>
  </si>
  <si>
    <t>Restricted cash</t>
  </si>
  <si>
    <t>Receivables from dealers, held for investment, net</t>
  </si>
  <si>
    <t>Accrued interest receivable</t>
  </si>
  <si>
    <t>Leased vehicles, net</t>
  </si>
  <si>
    <t>Furniture and equipment, net of accumulated depreciation of $56,059 and $58,117, respectively</t>
  </si>
  <si>
    <t>Federal, state and other income taxes receivable</t>
  </si>
  <si>
    <t>Deferred tax asset</t>
  </si>
  <si>
    <t>Goodwill</t>
  </si>
  <si>
    <t>Intangible assets</t>
  </si>
  <si>
    <t>Other assets</t>
  </si>
  <si>
    <t>Total assets</t>
  </si>
  <si>
    <t>Liabilities:</t>
  </si>
  <si>
    <t>Notes payable â€” credit facilities, $4,365,000 and $3,650,000 to affiliates, respectively</t>
  </si>
  <si>
    <t>Notes payable â€” secured structured financings</t>
  </si>
  <si>
    <t>Accrued interest payable â€” $10,457 and $11,563 to affiliates, respectively</t>
  </si>
  <si>
    <t>Accounts payable and accrued expenses â€” $41,788 and $39,772 to affiliates, respectively</t>
  </si>
  <si>
    <t>Federal, state and other income taxes payable</t>
  </si>
  <si>
    <t>Other liabilities</t>
  </si>
  <si>
    <t>Total liabilities</t>
  </si>
  <si>
    <t>Commitments and contingencies (Notes 5 and 10)</t>
  </si>
  <si>
    <t>'  </t>
  </si>
  <si>
    <t>Equity:</t>
  </si>
  <si>
    <t>Common stock, $0.01 par value - 1,100,000,000 shares authorized; 348,770,333 and 346,763,261 shares issued and ; 348,767,179 and 346,760,107 shares outstanding, respectively</t>
  </si>
  <si>
    <t>Additional paid-in capital</t>
  </si>
  <si>
    <t>Accumulated other comprehensive loss</t>
  </si>
  <si>
    <t>Retained earnings</t>
  </si>
  <si>
    <t>Total stockholdersâ€™ equity</t>
  </si>
  <si>
    <t>Total liabilities and equity</t>
  </si>
  <si>
    <t>CONDENSED CONSOLIDATED BALANCE SHEETS (Parenthetical) (USD $)</t>
  </si>
  <si>
    <t>In Thousands, except Share data, unless otherwise specified</t>
  </si>
  <si>
    <t>Accumulated depreciation</t>
  </si>
  <si>
    <t>Notes payable â€” credit facilities to affiliates</t>
  </si>
  <si>
    <t>Accrued interest payable to affiliates</t>
  </si>
  <si>
    <t>Accounts payable and accrued expenses to affiliates</t>
  </si>
  <si>
    <t>Common stock , par value</t>
  </si>
  <si>
    <t>Common stock , shares authorized</t>
  </si>
  <si>
    <t>Common stock , shares issued</t>
  </si>
  <si>
    <t>Common stock , shares outstanding</t>
  </si>
  <si>
    <t>CONDENSED CONSOLIDATED STATEMENTS OF INCOME AND COMPREHENSIVE INCOME (USD $)</t>
  </si>
  <si>
    <t>Mar. 31, 2013</t>
  </si>
  <si>
    <t>Income Statement [Abstract]</t>
  </si>
  <si>
    <t>Interest on finance receivables and loans</t>
  </si>
  <si>
    <t>Leased vehicle income</t>
  </si>
  <si>
    <t>Other finance and interest income</t>
  </si>
  <si>
    <t>Total finance and other interest income</t>
  </si>
  <si>
    <t>Interest expense â€” Including $34,243 and $11,512 to affiliates, respectively</t>
  </si>
  <si>
    <t>Leased vehicle expense</t>
  </si>
  <si>
    <t>Net finance and other interest income</t>
  </si>
  <si>
    <t>Provision for loan losses</t>
  </si>
  <si>
    <t>Net finance and other interest income after provision for loan losses</t>
  </si>
  <si>
    <t>Profit sharing</t>
  </si>
  <si>
    <t>Net finance and other interest income after provision for loan losses and profit sharing</t>
  </si>
  <si>
    <t>Gain on sale of receivables</t>
  </si>
  <si>
    <t>Servicing fee income</t>
  </si>
  <si>
    <t>Fees, commissions, and other</t>
  </si>
  <si>
    <t>Total other income</t>
  </si>
  <si>
    <t>Salary and benefits expense</t>
  </si>
  <si>
    <t>Repossession expense</t>
  </si>
  <si>
    <t>Other operating costs</t>
  </si>
  <si>
    <t>Total operating expenses</t>
  </si>
  <si>
    <t>Income before income taxes</t>
  </si>
  <si>
    <t>Income tax expense</t>
  </si>
  <si>
    <t>Net income</t>
  </si>
  <si>
    <t>Noncontrolling interests</t>
  </si>
  <si>
    <t>Net income attributable to Santander Consumer USA Holdings Inc.</t>
  </si>
  <si>
    <t>Other comprehensive income:</t>
  </si>
  <si>
    <t>Change in unrealized gains (losses) on cash flow hedges, net of tax of $1,230 and $1,706</t>
  </si>
  <si>
    <t>Change in unrealized gains on investments available for sale, net of tax of zero and $943</t>
  </si>
  <si>
    <t>Other comprehensive income, net</t>
  </si>
  <si>
    <t>Comprehensive income</t>
  </si>
  <si>
    <t>Comprehensive loss attributable to noncontrolling interests</t>
  </si>
  <si>
    <t>Comprehensive income attributable to Santander Consumer USA Holdings Inc.</t>
  </si>
  <si>
    <t>Net income per common share (basic and diluted)</t>
  </si>
  <si>
    <t>Dividends declared per common share</t>
  </si>
  <si>
    <t>Weighted average common shares (basic)</t>
  </si>
  <si>
    <t>Weighted average common shares (diluted)</t>
  </si>
  <si>
    <t>CONDENSED CONSOLIDATED STATEMENTS OF INCOME AND COMPREHENSIVE INCOME (Parenthetical) (USD $)</t>
  </si>
  <si>
    <t>Interest expense to affiliates</t>
  </si>
  <si>
    <t>Change in unrealized gains (losses) on cash flow hedges, tax</t>
  </si>
  <si>
    <t>Change in unrealized gains on investments available for sale, tax</t>
  </si>
  <si>
    <t>CONDENSED CONSOLIDATED STATEMENTS OF EQUITY (USD $)</t>
  </si>
  <si>
    <t>In Thousands, except Share data</t>
  </si>
  <si>
    <t>Total</t>
  </si>
  <si>
    <t>Common Stock</t>
  </si>
  <si>
    <t>Additional Paid-in Capital</t>
  </si>
  <si>
    <t>Accumulated Other Comprehensive (Loss) Income</t>
  </si>
  <si>
    <t>Retained Earnings</t>
  </si>
  <si>
    <t>Noncontrolling Interests</t>
  </si>
  <si>
    <t>Balance at Dec. 31, 2012</t>
  </si>
  <si>
    <t>Balance, shares at Dec. 31, 2012</t>
  </si>
  <si>
    <t>Repayment of employee loans</t>
  </si>
  <si>
    <t>Stock issued in connection with employee incentive compensation plans</t>
  </si>
  <si>
    <t>Stock issued in connection with employee incentive compensation plans, shares</t>
  </si>
  <si>
    <t>Capital contribution received from shareholder</t>
  </si>
  <si>
    <t>Other comprehensive income, net of taxes</t>
  </si>
  <si>
    <t>Balance at Mar. 31, 2013</t>
  </si>
  <si>
    <t>Balance, shares at Mar. 31, 2013</t>
  </si>
  <si>
    <t>Balance at Dec. 31, 2013</t>
  </si>
  <si>
    <t>Balance, shares at Dec. 31, 2013</t>
  </si>
  <si>
    <t>Stock based compensation expense</t>
  </si>
  <si>
    <t>Balance at Mar. 31, 2014</t>
  </si>
  <si>
    <t>Balance, shares at Mar. 31, 2014</t>
  </si>
  <si>
    <t>CONDENSED CONSOLIDATED STATEMENTS OF CASH FLOWS (USD $)</t>
  </si>
  <si>
    <t>Cash flows from operating activities:</t>
  </si>
  <si>
    <t>Adjustments to reconcile net income to net cash provided by operating activities:</t>
  </si>
  <si>
    <t>Derivative mark to market</t>
  </si>
  <si>
    <t>Provision for credit losses</t>
  </si>
  <si>
    <t>Depreciation and amortization</t>
  </si>
  <si>
    <t>Accretion of discount and capitalized origination costs, net</t>
  </si>
  <si>
    <t>Originations and purchases of receivables held for sale</t>
  </si>
  <si>
    <t>Proceeds from sales of and repayments on receivables held for sale</t>
  </si>
  <si>
    <t>Stock-based compensation</t>
  </si>
  <si>
    <t>Deferred tax benefit</t>
  </si>
  <si>
    <t>Changes in assets and liabilities:</t>
  </si>
  <si>
    <t>Accounts receivable</t>
  </si>
  <si>
    <t>Federal income tax and other taxes</t>
  </si>
  <si>
    <t>Accrued interest payable</t>
  </si>
  <si>
    <t>Net cash provided by operating activities</t>
  </si>
  <si>
    <t>Cash flows from investing activities:</t>
  </si>
  <si>
    <t>Retail installment contracts originated or purchased from dealers</t>
  </si>
  <si>
    <t>Collections on retail installment contracts</t>
  </si>
  <si>
    <t>Proceeds from sale of loans held for investment</t>
  </si>
  <si>
    <t>Leased vehicles purchased</t>
  </si>
  <si>
    <t>Manufacturer incentives received</t>
  </si>
  <si>
    <t>Proceeds from termination of leased vehicles</t>
  </si>
  <si>
    <t>Change in revolving unsecured consumer loans</t>
  </si>
  <si>
    <t>Unsecured consumer term loans purchased</t>
  </si>
  <si>
    <t>Collections on unsecured consumer term loans</t>
  </si>
  <si>
    <t>Disbursements for receivables from lenders held for investment</t>
  </si>
  <si>
    <t>Collections on receivables from lenders held for investment</t>
  </si>
  <si>
    <t>Collections on investments available for sale</t>
  </si>
  <si>
    <t>Purchases of furniture and equipment</t>
  </si>
  <si>
    <t>Sales of furniture and equipment</t>
  </si>
  <si>
    <t>Change in restricted cash</t>
  </si>
  <si>
    <t>Other investing activities</t>
  </si>
  <si>
    <t>Net cash used in investing activities</t>
  </si>
  <si>
    <t>Cash flows from financing activities:</t>
  </si>
  <si>
    <t>Proceeds from notes payable related to secured structured financings â€” net of debt issuance costs</t>
  </si>
  <si>
    <t>Payments on notes payable related to secured structured financings</t>
  </si>
  <si>
    <t>Proceeds from unsecured notes payable</t>
  </si>
  <si>
    <t>Payments on unsecured notes payable</t>
  </si>
  <si>
    <t>Proceeds from notes payable</t>
  </si>
  <si>
    <t>Payments on notes payable</t>
  </si>
  <si>
    <t>Proceeds from stock option exercises, gross</t>
  </si>
  <si>
    <t>Repurchase of stock - employee tax withholding</t>
  </si>
  <si>
    <t>Repayment of employee notes</t>
  </si>
  <si>
    <t>Capital contribution from shareholder</t>
  </si>
  <si>
    <t>Cash collateral posted on derivatives</t>
  </si>
  <si>
    <t>Net cash provided by financing activities</t>
  </si>
  <si>
    <t>Net increase (decrease) in cash and cash equivalents</t>
  </si>
  <si>
    <t>Cash â€” Beginning of period</t>
  </si>
  <si>
    <t>Cash â€” End of period</t>
  </si>
  <si>
    <t>Description of Business, Basis of Presentation, and Significant Accounting Policies</t>
  </si>
  <si>
    <t xml:space="preserve">Description of Business, Basis of Presentation, and Changes in Significant Accounting Policies and Practices </t>
  </si>
  <si>
    <t xml:space="preserve">Santander Consumer USA Holdings Inc., a Delaware Corporation (“SCUSA Delaware” or, together with its subsidiaries, “SCUSA” or “the Company”), is the holding company for Santander Consumer USA Inc., an Illinois corporation (“SCUSA Illinois”), and subsidiaries, a specialized consumer finance company focused on vehicle finance and unsecured consumer lending products. </t>
  </si>
  <si>
    <t xml:space="preserve">The Company is owned approximately 60.5% by Santander Holdings USA, Inc. (“SHUSA”), a subsidiary of Banco Santander, S.A. (“Santander”), approximately 4.1% by Sponsor Auto Finance Holdings Series LP (“Auto Finance Holdings”), approximately 10.0% by DDFS LLC, an entity affiliated with Thomas G. Dundon, the Company’s Chairman and Chief Executive Officer (“CEO”), approximately 25.3% by public shareholders and approximately 0.1% by other holders, primarily members of senior management. </t>
  </si>
  <si>
    <t xml:space="preserve">The Company’s primary business is the indirect origination of retail installment contracts principally through manufacturer-franchised dealers in connection with their sale of new and used vehicles to retail consumers. </t>
  </si>
  <si>
    <t xml:space="preserve">In conjunction with a ten-year private label financing agreement with Chrysler Group (the “Chrysler Agreement”) that became effective May 1, 2013, the Company offers a full spectrum of auto financing products and services to Chrysler customers and dealers under the Chrysler Capital brand. These products and services include consumer retail installment contracts and leases, as well as dealer loans for inventory, construction, real estate, working capital and revolving lines of credit. </t>
  </si>
  <si>
    <t xml:space="preserve">The Company also originates vehicle loans through a Web-based direct lending program, purchases vehicle retail installment contracts from other lenders, and services automobile and recreational and marine vehicle portfolios for other lenders. Additionally, in 2013 the Company began originating and acquiring unsecured consumer loans. </t>
  </si>
  <si>
    <t xml:space="preserve">Basis of Presentation </t>
  </si>
  <si>
    <t xml:space="preserve">The accompanying condensed consolidated financial statements include the accounts of the Company and its subsidiaries, including certain special purpose financing trusts utilized in financing transactions (“Trusts”), which are considered variable interest entities (“VIEs”). The Company consolidates other VIEs for which it was deemed the primary beneficiary. All intercompany balances and transactions have been eliminated in consolidation. </t>
  </si>
  <si>
    <t xml:space="preserve">The accompanying condensed consolidated financial statements as of March 31, 2014 and December 31, 2013, and for the three months ended March 31, 2014 and 2013, have been prepared in accordance with United States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se financial statements contain all adjustments, consisting of normal recurring accruals, necessary to present fairly the financial position, results of operations and cash flows for the periods indicated. Results of operations for the periods presented herein are not necessarily indicative of results of operations for the entire year. </t>
  </si>
  <si>
    <t xml:space="preserve">The preparation of financial statements in conformity with U.S. GAAP requires management to make estimates and assumptions which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loan loss allowance, discount accretion, impairment, expected end-of-term lease residual values, values of repossessed assets, and income taxes. These estimates, although based on actual historical trends and modeling, may potentially show significant variances over time. </t>
  </si>
  <si>
    <t xml:space="preserve">Business Segment Information </t>
  </si>
  <si>
    <t xml:space="preserve">The Company has one reportable segment: Consumer Finance, which includes the Company’s vehicle financial products and services, including retail installment contracts, vehicle leases, and dealer loans, as well as financial products and services related to motorcycles, RVs, and watercraft. It also includes the Company’s unsecured personal loan and point-of-sale financing operations. </t>
  </si>
  <si>
    <t xml:space="preserve">Accounting Policies </t>
  </si>
  <si>
    <t xml:space="preserve">The Company has identified the following critical accounting policies and estimates used by management in the preparation of the Company’s financial statements: retail installment contracts, unsecured consumer loans, receivables from dealers, provision for loan losses, leased vehicles, income taxes, and earnings per share. As of March 31, 2014, there have been no significant changes to the Company's accounting policies as disclosed in the Company’s Annual Report on Form 10-K for the year ended December 31, 2013. </t>
  </si>
  <si>
    <t xml:space="preserve">Recent Accounting Pronouncements </t>
  </si>
  <si>
    <r>
      <t xml:space="preserve">In July 2013, the FASB issued ASU 2013-11, </t>
    </r>
    <r>
      <rPr>
        <i/>
        <sz val="10"/>
        <color theme="1"/>
        <rFont val="Times New Roman"/>
        <family val="1"/>
      </rPr>
      <t>Income Taxes: Presentation of an Unrecognized Tax Benefit When a Net Operating Loss Carryforward, a Similar Tax Loss, or a Tax Credit Carryforward Exists</t>
    </r>
    <r>
      <rPr>
        <sz val="10"/>
        <color theme="1"/>
        <rFont val="Times New Roman"/>
        <family val="1"/>
      </rPr>
      <t xml:space="preserve">. This ASU provides guidance on the presentation of unrecognized tax benefits, particularly the manner in which an entity would settle, at the reporting date, any additional income taxes that would result from the disallowance of a tax position when net operating loss carryforwards, similar tax losses, or tax credit carryforwards exist. This guidance became effective for the Company January 1, 2014 and implementation did not have a significant impact on the Company’s financial position, results of operations, or cash flows. </t>
    </r>
  </si>
  <si>
    <t>Finance Receivables</t>
  </si>
  <si>
    <t xml:space="preserve">Finance Receivables </t>
  </si>
  <si>
    <t xml:space="preserve">Finance receivables held for investment at March 31, 2014 and December 31, 2013, were comprised as follows: </t>
  </si>
  <si>
    <t>Retail Installment Contracts Held for Investment</t>
  </si>
  <si>
    <t>Loans</t>
  </si>
  <si>
    <t>Acquired</t>
  </si>
  <si>
    <t>Individually</t>
  </si>
  <si>
    <t>Purchased</t>
  </si>
  <si>
    <t>Receivables</t>
  </si>
  <si>
    <t>Portfolios</t>
  </si>
  <si>
    <t>Receivables from</t>
  </si>
  <si>
    <t>Dealers Held</t>
  </si>
  <si>
    <t>for Investment</t>
  </si>
  <si>
    <t>Unsecured</t>
  </si>
  <si>
    <t>Consumer</t>
  </si>
  <si>
    <t>Unpaid principal balance</t>
  </si>
  <si>
    <t>$</t>
  </si>
  <si>
    <r>
      <t>Loan loss allowance (Note 3)</t>
    </r>
    <r>
      <rPr>
        <sz val="10"/>
        <color theme="1"/>
        <rFont val="Times New Roman"/>
        <family val="1"/>
      </rPr>
      <t xml:space="preserve"> </t>
    </r>
  </si>
  <si>
    <t>(2,444,552</t>
  </si>
  <si>
    <t>)</t>
  </si>
  <si>
    <t>(206,170</t>
  </si>
  <si>
    <t>(2,650,722</t>
  </si>
  <si>
    <t>(1,035</t>
  </si>
  <si>
    <t>(203,190</t>
  </si>
  <si>
    <t>Discount</t>
  </si>
  <si>
    <t>(649,416</t>
  </si>
  <si>
    <t>(41,311</t>
  </si>
  <si>
    <t>(690,727</t>
  </si>
  <si>
    <t>—</t>
  </si>
  <si>
    <t>(14,866</t>
  </si>
  <si>
    <t>Capitalized origination costs and fees</t>
  </si>
  <si>
    <t>Net carrying balance</t>
  </si>
  <si>
    <t>Loan loss allowance (Note 3)</t>
  </si>
  <si>
    <t>(2,132,634</t>
  </si>
  <si>
    <t>(226,356</t>
  </si>
  <si>
    <t>(2,358,990</t>
  </si>
  <si>
    <t>(1,090</t>
  </si>
  <si>
    <t>(179,350</t>
  </si>
  <si>
    <t>(573,462</t>
  </si>
  <si>
    <t>(81,216</t>
  </si>
  <si>
    <t>(654,678</t>
  </si>
  <si>
    <t>(32,831</t>
  </si>
  <si>
    <t>Capitalized origination costs</t>
  </si>
  <si>
    <t xml:space="preserve">As of March 31, 2014, retail installment contracts and receivables from dealers held for sale totaled $144,772 and $26,694, respectively. As of December 31, 2013, retail installment contracts and receivables from dealers held for sale totaled $56,066 and $26,437, respectively. Sales of retail installment contracts for the three months ended March 31, 2014 included principal balance amounts of approximately $1,685,723. No receivables from dealers were sold during the three months ended March 31, 2014. </t>
  </si>
  <si>
    <t>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facilities or securitization bonds (Note 6). Most of the creditors on the Company’s retail installment contracts are retail consumers; however, approximately $477,062 and $345,177 of the unpaid principal balance represented fleet contracts with commercial consumers as of March 31, 2014 and December 31, 2013, respectively.</t>
  </si>
  <si>
    <t xml:space="preserve">Borrowers on the Company’s retail installment contracts held for investment are located in Texas (17%), Florida (10%), California (8%), Georgia (5%), North Carolina (5%), and other states each individually representing less than 5% of the Company’s total. </t>
  </si>
  <si>
    <t xml:space="preserve">Receivables from dealers held for investment includes a term loan, which was previously a residual warehouse credit facility, with a third-party vehicle dealer and lender that operates in multiple states. The loan allowed committed borrowings of $50,000 at March 31, 2014 and December 31, 2013, and the facility balance was $50,000 at each of those dates. </t>
  </si>
  <si>
    <t xml:space="preserve">Borrowers on the Company’s remaining receivables from dealers held for investment, all of which are Chrysler-affiliated, are located in Texas (29%), Ohio (18%), New York (13%), New Jersey (12%), California (8%), Tennessee (8%), Louisiana (5%) and other states each individually representing less than 5% of the Company’s total. </t>
  </si>
  <si>
    <t xml:space="preserve">Borrowers on the Company’s unsecured consumer loans are located in California (9%), New York (8%), Texas (8%), Florida (6%), Pennsylvania (5%) and other states each individually representing less than 5% of the Company’s total. </t>
  </si>
  <si>
    <t xml:space="preserve">Changes in accretable yield on the Company’s purchased receivables portfolios for the periods indicated were as follows: </t>
  </si>
  <si>
    <t>For the Three Months Ended</t>
  </si>
  <si>
    <t>Balance — beginning of period</t>
  </si>
  <si>
    <t>Additions (loans acquired during the period)</t>
  </si>
  <si>
    <t>Accretion of accretable yield</t>
  </si>
  <si>
    <t>(65,046</t>
  </si>
  <si>
    <t>(135,199</t>
  </si>
  <si>
    <t>Reclassifications from nonaccretable difference</t>
  </si>
  <si>
    <t>Balance — end of period</t>
  </si>
  <si>
    <t xml:space="preserve">The Company did not acquire any vehicle loan portfolios for which it was probable at acquisition that not all contractually required payments would be collected during the three months ended March 31, 2014 and 2013. Interest receivable on purchased receivables portfolios totaled $12,446 and $16,950 at March 31, 2014 and December 31, 2013, respectively. </t>
  </si>
  <si>
    <t>Loan Loss Allowance and Credit Quality</t>
  </si>
  <si>
    <t xml:space="preserve">Loan Loss Allowance and Credit Quality </t>
  </si>
  <si>
    <t xml:space="preserve">Loan Loss Allowance </t>
  </si>
  <si>
    <t xml:space="preserve">The Company estimates loan losses on individually acquired retail installment contracts and unsecured consumer loans held for investment based on delinquency status, historical loss experience, estimated values of underlying collateral, when applicable, and various economic factors. The Company maintains a general loan loss allowance for receivables from dealers based on risk ratings, and individually evaluates the loans for specific impairment as necessary. The activity in the loan loss allowance for individually acquired loans for the three months ended March 31, 2014 and 2013 was as follows: </t>
  </si>
  <si>
    <t>Three Months Ended March 31, 2014</t>
  </si>
  <si>
    <t>Retail Installment</t>
  </si>
  <si>
    <t>Contracts</t>
  </si>
  <si>
    <t>from Dealers Held</t>
  </si>
  <si>
    <t>Consumer Loans</t>
  </si>
  <si>
    <t>Balance — beginning of period</t>
  </si>
  <si>
    <t>(55</t>
  </si>
  <si>
    <t>Charge-offs</t>
  </si>
  <si>
    <t>(752,565</t>
  </si>
  <si>
    <t>(40,948</t>
  </si>
  <si>
    <t>Recoveries</t>
  </si>
  <si>
    <t>Balance — end of period</t>
  </si>
  <si>
    <t xml:space="preserve">The loan loss allowance for receivables from dealers is comprised entirely of general allowances as none of these receivables have been determined to be individually impaired. </t>
  </si>
  <si>
    <t>Three Months Ended March 31, 2013</t>
  </si>
  <si>
    <t>(384,726</t>
  </si>
  <si>
    <t xml:space="preserve">The activity in the loan loss allowance related to purchased receivables portfolios for the three months ended March 31, 2014 and 2013 was as follows: </t>
  </si>
  <si>
    <t>Three Months Ended</t>
  </si>
  <si>
    <t>March 31,</t>
  </si>
  <si>
    <t>Incremental provisions for purchased receivable portfolios</t>
  </si>
  <si>
    <t>Incremental reversal of provisions for purchased receivable portfolios</t>
  </si>
  <si>
    <t>(21,511</t>
  </si>
  <si>
    <t>(56,110</t>
  </si>
  <si>
    <t xml:space="preserve">Delinquencies </t>
  </si>
  <si>
    <t xml:space="preserve">Retail installment contracts and unsecured consumer amortizing term loans are classified as non-performing when they are greater than 60 days past due as to principal or interest. At the time a loan is placed on non-accrual status, previously accrued and uncollected interest is reversed against interest income. When an account is returned to a performing status of 60 days or less past due, the Company returns to accruing interest on the contract. The accrual of interest on receivables from dealers and revolving unsecured consumer loans continues until the loan is charged off. A summary of delinquencies as of March 31, 2014 and December 31, 2013 is as follows: </t>
  </si>
  <si>
    <t>Principal, current</t>
  </si>
  <si>
    <t>Principal, 31-60 days past due</t>
  </si>
  <si>
    <t>Delinquent principal over 60 days</t>
  </si>
  <si>
    <t>Total principal</t>
  </si>
  <si>
    <t xml:space="preserve">As of March 31, 2014 and December 31, 2013, there were no receivables held for sale that were non-performing. </t>
  </si>
  <si>
    <r>
      <t>FICO</t>
    </r>
    <r>
      <rPr>
        <b/>
        <sz val="9.35"/>
        <color theme="1"/>
        <rFont val="Times New Roman"/>
        <family val="1"/>
      </rPr>
      <t>®</t>
    </r>
    <r>
      <rPr>
        <b/>
        <sz val="10"/>
        <color theme="1"/>
        <rFont val="Times New Roman"/>
        <family val="1"/>
      </rPr>
      <t xml:space="preserve"> Distribution</t>
    </r>
    <r>
      <rPr>
        <sz val="10"/>
        <color theme="1"/>
        <rFont val="Times New Roman"/>
        <family val="1"/>
      </rPr>
      <t> — A summary of the credit risk profile of the Company’s consumer loans by Fair Isaac Corporation (FICO</t>
    </r>
    <r>
      <rPr>
        <sz val="9.35"/>
        <color theme="1"/>
        <rFont val="Times New Roman"/>
        <family val="1"/>
      </rPr>
      <t>®</t>
    </r>
    <r>
      <rPr>
        <sz val="10"/>
        <color theme="1"/>
        <rFont val="Times New Roman"/>
        <family val="1"/>
      </rPr>
      <t xml:space="preserve">) distribution, determined at origination, as of March 31, 2014 and December 31, 2013 was as follows: </t>
    </r>
  </si>
  <si>
    <t>Contracts Held</t>
  </si>
  <si>
    <t>FICO Band</t>
  </si>
  <si>
    <t>&lt;540</t>
  </si>
  <si>
    <t>540-599</t>
  </si>
  <si>
    <t>600-659</t>
  </si>
  <si>
    <t>&gt;660</t>
  </si>
  <si>
    <r>
      <t>Commercial Lending Credit Quality Indicators</t>
    </r>
    <r>
      <rPr>
        <sz val="10"/>
        <color theme="1"/>
        <rFont val="Times New Roman"/>
        <family val="1"/>
      </rPr>
      <t xml:space="preserve"> — The credit quality of receivables from dealers, which are considered commercial loans, is summarized according to standard regulatory classifications as follows: </t>
    </r>
  </si>
  <si>
    <t xml:space="preserve">Pass — Asset is well protected by the current net worth and paying capacity of the obligor or guarantors, if any, or by the fair value less costs to acquire and sell any underlying collateral in a timely manner. </t>
  </si>
  <si>
    <t xml:space="preserve">Special Mention — Asset has potential weaknesses that deserve management’s close attention, which, if left uncorrected, may result in deterioration of the repayment prospects for an asset at some future date. Special Mention assets are not adversely classified. </t>
  </si>
  <si>
    <t xml:space="preserve">Substandard —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t>
  </si>
  <si>
    <t xml:space="preserve">Doubtful —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t>
  </si>
  <si>
    <t xml:space="preserve">Loss — Credit is considered uncollectible and of such little value that it does not warrant consideration as an active asset. There may be some recovery or salvage value, but there is doubt as to whether, how much or when the recovery would occur. </t>
  </si>
  <si>
    <t>Commercial loan credit quality indicators for receivables from dealers held for investment as of March 31, 2014 and December 31, 2013 were as follows:</t>
  </si>
  <si>
    <t>December 31,</t>
  </si>
  <si>
    <t>Pass</t>
  </si>
  <si>
    <t>Special Mention</t>
  </si>
  <si>
    <t>Substandard</t>
  </si>
  <si>
    <t>Doubtful</t>
  </si>
  <si>
    <t xml:space="preserve">Troubled Debt Restructurings </t>
  </si>
  <si>
    <t>In certain circumstances, the Company modifies the terms of its finance receivables to troubled borrowers. Modifications may include a reduction in interest rate, an extension of the maturity date, rescheduling future cash flows, or a combination thereof. A modification of finance receivable terms is considered a troubled debt restructuring (“TDR”) if the Company grants a concession to a borrower for economic or legal reasons related to the debtor’s financial difficulties which would not otherwise have been considered. Management considers TDRs to include all individually acquired retail installment contracts that have been modified at least once, deferred for a period of 90 days or more, or deferred at least twice during the period. Additionally, modifications set forth through bankruptcy proceeding are deemed to be TDRs by the Company. The purchased receivables portfolio is excluded from the scope of the applicable guidance. As of March 31, 2014 and December 31, 2013 there were no receivables from dealers classified as a TDR.</t>
  </si>
  <si>
    <t>The table below presents the Company’s loans modified in TDRs as of March 31, 2014 and December 31, 2013:</t>
  </si>
  <si>
    <t>Retail Installment Contracts</t>
  </si>
  <si>
    <t>Unsecured Consumer Loans</t>
  </si>
  <si>
    <t>Total TDR principal</t>
  </si>
  <si>
    <t>Accrued interest</t>
  </si>
  <si>
    <t>(80,025</t>
  </si>
  <si>
    <t>(147</t>
  </si>
  <si>
    <t>(70,321</t>
  </si>
  <si>
    <t>(274</t>
  </si>
  <si>
    <t>Origination costs</t>
  </si>
  <si>
    <t>Outstanding recorded investment</t>
  </si>
  <si>
    <t>Allowance for loan losses</t>
  </si>
  <si>
    <t>(498,811</t>
  </si>
  <si>
    <t>(3,870</t>
  </si>
  <si>
    <t>(475,128</t>
  </si>
  <si>
    <t>(2,345</t>
  </si>
  <si>
    <t>Outstanding recorded investment, net of allowance</t>
  </si>
  <si>
    <t xml:space="preserve">A summary of the Company’s performing and non-performing TDRs at March 31, 2014 and December 31, 2013, is as follows: </t>
  </si>
  <si>
    <t>Current</t>
  </si>
  <si>
    <t>31-60 days past due</t>
  </si>
  <si>
    <t>Greater than 60 days past due (non-performing)</t>
  </si>
  <si>
    <t>Total TDRs</t>
  </si>
  <si>
    <t xml:space="preserve">A loan that has been classified as a TDR remains so until the loan is liquidated through payoff or charge-off. Consistent with other of the Company’s retail installment contracts, TDRs are placed on nonaccrual status when the account becomes past due more than 60 days, and return to accrual status when the account is 60 days or less past due. Average recorded investment and income recognized on TDR loans are as follows: </t>
  </si>
  <si>
    <t>Average outstanding recorded investment in TDRs</t>
  </si>
  <si>
    <t>Interest income recognized</t>
  </si>
  <si>
    <t xml:space="preserve">TDR Impact on Allowance for Loan Losses </t>
  </si>
  <si>
    <t xml:space="preserve">Prior to a loan being classified as a TDR, the Company generally estimates an appropriate allowance for loan loss based on delinquency status, the Company’s historical loss experience, estimated values of underlying collateral, and various economic factors. Once a loan has been classified as a TDR, impairment is measured based on present value of expected future cash flows considering all available evidence, including collateral values. </t>
  </si>
  <si>
    <t>The following table summarizes the financial effects of loan modifications accounted for as TDRs that occurred during the three-months ended March 31, 2014 and 2013 (dollars in thousands):</t>
  </si>
  <si>
    <t xml:space="preserve">      </t>
  </si>
  <si>
    <t>Troubled Debt Restructurings:</t>
  </si>
  <si>
    <t>Outstanding recorded investment before TDR</t>
  </si>
  <si>
    <t>Outstanding recorded investment after TDR</t>
  </si>
  <si>
    <t>Number of contracts</t>
  </si>
  <si>
    <t xml:space="preserve">Loan modifications accounted for as TDRs within the previous 12 months that subsequently defaulted during the three-months ended March 31, 2014 and 2013 are summarized in the following table: </t>
  </si>
  <si>
    <t>Troubled debt restructurings that subsequently defaulted</t>
  </si>
  <si>
    <t xml:space="preserve">TDRs that have subsequently defaulted but are currently active are written down to estimated collateral value less cost to sell. As of March 31, 2014, the principal writedown on active TDRs totaled approximately $50,832. </t>
  </si>
  <si>
    <t>Leased Vehicles, Net</t>
  </si>
  <si>
    <r>
      <t>Leased Vehicles, net</t>
    </r>
    <r>
      <rPr>
        <sz val="10"/>
        <color theme="1"/>
        <rFont val="Times New Roman"/>
        <family val="1"/>
      </rPr>
      <t xml:space="preserve"> </t>
    </r>
  </si>
  <si>
    <t xml:space="preserve">Leased vehicles consisted of the following as of March 31, 2014 and December 31, 2013: </t>
  </si>
  <si>
    <t>Leased vehicles</t>
  </si>
  <si>
    <t>Origination fees and other costs</t>
  </si>
  <si>
    <t>Manufacturer subvention payments</t>
  </si>
  <si>
    <t>(407,424</t>
  </si>
  <si>
    <t>(259,152</t>
  </si>
  <si>
    <t>Depreciation</t>
  </si>
  <si>
    <t>(241,441</t>
  </si>
  <si>
    <t>(122,183</t>
  </si>
  <si>
    <t xml:space="preserve">The following summarizes the future minimum rental payments due to the Company as lessor under operating leases as of March 31, 2014: </t>
  </si>
  <si>
    <t>Remainder of 2014</t>
  </si>
  <si>
    <t>Thereafter</t>
  </si>
  <si>
    <t>Debt</t>
  </si>
  <si>
    <r>
      <t>Debt</t>
    </r>
    <r>
      <rPr>
        <sz val="10"/>
        <color theme="1"/>
        <rFont val="Times New Roman"/>
        <family val="1"/>
      </rPr>
      <t xml:space="preserve"> </t>
    </r>
  </si>
  <si>
    <t>Revolving Credit Facilities</t>
  </si>
  <si>
    <t xml:space="preserve">The following table presents information regarding credit facilities as of March 31, 2014 and December 31, 2013: </t>
  </si>
  <si>
    <t>Maturity Date(s)</t>
  </si>
  <si>
    <t>Utilized Balance</t>
  </si>
  <si>
    <t>Committed Amount</t>
  </si>
  <si>
    <t>Effective Rate</t>
  </si>
  <si>
    <t>Assets Pledged</t>
  </si>
  <si>
    <t>Restricted Cash Pledged</t>
  </si>
  <si>
    <t>Warehouse line</t>
  </si>
  <si>
    <t>Various (a)</t>
  </si>
  <si>
    <t>Warehouse line (b)</t>
  </si>
  <si>
    <t>Warehouse line (c)</t>
  </si>
  <si>
    <t>Repurchase facility (d)</t>
  </si>
  <si>
    <t>Various</t>
  </si>
  <si>
    <t>Warehouse line (e)</t>
  </si>
  <si>
    <t>Warehouse line (f)</t>
  </si>
  <si>
    <t>Total facilities with third parties</t>
  </si>
  <si>
    <t>Lines of credit with Santander and related subsidiaries (g):</t>
  </si>
  <si>
    <t>Line of credit</t>
  </si>
  <si>
    <t>Total facilities with Santander and related subsidiaries</t>
  </si>
  <si>
    <t>Total revolving credit facilities</t>
  </si>
  <si>
    <t>Lines of credit with Santander and related subsidiaries (e) (f):</t>
  </si>
  <si>
    <t>(a)</t>
  </si>
  <si>
    <t>One–fourth of any outstanding balance on this facility matures in each of the following months: April 2014, November 2014, March 2015, and November 2015.</t>
  </si>
  <si>
    <t>(b)</t>
  </si>
  <si>
    <t>This line is held exclusively for Chrysler Capital retail loan and lease financing, with lease financing comprising no more than 50% of the outstanding balance upon advance.</t>
  </si>
  <si>
    <t>(c)</t>
  </si>
  <si>
    <t>This line is held exclusively for unsecured consumer term loans.</t>
  </si>
  <si>
    <t>(d)</t>
  </si>
  <si>
    <t>The repurchase facility is also collateralized by securitization bonds and residuals retained by the Company. No portion of this facility is unsecured. This facility has rolling 30-day and 90-day maturities.</t>
  </si>
  <si>
    <t>(e)</t>
  </si>
  <si>
    <t>This line is collateralized by residuals retained by the Company.</t>
  </si>
  <si>
    <t>(f)</t>
  </si>
  <si>
    <t>This line is collateralized by securitization notes payable retained by the Company.</t>
  </si>
  <si>
    <t>(g)</t>
  </si>
  <si>
    <t>These lines are also collateralized by securitization notes payable and residuals retained by the Company. As of March 31, 2014 and December 31, 2013, $2,216,127 and $1,123,354 of the aggregate outstanding balances on these facilities were unsecured.</t>
  </si>
  <si>
    <t xml:space="preserve">Facilities with Third Parties </t>
  </si>
  <si>
    <t xml:space="preserve">The warehouse lines and repurchase facility are fully collateralized by a designated portion of the Company’s retail installment contracts (Note 2) and leased vehicles (Note 4) and securitization residuals and notes payable retained by the Company. The Company was in compliance with all covenants related to these financing arrangements at March 31, 2014. </t>
  </si>
  <si>
    <t xml:space="preserve">Lines of Credit with Santander and Related Subsidiaries </t>
  </si>
  <si>
    <t>Through its New York branch, Santander provides the Company with $4,500,000 of long-term committed revolving credit facilities. Through SHUSA, under an agreement entered into on March 6, 2014, Santander provides the Company with an additional $300,000 of committed revolving credit, collateralized by residuals retained on its own securitizations. The fundings through the New York branch and through SHUSA are collectively known as the “Santander Credit Facilities.”</t>
  </si>
  <si>
    <t>The facilities offered through the New York branch are structured as three and five year floating rate facilities, with current maturity dates of December 31, 2016 and 2018. Santander has the option to continue to renew the term of these facilities annually going forward, thereby maintaining the three and five year maturities. These facilities currently permit unsecured borrowing but generally are collateralized by retail installment contracts and retained residuals. Any secured balances outstanding under the facilities at the time of their maturity will amortize to match the maturities and expected cash flows of the corresponding collateral.</t>
  </si>
  <si>
    <t>Secured Structured Financings</t>
  </si>
  <si>
    <t xml:space="preserve">The following table presents information regarding secured structured financings as of March 31, 2014 and December 31, 2013: </t>
  </si>
  <si>
    <t>Original Estimated Maturity Date(s)</t>
  </si>
  <si>
    <t>Balance</t>
  </si>
  <si>
    <t>Initial Note Amounts Issued</t>
  </si>
  <si>
    <t>Initial Weighted Average Interest Rate</t>
  </si>
  <si>
    <t>Collateral</t>
  </si>
  <si>
    <t>Restricted Cash</t>
  </si>
  <si>
    <t>2010 Securitizations</t>
  </si>
  <si>
    <t>October 2016 - November 2017</t>
  </si>
  <si>
    <t>1.04%-1.44%</t>
  </si>
  <si>
    <t>2011 Securitizations</t>
  </si>
  <si>
    <t>October 2015-September 2017</t>
  </si>
  <si>
    <t>1.21%-2.80%</t>
  </si>
  <si>
    <t>2012 Securitizations</t>
  </si>
  <si>
    <t>November 2017-December 2018</t>
  </si>
  <si>
    <t>0.92%-1.68%</t>
  </si>
  <si>
    <t>2013 Securitizations</t>
  </si>
  <si>
    <t>January 2019-January 2021</t>
  </si>
  <si>
    <t>0.89%-1.59%</t>
  </si>
  <si>
    <t>2014 Securitization</t>
  </si>
  <si>
    <t>Public securitizations</t>
  </si>
  <si>
    <t>2010 Private issuance</t>
  </si>
  <si>
    <t>2011 Private issuances</t>
  </si>
  <si>
    <t>1.46%-1.80%</t>
  </si>
  <si>
    <t>2012 Private issuance</t>
  </si>
  <si>
    <t>2013 Private issuance</t>
  </si>
  <si>
    <t>September 2018-September 2020</t>
  </si>
  <si>
    <t>1.13%-1.38%</t>
  </si>
  <si>
    <t>2014 Private issuances</t>
  </si>
  <si>
    <t>March 2018-June 2021</t>
  </si>
  <si>
    <t>1.15%-1.40%</t>
  </si>
  <si>
    <t>Privately issued amortizing notes</t>
  </si>
  <si>
    <t>Total secured structured financings</t>
  </si>
  <si>
    <t>2013 Private issuances</t>
  </si>
  <si>
    <t xml:space="preserve">Notes Payable — Secured Structured Financings </t>
  </si>
  <si>
    <t xml:space="preserve">The principal and interest on secured structured financings are paid using the cash flows from the underlying retail installment contracts, loans and leases, which serve as collateral for the notes. Accordingly, the timing of the principal payments on these notes is dependent on the payments received on the underlying collateral. </t>
  </si>
  <si>
    <t>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Historically, all of the Company’s securitizations and private issuances have been collateralized by vehicle retail installment contracts and loans; however, in 2013, the Company issued its first amortizing notes backed by vehicle leases. As of March 31, 2014, the Company had private issuances of notes backed by vehicle leases totaling approximately $1,396,011.</t>
  </si>
  <si>
    <t xml:space="preserve">Unamortized debt issuance costs are amortized as interest expense over the terms of the related notes payable using a method that approximates the effective interest method. Amortization of premium or accretion of discount on acquired notes payable is also included in interest expense using a method that approximates the effective interest method, over the estimated remaining life of the acquired notes. Total interest expense on secured structured financings for the three months ended March 31, 2014 and 2013 was $59,862 and $57,710, respectively. </t>
  </si>
  <si>
    <t>Asset Securitizations</t>
  </si>
  <si>
    <r>
      <t>Asset Securitizations</t>
    </r>
    <r>
      <rPr>
        <sz val="10"/>
        <color theme="1"/>
        <rFont val="Times New Roman"/>
        <family val="1"/>
      </rPr>
      <t xml:space="preserve"> </t>
    </r>
  </si>
  <si>
    <t xml:space="preserve">The Company transfers retail installment contracts and leased vehicles into newly formed Trusts which then issue one or more classes of notes payable backed by the collateral. The Company’s continuing involvement with the credit facilities and Trusts are in the form of servicing loans held by SPEs and, except for the Chrysler Capital securitizations, through holding a residual interest in the SPE. These transactions are structured without recourse. The Trusts are considered VIEs under U.S. GAAP and, except for the Chrysler Capital securitizations, are consolidated because the Company has: (a) power over the significant activities of the entity as servicer of its financial assets and (b), because of the residual interest and in some cases debt securities held by the Company, an obligation to absorb losses or the right to receive benefits from the VIE which are potentially significant to the VIE. The Company did not retain any debt or equity interests in the Chrysler Capital securitizations executed in 2013 and 2014, and recorded these transactions as sales of the associated retail installment contracts. </t>
  </si>
  <si>
    <t xml:space="preserve">The collateral, borrowings under credit facilities and securitization notes payable of the consolidated Trusts remain on the consolidated balance sheets. The Company recognizes finance charges and fee income on the retail installment contracts and leased vehicles and interest expense on the debt, and records a provision for loan losses to cover probable inherent losses on the contracts. All of the Trusts are separate legal entities and the collateral and other assets held by these subsidiaries are legally owned by them and are not available to other creditors. </t>
  </si>
  <si>
    <t xml:space="preserve">The following table summarizes the assets and liabilities related to VIEs included in the Company’s consolidated financial statements: </t>
  </si>
  <si>
    <t>Retail installment contracts, net</t>
  </si>
  <si>
    <t>Various other assets</t>
  </si>
  <si>
    <t>Notes payable</t>
  </si>
  <si>
    <t>Various other liabilities</t>
  </si>
  <si>
    <t xml:space="preserve">A summary of the cash flows received from on-balance sheet securitization trusts during the three months ended March 31, 2014 and 2013, is as follows: </t>
  </si>
  <si>
    <t>Receivables securitized</t>
  </si>
  <si>
    <t>Net proceeds from new securitizations</t>
  </si>
  <si>
    <t>Cash received for servicing fees</t>
  </si>
  <si>
    <t>Cash received upon release from reserved and</t>
  </si>
  <si>
    <t>   restricted cash accounts</t>
  </si>
  <si>
    <t>Net distributions from Trusts</t>
  </si>
  <si>
    <t>Total cash received from securitization trusts</t>
  </si>
  <si>
    <t>The Company retains servicing responsibility for receivables transferred to the Trusts and receives a monthly servicing fee on the outstanding principal balance. Supplemental fees, such as late charges, for servicing the receivables are reflected in fees, commissions and other income. As of March 31, 2014 and December 31, 2013, the Company was servicing $22,936,058 and $21,935,874, respectively, of gross retail installment contracts that have been transferred to consolidated Trusts. The remainder of the Company’s retail installment contracts is either pledged in private issuances or warehouse facilities or unpledged.</t>
  </si>
  <si>
    <t xml:space="preserve">During the three months ended March 31, 2014, the Company sold $774,183 of gross retail installment contracts in off-balance sheet securitizations for a gain of approximately $32,538. As of March 31, 2014 and December 31, 2013, the Company was servicing $1,681,856 and $1,017,756, respectively, of gross retail installment contracts that have been sold in these off-balance sheet Chrysler Capital securitizations. </t>
  </si>
  <si>
    <t>Derivative Financial Instruments</t>
  </si>
  <si>
    <t xml:space="preserve">Derivative Financial Instruments </t>
  </si>
  <si>
    <t xml:space="preserve">Certain of the Company’s interest rate swap agreements are designated as cash flow hedges for accounting purposes. The Company’s remaining interest rate swap agreements, as well as its interest rate cap agreements, the corresponding options written in to offset the interest rate cap agreements, and a total return swap, are not designated as hedges for accounting purposes. The underlying notional amounts and aggregate fair values of these agreements at March 31, 2014 and December 31, 2013, were as follows: </t>
  </si>
  <si>
    <t>Notional</t>
  </si>
  <si>
    <t>Fair Value</t>
  </si>
  <si>
    <t>Interest rate swap agreements designated as cash flow hedges</t>
  </si>
  <si>
    <t>(2,230</t>
  </si>
  <si>
    <t>(5,686</t>
  </si>
  <si>
    <t>Interest rate swap agreements not designated as hedges</t>
  </si>
  <si>
    <t>(26,205</t>
  </si>
  <si>
    <t>(31,360</t>
  </si>
  <si>
    <t>Interest rate cap agreements</t>
  </si>
  <si>
    <t>Options for interest rate cap agreements</t>
  </si>
  <si>
    <t>(43,680</t>
  </si>
  <si>
    <t>(28,389</t>
  </si>
  <si>
    <t>Total return swap</t>
  </si>
  <si>
    <t xml:space="preserve">The aggregate fair value of the interest rate swap agreements was included on the Company’s consolidated balance sheets in other assets and other liabilities, as appropriate. The interest rate cap agreements were included in other assets and the related options in other liabilities on the Company’s consolidated balance sheets. </t>
  </si>
  <si>
    <t xml:space="preserve">In March 2014, the Company entered into a financing arrangement with a third party where by the Company pledged certain bonds retained in its own securitizations in exchange for approximately $250,594 in cash.  In conjunction with the financing arrangement, the Company entered into a total return swap related to the bonds as an effective avenue to monetize the Company’s retained bonds as a source of financing.  The Company will receive the fixed return on the bonds in exchange for paying a variable rate of three-month LIBOR plus 75 basis points.  In addition, at maturity, the Company will receive a payment from, or make a payment to, the counterparty based on the change in fair value of the bonds during the one-year term of the facility. Throughout the term of the facility, the party in a net liability position must post collateral. The Company has the ability to substitute collateral and may do so if a bond is set to begin amortizing.  Alternatively, the amortization may be utilized to reduce the notional amount of the facility. </t>
  </si>
  <si>
    <t>The Company enters into legally enforceable master netting agreements which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t>
  </si>
  <si>
    <t xml:space="preserve">Information on the offsetting of derivative assets and derivative liabilities due to the right of offset was as follows, as of March 31, 2014 and December 31, 2013: </t>
  </si>
  <si>
    <t>Offsetting of Financial Assets</t>
  </si>
  <si>
    <t>Gross Amounts Not Offset in the</t>
  </si>
  <si>
    <t>Consolidated Balance Sheet</t>
  </si>
  <si>
    <t>Gross</t>
  </si>
  <si>
    <t>Gross Amounts</t>
  </si>
  <si>
    <t>Net Amounts of Assets Presented</t>
  </si>
  <si>
    <t>Amounts of</t>
  </si>
  <si>
    <t>Offset in the</t>
  </si>
  <si>
    <t>in the</t>
  </si>
  <si>
    <t>Cash</t>
  </si>
  <si>
    <t>Recognized</t>
  </si>
  <si>
    <t>Consolidated</t>
  </si>
  <si>
    <t>Financial</t>
  </si>
  <si>
    <t>Net</t>
  </si>
  <si>
    <t>Balance Sheet</t>
  </si>
  <si>
    <t>Instruments</t>
  </si>
  <si>
    <t>Received</t>
  </si>
  <si>
    <t>Amount</t>
  </si>
  <si>
    <t>Interest rate swaps - Santander &amp; affiliates</t>
  </si>
  <si>
    <t>Interest rate caps - Santander &amp; affiliates</t>
  </si>
  <si>
    <t>Interest rate caps - third party</t>
  </si>
  <si>
    <t>Total derivatives subject to a master netting arrangement or similar arrangement</t>
  </si>
  <si>
    <t>Total derivatives not subject to a master netting arrangement or similar arrangement</t>
  </si>
  <si>
    <t>Total derivative assets</t>
  </si>
  <si>
    <t>Total financial assets</t>
  </si>
  <si>
    <t>Offsetting of Financial Liabilities</t>
  </si>
  <si>
    <t>Net Amounts of Liabilities Presented</t>
  </si>
  <si>
    <t>Liabilities</t>
  </si>
  <si>
    <t>Pledged</t>
  </si>
  <si>
    <t>(9,707</t>
  </si>
  <si>
    <t>Back to back - Santander &amp; affiliates</t>
  </si>
  <si>
    <t>(21,817</t>
  </si>
  <si>
    <t>Back to back - third party</t>
  </si>
  <si>
    <t>(16,662</t>
  </si>
  <si>
    <t>(48,186</t>
  </si>
  <si>
    <t>Total derivative liabilities</t>
  </si>
  <si>
    <t>Total financial liabilities</t>
  </si>
  <si>
    <t>(2,258</t>
  </si>
  <si>
    <t>(9,342</t>
  </si>
  <si>
    <t>(15,420</t>
  </si>
  <si>
    <t>(27,020</t>
  </si>
  <si>
    <t xml:space="preserve">The Company is the holder of a warrant that gives it the right, if certain vesting conditions are satisfied, to purchase additional shares in a company in which it has a cost method investment. This warrant was issued in 2012 and is carried at its estimated fair value of zero at March 31, 2014 and December 31, 2013. </t>
  </si>
  <si>
    <t xml:space="preserve">The gross gains (losses) reclassified from accumulated other comprehensive income to net income, and gains (losses) recognized in net income, are included as components of interest expense. The Company’s interest rate swap agreements had effects on its consolidated statements of income and comprehensive income for the three months ended March 31, 2014 and 2013 as follows: </t>
  </si>
  <si>
    <t>March 31, 2014</t>
  </si>
  <si>
    <t>Gross Gains (Losses)</t>
  </si>
  <si>
    <t>Recognized in</t>
  </si>
  <si>
    <t>Reclassified From</t>
  </si>
  <si>
    <t>Gains (Losses)</t>
  </si>
  <si>
    <t>Accumulated Other</t>
  </si>
  <si>
    <t>Comprehensive</t>
  </si>
  <si>
    <t>Comprehensive Income</t>
  </si>
  <si>
    <t>Interest Expense</t>
  </si>
  <si>
    <t>Income</t>
  </si>
  <si>
    <t>To Interest Expense</t>
  </si>
  <si>
    <t>(2,664</t>
  </si>
  <si>
    <t>Derivative instruments not designated as hedges</t>
  </si>
  <si>
    <t>March 31, 2013</t>
  </si>
  <si>
    <t>Recognized in</t>
  </si>
  <si>
    <t>to Interest Expense</t>
  </si>
  <si>
    <t>(505</t>
  </si>
  <si>
    <t>(4,995</t>
  </si>
  <si>
    <t xml:space="preserve">The ineffectiveness related to the interest rate swap agreements designated as cash flow hedges was not material for the three months ended March 31, 2014 and 2013. </t>
  </si>
  <si>
    <t>Other Assets</t>
  </si>
  <si>
    <r>
      <t>Other Assets</t>
    </r>
    <r>
      <rPr>
        <sz val="10"/>
        <color theme="1"/>
        <rFont val="Times New Roman"/>
        <family val="1"/>
      </rPr>
      <t xml:space="preserve"> </t>
    </r>
  </si>
  <si>
    <t xml:space="preserve">Other assets were comprised as follows: </t>
  </si>
  <si>
    <t>Upfront fee (a)</t>
  </si>
  <si>
    <t>Inventory of repossessed vehicles</t>
  </si>
  <si>
    <t>Manufacturer subvention payments receivable (a)</t>
  </si>
  <si>
    <t>Derivative assets (Note 7)</t>
  </si>
  <si>
    <t>Indemnification payments receivable (b)</t>
  </si>
  <si>
    <t>Other</t>
  </si>
  <si>
    <t xml:space="preserve">These amounts relate to the Chrysler agreement. The Company paid a $150,000 upfront fee at the effective date of the agreement. This fee is being amortized into finance and other interest income over the ten-year term of the agreement. As the preferred financing provider for Chrysler, the Company is entitled to subvention payments on loans and leases with below-market customer payments. </t>
  </si>
  <si>
    <t xml:space="preserve">This amount represents tax indemnification payments to the original equity investors in two investment partnerships now owned by the Company. These payments are expected to be recovered through tax refunds passed through to the Company as the original investors recognize losses related to the investments. </t>
  </si>
  <si>
    <t>Income Taxes</t>
  </si>
  <si>
    <r>
      <t>Income Taxes</t>
    </r>
    <r>
      <rPr>
        <sz val="10"/>
        <color theme="1"/>
        <rFont val="Times New Roman"/>
        <family val="1"/>
      </rPr>
      <t xml:space="preserve"> </t>
    </r>
  </si>
  <si>
    <t xml:space="preserve">The Company makes its best estimate to arrive at an expected annual effective tax rate; this rate is evaluated quarterly or more frequently if deemed necessary.   In arriving at an expected annual effective tax rate, the Company does not consider unusual or infrequent events; discrete events are accounted for in the period in which they occur and may cause a variation from the normal relationship between income tax expense and pre-tax net income. </t>
  </si>
  <si>
    <t>The Company recorded income tax expense of $48,041 (37.1% effective tax rate) and $152,798 (34.6% effective tax rate) during the three months ended March 31, 2014 and 2013, respectively. The effective tax rate increased primarily due to the non-recurrence of a partial release of a valuation allowance during the three months ended March 31, 2013.</t>
  </si>
  <si>
    <t>Significant judgment is required in evaluating and reserving for uncertain tax positions.  Although management believes adequate reserves have been established for all uncertain tax positions, the final outcomes of these matters may differ.  Reserves for uncertain tax positions are adjusted as events occur and as new information arises.  Reserves are released as statutes of limitations close.  Additional interest on uncertain tax positions is accrued quarterly.  The provision for income taxes includes a reserve for uncertain tax positions as well as the associated penalties and net interest accrued.  </t>
  </si>
  <si>
    <t>The Company is currently under audit in various tax jurisdictions for various years.  Although the outcomes are uncertain, a reserve for potential liabilities has been established based on the best available information as to the audit outcomes.  As audits are finalized, any excess reserves are released or any additional liabilities due exceeding reserves are expensed at the time the outcome is made known.  Management does not believe the outcome of any current tax audits, individually or combined, will have a material effect on the results of operations.  Reserves for potential tax assessments are included in the provision for income taxes.</t>
  </si>
  <si>
    <t>Commitments and Contingencies</t>
  </si>
  <si>
    <r>
      <t>Commitments and Contingencies</t>
    </r>
    <r>
      <rPr>
        <sz val="10"/>
        <color theme="1"/>
        <rFont val="Times New Roman"/>
        <family val="1"/>
      </rPr>
      <t xml:space="preserve"> </t>
    </r>
  </si>
  <si>
    <t xml:space="preserve">In connection with the sale of retail installment contracts through securitizations, the Company has made standard representations and warranties customary to the consumer finance industry. Violations of these representations and warranties may require the Company to repurchase loans previously sold. As of March 31, 2014, the Company had no repurchase requests outstanding. In the opinion of management, the potential exposure of other recourse obligations related to the Company’s retail installment contract sales agreements will not have a material adverse effect on the Company’s consolidated financial position, results of operations, or cash flows. </t>
  </si>
  <si>
    <t xml:space="preserve">The Company has a letter of credit facility with Santander — New York Branch totaling $500,000 at March 31, 2014 and December 31, 2013. The amount issued was zero as of March 31, 2014 and December 31, 2013. The letters of credit can serve as collateral for certain warehouse lines. These commitments will expire on December 31, 2014. </t>
  </si>
  <si>
    <t xml:space="preserve">Santander has provided guarantees on the covenants, agreements, and obligations of the Company under the governing documents of its warehouse facilities and privately issued amortizing notes. These guarantees are limited to the obligations of SCUSA as servicer. </t>
  </si>
  <si>
    <t xml:space="preserve">The Company committed to purchase certain new advances of unsecured revolving financings originated by a third party retailer, along with existing balances on accounts with new advances, for an initial term ending in April 2020. The Company also is required to make a profit-sharing payment to the retailer each month. </t>
  </si>
  <si>
    <t xml:space="preserve">Under terms of the agreement with Chrysler, the Company must make revenue sharing payments to Chrysler and also must make loss-sharing payments when residual losses on leased vehicles exceed a specified threshold. </t>
  </si>
  <si>
    <t xml:space="preserve">The Company is obligated to make purchase price holdback payments to a third party originator of loans that it purchases on a periodic basis, when losses are lower than originally expected. </t>
  </si>
  <si>
    <t xml:space="preserve">The Company has a flow agreement with Bank of America whereby the Company is committed to sell up to $300,000 of eligible loans to the bank each month through May 31, 2018. The Company retains servicing on all sold loans and will receive or pay a servicer performance payment if yields, net of credit losses, on the loans are higher or lower, respectively, than expected at origination. </t>
  </si>
  <si>
    <t xml:space="preserve">The Company has an agreement with Santander Bank N.A. (“SBNA,” formerly Sovereign Bank), a subsidiary of SHUSA, whereby the Company provides SBNA the first right to review and assess Chrysler dealer lending opportunities and, if SBNA elects, to provide the proposed financing. The Company provides servicing on all loans originated under this arrangement. The Company received a $9,000 referral fee in June 2013 in connection with this arrangement and is amortizing the fee into income over the ten-year term of agreement. The Company also will receive or pay a servicer performance payment if yields, net of credit losses, on the loans are higher or lower, respectively, than expected at origination. At the end of each quarter, the Company has the first right to originate loans in an amount equal to the amount of originations the Company made during the quarter due to SBNA decline or a failure to timely respond. Throughout the year, these amounts aggregate if the Company does not exercise its right of first refusal. At the end of each year, any amounts not used expire and do not roll over to the next year. As of March 31, 2014 and December 31, 2013, approximately $347,247 and $202,494 had been originated by SBNA under this agreement, and SCUSA had not exercised its right to originate additional loans. </t>
  </si>
  <si>
    <t>The Company also has agreements with SBNA to service recreational and marine vehicle portfolios. These agreements call for a periodic retroactive adjustment, based on cumulative return performance, of the servicing fee rate to inception of the contract. The adjustment for the three months ended March 31, 2014 and 2013 was a downward adjustment of $1,920 and zero, respectively.</t>
  </si>
  <si>
    <t>The Company also provides SBNA with the first right to review and approve consumer vehicle lease applications. As of March 31, 2014, the Company was required to make SBNA whole on approximately $36,187 of leases that had been originated by SBNA under this program but were subsequently determined not to meet SBNA’s underwriting requirements.</t>
  </si>
  <si>
    <t xml:space="preserve">On July 3, 2013, the Company entered into a purchase agreement and amended a servicing agreement with a peer-to-peer unsecured lending platform company from which the Company already was acquiring prime amortizing term unsecured consumer loans. Under terms of the new agreements, the Company has committed to purchase at least the lesser of $30,000 per month or 75% of the lending platform company’s near-prime originations through July 2015, and the lesser of $30,000 per month or 50% of the lending platform company’s near-prime originations thereafter through July 2017. This commitment can be reduced or cancelled with 90 days’ notice. </t>
  </si>
  <si>
    <t xml:space="preserve">Periodically, the Company is party to or otherwise involved in other legal proceedings arising in the normal course of business. The Company does not believe that there are any proceedings threatened or pending, if determined adversely, that would have a material adverse effect on the consolidated financial position, results of operations, or liquidity of the Company. </t>
  </si>
  <si>
    <t>Related-Party Transactions</t>
  </si>
  <si>
    <r>
      <t>Related-Party Transactions</t>
    </r>
    <r>
      <rPr>
        <sz val="10"/>
        <color theme="1"/>
        <rFont val="Times New Roman"/>
        <family val="1"/>
      </rPr>
      <t xml:space="preserve"> </t>
    </r>
  </si>
  <si>
    <t xml:space="preserve">Related-party transactions not otherwise disclosed in these footnotes to the consolidated financial statements include the following: </t>
  </si>
  <si>
    <t xml:space="preserve">The Company has a line of credit agreement with Santander — New York Branch (Note 5). Interest expense on these lines of credit totaled $24,874 and $6,494 for the three months ended March 31, 2014 and 2013, respectively. Accrued interest was $10,119 and $11,435 at March 31, 2014 and December 31, 2013, respectively. </t>
  </si>
  <si>
    <t>During the first quarter of 2014, the Company established a line of credit agreement with SHUSA (Note 5). Interest expense on this line of credit totaled $363 for the three months ended March 31, 2014. Accrued interest was $213 as of March 31, 2014.</t>
  </si>
  <si>
    <t xml:space="preserve">The Company has a letter of credit facility with Santander — New York Branch (Note 10). Letter of credit fees for the used and unused portions, which are included as a component of interest expense, totaled $125 and $144 for the three months ended March 31, 2014 and 2013, respectively. Accrued fees totaled $125 and $128 at March 31, 2014 and December 31, 2013, respectively. </t>
  </si>
  <si>
    <t xml:space="preserve">The Company has derivative financial instruments with Santander and affiliates with outstanding notional amounts of $12,580,549 and $10,461,378 at March 31, 2014 and December 31, 2013, respectively (Note 7). Interest expense on these agreements, which is included as a component of interest expense, totaled $8,881 and $4,874 for the three months ended March 31, 2014 and 2013, respectively. </t>
  </si>
  <si>
    <t xml:space="preserve">During 2013, the Company sold approximately $222,384 of the Company’s receivables from dealers to SBNA. The Company continues to service these loans but the loans are not subject to the servicer performance payment that applies to dealer loans originated under the SBNA flow agreement, described in Note 10. Servicing fee income recognized on receivables from dealers sold to SBNA or originated by SBNA totaled $1,265 for the three months ended March 31, 2014, including $464 in servicer performance payments on loans originated by SBNA. Other information on the dealer loan portfolio serviced for SBNA as of March 31, 2014 and December 31, 2013 is as follows: </t>
  </si>
  <si>
    <t>Total serviced portfolio</t>
  </si>
  <si>
    <t>Cash collections due to owner</t>
  </si>
  <si>
    <t>Servicing fees receivable</t>
  </si>
  <si>
    <t xml:space="preserve">The Company also has agreements with SBNA to service auto retail installment contracts and recreational and marine vehicle portfolios. Servicing fee income recognized under these agreements totaled $865 and $6,214 for the three months ended March 31, 2014 and 2013, respectively. Other information on the serviced auto loan and retail installment contract portfolios for SBNA as of March 31, 2014 and December 31, 2013 is as follows: </t>
  </si>
  <si>
    <t>Servicing fees receivable (refundable)</t>
  </si>
  <si>
    <t>(3,163</t>
  </si>
  <si>
    <t>During 2014, the Company entered into a flow agreement with SBNA whereby SBNA has the first right to review and approve Chrysler Capital consumer vehicle lease applications. SCUSA may review any applications declined by SBNA for the Company’s own portfolio. The Company provides servicing and receives an origination fee on all leases originated under this agreement. Origination and service fee income recognized on leases originated and serviced for SBNA totaled $3,685 and $94, respectively, for the three months ended March 31, 2014. Other information on the consumer vehicle lease portfolio serviced for SBNA as of March 31, 2014 is as follows:</t>
  </si>
  <si>
    <t>Origination and servicing fees receivable</t>
  </si>
  <si>
    <t>Lease originations receivable</t>
  </si>
  <si>
    <t xml:space="preserve">Produban Servicios Informaticos Generales S.L., a Santander affiliate, is under contract with the Company to provide professional services, telecommunications, and internal and/or external applications. Expenses incurred, which are included as a component of data processing, communications and other expenses, totaled $22 and $38 for the three month periods ended March 31, 2014 and 2013, respectively. </t>
  </si>
  <si>
    <t xml:space="preserve">During the three months ended March 31, 2014, the Company originated $704 in unsecured revolving loans under terms of entered into a Master Services Agreement (MSA) with a company in which it has a cost method investment and holds a warrant to increase its ownership if certain vesting conditions are satisfied. The MSA enables SCUSA to review credit applications of retail store customers. </t>
  </si>
  <si>
    <t xml:space="preserve">The Company paid expenses totaling zero and $381 for the three months ended March 31, 2014 and 2013, respectively, on behalf of the former managing member of the investment partnerships described in note 8. The former managing member is an investor in Auto Finance Holdings. </t>
  </si>
  <si>
    <t>Computation of Basic and Diluted Earnings per Common Share</t>
  </si>
  <si>
    <t>Earnings per common share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t>
  </si>
  <si>
    <t xml:space="preserve">We have excluded 28,000 employee stock option awards from the calculation of earnings per share for the three months ended March 31, 2014, because the effect would be anti-dilutive.   </t>
  </si>
  <si>
    <t>Earnings per common share</t>
  </si>
  <si>
    <t>Net income attributable to SCUSA</t>
  </si>
  <si>
    <r>
      <t xml:space="preserve">Weighted average number of common shares outstanding before restricted participating shares </t>
    </r>
    <r>
      <rPr>
        <i/>
        <sz val="10"/>
        <color rgb="FF000000"/>
        <rFont val="Times New Roman"/>
        <family val="1"/>
      </rPr>
      <t>(in thousands)</t>
    </r>
  </si>
  <si>
    <r>
      <t xml:space="preserve">Weighted average number of participating restricted common shares outstanding </t>
    </r>
    <r>
      <rPr>
        <i/>
        <sz val="10"/>
        <color rgb="FF000000"/>
        <rFont val="Times New Roman"/>
        <family val="1"/>
      </rPr>
      <t>(in thousands)</t>
    </r>
  </si>
  <si>
    <r>
      <t>Weighted average number of common shares outstanding</t>
    </r>
    <r>
      <rPr>
        <i/>
        <sz val="10"/>
        <color rgb="FF000000"/>
        <rFont val="Times New Roman"/>
        <family val="1"/>
      </rPr>
      <t xml:space="preserve"> (in thousands)</t>
    </r>
  </si>
  <si>
    <t xml:space="preserve">Earnings per common share </t>
  </si>
  <si>
    <t>Earnings per common share - assuming dilution</t>
  </si>
  <si>
    <r>
      <t>Effect of employee stock-based awards</t>
    </r>
    <r>
      <rPr>
        <i/>
        <sz val="10"/>
        <color rgb="FF000000"/>
        <rFont val="Times New Roman"/>
        <family val="1"/>
      </rPr>
      <t xml:space="preserve"> (in thousands)</t>
    </r>
  </si>
  <si>
    <t>Weighted average number of common shares outstanding - assuming dilution (in thousands)</t>
  </si>
  <si>
    <t xml:space="preserve">Earnings per common share - assuming dilution </t>
  </si>
  <si>
    <t>Fair Value of Financial Instruments</t>
  </si>
  <si>
    <t xml:space="preserve">Fair Value of Financial Instruments </t>
  </si>
  <si>
    <t xml:space="preserve">Fair value estimates, methods, and assumptions are as follows: </t>
  </si>
  <si>
    <t>Carrying</t>
  </si>
  <si>
    <t>Estimated</t>
  </si>
  <si>
    <t>Value</t>
  </si>
  <si>
    <r>
      <t xml:space="preserve">Cash and cash equivalents </t>
    </r>
    <r>
      <rPr>
        <i/>
        <sz val="10"/>
        <color rgb="FF000000"/>
        <rFont val="Times New Roman"/>
        <family val="1"/>
      </rPr>
      <t>(a)</t>
    </r>
  </si>
  <si>
    <r>
      <t xml:space="preserve">Receivables held for sale </t>
    </r>
    <r>
      <rPr>
        <i/>
        <sz val="10"/>
        <color rgb="FF000000"/>
        <rFont val="Times New Roman"/>
        <family val="1"/>
      </rPr>
      <t>(b)</t>
    </r>
  </si>
  <si>
    <r>
      <t xml:space="preserve">Retail installment contracts held for investment, net </t>
    </r>
    <r>
      <rPr>
        <i/>
        <sz val="10"/>
        <color rgb="FF000000"/>
        <rFont val="Times New Roman"/>
        <family val="1"/>
      </rPr>
      <t>(c)</t>
    </r>
  </si>
  <si>
    <r>
      <t xml:space="preserve">Unsecured consumer loans, net </t>
    </r>
    <r>
      <rPr>
        <i/>
        <sz val="10"/>
        <color rgb="FF000000"/>
        <rFont val="Times New Roman"/>
        <family val="1"/>
      </rPr>
      <t>(d)</t>
    </r>
  </si>
  <si>
    <r>
      <t xml:space="preserve">Receivables from dealers held for investment </t>
    </r>
    <r>
      <rPr>
        <i/>
        <sz val="10"/>
        <color rgb="FF000000"/>
        <rFont val="Times New Roman"/>
        <family val="1"/>
      </rPr>
      <t>(e)</t>
    </r>
  </si>
  <si>
    <r>
      <t xml:space="preserve">Restricted cash </t>
    </r>
    <r>
      <rPr>
        <i/>
        <sz val="10"/>
        <color rgb="FF000000"/>
        <rFont val="Times New Roman"/>
        <family val="1"/>
      </rPr>
      <t>(a)</t>
    </r>
  </si>
  <si>
    <r>
      <t xml:space="preserve">Notes payable — credit facilities </t>
    </r>
    <r>
      <rPr>
        <i/>
        <sz val="10"/>
        <color rgb="FF000000"/>
        <rFont val="Times New Roman"/>
        <family val="1"/>
      </rPr>
      <t>(f)</t>
    </r>
  </si>
  <si>
    <r>
      <t xml:space="preserve">Notes payable — secured structured financings </t>
    </r>
    <r>
      <rPr>
        <i/>
        <sz val="10"/>
        <color rgb="FF000000"/>
        <rFont val="Times New Roman"/>
        <family val="1"/>
      </rPr>
      <t>(g)</t>
    </r>
  </si>
  <si>
    <r>
      <t>Cash and cash equivalents and restricted cash</t>
    </r>
    <r>
      <rPr>
        <sz val="10"/>
        <color theme="1"/>
        <rFont val="Times New Roman"/>
        <family val="1"/>
      </rPr>
      <t xml:space="preserve"> — The carrying amount of cash and cash equivalents, including restricted cash, approximated fair value at March 31, 2014 and December 31, 2013, due to the short maturity of these instruments and is considered a Level 1 measurement. </t>
    </r>
  </si>
  <si>
    <r>
      <t>Receivables held for sale</t>
    </r>
    <r>
      <rPr>
        <sz val="10"/>
        <color theme="1"/>
        <rFont val="Times New Roman"/>
        <family val="1"/>
      </rPr>
      <t xml:space="preserve"> — Receivables held for sale are carried at the lower of cost or market, as determined on an aggregate basis. The estimated fair value is based on the prices obtained or expected to be obtained in the subsequent sales and is considered a Level 1 measurement. </t>
    </r>
  </si>
  <si>
    <r>
      <t>Retail installment contracts held for investment</t>
    </r>
    <r>
      <rPr>
        <sz val="10"/>
        <color theme="1"/>
        <rFont val="Times New Roman"/>
        <family val="1"/>
      </rPr>
      <t xml:space="preserve"> — Retail installment contracts are carried at amortized cost, net of loan loss allowance. The estimated fair value is calculated based on estimated market rates for similar contracts with similar credit risks and is considered a Level 3 measurement. </t>
    </r>
  </si>
  <si>
    <r>
      <t xml:space="preserve">Unsecured consumer loans, net </t>
    </r>
    <r>
      <rPr>
        <sz val="10"/>
        <color theme="1"/>
        <rFont val="Times New Roman"/>
        <family val="1"/>
      </rPr>
      <t xml:space="preserve">— Unsecured consumer loans are carried at amortized cost, net of loan loss allowance. Carrying value approximates fair value for unsecured revolving loans because the loans are short term in duration, do not have a defined maturity date and/or are at a market-based interest rate. For unsecured amortizing loans, the estimated fair value is calculated based on estimated market rates for similar loans with similar credit risks and is considered a level 3 measurement. </t>
    </r>
  </si>
  <si>
    <r>
      <t>Receivables from dealers held for investment</t>
    </r>
    <r>
      <rPr>
        <sz val="10"/>
        <color theme="1"/>
        <rFont val="Times New Roman"/>
        <family val="1"/>
      </rPr>
      <t xml:space="preserve"> — Receivables from dealers held for investment are carried at amortized cost, net of loan loss allowance. The estimated fair value is calculated based on estimated market rates for similar receivables with similar credit risks and is considered a Level 3 measurement. </t>
    </r>
  </si>
  <si>
    <r>
      <t>Notes payable — credit facilities </t>
    </r>
    <r>
      <rPr>
        <sz val="10"/>
        <color theme="1"/>
        <rFont val="Times New Roman"/>
        <family val="1"/>
      </rPr>
      <t xml:space="preserve">— The carrying amount of notes payable related to revolving credit facilities is estimated to approximate fair value as of March 31, 2014 and December 31, 2013. Management believes that the terms of these credit agreements approximate market terms for similar credit agreements. The fair value of notes payable is considered a Level 3 measurement. </t>
    </r>
  </si>
  <si>
    <r>
      <t>Notes payable — secured structured financings </t>
    </r>
    <r>
      <rPr>
        <sz val="10"/>
        <color theme="1"/>
        <rFont val="Times New Roman"/>
        <family val="1"/>
      </rPr>
      <t xml:space="preserve">— The estimated fair value of notes payable related to secured structured financings is calculated based on market quotes for the Company’s publicly traded debt and estimated market rates currently available from recent transactions involving similar debt with similar credit risks, and is considered a Level 2 measurement. </t>
    </r>
  </si>
  <si>
    <t xml:space="preserve">The following table presents the Company’s assets and liabilities that are measured at fair value on a recurring basis at March 31, 2014 and December 31, 2013, and are categorized using the fair value hierarchy. The fair value hierarchy includes three levels based on the reliability of the inputs used to determine the fair value: </t>
  </si>
  <si>
    <t>Fair Value Measurements at March 31, 2014</t>
  </si>
  <si>
    <t>Quoted Prices</t>
  </si>
  <si>
    <t>Significant</t>
  </si>
  <si>
    <t>in Active</t>
  </si>
  <si>
    <t>Markets for</t>
  </si>
  <si>
    <t>Observable</t>
  </si>
  <si>
    <t>Unobservable</t>
  </si>
  <si>
    <t>Identical Assets</t>
  </si>
  <si>
    <t>Inputs</t>
  </si>
  <si>
    <t>(Level 1)</t>
  </si>
  <si>
    <t>(Level 2)</t>
  </si>
  <si>
    <t>(Level 3)</t>
  </si>
  <si>
    <t>Assets — trading interest rate caps (a)</t>
  </si>
  <si>
    <t>Assets — cash flow hedging interest rate swaps (a)</t>
  </si>
  <si>
    <t>Assets — trading interest rate swaps (a)</t>
  </si>
  <si>
    <t>Liabilities — trading options for interest rate</t>
  </si>
  <si>
    <t>caps (a)</t>
  </si>
  <si>
    <t>Liabilities — cash flow hedging interest rate</t>
  </si>
  <si>
    <t>swaps (a)</t>
  </si>
  <si>
    <t>Liabilities — trading interest rate swaps (a)</t>
  </si>
  <si>
    <t>Total return swap (b)</t>
  </si>
  <si>
    <t>Fair Value Measurements at December 31, 2013</t>
  </si>
  <si>
    <t xml:space="preserve">The valuation of swaps and caps is determined using widely accepted valuation techniques including discounted cash flow analysis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Effective January 1, 2012, the Company made an election to use the exception in ASC 820-10-35-18D (commonly referred to as the “portfolio exception”) with respect to measuring counterparty credit risk for instruments (Note 7). </t>
  </si>
  <si>
    <t>The total return swap is valued based on the estimated market value of the underlying bonds pledged to the associated credit facility.</t>
  </si>
  <si>
    <t xml:space="preserve">No amounts were transferred in or out of Level 3 during 2014 or 2013. </t>
  </si>
  <si>
    <t xml:space="preserve">The following table presents the Company’s assets and liabilities that are measured at fair value on a nonrecurring basis at March 31, 2014 and December 31, 2013, and are categorized using the fair value hierarchy: </t>
  </si>
  <si>
    <t>Assets — repossessed vehicle inventory</t>
  </si>
  <si>
    <t>TDRs that have subsequently defaulted (Note 3)</t>
  </si>
  <si>
    <t>The Company estimates the fair value of its repossessed vehicle inventory using historical auction rates and current market levels of used car prices. TDRs that have subsequently defaulted but are currently active are written down to estimated collateral value less cost to sell.</t>
  </si>
  <si>
    <t>Employee Benefit Plans</t>
  </si>
  <si>
    <t xml:space="preserve">Employee Benefit Plans </t>
  </si>
  <si>
    <r>
      <t>SCUSA Compensation Plan —</t>
    </r>
    <r>
      <rPr>
        <sz val="10"/>
        <color theme="1"/>
        <rFont val="Times New Roman"/>
        <family val="1"/>
      </rPr>
      <t xml:space="preserve"> Beginning in 2012, the Company granted stock options to certain executives, other employees, and independent directors under a Management Equity Plan (the “Plan”). The Plan is administered by the Board of Directors and enables the Company to make stock awards up to a total of approximately 29 million common shares (net of shares canceled and forfeited), or 8.5% of the equity invested in the Company as of December 31, 2011. </t>
    </r>
  </si>
  <si>
    <t xml:space="preserve">Stock options granted have an exercise price based on the estimated fair market value of the Company’s common stock on the grant date. The stock options expire after ten years and include both time vesting options and performance vesting options. The fair value of the stock options is amortized into income over the vesting period as time and performance vesting conditions are met. Under the Management Shareholder Agreements entered into by certain employees, no shares obtained through exercise of stock options could be transferred until the later of December 31, 2016, and the Company’s execution of an IPO (the later date of which is referred to as the Lapse Date). Until the Lapse Date, if an employee were to leave the Company, the Company would have the right to repurchase any or all of the stock obtained by the employee through option exercise. If the employee were terminated for cause (as defined in the Plan) or voluntarily left the Company without good reason (as defined in the Plan), in each case, prior to the Lapse Date the repurchase price would be the lower of the strike price or fair market value at the date of repurchase. If the employee were terminated without cause or voluntarily left the Company with good reason, in each case, prior to the Lapse Date the repurchase price is the fair market value at the date of repurchase. Management believes the Company’s repurchase right caused the IPO event to constitute an implicit vesting condition and therefore did not record any stock compensation expense until the date of the IPO, January 23, 2014. </t>
  </si>
  <si>
    <t xml:space="preserve">On December 28, 2013, the Board approved certain changes to the Plan and the Management Shareholders Agreement, including acceleration of vesting for certain employees, removal of transfer restrictions for shares underlying a portion of the options outstanding under the Plan, and addition of transfer restrictions for shares underlying another portion of the outstanding options. All of the changes were contingent on, and effective upon, the Company’s execution of an IPO and, as such, became effective upon pricing of the IPO on January 22, 2014. Also on December 28, 2013, the Board established the Omnibus Incentive Plan, which enables the Company to grant awards of nonqualified and incentive stock options, stock appreciation rights, restricted stock awards, restricted stock units and other awards that may be settled in or based upon the value of the Company’s common stock up to a total of 5,192,640 common shares. As of March 31, 2014, the Company had granted 583,890 shares of restricted stock to certain executives under terms of the Omnibus Incentive Plan. Compensation expense related to this restricted stock is recognized over a five-year vesting period, with $604 recorded for the three months ended March 31, 2014. </t>
  </si>
  <si>
    <t xml:space="preserve">On January 23, 2014, the Company executed an IPO, in which selling stockholders offered and sold to the public 85,242,042 shares of common stock at a price of $24.00 per share. The Company received no proceeds from the initial public offering. Stock-based compensation expense totaling $117,770 related to vested options was recognized upon the IPO, including expense related to accelerated vesting for certain executives of $33,845. </t>
  </si>
  <si>
    <t xml:space="preserve">During the three months ended March 31, 2014, the Company granted additional stock options from the Management Equity Plan to certain executives, other employees, and an independent director, with an estimated fair value of $15,210, which will be recognized over the five-year vesting period of the awards. </t>
  </si>
  <si>
    <t>A summary of the Company’s stock options and related activity as of and for the three months ended March 31, 2014 is as follows:</t>
  </si>
  <si>
    <t>Weighted</t>
  </si>
  <si>
    <t>Average</t>
  </si>
  <si>
    <t>Remaining</t>
  </si>
  <si>
    <t>Aggregate</t>
  </si>
  <si>
    <t>Exercise</t>
  </si>
  <si>
    <t>Contractual</t>
  </si>
  <si>
    <t>Intrinsic</t>
  </si>
  <si>
    <t>Shares</t>
  </si>
  <si>
    <t>Price</t>
  </si>
  <si>
    <t>Term (Years)</t>
  </si>
  <si>
    <t>(in whole dollars)</t>
  </si>
  <si>
    <t>Options outstanding at January 1, 2014</t>
  </si>
  <si>
    <t>Granted</t>
  </si>
  <si>
    <t>Exercised</t>
  </si>
  <si>
    <t>(2,816,093</t>
  </si>
  <si>
    <t>(40,918</t>
  </si>
  <si>
    <t>Expired</t>
  </si>
  <si>
    <t>Forfeited</t>
  </si>
  <si>
    <t>(333,177</t>
  </si>
  <si>
    <t>Options outstanding at March 31, 2014</t>
  </si>
  <si>
    <t>Options exercisable at March 31, 2014</t>
  </si>
  <si>
    <t>Accumulated Other Comprehensive Loss</t>
  </si>
  <si>
    <r>
      <t>Accumulated Other Comprehensive Loss</t>
    </r>
    <r>
      <rPr>
        <sz val="10"/>
        <color theme="1"/>
        <rFont val="Times New Roman"/>
        <family val="1"/>
      </rPr>
      <t xml:space="preserve"> </t>
    </r>
  </si>
  <si>
    <t xml:space="preserve">A summary of changes in accumulated other comprehensive loss, net of tax, for the three months ended March 31, 2014 and 2013 is as follows: </t>
  </si>
  <si>
    <t>Unrealized gains (losses) on cash flow hedges (a)</t>
  </si>
  <si>
    <t>Unrealized gains (losses) on investments available for sale (a)</t>
  </si>
  <si>
    <t>Beginning balance</t>
  </si>
  <si>
    <t>(2,853</t>
  </si>
  <si>
    <t>(12,416</t>
  </si>
  <si>
    <t>(9,164</t>
  </si>
  <si>
    <t>Other comprehensive income (loss) before</t>
  </si>
  <si>
    <t>   reclassifications</t>
  </si>
  <si>
    <t>(319</t>
  </si>
  <si>
    <t>(1,135</t>
  </si>
  <si>
    <t>(1,454</t>
  </si>
  <si>
    <t>Amounts reclassified out of accumulated</t>
  </si>
  <si>
    <t>   other comprehensive income (loss) (b)</t>
  </si>
  <si>
    <t>(321</t>
  </si>
  <si>
    <t>Ending balance</t>
  </si>
  <si>
    <t>(765</t>
  </si>
  <si>
    <t>(9,582</t>
  </si>
  <si>
    <t>(7,786</t>
  </si>
  <si>
    <t xml:space="preserve">Amounts in this table are net of tax </t>
  </si>
  <si>
    <t xml:space="preserve">Amounts reclassified out of accumulated other comprehensive income (loss) consist of the following: </t>
  </si>
  <si>
    <t>Reclassification</t>
  </si>
  <si>
    <t>Amount reclassified</t>
  </si>
  <si>
    <t>Income statement line item</t>
  </si>
  <si>
    <t>Cash flow hedges:</t>
  </si>
  <si>
    <t>Settlements of derivatives</t>
  </si>
  <si>
    <t>Interest expense</t>
  </si>
  <si>
    <t>Tax expense (benefit)</t>
  </si>
  <si>
    <t>(988</t>
  </si>
  <si>
    <t>(1,842</t>
  </si>
  <si>
    <t>Net of tax</t>
  </si>
  <si>
    <t>Investments available for sale:</t>
  </si>
  <si>
    <t>Discount accretion</t>
  </si>
  <si>
    <t>(508</t>
  </si>
  <si>
    <t>Subsequent Events</t>
  </si>
  <si>
    <t xml:space="preserve">Subsequent Events </t>
  </si>
  <si>
    <t>On April 2, 2014, SCUSA expanded its unsecured personal lending business by executing an additional agreement with LendingClub Corporation, whereby SCUSA has the first opportunity to review for its own portfolio applications that do not meet either the public credit policy or custom credit policy facilitated by Lending Club's platform.</t>
  </si>
  <si>
    <t xml:space="preserve">On April 22, 2014, SCUSA entered into an agreement with a technology company, GreenSky Trade Credit, LLC, whereby GreenSky will facilitate SCUSA’s origination of turn-down loans in the retail home improvement space. </t>
  </si>
  <si>
    <t>On April 22, 2014, SCUSA executed an application transfer agreement with an original equipment manufacturer (OEM), whereby SCUSA will provide nonprime retail auto financing through a turn-down program for new and used vehicles for the OEM’s customers and dealers in the U.S.</t>
  </si>
  <si>
    <t>On May 1, 2014, SCUSA’s Board of Directors declared a cash dividend of $0.15 per share to be paid on May 30, 2014 to shareholders of record as of the close of business on May 12, 2014.</t>
  </si>
  <si>
    <t>Description of Business, Basis of Presentation, and Significant Accounting Policies (Policies)</t>
  </si>
  <si>
    <t>Basis of Presentation</t>
  </si>
  <si>
    <t>Business Segment Information</t>
  </si>
  <si>
    <t>Accounting Policies</t>
  </si>
  <si>
    <t>Recent Accounting Pronouncements</t>
  </si>
  <si>
    <t>Finance Receivables (Tables)</t>
  </si>
  <si>
    <t>Summary of Finance Receivables Held for Investment</t>
  </si>
  <si>
    <t>Changes in Accretable Yield on Purchased Receivables Portfolios</t>
  </si>
  <si>
    <t>Loan Loss Allowance and Credit Quality (Tables)</t>
  </si>
  <si>
    <t>Summary of Activity in Loan Loss Allowance</t>
  </si>
  <si>
    <t>The activity in the loan loss allowance for individually acquired loans for the three months ended March 31, 2014 and 2013 was as follows:</t>
  </si>
  <si>
    <t>Summary of Activity in Loan Loss Allowance Related to Purchased Receivables Portfolios</t>
  </si>
  <si>
    <t>Summary of Delinquencies</t>
  </si>
  <si>
    <t>A summary of delinquencies as of March 31, 2014 and December 31, 2013 is as follows:</t>
  </si>
  <si>
    <t>Summary of Credit Risk Profile</t>
  </si>
  <si>
    <r>
      <t>A summary of the credit risk profile of the Company’s consumer loans by Fair Isaac Corporation (FICO</t>
    </r>
    <r>
      <rPr>
        <sz val="9.35"/>
        <color theme="1"/>
        <rFont val="Times New Roman"/>
        <family val="1"/>
      </rPr>
      <t>®</t>
    </r>
    <r>
      <rPr>
        <sz val="10"/>
        <color theme="1"/>
        <rFont val="Times New Roman"/>
        <family val="1"/>
      </rPr>
      <t>) distribution, determined at origination, as of March 31, 2014 and December 31, 2013 was as follows</t>
    </r>
  </si>
  <si>
    <t>Summary Commercial Loan Credit Quality Indicators for Receivables from Dealers Held for Investment</t>
  </si>
  <si>
    <t>Summary of Company's TDRs</t>
  </si>
  <si>
    <t>Summary of Performing and Nonperforming TDRs</t>
  </si>
  <si>
    <t>Average Recorded Investment and Income Recognized on TDR Loans</t>
  </si>
  <si>
    <t>Average recorded investment and income recognized on TDR loans are as follows:</t>
  </si>
  <si>
    <t>Summary of Loan Modification Accounted as TDRs</t>
  </si>
  <si>
    <t>Summary of Defaults in Loan Modifications Accounted as TDRs</t>
  </si>
  <si>
    <t>Leased Vehicles, Net (Tables)</t>
  </si>
  <si>
    <t>Summary of Leased Vehicles</t>
  </si>
  <si>
    <t>SCUSA Delaware</t>
  </si>
  <si>
    <t>Minimum Rental Payments Due to Lessor under Operating Leases</t>
  </si>
  <si>
    <t>Debt (Tables)</t>
  </si>
  <si>
    <t>Schedule of Credit Facilities</t>
  </si>
  <si>
    <t>Summary of Secured Structured Financings</t>
  </si>
  <si>
    <t>Asset Securitizations (Tables)</t>
  </si>
  <si>
    <t>Summary of Assets and Liabilities Related to VIEs</t>
  </si>
  <si>
    <t>Summary of Cash Flows Received from On-Balance Sheet Securitization Trusts</t>
  </si>
  <si>
    <t>Derivative Financial Instruments (Tables)</t>
  </si>
  <si>
    <t>Summary of Underlying Notional Amounts and Aggregate Fair Values</t>
  </si>
  <si>
    <t>The underlying notional amounts and aggregate fair values of these agreements at March 31, 2014 and December 31, 2013, were as follows:</t>
  </si>
  <si>
    <t>Offsetting of Derivative Assets and Liabilities</t>
  </si>
  <si>
    <t>Gross Gains (Losses) Reclassified from Accumulated Other Comprehensive Income</t>
  </si>
  <si>
    <t>Other Assets (Tables)</t>
  </si>
  <si>
    <t>Related-Party Transactions (Tables)</t>
  </si>
  <si>
    <t>Dealer Loan Portfolio</t>
  </si>
  <si>
    <t>Information on Dealer Loan Portfolio</t>
  </si>
  <si>
    <t>Other information on the dealer loan portfolio serviced for SBNA as of March 31, 2014 and December 31, 2013 is as follows:</t>
  </si>
  <si>
    <t>Serviced Auto Loan And Retail Installment</t>
  </si>
  <si>
    <t>Other information on the serviced auto loan and retail installment contract portfolios for SBNA as of March 31, 2014 and December 31, 2013 is as follows:</t>
  </si>
  <si>
    <t>Consumer Vehicle Lease</t>
  </si>
  <si>
    <t>Other information on the consumer vehicle lease portfolio serviced for SBNA as of March 31, 2014 is as follows:</t>
  </si>
  <si>
    <t>Computation of Basic and Diluted Earnings per Common Share (Tables)</t>
  </si>
  <si>
    <t>Summary of Computation of Basic and Diluted Earnings per Common Share</t>
  </si>
  <si>
    <t>Fair Value of Financial Instruments (Tables)</t>
  </si>
  <si>
    <t>Summary of Fair Value Estimates, Methods and Assumptions</t>
  </si>
  <si>
    <t>Assets and Liabilities Measured at Fair Value on a Recurring Basis</t>
  </si>
  <si>
    <t>Assets and Liabilities Measured at Fair Value on Nonrecurring Basis</t>
  </si>
  <si>
    <t>Employee Benefit Plans (Tables)</t>
  </si>
  <si>
    <t>Summary of Stock Options and Related Activity</t>
  </si>
  <si>
    <t>Accumulated Other Comprehensive Loss (Tables)</t>
  </si>
  <si>
    <t>Summary of Changes in Accumulated Other Comprehensive Loss</t>
  </si>
  <si>
    <t>Reclassification of Amounts Out of Accumulated Other Comprehensive Income (Loss)</t>
  </si>
  <si>
    <t>Description of Business, Basis of Presentation, and Significant Accounting Policies - Additional Information (Details)</t>
  </si>
  <si>
    <t>Segment</t>
  </si>
  <si>
    <t>Basis Of Presentation And Significant Accounting Policies [Line Items]</t>
  </si>
  <si>
    <t>Number of Reportable Segment</t>
  </si>
  <si>
    <t>Santander Holdings USA, Inc.</t>
  </si>
  <si>
    <t>Ownership percentage held by third parties</t>
  </si>
  <si>
    <t>Auto Finance Holdings Series LP</t>
  </si>
  <si>
    <t>DDFS LLC</t>
  </si>
  <si>
    <t>Other Related Parties</t>
  </si>
  <si>
    <t>Public Shareholders</t>
  </si>
  <si>
    <t>Finance Receivables - Summary of Finance Receivables Held for Investment (Details) (USD $)</t>
  </si>
  <si>
    <t>Accounts Notes And Loans Receivable [Line Items]</t>
  </si>
  <si>
    <t>Receivables from Dealers Held for Investment</t>
  </si>
  <si>
    <t>Loans Acquired Individually</t>
  </si>
  <si>
    <t>Purchased Receivables Portfolios</t>
  </si>
  <si>
    <t>Receivables from Dealers Held for Investments</t>
  </si>
  <si>
    <t>Unsecured Short Term Consumer Loans</t>
  </si>
  <si>
    <t>Unpaid Principal Balance</t>
  </si>
  <si>
    <t>Unpaid Principal Balance | Loans Acquired Individually</t>
  </si>
  <si>
    <t>Unpaid Principal Balance | Purchased Receivables Portfolios</t>
  </si>
  <si>
    <t>Unpaid Principal Balance | Receivables from Dealers Held for Investments</t>
  </si>
  <si>
    <t>Unpaid Principal Balance | Unsecured Short Term Consumer Loans</t>
  </si>
  <si>
    <t>Allowance for Loan and Lease Losses</t>
  </si>
  <si>
    <t>Allowance for Loan and Lease Losses | Loans Acquired Individually</t>
  </si>
  <si>
    <t>Allowance for Loan and Lease Losses | Purchased Receivables Portfolios</t>
  </si>
  <si>
    <t>Allowance for Loan and Lease Losses | Receivables from Dealers Held for Investments</t>
  </si>
  <si>
    <t>Allowance for Loan and Lease Losses | Unsecured Short Term Consumer Loans</t>
  </si>
  <si>
    <t>Debt Discount</t>
  </si>
  <si>
    <t>Debt Discount | Loans Acquired Individually</t>
  </si>
  <si>
    <t>Debt Discount | Purchased Receivables Portfolios</t>
  </si>
  <si>
    <t>Debt Discount | Unsecured Short Term Consumer Loans</t>
  </si>
  <si>
    <t>Capitalized Origination Costs</t>
  </si>
  <si>
    <t>Capitalized Origination Costs | Loans Acquired Individually</t>
  </si>
  <si>
    <t>Capitalized Origination Costs | Receivables from Dealers Held for Investments</t>
  </si>
  <si>
    <t>Capitalized Origination Costs | Unsecured Short Term Consumer Loans</t>
  </si>
  <si>
    <t>Finance Receivables - Additional Information (Details) (USD $)</t>
  </si>
  <si>
    <t>12 Months Ended</t>
  </si>
  <si>
    <t>Schedule Of Financing Receivables [Line Items]</t>
  </si>
  <si>
    <t>Principle balance of finance receivables</t>
  </si>
  <si>
    <t>Retail installment contracts held for sale</t>
  </si>
  <si>
    <t>Unpaid principal balance of fleet contracts with commercial consumers</t>
  </si>
  <si>
    <t>Interest receivable on purchased receivables portfolios</t>
  </si>
  <si>
    <t>Warehouse Lines of Credit</t>
  </si>
  <si>
    <t>Receivables from dealers held for investments</t>
  </si>
  <si>
    <t>Revolving Credit Facility</t>
  </si>
  <si>
    <t>Texas</t>
  </si>
  <si>
    <t>Retail installment contracts held for investment</t>
  </si>
  <si>
    <t>Percentage of remaining receivable from dealers held for investment</t>
  </si>
  <si>
    <t>Percentage of unsecured consumer loans</t>
  </si>
  <si>
    <t>Florida</t>
  </si>
  <si>
    <t>California</t>
  </si>
  <si>
    <t>Georgia</t>
  </si>
  <si>
    <t>North Carolina</t>
  </si>
  <si>
    <t>Other States</t>
  </si>
  <si>
    <t>Other States | Maximum</t>
  </si>
  <si>
    <t>Ohio</t>
  </si>
  <si>
    <t>New York</t>
  </si>
  <si>
    <t>New Jersey</t>
  </si>
  <si>
    <t>Tennessee</t>
  </si>
  <si>
    <t>Louisiana</t>
  </si>
  <si>
    <t>Pennsylvania</t>
  </si>
  <si>
    <t>Receivables From Dealers</t>
  </si>
  <si>
    <t>Finance Receivables - Changes in Accretable Yield on Purchased Receivables Portfolios (Details) (USD $)</t>
  </si>
  <si>
    <t>Balance at beginning of period</t>
  </si>
  <si>
    <t>Balance at end of period</t>
  </si>
  <si>
    <t>Loan Loss Allowance and Credit Quality - Summary of Activity in Loan Loss Allowance (Details) (USD $)</t>
  </si>
  <si>
    <t>Retail Installment Contracts Acquired Individually</t>
  </si>
  <si>
    <t>Balance â€” beginning of period</t>
  </si>
  <si>
    <t>Balance â€” end of period</t>
  </si>
  <si>
    <t>Loan Loss Allowance and Credit Quality - Summary of Activity in Loan Loss Allowance Related to Purchased Receivables Portfolios (Details) (Purchased Receivables Portfolios, USD $)</t>
  </si>
  <si>
    <t>Loan Loss Allowance and Credit Quality - Summary of Delinquencies (Details) (USD $)</t>
  </si>
  <si>
    <t>Financing Receivable Recorded Investment Past Due [Line Items]</t>
  </si>
  <si>
    <t>Loan Loss Allowance and Credit Quality - Summary of Credit Risk Profile (Details)</t>
  </si>
  <si>
    <t>FICO Band 540</t>
  </si>
  <si>
    <t>Financing Receivable Recorded Investment [Line Items]</t>
  </si>
  <si>
    <t>FICO Band 540-599</t>
  </si>
  <si>
    <t>FICO Band 600-659</t>
  </si>
  <si>
    <t>FICO Band 660</t>
  </si>
  <si>
    <t>Loan Loss Allowance and Credit Quality - Summary Commercial Loan Credit Quality Indicators for Receivables from Dealers Held for Investment (Details) (USD $)</t>
  </si>
  <si>
    <t>Commercial Loan Credit Quality Indicators</t>
  </si>
  <si>
    <t>Loan Loss Allowance and Credit Quality - Summary of Company's TDRs (Details) (USD $)</t>
  </si>
  <si>
    <t>Financing Receivable Modifications [Line Items]</t>
  </si>
  <si>
    <t>Loan Loss Allowance and Credit Quality - Summary of Performing and Non-performing TDRs (Details) (USD $)</t>
  </si>
  <si>
    <t>Troubled Debt Restructuring Debtor Current Period [Line Items]</t>
  </si>
  <si>
    <t>Loan Loss Allowance and Credit Quality - Average Recorded Investment and Income Recognized on TDR Loans (Details) (USD $)</t>
  </si>
  <si>
    <t>Loan Loss Allowance and Credit Quality - Summary of Loan Modification Accounted as TDRs (Details) (USD $)</t>
  </si>
  <si>
    <t>Contract</t>
  </si>
  <si>
    <t>Loan Loss Allowance and Credit Quality - Summary of Defaults in Loan Modifications Accounted as TDRs (Details) (Retail Installment Contracts, USD $)</t>
  </si>
  <si>
    <t>Loan Loss Allowance and Credit Quality - Additional Information (Details) (USD $)</t>
  </si>
  <si>
    <t>Principal write down on active TDRs</t>
  </si>
  <si>
    <t>Leased Vehicles, Net - Summary of Leased Vehicles (Details) (USD $)</t>
  </si>
  <si>
    <t>Property Subject To Or Available For Operating Lease [Line Items]</t>
  </si>
  <si>
    <t>Leased property Expenses</t>
  </si>
  <si>
    <t>Leased property Expenses, net</t>
  </si>
  <si>
    <t>Leased Vehicles</t>
  </si>
  <si>
    <t>Origination Fees and Other Costs</t>
  </si>
  <si>
    <t>Manufacturer Subvention Payments</t>
  </si>
  <si>
    <t>Leased Vehicles, Net - Future Minimum Rental Payments Due to Lessor under Operating Leases (Details) (USD $)</t>
  </si>
  <si>
    <t>Debt - Schedule of Credit Facilities (Details) (USD $)</t>
  </si>
  <si>
    <t>Mar. 06, 2014</t>
  </si>
  <si>
    <t>Line of Credit Warehouse Facility One</t>
  </si>
  <si>
    <t>Line of Credit Warehouse Facility Two</t>
  </si>
  <si>
    <t>Line of Credit Warehouse Facility Three</t>
  </si>
  <si>
    <t>Line of Credit Warehouse Facility Four</t>
  </si>
  <si>
    <t>Line of Credit Warehouse Facility Five</t>
  </si>
  <si>
    <t>Line of Credit Warehouse Facility Six</t>
  </si>
  <si>
    <t>Repurchase Facilities</t>
  </si>
  <si>
    <t>Line of Credit Warehouse Facility Seven</t>
  </si>
  <si>
    <t>Line of Credit Warehouse Facility Eight</t>
  </si>
  <si>
    <t>Line of Credit Warehouse Facility Nine</t>
  </si>
  <si>
    <t>Line of Credit Facility One</t>
  </si>
  <si>
    <t>Line of Credit Facility Two</t>
  </si>
  <si>
    <t>Line Of Credit Facility Three</t>
  </si>
  <si>
    <t>Line Of Credit Facility Four</t>
  </si>
  <si>
    <t>Line of Credit Facility Five</t>
  </si>
  <si>
    <t>Total Facilities with Third Parties</t>
  </si>
  <si>
    <t>Total Facilities with Santander and Related Subsidiaries</t>
  </si>
  <si>
    <t>Line Of Credit Facility [Line Items]</t>
  </si>
  <si>
    <t>Maturity Date</t>
  </si>
  <si>
    <t>'2014-06</t>
  </si>
  <si>
    <t>'2016-01</t>
  </si>
  <si>
    <t>[1]</t>
  </si>
  <si>
    <t>'2015-04</t>
  </si>
  <si>
    <t>'2015-12</t>
  </si>
  <si>
    <t>'2015-06</t>
  </si>
  <si>
    <t>'2015-07</t>
  </si>
  <si>
    <t>'2015-09</t>
  </si>
  <si>
    <t>[2]</t>
  </si>
  <si>
    <t>'2016-11</t>
  </si>
  <si>
    <t>[3]</t>
  </si>
  <si>
    <t>'2015-03</t>
  </si>
  <si>
    <t>[4]</t>
  </si>
  <si>
    <t>'2016-12</t>
  </si>
  <si>
    <t>[5]</t>
  </si>
  <si>
    <t>[3],[4]</t>
  </si>
  <si>
    <t>'2018-12</t>
  </si>
  <si>
    <t>'2017-03</t>
  </si>
  <si>
    <t>'Various</t>
  </si>
  <si>
    <t>[6]</t>
  </si>
  <si>
    <t>[7]</t>
  </si>
  <si>
    <t>Oneâ€“fourth of any outstanding balance on this facility matures in each of the following months: April 2014, November 2014, March 2015, and November 2015.</t>
  </si>
  <si>
    <t>Debt - Schedule of Credit Facilities (Parenthetical) (Details) (Unsecured Debt, USD $)</t>
  </si>
  <si>
    <t>Unsecured Debt</t>
  </si>
  <si>
    <t>Unsecured credit facility amount</t>
  </si>
  <si>
    <t>Debt - Additional Information (Details) (USD $)</t>
  </si>
  <si>
    <t>Maturity Year One</t>
  </si>
  <si>
    <t>Maturity Year Two</t>
  </si>
  <si>
    <t>Debt Instrument [Line Items]</t>
  </si>
  <si>
    <t>Revolving credit facility</t>
  </si>
  <si>
    <t>Credit facility maturity date</t>
  </si>
  <si>
    <t>Private issuance notes secured with vehicle lease</t>
  </si>
  <si>
    <t>Interest expense on secured structured financing</t>
  </si>
  <si>
    <t>Debt - Summary of Secured Structured Financings (Details) (USD $)</t>
  </si>
  <si>
    <t>Secured Structured Financings | 2010 Securitizations</t>
  </si>
  <si>
    <t>Secured Structured Financings | 2010 Securitizations | Minimum</t>
  </si>
  <si>
    <t>Original Estimated Maturity Dates</t>
  </si>
  <si>
    <t>'2016-10</t>
  </si>
  <si>
    <t>Secured Structured Financings | 2010 Securitizations | Maximum</t>
  </si>
  <si>
    <t>'2017-11</t>
  </si>
  <si>
    <t>Secured Structured Financings | 2011 Securitizations</t>
  </si>
  <si>
    <t>Secured Structured Financings | 2011 Securitizations | Minimum</t>
  </si>
  <si>
    <t>'2015-10</t>
  </si>
  <si>
    <t>Secured Structured Financings | 2011 Securitizations | Maximum</t>
  </si>
  <si>
    <t>'2017-09</t>
  </si>
  <si>
    <t>Secured Structured Financings | 2012 Securitizations</t>
  </si>
  <si>
    <t>Secured Structured Financings | 2012 Securitizations | Minimum</t>
  </si>
  <si>
    <t>Secured Structured Financings | 2012 Securitizations | Maximum</t>
  </si>
  <si>
    <t>Secured Structured Financings | 2013 Securitizations</t>
  </si>
  <si>
    <t>Secured Structured Financings | 2013 Securitizations | Minimum</t>
  </si>
  <si>
    <t>'2019-01</t>
  </si>
  <si>
    <t>Secured Structured Financings | 2013 Securitizations | Maximum</t>
  </si>
  <si>
    <t>'2021-01</t>
  </si>
  <si>
    <t>Secured Structured Financings | 2014 Securitizations</t>
  </si>
  <si>
    <t>Secured Structured Financings | 2014 Securitizations | Maximum</t>
  </si>
  <si>
    <t>'2020-04</t>
  </si>
  <si>
    <t>Secured Structured Financings | Public Securitizations</t>
  </si>
  <si>
    <t>Secured Structured Financings | 2010 Private Issuance</t>
  </si>
  <si>
    <t>Secured Structured Financings | 2010 Private Issuance | Maximum</t>
  </si>
  <si>
    <t>'2011-06</t>
  </si>
  <si>
    <t>Secured Structured Financings | 2011 Private Issuances</t>
  </si>
  <si>
    <t>Secured Structured Financings | 2011 Private Issuances | Minimum</t>
  </si>
  <si>
    <t>Secured Structured Financings | 2011 Private Issuances | Maximum</t>
  </si>
  <si>
    <t>Secured Structured Financings | 2012 Private Issuance</t>
  </si>
  <si>
    <t>Secured Structured Financings | 2012 Private Issuance | Maximum</t>
  </si>
  <si>
    <t>'2016-05</t>
  </si>
  <si>
    <t>Secured Structured Financings | 2013 Private Issuance</t>
  </si>
  <si>
    <t>Secured Structured Financings | 2013 Private Issuance | Minimum</t>
  </si>
  <si>
    <t>'2018-09</t>
  </si>
  <si>
    <t>Secured Structured Financings | 2013 Private Issuance | Maximum</t>
  </si>
  <si>
    <t>'2020-09</t>
  </si>
  <si>
    <t>Secured Structured Financings | 2014 Private Issuance</t>
  </si>
  <si>
    <t>Secured Structured Financings | 2014 Private Issuance | Minimum</t>
  </si>
  <si>
    <t>'2018-03</t>
  </si>
  <si>
    <t>Secured Structured Financings | 2014 Private Issuance | Maximum</t>
  </si>
  <si>
    <t>'2021-06</t>
  </si>
  <si>
    <t>Secured Structured Financings | Privately Issued Amortizing Notes</t>
  </si>
  <si>
    <t>Asset Securitizations - Summary of Assets and Liabilities Related to VIEs (Details) (USD $)</t>
  </si>
  <si>
    <t>Securitization Financial Asset For Which Transfer Is Accounted As Sale [Line Items]</t>
  </si>
  <si>
    <t>Variable Interest Entities</t>
  </si>
  <si>
    <t>Asset Securitizations - Summary of Cash Flows Received from On-Balance Sheet Securitization Trusts (Details) (USD $)</t>
  </si>
  <si>
    <t>Cash received upon release from reserved and restricted cash accounts</t>
  </si>
  <si>
    <t>Asset Securitizations - Additional Information (Details) (USD $)</t>
  </si>
  <si>
    <t>Gross retail installment contracts transferred</t>
  </si>
  <si>
    <t>Retail installment contracts gross</t>
  </si>
  <si>
    <t>Gain on retail installment contracts</t>
  </si>
  <si>
    <t>Chrysler Capital</t>
  </si>
  <si>
    <t>Derivative Financial Instruments - Summary of Underlying Notional Amounts and Aggregate Fair Values (Details) (USD $)</t>
  </si>
  <si>
    <t>Derivative [Line Items]</t>
  </si>
  <si>
    <t>Interest Rate Swap | Designated as Cash Flow Hedges</t>
  </si>
  <si>
    <t>Interest Rate Swap | Not Designated As Hedges</t>
  </si>
  <si>
    <t>Interest Rate Caps</t>
  </si>
  <si>
    <t>Options for Interest Rate Caps</t>
  </si>
  <si>
    <t>Derivative Financial Instruments - Additional Information (Details) (USD $)</t>
  </si>
  <si>
    <t>Warrant</t>
  </si>
  <si>
    <t>Fair Value Assets And Liabilities Measured On Recurring And Nonrecurring Basis [Line Items]</t>
  </si>
  <si>
    <t>Company pledged bonds retained in its own securitizations in exchange</t>
  </si>
  <si>
    <t>Variable rate of three-month LIBOR plus basis points</t>
  </si>
  <si>
    <t>'75</t>
  </si>
  <si>
    <t>Estimated fair value of warrant</t>
  </si>
  <si>
    <t>Derivative Financial Instruments - Offsetting of Derivative Assets and Liabilities (Details) (USD $)</t>
  </si>
  <si>
    <t>Derivative Assets Subject to Master Netting Arrangement</t>
  </si>
  <si>
    <t>Derivatives Fair Value [Line Items]</t>
  </si>
  <si>
    <t>Gross Amounts of Recognized Assets</t>
  </si>
  <si>
    <t>Gross Amounts Offset in the Consolidated Balance Sheet</t>
  </si>
  <si>
    <t>Net Amounts of Assets Presented in the Consolidated Balance Sheet</t>
  </si>
  <si>
    <t>Financial Instruments, Not Offset in the Consolidated Balance Sheet</t>
  </si>
  <si>
    <t>Cash Collateral Received, Not Offset in the Consolidated Balance Sheet</t>
  </si>
  <si>
    <t>Net Amount, Not Offset in the Consolidated Balance Sheet</t>
  </si>
  <si>
    <t>Derivative Assets Not Subject to Master Netting Arrangement</t>
  </si>
  <si>
    <t>Derivative Assets</t>
  </si>
  <si>
    <t>Financial Assets</t>
  </si>
  <si>
    <t>Derivative Liabilities Subject to Master Netting Arrangement</t>
  </si>
  <si>
    <t>Gross Amounts of Recognized Liabilities</t>
  </si>
  <si>
    <t>Net Amounts of Liabilities Presented in the Consolidated Balance Sheet</t>
  </si>
  <si>
    <t>Cash Collateral Pledged, Not Offset in the Consolidated Balance Sheet</t>
  </si>
  <si>
    <t>Derivative Liabilities Not Subject to Master Netting Arrangement</t>
  </si>
  <si>
    <t>Derivative Liabilities</t>
  </si>
  <si>
    <t>Financial Liabilities</t>
  </si>
  <si>
    <t>Santander And Affiliates | Interest Rate Swap</t>
  </si>
  <si>
    <t>Santander And Affiliates | Interest Rate Caps</t>
  </si>
  <si>
    <t>Santander And Affiliates | Back To Back</t>
  </si>
  <si>
    <t>Third Party | Interest Rate Caps</t>
  </si>
  <si>
    <t>Third Party | Back To Back</t>
  </si>
  <si>
    <t>Derivative Financial Instruments - Gross Gains (Losses) Reclassified from Accumulated Other Comprehensive Income (Details) (Interest Rate Swap, USD $)</t>
  </si>
  <si>
    <t>Designated as Cash Flow Hedges</t>
  </si>
  <si>
    <t>Derivative Instruments Gain Loss [Line Items]</t>
  </si>
  <si>
    <t>Gross Gains (Losses) Recognized in Interest Expense</t>
  </si>
  <si>
    <t>Gross Gains (Losses) Recognized in Accumulated Other Comprehensive Income</t>
  </si>
  <si>
    <t>Gross Gains (Losses) Reclassified From Accumulated Other Comprehensive Income to Interest Expense</t>
  </si>
  <si>
    <t>Not Designated As Hedges</t>
  </si>
  <si>
    <t>Other Assets - Other Assets (Details) (USD $)</t>
  </si>
  <si>
    <t>Other Assets [Line Items]</t>
  </si>
  <si>
    <t>Upfront fee</t>
  </si>
  <si>
    <t>Manufacturer subvention payments receivable</t>
  </si>
  <si>
    <t>Indemnification payments recoverable</t>
  </si>
  <si>
    <t>Other Assets - Other Assets (Parenthetical) (Details) (USD $)</t>
  </si>
  <si>
    <t>Finance and other interest income amortization period</t>
  </si>
  <si>
    <t>'10 years</t>
  </si>
  <si>
    <t>Income Taxes - Additional Information (Details) (USD $)</t>
  </si>
  <si>
    <t>Income Tax Disclosure [Abstract]</t>
  </si>
  <si>
    <t>Effective tax rate</t>
  </si>
  <si>
    <t>Commitments and Contingencies - Additional Information (Details) (USD $)</t>
  </si>
  <si>
    <t>1 Months Ended</t>
  </si>
  <si>
    <t>July Two Thousand Fifteen</t>
  </si>
  <si>
    <t>July Two Thousand Seventeen</t>
  </si>
  <si>
    <t>Jun. 30, 2013</t>
  </si>
  <si>
    <t>SBNA</t>
  </si>
  <si>
    <t>Contingencies And Commitments [Line Items]</t>
  </si>
  <si>
    <t>Repurchase of outstanding</t>
  </si>
  <si>
    <t>Letter of credit facility</t>
  </si>
  <si>
    <t>Letter of credit facility issued</t>
  </si>
  <si>
    <t>Expiration of letter of credit facility commitments</t>
  </si>
  <si>
    <t>Unsecured revolving financing Initial term ending</t>
  </si>
  <si>
    <t>Commitment to sell loans</t>
  </si>
  <si>
    <t>Commitment to sell loans maturity Period</t>
  </si>
  <si>
    <t>Referral fee</t>
  </si>
  <si>
    <t>Loan</t>
  </si>
  <si>
    <t>Periodic retroactive adjustment</t>
  </si>
  <si>
    <t>Indemnification of Leases</t>
  </si>
  <si>
    <t>Purchase commitment</t>
  </si>
  <si>
    <t>'Under terms of the new agreements, the Company has committed to purchase at least the lesser of $30,000 per month or 75% of the lending platform companyâ€™s near-prime originations through July 2015, and the lesser of $30,000 per month or 50% of the lending platform companyâ€™s near-prime originations thereafter through July 2017.</t>
  </si>
  <si>
    <t>Purchase commitment amount</t>
  </si>
  <si>
    <t>Purchase commitment percent</t>
  </si>
  <si>
    <t>Purchase commitment notice period</t>
  </si>
  <si>
    <t>'90 days</t>
  </si>
  <si>
    <t>Related-Party Transactions - Additional Information (Details) (USD $)</t>
  </si>
  <si>
    <t>SHUSA</t>
  </si>
  <si>
    <t>Produban Servicios Informaticos Generales S.L</t>
  </si>
  <si>
    <t>Class Of Stock [Line Items]</t>
  </si>
  <si>
    <t>Interest expense on line of credit</t>
  </si>
  <si>
    <t>Accrued interest expense on line of credit</t>
  </si>
  <si>
    <t>Letter of credit fees</t>
  </si>
  <si>
    <t>Accrued fees on letter of credit</t>
  </si>
  <si>
    <t>Derivative instrument interest expenses</t>
  </si>
  <si>
    <t>Receivables sold</t>
  </si>
  <si>
    <t>Servicing fee income on receivables sold</t>
  </si>
  <si>
    <t>Servicing fees receivables</t>
  </si>
  <si>
    <t>Expenses incurred</t>
  </si>
  <si>
    <t>Reimbursed expenses</t>
  </si>
  <si>
    <t>Related-Party Transactions - Information on Dealer Loan Portfolio (Details) (Dealer Loan Portfolio, USD $)</t>
  </si>
  <si>
    <t>Related Party Transaction [Line Items]</t>
  </si>
  <si>
    <t>Related-Party Transactions - Information on Serviced Auto Loan and Retail Installment Contract Portfolio (Details) (Serviced Auto Loan And Retail Installment, USD $)</t>
  </si>
  <si>
    <t>Related-Party Transactions - Information on Consumer Vehicle Lease Portfolio Portfolio (Details) (Consumer Vehicle Lease, USD $)</t>
  </si>
  <si>
    <t>Computation of Basic and Diluted Earnings per Common Share - Additional Information (Details)</t>
  </si>
  <si>
    <t>Schedule Of Earnings Per Share [Line Items]</t>
  </si>
  <si>
    <t>Employee stock option awards excluded from computation of earnings per share, amount</t>
  </si>
  <si>
    <t>Computation of Basic and Diluted Earnings per Common Share - Summary of Computation of Basic and Diluted Earnings per Common Share (Details) (USD $)</t>
  </si>
  <si>
    <t>Weighted average number of common shares outstanding before restricted participating shares</t>
  </si>
  <si>
    <t>Weighted average number of participating restricted common shares outstanding</t>
  </si>
  <si>
    <t>Weighted average number of common shares outstanding</t>
  </si>
  <si>
    <t>Effect of employee stock-based awards</t>
  </si>
  <si>
    <t>Weighted average number of common shares outstanding - assuming dilution</t>
  </si>
  <si>
    <t>Fair Value of Financial Instruments - Summary of Fair Value Estimates, Methods and Assumptions (Details) (USD $)</t>
  </si>
  <si>
    <t>Dec. 31, 2012</t>
  </si>
  <si>
    <t>Fair Value Balance Sheet Grouping Financial Statement Captions [Line Items]</t>
  </si>
  <si>
    <t>Notes payable â€” credit facilities</t>
  </si>
  <si>
    <t>Estimated Fair Value</t>
  </si>
  <si>
    <t>Fair Value of Financial Instruments - Assets and Liabilities Measured at Fair Value on a Recurring Basis (Details) (USD $)</t>
  </si>
  <si>
    <t>Total Return Swap</t>
  </si>
  <si>
    <t>Quoted Prices in Active Markets for Identical Assets (Level 1) | Total Return Swap</t>
  </si>
  <si>
    <t>Significant Other Observable Inputs (Level 2) | Total Return Swap</t>
  </si>
  <si>
    <t>Significant Unobservable Inputs (Level 3) | Total Return Swap</t>
  </si>
  <si>
    <t>Interest Rate Caps | Quoted Prices in Active Markets for Identical Assets (Level 1)</t>
  </si>
  <si>
    <t>Interest Rate Caps | Significant Other Observable Inputs (Level 2)</t>
  </si>
  <si>
    <t>Interest Rate Caps | Significant Unobservable Inputs (Level 3)</t>
  </si>
  <si>
    <t>Interest Rate Swap</t>
  </si>
  <si>
    <t>Interest Rate Swap | Quoted Prices in Active Markets for Identical Assets (Level 1)</t>
  </si>
  <si>
    <t>Interest Rate Swap | Significant Other Observable Inputs (Level 2)</t>
  </si>
  <si>
    <t>Interest Rate Swap | Significant Unobservable Inputs (Level 3)</t>
  </si>
  <si>
    <t>Trading Options for Interest Rate Caps</t>
  </si>
  <si>
    <t>Trading Options for Interest Rate Caps | Quoted Prices in Active Markets for Identical Assets (Level 1)</t>
  </si>
  <si>
    <t>Trading Options for Interest Rate Caps | Significant Other Observable Inputs (Level 2)</t>
  </si>
  <si>
    <t>Trading Options for Interest Rate Caps | Significant Unobservable Inputs (Level 3)</t>
  </si>
  <si>
    <t>Designated as Cash Flow Hedges | Quoted Prices in Active Markets for Identical Assets (Level 1)</t>
  </si>
  <si>
    <t>Designated as Cash Flow Hedges | Significant Other Observable Inputs (Level 2)</t>
  </si>
  <si>
    <t>Designated as Cash Flow Hedges | Significant Unobservable Inputs (Level 3)</t>
  </si>
  <si>
    <t>Fair Value of Financial Instruments - Assets and Liabilities Measured at Fair Value on Nonrecurring Basis (Details) (Inventory of repossessed vehicles, USD $)</t>
  </si>
  <si>
    <t>Assets â€” repossessed vehicle inventory</t>
  </si>
  <si>
    <t>Quoted Prices in Active Markets for Identical Assets (Level 1)</t>
  </si>
  <si>
    <t>Significant Other Observable Inputs (Level 2)</t>
  </si>
  <si>
    <t>Significant Unobservable Inputs (Level 3)</t>
  </si>
  <si>
    <t>Employee Benefit Plans - Additional Information (Details) (USD $)</t>
  </si>
  <si>
    <t>Jan. 23, 2014</t>
  </si>
  <si>
    <t>Dec. 31, 2011</t>
  </si>
  <si>
    <t>Omnibus Incentive Plan</t>
  </si>
  <si>
    <t>Dec. 28, 2013</t>
  </si>
  <si>
    <t>Share Based Compensation Arrangement By Share Based Payment Award [Line Items]</t>
  </si>
  <si>
    <t>Common shares stock awards available for grant</t>
  </si>
  <si>
    <t>Percentage of equity invested in the Company for the stock awards available for grant</t>
  </si>
  <si>
    <t>Expiration Period</t>
  </si>
  <si>
    <t>Employee benefits and share-based compensation</t>
  </si>
  <si>
    <t>Stock vesting period</t>
  </si>
  <si>
    <t>'5 years</t>
  </si>
  <si>
    <t>Stock compensation expense</t>
  </si>
  <si>
    <t>Share-based compensation to executives</t>
  </si>
  <si>
    <t>Common stock, shares held in employee trust</t>
  </si>
  <si>
    <t>Employee Benefit Plans - Summary of Stock Options and Related Activity (Details) (USD $)</t>
  </si>
  <si>
    <t>Options outstanding, shares</t>
  </si>
  <si>
    <t>Options outstanding, Beginning balance</t>
  </si>
  <si>
    <t>Options outstanding, Ending balance</t>
  </si>
  <si>
    <t>Options exercisable, Ending balance</t>
  </si>
  <si>
    <t>Options Outstanding, Weighted Average Exercise Price</t>
  </si>
  <si>
    <t>Options outstanding, weighted average exercise price, Beginning balance</t>
  </si>
  <si>
    <t>Options outstanding, Weighted average exercise price, Ending balance</t>
  </si>
  <si>
    <t>Options exercisable, Weighted average exercise price, Ending balance</t>
  </si>
  <si>
    <t>Weighted-Average Remaining Contractual Term (Years)</t>
  </si>
  <si>
    <t>Options outstanding, weighted average remaining contractual term (Years)</t>
  </si>
  <si>
    <t>'7 years 10 months 24 days</t>
  </si>
  <si>
    <t>'8 years</t>
  </si>
  <si>
    <t>Options exercisable, weighted average remaining contractual term (Years)</t>
  </si>
  <si>
    <t>'7 years 9 months 18 days</t>
  </si>
  <si>
    <t>Aggregate Intrinsic Value</t>
  </si>
  <si>
    <t>Aggregate intrinsic value, Exercised</t>
  </si>
  <si>
    <t>Options outstanding, aggregate intrinsic value</t>
  </si>
  <si>
    <t>Options exercisable, aggregate intrinsic value</t>
  </si>
  <si>
    <t>Accumulated Other Comprehensive Loss - Summary of Changes in Accumulated Other Comprehensive Loss (Details) (USD $)</t>
  </si>
  <si>
    <t>Accumulated Other Comprehensive Income Loss [Line Items]</t>
  </si>
  <si>
    <t>Other comprehensive income (loss) before reclassifications</t>
  </si>
  <si>
    <t>Amounts reclassified out of accumulated other comprehensive income (loss)</t>
  </si>
  <si>
    <t>Unrealized gains (losses) on cash flow hedges</t>
  </si>
  <si>
    <t>Unrealized gains (losses) on investments available for sale</t>
  </si>
  <si>
    <t>Accumulated Other Comprehensive Loss - Reclassification of Amounts Out of Accumulated Other Comprehensive Income (Loss) (Details) (USD $)</t>
  </si>
  <si>
    <t>Reclassification Adjustment Out Of Accumulated Other Comprehensive Income On Derivatives [Line Items]</t>
  </si>
  <si>
    <t>Unrealized gains (losses) on cash flow hedges | Reclassification out of Accumulated Other Comprehensive Income</t>
  </si>
  <si>
    <t>Unrealized gains (losses) on cash flow hedges | Interest Expense | Reclassification out of Accumulated Other Comprehensive Income</t>
  </si>
  <si>
    <t>Unrealized gains (losses) on investments available for sale | Reclassification out of Accumulated Other Comprehensive Income</t>
  </si>
  <si>
    <t>Unrealized gains (losses) on investments available for sale | Interest Expense | Reclassification out of Accumulated Other Comprehensive Income</t>
  </si>
  <si>
    <t>Subsequent Events - Additional Information (Details) (Subsequent Event, USD $)</t>
  </si>
  <si>
    <t>Subsequent Event</t>
  </si>
  <si>
    <t>Subsequent Event [Line Items]</t>
  </si>
  <si>
    <t>Cash dividend declared per share</t>
  </si>
  <si>
    <t>Dividend declared date</t>
  </si>
  <si>
    <t>Dividend declared payment date</t>
  </si>
  <si>
    <t>Dividend declared payment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b/>
      <sz val="8"/>
      <color rgb="FF000000"/>
      <name val="Times New Roman"/>
      <family val="1"/>
    </font>
    <font>
      <sz val="8"/>
      <color theme="1"/>
      <name val="Times New Roman"/>
      <family val="1"/>
    </font>
    <font>
      <sz val="10"/>
      <color rgb="FF000000"/>
      <name val="Times New Roman"/>
      <family val="1"/>
    </font>
    <font>
      <sz val="8"/>
      <color rgb="FF000000"/>
      <name val="Times New Roman"/>
      <family val="1"/>
    </font>
    <font>
      <b/>
      <sz val="10"/>
      <color rgb="FF000000"/>
      <name val="Times New Roman"/>
      <family val="1"/>
    </font>
    <font>
      <b/>
      <sz val="9.35"/>
      <color theme="1"/>
      <name val="Times New Roman"/>
      <family val="1"/>
    </font>
    <font>
      <sz val="9.35"/>
      <color theme="1"/>
      <name val="Times New Roman"/>
      <family val="1"/>
    </font>
    <font>
      <sz val="4"/>
      <color theme="1"/>
      <name val="Times New Roman"/>
      <family val="1"/>
    </font>
    <font>
      <sz val="6"/>
      <color theme="1"/>
      <name val="Times New Roman"/>
      <family val="1"/>
    </font>
    <font>
      <b/>
      <sz val="8"/>
      <color theme="1"/>
      <name val="Times New Roman"/>
      <family val="1"/>
    </font>
    <font>
      <b/>
      <sz val="6"/>
      <color rgb="FF000000"/>
      <name val="Times New Roman"/>
      <family val="1"/>
    </font>
    <font>
      <b/>
      <sz val="6"/>
      <color theme="1"/>
      <name val="Times New Roman"/>
      <family val="1"/>
    </font>
    <font>
      <b/>
      <sz val="8"/>
      <color rgb="FF000000"/>
      <name val="Times New Roman Bold"/>
    </font>
    <font>
      <b/>
      <sz val="6"/>
      <color rgb="FF000000"/>
      <name val="Times New Roman Bold"/>
    </font>
    <font>
      <sz val="8"/>
      <color rgb="FF000000"/>
      <name val="Times New Roman Bold"/>
    </font>
    <font>
      <sz val="6"/>
      <color rgb="FF000000"/>
      <name val="Times New Roman"/>
      <family val="1"/>
    </font>
    <font>
      <sz val="11"/>
      <color theme="1"/>
      <name val="Times New Roman"/>
      <family val="1"/>
    </font>
    <font>
      <sz val="5"/>
      <color theme="1"/>
      <name val="Times New Roman"/>
      <family val="1"/>
    </font>
    <font>
      <sz val="11"/>
      <color rgb="FF000000"/>
      <name val="Calibri"/>
      <family val="2"/>
      <scheme val="minor"/>
    </font>
    <font>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style="thin">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0" fillId="33" borderId="0" xfId="0" applyFill="1"/>
    <xf numFmtId="0" fontId="23" fillId="33" borderId="0" xfId="0" applyFont="1" applyFill="1"/>
    <xf numFmtId="0" fontId="23" fillId="33" borderId="0" xfId="0" applyFont="1" applyFill="1" applyAlignment="1">
      <alignment wrapText="1"/>
    </xf>
    <xf numFmtId="0" fontId="0" fillId="33" borderId="12" xfId="0" applyFill="1" applyBorder="1" applyAlignment="1">
      <alignment wrapText="1"/>
    </xf>
    <xf numFmtId="0" fontId="23" fillId="33" borderId="12" xfId="0" applyFont="1" applyFill="1" applyBorder="1" applyAlignment="1">
      <alignment wrapText="1"/>
    </xf>
    <xf numFmtId="0" fontId="23" fillId="33" borderId="12" xfId="0" applyFont="1" applyFill="1" applyBorder="1"/>
    <xf numFmtId="0" fontId="25" fillId="33" borderId="0" xfId="0" applyFont="1" applyFill="1" applyAlignment="1">
      <alignment wrapText="1"/>
    </xf>
    <xf numFmtId="0" fontId="25" fillId="0" borderId="12" xfId="0" applyFont="1" applyBorder="1"/>
    <xf numFmtId="3" fontId="25" fillId="0" borderId="12" xfId="0" applyNumberFormat="1" applyFont="1" applyBorder="1" applyAlignment="1">
      <alignment horizontal="right"/>
    </xf>
    <xf numFmtId="0" fontId="25" fillId="0" borderId="0" xfId="0" applyFont="1"/>
    <xf numFmtId="0" fontId="25" fillId="0" borderId="0" xfId="0" applyFont="1" applyAlignment="1">
      <alignment wrapText="1"/>
    </xf>
    <xf numFmtId="0" fontId="25" fillId="0" borderId="0" xfId="0" applyFont="1" applyAlignment="1">
      <alignment horizontal="right"/>
    </xf>
    <xf numFmtId="0" fontId="25" fillId="0" borderId="10" xfId="0" applyFont="1" applyBorder="1"/>
    <xf numFmtId="3" fontId="25" fillId="0" borderId="10" xfId="0" applyNumberFormat="1" applyFont="1" applyBorder="1" applyAlignment="1">
      <alignment horizontal="right"/>
    </xf>
    <xf numFmtId="0" fontId="25" fillId="0" borderId="10" xfId="0" applyFont="1" applyBorder="1" applyAlignment="1">
      <alignment horizontal="right"/>
    </xf>
    <xf numFmtId="0" fontId="25" fillId="0" borderId="13" xfId="0" applyFont="1" applyBorder="1"/>
    <xf numFmtId="3" fontId="25" fillId="0" borderId="13" xfId="0" applyNumberFormat="1" applyFont="1" applyBorder="1" applyAlignment="1">
      <alignment horizontal="right"/>
    </xf>
    <xf numFmtId="15" fontId="23" fillId="33" borderId="10" xfId="0" applyNumberFormat="1" applyFont="1" applyFill="1" applyBorder="1" applyAlignment="1">
      <alignment wrapText="1"/>
    </xf>
    <xf numFmtId="0" fontId="23" fillId="33" borderId="11" xfId="0" applyFont="1" applyFill="1" applyBorder="1" applyAlignment="1">
      <alignment wrapText="1"/>
    </xf>
    <xf numFmtId="0" fontId="0" fillId="33" borderId="0" xfId="0" applyFill="1" applyAlignment="1">
      <alignment wrapText="1"/>
    </xf>
    <xf numFmtId="0" fontId="23" fillId="33" borderId="12" xfId="0" applyFont="1" applyFill="1" applyBorder="1" applyAlignment="1">
      <alignment wrapText="1"/>
    </xf>
    <xf numFmtId="0" fontId="23" fillId="33" borderId="0" xfId="0" applyFont="1" applyFill="1" applyAlignment="1">
      <alignment wrapText="1"/>
    </xf>
    <xf numFmtId="0" fontId="23" fillId="33" borderId="10" xfId="0" applyFont="1" applyFill="1" applyBorder="1" applyAlignment="1">
      <alignment wrapText="1"/>
    </xf>
    <xf numFmtId="0" fontId="0" fillId="33" borderId="0" xfId="0" applyFill="1"/>
    <xf numFmtId="0" fontId="0" fillId="33" borderId="12" xfId="0" applyFill="1" applyBorder="1"/>
    <xf numFmtId="0" fontId="0" fillId="33" borderId="12" xfId="0" applyFill="1" applyBorder="1" applyAlignment="1">
      <alignment wrapText="1"/>
    </xf>
    <xf numFmtId="0" fontId="0" fillId="33" borderId="0" xfId="0" applyFill="1" applyBorder="1" applyAlignment="1">
      <alignment wrapText="1"/>
    </xf>
    <xf numFmtId="0" fontId="23" fillId="33" borderId="12" xfId="0" applyFont="1" applyFill="1" applyBorder="1"/>
    <xf numFmtId="0" fontId="23" fillId="33" borderId="0" xfId="0" applyFont="1" applyFill="1" applyBorder="1"/>
    <xf numFmtId="0" fontId="23" fillId="33" borderId="10" xfId="0" applyFont="1" applyFill="1" applyBorder="1"/>
    <xf numFmtId="0" fontId="26" fillId="33" borderId="0" xfId="0" applyFont="1" applyFill="1" applyAlignment="1">
      <alignment wrapText="1"/>
    </xf>
    <xf numFmtId="0" fontId="25" fillId="33" borderId="12" xfId="0" applyFont="1" applyFill="1" applyBorder="1"/>
    <xf numFmtId="3" fontId="25" fillId="33" borderId="12" xfId="0" applyNumberFormat="1" applyFont="1" applyFill="1" applyBorder="1" applyAlignment="1">
      <alignment horizontal="right"/>
    </xf>
    <xf numFmtId="0" fontId="18" fillId="33" borderId="0" xfId="0" applyFont="1" applyFill="1"/>
    <xf numFmtId="0" fontId="25" fillId="33" borderId="0" xfId="0" applyFont="1" applyFill="1"/>
    <xf numFmtId="0" fontId="18" fillId="33" borderId="0" xfId="0" applyFont="1" applyFill="1" applyAlignment="1">
      <alignment wrapText="1"/>
    </xf>
    <xf numFmtId="0" fontId="25" fillId="33" borderId="0" xfId="0" applyFont="1" applyFill="1" applyAlignment="1">
      <alignment horizontal="right"/>
    </xf>
    <xf numFmtId="0" fontId="18" fillId="33" borderId="10" xfId="0" applyFont="1" applyFill="1" applyBorder="1"/>
    <xf numFmtId="0" fontId="25" fillId="33" borderId="10" xfId="0" applyFont="1" applyFill="1" applyBorder="1"/>
    <xf numFmtId="3" fontId="25" fillId="33" borderId="10" xfId="0" applyNumberFormat="1" applyFont="1" applyFill="1" applyBorder="1" applyAlignment="1">
      <alignment horizontal="right"/>
    </xf>
    <xf numFmtId="0" fontId="25" fillId="33" borderId="10" xfId="0" applyFont="1" applyFill="1" applyBorder="1" applyAlignment="1">
      <alignment horizontal="right"/>
    </xf>
    <xf numFmtId="0" fontId="25" fillId="33" borderId="13" xfId="0" applyFont="1" applyFill="1" applyBorder="1"/>
    <xf numFmtId="3" fontId="25" fillId="33" borderId="13" xfId="0" applyNumberFormat="1" applyFont="1" applyFill="1" applyBorder="1" applyAlignment="1">
      <alignment horizontal="right"/>
    </xf>
    <xf numFmtId="0" fontId="23" fillId="33" borderId="0" xfId="0" applyFont="1" applyFill="1" applyAlignment="1">
      <alignment horizontal="center" wrapText="1"/>
    </xf>
    <xf numFmtId="0" fontId="23" fillId="33" borderId="0" xfId="0" applyFont="1" applyFill="1" applyAlignment="1">
      <alignment horizontal="center" wrapText="1"/>
    </xf>
    <xf numFmtId="15" fontId="23" fillId="33" borderId="10" xfId="0" applyNumberFormat="1" applyFont="1" applyFill="1" applyBorder="1" applyAlignment="1">
      <alignment horizontal="center" wrapText="1"/>
    </xf>
    <xf numFmtId="0" fontId="22" fillId="0" borderId="0" xfId="0" applyFont="1" applyAlignment="1">
      <alignment wrapText="1"/>
    </xf>
    <xf numFmtId="0" fontId="27" fillId="33" borderId="0" xfId="0" applyFont="1" applyFill="1" applyAlignment="1">
      <alignment wrapText="1"/>
    </xf>
    <xf numFmtId="0" fontId="23" fillId="33" borderId="10" xfId="0" applyFont="1" applyFill="1" applyBorder="1" applyAlignment="1">
      <alignment horizontal="center" wrapText="1"/>
    </xf>
    <xf numFmtId="0" fontId="18" fillId="33" borderId="0" xfId="0" applyFont="1" applyFill="1" applyAlignment="1">
      <alignment horizontal="center" wrapText="1"/>
    </xf>
    <xf numFmtId="0" fontId="27" fillId="33" borderId="0" xfId="0" applyFont="1" applyFill="1" applyAlignment="1">
      <alignment horizontal="center" wrapText="1"/>
    </xf>
    <xf numFmtId="0" fontId="23" fillId="33" borderId="12" xfId="0" applyFont="1" applyFill="1" applyBorder="1" applyAlignment="1">
      <alignment horizontal="center" wrapText="1"/>
    </xf>
    <xf numFmtId="0" fontId="23" fillId="33" borderId="12" xfId="0" applyFont="1" applyFill="1" applyBorder="1" applyAlignment="1">
      <alignment horizontal="center"/>
    </xf>
    <xf numFmtId="3" fontId="25" fillId="33" borderId="0" xfId="0" applyNumberFormat="1" applyFont="1" applyFill="1" applyAlignment="1">
      <alignment horizontal="right"/>
    </xf>
    <xf numFmtId="0" fontId="23" fillId="33" borderId="10" xfId="0" applyFont="1" applyFill="1" applyBorder="1" applyAlignment="1">
      <alignment horizontal="center" wrapText="1"/>
    </xf>
    <xf numFmtId="0" fontId="27" fillId="33" borderId="0" xfId="0" applyFont="1" applyFill="1" applyAlignment="1">
      <alignment horizontal="center" wrapText="1"/>
    </xf>
    <xf numFmtId="0" fontId="23" fillId="33" borderId="12" xfId="0" applyFont="1" applyFill="1" applyBorder="1" applyAlignment="1">
      <alignment horizontal="center" wrapText="1"/>
    </xf>
    <xf numFmtId="0" fontId="18" fillId="33" borderId="0" xfId="0" applyFont="1" applyFill="1"/>
    <xf numFmtId="0" fontId="18" fillId="33" borderId="12" xfId="0" applyFont="1" applyFill="1" applyBorder="1"/>
    <xf numFmtId="0" fontId="18" fillId="33" borderId="12" xfId="0" applyFont="1" applyFill="1" applyBorder="1" applyAlignment="1">
      <alignment wrapText="1"/>
    </xf>
    <xf numFmtId="0" fontId="18" fillId="33" borderId="0" xfId="0" applyFont="1" applyFill="1" applyBorder="1" applyAlignment="1">
      <alignment wrapText="1"/>
    </xf>
    <xf numFmtId="0" fontId="23" fillId="33" borderId="12" xfId="0" applyFont="1" applyFill="1" applyBorder="1" applyAlignment="1">
      <alignment horizontal="center"/>
    </xf>
    <xf numFmtId="0" fontId="23" fillId="33" borderId="0" xfId="0" applyFont="1" applyFill="1" applyAlignment="1">
      <alignment horizontal="center"/>
    </xf>
    <xf numFmtId="0" fontId="0" fillId="33" borderId="10" xfId="0" applyFill="1" applyBorder="1"/>
    <xf numFmtId="0" fontId="25" fillId="33" borderId="12" xfId="0" applyFont="1" applyFill="1" applyBorder="1" applyAlignment="1">
      <alignment horizontal="right"/>
    </xf>
    <xf numFmtId="0" fontId="25" fillId="33" borderId="13" xfId="0" applyFont="1" applyFill="1" applyBorder="1" applyAlignment="1">
      <alignment horizontal="right"/>
    </xf>
    <xf numFmtId="0" fontId="18" fillId="33" borderId="0" xfId="0" applyFont="1" applyFill="1" applyAlignment="1">
      <alignment wrapText="1"/>
    </xf>
    <xf numFmtId="0" fontId="26" fillId="33" borderId="12" xfId="0" applyFont="1" applyFill="1" applyBorder="1" applyAlignment="1">
      <alignment wrapText="1"/>
    </xf>
    <xf numFmtId="0" fontId="25" fillId="33" borderId="0" xfId="0" applyFont="1" applyFill="1" applyAlignment="1">
      <alignment horizontal="left" wrapText="1" indent="1"/>
    </xf>
    <xf numFmtId="0" fontId="23" fillId="33" borderId="11" xfId="0" applyFont="1" applyFill="1" applyBorder="1" applyAlignment="1">
      <alignment horizontal="center" wrapText="1"/>
    </xf>
    <xf numFmtId="0" fontId="25" fillId="33" borderId="0" xfId="0" applyFont="1" applyFill="1" applyAlignment="1">
      <alignment wrapText="1"/>
    </xf>
    <xf numFmtId="0" fontId="23" fillId="33" borderId="0" xfId="0" applyFont="1" applyFill="1"/>
    <xf numFmtId="0" fontId="23" fillId="33" borderId="0" xfId="0" applyFont="1" applyFill="1" applyBorder="1" applyAlignment="1">
      <alignment wrapText="1"/>
    </xf>
    <xf numFmtId="0" fontId="23" fillId="33" borderId="0" xfId="0" applyFont="1" applyFill="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23" fillId="33" borderId="0" xfId="0" applyFont="1" applyFill="1" applyBorder="1" applyAlignment="1">
      <alignment horizontal="center"/>
    </xf>
    <xf numFmtId="0" fontId="23" fillId="33" borderId="10" xfId="0" applyFont="1" applyFill="1" applyBorder="1" applyAlignment="1">
      <alignment horizontal="center"/>
    </xf>
    <xf numFmtId="0" fontId="25" fillId="33" borderId="12" xfId="0" applyFont="1" applyFill="1" applyBorder="1" applyAlignment="1">
      <alignment horizontal="center" wrapText="1"/>
    </xf>
    <xf numFmtId="10" fontId="25" fillId="33" borderId="12" xfId="0" applyNumberFormat="1" applyFont="1" applyFill="1" applyBorder="1" applyAlignment="1">
      <alignment horizontal="center"/>
    </xf>
    <xf numFmtId="0" fontId="25" fillId="33" borderId="0" xfId="0" applyFont="1" applyFill="1" applyAlignment="1">
      <alignment horizontal="center" wrapText="1"/>
    </xf>
    <xf numFmtId="10" fontId="25" fillId="33" borderId="0" xfId="0" applyNumberFormat="1" applyFont="1" applyFill="1" applyAlignment="1">
      <alignment horizontal="center"/>
    </xf>
    <xf numFmtId="0" fontId="26" fillId="33" borderId="0" xfId="0" applyFont="1" applyFill="1" applyAlignment="1">
      <alignment horizontal="center" wrapText="1"/>
    </xf>
    <xf numFmtId="0" fontId="25" fillId="33" borderId="0" xfId="0" applyFont="1" applyFill="1" applyAlignment="1">
      <alignment horizontal="left" wrapText="1" indent="4"/>
    </xf>
    <xf numFmtId="15" fontId="23" fillId="33" borderId="11" xfId="0" applyNumberFormat="1" applyFont="1" applyFill="1" applyBorder="1" applyAlignment="1">
      <alignment horizontal="center" wrapText="1"/>
    </xf>
    <xf numFmtId="0" fontId="23" fillId="33" borderId="10" xfId="0" applyFont="1" applyFill="1" applyBorder="1" applyAlignment="1">
      <alignment wrapText="1"/>
    </xf>
    <xf numFmtId="0" fontId="26" fillId="33" borderId="0" xfId="0" applyFont="1" applyFill="1"/>
    <xf numFmtId="15" fontId="23" fillId="33" borderId="11" xfId="0" applyNumberFormat="1" applyFont="1" applyFill="1" applyBorder="1" applyAlignment="1">
      <alignment wrapText="1"/>
    </xf>
    <xf numFmtId="0" fontId="26" fillId="33" borderId="11" xfId="0" applyFont="1" applyFill="1" applyBorder="1" applyAlignment="1">
      <alignment wrapText="1"/>
    </xf>
    <xf numFmtId="0" fontId="32" fillId="33" borderId="10" xfId="0" applyFont="1" applyFill="1" applyBorder="1" applyAlignment="1">
      <alignment wrapText="1"/>
    </xf>
    <xf numFmtId="15" fontId="32" fillId="33" borderId="11" xfId="0" applyNumberFormat="1" applyFont="1" applyFill="1" applyBorder="1" applyAlignment="1">
      <alignment wrapText="1"/>
    </xf>
    <xf numFmtId="0" fontId="24" fillId="33" borderId="11" xfId="0" applyFont="1" applyFill="1" applyBorder="1" applyAlignment="1">
      <alignment wrapText="1"/>
    </xf>
    <xf numFmtId="0" fontId="18" fillId="33" borderId="0" xfId="0" applyFont="1" applyFill="1" applyAlignment="1">
      <alignment horizontal="right" wrapText="1"/>
    </xf>
    <xf numFmtId="0" fontId="1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3" fillId="33" borderId="0" xfId="0" applyFont="1" applyFill="1"/>
    <xf numFmtId="0" fontId="31" fillId="33" borderId="0" xfId="0" applyFont="1" applyFill="1" applyAlignment="1">
      <alignment wrapText="1"/>
    </xf>
    <xf numFmtId="0" fontId="34" fillId="33" borderId="0" xfId="0" applyFont="1" applyFill="1"/>
    <xf numFmtId="0" fontId="24" fillId="0" borderId="0" xfId="0" applyFont="1" applyAlignment="1">
      <alignment wrapText="1"/>
    </xf>
    <xf numFmtId="0" fontId="35" fillId="33" borderId="0" xfId="0" applyFont="1" applyFill="1"/>
    <xf numFmtId="0" fontId="36" fillId="33" borderId="0" xfId="0" applyFont="1" applyFill="1" applyAlignment="1">
      <alignment wrapText="1"/>
    </xf>
    <xf numFmtId="0" fontId="36" fillId="33" borderId="0" xfId="0" applyFont="1" applyFill="1"/>
    <xf numFmtId="0" fontId="37" fillId="33" borderId="0" xfId="0" applyFont="1" applyFill="1" applyAlignment="1">
      <alignment wrapText="1"/>
    </xf>
    <xf numFmtId="0" fontId="35" fillId="33" borderId="10" xfId="0" applyFont="1" applyFill="1" applyBorder="1" applyAlignment="1">
      <alignment wrapText="1"/>
    </xf>
    <xf numFmtId="0" fontId="35" fillId="33" borderId="0" xfId="0" applyFont="1" applyFill="1" applyAlignment="1">
      <alignment wrapText="1"/>
    </xf>
    <xf numFmtId="0" fontId="25" fillId="33" borderId="0" xfId="0" applyFont="1" applyFill="1" applyAlignment="1">
      <alignment horizontal="left" wrapText="1" indent="2"/>
    </xf>
    <xf numFmtId="17" fontId="25" fillId="33" borderId="12" xfId="0" applyNumberFormat="1" applyFont="1" applyFill="1" applyBorder="1" applyAlignment="1">
      <alignment horizontal="center" wrapText="1"/>
    </xf>
    <xf numFmtId="17" fontId="25" fillId="33" borderId="0" xfId="0" applyNumberFormat="1" applyFont="1" applyFill="1" applyAlignment="1">
      <alignment horizontal="center" wrapText="1"/>
    </xf>
    <xf numFmtId="0" fontId="25" fillId="33" borderId="0" xfId="0" applyFont="1" applyFill="1" applyAlignment="1">
      <alignment horizontal="left" wrapText="1" indent="5"/>
    </xf>
    <xf numFmtId="0" fontId="25" fillId="33" borderId="11" xfId="0" applyFont="1" applyFill="1" applyBorder="1"/>
    <xf numFmtId="3" fontId="25" fillId="33" borderId="11" xfId="0" applyNumberFormat="1" applyFont="1" applyFill="1" applyBorder="1" applyAlignment="1">
      <alignment horizontal="right"/>
    </xf>
    <xf numFmtId="0" fontId="18" fillId="33" borderId="0" xfId="0" applyFont="1" applyFill="1" applyAlignment="1">
      <alignment horizontal="center"/>
    </xf>
    <xf numFmtId="0" fontId="38" fillId="33" borderId="0" xfId="0" applyFont="1" applyFill="1" applyAlignment="1">
      <alignment wrapText="1"/>
    </xf>
    <xf numFmtId="0" fontId="38" fillId="33" borderId="12" xfId="0" applyFont="1" applyFill="1" applyBorder="1"/>
    <xf numFmtId="0" fontId="38" fillId="33" borderId="0" xfId="0" applyFont="1" applyFill="1"/>
    <xf numFmtId="0" fontId="25" fillId="33" borderId="11" xfId="0" applyFont="1" applyFill="1" applyBorder="1" applyAlignment="1">
      <alignment horizontal="right"/>
    </xf>
    <xf numFmtId="15" fontId="35" fillId="33" borderId="10" xfId="0" applyNumberFormat="1" applyFont="1" applyFill="1" applyBorder="1" applyAlignment="1">
      <alignment wrapText="1"/>
    </xf>
    <xf numFmtId="0" fontId="35" fillId="33" borderId="10" xfId="0" applyFont="1" applyFill="1" applyBorder="1" applyAlignment="1">
      <alignment wrapText="1"/>
    </xf>
    <xf numFmtId="0" fontId="25" fillId="0" borderId="0" xfId="0" applyFont="1" applyAlignment="1">
      <alignment vertical="top"/>
    </xf>
    <xf numFmtId="0" fontId="25" fillId="0" borderId="0" xfId="0" applyFont="1" applyAlignment="1">
      <alignment vertical="top" wrapText="1"/>
    </xf>
    <xf numFmtId="0" fontId="25" fillId="33" borderId="0" xfId="0" applyFont="1" applyFill="1" applyAlignment="1">
      <alignment horizontal="center"/>
    </xf>
    <xf numFmtId="0" fontId="25" fillId="33" borderId="12" xfId="0" applyFont="1" applyFill="1" applyBorder="1" applyAlignment="1">
      <alignment horizontal="center" wrapText="1"/>
    </xf>
    <xf numFmtId="0" fontId="25" fillId="33" borderId="0" xfId="0" applyFont="1" applyFill="1" applyAlignment="1">
      <alignment horizontal="center" wrapText="1"/>
    </xf>
    <xf numFmtId="0" fontId="23" fillId="33" borderId="15" xfId="0" applyFont="1" applyFill="1" applyBorder="1" applyAlignment="1">
      <alignment wrapText="1"/>
    </xf>
    <xf numFmtId="0" fontId="23" fillId="33" borderId="16" xfId="0" applyFont="1" applyFill="1" applyBorder="1" applyAlignment="1">
      <alignment wrapText="1"/>
    </xf>
    <xf numFmtId="0" fontId="23" fillId="33" borderId="16" xfId="0" applyFont="1" applyFill="1" applyBorder="1"/>
    <xf numFmtId="15" fontId="23" fillId="33" borderId="14" xfId="0" applyNumberFormat="1" applyFont="1" applyFill="1" applyBorder="1" applyAlignment="1">
      <alignment wrapText="1"/>
    </xf>
    <xf numFmtId="0" fontId="23" fillId="33" borderId="15" xfId="0" applyFont="1" applyFill="1" applyBorder="1" applyAlignment="1">
      <alignment wrapText="1"/>
    </xf>
    <xf numFmtId="0" fontId="21" fillId="0" borderId="0" xfId="0" applyFont="1" applyAlignment="1">
      <alignment wrapText="1"/>
    </xf>
    <xf numFmtId="0" fontId="39" fillId="0" borderId="0" xfId="0" applyFont="1" applyAlignment="1">
      <alignment wrapText="1"/>
    </xf>
    <xf numFmtId="0" fontId="26" fillId="33" borderId="0" xfId="0" applyFont="1" applyFill="1" applyAlignment="1">
      <alignment wrapText="1"/>
    </xf>
    <xf numFmtId="0" fontId="25" fillId="33" borderId="0" xfId="0" applyFont="1" applyFill="1"/>
    <xf numFmtId="0" fontId="25" fillId="33" borderId="0" xfId="0" applyFont="1" applyFill="1" applyAlignment="1">
      <alignment horizontal="right"/>
    </xf>
    <xf numFmtId="3" fontId="25" fillId="33" borderId="0" xfId="0" applyNumberFormat="1" applyFont="1" applyFill="1" applyAlignment="1">
      <alignment horizontal="right"/>
    </xf>
    <xf numFmtId="0" fontId="27" fillId="33" borderId="0" xfId="0" applyFont="1" applyFill="1"/>
    <xf numFmtId="0" fontId="35" fillId="33" borderId="12" xfId="0" applyFont="1" applyFill="1" applyBorder="1" applyAlignment="1">
      <alignment wrapText="1"/>
    </xf>
    <xf numFmtId="0" fontId="35" fillId="33" borderId="11" xfId="0" applyFont="1" applyFill="1" applyBorder="1" applyAlignment="1">
      <alignment wrapText="1"/>
    </xf>
    <xf numFmtId="15" fontId="27" fillId="33" borderId="0" xfId="0" applyNumberFormat="1" applyFont="1" applyFill="1" applyAlignment="1">
      <alignment wrapText="1"/>
    </xf>
    <xf numFmtId="0" fontId="26" fillId="33" borderId="12" xfId="0" applyFont="1" applyFill="1" applyBorder="1"/>
    <xf numFmtId="0" fontId="26" fillId="33" borderId="10" xfId="0" applyFont="1" applyFill="1" applyBorder="1"/>
    <xf numFmtId="0" fontId="26" fillId="33" borderId="10" xfId="0" applyFont="1" applyFill="1" applyBorder="1" applyAlignment="1">
      <alignment wrapText="1"/>
    </xf>
    <xf numFmtId="15" fontId="27" fillId="33" borderId="0" xfId="0" applyNumberFormat="1" applyFont="1" applyFill="1" applyAlignment="1">
      <alignment horizontal="left" wrapText="1" indent="1"/>
    </xf>
    <xf numFmtId="0" fontId="41" fillId="33" borderId="0" xfId="0" applyFont="1" applyFill="1" applyAlignment="1">
      <alignment wrapText="1"/>
    </xf>
    <xf numFmtId="0" fontId="27" fillId="33" borderId="0" xfId="0" applyFont="1" applyFill="1" applyAlignment="1">
      <alignment horizontal="left" wrapText="1" indent="1"/>
    </xf>
    <xf numFmtId="0" fontId="25" fillId="33" borderId="17" xfId="0" applyFont="1" applyFill="1" applyBorder="1"/>
    <xf numFmtId="3" fontId="25" fillId="33" borderId="17" xfId="0" applyNumberFormat="1" applyFont="1" applyFill="1" applyBorder="1" applyAlignment="1">
      <alignment horizontal="right"/>
    </xf>
    <xf numFmtId="0" fontId="25" fillId="33" borderId="18" xfId="0" applyFont="1" applyFill="1" applyBorder="1"/>
    <xf numFmtId="0" fontId="18" fillId="33" borderId="18" xfId="0" applyFont="1" applyFill="1" applyBorder="1" applyAlignment="1">
      <alignment horizontal="right"/>
    </xf>
    <xf numFmtId="0" fontId="40" fillId="0" borderId="0" xfId="0" applyFont="1" applyAlignment="1">
      <alignment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horizontal="left" wrapText="1"/>
    </xf>
    <xf numFmtId="0" fontId="27" fillId="33" borderId="12" xfId="0" applyFont="1" applyFill="1" applyBorder="1"/>
    <xf numFmtId="0" fontId="25" fillId="33" borderId="0" xfId="0" applyFont="1" applyFill="1" applyAlignment="1">
      <alignment horizontal="right" wrapText="1"/>
    </xf>
    <xf numFmtId="0" fontId="27" fillId="33" borderId="12" xfId="0" applyFont="1" applyFill="1" applyBorder="1" applyAlignment="1">
      <alignment horizontal="center"/>
    </xf>
    <xf numFmtId="0" fontId="27" fillId="33" borderId="12" xfId="0" applyFont="1" applyFill="1" applyBorder="1" applyAlignment="1">
      <alignment horizontal="center" wrapText="1"/>
    </xf>
    <xf numFmtId="0" fontId="27" fillId="33" borderId="0" xfId="0" applyFont="1" applyFill="1" applyAlignment="1">
      <alignment horizontal="center"/>
    </xf>
    <xf numFmtId="0" fontId="27" fillId="33" borderId="10" xfId="0" applyFont="1" applyFill="1" applyBorder="1" applyAlignment="1">
      <alignment horizontal="center" wrapText="1"/>
    </xf>
    <xf numFmtId="0" fontId="27" fillId="33" borderId="12" xfId="0" applyFont="1" applyFill="1" applyBorder="1" applyAlignment="1">
      <alignment horizontal="center" wrapText="1"/>
    </xf>
    <xf numFmtId="3" fontId="25" fillId="33" borderId="0" xfId="0" applyNumberFormat="1" applyFont="1" applyFill="1" applyAlignment="1">
      <alignment horizontal="right" wrapText="1"/>
    </xf>
    <xf numFmtId="0" fontId="25" fillId="33" borderId="10" xfId="0" applyFont="1" applyFill="1" applyBorder="1" applyAlignment="1">
      <alignment wrapText="1"/>
    </xf>
    <xf numFmtId="0" fontId="25" fillId="33" borderId="10" xfId="0" applyFont="1" applyFill="1" applyBorder="1" applyAlignment="1">
      <alignment horizontal="right" wrapText="1"/>
    </xf>
    <xf numFmtId="0" fontId="25" fillId="33" borderId="13" xfId="0" applyFont="1" applyFill="1" applyBorder="1" applyAlignment="1">
      <alignment wrapText="1"/>
    </xf>
    <xf numFmtId="3" fontId="25" fillId="33" borderId="13" xfId="0" applyNumberFormat="1" applyFont="1" applyFill="1" applyBorder="1" applyAlignment="1">
      <alignment horizontal="right" wrapText="1"/>
    </xf>
    <xf numFmtId="0" fontId="25" fillId="33" borderId="19" xfId="0" applyFont="1" applyFill="1" applyBorder="1" applyAlignment="1">
      <alignment wrapText="1"/>
    </xf>
    <xf numFmtId="0" fontId="25" fillId="33" borderId="19" xfId="0" applyFont="1" applyFill="1" applyBorder="1" applyAlignment="1">
      <alignment horizontal="right" wrapText="1"/>
    </xf>
    <xf numFmtId="0" fontId="25" fillId="33" borderId="17" xfId="0" applyFont="1" applyFill="1" applyBorder="1" applyAlignment="1">
      <alignment wrapText="1"/>
    </xf>
    <xf numFmtId="3" fontId="25" fillId="33" borderId="17" xfId="0" applyNumberFormat="1" applyFont="1" applyFill="1" applyBorder="1" applyAlignment="1">
      <alignment horizontal="right" wrapText="1"/>
    </xf>
    <xf numFmtId="0" fontId="25" fillId="33" borderId="17" xfId="0" applyFont="1" applyFill="1" applyBorder="1" applyAlignment="1">
      <alignment horizontal="right" wrapText="1"/>
    </xf>
    <xf numFmtId="0" fontId="25" fillId="33" borderId="18" xfId="0" applyFont="1" applyFill="1" applyBorder="1" applyAlignment="1">
      <alignment horizontal="right"/>
    </xf>
    <xf numFmtId="0" fontId="25" fillId="33" borderId="10" xfId="0" applyFont="1" applyFill="1" applyBorder="1"/>
    <xf numFmtId="3" fontId="25" fillId="33" borderId="10" xfId="0" applyNumberFormat="1" applyFont="1" applyFill="1" applyBorder="1" applyAlignment="1">
      <alignment horizontal="right"/>
    </xf>
    <xf numFmtId="0" fontId="25" fillId="33" borderId="10" xfId="0" applyFont="1" applyFill="1" applyBorder="1" applyAlignment="1">
      <alignment horizontal="right"/>
    </xf>
    <xf numFmtId="0" fontId="25" fillId="33" borderId="12" xfId="0" applyFont="1" applyFill="1" applyBorder="1" applyAlignment="1">
      <alignment wrapText="1"/>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1.140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487754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x14ac:dyDescent="0.25"/>
  <cols>
    <col min="1" max="1" width="36.28515625" bestFit="1" customWidth="1"/>
    <col min="2" max="2" width="36.5703125" bestFit="1" customWidth="1"/>
    <col min="3" max="3" width="36.5703125" customWidth="1"/>
    <col min="4" max="4" width="23.5703125" customWidth="1"/>
    <col min="5" max="5" width="17.42578125" customWidth="1"/>
    <col min="6" max="6" width="24.7109375" customWidth="1"/>
    <col min="7" max="7" width="4.85546875" customWidth="1"/>
    <col min="8" max="8" width="21.28515625" customWidth="1"/>
    <col min="9" max="9" width="17.42578125" customWidth="1"/>
    <col min="10" max="10" width="24.7109375" customWidth="1"/>
    <col min="11" max="11" width="4.85546875" customWidth="1"/>
    <col min="12" max="12" width="23.5703125" customWidth="1"/>
    <col min="13" max="13" width="4.140625" customWidth="1"/>
    <col min="14" max="14" width="24.7109375" customWidth="1"/>
    <col min="15" max="15" width="4.85546875" customWidth="1"/>
    <col min="16" max="16" width="17.85546875" customWidth="1"/>
    <col min="17" max="17" width="4.140625" customWidth="1"/>
    <col min="18" max="18" width="24.7109375" customWidth="1"/>
    <col min="19" max="19" width="4.85546875" customWidth="1"/>
    <col min="20" max="20" width="21.28515625" customWidth="1"/>
    <col min="21" max="21" width="24.7109375" customWidth="1"/>
  </cols>
  <sheetData>
    <row r="1" spans="1:21" ht="15" customHeight="1" x14ac:dyDescent="0.25">
      <c r="A1" s="8" t="s">
        <v>2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5" t="s">
        <v>259</v>
      </c>
      <c r="B3" s="16" t="s">
        <v>4</v>
      </c>
      <c r="C3" s="16"/>
      <c r="D3" s="16"/>
      <c r="E3" s="16"/>
      <c r="F3" s="16"/>
      <c r="G3" s="16"/>
      <c r="H3" s="16"/>
      <c r="I3" s="16"/>
      <c r="J3" s="16"/>
      <c r="K3" s="16"/>
      <c r="L3" s="16"/>
      <c r="M3" s="16"/>
      <c r="N3" s="16"/>
      <c r="O3" s="16"/>
      <c r="P3" s="16"/>
      <c r="Q3" s="16"/>
      <c r="R3" s="16"/>
      <c r="S3" s="16"/>
      <c r="T3" s="16"/>
      <c r="U3" s="16"/>
    </row>
    <row r="4" spans="1:21" x14ac:dyDescent="0.25">
      <c r="A4" s="15"/>
      <c r="B4" s="11">
        <v>3</v>
      </c>
      <c r="C4" s="12" t="s">
        <v>260</v>
      </c>
    </row>
    <row r="5" spans="1:21" x14ac:dyDescent="0.25">
      <c r="A5" s="15"/>
      <c r="B5" s="113" t="s">
        <v>261</v>
      </c>
      <c r="C5" s="113"/>
      <c r="D5" s="113"/>
      <c r="E5" s="113"/>
      <c r="F5" s="113"/>
      <c r="G5" s="113"/>
      <c r="H5" s="113"/>
      <c r="I5" s="113"/>
      <c r="J5" s="113"/>
      <c r="K5" s="113"/>
      <c r="L5" s="113"/>
      <c r="M5" s="113"/>
      <c r="N5" s="113"/>
      <c r="O5" s="113"/>
      <c r="P5" s="113"/>
      <c r="Q5" s="113"/>
      <c r="R5" s="113"/>
      <c r="S5" s="113"/>
      <c r="T5" s="113"/>
      <c r="U5" s="113"/>
    </row>
    <row r="6" spans="1:21" ht="25.5" customHeight="1" x14ac:dyDescent="0.25">
      <c r="A6" s="15"/>
      <c r="B6" s="17" t="s">
        <v>262</v>
      </c>
      <c r="C6" s="17"/>
      <c r="D6" s="17"/>
      <c r="E6" s="17"/>
      <c r="F6" s="17"/>
      <c r="G6" s="17"/>
      <c r="H6" s="17"/>
      <c r="I6" s="17"/>
      <c r="J6" s="17"/>
      <c r="K6" s="17"/>
      <c r="L6" s="17"/>
      <c r="M6" s="17"/>
      <c r="N6" s="17"/>
      <c r="O6" s="17"/>
      <c r="P6" s="17"/>
      <c r="Q6" s="17"/>
      <c r="R6" s="17"/>
      <c r="S6" s="17"/>
      <c r="T6" s="17"/>
      <c r="U6" s="17"/>
    </row>
    <row r="7" spans="1:21" x14ac:dyDescent="0.25">
      <c r="A7" s="15"/>
      <c r="B7" s="17"/>
      <c r="C7" s="17"/>
      <c r="D7" s="17"/>
      <c r="E7" s="17"/>
      <c r="F7" s="17"/>
      <c r="G7" s="17"/>
      <c r="H7" s="17"/>
      <c r="I7" s="17"/>
      <c r="J7" s="17"/>
      <c r="K7" s="17"/>
      <c r="L7" s="17"/>
      <c r="M7" s="17"/>
      <c r="N7" s="17"/>
      <c r="O7" s="17"/>
      <c r="P7" s="17"/>
      <c r="Q7" s="17"/>
      <c r="R7" s="17"/>
      <c r="S7" s="17"/>
      <c r="T7" s="17"/>
      <c r="U7" s="17"/>
    </row>
    <row r="8" spans="1:21" x14ac:dyDescent="0.25">
      <c r="A8" s="15"/>
      <c r="B8" s="67"/>
      <c r="C8" s="74" t="s">
        <v>263</v>
      </c>
      <c r="D8" s="74"/>
      <c r="E8" s="74"/>
      <c r="F8" s="74"/>
      <c r="G8" s="74"/>
      <c r="H8" s="74"/>
      <c r="I8" s="74"/>
      <c r="J8" s="74"/>
      <c r="K8" s="74"/>
      <c r="L8" s="74"/>
      <c r="M8" s="21"/>
    </row>
    <row r="9" spans="1:21" x14ac:dyDescent="0.25">
      <c r="A9" s="15"/>
      <c r="B9" s="75"/>
      <c r="C9" s="76" t="s">
        <v>264</v>
      </c>
      <c r="D9" s="76"/>
      <c r="E9" s="78"/>
      <c r="F9" s="79"/>
      <c r="G9" s="81" t="s">
        <v>208</v>
      </c>
      <c r="H9" s="81"/>
      <c r="I9" s="78"/>
      <c r="J9" s="79"/>
      <c r="K9" s="81" t="s">
        <v>213</v>
      </c>
      <c r="L9" s="81"/>
      <c r="M9" s="77"/>
    </row>
    <row r="10" spans="1:21" x14ac:dyDescent="0.25">
      <c r="A10" s="15"/>
      <c r="B10" s="75"/>
      <c r="C10" s="64" t="s">
        <v>265</v>
      </c>
      <c r="D10" s="64"/>
      <c r="E10" s="77"/>
      <c r="F10" s="80"/>
      <c r="G10" s="82" t="s">
        <v>266</v>
      </c>
      <c r="H10" s="82"/>
      <c r="I10" s="77"/>
      <c r="J10" s="80"/>
      <c r="K10" s="82" t="s">
        <v>267</v>
      </c>
      <c r="L10" s="82"/>
      <c r="M10" s="77"/>
    </row>
    <row r="11" spans="1:21" x14ac:dyDescent="0.25">
      <c r="A11" s="15"/>
      <c r="B11" s="75"/>
      <c r="C11" s="64" t="s">
        <v>205</v>
      </c>
      <c r="D11" s="64"/>
      <c r="E11" s="77"/>
      <c r="F11" s="80"/>
      <c r="G11" s="82" t="s">
        <v>212</v>
      </c>
      <c r="H11" s="82"/>
      <c r="I11" s="77"/>
      <c r="J11" s="80"/>
      <c r="K11" s="43"/>
      <c r="L11" s="43"/>
      <c r="M11" s="77"/>
    </row>
    <row r="12" spans="1:21" x14ac:dyDescent="0.25">
      <c r="A12" s="15"/>
      <c r="B12" s="75"/>
      <c r="C12" s="74" t="s">
        <v>206</v>
      </c>
      <c r="D12" s="74"/>
      <c r="E12" s="77"/>
      <c r="F12" s="80"/>
      <c r="G12" s="83"/>
      <c r="H12" s="83"/>
      <c r="I12" s="77"/>
      <c r="J12" s="80"/>
      <c r="K12" s="83"/>
      <c r="L12" s="83"/>
      <c r="M12" s="77"/>
    </row>
    <row r="13" spans="1:21" x14ac:dyDescent="0.25">
      <c r="A13" s="15"/>
      <c r="B13" s="26" t="s">
        <v>268</v>
      </c>
      <c r="C13" s="51" t="s">
        <v>216</v>
      </c>
      <c r="D13" s="52">
        <v>2132634</v>
      </c>
      <c r="E13" s="54"/>
      <c r="F13" s="26"/>
      <c r="G13" s="51" t="s">
        <v>216</v>
      </c>
      <c r="H13" s="52">
        <v>1090</v>
      </c>
      <c r="I13" s="54"/>
      <c r="J13" s="26"/>
      <c r="K13" s="51" t="s">
        <v>216</v>
      </c>
      <c r="L13" s="52">
        <v>179350</v>
      </c>
      <c r="M13" s="54"/>
    </row>
    <row r="14" spans="1:21" x14ac:dyDescent="0.25">
      <c r="A14" s="15"/>
      <c r="B14" s="26" t="s">
        <v>79</v>
      </c>
      <c r="C14" s="54"/>
      <c r="D14" s="73">
        <v>656706</v>
      </c>
      <c r="E14" s="54"/>
      <c r="F14" s="26"/>
      <c r="G14" s="54"/>
      <c r="H14" s="56" t="s">
        <v>269</v>
      </c>
      <c r="I14" s="54" t="s">
        <v>219</v>
      </c>
      <c r="J14" s="26"/>
      <c r="K14" s="54"/>
      <c r="L14" s="73">
        <v>62129</v>
      </c>
      <c r="M14" s="54"/>
    </row>
    <row r="15" spans="1:21" x14ac:dyDescent="0.25">
      <c r="A15" s="15"/>
      <c r="B15" s="26" t="s">
        <v>270</v>
      </c>
      <c r="C15" s="54"/>
      <c r="D15" s="56" t="s">
        <v>271</v>
      </c>
      <c r="E15" s="54" t="s">
        <v>219</v>
      </c>
      <c r="F15" s="26"/>
      <c r="G15" s="54"/>
      <c r="H15" s="56" t="s">
        <v>228</v>
      </c>
      <c r="I15" s="54"/>
      <c r="J15" s="26"/>
      <c r="K15" s="54"/>
      <c r="L15" s="56" t="s">
        <v>272</v>
      </c>
      <c r="M15" s="54" t="s">
        <v>219</v>
      </c>
    </row>
    <row r="16" spans="1:21" x14ac:dyDescent="0.25">
      <c r="A16" s="15"/>
      <c r="B16" s="26" t="s">
        <v>273</v>
      </c>
      <c r="C16" s="58"/>
      <c r="D16" s="59">
        <v>407777</v>
      </c>
      <c r="E16" s="54"/>
      <c r="F16" s="26"/>
      <c r="G16" s="58"/>
      <c r="H16" s="60" t="s">
        <v>228</v>
      </c>
      <c r="I16" s="54"/>
      <c r="J16" s="26"/>
      <c r="K16" s="58"/>
      <c r="L16" s="59">
        <v>2659</v>
      </c>
      <c r="M16" s="54"/>
    </row>
    <row r="17" spans="1:21" ht="15.75" thickBot="1" x14ac:dyDescent="0.3">
      <c r="A17" s="15"/>
      <c r="B17" s="26" t="s">
        <v>274</v>
      </c>
      <c r="C17" s="61" t="s">
        <v>216</v>
      </c>
      <c r="D17" s="62">
        <v>2444552</v>
      </c>
      <c r="E17" s="54"/>
      <c r="F17" s="26"/>
      <c r="G17" s="61" t="s">
        <v>216</v>
      </c>
      <c r="H17" s="62">
        <v>1035</v>
      </c>
      <c r="I17" s="54"/>
      <c r="J17" s="26"/>
      <c r="K17" s="61" t="s">
        <v>216</v>
      </c>
      <c r="L17" s="62">
        <v>203190</v>
      </c>
      <c r="M17" s="54"/>
    </row>
    <row r="18" spans="1:21" ht="15.75" thickTop="1" x14ac:dyDescent="0.25">
      <c r="A18" s="15"/>
      <c r="B18" s="17"/>
      <c r="C18" s="17"/>
      <c r="D18" s="17"/>
      <c r="E18" s="17"/>
      <c r="F18" s="17"/>
      <c r="G18" s="17"/>
      <c r="H18" s="17"/>
      <c r="I18" s="17"/>
      <c r="J18" s="17"/>
      <c r="K18" s="17"/>
      <c r="L18" s="17"/>
      <c r="M18" s="17"/>
      <c r="N18" s="17"/>
      <c r="O18" s="17"/>
      <c r="P18" s="17"/>
      <c r="Q18" s="17"/>
      <c r="R18" s="17"/>
      <c r="S18" s="17"/>
      <c r="T18" s="17"/>
      <c r="U18" s="17"/>
    </row>
    <row r="19" spans="1:21" x14ac:dyDescent="0.25">
      <c r="A19" s="15"/>
      <c r="B19" s="17" t="s">
        <v>275</v>
      </c>
      <c r="C19" s="17"/>
      <c r="D19" s="17"/>
      <c r="E19" s="17"/>
      <c r="F19" s="17"/>
      <c r="G19" s="17"/>
      <c r="H19" s="17"/>
      <c r="I19" s="17"/>
      <c r="J19" s="17"/>
      <c r="K19" s="17"/>
      <c r="L19" s="17"/>
      <c r="M19" s="17"/>
      <c r="N19" s="17"/>
      <c r="O19" s="17"/>
      <c r="P19" s="17"/>
      <c r="Q19" s="17"/>
      <c r="R19" s="17"/>
      <c r="S19" s="17"/>
      <c r="T19" s="17"/>
      <c r="U19" s="17"/>
    </row>
    <row r="20" spans="1:21" x14ac:dyDescent="0.25">
      <c r="A20" s="15"/>
      <c r="B20" s="17"/>
      <c r="C20" s="17"/>
      <c r="D20" s="17"/>
      <c r="E20" s="17"/>
      <c r="F20" s="17"/>
      <c r="G20" s="17"/>
      <c r="H20" s="17"/>
      <c r="I20" s="17"/>
      <c r="J20" s="17"/>
      <c r="K20" s="17"/>
      <c r="L20" s="17"/>
      <c r="M20" s="17"/>
      <c r="N20" s="17"/>
      <c r="O20" s="17"/>
      <c r="P20" s="17"/>
      <c r="Q20" s="17"/>
      <c r="R20" s="17"/>
      <c r="S20" s="17"/>
      <c r="T20" s="17"/>
      <c r="U20" s="17"/>
    </row>
    <row r="21" spans="1:21" x14ac:dyDescent="0.25">
      <c r="A21" s="15"/>
      <c r="B21" s="26"/>
      <c r="C21" s="74" t="s">
        <v>276</v>
      </c>
      <c r="D21" s="74"/>
      <c r="E21" s="74"/>
      <c r="F21" s="74"/>
      <c r="G21" s="74"/>
      <c r="H21" s="74"/>
      <c r="I21" s="74"/>
      <c r="J21" s="74"/>
      <c r="K21" s="74"/>
      <c r="L21" s="74"/>
      <c r="M21" s="21"/>
    </row>
    <row r="22" spans="1:21" x14ac:dyDescent="0.25">
      <c r="A22" s="15"/>
      <c r="B22" s="86"/>
      <c r="C22" s="76" t="s">
        <v>264</v>
      </c>
      <c r="D22" s="76"/>
      <c r="E22" s="78"/>
      <c r="F22" s="79"/>
      <c r="G22" s="81" t="s">
        <v>208</v>
      </c>
      <c r="H22" s="81"/>
      <c r="I22" s="78"/>
      <c r="J22" s="79"/>
      <c r="K22" s="81" t="s">
        <v>213</v>
      </c>
      <c r="L22" s="81"/>
      <c r="M22" s="77"/>
    </row>
    <row r="23" spans="1:21" x14ac:dyDescent="0.25">
      <c r="A23" s="15"/>
      <c r="B23" s="86"/>
      <c r="C23" s="64" t="s">
        <v>265</v>
      </c>
      <c r="D23" s="64"/>
      <c r="E23" s="77"/>
      <c r="F23" s="80"/>
      <c r="G23" s="82" t="s">
        <v>266</v>
      </c>
      <c r="H23" s="82"/>
      <c r="I23" s="77"/>
      <c r="J23" s="80"/>
      <c r="K23" s="82" t="s">
        <v>267</v>
      </c>
      <c r="L23" s="82"/>
      <c r="M23" s="77"/>
    </row>
    <row r="24" spans="1:21" x14ac:dyDescent="0.25">
      <c r="A24" s="15"/>
      <c r="B24" s="86"/>
      <c r="C24" s="64" t="s">
        <v>205</v>
      </c>
      <c r="D24" s="64"/>
      <c r="E24" s="77"/>
      <c r="F24" s="80"/>
      <c r="G24" s="82" t="s">
        <v>212</v>
      </c>
      <c r="H24" s="82"/>
      <c r="I24" s="77"/>
      <c r="J24" s="80"/>
      <c r="K24" s="43"/>
      <c r="L24" s="43"/>
      <c r="M24" s="77"/>
    </row>
    <row r="25" spans="1:21" x14ac:dyDescent="0.25">
      <c r="A25" s="15"/>
      <c r="B25" s="86"/>
      <c r="C25" s="74" t="s">
        <v>206</v>
      </c>
      <c r="D25" s="74"/>
      <c r="E25" s="77"/>
      <c r="F25" s="80"/>
      <c r="G25" s="83"/>
      <c r="H25" s="83"/>
      <c r="I25" s="77"/>
      <c r="J25" s="80"/>
      <c r="K25" s="83"/>
      <c r="L25" s="83"/>
      <c r="M25" s="77"/>
    </row>
    <row r="26" spans="1:21" x14ac:dyDescent="0.25">
      <c r="A26" s="15"/>
      <c r="B26" s="26" t="s">
        <v>268</v>
      </c>
      <c r="C26" s="51" t="s">
        <v>216</v>
      </c>
      <c r="D26" s="52">
        <v>1555362</v>
      </c>
      <c r="E26" s="54"/>
      <c r="F26" s="26"/>
      <c r="G26" s="51" t="s">
        <v>216</v>
      </c>
      <c r="H26" s="84" t="s">
        <v>228</v>
      </c>
      <c r="I26" s="54"/>
      <c r="J26" s="26"/>
      <c r="K26" s="51" t="s">
        <v>216</v>
      </c>
      <c r="L26" s="84" t="s">
        <v>228</v>
      </c>
      <c r="M26" s="54"/>
    </row>
    <row r="27" spans="1:21" x14ac:dyDescent="0.25">
      <c r="A27" s="15"/>
      <c r="B27" s="26" t="s">
        <v>79</v>
      </c>
      <c r="C27" s="54"/>
      <c r="D27" s="73">
        <v>251641</v>
      </c>
      <c r="E27" s="54"/>
      <c r="F27" s="26"/>
      <c r="G27" s="54"/>
      <c r="H27" s="56" t="s">
        <v>228</v>
      </c>
      <c r="I27" s="54"/>
      <c r="J27" s="26"/>
      <c r="K27" s="54"/>
      <c r="L27" s="56" t="s">
        <v>228</v>
      </c>
      <c r="M27" s="54"/>
    </row>
    <row r="28" spans="1:21" x14ac:dyDescent="0.25">
      <c r="A28" s="15"/>
      <c r="B28" s="26" t="s">
        <v>270</v>
      </c>
      <c r="C28" s="54"/>
      <c r="D28" s="56" t="s">
        <v>277</v>
      </c>
      <c r="E28" s="54" t="s">
        <v>219</v>
      </c>
      <c r="F28" s="26"/>
      <c r="G28" s="54"/>
      <c r="H28" s="56" t="s">
        <v>228</v>
      </c>
      <c r="I28" s="54"/>
      <c r="J28" s="26"/>
      <c r="K28" s="54"/>
      <c r="L28" s="56" t="s">
        <v>228</v>
      </c>
      <c r="M28" s="54"/>
    </row>
    <row r="29" spans="1:21" x14ac:dyDescent="0.25">
      <c r="A29" s="15"/>
      <c r="B29" s="26" t="s">
        <v>273</v>
      </c>
      <c r="C29" s="58"/>
      <c r="D29" s="59">
        <v>238335</v>
      </c>
      <c r="E29" s="54"/>
      <c r="F29" s="26"/>
      <c r="G29" s="58"/>
      <c r="H29" s="60" t="s">
        <v>228</v>
      </c>
      <c r="I29" s="54"/>
      <c r="J29" s="26"/>
      <c r="K29" s="58"/>
      <c r="L29" s="60" t="s">
        <v>228</v>
      </c>
      <c r="M29" s="54"/>
    </row>
    <row r="30" spans="1:21" ht="15.75" thickBot="1" x14ac:dyDescent="0.3">
      <c r="A30" s="15"/>
      <c r="B30" s="26" t="s">
        <v>274</v>
      </c>
      <c r="C30" s="61" t="s">
        <v>216</v>
      </c>
      <c r="D30" s="62">
        <v>1660612</v>
      </c>
      <c r="E30" s="54"/>
      <c r="F30" s="26"/>
      <c r="G30" s="61" t="s">
        <v>216</v>
      </c>
      <c r="H30" s="85" t="s">
        <v>228</v>
      </c>
      <c r="I30" s="54"/>
      <c r="J30" s="26"/>
      <c r="K30" s="61" t="s">
        <v>216</v>
      </c>
      <c r="L30" s="85" t="s">
        <v>228</v>
      </c>
      <c r="M30" s="54"/>
    </row>
    <row r="31" spans="1:21" ht="15.75" thickTop="1" x14ac:dyDescent="0.25">
      <c r="A31" s="15"/>
      <c r="B31" s="17"/>
      <c r="C31" s="17"/>
      <c r="D31" s="17"/>
      <c r="E31" s="17"/>
      <c r="F31" s="17"/>
      <c r="G31" s="17"/>
      <c r="H31" s="17"/>
      <c r="I31" s="17"/>
      <c r="J31" s="17"/>
      <c r="K31" s="17"/>
      <c r="L31" s="17"/>
      <c r="M31" s="17"/>
      <c r="N31" s="17"/>
      <c r="O31" s="17"/>
      <c r="P31" s="17"/>
      <c r="Q31" s="17"/>
      <c r="R31" s="17"/>
      <c r="S31" s="17"/>
      <c r="T31" s="17"/>
      <c r="U31" s="17"/>
    </row>
    <row r="32" spans="1:21" x14ac:dyDescent="0.25">
      <c r="A32" s="15"/>
      <c r="B32" s="17" t="s">
        <v>278</v>
      </c>
      <c r="C32" s="17"/>
      <c r="D32" s="17"/>
      <c r="E32" s="17"/>
      <c r="F32" s="17"/>
      <c r="G32" s="17"/>
      <c r="H32" s="17"/>
      <c r="I32" s="17"/>
      <c r="J32" s="17"/>
      <c r="K32" s="17"/>
      <c r="L32" s="17"/>
      <c r="M32" s="17"/>
      <c r="N32" s="17"/>
      <c r="O32" s="17"/>
      <c r="P32" s="17"/>
      <c r="Q32" s="17"/>
      <c r="R32" s="17"/>
      <c r="S32" s="17"/>
      <c r="T32" s="17"/>
      <c r="U32" s="17"/>
    </row>
    <row r="33" spans="1:21" x14ac:dyDescent="0.25">
      <c r="A33" s="15"/>
      <c r="B33" s="17"/>
      <c r="C33" s="17"/>
      <c r="D33" s="17"/>
      <c r="E33" s="17"/>
      <c r="F33" s="17"/>
      <c r="G33" s="17"/>
      <c r="H33" s="17"/>
      <c r="I33" s="17"/>
      <c r="J33" s="17"/>
      <c r="K33" s="17"/>
      <c r="L33" s="17"/>
      <c r="M33" s="17"/>
      <c r="N33" s="17"/>
      <c r="O33" s="17"/>
      <c r="P33" s="17"/>
      <c r="Q33" s="17"/>
      <c r="R33" s="17"/>
      <c r="S33" s="17"/>
      <c r="T33" s="17"/>
      <c r="U33" s="17"/>
    </row>
    <row r="34" spans="1:21" x14ac:dyDescent="0.25">
      <c r="A34" s="15"/>
      <c r="B34" s="55"/>
      <c r="C34" s="64" t="s">
        <v>279</v>
      </c>
      <c r="D34" s="64"/>
      <c r="E34" s="64"/>
      <c r="F34" s="64"/>
      <c r="G34" s="64"/>
      <c r="H34" s="64"/>
      <c r="I34" s="21"/>
    </row>
    <row r="35" spans="1:21" x14ac:dyDescent="0.25">
      <c r="A35" s="15"/>
      <c r="B35" s="26"/>
      <c r="C35" s="74" t="s">
        <v>280</v>
      </c>
      <c r="D35" s="74"/>
      <c r="E35" s="74"/>
      <c r="F35" s="74"/>
      <c r="G35" s="74"/>
      <c r="H35" s="74"/>
      <c r="I35" s="21"/>
    </row>
    <row r="36" spans="1:21" x14ac:dyDescent="0.25">
      <c r="A36" s="15"/>
      <c r="B36" s="26"/>
      <c r="C36" s="89">
        <v>2014</v>
      </c>
      <c r="D36" s="89"/>
      <c r="E36" s="21"/>
      <c r="F36" s="87"/>
      <c r="G36" s="89">
        <v>2013</v>
      </c>
      <c r="H36" s="89"/>
      <c r="I36" s="21"/>
    </row>
    <row r="37" spans="1:21" x14ac:dyDescent="0.25">
      <c r="A37" s="15"/>
      <c r="B37" s="26" t="s">
        <v>251</v>
      </c>
      <c r="C37" s="51" t="s">
        <v>216</v>
      </c>
      <c r="D37" s="52">
        <v>226356</v>
      </c>
      <c r="E37" s="54"/>
      <c r="F37" s="26"/>
      <c r="G37" s="51" t="s">
        <v>216</v>
      </c>
      <c r="H37" s="52">
        <v>218640</v>
      </c>
      <c r="I37" s="54"/>
    </row>
    <row r="38" spans="1:21" ht="26.25" x14ac:dyDescent="0.25">
      <c r="A38" s="15"/>
      <c r="B38" s="26" t="s">
        <v>281</v>
      </c>
      <c r="C38" s="54"/>
      <c r="D38" s="73">
        <v>1325</v>
      </c>
      <c r="E38" s="54"/>
      <c r="F38" s="26"/>
      <c r="G38" s="54"/>
      <c r="H38" s="73">
        <v>21662</v>
      </c>
      <c r="I38" s="54"/>
    </row>
    <row r="39" spans="1:21" ht="26.25" x14ac:dyDescent="0.25">
      <c r="A39" s="15"/>
      <c r="B39" s="88" t="s">
        <v>282</v>
      </c>
      <c r="C39" s="58"/>
      <c r="D39" s="60" t="s">
        <v>283</v>
      </c>
      <c r="E39" s="54" t="s">
        <v>219</v>
      </c>
      <c r="F39" s="26"/>
      <c r="G39" s="58"/>
      <c r="H39" s="60" t="s">
        <v>284</v>
      </c>
      <c r="I39" s="54" t="s">
        <v>219</v>
      </c>
    </row>
    <row r="40" spans="1:21" ht="15.75" thickBot="1" x14ac:dyDescent="0.3">
      <c r="A40" s="15"/>
      <c r="B40" s="26" t="s">
        <v>257</v>
      </c>
      <c r="C40" s="61" t="s">
        <v>216</v>
      </c>
      <c r="D40" s="62">
        <v>206170</v>
      </c>
      <c r="E40" s="54"/>
      <c r="F40" s="26"/>
      <c r="G40" s="61" t="s">
        <v>216</v>
      </c>
      <c r="H40" s="62">
        <v>184192</v>
      </c>
      <c r="I40" s="54"/>
    </row>
    <row r="41" spans="1:21" ht="15.75" thickTop="1" x14ac:dyDescent="0.25">
      <c r="A41" s="15"/>
      <c r="B41" s="17"/>
      <c r="C41" s="17"/>
      <c r="D41" s="17"/>
      <c r="E41" s="17"/>
      <c r="F41" s="17"/>
      <c r="G41" s="17"/>
      <c r="H41" s="17"/>
      <c r="I41" s="17"/>
      <c r="J41" s="17"/>
      <c r="K41" s="17"/>
      <c r="L41" s="17"/>
      <c r="M41" s="17"/>
      <c r="N41" s="17"/>
      <c r="O41" s="17"/>
      <c r="P41" s="17"/>
      <c r="Q41" s="17"/>
      <c r="R41" s="17"/>
      <c r="S41" s="17"/>
      <c r="T41" s="17"/>
      <c r="U41" s="17"/>
    </row>
    <row r="42" spans="1:21" x14ac:dyDescent="0.25">
      <c r="A42" s="15"/>
      <c r="B42" s="113" t="s">
        <v>285</v>
      </c>
      <c r="C42" s="113"/>
      <c r="D42" s="113"/>
      <c r="E42" s="113"/>
      <c r="F42" s="113"/>
      <c r="G42" s="113"/>
      <c r="H42" s="113"/>
      <c r="I42" s="113"/>
      <c r="J42" s="113"/>
      <c r="K42" s="113"/>
      <c r="L42" s="113"/>
      <c r="M42" s="113"/>
      <c r="N42" s="113"/>
      <c r="O42" s="113"/>
      <c r="P42" s="113"/>
      <c r="Q42" s="113"/>
      <c r="R42" s="113"/>
      <c r="S42" s="113"/>
      <c r="T42" s="113"/>
      <c r="U42" s="113"/>
    </row>
    <row r="43" spans="1:21" ht="25.5" customHeight="1" x14ac:dyDescent="0.25">
      <c r="A43" s="15"/>
      <c r="B43" s="17" t="s">
        <v>286</v>
      </c>
      <c r="C43" s="17"/>
      <c r="D43" s="17"/>
      <c r="E43" s="17"/>
      <c r="F43" s="17"/>
      <c r="G43" s="17"/>
      <c r="H43" s="17"/>
      <c r="I43" s="17"/>
      <c r="J43" s="17"/>
      <c r="K43" s="17"/>
      <c r="L43" s="17"/>
      <c r="M43" s="17"/>
      <c r="N43" s="17"/>
      <c r="O43" s="17"/>
      <c r="P43" s="17"/>
      <c r="Q43" s="17"/>
      <c r="R43" s="17"/>
      <c r="S43" s="17"/>
      <c r="T43" s="17"/>
      <c r="U43" s="17"/>
    </row>
    <row r="44" spans="1:21" x14ac:dyDescent="0.25">
      <c r="A44" s="15"/>
      <c r="B44" s="16"/>
      <c r="C44" s="16"/>
      <c r="D44" s="16"/>
      <c r="E44" s="16"/>
      <c r="F44" s="16"/>
      <c r="G44" s="16"/>
      <c r="H44" s="16"/>
      <c r="I44" s="16"/>
      <c r="J44" s="16"/>
      <c r="K44" s="16"/>
      <c r="L44" s="16"/>
      <c r="M44" s="16"/>
      <c r="N44" s="16"/>
      <c r="O44" s="16"/>
      <c r="P44" s="16"/>
      <c r="Q44" s="16"/>
      <c r="R44" s="16"/>
      <c r="S44" s="16"/>
      <c r="T44" s="16"/>
      <c r="U44" s="16"/>
    </row>
    <row r="45" spans="1:21" x14ac:dyDescent="0.25">
      <c r="A45" s="15"/>
      <c r="B45" s="16"/>
      <c r="C45" s="16"/>
      <c r="D45" s="16"/>
      <c r="E45" s="16"/>
      <c r="F45" s="16"/>
      <c r="G45" s="16"/>
      <c r="H45" s="16"/>
      <c r="I45" s="16"/>
      <c r="J45" s="16"/>
      <c r="K45" s="16"/>
      <c r="L45" s="16"/>
      <c r="M45" s="16"/>
      <c r="N45" s="16"/>
      <c r="O45" s="16"/>
      <c r="P45" s="16"/>
      <c r="Q45" s="16"/>
      <c r="R45" s="16"/>
      <c r="S45" s="16"/>
      <c r="T45" s="16"/>
      <c r="U45" s="16"/>
    </row>
    <row r="46" spans="1:21" x14ac:dyDescent="0.25">
      <c r="A46" s="15"/>
      <c r="B46" s="16"/>
      <c r="C46" s="16"/>
      <c r="D46" s="16"/>
      <c r="E46" s="16"/>
      <c r="F46" s="16"/>
      <c r="G46" s="16"/>
      <c r="H46" s="16"/>
      <c r="I46" s="16"/>
      <c r="J46" s="16"/>
      <c r="K46" s="16"/>
      <c r="L46" s="16"/>
      <c r="M46" s="16"/>
      <c r="N46" s="16"/>
      <c r="O46" s="16"/>
      <c r="P46" s="16"/>
      <c r="Q46" s="16"/>
      <c r="R46" s="16"/>
      <c r="S46" s="16"/>
      <c r="T46" s="16"/>
      <c r="U46" s="16"/>
    </row>
    <row r="47" spans="1:21" x14ac:dyDescent="0.25">
      <c r="A47" s="15"/>
      <c r="B47" s="55"/>
      <c r="C47" s="65">
        <v>41729</v>
      </c>
      <c r="D47" s="65"/>
      <c r="E47" s="65"/>
      <c r="F47" s="65"/>
      <c r="G47" s="65"/>
      <c r="H47" s="65"/>
      <c r="I47" s="65"/>
      <c r="J47" s="65"/>
      <c r="K47" s="65"/>
      <c r="L47" s="65"/>
      <c r="M47" s="65"/>
      <c r="N47" s="65"/>
      <c r="O47" s="65"/>
      <c r="P47" s="65"/>
      <c r="Q47" s="65"/>
      <c r="R47" s="65"/>
      <c r="S47" s="65"/>
      <c r="T47" s="65"/>
      <c r="U47" s="21"/>
    </row>
    <row r="48" spans="1:21" x14ac:dyDescent="0.25">
      <c r="A48" s="15"/>
      <c r="B48" s="90"/>
      <c r="C48" s="76" t="s">
        <v>203</v>
      </c>
      <c r="D48" s="76"/>
      <c r="E48" s="76"/>
      <c r="F48" s="76"/>
      <c r="G48" s="76"/>
      <c r="H48" s="76"/>
      <c r="I48" s="76"/>
      <c r="J48" s="76"/>
      <c r="K48" s="76"/>
      <c r="L48" s="76"/>
      <c r="M48" s="47"/>
      <c r="N48" s="40"/>
      <c r="O48" s="81" t="s">
        <v>208</v>
      </c>
      <c r="P48" s="81"/>
      <c r="Q48" s="47"/>
      <c r="R48" s="76"/>
      <c r="S48" s="81" t="s">
        <v>213</v>
      </c>
      <c r="T48" s="81"/>
      <c r="U48" s="77"/>
    </row>
    <row r="49" spans="1:21" x14ac:dyDescent="0.25">
      <c r="A49" s="15"/>
      <c r="B49" s="90"/>
      <c r="C49" s="74"/>
      <c r="D49" s="74"/>
      <c r="E49" s="74"/>
      <c r="F49" s="74"/>
      <c r="G49" s="74"/>
      <c r="H49" s="74"/>
      <c r="I49" s="74"/>
      <c r="J49" s="74"/>
      <c r="K49" s="74"/>
      <c r="L49" s="74"/>
      <c r="M49" s="91"/>
      <c r="N49" s="92"/>
      <c r="O49" s="82" t="s">
        <v>266</v>
      </c>
      <c r="P49" s="82"/>
      <c r="Q49" s="91"/>
      <c r="R49" s="93"/>
      <c r="S49" s="82" t="s">
        <v>214</v>
      </c>
      <c r="T49" s="82"/>
      <c r="U49" s="77"/>
    </row>
    <row r="50" spans="1:21" x14ac:dyDescent="0.25">
      <c r="A50" s="15"/>
      <c r="B50" s="86"/>
      <c r="C50" s="76" t="s">
        <v>204</v>
      </c>
      <c r="D50" s="76"/>
      <c r="E50" s="78"/>
      <c r="F50" s="94"/>
      <c r="G50" s="76" t="s">
        <v>207</v>
      </c>
      <c r="H50" s="76"/>
      <c r="I50" s="78"/>
      <c r="J50" s="94"/>
      <c r="K50" s="81" t="s">
        <v>113</v>
      </c>
      <c r="L50" s="81"/>
      <c r="M50" s="77"/>
      <c r="N50" s="86"/>
      <c r="O50" s="82" t="s">
        <v>212</v>
      </c>
      <c r="P50" s="82"/>
      <c r="Q50" s="91"/>
      <c r="R50" s="93"/>
      <c r="S50" s="82" t="s">
        <v>204</v>
      </c>
      <c r="T50" s="82"/>
      <c r="U50" s="77"/>
    </row>
    <row r="51" spans="1:21" x14ac:dyDescent="0.25">
      <c r="A51" s="15"/>
      <c r="B51" s="86"/>
      <c r="C51" s="64" t="s">
        <v>205</v>
      </c>
      <c r="D51" s="64"/>
      <c r="E51" s="77"/>
      <c r="F51" s="95"/>
      <c r="G51" s="64" t="s">
        <v>208</v>
      </c>
      <c r="H51" s="64"/>
      <c r="I51" s="77"/>
      <c r="J51" s="95"/>
      <c r="K51" s="96"/>
      <c r="L51" s="96"/>
      <c r="M51" s="77"/>
      <c r="N51" s="86"/>
      <c r="O51" s="43"/>
      <c r="P51" s="43"/>
      <c r="Q51" s="91"/>
      <c r="R51" s="93"/>
      <c r="S51" s="43"/>
      <c r="T51" s="43"/>
      <c r="U51" s="77"/>
    </row>
    <row r="52" spans="1:21" x14ac:dyDescent="0.25">
      <c r="A52" s="15"/>
      <c r="B52" s="86"/>
      <c r="C52" s="74" t="s">
        <v>206</v>
      </c>
      <c r="D52" s="74"/>
      <c r="E52" s="77"/>
      <c r="F52" s="95"/>
      <c r="G52" s="74" t="s">
        <v>209</v>
      </c>
      <c r="H52" s="74"/>
      <c r="I52" s="77"/>
      <c r="J52" s="95"/>
      <c r="K52" s="97"/>
      <c r="L52" s="97"/>
      <c r="M52" s="77"/>
      <c r="N52" s="86"/>
      <c r="O52" s="83"/>
      <c r="P52" s="83"/>
      <c r="Q52" s="91"/>
      <c r="R52" s="93"/>
      <c r="S52" s="83"/>
      <c r="T52" s="83"/>
      <c r="U52" s="77"/>
    </row>
    <row r="53" spans="1:21" x14ac:dyDescent="0.25">
      <c r="A53" s="15"/>
      <c r="B53" s="26" t="s">
        <v>287</v>
      </c>
      <c r="C53" s="51" t="s">
        <v>216</v>
      </c>
      <c r="D53" s="52">
        <v>20933262</v>
      </c>
      <c r="E53" s="54"/>
      <c r="F53" s="26"/>
      <c r="G53" s="51" t="s">
        <v>216</v>
      </c>
      <c r="H53" s="52">
        <v>1247506</v>
      </c>
      <c r="I53" s="54"/>
      <c r="J53" s="26"/>
      <c r="K53" s="51" t="s">
        <v>216</v>
      </c>
      <c r="L53" s="52">
        <v>22180768</v>
      </c>
      <c r="M53" s="54"/>
      <c r="N53" s="26"/>
      <c r="O53" s="51" t="s">
        <v>216</v>
      </c>
      <c r="P53" s="52">
        <v>109105</v>
      </c>
      <c r="Q53" s="54"/>
      <c r="R53" s="26"/>
      <c r="S53" s="51" t="s">
        <v>216</v>
      </c>
      <c r="T53" s="52">
        <v>1088013</v>
      </c>
      <c r="U53" s="54"/>
    </row>
    <row r="54" spans="1:21" x14ac:dyDescent="0.25">
      <c r="A54" s="15"/>
      <c r="B54" s="26" t="s">
        <v>288</v>
      </c>
      <c r="C54" s="54"/>
      <c r="D54" s="73">
        <v>1290394</v>
      </c>
      <c r="E54" s="54"/>
      <c r="F54" s="26"/>
      <c r="G54" s="54"/>
      <c r="H54" s="73">
        <v>210344</v>
      </c>
      <c r="I54" s="54"/>
      <c r="J54" s="26"/>
      <c r="K54" s="54"/>
      <c r="L54" s="73">
        <v>1500738</v>
      </c>
      <c r="M54" s="54"/>
      <c r="N54" s="26"/>
      <c r="O54" s="54"/>
      <c r="P54" s="56" t="s">
        <v>228</v>
      </c>
      <c r="Q54" s="54"/>
      <c r="R54" s="26"/>
      <c r="S54" s="54"/>
      <c r="T54" s="73">
        <v>39639</v>
      </c>
      <c r="U54" s="54"/>
    </row>
    <row r="55" spans="1:21" x14ac:dyDescent="0.25">
      <c r="A55" s="15"/>
      <c r="B55" s="26" t="s">
        <v>289</v>
      </c>
      <c r="C55" s="58"/>
      <c r="D55" s="59">
        <v>602983</v>
      </c>
      <c r="E55" s="54"/>
      <c r="F55" s="26"/>
      <c r="G55" s="58"/>
      <c r="H55" s="59">
        <v>109047</v>
      </c>
      <c r="I55" s="54"/>
      <c r="J55" s="26"/>
      <c r="K55" s="58"/>
      <c r="L55" s="59">
        <v>712030</v>
      </c>
      <c r="M55" s="54"/>
      <c r="N55" s="26"/>
      <c r="O55" s="58"/>
      <c r="P55" s="60" t="s">
        <v>228</v>
      </c>
      <c r="Q55" s="54"/>
      <c r="R55" s="26"/>
      <c r="S55" s="58"/>
      <c r="T55" s="59">
        <v>90103</v>
      </c>
      <c r="U55" s="54"/>
    </row>
    <row r="56" spans="1:21" ht="15.75" thickBot="1" x14ac:dyDescent="0.3">
      <c r="A56" s="15"/>
      <c r="B56" s="26" t="s">
        <v>290</v>
      </c>
      <c r="C56" s="61" t="s">
        <v>216</v>
      </c>
      <c r="D56" s="62">
        <v>22826639</v>
      </c>
      <c r="E56" s="54"/>
      <c r="F56" s="26"/>
      <c r="G56" s="61" t="s">
        <v>216</v>
      </c>
      <c r="H56" s="62">
        <v>1566897</v>
      </c>
      <c r="I56" s="54"/>
      <c r="J56" s="26"/>
      <c r="K56" s="61" t="s">
        <v>216</v>
      </c>
      <c r="L56" s="62">
        <v>24393536</v>
      </c>
      <c r="M56" s="54"/>
      <c r="N56" s="26"/>
      <c r="O56" s="61" t="s">
        <v>216</v>
      </c>
      <c r="P56" s="62">
        <v>109105</v>
      </c>
      <c r="Q56" s="54"/>
      <c r="R56" s="26"/>
      <c r="S56" s="61" t="s">
        <v>216</v>
      </c>
      <c r="T56" s="62">
        <v>1217755</v>
      </c>
      <c r="U56" s="54"/>
    </row>
    <row r="57" spans="1:21" ht="15.75" thickTop="1" x14ac:dyDescent="0.25">
      <c r="A57" s="15"/>
      <c r="B57" s="17"/>
      <c r="C57" s="17"/>
      <c r="D57" s="17"/>
      <c r="E57" s="17"/>
      <c r="F57" s="17"/>
      <c r="G57" s="17"/>
      <c r="H57" s="17"/>
      <c r="I57" s="17"/>
      <c r="J57" s="17"/>
      <c r="K57" s="17"/>
      <c r="L57" s="17"/>
      <c r="M57" s="17"/>
      <c r="N57" s="17"/>
      <c r="O57" s="17"/>
      <c r="P57" s="17"/>
      <c r="Q57" s="17"/>
      <c r="R57" s="17"/>
      <c r="S57" s="17"/>
      <c r="T57" s="17"/>
      <c r="U57" s="17"/>
    </row>
    <row r="58" spans="1:21" x14ac:dyDescent="0.25">
      <c r="A58" s="15"/>
      <c r="B58" s="16"/>
      <c r="C58" s="16"/>
      <c r="D58" s="16"/>
      <c r="E58" s="16"/>
      <c r="F58" s="16"/>
      <c r="G58" s="16"/>
      <c r="H58" s="16"/>
      <c r="I58" s="16"/>
      <c r="J58" s="16"/>
      <c r="K58" s="16"/>
      <c r="L58" s="16"/>
      <c r="M58" s="16"/>
      <c r="N58" s="16"/>
      <c r="O58" s="16"/>
      <c r="P58" s="16"/>
      <c r="Q58" s="16"/>
      <c r="R58" s="16"/>
      <c r="S58" s="16"/>
      <c r="T58" s="16"/>
      <c r="U58" s="16"/>
    </row>
    <row r="59" spans="1:21" x14ac:dyDescent="0.25">
      <c r="A59" s="15"/>
      <c r="B59" s="16"/>
      <c r="C59" s="16"/>
      <c r="D59" s="16"/>
      <c r="E59" s="16"/>
      <c r="F59" s="16"/>
      <c r="G59" s="16"/>
      <c r="H59" s="16"/>
      <c r="I59" s="16"/>
      <c r="J59" s="16"/>
      <c r="K59" s="16"/>
      <c r="L59" s="16"/>
      <c r="M59" s="16"/>
      <c r="N59" s="16"/>
      <c r="O59" s="16"/>
      <c r="P59" s="16"/>
      <c r="Q59" s="16"/>
      <c r="R59" s="16"/>
      <c r="S59" s="16"/>
      <c r="T59" s="16"/>
      <c r="U59" s="16"/>
    </row>
    <row r="60" spans="1:21" x14ac:dyDescent="0.25">
      <c r="A60" s="15"/>
      <c r="B60" s="16"/>
      <c r="C60" s="16"/>
      <c r="D60" s="16"/>
      <c r="E60" s="16"/>
      <c r="F60" s="16"/>
      <c r="G60" s="16"/>
      <c r="H60" s="16"/>
      <c r="I60" s="16"/>
      <c r="J60" s="16"/>
      <c r="K60" s="16"/>
      <c r="L60" s="16"/>
      <c r="M60" s="16"/>
      <c r="N60" s="16"/>
      <c r="O60" s="16"/>
      <c r="P60" s="16"/>
      <c r="Q60" s="16"/>
      <c r="R60" s="16"/>
      <c r="S60" s="16"/>
      <c r="T60" s="16"/>
      <c r="U60" s="16"/>
    </row>
    <row r="61" spans="1:21" x14ac:dyDescent="0.25">
      <c r="A61" s="15"/>
      <c r="B61" s="26"/>
      <c r="C61" s="65">
        <v>41639</v>
      </c>
      <c r="D61" s="65"/>
      <c r="E61" s="65"/>
      <c r="F61" s="65"/>
      <c r="G61" s="65"/>
      <c r="H61" s="65"/>
      <c r="I61" s="65"/>
      <c r="J61" s="65"/>
      <c r="K61" s="65"/>
      <c r="L61" s="65"/>
      <c r="M61" s="65"/>
      <c r="N61" s="65"/>
      <c r="O61" s="65"/>
      <c r="P61" s="65"/>
      <c r="Q61" s="65"/>
      <c r="R61" s="65"/>
      <c r="S61" s="65"/>
      <c r="T61" s="65"/>
      <c r="U61" s="21"/>
    </row>
    <row r="62" spans="1:21" x14ac:dyDescent="0.25">
      <c r="A62" s="15"/>
      <c r="B62" s="90"/>
      <c r="C62" s="76" t="s">
        <v>203</v>
      </c>
      <c r="D62" s="76"/>
      <c r="E62" s="76"/>
      <c r="F62" s="76"/>
      <c r="G62" s="76"/>
      <c r="H62" s="76"/>
      <c r="I62" s="76"/>
      <c r="J62" s="76"/>
      <c r="K62" s="76"/>
      <c r="L62" s="76"/>
      <c r="M62" s="47"/>
      <c r="N62" s="76"/>
      <c r="O62" s="81" t="s">
        <v>208</v>
      </c>
      <c r="P62" s="81"/>
      <c r="Q62" s="78"/>
      <c r="R62" s="79"/>
      <c r="S62" s="81" t="s">
        <v>213</v>
      </c>
      <c r="T62" s="81"/>
      <c r="U62" s="91"/>
    </row>
    <row r="63" spans="1:21" x14ac:dyDescent="0.25">
      <c r="A63" s="15"/>
      <c r="B63" s="90"/>
      <c r="C63" s="74"/>
      <c r="D63" s="74"/>
      <c r="E63" s="74"/>
      <c r="F63" s="74"/>
      <c r="G63" s="74"/>
      <c r="H63" s="74"/>
      <c r="I63" s="74"/>
      <c r="J63" s="74"/>
      <c r="K63" s="74"/>
      <c r="L63" s="74"/>
      <c r="M63" s="91"/>
      <c r="N63" s="93"/>
      <c r="O63" s="82" t="s">
        <v>266</v>
      </c>
      <c r="P63" s="82"/>
      <c r="Q63" s="77"/>
      <c r="R63" s="80"/>
      <c r="S63" s="82" t="s">
        <v>214</v>
      </c>
      <c r="T63" s="82"/>
      <c r="U63" s="91"/>
    </row>
    <row r="64" spans="1:21" x14ac:dyDescent="0.25">
      <c r="A64" s="15"/>
      <c r="B64" s="86"/>
      <c r="C64" s="76" t="s">
        <v>204</v>
      </c>
      <c r="D64" s="76"/>
      <c r="E64" s="78"/>
      <c r="F64" s="94"/>
      <c r="G64" s="76" t="s">
        <v>207</v>
      </c>
      <c r="H64" s="76"/>
      <c r="I64" s="78"/>
      <c r="J64" s="94"/>
      <c r="K64" s="81" t="s">
        <v>113</v>
      </c>
      <c r="L64" s="81"/>
      <c r="M64" s="77"/>
      <c r="N64" s="86"/>
      <c r="O64" s="82" t="s">
        <v>212</v>
      </c>
      <c r="P64" s="82"/>
      <c r="Q64" s="77"/>
      <c r="R64" s="80"/>
      <c r="S64" s="82" t="s">
        <v>204</v>
      </c>
      <c r="T64" s="82"/>
      <c r="U64" s="77"/>
    </row>
    <row r="65" spans="1:21" x14ac:dyDescent="0.25">
      <c r="A65" s="15"/>
      <c r="B65" s="86"/>
      <c r="C65" s="64" t="s">
        <v>205</v>
      </c>
      <c r="D65" s="64"/>
      <c r="E65" s="77"/>
      <c r="F65" s="95"/>
      <c r="G65" s="64" t="s">
        <v>208</v>
      </c>
      <c r="H65" s="64"/>
      <c r="I65" s="77"/>
      <c r="J65" s="95"/>
      <c r="K65" s="96"/>
      <c r="L65" s="96"/>
      <c r="M65" s="77"/>
      <c r="N65" s="86"/>
      <c r="O65" s="43"/>
      <c r="P65" s="43"/>
      <c r="Q65" s="77"/>
      <c r="R65" s="80"/>
      <c r="S65" s="43"/>
      <c r="T65" s="43"/>
      <c r="U65" s="77"/>
    </row>
    <row r="66" spans="1:21" x14ac:dyDescent="0.25">
      <c r="A66" s="15"/>
      <c r="B66" s="86"/>
      <c r="C66" s="74" t="s">
        <v>206</v>
      </c>
      <c r="D66" s="74"/>
      <c r="E66" s="77"/>
      <c r="F66" s="95"/>
      <c r="G66" s="74" t="s">
        <v>209</v>
      </c>
      <c r="H66" s="74"/>
      <c r="I66" s="77"/>
      <c r="J66" s="95"/>
      <c r="K66" s="97"/>
      <c r="L66" s="97"/>
      <c r="M66" s="77"/>
      <c r="N66" s="86"/>
      <c r="O66" s="83"/>
      <c r="P66" s="83"/>
      <c r="Q66" s="77"/>
      <c r="R66" s="80"/>
      <c r="S66" s="83"/>
      <c r="T66" s="83"/>
      <c r="U66" s="77"/>
    </row>
    <row r="67" spans="1:21" x14ac:dyDescent="0.25">
      <c r="A67" s="15"/>
      <c r="B67" s="26" t="s">
        <v>287</v>
      </c>
      <c r="C67" s="51" t="s">
        <v>216</v>
      </c>
      <c r="D67" s="52">
        <v>18653827</v>
      </c>
      <c r="E67" s="54"/>
      <c r="F67" s="26"/>
      <c r="G67" s="51" t="s">
        <v>216</v>
      </c>
      <c r="H67" s="52">
        <v>1457813</v>
      </c>
      <c r="I67" s="54"/>
      <c r="J67" s="26"/>
      <c r="K67" s="51" t="s">
        <v>216</v>
      </c>
      <c r="L67" s="52">
        <v>20111640</v>
      </c>
      <c r="M67" s="54"/>
      <c r="N67" s="26"/>
      <c r="O67" s="51" t="s">
        <v>216</v>
      </c>
      <c r="P67" s="52">
        <v>95835</v>
      </c>
      <c r="Q67" s="54"/>
      <c r="R67" s="26"/>
      <c r="S67" s="51" t="s">
        <v>216</v>
      </c>
      <c r="T67" s="52">
        <v>1072316</v>
      </c>
      <c r="U67" s="54"/>
    </row>
    <row r="68" spans="1:21" x14ac:dyDescent="0.25">
      <c r="A68" s="15"/>
      <c r="B68" s="26" t="s">
        <v>288</v>
      </c>
      <c r="C68" s="54"/>
      <c r="D68" s="73">
        <v>1729139</v>
      </c>
      <c r="E68" s="54"/>
      <c r="F68" s="26"/>
      <c r="G68" s="54"/>
      <c r="H68" s="73">
        <v>321549</v>
      </c>
      <c r="I68" s="54"/>
      <c r="J68" s="26"/>
      <c r="K68" s="54"/>
      <c r="L68" s="73">
        <v>2050688</v>
      </c>
      <c r="M68" s="54"/>
      <c r="N68" s="26"/>
      <c r="O68" s="54"/>
      <c r="P68" s="56" t="s">
        <v>228</v>
      </c>
      <c r="Q68" s="54"/>
      <c r="R68" s="26"/>
      <c r="S68" s="54"/>
      <c r="T68" s="73">
        <v>28102</v>
      </c>
      <c r="U68" s="54"/>
    </row>
    <row r="69" spans="1:21" x14ac:dyDescent="0.25">
      <c r="A69" s="15"/>
      <c r="B69" s="26" t="s">
        <v>289</v>
      </c>
      <c r="C69" s="58"/>
      <c r="D69" s="59">
        <v>855315</v>
      </c>
      <c r="E69" s="54"/>
      <c r="F69" s="26"/>
      <c r="G69" s="58"/>
      <c r="H69" s="59">
        <v>181698</v>
      </c>
      <c r="I69" s="54"/>
      <c r="J69" s="26"/>
      <c r="K69" s="58"/>
      <c r="L69" s="59">
        <v>1037013</v>
      </c>
      <c r="M69" s="54"/>
      <c r="N69" s="26"/>
      <c r="O69" s="58"/>
      <c r="P69" s="60" t="s">
        <v>228</v>
      </c>
      <c r="Q69" s="54"/>
      <c r="R69" s="26"/>
      <c r="S69" s="58"/>
      <c r="T69" s="59">
        <v>65360</v>
      </c>
      <c r="U69" s="54"/>
    </row>
    <row r="70" spans="1:21" ht="15.75" thickBot="1" x14ac:dyDescent="0.3">
      <c r="A70" s="15"/>
      <c r="B70" s="26" t="s">
        <v>290</v>
      </c>
      <c r="C70" s="61" t="s">
        <v>216</v>
      </c>
      <c r="D70" s="62">
        <v>21238281</v>
      </c>
      <c r="E70" s="54"/>
      <c r="F70" s="26"/>
      <c r="G70" s="61" t="s">
        <v>216</v>
      </c>
      <c r="H70" s="62">
        <v>1961060</v>
      </c>
      <c r="I70" s="54"/>
      <c r="J70" s="26"/>
      <c r="K70" s="61" t="s">
        <v>216</v>
      </c>
      <c r="L70" s="62">
        <v>23199341</v>
      </c>
      <c r="M70" s="54"/>
      <c r="N70" s="26"/>
      <c r="O70" s="61" t="s">
        <v>216</v>
      </c>
      <c r="P70" s="62">
        <v>95835</v>
      </c>
      <c r="Q70" s="54"/>
      <c r="R70" s="26"/>
      <c r="S70" s="61" t="s">
        <v>216</v>
      </c>
      <c r="T70" s="62">
        <v>1165778</v>
      </c>
      <c r="U70" s="54"/>
    </row>
    <row r="71" spans="1:21" ht="15.75" thickTop="1" x14ac:dyDescent="0.25">
      <c r="A71" s="15"/>
      <c r="B71" s="16"/>
      <c r="C71" s="16"/>
      <c r="D71" s="16"/>
      <c r="E71" s="16"/>
      <c r="F71" s="16"/>
      <c r="G71" s="16"/>
      <c r="H71" s="16"/>
      <c r="I71" s="16"/>
      <c r="J71" s="16"/>
      <c r="K71" s="16"/>
      <c r="L71" s="16"/>
      <c r="M71" s="16"/>
      <c r="N71" s="16"/>
      <c r="O71" s="16"/>
      <c r="P71" s="16"/>
      <c r="Q71" s="16"/>
      <c r="R71" s="16"/>
      <c r="S71" s="16"/>
      <c r="T71" s="16"/>
      <c r="U71" s="16"/>
    </row>
    <row r="72" spans="1:21" x14ac:dyDescent="0.25">
      <c r="A72" s="15"/>
      <c r="B72" s="16"/>
      <c r="C72" s="16"/>
      <c r="D72" s="16"/>
      <c r="E72" s="16"/>
      <c r="F72" s="16"/>
      <c r="G72" s="16"/>
      <c r="H72" s="16"/>
      <c r="I72" s="16"/>
      <c r="J72" s="16"/>
      <c r="K72" s="16"/>
      <c r="L72" s="16"/>
      <c r="M72" s="16"/>
      <c r="N72" s="16"/>
      <c r="O72" s="16"/>
      <c r="P72" s="16"/>
      <c r="Q72" s="16"/>
      <c r="R72" s="16"/>
      <c r="S72" s="16"/>
      <c r="T72" s="16"/>
      <c r="U72" s="16"/>
    </row>
    <row r="73" spans="1:21" x14ac:dyDescent="0.25">
      <c r="A73" s="15"/>
      <c r="B73" s="16"/>
      <c r="C73" s="16"/>
      <c r="D73" s="16"/>
      <c r="E73" s="16"/>
      <c r="F73" s="16"/>
      <c r="G73" s="16"/>
      <c r="H73" s="16"/>
      <c r="I73" s="16"/>
      <c r="J73" s="16"/>
      <c r="K73" s="16"/>
      <c r="L73" s="16"/>
      <c r="M73" s="16"/>
      <c r="N73" s="16"/>
      <c r="O73" s="16"/>
      <c r="P73" s="16"/>
      <c r="Q73" s="16"/>
      <c r="R73" s="16"/>
      <c r="S73" s="16"/>
      <c r="T73" s="16"/>
      <c r="U73" s="16"/>
    </row>
    <row r="74" spans="1:21" x14ac:dyDescent="0.25">
      <c r="A74" s="15"/>
      <c r="B74" s="17" t="s">
        <v>291</v>
      </c>
      <c r="C74" s="17"/>
      <c r="D74" s="17"/>
      <c r="E74" s="17"/>
      <c r="F74" s="17"/>
      <c r="G74" s="17"/>
      <c r="H74" s="17"/>
      <c r="I74" s="17"/>
      <c r="J74" s="17"/>
      <c r="K74" s="17"/>
      <c r="L74" s="17"/>
      <c r="M74" s="17"/>
      <c r="N74" s="17"/>
      <c r="O74" s="17"/>
      <c r="P74" s="17"/>
      <c r="Q74" s="17"/>
      <c r="R74" s="17"/>
      <c r="S74" s="17"/>
      <c r="T74" s="17"/>
      <c r="U74" s="17"/>
    </row>
    <row r="75" spans="1:21" x14ac:dyDescent="0.25">
      <c r="A75" s="15"/>
      <c r="B75" s="113" t="s">
        <v>292</v>
      </c>
      <c r="C75" s="113"/>
      <c r="D75" s="113"/>
      <c r="E75" s="113"/>
      <c r="F75" s="113"/>
      <c r="G75" s="113"/>
      <c r="H75" s="113"/>
      <c r="I75" s="113"/>
      <c r="J75" s="113"/>
      <c r="K75" s="113"/>
      <c r="L75" s="113"/>
      <c r="M75" s="113"/>
      <c r="N75" s="113"/>
      <c r="O75" s="113"/>
      <c r="P75" s="113"/>
      <c r="Q75" s="113"/>
      <c r="R75" s="113"/>
      <c r="S75" s="113"/>
      <c r="T75" s="113"/>
      <c r="U75" s="113"/>
    </row>
    <row r="76" spans="1:21" x14ac:dyDescent="0.25">
      <c r="A76" s="15"/>
      <c r="B76" s="17"/>
      <c r="C76" s="17"/>
      <c r="D76" s="17"/>
      <c r="E76" s="17"/>
      <c r="F76" s="17"/>
      <c r="G76" s="17"/>
      <c r="H76" s="17"/>
      <c r="I76" s="17"/>
      <c r="J76" s="17"/>
      <c r="K76" s="17"/>
      <c r="L76" s="17"/>
      <c r="M76" s="17"/>
      <c r="N76" s="17"/>
      <c r="O76" s="17"/>
      <c r="P76" s="17"/>
      <c r="Q76" s="17"/>
      <c r="R76" s="17"/>
      <c r="S76" s="17"/>
      <c r="T76" s="17"/>
      <c r="U76" s="17"/>
    </row>
    <row r="77" spans="1:21" x14ac:dyDescent="0.25">
      <c r="A77" s="15"/>
      <c r="B77" s="65">
        <v>41729</v>
      </c>
      <c r="C77" s="65"/>
      <c r="D77" s="65"/>
      <c r="E77" s="65"/>
      <c r="F77" s="65"/>
      <c r="G77" s="65"/>
      <c r="H77" s="65"/>
      <c r="I77" s="65"/>
      <c r="J77" s="21"/>
    </row>
    <row r="78" spans="1:21" x14ac:dyDescent="0.25">
      <c r="A78" s="15"/>
      <c r="B78" s="71"/>
      <c r="C78" s="71"/>
      <c r="D78" s="76" t="s">
        <v>264</v>
      </c>
      <c r="E78" s="76"/>
      <c r="F78" s="21"/>
      <c r="G78" s="87"/>
      <c r="H78" s="76" t="s">
        <v>213</v>
      </c>
      <c r="I78" s="76"/>
      <c r="J78" s="21"/>
    </row>
    <row r="79" spans="1:21" x14ac:dyDescent="0.25">
      <c r="A79" s="15"/>
      <c r="B79" s="63"/>
      <c r="C79" s="63"/>
      <c r="D79" s="64" t="s">
        <v>293</v>
      </c>
      <c r="E79" s="64"/>
      <c r="F79" s="21"/>
      <c r="G79" s="50"/>
      <c r="H79" s="64" t="s">
        <v>214</v>
      </c>
      <c r="I79" s="64"/>
      <c r="J79" s="21"/>
    </row>
    <row r="80" spans="1:21" x14ac:dyDescent="0.25">
      <c r="A80" s="15"/>
      <c r="B80" s="68" t="s">
        <v>294</v>
      </c>
      <c r="C80" s="50"/>
      <c r="D80" s="74" t="s">
        <v>212</v>
      </c>
      <c r="E80" s="74"/>
      <c r="F80" s="21"/>
      <c r="G80" s="50"/>
      <c r="H80" s="74" t="s">
        <v>204</v>
      </c>
      <c r="I80" s="74"/>
      <c r="J80" s="21"/>
    </row>
    <row r="81" spans="1:21" x14ac:dyDescent="0.25">
      <c r="A81" s="15"/>
      <c r="B81" s="98" t="s">
        <v>295</v>
      </c>
      <c r="C81" s="26"/>
      <c r="D81" s="51"/>
      <c r="E81" s="99">
        <v>0.27</v>
      </c>
      <c r="F81" s="54"/>
      <c r="G81" s="26"/>
      <c r="H81" s="51"/>
      <c r="I81" s="99">
        <v>3.5999999999999997E-2</v>
      </c>
      <c r="J81" s="54"/>
    </row>
    <row r="82" spans="1:21" x14ac:dyDescent="0.25">
      <c r="A82" s="15"/>
      <c r="B82" s="100" t="s">
        <v>296</v>
      </c>
      <c r="C82" s="26"/>
      <c r="D82" s="54"/>
      <c r="E82" s="101">
        <v>0.32200000000000001</v>
      </c>
      <c r="F82" s="54"/>
      <c r="G82" s="26"/>
      <c r="H82" s="54"/>
      <c r="I82" s="101">
        <v>0.27700000000000002</v>
      </c>
      <c r="J82" s="54"/>
    </row>
    <row r="83" spans="1:21" x14ac:dyDescent="0.25">
      <c r="A83" s="15"/>
      <c r="B83" s="100" t="s">
        <v>297</v>
      </c>
      <c r="C83" s="26"/>
      <c r="D83" s="54"/>
      <c r="E83" s="101">
        <v>0.26200000000000001</v>
      </c>
      <c r="F83" s="54"/>
      <c r="G83" s="26"/>
      <c r="H83" s="54"/>
      <c r="I83" s="101">
        <v>0.438</v>
      </c>
      <c r="J83" s="54"/>
    </row>
    <row r="84" spans="1:21" x14ac:dyDescent="0.25">
      <c r="A84" s="15"/>
      <c r="B84" s="100" t="s">
        <v>298</v>
      </c>
      <c r="C84" s="26"/>
      <c r="D84" s="54"/>
      <c r="E84" s="101">
        <v>0.14599999999999999</v>
      </c>
      <c r="F84" s="54"/>
      <c r="G84" s="26"/>
      <c r="H84" s="54"/>
      <c r="I84" s="101">
        <v>0.249</v>
      </c>
      <c r="J84" s="54"/>
    </row>
    <row r="85" spans="1:21" x14ac:dyDescent="0.25">
      <c r="A85" s="15"/>
      <c r="B85" s="16"/>
      <c r="C85" s="16"/>
      <c r="D85" s="16"/>
      <c r="E85" s="16"/>
      <c r="F85" s="16"/>
      <c r="G85" s="16"/>
      <c r="H85" s="16"/>
      <c r="I85" s="16"/>
      <c r="J85" s="16"/>
      <c r="K85" s="16"/>
      <c r="L85" s="16"/>
      <c r="M85" s="16"/>
      <c r="N85" s="16"/>
      <c r="O85" s="16"/>
      <c r="P85" s="16"/>
      <c r="Q85" s="16"/>
      <c r="R85" s="16"/>
      <c r="S85" s="16"/>
      <c r="T85" s="16"/>
      <c r="U85" s="16"/>
    </row>
    <row r="86" spans="1:21" x14ac:dyDescent="0.25">
      <c r="A86" s="15"/>
      <c r="B86" s="16"/>
      <c r="C86" s="16"/>
      <c r="D86" s="16"/>
      <c r="E86" s="16"/>
      <c r="F86" s="16"/>
      <c r="G86" s="16"/>
      <c r="H86" s="16"/>
      <c r="I86" s="16"/>
      <c r="J86" s="16"/>
      <c r="K86" s="16"/>
      <c r="L86" s="16"/>
      <c r="M86" s="16"/>
      <c r="N86" s="16"/>
      <c r="O86" s="16"/>
      <c r="P86" s="16"/>
      <c r="Q86" s="16"/>
      <c r="R86" s="16"/>
      <c r="S86" s="16"/>
      <c r="T86" s="16"/>
      <c r="U86" s="16"/>
    </row>
    <row r="87" spans="1:21" x14ac:dyDescent="0.25">
      <c r="A87" s="15"/>
      <c r="B87" s="16"/>
      <c r="C87" s="16"/>
      <c r="D87" s="16"/>
      <c r="E87" s="16"/>
      <c r="F87" s="16"/>
      <c r="G87" s="16"/>
      <c r="H87" s="16"/>
      <c r="I87" s="16"/>
      <c r="J87" s="16"/>
      <c r="K87" s="16"/>
      <c r="L87" s="16"/>
      <c r="M87" s="16"/>
      <c r="N87" s="16"/>
      <c r="O87" s="16"/>
      <c r="P87" s="16"/>
      <c r="Q87" s="16"/>
      <c r="R87" s="16"/>
      <c r="S87" s="16"/>
      <c r="T87" s="16"/>
      <c r="U87" s="16"/>
    </row>
    <row r="88" spans="1:21" x14ac:dyDescent="0.25">
      <c r="A88" s="15"/>
      <c r="B88" s="16"/>
      <c r="C88" s="16"/>
      <c r="D88" s="16"/>
      <c r="E88" s="16"/>
      <c r="F88" s="16"/>
      <c r="G88" s="16"/>
      <c r="H88" s="16"/>
      <c r="I88" s="16"/>
      <c r="J88" s="16"/>
      <c r="K88" s="16"/>
      <c r="L88" s="16"/>
      <c r="M88" s="16"/>
      <c r="N88" s="16"/>
      <c r="O88" s="16"/>
      <c r="P88" s="16"/>
      <c r="Q88" s="16"/>
      <c r="R88" s="16"/>
      <c r="S88" s="16"/>
      <c r="T88" s="16"/>
      <c r="U88" s="16"/>
    </row>
    <row r="89" spans="1:21" x14ac:dyDescent="0.25">
      <c r="A89" s="15"/>
      <c r="B89" s="16"/>
      <c r="C89" s="16"/>
      <c r="D89" s="16"/>
      <c r="E89" s="16"/>
      <c r="F89" s="16"/>
      <c r="G89" s="16"/>
      <c r="H89" s="16"/>
      <c r="I89" s="16"/>
      <c r="J89" s="16"/>
      <c r="K89" s="16"/>
      <c r="L89" s="16"/>
      <c r="M89" s="16"/>
      <c r="N89" s="16"/>
      <c r="O89" s="16"/>
      <c r="P89" s="16"/>
      <c r="Q89" s="16"/>
      <c r="R89" s="16"/>
      <c r="S89" s="16"/>
      <c r="T89" s="16"/>
      <c r="U89" s="16"/>
    </row>
    <row r="90" spans="1:21" x14ac:dyDescent="0.25">
      <c r="A90" s="15"/>
      <c r="B90" s="114"/>
      <c r="C90" s="114"/>
      <c r="D90" s="114"/>
      <c r="E90" s="114"/>
      <c r="F90" s="114"/>
      <c r="G90" s="114"/>
      <c r="H90" s="114"/>
      <c r="I90" s="114"/>
      <c r="J90" s="114"/>
      <c r="K90" s="114"/>
      <c r="L90" s="114"/>
      <c r="M90" s="114"/>
      <c r="N90" s="114"/>
      <c r="O90" s="114"/>
      <c r="P90" s="114"/>
      <c r="Q90" s="114"/>
      <c r="R90" s="114"/>
      <c r="S90" s="114"/>
      <c r="T90" s="114"/>
      <c r="U90" s="114"/>
    </row>
    <row r="91" spans="1:21" x14ac:dyDescent="0.25">
      <c r="A91" s="15"/>
      <c r="B91" s="16"/>
      <c r="C91" s="16"/>
      <c r="D91" s="16"/>
      <c r="E91" s="16"/>
      <c r="F91" s="16"/>
      <c r="G91" s="16"/>
      <c r="H91" s="16"/>
      <c r="I91" s="16"/>
      <c r="J91" s="16"/>
      <c r="K91" s="16"/>
      <c r="L91" s="16"/>
      <c r="M91" s="16"/>
      <c r="N91" s="16"/>
      <c r="O91" s="16"/>
      <c r="P91" s="16"/>
      <c r="Q91" s="16"/>
      <c r="R91" s="16"/>
      <c r="S91" s="16"/>
      <c r="T91" s="16"/>
      <c r="U91" s="16"/>
    </row>
    <row r="92" spans="1:21" x14ac:dyDescent="0.25">
      <c r="A92" s="15"/>
      <c r="B92" s="65">
        <v>41639</v>
      </c>
      <c r="C92" s="65"/>
      <c r="D92" s="65"/>
      <c r="E92" s="65"/>
      <c r="F92" s="65"/>
      <c r="G92" s="65"/>
      <c r="H92" s="65"/>
      <c r="I92" s="65"/>
      <c r="J92" s="21"/>
    </row>
    <row r="93" spans="1:21" x14ac:dyDescent="0.25">
      <c r="A93" s="15"/>
      <c r="B93" s="71"/>
      <c r="C93" s="71"/>
      <c r="D93" s="76" t="s">
        <v>264</v>
      </c>
      <c r="E93" s="76"/>
      <c r="F93" s="21"/>
      <c r="G93" s="87"/>
      <c r="H93" s="76" t="s">
        <v>213</v>
      </c>
      <c r="I93" s="76"/>
      <c r="J93" s="21"/>
    </row>
    <row r="94" spans="1:21" x14ac:dyDescent="0.25">
      <c r="A94" s="15"/>
      <c r="B94" s="63"/>
      <c r="C94" s="63"/>
      <c r="D94" s="64" t="s">
        <v>293</v>
      </c>
      <c r="E94" s="64"/>
      <c r="F94" s="21"/>
      <c r="G94" s="50"/>
      <c r="H94" s="64" t="s">
        <v>214</v>
      </c>
      <c r="I94" s="64"/>
      <c r="J94" s="21"/>
    </row>
    <row r="95" spans="1:21" x14ac:dyDescent="0.25">
      <c r="A95" s="15"/>
      <c r="B95" s="68" t="s">
        <v>294</v>
      </c>
      <c r="C95" s="50"/>
      <c r="D95" s="74" t="s">
        <v>212</v>
      </c>
      <c r="E95" s="74"/>
      <c r="F95" s="21"/>
      <c r="G95" s="50"/>
      <c r="H95" s="74" t="s">
        <v>204</v>
      </c>
      <c r="I95" s="74"/>
      <c r="J95" s="21"/>
    </row>
    <row r="96" spans="1:21" x14ac:dyDescent="0.25">
      <c r="A96" s="15"/>
      <c r="B96" s="98" t="s">
        <v>295</v>
      </c>
      <c r="C96" s="26"/>
      <c r="D96" s="51"/>
      <c r="E96" s="99">
        <v>0.26800000000000002</v>
      </c>
      <c r="F96" s="54"/>
      <c r="G96" s="26"/>
      <c r="H96" s="51"/>
      <c r="I96" s="99">
        <v>6.3E-2</v>
      </c>
      <c r="J96" s="54"/>
    </row>
    <row r="97" spans="1:21" x14ac:dyDescent="0.25">
      <c r="A97" s="15"/>
      <c r="B97" s="100" t="s">
        <v>296</v>
      </c>
      <c r="C97" s="26"/>
      <c r="D97" s="54"/>
      <c r="E97" s="101">
        <v>0.318</v>
      </c>
      <c r="F97" s="54"/>
      <c r="G97" s="26"/>
      <c r="H97" s="54"/>
      <c r="I97" s="101">
        <v>0.24199999999999999</v>
      </c>
      <c r="J97" s="54"/>
    </row>
    <row r="98" spans="1:21" x14ac:dyDescent="0.25">
      <c r="A98" s="15"/>
      <c r="B98" s="100" t="s">
        <v>297</v>
      </c>
      <c r="C98" s="26"/>
      <c r="D98" s="54"/>
      <c r="E98" s="101">
        <v>0.26300000000000001</v>
      </c>
      <c r="F98" s="54"/>
      <c r="G98" s="26"/>
      <c r="H98" s="54"/>
      <c r="I98" s="101">
        <v>0.39400000000000002</v>
      </c>
      <c r="J98" s="54"/>
    </row>
    <row r="99" spans="1:21" x14ac:dyDescent="0.25">
      <c r="A99" s="15"/>
      <c r="B99" s="100" t="s">
        <v>298</v>
      </c>
      <c r="C99" s="26"/>
      <c r="D99" s="54"/>
      <c r="E99" s="101">
        <v>0.151</v>
      </c>
      <c r="F99" s="54"/>
      <c r="G99" s="26"/>
      <c r="H99" s="54"/>
      <c r="I99" s="101">
        <v>0.30099999999999999</v>
      </c>
      <c r="J99" s="54"/>
    </row>
    <row r="100" spans="1:21" x14ac:dyDescent="0.25">
      <c r="A100" s="15"/>
      <c r="B100" s="17"/>
      <c r="C100" s="17"/>
      <c r="D100" s="17"/>
      <c r="E100" s="17"/>
      <c r="F100" s="17"/>
      <c r="G100" s="17"/>
      <c r="H100" s="17"/>
      <c r="I100" s="17"/>
      <c r="J100" s="17"/>
      <c r="K100" s="17"/>
      <c r="L100" s="17"/>
      <c r="M100" s="17"/>
      <c r="N100" s="17"/>
      <c r="O100" s="17"/>
      <c r="P100" s="17"/>
      <c r="Q100" s="17"/>
      <c r="R100" s="17"/>
      <c r="S100" s="17"/>
      <c r="T100" s="17"/>
      <c r="U100" s="17"/>
    </row>
    <row r="101" spans="1:21" x14ac:dyDescent="0.25">
      <c r="A101" s="15"/>
      <c r="B101" s="113" t="s">
        <v>299</v>
      </c>
      <c r="C101" s="113"/>
      <c r="D101" s="113"/>
      <c r="E101" s="113"/>
      <c r="F101" s="113"/>
      <c r="G101" s="113"/>
      <c r="H101" s="113"/>
      <c r="I101" s="113"/>
      <c r="J101" s="113"/>
      <c r="K101" s="113"/>
      <c r="L101" s="113"/>
      <c r="M101" s="113"/>
      <c r="N101" s="113"/>
      <c r="O101" s="113"/>
      <c r="P101" s="113"/>
      <c r="Q101" s="113"/>
      <c r="R101" s="113"/>
      <c r="S101" s="113"/>
      <c r="T101" s="113"/>
      <c r="U101" s="113"/>
    </row>
    <row r="102" spans="1:21" x14ac:dyDescent="0.25">
      <c r="A102" s="15"/>
      <c r="B102" s="17" t="s">
        <v>300</v>
      </c>
      <c r="C102" s="17"/>
      <c r="D102" s="17"/>
      <c r="E102" s="17"/>
      <c r="F102" s="17"/>
      <c r="G102" s="17"/>
      <c r="H102" s="17"/>
      <c r="I102" s="17"/>
      <c r="J102" s="17"/>
      <c r="K102" s="17"/>
      <c r="L102" s="17"/>
      <c r="M102" s="17"/>
      <c r="N102" s="17"/>
      <c r="O102" s="17"/>
      <c r="P102" s="17"/>
      <c r="Q102" s="17"/>
      <c r="R102" s="17"/>
      <c r="S102" s="17"/>
      <c r="T102" s="17"/>
      <c r="U102" s="17"/>
    </row>
    <row r="103" spans="1:21" x14ac:dyDescent="0.25">
      <c r="A103" s="15"/>
      <c r="B103" s="17" t="s">
        <v>301</v>
      </c>
      <c r="C103" s="17"/>
      <c r="D103" s="17"/>
      <c r="E103" s="17"/>
      <c r="F103" s="17"/>
      <c r="G103" s="17"/>
      <c r="H103" s="17"/>
      <c r="I103" s="17"/>
      <c r="J103" s="17"/>
      <c r="K103" s="17"/>
      <c r="L103" s="17"/>
      <c r="M103" s="17"/>
      <c r="N103" s="17"/>
      <c r="O103" s="17"/>
      <c r="P103" s="17"/>
      <c r="Q103" s="17"/>
      <c r="R103" s="17"/>
      <c r="S103" s="17"/>
      <c r="T103" s="17"/>
      <c r="U103" s="17"/>
    </row>
    <row r="104" spans="1:21" x14ac:dyDescent="0.25">
      <c r="A104" s="15"/>
      <c r="B104" s="17" t="s">
        <v>302</v>
      </c>
      <c r="C104" s="17"/>
      <c r="D104" s="17"/>
      <c r="E104" s="17"/>
      <c r="F104" s="17"/>
      <c r="G104" s="17"/>
      <c r="H104" s="17"/>
      <c r="I104" s="17"/>
      <c r="J104" s="17"/>
      <c r="K104" s="17"/>
      <c r="L104" s="17"/>
      <c r="M104" s="17"/>
      <c r="N104" s="17"/>
      <c r="O104" s="17"/>
      <c r="P104" s="17"/>
      <c r="Q104" s="17"/>
      <c r="R104" s="17"/>
      <c r="S104" s="17"/>
      <c r="T104" s="17"/>
      <c r="U104" s="17"/>
    </row>
    <row r="105" spans="1:21" x14ac:dyDescent="0.25">
      <c r="A105" s="15"/>
      <c r="B105" s="17" t="s">
        <v>303</v>
      </c>
      <c r="C105" s="17"/>
      <c r="D105" s="17"/>
      <c r="E105" s="17"/>
      <c r="F105" s="17"/>
      <c r="G105" s="17"/>
      <c r="H105" s="17"/>
      <c r="I105" s="17"/>
      <c r="J105" s="17"/>
      <c r="K105" s="17"/>
      <c r="L105" s="17"/>
      <c r="M105" s="17"/>
      <c r="N105" s="17"/>
      <c r="O105" s="17"/>
      <c r="P105" s="17"/>
      <c r="Q105" s="17"/>
      <c r="R105" s="17"/>
      <c r="S105" s="17"/>
      <c r="T105" s="17"/>
      <c r="U105" s="17"/>
    </row>
    <row r="106" spans="1:21" x14ac:dyDescent="0.25">
      <c r="A106" s="15"/>
      <c r="B106" s="17" t="s">
        <v>304</v>
      </c>
      <c r="C106" s="17"/>
      <c r="D106" s="17"/>
      <c r="E106" s="17"/>
      <c r="F106" s="17"/>
      <c r="G106" s="17"/>
      <c r="H106" s="17"/>
      <c r="I106" s="17"/>
      <c r="J106" s="17"/>
      <c r="K106" s="17"/>
      <c r="L106" s="17"/>
      <c r="M106" s="17"/>
      <c r="N106" s="17"/>
      <c r="O106" s="17"/>
      <c r="P106" s="17"/>
      <c r="Q106" s="17"/>
      <c r="R106" s="17"/>
      <c r="S106" s="17"/>
      <c r="T106" s="17"/>
      <c r="U106" s="17"/>
    </row>
    <row r="107" spans="1:21" x14ac:dyDescent="0.25">
      <c r="A107" s="15"/>
      <c r="B107" s="17" t="s">
        <v>305</v>
      </c>
      <c r="C107" s="17"/>
      <c r="D107" s="17"/>
      <c r="E107" s="17"/>
      <c r="F107" s="17"/>
      <c r="G107" s="17"/>
      <c r="H107" s="17"/>
      <c r="I107" s="17"/>
      <c r="J107" s="17"/>
      <c r="K107" s="17"/>
      <c r="L107" s="17"/>
      <c r="M107" s="17"/>
      <c r="N107" s="17"/>
      <c r="O107" s="17"/>
      <c r="P107" s="17"/>
      <c r="Q107" s="17"/>
      <c r="R107" s="17"/>
      <c r="S107" s="17"/>
      <c r="T107" s="17"/>
      <c r="U107" s="17"/>
    </row>
    <row r="108" spans="1:21" x14ac:dyDescent="0.25">
      <c r="A108" s="15"/>
      <c r="B108" s="16"/>
      <c r="C108" s="16"/>
      <c r="D108" s="16"/>
      <c r="E108" s="16"/>
      <c r="F108" s="16"/>
      <c r="G108" s="16"/>
      <c r="H108" s="16"/>
      <c r="I108" s="16"/>
      <c r="J108" s="16"/>
      <c r="K108" s="16"/>
      <c r="L108" s="16"/>
      <c r="M108" s="16"/>
      <c r="N108" s="16"/>
      <c r="O108" s="16"/>
      <c r="P108" s="16"/>
      <c r="Q108" s="16"/>
      <c r="R108" s="16"/>
      <c r="S108" s="16"/>
      <c r="T108" s="16"/>
      <c r="U108" s="16"/>
    </row>
    <row r="109" spans="1:21" x14ac:dyDescent="0.25">
      <c r="A109" s="15"/>
      <c r="B109" s="115"/>
      <c r="C109" s="115"/>
      <c r="D109" s="115"/>
      <c r="E109" s="115"/>
      <c r="F109" s="115"/>
      <c r="G109" s="115"/>
      <c r="H109" s="115"/>
      <c r="I109" s="115"/>
      <c r="J109" s="115"/>
      <c r="K109" s="115"/>
      <c r="L109" s="115"/>
      <c r="M109" s="115"/>
      <c r="N109" s="115"/>
      <c r="O109" s="115"/>
      <c r="P109" s="115"/>
      <c r="Q109" s="115"/>
      <c r="R109" s="115"/>
      <c r="S109" s="115"/>
      <c r="T109" s="115"/>
      <c r="U109" s="115"/>
    </row>
    <row r="110" spans="1:21" x14ac:dyDescent="0.25">
      <c r="A110" s="15"/>
      <c r="B110" s="16"/>
      <c r="C110" s="16"/>
      <c r="D110" s="16"/>
      <c r="E110" s="16"/>
      <c r="F110" s="16"/>
      <c r="G110" s="16"/>
      <c r="H110" s="16"/>
      <c r="I110" s="16"/>
      <c r="J110" s="16"/>
      <c r="K110" s="16"/>
      <c r="L110" s="16"/>
      <c r="M110" s="16"/>
      <c r="N110" s="16"/>
      <c r="O110" s="16"/>
      <c r="P110" s="16"/>
      <c r="Q110" s="16"/>
      <c r="R110" s="16"/>
      <c r="S110" s="16"/>
      <c r="T110" s="16"/>
      <c r="U110" s="16"/>
    </row>
    <row r="111" spans="1:21" x14ac:dyDescent="0.25">
      <c r="A111" s="15"/>
      <c r="B111" s="16"/>
      <c r="C111" s="16"/>
      <c r="D111" s="16"/>
      <c r="E111" s="16"/>
      <c r="F111" s="16"/>
      <c r="G111" s="16"/>
      <c r="H111" s="16"/>
      <c r="I111" s="16"/>
      <c r="J111" s="16"/>
      <c r="K111" s="16"/>
      <c r="L111" s="16"/>
      <c r="M111" s="16"/>
      <c r="N111" s="16"/>
      <c r="O111" s="16"/>
      <c r="P111" s="16"/>
      <c r="Q111" s="16"/>
      <c r="R111" s="16"/>
      <c r="S111" s="16"/>
      <c r="T111" s="16"/>
      <c r="U111" s="16"/>
    </row>
    <row r="112" spans="1:21" x14ac:dyDescent="0.25">
      <c r="A112" s="15"/>
      <c r="B112" s="16"/>
      <c r="C112" s="16"/>
      <c r="D112" s="16"/>
      <c r="E112" s="16"/>
      <c r="F112" s="16"/>
      <c r="G112" s="16"/>
      <c r="H112" s="16"/>
      <c r="I112" s="16"/>
      <c r="J112" s="16"/>
      <c r="K112" s="16"/>
      <c r="L112" s="16"/>
      <c r="M112" s="16"/>
      <c r="N112" s="16"/>
      <c r="O112" s="16"/>
      <c r="P112" s="16"/>
      <c r="Q112" s="16"/>
      <c r="R112" s="16"/>
      <c r="S112" s="16"/>
      <c r="T112" s="16"/>
      <c r="U112" s="16"/>
    </row>
    <row r="113" spans="1:21" x14ac:dyDescent="0.25">
      <c r="A113" s="15"/>
      <c r="B113" s="90"/>
      <c r="C113" s="64" t="s">
        <v>280</v>
      </c>
      <c r="D113" s="64"/>
      <c r="E113" s="91"/>
      <c r="F113" s="102"/>
      <c r="G113" s="64" t="s">
        <v>306</v>
      </c>
      <c r="H113" s="64"/>
      <c r="I113" s="91"/>
    </row>
    <row r="114" spans="1:21" x14ac:dyDescent="0.25">
      <c r="A114" s="15"/>
      <c r="B114" s="90"/>
      <c r="C114" s="74">
        <v>2014</v>
      </c>
      <c r="D114" s="74"/>
      <c r="E114" s="91"/>
      <c r="F114" s="102"/>
      <c r="G114" s="74">
        <v>2013</v>
      </c>
      <c r="H114" s="74"/>
      <c r="I114" s="91"/>
    </row>
    <row r="115" spans="1:21" x14ac:dyDescent="0.25">
      <c r="A115" s="15"/>
      <c r="B115" s="26" t="s">
        <v>307</v>
      </c>
      <c r="C115" s="51" t="s">
        <v>216</v>
      </c>
      <c r="D115" s="52">
        <v>89785</v>
      </c>
      <c r="E115" s="54"/>
      <c r="F115" s="26"/>
      <c r="G115" s="51" t="s">
        <v>216</v>
      </c>
      <c r="H115" s="52">
        <v>95835</v>
      </c>
      <c r="I115" s="54"/>
    </row>
    <row r="116" spans="1:21" x14ac:dyDescent="0.25">
      <c r="A116" s="15"/>
      <c r="B116" s="26" t="s">
        <v>308</v>
      </c>
      <c r="C116" s="54"/>
      <c r="D116" s="73">
        <v>19320</v>
      </c>
      <c r="E116" s="54"/>
      <c r="F116" s="26"/>
      <c r="G116" s="54"/>
      <c r="H116" s="56" t="s">
        <v>228</v>
      </c>
      <c r="I116" s="54"/>
    </row>
    <row r="117" spans="1:21" x14ac:dyDescent="0.25">
      <c r="A117" s="15"/>
      <c r="B117" s="26" t="s">
        <v>309</v>
      </c>
      <c r="C117" s="54"/>
      <c r="D117" s="56" t="s">
        <v>228</v>
      </c>
      <c r="E117" s="54"/>
      <c r="F117" s="26"/>
      <c r="G117" s="54"/>
      <c r="H117" s="56" t="s">
        <v>228</v>
      </c>
      <c r="I117" s="54"/>
    </row>
    <row r="118" spans="1:21" x14ac:dyDescent="0.25">
      <c r="A118" s="15"/>
      <c r="B118" s="26" t="s">
        <v>310</v>
      </c>
      <c r="C118" s="58"/>
      <c r="D118" s="60" t="s">
        <v>228</v>
      </c>
      <c r="E118" s="54"/>
      <c r="F118" s="26"/>
      <c r="G118" s="58"/>
      <c r="H118" s="60" t="s">
        <v>228</v>
      </c>
      <c r="I118" s="54"/>
    </row>
    <row r="119" spans="1:21" ht="15.75" thickBot="1" x14ac:dyDescent="0.3">
      <c r="A119" s="15"/>
      <c r="B119" s="26"/>
      <c r="C119" s="61" t="s">
        <v>216</v>
      </c>
      <c r="D119" s="62">
        <v>109105</v>
      </c>
      <c r="E119" s="54"/>
      <c r="F119" s="26"/>
      <c r="G119" s="61" t="s">
        <v>216</v>
      </c>
      <c r="H119" s="62">
        <v>95835</v>
      </c>
      <c r="I119" s="54"/>
    </row>
    <row r="120" spans="1:21" ht="15.75" thickTop="1" x14ac:dyDescent="0.25">
      <c r="A120" s="15"/>
      <c r="B120" s="17"/>
      <c r="C120" s="17"/>
      <c r="D120" s="17"/>
      <c r="E120" s="17"/>
      <c r="F120" s="17"/>
      <c r="G120" s="17"/>
      <c r="H120" s="17"/>
      <c r="I120" s="17"/>
      <c r="J120" s="17"/>
      <c r="K120" s="17"/>
      <c r="L120" s="17"/>
      <c r="M120" s="17"/>
      <c r="N120" s="17"/>
      <c r="O120" s="17"/>
      <c r="P120" s="17"/>
      <c r="Q120" s="17"/>
      <c r="R120" s="17"/>
      <c r="S120" s="17"/>
      <c r="T120" s="17"/>
      <c r="U120" s="17"/>
    </row>
    <row r="121" spans="1:21" x14ac:dyDescent="0.25">
      <c r="A121" s="15"/>
      <c r="B121" s="113" t="s">
        <v>311</v>
      </c>
      <c r="C121" s="113"/>
      <c r="D121" s="113"/>
      <c r="E121" s="113"/>
      <c r="F121" s="113"/>
      <c r="G121" s="113"/>
      <c r="H121" s="113"/>
      <c r="I121" s="113"/>
      <c r="J121" s="113"/>
      <c r="K121" s="113"/>
      <c r="L121" s="113"/>
      <c r="M121" s="113"/>
      <c r="N121" s="113"/>
      <c r="O121" s="113"/>
      <c r="P121" s="113"/>
      <c r="Q121" s="113"/>
      <c r="R121" s="113"/>
      <c r="S121" s="113"/>
      <c r="T121" s="113"/>
      <c r="U121" s="113"/>
    </row>
    <row r="122" spans="1:21" ht="38.25" customHeight="1" x14ac:dyDescent="0.25">
      <c r="A122" s="15"/>
      <c r="B122" s="17" t="s">
        <v>312</v>
      </c>
      <c r="C122" s="17"/>
      <c r="D122" s="17"/>
      <c r="E122" s="17"/>
      <c r="F122" s="17"/>
      <c r="G122" s="17"/>
      <c r="H122" s="17"/>
      <c r="I122" s="17"/>
      <c r="J122" s="17"/>
      <c r="K122" s="17"/>
      <c r="L122" s="17"/>
      <c r="M122" s="17"/>
      <c r="N122" s="17"/>
      <c r="O122" s="17"/>
      <c r="P122" s="17"/>
      <c r="Q122" s="17"/>
      <c r="R122" s="17"/>
      <c r="S122" s="17"/>
      <c r="T122" s="17"/>
      <c r="U122" s="17"/>
    </row>
    <row r="123" spans="1:21" x14ac:dyDescent="0.25">
      <c r="A123" s="15"/>
      <c r="B123" s="17" t="s">
        <v>313</v>
      </c>
      <c r="C123" s="17"/>
      <c r="D123" s="17"/>
      <c r="E123" s="17"/>
      <c r="F123" s="17"/>
      <c r="G123" s="17"/>
      <c r="H123" s="17"/>
      <c r="I123" s="17"/>
      <c r="J123" s="17"/>
      <c r="K123" s="17"/>
      <c r="L123" s="17"/>
      <c r="M123" s="17"/>
      <c r="N123" s="17"/>
      <c r="O123" s="17"/>
      <c r="P123" s="17"/>
      <c r="Q123" s="17"/>
      <c r="R123" s="17"/>
      <c r="S123" s="17"/>
      <c r="T123" s="17"/>
      <c r="U123" s="17"/>
    </row>
    <row r="124" spans="1:21" x14ac:dyDescent="0.25">
      <c r="A124" s="15"/>
      <c r="B124" s="17"/>
      <c r="C124" s="17"/>
      <c r="D124" s="17"/>
      <c r="E124" s="17"/>
      <c r="F124" s="17"/>
      <c r="G124" s="17"/>
      <c r="H124" s="17"/>
      <c r="I124" s="17"/>
      <c r="J124" s="17"/>
      <c r="K124" s="17"/>
      <c r="L124" s="17"/>
      <c r="M124" s="17"/>
      <c r="N124" s="17"/>
      <c r="O124" s="17"/>
      <c r="P124" s="17"/>
      <c r="Q124" s="17"/>
      <c r="R124" s="17"/>
      <c r="S124" s="17"/>
      <c r="T124" s="17"/>
      <c r="U124" s="17"/>
    </row>
    <row r="125" spans="1:21" x14ac:dyDescent="0.25">
      <c r="A125" s="15"/>
      <c r="B125" s="26"/>
      <c r="C125" s="65">
        <v>41729</v>
      </c>
      <c r="D125" s="65"/>
      <c r="E125" s="65"/>
      <c r="F125" s="65"/>
      <c r="G125" s="65"/>
      <c r="H125" s="65"/>
      <c r="I125" s="21"/>
      <c r="J125" s="22"/>
      <c r="K125" s="65">
        <v>41639</v>
      </c>
      <c r="L125" s="65"/>
      <c r="M125" s="65"/>
      <c r="N125" s="65"/>
      <c r="O125" s="65"/>
      <c r="P125" s="65"/>
      <c r="Q125" s="21"/>
    </row>
    <row r="126" spans="1:21" x14ac:dyDescent="0.25">
      <c r="A126" s="15"/>
      <c r="B126" s="26"/>
      <c r="C126" s="89" t="s">
        <v>314</v>
      </c>
      <c r="D126" s="89"/>
      <c r="E126" s="21"/>
      <c r="F126" s="71"/>
      <c r="G126" s="89" t="s">
        <v>315</v>
      </c>
      <c r="H126" s="89"/>
      <c r="I126" s="21"/>
      <c r="J126" s="22"/>
      <c r="K126" s="89" t="s">
        <v>314</v>
      </c>
      <c r="L126" s="89"/>
      <c r="M126" s="21"/>
      <c r="N126" s="71"/>
      <c r="O126" s="89" t="s">
        <v>315</v>
      </c>
      <c r="P126" s="89"/>
      <c r="Q126" s="21"/>
    </row>
    <row r="127" spans="1:21" x14ac:dyDescent="0.25">
      <c r="A127" s="15"/>
      <c r="B127" s="26" t="s">
        <v>316</v>
      </c>
      <c r="C127" s="51" t="s">
        <v>216</v>
      </c>
      <c r="D127" s="52">
        <v>2812852</v>
      </c>
      <c r="E127" s="54"/>
      <c r="F127" s="26"/>
      <c r="G127" s="51" t="s">
        <v>216</v>
      </c>
      <c r="H127" s="52">
        <v>9600</v>
      </c>
      <c r="I127" s="54"/>
      <c r="J127" s="26"/>
      <c r="K127" s="51" t="s">
        <v>216</v>
      </c>
      <c r="L127" s="52">
        <v>2604351</v>
      </c>
      <c r="M127" s="54"/>
      <c r="N127" s="26"/>
      <c r="O127" s="51" t="s">
        <v>216</v>
      </c>
      <c r="P127" s="52">
        <v>8391</v>
      </c>
      <c r="Q127" s="54"/>
    </row>
    <row r="128" spans="1:21" x14ac:dyDescent="0.25">
      <c r="A128" s="15"/>
      <c r="B128" s="26" t="s">
        <v>317</v>
      </c>
      <c r="C128" s="54"/>
      <c r="D128" s="73">
        <v>68967</v>
      </c>
      <c r="E128" s="54"/>
      <c r="F128" s="26"/>
      <c r="G128" s="54"/>
      <c r="H128" s="56" t="s">
        <v>228</v>
      </c>
      <c r="I128" s="54"/>
      <c r="J128" s="26"/>
      <c r="K128" s="54"/>
      <c r="L128" s="73">
        <v>70965</v>
      </c>
      <c r="M128" s="54"/>
      <c r="N128" s="26"/>
      <c r="O128" s="54"/>
      <c r="P128" s="56" t="s">
        <v>228</v>
      </c>
      <c r="Q128" s="54"/>
    </row>
    <row r="129" spans="1:21" x14ac:dyDescent="0.25">
      <c r="A129" s="15"/>
      <c r="B129" s="26" t="s">
        <v>224</v>
      </c>
      <c r="C129" s="54"/>
      <c r="D129" s="56" t="s">
        <v>318</v>
      </c>
      <c r="E129" s="54" t="s">
        <v>219</v>
      </c>
      <c r="F129" s="26"/>
      <c r="G129" s="54"/>
      <c r="H129" s="56" t="s">
        <v>319</v>
      </c>
      <c r="I129" s="54" t="s">
        <v>219</v>
      </c>
      <c r="J129" s="26"/>
      <c r="K129" s="54"/>
      <c r="L129" s="56" t="s">
        <v>320</v>
      </c>
      <c r="M129" s="54" t="s">
        <v>219</v>
      </c>
      <c r="N129" s="26"/>
      <c r="O129" s="54"/>
      <c r="P129" s="56" t="s">
        <v>321</v>
      </c>
      <c r="Q129" s="54" t="s">
        <v>219</v>
      </c>
    </row>
    <row r="130" spans="1:21" x14ac:dyDescent="0.25">
      <c r="A130" s="15"/>
      <c r="B130" s="26" t="s">
        <v>322</v>
      </c>
      <c r="C130" s="58"/>
      <c r="D130" s="59">
        <v>4324</v>
      </c>
      <c r="E130" s="54"/>
      <c r="F130" s="26"/>
      <c r="G130" s="58"/>
      <c r="H130" s="60">
        <v>8</v>
      </c>
      <c r="I130" s="54"/>
      <c r="J130" s="26"/>
      <c r="K130" s="58"/>
      <c r="L130" s="59">
        <v>4161</v>
      </c>
      <c r="M130" s="54"/>
      <c r="N130" s="26"/>
      <c r="O130" s="58"/>
      <c r="P130" s="60">
        <v>5</v>
      </c>
      <c r="Q130" s="54"/>
    </row>
    <row r="131" spans="1:21" x14ac:dyDescent="0.25">
      <c r="A131" s="15"/>
      <c r="B131" s="26" t="s">
        <v>323</v>
      </c>
      <c r="C131" s="51"/>
      <c r="D131" s="52">
        <v>2806118</v>
      </c>
      <c r="E131" s="54"/>
      <c r="F131" s="26"/>
      <c r="G131" s="51"/>
      <c r="H131" s="52">
        <v>9461</v>
      </c>
      <c r="I131" s="54"/>
      <c r="J131" s="26"/>
      <c r="K131" s="51"/>
      <c r="L131" s="52">
        <v>2609156</v>
      </c>
      <c r="M131" s="54"/>
      <c r="N131" s="26"/>
      <c r="O131" s="51"/>
      <c r="P131" s="52">
        <v>8122</v>
      </c>
      <c r="Q131" s="54"/>
    </row>
    <row r="132" spans="1:21" x14ac:dyDescent="0.25">
      <c r="A132" s="15"/>
      <c r="B132" s="26" t="s">
        <v>324</v>
      </c>
      <c r="C132" s="58"/>
      <c r="D132" s="60" t="s">
        <v>325</v>
      </c>
      <c r="E132" s="54" t="s">
        <v>219</v>
      </c>
      <c r="F132" s="26"/>
      <c r="G132" s="58"/>
      <c r="H132" s="60" t="s">
        <v>326</v>
      </c>
      <c r="I132" s="54" t="s">
        <v>219</v>
      </c>
      <c r="J132" s="26"/>
      <c r="K132" s="58"/>
      <c r="L132" s="60" t="s">
        <v>327</v>
      </c>
      <c r="M132" s="54" t="s">
        <v>219</v>
      </c>
      <c r="N132" s="26"/>
      <c r="O132" s="58"/>
      <c r="P132" s="60" t="s">
        <v>328</v>
      </c>
      <c r="Q132" s="54" t="s">
        <v>219</v>
      </c>
    </row>
    <row r="133" spans="1:21" ht="27" thickBot="1" x14ac:dyDescent="0.3">
      <c r="A133" s="15"/>
      <c r="B133" s="26" t="s">
        <v>329</v>
      </c>
      <c r="C133" s="61" t="s">
        <v>216</v>
      </c>
      <c r="D133" s="62">
        <v>2307307</v>
      </c>
      <c r="E133" s="54"/>
      <c r="F133" s="26"/>
      <c r="G133" s="61" t="s">
        <v>216</v>
      </c>
      <c r="H133" s="62">
        <v>5591</v>
      </c>
      <c r="I133" s="54"/>
      <c r="J133" s="26"/>
      <c r="K133" s="61" t="s">
        <v>216</v>
      </c>
      <c r="L133" s="62">
        <v>2134028</v>
      </c>
      <c r="M133" s="54"/>
      <c r="N133" s="26"/>
      <c r="O133" s="61" t="s">
        <v>216</v>
      </c>
      <c r="P133" s="62">
        <v>5777</v>
      </c>
      <c r="Q133" s="54"/>
    </row>
    <row r="134" spans="1:21" ht="15.75" thickTop="1" x14ac:dyDescent="0.25">
      <c r="A134" s="15"/>
      <c r="B134" s="17"/>
      <c r="C134" s="17"/>
      <c r="D134" s="17"/>
      <c r="E134" s="17"/>
      <c r="F134" s="17"/>
      <c r="G134" s="17"/>
      <c r="H134" s="17"/>
      <c r="I134" s="17"/>
      <c r="J134" s="17"/>
      <c r="K134" s="17"/>
      <c r="L134" s="17"/>
      <c r="M134" s="17"/>
      <c r="N134" s="17"/>
      <c r="O134" s="17"/>
      <c r="P134" s="17"/>
      <c r="Q134" s="17"/>
      <c r="R134" s="17"/>
      <c r="S134" s="17"/>
      <c r="T134" s="17"/>
      <c r="U134" s="17"/>
    </row>
    <row r="135" spans="1:21" x14ac:dyDescent="0.25">
      <c r="A135" s="15"/>
      <c r="B135" s="17" t="s">
        <v>330</v>
      </c>
      <c r="C135" s="17"/>
      <c r="D135" s="17"/>
      <c r="E135" s="17"/>
      <c r="F135" s="17"/>
      <c r="G135" s="17"/>
      <c r="H135" s="17"/>
      <c r="I135" s="17"/>
      <c r="J135" s="17"/>
      <c r="K135" s="17"/>
      <c r="L135" s="17"/>
      <c r="M135" s="17"/>
      <c r="N135" s="17"/>
      <c r="O135" s="17"/>
      <c r="P135" s="17"/>
      <c r="Q135" s="17"/>
      <c r="R135" s="17"/>
      <c r="S135" s="17"/>
      <c r="T135" s="17"/>
      <c r="U135" s="17"/>
    </row>
    <row r="136" spans="1:21" x14ac:dyDescent="0.25">
      <c r="A136" s="15"/>
      <c r="B136" s="17"/>
      <c r="C136" s="17"/>
      <c r="D136" s="17"/>
      <c r="E136" s="17"/>
      <c r="F136" s="17"/>
      <c r="G136" s="17"/>
      <c r="H136" s="17"/>
      <c r="I136" s="17"/>
      <c r="J136" s="17"/>
      <c r="K136" s="17"/>
      <c r="L136" s="17"/>
      <c r="M136" s="17"/>
      <c r="N136" s="17"/>
      <c r="O136" s="17"/>
      <c r="P136" s="17"/>
      <c r="Q136" s="17"/>
      <c r="R136" s="17"/>
      <c r="S136" s="17"/>
      <c r="T136" s="17"/>
      <c r="U136" s="17"/>
    </row>
    <row r="137" spans="1:21" x14ac:dyDescent="0.25">
      <c r="A137" s="15"/>
      <c r="B137" s="70"/>
      <c r="C137" s="65">
        <v>41729</v>
      </c>
      <c r="D137" s="65"/>
      <c r="E137" s="65"/>
      <c r="F137" s="65"/>
      <c r="G137" s="65"/>
      <c r="H137" s="65"/>
      <c r="I137" s="21"/>
      <c r="J137" s="22"/>
      <c r="K137" s="65">
        <v>41639</v>
      </c>
      <c r="L137" s="65"/>
      <c r="M137" s="65"/>
      <c r="N137" s="65"/>
      <c r="O137" s="65"/>
      <c r="P137" s="65"/>
      <c r="Q137" s="21"/>
    </row>
    <row r="138" spans="1:21" x14ac:dyDescent="0.25">
      <c r="A138" s="15"/>
      <c r="B138" s="67"/>
      <c r="C138" s="89" t="s">
        <v>314</v>
      </c>
      <c r="D138" s="89"/>
      <c r="E138" s="21"/>
      <c r="F138" s="71"/>
      <c r="G138" s="89" t="s">
        <v>315</v>
      </c>
      <c r="H138" s="89"/>
      <c r="I138" s="21"/>
      <c r="J138" s="22"/>
      <c r="K138" s="89" t="s">
        <v>314</v>
      </c>
      <c r="L138" s="89"/>
      <c r="M138" s="21"/>
      <c r="N138" s="24"/>
      <c r="O138" s="89" t="s">
        <v>315</v>
      </c>
      <c r="P138" s="89"/>
      <c r="Q138" s="21"/>
    </row>
    <row r="139" spans="1:21" x14ac:dyDescent="0.25">
      <c r="A139" s="15"/>
      <c r="B139" s="26" t="s">
        <v>331</v>
      </c>
      <c r="C139" s="51" t="s">
        <v>216</v>
      </c>
      <c r="D139" s="52">
        <v>2028793</v>
      </c>
      <c r="E139" s="54"/>
      <c r="F139" s="26"/>
      <c r="G139" s="51"/>
      <c r="H139" s="52">
        <v>4008</v>
      </c>
      <c r="I139" s="54"/>
      <c r="J139" s="26"/>
      <c r="K139" s="51" t="s">
        <v>216</v>
      </c>
      <c r="L139" s="52">
        <v>1690893</v>
      </c>
      <c r="M139" s="54"/>
      <c r="N139" s="26"/>
      <c r="O139" s="51" t="s">
        <v>216</v>
      </c>
      <c r="P139" s="52">
        <v>6120</v>
      </c>
      <c r="Q139" s="54"/>
    </row>
    <row r="140" spans="1:21" x14ac:dyDescent="0.25">
      <c r="A140" s="15"/>
      <c r="B140" s="26" t="s">
        <v>332</v>
      </c>
      <c r="C140" s="54"/>
      <c r="D140" s="73">
        <v>500876</v>
      </c>
      <c r="E140" s="54"/>
      <c r="F140" s="26"/>
      <c r="G140" s="54"/>
      <c r="H140" s="73">
        <v>1171</v>
      </c>
      <c r="I140" s="54"/>
      <c r="J140" s="26"/>
      <c r="K140" s="54"/>
      <c r="L140" s="73">
        <v>556489</v>
      </c>
      <c r="M140" s="54"/>
      <c r="N140" s="26"/>
      <c r="O140" s="54"/>
      <c r="P140" s="56">
        <v>875</v>
      </c>
      <c r="Q140" s="54"/>
    </row>
    <row r="141" spans="1:21" ht="26.25" x14ac:dyDescent="0.25">
      <c r="A141" s="15"/>
      <c r="B141" s="26" t="s">
        <v>333</v>
      </c>
      <c r="C141" s="58"/>
      <c r="D141" s="59">
        <v>283183</v>
      </c>
      <c r="E141" s="54"/>
      <c r="F141" s="26"/>
      <c r="G141" s="58"/>
      <c r="H141" s="59">
        <v>4421</v>
      </c>
      <c r="I141" s="54"/>
      <c r="J141" s="26"/>
      <c r="K141" s="58"/>
      <c r="L141" s="59">
        <v>356969</v>
      </c>
      <c r="M141" s="54"/>
      <c r="N141" s="26"/>
      <c r="O141" s="58"/>
      <c r="P141" s="59">
        <v>1396</v>
      </c>
      <c r="Q141" s="54"/>
    </row>
    <row r="142" spans="1:21" ht="15.75" thickBot="1" x14ac:dyDescent="0.3">
      <c r="A142" s="15"/>
      <c r="B142" s="103" t="s">
        <v>334</v>
      </c>
      <c r="C142" s="61" t="s">
        <v>216</v>
      </c>
      <c r="D142" s="62">
        <v>2812852</v>
      </c>
      <c r="E142" s="54"/>
      <c r="F142" s="26"/>
      <c r="G142" s="61" t="s">
        <v>216</v>
      </c>
      <c r="H142" s="62">
        <v>9600</v>
      </c>
      <c r="I142" s="54"/>
      <c r="J142" s="26"/>
      <c r="K142" s="61" t="s">
        <v>216</v>
      </c>
      <c r="L142" s="62">
        <v>2604351</v>
      </c>
      <c r="M142" s="54"/>
      <c r="N142" s="26"/>
      <c r="O142" s="61" t="s">
        <v>216</v>
      </c>
      <c r="P142" s="62">
        <v>8391</v>
      </c>
      <c r="Q142" s="54"/>
    </row>
    <row r="143" spans="1:21" ht="15.75" thickTop="1" x14ac:dyDescent="0.25">
      <c r="A143" s="15"/>
      <c r="B143" s="17"/>
      <c r="C143" s="17"/>
      <c r="D143" s="17"/>
      <c r="E143" s="17"/>
      <c r="F143" s="17"/>
      <c r="G143" s="17"/>
      <c r="H143" s="17"/>
      <c r="I143" s="17"/>
      <c r="J143" s="17"/>
      <c r="K143" s="17"/>
      <c r="L143" s="17"/>
      <c r="M143" s="17"/>
      <c r="N143" s="17"/>
      <c r="O143" s="17"/>
      <c r="P143" s="17"/>
      <c r="Q143" s="17"/>
      <c r="R143" s="17"/>
      <c r="S143" s="17"/>
      <c r="T143" s="17"/>
      <c r="U143" s="17"/>
    </row>
    <row r="144" spans="1:21" x14ac:dyDescent="0.25">
      <c r="A144" s="15"/>
      <c r="B144" s="17" t="s">
        <v>335</v>
      </c>
      <c r="C144" s="17"/>
      <c r="D144" s="17"/>
      <c r="E144" s="17"/>
      <c r="F144" s="17"/>
      <c r="G144" s="17"/>
      <c r="H144" s="17"/>
      <c r="I144" s="17"/>
      <c r="J144" s="17"/>
      <c r="K144" s="17"/>
      <c r="L144" s="17"/>
      <c r="M144" s="17"/>
      <c r="N144" s="17"/>
      <c r="O144" s="17"/>
      <c r="P144" s="17"/>
      <c r="Q144" s="17"/>
      <c r="R144" s="17"/>
      <c r="S144" s="17"/>
      <c r="T144" s="17"/>
      <c r="U144" s="17"/>
    </row>
    <row r="145" spans="1:21" x14ac:dyDescent="0.25">
      <c r="A145" s="15"/>
      <c r="B145" s="17"/>
      <c r="C145" s="17"/>
      <c r="D145" s="17"/>
      <c r="E145" s="17"/>
      <c r="F145" s="17"/>
      <c r="G145" s="17"/>
      <c r="H145" s="17"/>
      <c r="I145" s="17"/>
      <c r="J145" s="17"/>
      <c r="K145" s="17"/>
      <c r="L145" s="17"/>
      <c r="M145" s="17"/>
      <c r="N145" s="17"/>
      <c r="O145" s="17"/>
      <c r="P145" s="17"/>
      <c r="Q145" s="17"/>
      <c r="R145" s="17"/>
      <c r="S145" s="17"/>
      <c r="T145" s="17"/>
      <c r="U145" s="17"/>
    </row>
    <row r="146" spans="1:21" x14ac:dyDescent="0.25">
      <c r="A146" s="15"/>
      <c r="B146" s="69"/>
      <c r="C146" s="74" t="s">
        <v>279</v>
      </c>
      <c r="D146" s="74"/>
      <c r="E146" s="74"/>
      <c r="F146" s="74"/>
      <c r="G146" s="74"/>
      <c r="H146" s="74"/>
      <c r="I146" s="74"/>
      <c r="J146" s="74"/>
      <c r="K146" s="74"/>
      <c r="L146" s="74"/>
      <c r="M146" s="74"/>
      <c r="N146" s="74"/>
      <c r="O146" s="74"/>
      <c r="P146" s="74"/>
      <c r="Q146" s="21"/>
    </row>
    <row r="147" spans="1:21" x14ac:dyDescent="0.25">
      <c r="A147" s="15"/>
      <c r="B147" s="67"/>
      <c r="C147" s="104">
        <v>41729</v>
      </c>
      <c r="D147" s="104"/>
      <c r="E147" s="104"/>
      <c r="F147" s="104"/>
      <c r="G147" s="104"/>
      <c r="H147" s="104"/>
      <c r="I147" s="21"/>
      <c r="J147" s="24"/>
      <c r="K147" s="104">
        <v>41364</v>
      </c>
      <c r="L147" s="104"/>
      <c r="M147" s="104"/>
      <c r="N147" s="104"/>
      <c r="O147" s="104"/>
      <c r="P147" s="104"/>
      <c r="Q147" s="21"/>
    </row>
    <row r="148" spans="1:21" x14ac:dyDescent="0.25">
      <c r="A148" s="15"/>
      <c r="B148" s="67"/>
      <c r="C148" s="89" t="s">
        <v>314</v>
      </c>
      <c r="D148" s="89"/>
      <c r="E148" s="21"/>
      <c r="F148" s="71"/>
      <c r="G148" s="89" t="s">
        <v>315</v>
      </c>
      <c r="H148" s="89"/>
      <c r="I148" s="21"/>
      <c r="J148" s="22"/>
      <c r="K148" s="89" t="s">
        <v>314</v>
      </c>
      <c r="L148" s="89"/>
      <c r="M148" s="21"/>
      <c r="N148" s="71"/>
      <c r="O148" s="89" t="s">
        <v>315</v>
      </c>
      <c r="P148" s="89"/>
      <c r="Q148" s="21"/>
    </row>
    <row r="149" spans="1:21" ht="26.25" x14ac:dyDescent="0.25">
      <c r="A149" s="15"/>
      <c r="B149" s="26" t="s">
        <v>336</v>
      </c>
      <c r="C149" s="51" t="s">
        <v>216</v>
      </c>
      <c r="D149" s="52">
        <v>2707637</v>
      </c>
      <c r="E149" s="54"/>
      <c r="F149" s="26"/>
      <c r="G149" s="51" t="s">
        <v>216</v>
      </c>
      <c r="H149" s="52">
        <v>8996</v>
      </c>
      <c r="I149" s="54"/>
      <c r="J149" s="26"/>
      <c r="K149" s="51" t="s">
        <v>216</v>
      </c>
      <c r="L149" s="52">
        <v>1556410</v>
      </c>
      <c r="M149" s="54"/>
      <c r="N149" s="26"/>
      <c r="O149" s="51" t="s">
        <v>216</v>
      </c>
      <c r="P149" s="84" t="s">
        <v>228</v>
      </c>
      <c r="Q149" s="54"/>
    </row>
    <row r="150" spans="1:21" x14ac:dyDescent="0.25">
      <c r="A150" s="15"/>
      <c r="B150" s="26" t="s">
        <v>337</v>
      </c>
      <c r="C150" s="54" t="s">
        <v>216</v>
      </c>
      <c r="D150" s="73">
        <v>120451</v>
      </c>
      <c r="E150" s="54"/>
      <c r="F150" s="26"/>
      <c r="G150" s="54" t="s">
        <v>216</v>
      </c>
      <c r="H150" s="56">
        <v>329</v>
      </c>
      <c r="I150" s="54"/>
      <c r="J150" s="26"/>
      <c r="K150" s="54" t="s">
        <v>216</v>
      </c>
      <c r="L150" s="73">
        <v>92141</v>
      </c>
      <c r="M150" s="54"/>
      <c r="N150" s="26"/>
      <c r="O150" s="54" t="s">
        <v>216</v>
      </c>
      <c r="P150" s="56" t="s">
        <v>228</v>
      </c>
      <c r="Q150" s="54"/>
    </row>
    <row r="151" spans="1:21" x14ac:dyDescent="0.25">
      <c r="A151" s="15"/>
      <c r="B151" s="17"/>
      <c r="C151" s="17"/>
      <c r="D151" s="17"/>
      <c r="E151" s="17"/>
      <c r="F151" s="17"/>
      <c r="G151" s="17"/>
      <c r="H151" s="17"/>
      <c r="I151" s="17"/>
      <c r="J151" s="17"/>
      <c r="K151" s="17"/>
      <c r="L151" s="17"/>
      <c r="M151" s="17"/>
      <c r="N151" s="17"/>
      <c r="O151" s="17"/>
      <c r="P151" s="17"/>
      <c r="Q151" s="17"/>
      <c r="R151" s="17"/>
      <c r="S151" s="17"/>
      <c r="T151" s="17"/>
      <c r="U151" s="17"/>
    </row>
    <row r="152" spans="1:21" x14ac:dyDescent="0.25">
      <c r="A152" s="15"/>
      <c r="B152" s="113" t="s">
        <v>338</v>
      </c>
      <c r="C152" s="113"/>
      <c r="D152" s="113"/>
      <c r="E152" s="113"/>
      <c r="F152" s="113"/>
      <c r="G152" s="113"/>
      <c r="H152" s="113"/>
      <c r="I152" s="113"/>
      <c r="J152" s="113"/>
      <c r="K152" s="113"/>
      <c r="L152" s="113"/>
      <c r="M152" s="113"/>
      <c r="N152" s="113"/>
      <c r="O152" s="113"/>
      <c r="P152" s="113"/>
      <c r="Q152" s="113"/>
      <c r="R152" s="113"/>
      <c r="S152" s="113"/>
      <c r="T152" s="113"/>
      <c r="U152" s="113"/>
    </row>
    <row r="153" spans="1:21" x14ac:dyDescent="0.25">
      <c r="A153" s="15"/>
      <c r="B153" s="17" t="s">
        <v>339</v>
      </c>
      <c r="C153" s="17"/>
      <c r="D153" s="17"/>
      <c r="E153" s="17"/>
      <c r="F153" s="17"/>
      <c r="G153" s="17"/>
      <c r="H153" s="17"/>
      <c r="I153" s="17"/>
      <c r="J153" s="17"/>
      <c r="K153" s="17"/>
      <c r="L153" s="17"/>
      <c r="M153" s="17"/>
      <c r="N153" s="17"/>
      <c r="O153" s="17"/>
      <c r="P153" s="17"/>
      <c r="Q153" s="17"/>
      <c r="R153" s="17"/>
      <c r="S153" s="17"/>
      <c r="T153" s="17"/>
      <c r="U153" s="17"/>
    </row>
    <row r="154" spans="1:21" x14ac:dyDescent="0.25">
      <c r="A154" s="15"/>
      <c r="B154" s="17" t="s">
        <v>340</v>
      </c>
      <c r="C154" s="17"/>
      <c r="D154" s="17"/>
      <c r="E154" s="17"/>
      <c r="F154" s="17"/>
      <c r="G154" s="17"/>
      <c r="H154" s="17"/>
      <c r="I154" s="17"/>
      <c r="J154" s="17"/>
      <c r="K154" s="17"/>
      <c r="L154" s="17"/>
      <c r="M154" s="17"/>
      <c r="N154" s="17"/>
      <c r="O154" s="17"/>
      <c r="P154" s="17"/>
      <c r="Q154" s="17"/>
      <c r="R154" s="17"/>
      <c r="S154" s="17"/>
      <c r="T154" s="17"/>
      <c r="U154" s="17"/>
    </row>
    <row r="155" spans="1:21" x14ac:dyDescent="0.25">
      <c r="A155" s="15"/>
      <c r="B155" s="17" t="s">
        <v>341</v>
      </c>
      <c r="C155" s="17"/>
      <c r="D155" s="17"/>
      <c r="E155" s="17"/>
      <c r="F155" s="17"/>
      <c r="G155" s="17"/>
      <c r="H155" s="17"/>
      <c r="I155" s="17"/>
      <c r="J155" s="17"/>
      <c r="K155" s="17"/>
      <c r="L155" s="17"/>
      <c r="M155" s="17"/>
      <c r="N155" s="17"/>
      <c r="O155" s="17"/>
      <c r="P155" s="17"/>
      <c r="Q155" s="17"/>
      <c r="R155" s="17"/>
      <c r="S155" s="17"/>
      <c r="T155" s="17"/>
      <c r="U155" s="17"/>
    </row>
    <row r="156" spans="1:21" x14ac:dyDescent="0.25">
      <c r="A156" s="15"/>
      <c r="B156" s="22"/>
      <c r="C156" s="42" t="s">
        <v>279</v>
      </c>
      <c r="D156" s="42"/>
      <c r="E156" s="42"/>
      <c r="F156" s="42"/>
      <c r="G156" s="42"/>
      <c r="H156" s="42"/>
      <c r="I156" s="42"/>
      <c r="J156" s="42"/>
      <c r="K156" s="42"/>
      <c r="L156" s="42"/>
      <c r="M156" s="21"/>
    </row>
    <row r="157" spans="1:21" x14ac:dyDescent="0.25">
      <c r="A157" s="15"/>
      <c r="B157" s="22"/>
      <c r="C157" s="107">
        <v>41729</v>
      </c>
      <c r="D157" s="107"/>
      <c r="E157" s="107"/>
      <c r="F157" s="107"/>
      <c r="G157" s="107"/>
      <c r="H157" s="107"/>
      <c r="I157" s="21"/>
      <c r="J157" s="87"/>
      <c r="K157" s="107">
        <v>41364</v>
      </c>
      <c r="L157" s="107"/>
      <c r="M157" s="21"/>
    </row>
    <row r="158" spans="1:21" x14ac:dyDescent="0.25">
      <c r="A158" s="15"/>
      <c r="B158" s="22"/>
      <c r="C158" s="108" t="s">
        <v>314</v>
      </c>
      <c r="D158" s="108"/>
      <c r="E158" s="106"/>
      <c r="F158" s="87"/>
      <c r="G158" s="108" t="s">
        <v>315</v>
      </c>
      <c r="H158" s="108"/>
      <c r="I158" s="106"/>
      <c r="J158" s="50"/>
      <c r="K158" s="108" t="s">
        <v>314</v>
      </c>
      <c r="L158" s="108"/>
      <c r="M158" s="106"/>
    </row>
    <row r="159" spans="1:21" x14ac:dyDescent="0.25">
      <c r="A159" s="15"/>
      <c r="B159" s="67" t="s">
        <v>342</v>
      </c>
      <c r="C159" s="51"/>
      <c r="D159" s="51"/>
      <c r="E159" s="54"/>
      <c r="F159" s="26"/>
      <c r="G159" s="51"/>
      <c r="H159" s="51"/>
      <c r="I159" s="54"/>
      <c r="J159" s="26"/>
      <c r="K159" s="51"/>
      <c r="L159" s="51"/>
      <c r="M159" s="54"/>
    </row>
    <row r="160" spans="1:21" x14ac:dyDescent="0.25">
      <c r="A160" s="15"/>
      <c r="B160" s="26"/>
      <c r="C160" s="54"/>
      <c r="D160" s="54"/>
      <c r="E160" s="54"/>
      <c r="F160" s="26"/>
      <c r="G160" s="54"/>
      <c r="H160" s="54"/>
      <c r="I160" s="54"/>
      <c r="J160" s="26"/>
      <c r="K160" s="54"/>
      <c r="L160" s="54"/>
      <c r="M160" s="54"/>
    </row>
    <row r="161" spans="1:21" ht="26.25" x14ac:dyDescent="0.25">
      <c r="A161" s="15"/>
      <c r="B161" s="26" t="s">
        <v>343</v>
      </c>
      <c r="C161" s="54" t="s">
        <v>216</v>
      </c>
      <c r="D161" s="73">
        <v>624009</v>
      </c>
      <c r="E161" s="54"/>
      <c r="F161" s="26"/>
      <c r="G161" s="54" t="s">
        <v>216</v>
      </c>
      <c r="H161" s="73">
        <v>11495</v>
      </c>
      <c r="I161" s="54"/>
      <c r="J161" s="26"/>
      <c r="K161" s="54" t="s">
        <v>216</v>
      </c>
      <c r="L161" s="73">
        <v>290861</v>
      </c>
      <c r="M161" s="54"/>
    </row>
    <row r="162" spans="1:21" x14ac:dyDescent="0.25">
      <c r="A162" s="15"/>
      <c r="B162" s="26" t="s">
        <v>344</v>
      </c>
      <c r="C162" s="54" t="s">
        <v>216</v>
      </c>
      <c r="D162" s="73">
        <v>581053</v>
      </c>
      <c r="E162" s="54"/>
      <c r="F162" s="26"/>
      <c r="G162" s="54" t="s">
        <v>216</v>
      </c>
      <c r="H162" s="73">
        <v>11336</v>
      </c>
      <c r="I162" s="54"/>
      <c r="J162" s="26"/>
      <c r="K162" s="54" t="s">
        <v>216</v>
      </c>
      <c r="L162" s="73">
        <v>288841</v>
      </c>
      <c r="M162" s="54"/>
    </row>
    <row r="163" spans="1:21" x14ac:dyDescent="0.25">
      <c r="A163" s="15"/>
      <c r="B163" s="26"/>
      <c r="C163" s="54"/>
      <c r="D163" s="54"/>
      <c r="E163" s="54"/>
      <c r="F163" s="26"/>
      <c r="G163" s="54"/>
      <c r="H163" s="54"/>
      <c r="I163" s="54"/>
      <c r="J163" s="26"/>
      <c r="K163" s="54"/>
      <c r="L163" s="54"/>
      <c r="M163" s="54"/>
    </row>
    <row r="164" spans="1:21" x14ac:dyDescent="0.25">
      <c r="A164" s="15"/>
      <c r="B164" s="26" t="s">
        <v>345</v>
      </c>
      <c r="C164" s="54"/>
      <c r="D164" s="73">
        <v>39229</v>
      </c>
      <c r="E164" s="54"/>
      <c r="F164" s="26"/>
      <c r="G164" s="54"/>
      <c r="H164" s="73">
        <v>14829</v>
      </c>
      <c r="I164" s="54"/>
      <c r="J164" s="26"/>
      <c r="K164" s="54"/>
      <c r="L164" s="73">
        <v>20474</v>
      </c>
      <c r="M164" s="54"/>
    </row>
    <row r="165" spans="1:21" x14ac:dyDescent="0.25">
      <c r="A165" s="15"/>
      <c r="B165" s="17"/>
      <c r="C165" s="17"/>
      <c r="D165" s="17"/>
      <c r="E165" s="17"/>
      <c r="F165" s="17"/>
      <c r="G165" s="17"/>
      <c r="H165" s="17"/>
      <c r="I165" s="17"/>
      <c r="J165" s="17"/>
      <c r="K165" s="17"/>
      <c r="L165" s="17"/>
      <c r="M165" s="17"/>
      <c r="N165" s="17"/>
      <c r="O165" s="17"/>
      <c r="P165" s="17"/>
      <c r="Q165" s="17"/>
      <c r="R165" s="17"/>
      <c r="S165" s="17"/>
      <c r="T165" s="17"/>
      <c r="U165" s="17"/>
    </row>
    <row r="166" spans="1:21" x14ac:dyDescent="0.25">
      <c r="A166" s="15"/>
      <c r="B166" s="17" t="s">
        <v>346</v>
      </c>
      <c r="C166" s="17"/>
      <c r="D166" s="17"/>
      <c r="E166" s="17"/>
      <c r="F166" s="17"/>
      <c r="G166" s="17"/>
      <c r="H166" s="17"/>
      <c r="I166" s="17"/>
      <c r="J166" s="17"/>
      <c r="K166" s="17"/>
      <c r="L166" s="17"/>
      <c r="M166" s="17"/>
      <c r="N166" s="17"/>
      <c r="O166" s="17"/>
      <c r="P166" s="17"/>
      <c r="Q166" s="17"/>
      <c r="R166" s="17"/>
      <c r="S166" s="17"/>
      <c r="T166" s="17"/>
      <c r="U166" s="17"/>
    </row>
    <row r="167" spans="1:21" x14ac:dyDescent="0.25">
      <c r="A167" s="15"/>
      <c r="B167" s="17"/>
      <c r="C167" s="17"/>
      <c r="D167" s="17"/>
      <c r="E167" s="17"/>
      <c r="F167" s="17"/>
      <c r="G167" s="17"/>
      <c r="H167" s="17"/>
      <c r="I167" s="17"/>
      <c r="J167" s="17"/>
      <c r="K167" s="17"/>
      <c r="L167" s="17"/>
      <c r="M167" s="17"/>
      <c r="N167" s="17"/>
      <c r="O167" s="17"/>
      <c r="P167" s="17"/>
      <c r="Q167" s="17"/>
      <c r="R167" s="17"/>
      <c r="S167" s="17"/>
      <c r="T167" s="17"/>
      <c r="U167" s="17"/>
    </row>
    <row r="168" spans="1:21" x14ac:dyDescent="0.25">
      <c r="A168" s="15"/>
      <c r="B168" s="67"/>
      <c r="C168" s="109" t="s">
        <v>279</v>
      </c>
      <c r="D168" s="109"/>
      <c r="E168" s="109"/>
      <c r="F168" s="109"/>
      <c r="G168" s="109"/>
      <c r="H168" s="109"/>
      <c r="I168" s="109"/>
      <c r="J168" s="109"/>
      <c r="K168" s="109"/>
      <c r="L168" s="109"/>
      <c r="M168" s="53"/>
    </row>
    <row r="169" spans="1:21" x14ac:dyDescent="0.25">
      <c r="A169" s="15"/>
      <c r="B169" s="26"/>
      <c r="C169" s="110">
        <v>41729</v>
      </c>
      <c r="D169" s="110"/>
      <c r="E169" s="110"/>
      <c r="F169" s="110"/>
      <c r="G169" s="110"/>
      <c r="H169" s="110"/>
      <c r="I169" s="20"/>
      <c r="J169" s="23"/>
      <c r="K169" s="110">
        <v>41364</v>
      </c>
      <c r="L169" s="110"/>
      <c r="M169" s="53"/>
    </row>
    <row r="170" spans="1:21" x14ac:dyDescent="0.25">
      <c r="A170" s="15"/>
      <c r="B170" s="26"/>
      <c r="C170" s="111" t="s">
        <v>314</v>
      </c>
      <c r="D170" s="111"/>
      <c r="E170" s="20"/>
      <c r="F170" s="23"/>
      <c r="G170" s="111" t="s">
        <v>315</v>
      </c>
      <c r="H170" s="111"/>
      <c r="I170" s="20"/>
      <c r="J170" s="19"/>
      <c r="K170" s="111" t="s">
        <v>314</v>
      </c>
      <c r="L170" s="111"/>
      <c r="M170" s="53"/>
    </row>
    <row r="171" spans="1:21" ht="26.25" x14ac:dyDescent="0.25">
      <c r="A171" s="15"/>
      <c r="B171" s="26" t="s">
        <v>347</v>
      </c>
      <c r="C171" s="51" t="s">
        <v>216</v>
      </c>
      <c r="D171" s="52">
        <v>11389</v>
      </c>
      <c r="E171" s="54"/>
      <c r="F171" s="26"/>
      <c r="G171" s="51" t="s">
        <v>216</v>
      </c>
      <c r="H171" s="84" t="s">
        <v>228</v>
      </c>
      <c r="I171" s="54"/>
      <c r="J171" s="26"/>
      <c r="K171" s="51" t="s">
        <v>216</v>
      </c>
      <c r="L171" s="52">
        <v>10072</v>
      </c>
      <c r="M171" s="54"/>
    </row>
    <row r="172" spans="1:21" x14ac:dyDescent="0.25">
      <c r="A172" s="15"/>
      <c r="B172" s="26"/>
      <c r="C172" s="54"/>
      <c r="D172" s="54"/>
      <c r="E172" s="54"/>
      <c r="F172" s="26"/>
      <c r="G172" s="112"/>
      <c r="H172" s="112"/>
      <c r="I172" s="53"/>
      <c r="J172" s="26"/>
      <c r="K172" s="54"/>
      <c r="L172" s="54"/>
      <c r="M172" s="54"/>
    </row>
    <row r="173" spans="1:21" x14ac:dyDescent="0.25">
      <c r="A173" s="15"/>
      <c r="B173" s="26" t="s">
        <v>345</v>
      </c>
      <c r="C173" s="54"/>
      <c r="D173" s="73">
        <v>1348</v>
      </c>
      <c r="E173" s="54"/>
      <c r="F173" s="26"/>
      <c r="G173" s="54"/>
      <c r="H173" s="56" t="s">
        <v>228</v>
      </c>
      <c r="I173" s="54"/>
      <c r="J173" s="26"/>
      <c r="K173" s="54"/>
      <c r="L173" s="56">
        <v>822</v>
      </c>
      <c r="M173" s="54"/>
    </row>
    <row r="174" spans="1:21" x14ac:dyDescent="0.25">
      <c r="A174" s="15"/>
      <c r="B174" s="16"/>
      <c r="C174" s="16"/>
      <c r="D174" s="16"/>
      <c r="E174" s="16"/>
      <c r="F174" s="16"/>
      <c r="G174" s="16"/>
      <c r="H174" s="16"/>
      <c r="I174" s="16"/>
      <c r="J174" s="16"/>
      <c r="K174" s="16"/>
      <c r="L174" s="16"/>
      <c r="M174" s="16"/>
      <c r="N174" s="16"/>
      <c r="O174" s="16"/>
      <c r="P174" s="16"/>
      <c r="Q174" s="16"/>
      <c r="R174" s="16"/>
      <c r="S174" s="16"/>
      <c r="T174" s="16"/>
      <c r="U174" s="16"/>
    </row>
    <row r="175" spans="1:21" x14ac:dyDescent="0.25">
      <c r="A175" s="15"/>
      <c r="B175" s="16"/>
      <c r="C175" s="16"/>
      <c r="D175" s="16"/>
      <c r="E175" s="16"/>
      <c r="F175" s="16"/>
      <c r="G175" s="16"/>
      <c r="H175" s="16"/>
      <c r="I175" s="16"/>
      <c r="J175" s="16"/>
      <c r="K175" s="16"/>
      <c r="L175" s="16"/>
      <c r="M175" s="16"/>
      <c r="N175" s="16"/>
      <c r="O175" s="16"/>
      <c r="P175" s="16"/>
      <c r="Q175" s="16"/>
      <c r="R175" s="16"/>
      <c r="S175" s="16"/>
      <c r="T175" s="16"/>
      <c r="U175" s="16"/>
    </row>
    <row r="176" spans="1:21" x14ac:dyDescent="0.25">
      <c r="A176" s="15"/>
      <c r="B176" s="16"/>
      <c r="C176" s="16"/>
      <c r="D176" s="16"/>
      <c r="E176" s="16"/>
      <c r="F176" s="16"/>
      <c r="G176" s="16"/>
      <c r="H176" s="16"/>
      <c r="I176" s="16"/>
      <c r="J176" s="16"/>
      <c r="K176" s="16"/>
      <c r="L176" s="16"/>
      <c r="M176" s="16"/>
      <c r="N176" s="16"/>
      <c r="O176" s="16"/>
      <c r="P176" s="16"/>
      <c r="Q176" s="16"/>
      <c r="R176" s="16"/>
      <c r="S176" s="16"/>
      <c r="T176" s="16"/>
      <c r="U176" s="16"/>
    </row>
    <row r="177" spans="1:21" x14ac:dyDescent="0.25">
      <c r="A177" s="15"/>
      <c r="B177" s="17" t="s">
        <v>348</v>
      </c>
      <c r="C177" s="17"/>
      <c r="D177" s="17"/>
      <c r="E177" s="17"/>
      <c r="F177" s="17"/>
      <c r="G177" s="17"/>
      <c r="H177" s="17"/>
      <c r="I177" s="17"/>
      <c r="J177" s="17"/>
      <c r="K177" s="17"/>
      <c r="L177" s="17"/>
      <c r="M177" s="17"/>
      <c r="N177" s="17"/>
      <c r="O177" s="17"/>
      <c r="P177" s="17"/>
      <c r="Q177" s="17"/>
      <c r="R177" s="17"/>
      <c r="S177" s="17"/>
      <c r="T177" s="17"/>
      <c r="U177" s="17"/>
    </row>
  </sheetData>
  <mergeCells count="234">
    <mergeCell ref="B166:U166"/>
    <mergeCell ref="B167:U167"/>
    <mergeCell ref="B174:U174"/>
    <mergeCell ref="B175:U175"/>
    <mergeCell ref="B176:U176"/>
    <mergeCell ref="B177:U177"/>
    <mergeCell ref="B151:U151"/>
    <mergeCell ref="B152:U152"/>
    <mergeCell ref="B153:U153"/>
    <mergeCell ref="B154:U154"/>
    <mergeCell ref="B155:U155"/>
    <mergeCell ref="B165:U165"/>
    <mergeCell ref="B134:U134"/>
    <mergeCell ref="B135:U135"/>
    <mergeCell ref="B136:U136"/>
    <mergeCell ref="B143:U143"/>
    <mergeCell ref="B144:U144"/>
    <mergeCell ref="B145:U145"/>
    <mergeCell ref="B112:U112"/>
    <mergeCell ref="B120:U120"/>
    <mergeCell ref="B121:U121"/>
    <mergeCell ref="B122:U122"/>
    <mergeCell ref="B123:U123"/>
    <mergeCell ref="B124:U124"/>
    <mergeCell ref="B106:U106"/>
    <mergeCell ref="B107:U107"/>
    <mergeCell ref="B108:U108"/>
    <mergeCell ref="B109:U109"/>
    <mergeCell ref="B110:U110"/>
    <mergeCell ref="B111:U111"/>
    <mergeCell ref="B100:U100"/>
    <mergeCell ref="B101:U101"/>
    <mergeCell ref="B102:U102"/>
    <mergeCell ref="B103:U103"/>
    <mergeCell ref="B104:U104"/>
    <mergeCell ref="B105:U105"/>
    <mergeCell ref="B86:U86"/>
    <mergeCell ref="B87:U87"/>
    <mergeCell ref="B88:U88"/>
    <mergeCell ref="B89:U89"/>
    <mergeCell ref="B90:U90"/>
    <mergeCell ref="B91:U91"/>
    <mergeCell ref="B72:U72"/>
    <mergeCell ref="B73:U73"/>
    <mergeCell ref="B74:U74"/>
    <mergeCell ref="B75:U75"/>
    <mergeCell ref="B76:U76"/>
    <mergeCell ref="B85:U85"/>
    <mergeCell ref="B46:U46"/>
    <mergeCell ref="B57:U57"/>
    <mergeCell ref="B58:U58"/>
    <mergeCell ref="B59:U59"/>
    <mergeCell ref="B60:U60"/>
    <mergeCell ref="B71:U71"/>
    <mergeCell ref="B19:U19"/>
    <mergeCell ref="B20:U20"/>
    <mergeCell ref="B31:U31"/>
    <mergeCell ref="B32:U32"/>
    <mergeCell ref="B33:U33"/>
    <mergeCell ref="B41:U41"/>
    <mergeCell ref="G172:H172"/>
    <mergeCell ref="A1:A2"/>
    <mergeCell ref="B1:U1"/>
    <mergeCell ref="B2:U2"/>
    <mergeCell ref="A3:A177"/>
    <mergeCell ref="B3:U3"/>
    <mergeCell ref="B5:U5"/>
    <mergeCell ref="B6:U6"/>
    <mergeCell ref="B7:U7"/>
    <mergeCell ref="B18:U18"/>
    <mergeCell ref="C168:L168"/>
    <mergeCell ref="C169:H169"/>
    <mergeCell ref="K169:L169"/>
    <mergeCell ref="C170:D170"/>
    <mergeCell ref="G170:H170"/>
    <mergeCell ref="K170:L170"/>
    <mergeCell ref="C156:L156"/>
    <mergeCell ref="C157:H157"/>
    <mergeCell ref="K157:L157"/>
    <mergeCell ref="C158:D158"/>
    <mergeCell ref="G158:H158"/>
    <mergeCell ref="K158:L158"/>
    <mergeCell ref="C146:P146"/>
    <mergeCell ref="C147:H147"/>
    <mergeCell ref="K147:P147"/>
    <mergeCell ref="C148:D148"/>
    <mergeCell ref="G148:H148"/>
    <mergeCell ref="K148:L148"/>
    <mergeCell ref="O148:P148"/>
    <mergeCell ref="C137:H137"/>
    <mergeCell ref="K137:P137"/>
    <mergeCell ref="C138:D138"/>
    <mergeCell ref="G138:H138"/>
    <mergeCell ref="K138:L138"/>
    <mergeCell ref="O138:P138"/>
    <mergeCell ref="I113:I114"/>
    <mergeCell ref="C125:H125"/>
    <mergeCell ref="K125:P125"/>
    <mergeCell ref="C126:D126"/>
    <mergeCell ref="G126:H126"/>
    <mergeCell ref="K126:L126"/>
    <mergeCell ref="O126:P126"/>
    <mergeCell ref="B113:B114"/>
    <mergeCell ref="C113:D113"/>
    <mergeCell ref="C114:D114"/>
    <mergeCell ref="E113:E114"/>
    <mergeCell ref="F113:F114"/>
    <mergeCell ref="G113:H113"/>
    <mergeCell ref="G114:H114"/>
    <mergeCell ref="B92:I92"/>
    <mergeCell ref="D93:E93"/>
    <mergeCell ref="H93:I93"/>
    <mergeCell ref="D94:E94"/>
    <mergeCell ref="H94:I94"/>
    <mergeCell ref="D95:E95"/>
    <mergeCell ref="H95:I95"/>
    <mergeCell ref="B77:I77"/>
    <mergeCell ref="D78:E78"/>
    <mergeCell ref="H78:I78"/>
    <mergeCell ref="D79:E79"/>
    <mergeCell ref="H79:I79"/>
    <mergeCell ref="D80:E80"/>
    <mergeCell ref="H80:I80"/>
    <mergeCell ref="I64:I66"/>
    <mergeCell ref="J64:J66"/>
    <mergeCell ref="K64:L66"/>
    <mergeCell ref="M64:M66"/>
    <mergeCell ref="N64:N66"/>
    <mergeCell ref="U64:U66"/>
    <mergeCell ref="U62:U63"/>
    <mergeCell ref="B64:B66"/>
    <mergeCell ref="C64:D64"/>
    <mergeCell ref="C65:D65"/>
    <mergeCell ref="C66:D66"/>
    <mergeCell ref="E64:E66"/>
    <mergeCell ref="F64:F66"/>
    <mergeCell ref="G64:H64"/>
    <mergeCell ref="G65:H65"/>
    <mergeCell ref="G66:H66"/>
    <mergeCell ref="O64:P64"/>
    <mergeCell ref="O65:P65"/>
    <mergeCell ref="O66:P66"/>
    <mergeCell ref="Q62:Q66"/>
    <mergeCell ref="R62:R66"/>
    <mergeCell ref="S62:T62"/>
    <mergeCell ref="S63:T63"/>
    <mergeCell ref="S64:T64"/>
    <mergeCell ref="S65:T65"/>
    <mergeCell ref="S66:T66"/>
    <mergeCell ref="B62:B63"/>
    <mergeCell ref="C62:L63"/>
    <mergeCell ref="M62:M63"/>
    <mergeCell ref="N62:N63"/>
    <mergeCell ref="O62:P62"/>
    <mergeCell ref="O63:P63"/>
    <mergeCell ref="I50:I52"/>
    <mergeCell ref="J50:J52"/>
    <mergeCell ref="K50:L52"/>
    <mergeCell ref="M50:M52"/>
    <mergeCell ref="N50:N52"/>
    <mergeCell ref="C61:T61"/>
    <mergeCell ref="U48:U52"/>
    <mergeCell ref="B50:B52"/>
    <mergeCell ref="C50:D50"/>
    <mergeCell ref="C51:D51"/>
    <mergeCell ref="C52:D52"/>
    <mergeCell ref="E50:E52"/>
    <mergeCell ref="F50:F52"/>
    <mergeCell ref="G50:H50"/>
    <mergeCell ref="G51:H51"/>
    <mergeCell ref="G52:H52"/>
    <mergeCell ref="O50:P50"/>
    <mergeCell ref="O51:P51"/>
    <mergeCell ref="O52:P52"/>
    <mergeCell ref="Q48:Q52"/>
    <mergeCell ref="R48:R52"/>
    <mergeCell ref="S48:T48"/>
    <mergeCell ref="S49:T49"/>
    <mergeCell ref="S50:T50"/>
    <mergeCell ref="S51:T51"/>
    <mergeCell ref="S52:T52"/>
    <mergeCell ref="B48:B49"/>
    <mergeCell ref="C48:L49"/>
    <mergeCell ref="M48:M49"/>
    <mergeCell ref="N48:N49"/>
    <mergeCell ref="O48:P48"/>
    <mergeCell ref="O49:P49"/>
    <mergeCell ref="M22:M25"/>
    <mergeCell ref="C34:H34"/>
    <mergeCell ref="C35:H35"/>
    <mergeCell ref="C36:D36"/>
    <mergeCell ref="G36:H36"/>
    <mergeCell ref="C47:T47"/>
    <mergeCell ref="B42:U42"/>
    <mergeCell ref="B43:U43"/>
    <mergeCell ref="B44:U44"/>
    <mergeCell ref="B45:U45"/>
    <mergeCell ref="G23:H23"/>
    <mergeCell ref="G24:H24"/>
    <mergeCell ref="G25:H25"/>
    <mergeCell ref="I22:I25"/>
    <mergeCell ref="J22:J25"/>
    <mergeCell ref="K22:L22"/>
    <mergeCell ref="K23:L23"/>
    <mergeCell ref="K24:L24"/>
    <mergeCell ref="K25:L25"/>
    <mergeCell ref="M9:M12"/>
    <mergeCell ref="C21:L21"/>
    <mergeCell ref="B22:B25"/>
    <mergeCell ref="C22:D22"/>
    <mergeCell ref="C23:D23"/>
    <mergeCell ref="C24:D24"/>
    <mergeCell ref="C25:D25"/>
    <mergeCell ref="E22:E25"/>
    <mergeCell ref="F22:F25"/>
    <mergeCell ref="G22:H22"/>
    <mergeCell ref="G11:H11"/>
    <mergeCell ref="G12:H12"/>
    <mergeCell ref="I9:I12"/>
    <mergeCell ref="J9:J12"/>
    <mergeCell ref="K9:L9"/>
    <mergeCell ref="K10:L10"/>
    <mergeCell ref="K11:L11"/>
    <mergeCell ref="K12:L12"/>
    <mergeCell ref="C8:L8"/>
    <mergeCell ref="B9:B12"/>
    <mergeCell ref="C9:D9"/>
    <mergeCell ref="C10:D10"/>
    <mergeCell ref="C11:D11"/>
    <mergeCell ref="C12:D12"/>
    <mergeCell ref="E9:E12"/>
    <mergeCell ref="F9:F12"/>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9.7109375" bestFit="1" customWidth="1"/>
    <col min="2" max="2" width="36.5703125" customWidth="1"/>
    <col min="3" max="3" width="22.42578125" customWidth="1"/>
    <col min="4" max="5" width="10.140625" customWidth="1"/>
    <col min="6" max="6" width="2" customWidth="1"/>
    <col min="7" max="7" width="11.85546875" customWidth="1"/>
    <col min="8" max="8" width="2.28515625" customWidth="1"/>
    <col min="9" max="9" width="10.140625" customWidth="1"/>
    <col min="10" max="10" width="2"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349</v>
      </c>
      <c r="B3" s="16" t="s">
        <v>4</v>
      </c>
      <c r="C3" s="16"/>
      <c r="D3" s="16"/>
      <c r="E3" s="16"/>
      <c r="F3" s="16"/>
      <c r="G3" s="16"/>
      <c r="H3" s="16"/>
      <c r="I3" s="16"/>
      <c r="J3" s="16"/>
    </row>
    <row r="4" spans="1:10" x14ac:dyDescent="0.25">
      <c r="A4" s="15"/>
      <c r="B4" s="11">
        <v>4</v>
      </c>
      <c r="C4" s="12" t="s">
        <v>350</v>
      </c>
    </row>
    <row r="5" spans="1:10" x14ac:dyDescent="0.25">
      <c r="A5" s="15"/>
      <c r="B5" s="17" t="s">
        <v>351</v>
      </c>
      <c r="C5" s="17"/>
      <c r="D5" s="17"/>
      <c r="E5" s="17"/>
      <c r="F5" s="17"/>
      <c r="G5" s="17"/>
      <c r="H5" s="17"/>
      <c r="I5" s="17"/>
      <c r="J5" s="17"/>
    </row>
    <row r="6" spans="1:10" x14ac:dyDescent="0.25">
      <c r="A6" s="15"/>
      <c r="B6" s="16"/>
      <c r="C6" s="16"/>
      <c r="D6" s="16"/>
      <c r="E6" s="16"/>
      <c r="F6" s="16"/>
      <c r="G6" s="16"/>
      <c r="H6" s="16"/>
      <c r="I6" s="16"/>
      <c r="J6" s="16"/>
    </row>
    <row r="7" spans="1:10" x14ac:dyDescent="0.25">
      <c r="A7" s="15"/>
      <c r="B7" s="119"/>
      <c r="C7" s="119"/>
      <c r="D7" s="119"/>
      <c r="E7" s="119"/>
      <c r="F7" s="119"/>
      <c r="G7" s="119"/>
      <c r="H7" s="119"/>
      <c r="I7" s="119"/>
      <c r="J7" s="119"/>
    </row>
    <row r="8" spans="1:10" x14ac:dyDescent="0.25">
      <c r="A8" s="15"/>
      <c r="B8" s="16"/>
      <c r="C8" s="16"/>
      <c r="D8" s="16"/>
      <c r="E8" s="16"/>
      <c r="F8" s="16"/>
      <c r="G8" s="16"/>
      <c r="H8" s="16"/>
      <c r="I8" s="16"/>
      <c r="J8" s="16"/>
    </row>
    <row r="9" spans="1:10" x14ac:dyDescent="0.25">
      <c r="A9" s="15"/>
      <c r="B9" s="26"/>
      <c r="C9" s="26"/>
      <c r="D9" s="65">
        <v>41729</v>
      </c>
      <c r="E9" s="65"/>
      <c r="F9" s="21"/>
      <c r="G9" s="26"/>
      <c r="H9" s="65">
        <v>41639</v>
      </c>
      <c r="I9" s="65"/>
      <c r="J9" s="21"/>
    </row>
    <row r="10" spans="1:10" x14ac:dyDescent="0.25">
      <c r="A10" s="15"/>
      <c r="B10" s="26" t="s">
        <v>352</v>
      </c>
      <c r="C10" s="26"/>
      <c r="D10" s="51" t="s">
        <v>216</v>
      </c>
      <c r="E10" s="52">
        <v>3603848</v>
      </c>
      <c r="F10" s="54"/>
      <c r="G10" s="26"/>
      <c r="H10" s="51" t="s">
        <v>216</v>
      </c>
      <c r="I10" s="52">
        <v>2402052</v>
      </c>
      <c r="J10" s="54"/>
    </row>
    <row r="11" spans="1:10" x14ac:dyDescent="0.25">
      <c r="A11" s="15"/>
      <c r="B11" s="26" t="s">
        <v>353</v>
      </c>
      <c r="C11" s="26"/>
      <c r="D11" s="54"/>
      <c r="E11" s="73">
        <v>1927</v>
      </c>
      <c r="F11" s="54"/>
      <c r="G11" s="26"/>
      <c r="H11" s="54"/>
      <c r="I11" s="73">
        <v>2716</v>
      </c>
      <c r="J11" s="54"/>
    </row>
    <row r="12" spans="1:10" x14ac:dyDescent="0.25">
      <c r="A12" s="15"/>
      <c r="B12" s="26" t="s">
        <v>354</v>
      </c>
      <c r="C12" s="26"/>
      <c r="D12" s="58"/>
      <c r="E12" s="60" t="s">
        <v>355</v>
      </c>
      <c r="F12" s="54" t="s">
        <v>219</v>
      </c>
      <c r="G12" s="26"/>
      <c r="H12" s="58"/>
      <c r="I12" s="60" t="s">
        <v>356</v>
      </c>
      <c r="J12" s="54" t="s">
        <v>219</v>
      </c>
    </row>
    <row r="13" spans="1:10" x14ac:dyDescent="0.25">
      <c r="A13" s="15"/>
      <c r="B13" s="26"/>
      <c r="C13" s="26"/>
      <c r="D13" s="51"/>
      <c r="E13" s="52">
        <v>3198351</v>
      </c>
      <c r="F13" s="54"/>
      <c r="G13" s="26"/>
      <c r="H13" s="51"/>
      <c r="I13" s="52">
        <v>2145616</v>
      </c>
      <c r="J13" s="54"/>
    </row>
    <row r="14" spans="1:10" x14ac:dyDescent="0.25">
      <c r="A14" s="15"/>
      <c r="B14" s="26" t="s">
        <v>357</v>
      </c>
      <c r="C14" s="26"/>
      <c r="D14" s="58"/>
      <c r="E14" s="60" t="s">
        <v>358</v>
      </c>
      <c r="F14" s="54" t="s">
        <v>219</v>
      </c>
      <c r="G14" s="26"/>
      <c r="H14" s="58"/>
      <c r="I14" s="60" t="s">
        <v>359</v>
      </c>
      <c r="J14" s="54" t="s">
        <v>219</v>
      </c>
    </row>
    <row r="15" spans="1:10" ht="15.75" thickBot="1" x14ac:dyDescent="0.3">
      <c r="A15" s="15"/>
      <c r="B15" s="26"/>
      <c r="C15" s="26"/>
      <c r="D15" s="61" t="s">
        <v>216</v>
      </c>
      <c r="E15" s="62">
        <v>2956910</v>
      </c>
      <c r="F15" s="54"/>
      <c r="G15" s="26"/>
      <c r="H15" s="61" t="s">
        <v>216</v>
      </c>
      <c r="I15" s="62">
        <v>2023433</v>
      </c>
      <c r="J15" s="54"/>
    </row>
    <row r="16" spans="1:10" ht="15.75" thickTop="1" x14ac:dyDescent="0.25">
      <c r="A16" s="15"/>
      <c r="B16" s="16"/>
      <c r="C16" s="16"/>
      <c r="D16" s="16"/>
      <c r="E16" s="16"/>
      <c r="F16" s="16"/>
      <c r="G16" s="16"/>
      <c r="H16" s="16"/>
      <c r="I16" s="16"/>
      <c r="J16" s="16"/>
    </row>
    <row r="17" spans="1:10" x14ac:dyDescent="0.25">
      <c r="A17" s="15"/>
      <c r="B17" s="16"/>
      <c r="C17" s="16"/>
      <c r="D17" s="16"/>
      <c r="E17" s="16"/>
      <c r="F17" s="16"/>
      <c r="G17" s="16"/>
      <c r="H17" s="16"/>
      <c r="I17" s="16"/>
      <c r="J17" s="16"/>
    </row>
    <row r="18" spans="1:10" x14ac:dyDescent="0.25">
      <c r="A18" s="15"/>
      <c r="B18" s="16"/>
      <c r="C18" s="16"/>
      <c r="D18" s="16"/>
      <c r="E18" s="16"/>
      <c r="F18" s="16"/>
      <c r="G18" s="16"/>
      <c r="H18" s="16"/>
      <c r="I18" s="16"/>
      <c r="J18" s="16"/>
    </row>
    <row r="19" spans="1:10" x14ac:dyDescent="0.25">
      <c r="A19" s="15"/>
      <c r="B19" s="16"/>
      <c r="C19" s="16"/>
      <c r="D19" s="16"/>
      <c r="E19" s="16"/>
      <c r="F19" s="16"/>
      <c r="G19" s="16"/>
      <c r="H19" s="16"/>
      <c r="I19" s="16"/>
      <c r="J19" s="16"/>
    </row>
    <row r="20" spans="1:10" x14ac:dyDescent="0.25">
      <c r="A20" s="15"/>
      <c r="B20" s="16"/>
      <c r="C20" s="16"/>
      <c r="D20" s="16"/>
      <c r="E20" s="16"/>
      <c r="F20" s="16"/>
      <c r="G20" s="16"/>
      <c r="H20" s="16"/>
      <c r="I20" s="16"/>
      <c r="J20" s="16"/>
    </row>
    <row r="21" spans="1:10" x14ac:dyDescent="0.25">
      <c r="A21" s="15"/>
      <c r="B21" s="17" t="s">
        <v>360</v>
      </c>
      <c r="C21" s="17"/>
      <c r="D21" s="17"/>
      <c r="E21" s="17"/>
      <c r="F21" s="17"/>
      <c r="G21" s="17"/>
      <c r="H21" s="17"/>
      <c r="I21" s="17"/>
      <c r="J21" s="17"/>
    </row>
    <row r="22" spans="1:10" x14ac:dyDescent="0.25">
      <c r="A22" s="15"/>
      <c r="B22" s="16"/>
      <c r="C22" s="16"/>
      <c r="D22" s="16"/>
      <c r="E22" s="16"/>
      <c r="F22" s="16"/>
      <c r="G22" s="16"/>
      <c r="H22" s="16"/>
      <c r="I22" s="16"/>
      <c r="J22" s="16"/>
    </row>
    <row r="23" spans="1:10" ht="15.75" x14ac:dyDescent="0.25">
      <c r="A23" s="15"/>
      <c r="B23" s="66"/>
      <c r="C23" s="66"/>
      <c r="D23" s="66"/>
      <c r="E23" s="66"/>
      <c r="F23" s="66"/>
      <c r="G23" s="66"/>
      <c r="H23" s="66"/>
      <c r="I23" s="66"/>
      <c r="J23" s="66"/>
    </row>
    <row r="24" spans="1:10" x14ac:dyDescent="0.25">
      <c r="A24" s="15"/>
      <c r="B24" s="16"/>
      <c r="C24" s="16"/>
      <c r="D24" s="16"/>
      <c r="E24" s="16"/>
      <c r="F24" s="16"/>
      <c r="G24" s="16"/>
      <c r="H24" s="16"/>
      <c r="I24" s="16"/>
      <c r="J24" s="16"/>
    </row>
    <row r="25" spans="1:10" x14ac:dyDescent="0.25">
      <c r="A25" s="15"/>
      <c r="B25" s="19"/>
      <c r="C25" s="116"/>
      <c r="D25" s="116"/>
      <c r="E25" s="116"/>
    </row>
    <row r="26" spans="1:10" x14ac:dyDescent="0.25">
      <c r="A26" s="15"/>
      <c r="B26" s="117"/>
      <c r="C26" s="118"/>
      <c r="D26" s="118"/>
      <c r="E26" s="118"/>
    </row>
    <row r="27" spans="1:10" x14ac:dyDescent="0.25">
      <c r="A27" s="15"/>
      <c r="B27" s="26" t="s">
        <v>361</v>
      </c>
      <c r="C27" s="54" t="s">
        <v>216</v>
      </c>
      <c r="D27" s="73">
        <v>417563</v>
      </c>
      <c r="E27" s="54"/>
    </row>
    <row r="28" spans="1:10" x14ac:dyDescent="0.25">
      <c r="A28" s="15"/>
      <c r="B28" s="26">
        <v>2015</v>
      </c>
      <c r="C28" s="54"/>
      <c r="D28" s="73">
        <v>529880</v>
      </c>
      <c r="E28" s="54"/>
    </row>
    <row r="29" spans="1:10" x14ac:dyDescent="0.25">
      <c r="A29" s="15"/>
      <c r="B29" s="26">
        <v>2016</v>
      </c>
      <c r="C29" s="54"/>
      <c r="D29" s="73">
        <v>366658</v>
      </c>
      <c r="E29" s="54"/>
    </row>
    <row r="30" spans="1:10" x14ac:dyDescent="0.25">
      <c r="A30" s="15"/>
      <c r="B30" s="26">
        <v>2017</v>
      </c>
      <c r="C30" s="54"/>
      <c r="D30" s="73">
        <v>25961</v>
      </c>
      <c r="E30" s="54"/>
    </row>
    <row r="31" spans="1:10" x14ac:dyDescent="0.25">
      <c r="A31" s="15"/>
      <c r="B31" s="26">
        <v>2018</v>
      </c>
      <c r="C31" s="54"/>
      <c r="D31" s="56">
        <v>14</v>
      </c>
      <c r="E31" s="54"/>
    </row>
    <row r="32" spans="1:10" x14ac:dyDescent="0.25">
      <c r="A32" s="15"/>
      <c r="B32" s="26" t="s">
        <v>362</v>
      </c>
      <c r="C32" s="57"/>
      <c r="D32" s="60" t="s">
        <v>228</v>
      </c>
      <c r="E32" s="53"/>
    </row>
    <row r="33" spans="1:10" ht="15.75" thickBot="1" x14ac:dyDescent="0.3">
      <c r="A33" s="15"/>
      <c r="B33" s="26" t="s">
        <v>113</v>
      </c>
      <c r="C33" s="61" t="s">
        <v>216</v>
      </c>
      <c r="D33" s="62">
        <v>1340076</v>
      </c>
      <c r="E33" s="54"/>
    </row>
    <row r="34" spans="1:10" ht="15.75" thickTop="1" x14ac:dyDescent="0.25">
      <c r="A34" s="15"/>
      <c r="B34" s="16"/>
      <c r="C34" s="16"/>
      <c r="D34" s="16"/>
      <c r="E34" s="16"/>
      <c r="F34" s="16"/>
      <c r="G34" s="16"/>
      <c r="H34" s="16"/>
      <c r="I34" s="16"/>
      <c r="J34" s="16"/>
    </row>
    <row r="35" spans="1:10" x14ac:dyDescent="0.25">
      <c r="A35" s="15"/>
      <c r="B35" s="16"/>
      <c r="C35" s="16"/>
      <c r="D35" s="16"/>
      <c r="E35" s="16"/>
      <c r="F35" s="16"/>
      <c r="G35" s="16"/>
      <c r="H35" s="16"/>
      <c r="I35" s="16"/>
      <c r="J35" s="16"/>
    </row>
    <row r="36" spans="1:10" x14ac:dyDescent="0.25">
      <c r="A36" s="15"/>
      <c r="B36" s="16"/>
      <c r="C36" s="16"/>
      <c r="D36" s="16"/>
      <c r="E36" s="16"/>
      <c r="F36" s="16"/>
      <c r="G36" s="16"/>
      <c r="H36" s="16"/>
      <c r="I36" s="16"/>
      <c r="J36" s="16"/>
    </row>
    <row r="37" spans="1:10" x14ac:dyDescent="0.25">
      <c r="A37" s="15"/>
      <c r="B37" s="16"/>
      <c r="C37" s="16"/>
      <c r="D37" s="16"/>
      <c r="E37" s="16"/>
      <c r="F37" s="16"/>
      <c r="G37" s="16"/>
      <c r="H37" s="16"/>
      <c r="I37" s="16"/>
      <c r="J37" s="16"/>
    </row>
    <row r="38" spans="1:10" x14ac:dyDescent="0.25">
      <c r="A38" s="15"/>
      <c r="B38" s="16"/>
      <c r="C38" s="16"/>
      <c r="D38" s="16"/>
      <c r="E38" s="16"/>
      <c r="F38" s="16"/>
      <c r="G38" s="16"/>
      <c r="H38" s="16"/>
      <c r="I38" s="16"/>
      <c r="J38" s="16"/>
    </row>
  </sheetData>
  <mergeCells count="25">
    <mergeCell ref="B36:J36"/>
    <mergeCell ref="B37:J37"/>
    <mergeCell ref="B38:J38"/>
    <mergeCell ref="B21:J21"/>
    <mergeCell ref="B22:J22"/>
    <mergeCell ref="B23:J23"/>
    <mergeCell ref="B24:J24"/>
    <mergeCell ref="B34:J34"/>
    <mergeCell ref="B35:J35"/>
    <mergeCell ref="B8:J8"/>
    <mergeCell ref="B16:J16"/>
    <mergeCell ref="B17:J17"/>
    <mergeCell ref="B18:J18"/>
    <mergeCell ref="B19:J19"/>
    <mergeCell ref="B20:J20"/>
    <mergeCell ref="D9:E9"/>
    <mergeCell ref="H9:I9"/>
    <mergeCell ref="A1:A2"/>
    <mergeCell ref="B1:J1"/>
    <mergeCell ref="B2:J2"/>
    <mergeCell ref="A3:A38"/>
    <mergeCell ref="B3:J3"/>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x14ac:dyDescent="0.25"/>
  <cols>
    <col min="1" max="1" width="5.28515625" bestFit="1" customWidth="1"/>
    <col min="2" max="3" width="36.5703125" bestFit="1" customWidth="1"/>
    <col min="4" max="4" width="22.42578125" customWidth="1"/>
    <col min="5" max="5" width="4.42578125" customWidth="1"/>
    <col min="6" max="6" width="21.5703125" customWidth="1"/>
    <col min="7" max="8" width="22.42578125" customWidth="1"/>
    <col min="9" max="9" width="4.42578125" customWidth="1"/>
    <col min="10" max="10" width="21.5703125" customWidth="1"/>
    <col min="11" max="13" width="22.42578125" customWidth="1"/>
    <col min="14" max="14" width="13.42578125" customWidth="1"/>
    <col min="15" max="16" width="22.42578125" customWidth="1"/>
    <col min="17" max="17" width="4.42578125" customWidth="1"/>
    <col min="18" max="18" width="21.5703125" customWidth="1"/>
    <col min="19" max="20" width="22.42578125" customWidth="1"/>
    <col min="21" max="21" width="4.42578125" customWidth="1"/>
    <col min="22" max="22" width="19.42578125" customWidth="1"/>
    <col min="23" max="23" width="22.42578125" customWidth="1"/>
  </cols>
  <sheetData>
    <row r="1" spans="1:23" ht="15" customHeight="1" x14ac:dyDescent="0.25">
      <c r="A1" s="8" t="s">
        <v>36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5" t="s">
        <v>363</v>
      </c>
      <c r="B3" s="16" t="s">
        <v>4</v>
      </c>
      <c r="C3" s="16"/>
      <c r="D3" s="16"/>
      <c r="E3" s="16"/>
      <c r="F3" s="16"/>
      <c r="G3" s="16"/>
      <c r="H3" s="16"/>
      <c r="I3" s="16"/>
      <c r="J3" s="16"/>
      <c r="K3" s="16"/>
      <c r="L3" s="16"/>
      <c r="M3" s="16"/>
      <c r="N3" s="16"/>
      <c r="O3" s="16"/>
      <c r="P3" s="16"/>
      <c r="Q3" s="16"/>
      <c r="R3" s="16"/>
      <c r="S3" s="16"/>
      <c r="T3" s="16"/>
      <c r="U3" s="16"/>
      <c r="V3" s="16"/>
      <c r="W3" s="16"/>
    </row>
    <row r="4" spans="1:23" x14ac:dyDescent="0.25">
      <c r="A4" s="15"/>
      <c r="B4" s="11">
        <v>5</v>
      </c>
      <c r="C4" s="12" t="s">
        <v>364</v>
      </c>
    </row>
    <row r="5" spans="1:23" x14ac:dyDescent="0.25">
      <c r="A5" s="15"/>
      <c r="B5" s="149" t="s">
        <v>365</v>
      </c>
      <c r="C5" s="149"/>
      <c r="D5" s="149"/>
      <c r="E5" s="149"/>
      <c r="F5" s="149"/>
      <c r="G5" s="149"/>
      <c r="H5" s="149"/>
      <c r="I5" s="149"/>
      <c r="J5" s="149"/>
      <c r="K5" s="149"/>
      <c r="L5" s="149"/>
      <c r="M5" s="149"/>
      <c r="N5" s="149"/>
      <c r="O5" s="149"/>
      <c r="P5" s="149"/>
      <c r="Q5" s="149"/>
      <c r="R5" s="149"/>
      <c r="S5" s="149"/>
      <c r="T5" s="149"/>
      <c r="U5" s="149"/>
      <c r="V5" s="149"/>
      <c r="W5" s="149"/>
    </row>
    <row r="6" spans="1:23" x14ac:dyDescent="0.25">
      <c r="A6" s="15"/>
      <c r="B6" s="17" t="s">
        <v>366</v>
      </c>
      <c r="C6" s="17"/>
      <c r="D6" s="17"/>
      <c r="E6" s="17"/>
      <c r="F6" s="17"/>
      <c r="G6" s="17"/>
      <c r="H6" s="17"/>
      <c r="I6" s="17"/>
      <c r="J6" s="17"/>
      <c r="K6" s="17"/>
      <c r="L6" s="17"/>
      <c r="M6" s="17"/>
      <c r="N6" s="17"/>
      <c r="O6" s="17"/>
      <c r="P6" s="17"/>
      <c r="Q6" s="17"/>
      <c r="R6" s="17"/>
      <c r="S6" s="17"/>
      <c r="T6" s="17"/>
      <c r="U6" s="17"/>
      <c r="V6" s="17"/>
      <c r="W6" s="17"/>
    </row>
    <row r="7" spans="1:23" x14ac:dyDescent="0.25">
      <c r="A7" s="15"/>
      <c r="B7" s="16"/>
      <c r="C7" s="16"/>
      <c r="D7" s="16"/>
      <c r="E7" s="16"/>
      <c r="F7" s="16"/>
      <c r="G7" s="16"/>
      <c r="H7" s="16"/>
      <c r="I7" s="16"/>
      <c r="J7" s="16"/>
      <c r="K7" s="16"/>
      <c r="L7" s="16"/>
      <c r="M7" s="16"/>
      <c r="N7" s="16"/>
      <c r="O7" s="16"/>
      <c r="P7" s="16"/>
      <c r="Q7" s="16"/>
      <c r="R7" s="16"/>
      <c r="S7" s="16"/>
      <c r="T7" s="16"/>
      <c r="U7" s="16"/>
      <c r="V7" s="16"/>
      <c r="W7" s="16"/>
    </row>
    <row r="8" spans="1:23" ht="15.75" x14ac:dyDescent="0.25">
      <c r="A8" s="15"/>
      <c r="B8" s="66"/>
      <c r="C8" s="66"/>
      <c r="D8" s="66"/>
      <c r="E8" s="66"/>
      <c r="F8" s="66"/>
      <c r="G8" s="66"/>
      <c r="H8" s="66"/>
      <c r="I8" s="66"/>
      <c r="J8" s="66"/>
      <c r="K8" s="66"/>
      <c r="L8" s="66"/>
      <c r="M8" s="66"/>
      <c r="N8" s="66"/>
      <c r="O8" s="66"/>
      <c r="P8" s="66"/>
      <c r="Q8" s="66"/>
      <c r="R8" s="66"/>
      <c r="S8" s="66"/>
      <c r="T8" s="66"/>
      <c r="U8" s="66"/>
      <c r="V8" s="66"/>
      <c r="W8" s="66"/>
    </row>
    <row r="9" spans="1:23" x14ac:dyDescent="0.25">
      <c r="A9" s="15"/>
      <c r="B9" s="16"/>
      <c r="C9" s="16"/>
      <c r="D9" s="16"/>
      <c r="E9" s="16"/>
      <c r="F9" s="16"/>
      <c r="G9" s="16"/>
      <c r="H9" s="16"/>
      <c r="I9" s="16"/>
      <c r="J9" s="16"/>
      <c r="K9" s="16"/>
      <c r="L9" s="16"/>
      <c r="M9" s="16"/>
      <c r="N9" s="16"/>
      <c r="O9" s="16"/>
      <c r="P9" s="16"/>
      <c r="Q9" s="16"/>
      <c r="R9" s="16"/>
      <c r="S9" s="16"/>
      <c r="T9" s="16"/>
      <c r="U9" s="16"/>
      <c r="V9" s="16"/>
      <c r="W9" s="16"/>
    </row>
    <row r="10" spans="1:23" x14ac:dyDescent="0.25">
      <c r="A10" s="15"/>
      <c r="B10" s="19"/>
      <c r="C10" s="137">
        <v>41729</v>
      </c>
      <c r="D10" s="137"/>
      <c r="E10" s="137"/>
      <c r="F10" s="137"/>
      <c r="G10" s="137"/>
      <c r="H10" s="137"/>
      <c r="I10" s="137"/>
      <c r="J10" s="137"/>
      <c r="K10" s="137"/>
      <c r="L10" s="137"/>
      <c r="M10" s="137"/>
      <c r="N10" s="137"/>
      <c r="O10" s="137"/>
      <c r="P10" s="137"/>
      <c r="Q10" s="137"/>
      <c r="R10" s="137"/>
      <c r="S10" s="137"/>
      <c r="T10" s="137"/>
      <c r="U10" s="137"/>
      <c r="V10" s="137"/>
      <c r="W10" s="120"/>
    </row>
    <row r="11" spans="1:23" x14ac:dyDescent="0.25">
      <c r="A11" s="15"/>
      <c r="B11" s="121"/>
      <c r="C11" s="121"/>
      <c r="D11" s="121"/>
      <c r="E11" s="122"/>
      <c r="F11" s="122"/>
      <c r="G11" s="122"/>
      <c r="H11" s="121"/>
      <c r="I11" s="122"/>
      <c r="J11" s="122"/>
      <c r="K11" s="122"/>
      <c r="L11" s="121"/>
      <c r="M11" s="122"/>
      <c r="N11" s="122"/>
      <c r="O11" s="122"/>
      <c r="P11" s="121"/>
      <c r="Q11" s="122"/>
      <c r="R11" s="122"/>
      <c r="S11" s="122"/>
      <c r="T11" s="121"/>
      <c r="U11" s="122"/>
      <c r="V11" s="122"/>
      <c r="W11" s="122"/>
    </row>
    <row r="12" spans="1:23" x14ac:dyDescent="0.25">
      <c r="A12" s="15"/>
      <c r="B12" s="123"/>
      <c r="C12" s="124" t="s">
        <v>367</v>
      </c>
      <c r="D12" s="125"/>
      <c r="E12" s="138" t="s">
        <v>368</v>
      </c>
      <c r="F12" s="138"/>
      <c r="G12" s="120"/>
      <c r="H12" s="125"/>
      <c r="I12" s="138" t="s">
        <v>369</v>
      </c>
      <c r="J12" s="138"/>
      <c r="K12" s="120"/>
      <c r="L12" s="125"/>
      <c r="M12" s="138" t="s">
        <v>370</v>
      </c>
      <c r="N12" s="138"/>
      <c r="O12" s="120"/>
      <c r="P12" s="125"/>
      <c r="Q12" s="138" t="s">
        <v>371</v>
      </c>
      <c r="R12" s="138"/>
      <c r="S12" s="120"/>
      <c r="T12" s="125"/>
      <c r="U12" s="138" t="s">
        <v>372</v>
      </c>
      <c r="V12" s="138"/>
      <c r="W12" s="120"/>
    </row>
    <row r="13" spans="1:23" x14ac:dyDescent="0.25">
      <c r="A13" s="15"/>
      <c r="B13" s="126" t="s">
        <v>373</v>
      </c>
      <c r="C13" s="127">
        <v>41791</v>
      </c>
      <c r="D13" s="100"/>
      <c r="E13" s="51" t="s">
        <v>216</v>
      </c>
      <c r="F13" s="52">
        <v>212438</v>
      </c>
      <c r="G13" s="54"/>
      <c r="H13" s="26"/>
      <c r="I13" s="51" t="s">
        <v>216</v>
      </c>
      <c r="J13" s="52">
        <v>500000</v>
      </c>
      <c r="K13" s="54"/>
      <c r="L13" s="26"/>
      <c r="M13" s="51"/>
      <c r="N13" s="99">
        <v>1.14E-2</v>
      </c>
      <c r="O13" s="53"/>
      <c r="P13" s="26"/>
      <c r="Q13" s="51" t="s">
        <v>216</v>
      </c>
      <c r="R13" s="52">
        <v>295988</v>
      </c>
      <c r="S13" s="54"/>
      <c r="T13" s="26"/>
      <c r="U13" s="51" t="s">
        <v>216</v>
      </c>
      <c r="V13" s="84" t="s">
        <v>228</v>
      </c>
      <c r="W13" s="54"/>
    </row>
    <row r="14" spans="1:23" x14ac:dyDescent="0.25">
      <c r="A14" s="15"/>
      <c r="B14" s="126" t="s">
        <v>373</v>
      </c>
      <c r="C14" s="100" t="s">
        <v>374</v>
      </c>
      <c r="D14" s="100"/>
      <c r="E14" s="54"/>
      <c r="F14" s="73">
        <v>552682</v>
      </c>
      <c r="G14" s="54"/>
      <c r="H14" s="26"/>
      <c r="I14" s="54"/>
      <c r="J14" s="73">
        <v>1227744</v>
      </c>
      <c r="K14" s="54"/>
      <c r="L14" s="26"/>
      <c r="M14" s="54"/>
      <c r="N14" s="101">
        <v>1.3899999999999999E-2</v>
      </c>
      <c r="O14" s="53"/>
      <c r="P14" s="26"/>
      <c r="Q14" s="54"/>
      <c r="R14" s="73">
        <v>808611</v>
      </c>
      <c r="S14" s="54"/>
      <c r="T14" s="26"/>
      <c r="U14" s="54"/>
      <c r="V14" s="73">
        <v>10851</v>
      </c>
      <c r="W14" s="54"/>
    </row>
    <row r="15" spans="1:23" x14ac:dyDescent="0.25">
      <c r="A15" s="15"/>
      <c r="B15" s="126" t="s">
        <v>375</v>
      </c>
      <c r="C15" s="128">
        <v>42370</v>
      </c>
      <c r="D15" s="100"/>
      <c r="E15" s="54"/>
      <c r="F15" s="73">
        <v>724888</v>
      </c>
      <c r="G15" s="54"/>
      <c r="H15" s="26"/>
      <c r="I15" s="54"/>
      <c r="J15" s="73">
        <v>4550000</v>
      </c>
      <c r="K15" s="54"/>
      <c r="L15" s="26"/>
      <c r="M15" s="54"/>
      <c r="N15" s="101">
        <v>1.9099999999999999E-2</v>
      </c>
      <c r="O15" s="53"/>
      <c r="P15" s="26"/>
      <c r="Q15" s="54"/>
      <c r="R15" s="73">
        <v>1218964</v>
      </c>
      <c r="S15" s="54"/>
      <c r="T15" s="26"/>
      <c r="U15" s="54"/>
      <c r="V15" s="73">
        <v>25771</v>
      </c>
      <c r="W15" s="54"/>
    </row>
    <row r="16" spans="1:23" x14ac:dyDescent="0.25">
      <c r="A16" s="15"/>
      <c r="B16" s="126" t="s">
        <v>373</v>
      </c>
      <c r="C16" s="128">
        <v>42339</v>
      </c>
      <c r="D16" s="100"/>
      <c r="E16" s="54"/>
      <c r="F16" s="73">
        <v>1399123</v>
      </c>
      <c r="G16" s="54"/>
      <c r="H16" s="26"/>
      <c r="I16" s="54"/>
      <c r="J16" s="73">
        <v>2000000</v>
      </c>
      <c r="K16" s="54"/>
      <c r="L16" s="26"/>
      <c r="M16" s="54"/>
      <c r="N16" s="101">
        <v>9.4000000000000004E-3</v>
      </c>
      <c r="O16" s="53"/>
      <c r="P16" s="26"/>
      <c r="Q16" s="54"/>
      <c r="R16" s="73">
        <v>1722751</v>
      </c>
      <c r="S16" s="54"/>
      <c r="T16" s="26"/>
      <c r="U16" s="54"/>
      <c r="V16" s="73">
        <v>36295</v>
      </c>
      <c r="W16" s="54"/>
    </row>
    <row r="17" spans="1:23" x14ac:dyDescent="0.25">
      <c r="A17" s="15"/>
      <c r="B17" s="126" t="s">
        <v>373</v>
      </c>
      <c r="C17" s="128">
        <v>42186</v>
      </c>
      <c r="D17" s="100"/>
      <c r="E17" s="54"/>
      <c r="F17" s="73">
        <v>317886</v>
      </c>
      <c r="G17" s="54"/>
      <c r="H17" s="26"/>
      <c r="I17" s="54"/>
      <c r="J17" s="73">
        <v>500000</v>
      </c>
      <c r="K17" s="54"/>
      <c r="L17" s="26"/>
      <c r="M17" s="54"/>
      <c r="N17" s="101">
        <v>9.2999999999999992E-3</v>
      </c>
      <c r="O17" s="53"/>
      <c r="P17" s="26"/>
      <c r="Q17" s="54"/>
      <c r="R17" s="73">
        <v>383811</v>
      </c>
      <c r="S17" s="54"/>
      <c r="T17" s="26"/>
      <c r="U17" s="54"/>
      <c r="V17" s="73">
        <v>18035</v>
      </c>
      <c r="W17" s="54"/>
    </row>
    <row r="18" spans="1:23" x14ac:dyDescent="0.25">
      <c r="A18" s="15"/>
      <c r="B18" s="126" t="s">
        <v>376</v>
      </c>
      <c r="C18" s="128">
        <v>42248</v>
      </c>
      <c r="D18" s="100"/>
      <c r="E18" s="54"/>
      <c r="F18" s="73">
        <v>119480</v>
      </c>
      <c r="G18" s="54"/>
      <c r="H18" s="26"/>
      <c r="I18" s="54"/>
      <c r="J18" s="73">
        <v>200000</v>
      </c>
      <c r="K18" s="54"/>
      <c r="L18" s="26"/>
      <c r="M18" s="54"/>
      <c r="N18" s="101">
        <v>2.3099999999999999E-2</v>
      </c>
      <c r="O18" s="53"/>
      <c r="P18" s="26"/>
      <c r="Q18" s="54"/>
      <c r="R18" s="73">
        <v>207906</v>
      </c>
      <c r="S18" s="54"/>
      <c r="T18" s="26"/>
      <c r="U18" s="54"/>
      <c r="V18" s="73">
        <v>8015</v>
      </c>
      <c r="W18" s="54"/>
    </row>
    <row r="19" spans="1:23" x14ac:dyDescent="0.25">
      <c r="A19" s="15"/>
      <c r="B19" s="126" t="s">
        <v>377</v>
      </c>
      <c r="C19" s="100" t="s">
        <v>378</v>
      </c>
      <c r="D19" s="100"/>
      <c r="E19" s="54"/>
      <c r="F19" s="73">
        <v>748461</v>
      </c>
      <c r="G19" s="54"/>
      <c r="H19" s="26"/>
      <c r="I19" s="54"/>
      <c r="J19" s="73">
        <v>748461</v>
      </c>
      <c r="K19" s="54"/>
      <c r="L19" s="26"/>
      <c r="M19" s="54"/>
      <c r="N19" s="101">
        <v>1.55E-2</v>
      </c>
      <c r="O19" s="53"/>
      <c r="P19" s="26"/>
      <c r="Q19" s="54"/>
      <c r="R19" s="73">
        <v>843484</v>
      </c>
      <c r="S19" s="54"/>
      <c r="T19" s="26"/>
      <c r="U19" s="54"/>
      <c r="V19" s="56" t="s">
        <v>228</v>
      </c>
      <c r="W19" s="54"/>
    </row>
    <row r="20" spans="1:23" x14ac:dyDescent="0.25">
      <c r="A20" s="15"/>
      <c r="B20" s="126" t="s">
        <v>373</v>
      </c>
      <c r="C20" s="128">
        <v>42339</v>
      </c>
      <c r="D20" s="100"/>
      <c r="E20" s="54"/>
      <c r="F20" s="73">
        <v>708174</v>
      </c>
      <c r="G20" s="54"/>
      <c r="H20" s="26"/>
      <c r="I20" s="54"/>
      <c r="J20" s="73">
        <v>750000</v>
      </c>
      <c r="K20" s="54"/>
      <c r="L20" s="26"/>
      <c r="M20" s="54"/>
      <c r="N20" s="101">
        <v>8.2000000000000007E-3</v>
      </c>
      <c r="O20" s="53"/>
      <c r="P20" s="26"/>
      <c r="Q20" s="54"/>
      <c r="R20" s="73">
        <v>1025381</v>
      </c>
      <c r="S20" s="54"/>
      <c r="T20" s="26"/>
      <c r="U20" s="54"/>
      <c r="V20" s="73">
        <v>21836</v>
      </c>
      <c r="W20" s="54"/>
    </row>
    <row r="21" spans="1:23" x14ac:dyDescent="0.25">
      <c r="A21" s="15"/>
      <c r="B21" s="126" t="s">
        <v>379</v>
      </c>
      <c r="C21" s="128">
        <v>42675</v>
      </c>
      <c r="D21" s="100"/>
      <c r="E21" s="54"/>
      <c r="F21" s="73">
        <v>175000</v>
      </c>
      <c r="G21" s="54"/>
      <c r="H21" s="26"/>
      <c r="I21" s="54"/>
      <c r="J21" s="73">
        <v>175000</v>
      </c>
      <c r="K21" s="54"/>
      <c r="L21" s="26"/>
      <c r="M21" s="54"/>
      <c r="N21" s="101">
        <v>1.7000000000000001E-2</v>
      </c>
      <c r="O21" s="53"/>
      <c r="P21" s="26"/>
      <c r="Q21" s="54"/>
      <c r="R21" s="56" t="s">
        <v>228</v>
      </c>
      <c r="S21" s="54"/>
      <c r="T21" s="26"/>
      <c r="U21" s="54"/>
      <c r="V21" s="56" t="s">
        <v>228</v>
      </c>
      <c r="W21" s="54"/>
    </row>
    <row r="22" spans="1:23" x14ac:dyDescent="0.25">
      <c r="A22" s="15"/>
      <c r="B22" s="126" t="s">
        <v>380</v>
      </c>
      <c r="C22" s="128">
        <v>42064</v>
      </c>
      <c r="D22" s="100"/>
      <c r="E22" s="58"/>
      <c r="F22" s="59">
        <v>250594</v>
      </c>
      <c r="G22" s="54"/>
      <c r="H22" s="26"/>
      <c r="I22" s="58"/>
      <c r="J22" s="59">
        <v>250594</v>
      </c>
      <c r="K22" s="54"/>
      <c r="L22" s="26"/>
      <c r="M22" s="54"/>
      <c r="N22" s="101">
        <v>9.9000000000000008E-3</v>
      </c>
      <c r="O22" s="53"/>
      <c r="P22" s="26"/>
      <c r="Q22" s="58"/>
      <c r="R22" s="59">
        <v>297750</v>
      </c>
      <c r="S22" s="54"/>
      <c r="T22" s="26"/>
      <c r="U22" s="58"/>
      <c r="V22" s="60" t="s">
        <v>228</v>
      </c>
      <c r="W22" s="54"/>
    </row>
    <row r="23" spans="1:23" x14ac:dyDescent="0.25">
      <c r="A23" s="15"/>
      <c r="B23" s="129" t="s">
        <v>381</v>
      </c>
      <c r="C23" s="100"/>
      <c r="D23" s="100"/>
      <c r="E23" s="130"/>
      <c r="F23" s="131">
        <v>5208726</v>
      </c>
      <c r="G23" s="54"/>
      <c r="H23" s="26"/>
      <c r="I23" s="130"/>
      <c r="J23" s="131">
        <v>10901799</v>
      </c>
      <c r="K23" s="54"/>
      <c r="L23" s="26"/>
      <c r="M23" s="54"/>
      <c r="N23" s="132"/>
      <c r="O23" s="53"/>
      <c r="P23" s="26"/>
      <c r="Q23" s="130"/>
      <c r="R23" s="131">
        <v>6804646</v>
      </c>
      <c r="S23" s="54"/>
      <c r="T23" s="26"/>
      <c r="U23" s="130"/>
      <c r="V23" s="131">
        <v>120803</v>
      </c>
      <c r="W23" s="54"/>
    </row>
    <row r="24" spans="1:23" x14ac:dyDescent="0.25">
      <c r="A24" s="15"/>
      <c r="B24" s="133"/>
      <c r="C24" s="133"/>
      <c r="D24" s="133"/>
      <c r="E24" s="134"/>
      <c r="F24" s="134"/>
      <c r="G24" s="135"/>
      <c r="H24" s="133"/>
      <c r="I24" s="134"/>
      <c r="J24" s="134"/>
      <c r="K24" s="135"/>
      <c r="L24" s="133"/>
      <c r="M24" s="135"/>
      <c r="N24" s="20"/>
      <c r="O24" s="20"/>
      <c r="P24" s="133"/>
      <c r="Q24" s="134"/>
      <c r="R24" s="134"/>
      <c r="S24" s="135"/>
      <c r="T24" s="133"/>
      <c r="U24" s="134"/>
      <c r="V24" s="134"/>
      <c r="W24" s="135"/>
    </row>
    <row r="25" spans="1:23" ht="26.25" x14ac:dyDescent="0.25">
      <c r="A25" s="15"/>
      <c r="B25" s="88" t="s">
        <v>382</v>
      </c>
      <c r="C25" s="100"/>
      <c r="D25" s="100"/>
      <c r="E25" s="54"/>
      <c r="F25" s="54"/>
      <c r="G25" s="54"/>
      <c r="H25" s="26"/>
      <c r="I25" s="54"/>
      <c r="J25" s="54"/>
      <c r="K25" s="54"/>
      <c r="L25" s="26"/>
      <c r="M25" s="54"/>
      <c r="N25" s="132"/>
      <c r="O25" s="53"/>
      <c r="P25" s="26"/>
      <c r="Q25" s="54"/>
      <c r="R25" s="54"/>
      <c r="S25" s="54"/>
      <c r="T25" s="26"/>
      <c r="U25" s="54"/>
      <c r="V25" s="54"/>
      <c r="W25" s="54"/>
    </row>
    <row r="26" spans="1:23" x14ac:dyDescent="0.25">
      <c r="A26" s="15"/>
      <c r="B26" s="126" t="s">
        <v>383</v>
      </c>
      <c r="C26" s="128">
        <v>42705</v>
      </c>
      <c r="D26" s="100"/>
      <c r="E26" s="54"/>
      <c r="F26" s="73">
        <v>500000</v>
      </c>
      <c r="G26" s="54"/>
      <c r="H26" s="26"/>
      <c r="I26" s="54"/>
      <c r="J26" s="73">
        <v>500000</v>
      </c>
      <c r="K26" s="54"/>
      <c r="L26" s="26"/>
      <c r="M26" s="54"/>
      <c r="N26" s="101">
        <v>2.4400000000000002E-2</v>
      </c>
      <c r="O26" s="53"/>
      <c r="P26" s="26"/>
      <c r="Q26" s="54"/>
      <c r="R26" s="73">
        <v>4423</v>
      </c>
      <c r="S26" s="54"/>
      <c r="T26" s="26"/>
      <c r="U26" s="54"/>
      <c r="V26" s="56" t="s">
        <v>228</v>
      </c>
      <c r="W26" s="54"/>
    </row>
    <row r="27" spans="1:23" x14ac:dyDescent="0.25">
      <c r="A27" s="15"/>
      <c r="B27" s="126" t="s">
        <v>383</v>
      </c>
      <c r="C27" s="128">
        <v>43435</v>
      </c>
      <c r="D27" s="100"/>
      <c r="E27" s="54"/>
      <c r="F27" s="73">
        <v>65000</v>
      </c>
      <c r="G27" s="54"/>
      <c r="H27" s="26"/>
      <c r="I27" s="54"/>
      <c r="J27" s="73">
        <v>500000</v>
      </c>
      <c r="K27" s="54"/>
      <c r="L27" s="26"/>
      <c r="M27" s="54"/>
      <c r="N27" s="101">
        <v>2.9499999999999998E-2</v>
      </c>
      <c r="O27" s="53"/>
      <c r="P27" s="26"/>
      <c r="Q27" s="54"/>
      <c r="R27" s="56" t="s">
        <v>228</v>
      </c>
      <c r="S27" s="54"/>
      <c r="T27" s="26"/>
      <c r="U27" s="54"/>
      <c r="V27" s="56" t="s">
        <v>228</v>
      </c>
      <c r="W27" s="54"/>
    </row>
    <row r="28" spans="1:23" x14ac:dyDescent="0.25">
      <c r="A28" s="15"/>
      <c r="B28" s="126" t="s">
        <v>383</v>
      </c>
      <c r="C28" s="128">
        <v>42705</v>
      </c>
      <c r="D28" s="100"/>
      <c r="E28" s="54"/>
      <c r="F28" s="73">
        <v>1750000</v>
      </c>
      <c r="G28" s="54"/>
      <c r="H28" s="26"/>
      <c r="I28" s="54"/>
      <c r="J28" s="73">
        <v>1750000</v>
      </c>
      <c r="K28" s="54"/>
      <c r="L28" s="26"/>
      <c r="M28" s="54"/>
      <c r="N28" s="101">
        <v>2.1100000000000001E-2</v>
      </c>
      <c r="O28" s="53"/>
      <c r="P28" s="26"/>
      <c r="Q28" s="54"/>
      <c r="R28" s="56" t="s">
        <v>228</v>
      </c>
      <c r="S28" s="54"/>
      <c r="T28" s="26"/>
      <c r="U28" s="54"/>
      <c r="V28" s="56" t="s">
        <v>228</v>
      </c>
      <c r="W28" s="54"/>
    </row>
    <row r="29" spans="1:23" x14ac:dyDescent="0.25">
      <c r="A29" s="15"/>
      <c r="B29" s="126" t="s">
        <v>383</v>
      </c>
      <c r="C29" s="128">
        <v>43435</v>
      </c>
      <c r="D29" s="100"/>
      <c r="E29" s="54"/>
      <c r="F29" s="73">
        <v>1750000</v>
      </c>
      <c r="G29" s="54"/>
      <c r="H29" s="26"/>
      <c r="I29" s="54"/>
      <c r="J29" s="73">
        <v>1750000</v>
      </c>
      <c r="K29" s="54"/>
      <c r="L29" s="26"/>
      <c r="M29" s="54"/>
      <c r="N29" s="101">
        <v>2.8899999999999999E-2</v>
      </c>
      <c r="O29" s="53"/>
      <c r="P29" s="26"/>
      <c r="Q29" s="54"/>
      <c r="R29" s="73">
        <v>73995</v>
      </c>
      <c r="S29" s="54"/>
      <c r="T29" s="26"/>
      <c r="U29" s="54"/>
      <c r="V29" s="56" t="s">
        <v>228</v>
      </c>
      <c r="W29" s="54"/>
    </row>
    <row r="30" spans="1:23" x14ac:dyDescent="0.25">
      <c r="A30" s="15"/>
      <c r="B30" s="126" t="s">
        <v>383</v>
      </c>
      <c r="C30" s="128">
        <v>42795</v>
      </c>
      <c r="D30" s="100"/>
      <c r="E30" s="58"/>
      <c r="F30" s="59">
        <v>300000</v>
      </c>
      <c r="G30" s="54"/>
      <c r="H30" s="26"/>
      <c r="I30" s="58"/>
      <c r="J30" s="59">
        <v>300000</v>
      </c>
      <c r="K30" s="54"/>
      <c r="L30" s="26"/>
      <c r="M30" s="54"/>
      <c r="N30" s="101">
        <v>1.7000000000000001E-2</v>
      </c>
      <c r="O30" s="53"/>
      <c r="P30" s="26"/>
      <c r="Q30" s="58"/>
      <c r="R30" s="60" t="s">
        <v>228</v>
      </c>
      <c r="S30" s="54"/>
      <c r="T30" s="26"/>
      <c r="U30" s="58"/>
      <c r="V30" s="60" t="s">
        <v>228</v>
      </c>
      <c r="W30" s="54"/>
    </row>
    <row r="31" spans="1:23" ht="26.25" x14ac:dyDescent="0.25">
      <c r="A31" s="15"/>
      <c r="B31" s="129" t="s">
        <v>384</v>
      </c>
      <c r="C31" s="100"/>
      <c r="D31" s="100"/>
      <c r="E31" s="130"/>
      <c r="F31" s="131">
        <v>4365000</v>
      </c>
      <c r="G31" s="54"/>
      <c r="H31" s="26"/>
      <c r="I31" s="130"/>
      <c r="J31" s="131">
        <v>4800000</v>
      </c>
      <c r="K31" s="54"/>
      <c r="L31" s="26"/>
      <c r="M31" s="54"/>
      <c r="N31" s="132"/>
      <c r="O31" s="54"/>
      <c r="P31" s="26"/>
      <c r="Q31" s="130"/>
      <c r="R31" s="131">
        <v>78418</v>
      </c>
      <c r="S31" s="54"/>
      <c r="T31" s="26"/>
      <c r="U31" s="130"/>
      <c r="V31" s="136" t="s">
        <v>228</v>
      </c>
      <c r="W31" s="54"/>
    </row>
    <row r="32" spans="1:23" ht="15.75" thickBot="1" x14ac:dyDescent="0.3">
      <c r="A32" s="15"/>
      <c r="B32" s="88" t="s">
        <v>385</v>
      </c>
      <c r="C32" s="26"/>
      <c r="D32" s="26"/>
      <c r="E32" s="61" t="s">
        <v>216</v>
      </c>
      <c r="F32" s="62">
        <v>9573726</v>
      </c>
      <c r="G32" s="54"/>
      <c r="H32" s="26"/>
      <c r="I32" s="61" t="s">
        <v>216</v>
      </c>
      <c r="J32" s="62">
        <v>15701799</v>
      </c>
      <c r="K32" s="54"/>
      <c r="L32" s="26"/>
      <c r="M32" s="54"/>
      <c r="N32" s="132"/>
      <c r="O32" s="54"/>
      <c r="P32" s="26"/>
      <c r="Q32" s="61" t="s">
        <v>216</v>
      </c>
      <c r="R32" s="62">
        <v>6883064</v>
      </c>
      <c r="S32" s="54"/>
      <c r="T32" s="26"/>
      <c r="U32" s="61" t="s">
        <v>216</v>
      </c>
      <c r="V32" s="62">
        <v>120803</v>
      </c>
      <c r="W32" s="54"/>
    </row>
    <row r="33" spans="1:23" ht="15.75" thickTop="1" x14ac:dyDescent="0.25">
      <c r="A33" s="15"/>
      <c r="B33" s="17"/>
      <c r="C33" s="17"/>
      <c r="D33" s="17"/>
      <c r="E33" s="17"/>
      <c r="F33" s="17"/>
      <c r="G33" s="17"/>
      <c r="H33" s="17"/>
      <c r="I33" s="17"/>
      <c r="J33" s="17"/>
      <c r="K33" s="17"/>
      <c r="L33" s="17"/>
      <c r="M33" s="17"/>
      <c r="N33" s="17"/>
      <c r="O33" s="17"/>
      <c r="P33" s="17"/>
      <c r="Q33" s="17"/>
      <c r="R33" s="17"/>
      <c r="S33" s="17"/>
      <c r="T33" s="17"/>
      <c r="U33" s="17"/>
      <c r="V33" s="17"/>
      <c r="W33" s="17"/>
    </row>
    <row r="34" spans="1:23" x14ac:dyDescent="0.25">
      <c r="A34" s="15"/>
      <c r="B34" s="17"/>
      <c r="C34" s="17"/>
      <c r="D34" s="17"/>
      <c r="E34" s="17"/>
      <c r="F34" s="17"/>
      <c r="G34" s="17"/>
      <c r="H34" s="17"/>
      <c r="I34" s="17"/>
      <c r="J34" s="17"/>
      <c r="K34" s="17"/>
      <c r="L34" s="17"/>
      <c r="M34" s="17"/>
      <c r="N34" s="17"/>
      <c r="O34" s="17"/>
      <c r="P34" s="17"/>
      <c r="Q34" s="17"/>
      <c r="R34" s="17"/>
      <c r="S34" s="17"/>
      <c r="T34" s="17"/>
      <c r="U34" s="17"/>
      <c r="V34" s="17"/>
      <c r="W34" s="17"/>
    </row>
    <row r="35" spans="1:23" x14ac:dyDescent="0.25">
      <c r="A35" s="15"/>
      <c r="B35" s="19"/>
      <c r="C35" s="37">
        <v>41639</v>
      </c>
      <c r="D35" s="37"/>
      <c r="E35" s="37"/>
      <c r="F35" s="37"/>
      <c r="G35" s="37"/>
      <c r="H35" s="37"/>
      <c r="I35" s="37"/>
      <c r="J35" s="37"/>
      <c r="K35" s="37"/>
      <c r="L35" s="37"/>
      <c r="M35" s="37"/>
      <c r="N35" s="37"/>
      <c r="O35" s="37"/>
      <c r="P35" s="37"/>
      <c r="Q35" s="37"/>
      <c r="R35" s="37"/>
      <c r="S35" s="37"/>
      <c r="T35" s="37"/>
      <c r="U35" s="37"/>
      <c r="V35" s="37"/>
      <c r="W35" s="21"/>
    </row>
    <row r="36" spans="1:23" x14ac:dyDescent="0.25">
      <c r="A36" s="15"/>
      <c r="B36" s="50"/>
      <c r="C36" s="105" t="s">
        <v>367</v>
      </c>
      <c r="D36" s="22"/>
      <c r="E36" s="38" t="s">
        <v>368</v>
      </c>
      <c r="F36" s="38"/>
      <c r="G36" s="21"/>
      <c r="H36" s="22"/>
      <c r="I36" s="38" t="s">
        <v>369</v>
      </c>
      <c r="J36" s="38"/>
      <c r="K36" s="21"/>
      <c r="L36" s="22"/>
      <c r="M36" s="38" t="s">
        <v>370</v>
      </c>
      <c r="N36" s="38"/>
      <c r="O36" s="21"/>
      <c r="P36" s="22"/>
      <c r="Q36" s="38" t="s">
        <v>371</v>
      </c>
      <c r="R36" s="38"/>
      <c r="S36" s="21"/>
      <c r="T36" s="22"/>
      <c r="U36" s="38" t="s">
        <v>372</v>
      </c>
      <c r="V36" s="38"/>
      <c r="W36" s="21"/>
    </row>
    <row r="37" spans="1:23" x14ac:dyDescent="0.25">
      <c r="A37" s="15"/>
      <c r="B37" s="126" t="s">
        <v>373</v>
      </c>
      <c r="C37" s="127">
        <v>41791</v>
      </c>
      <c r="D37" s="100"/>
      <c r="E37" s="51" t="s">
        <v>216</v>
      </c>
      <c r="F37" s="52">
        <v>483738</v>
      </c>
      <c r="G37" s="54"/>
      <c r="H37" s="26"/>
      <c r="I37" s="51" t="s">
        <v>216</v>
      </c>
      <c r="J37" s="52">
        <v>500000</v>
      </c>
      <c r="K37" s="54"/>
      <c r="L37" s="26"/>
      <c r="M37" s="51"/>
      <c r="N37" s="99">
        <v>8.2000000000000007E-3</v>
      </c>
      <c r="O37" s="53"/>
      <c r="P37" s="26"/>
      <c r="Q37" s="51" t="s">
        <v>216</v>
      </c>
      <c r="R37" s="52">
        <v>757352</v>
      </c>
      <c r="S37" s="54"/>
      <c r="T37" s="26"/>
      <c r="U37" s="51" t="s">
        <v>216</v>
      </c>
      <c r="V37" s="84" t="s">
        <v>228</v>
      </c>
      <c r="W37" s="54"/>
    </row>
    <row r="38" spans="1:23" x14ac:dyDescent="0.25">
      <c r="A38" s="15"/>
      <c r="B38" s="126" t="s">
        <v>373</v>
      </c>
      <c r="C38" s="100" t="s">
        <v>378</v>
      </c>
      <c r="D38" s="100"/>
      <c r="E38" s="54"/>
      <c r="F38" s="73">
        <v>159300</v>
      </c>
      <c r="G38" s="54"/>
      <c r="H38" s="26"/>
      <c r="I38" s="54"/>
      <c r="J38" s="73">
        <v>1219474</v>
      </c>
      <c r="K38" s="54"/>
      <c r="L38" s="26"/>
      <c r="M38" s="54"/>
      <c r="N38" s="101">
        <v>3.6200000000000003E-2</v>
      </c>
      <c r="O38" s="53"/>
      <c r="P38" s="26"/>
      <c r="Q38" s="54"/>
      <c r="R38" s="73">
        <v>232015</v>
      </c>
      <c r="S38" s="54"/>
      <c r="T38" s="26"/>
      <c r="U38" s="54"/>
      <c r="V38" s="73">
        <v>3667</v>
      </c>
      <c r="W38" s="54"/>
    </row>
    <row r="39" spans="1:23" x14ac:dyDescent="0.25">
      <c r="A39" s="15"/>
      <c r="B39" s="126" t="s">
        <v>375</v>
      </c>
      <c r="C39" s="128">
        <v>42095</v>
      </c>
      <c r="D39" s="100"/>
      <c r="E39" s="54"/>
      <c r="F39" s="73">
        <v>613600</v>
      </c>
      <c r="G39" s="54"/>
      <c r="H39" s="26"/>
      <c r="I39" s="54"/>
      <c r="J39" s="73">
        <v>4550000</v>
      </c>
      <c r="K39" s="54"/>
      <c r="L39" s="26"/>
      <c r="M39" s="54"/>
      <c r="N39" s="101">
        <v>2.12E-2</v>
      </c>
      <c r="O39" s="53"/>
      <c r="P39" s="26"/>
      <c r="Q39" s="54"/>
      <c r="R39" s="73">
        <v>745759</v>
      </c>
      <c r="S39" s="54"/>
      <c r="T39" s="26"/>
      <c r="U39" s="54"/>
      <c r="V39" s="73">
        <v>15184</v>
      </c>
      <c r="W39" s="54"/>
    </row>
    <row r="40" spans="1:23" x14ac:dyDescent="0.25">
      <c r="A40" s="15"/>
      <c r="B40" s="126" t="s">
        <v>373</v>
      </c>
      <c r="C40" s="128">
        <v>42156</v>
      </c>
      <c r="D40" s="100"/>
      <c r="E40" s="54"/>
      <c r="F40" s="73">
        <v>1360070</v>
      </c>
      <c r="G40" s="54"/>
      <c r="H40" s="26"/>
      <c r="I40" s="54"/>
      <c r="J40" s="73">
        <v>2000000</v>
      </c>
      <c r="K40" s="54"/>
      <c r="L40" s="26"/>
      <c r="M40" s="54"/>
      <c r="N40" s="101">
        <v>9.5999999999999992E-3</v>
      </c>
      <c r="O40" s="53"/>
      <c r="P40" s="26"/>
      <c r="Q40" s="54"/>
      <c r="R40" s="73">
        <v>1672082</v>
      </c>
      <c r="S40" s="54"/>
      <c r="T40" s="26"/>
      <c r="U40" s="54"/>
      <c r="V40" s="73">
        <v>42510</v>
      </c>
      <c r="W40" s="54"/>
    </row>
    <row r="41" spans="1:23" x14ac:dyDescent="0.25">
      <c r="A41" s="15"/>
      <c r="B41" s="126" t="s">
        <v>373</v>
      </c>
      <c r="C41" s="128">
        <v>42186</v>
      </c>
      <c r="D41" s="100"/>
      <c r="E41" s="54"/>
      <c r="F41" s="73">
        <v>495786</v>
      </c>
      <c r="G41" s="54"/>
      <c r="H41" s="26"/>
      <c r="I41" s="54"/>
      <c r="J41" s="73">
        <v>500000</v>
      </c>
      <c r="K41" s="54"/>
      <c r="L41" s="26"/>
      <c r="M41" s="54"/>
      <c r="N41" s="101">
        <v>8.5000000000000006E-3</v>
      </c>
      <c r="O41" s="53"/>
      <c r="P41" s="26"/>
      <c r="Q41" s="54"/>
      <c r="R41" s="73">
        <v>598754</v>
      </c>
      <c r="S41" s="54"/>
      <c r="T41" s="26"/>
      <c r="U41" s="54"/>
      <c r="V41" s="73">
        <v>25056</v>
      </c>
      <c r="W41" s="54"/>
    </row>
    <row r="42" spans="1:23" x14ac:dyDescent="0.25">
      <c r="A42" s="15"/>
      <c r="B42" s="126" t="s">
        <v>376</v>
      </c>
      <c r="C42" s="128">
        <v>42248</v>
      </c>
      <c r="D42" s="100"/>
      <c r="E42" s="54"/>
      <c r="F42" s="73">
        <v>73080</v>
      </c>
      <c r="G42" s="54"/>
      <c r="H42" s="26"/>
      <c r="I42" s="54"/>
      <c r="J42" s="73">
        <v>200000</v>
      </c>
      <c r="K42" s="54"/>
      <c r="L42" s="26"/>
      <c r="M42" s="54"/>
      <c r="N42" s="101">
        <v>2.8400000000000002E-2</v>
      </c>
      <c r="O42" s="53"/>
      <c r="P42" s="26"/>
      <c r="Q42" s="54"/>
      <c r="R42" s="73">
        <v>76807</v>
      </c>
      <c r="S42" s="54"/>
      <c r="T42" s="26"/>
      <c r="U42" s="54"/>
      <c r="V42" s="73">
        <v>2701</v>
      </c>
      <c r="W42" s="54"/>
    </row>
    <row r="43" spans="1:23" x14ac:dyDescent="0.25">
      <c r="A43" s="15"/>
      <c r="B43" s="126" t="s">
        <v>377</v>
      </c>
      <c r="C43" s="100" t="s">
        <v>378</v>
      </c>
      <c r="D43" s="100"/>
      <c r="E43" s="54"/>
      <c r="F43" s="73">
        <v>879199</v>
      </c>
      <c r="G43" s="54"/>
      <c r="H43" s="26"/>
      <c r="I43" s="54"/>
      <c r="J43" s="73">
        <v>879199</v>
      </c>
      <c r="K43" s="54"/>
      <c r="L43" s="26"/>
      <c r="M43" s="54"/>
      <c r="N43" s="101">
        <v>1.5900000000000001E-2</v>
      </c>
      <c r="O43" s="53"/>
      <c r="P43" s="26"/>
      <c r="Q43" s="54"/>
      <c r="R43" s="56" t="s">
        <v>228</v>
      </c>
      <c r="S43" s="54"/>
      <c r="T43" s="26"/>
      <c r="U43" s="54"/>
      <c r="V43" s="56" t="s">
        <v>228</v>
      </c>
      <c r="W43" s="54"/>
    </row>
    <row r="44" spans="1:23" x14ac:dyDescent="0.25">
      <c r="A44" s="15"/>
      <c r="B44" s="126" t="s">
        <v>373</v>
      </c>
      <c r="C44" s="128">
        <v>42339</v>
      </c>
      <c r="D44" s="100"/>
      <c r="E44" s="54"/>
      <c r="F44" s="73">
        <v>210000</v>
      </c>
      <c r="G44" s="54"/>
      <c r="H44" s="26"/>
      <c r="I44" s="54"/>
      <c r="J44" s="73">
        <v>750000</v>
      </c>
      <c r="K44" s="54"/>
      <c r="L44" s="26"/>
      <c r="M44" s="54"/>
      <c r="N44" s="101">
        <v>1.84E-2</v>
      </c>
      <c r="O44" s="53"/>
      <c r="P44" s="26"/>
      <c r="Q44" s="54"/>
      <c r="R44" s="73">
        <v>302632</v>
      </c>
      <c r="S44" s="54"/>
      <c r="T44" s="26"/>
      <c r="U44" s="54"/>
      <c r="V44" s="56" t="s">
        <v>228</v>
      </c>
      <c r="W44" s="54"/>
    </row>
    <row r="45" spans="1:23" x14ac:dyDescent="0.25">
      <c r="A45" s="15"/>
      <c r="B45" s="126" t="s">
        <v>379</v>
      </c>
      <c r="C45" s="128">
        <v>42675</v>
      </c>
      <c r="D45" s="100"/>
      <c r="E45" s="58"/>
      <c r="F45" s="59">
        <v>175000</v>
      </c>
      <c r="G45" s="54"/>
      <c r="H45" s="26"/>
      <c r="I45" s="58"/>
      <c r="J45" s="59">
        <v>175000</v>
      </c>
      <c r="K45" s="54"/>
      <c r="L45" s="26"/>
      <c r="M45" s="54"/>
      <c r="N45" s="101">
        <v>1.72E-2</v>
      </c>
      <c r="O45" s="53"/>
      <c r="P45" s="26"/>
      <c r="Q45" s="58"/>
      <c r="R45" s="60" t="s">
        <v>228</v>
      </c>
      <c r="S45" s="54"/>
      <c r="T45" s="26"/>
      <c r="U45" s="58"/>
      <c r="V45" s="60" t="s">
        <v>228</v>
      </c>
      <c r="W45" s="54"/>
    </row>
    <row r="46" spans="1:23" x14ac:dyDescent="0.25">
      <c r="A46" s="15"/>
      <c r="B46" s="103" t="s">
        <v>381</v>
      </c>
      <c r="C46" s="100"/>
      <c r="D46" s="100"/>
      <c r="E46" s="130"/>
      <c r="F46" s="131">
        <v>4449773</v>
      </c>
      <c r="G46" s="54"/>
      <c r="H46" s="26"/>
      <c r="I46" s="130"/>
      <c r="J46" s="131">
        <v>10773673</v>
      </c>
      <c r="K46" s="54"/>
      <c r="L46" s="26"/>
      <c r="M46" s="54"/>
      <c r="N46" s="132"/>
      <c r="O46" s="53"/>
      <c r="P46" s="26"/>
      <c r="Q46" s="130"/>
      <c r="R46" s="131">
        <v>4385401</v>
      </c>
      <c r="S46" s="54"/>
      <c r="T46" s="26"/>
      <c r="U46" s="130"/>
      <c r="V46" s="131">
        <v>89118</v>
      </c>
      <c r="W46" s="54"/>
    </row>
    <row r="47" spans="1:23" x14ac:dyDescent="0.25">
      <c r="A47" s="15"/>
      <c r="B47" s="126"/>
      <c r="C47" s="100"/>
      <c r="D47" s="100"/>
      <c r="E47" s="51"/>
      <c r="F47" s="51"/>
      <c r="G47" s="54"/>
      <c r="H47" s="26"/>
      <c r="I47" s="51"/>
      <c r="J47" s="51"/>
      <c r="K47" s="54"/>
      <c r="L47" s="26"/>
      <c r="M47" s="54"/>
      <c r="N47" s="132"/>
      <c r="O47" s="53"/>
      <c r="P47" s="26"/>
      <c r="Q47" s="51"/>
      <c r="R47" s="51"/>
      <c r="S47" s="54"/>
      <c r="T47" s="26"/>
      <c r="U47" s="51"/>
      <c r="V47" s="51"/>
      <c r="W47" s="54"/>
    </row>
    <row r="48" spans="1:23" ht="26.25" x14ac:dyDescent="0.25">
      <c r="A48" s="15"/>
      <c r="B48" s="88" t="s">
        <v>386</v>
      </c>
      <c r="C48" s="100"/>
      <c r="D48" s="100"/>
      <c r="E48" s="54"/>
      <c r="F48" s="54"/>
      <c r="G48" s="54"/>
      <c r="H48" s="26"/>
      <c r="I48" s="54"/>
      <c r="J48" s="54"/>
      <c r="K48" s="54"/>
      <c r="L48" s="26"/>
      <c r="M48" s="54"/>
      <c r="N48" s="132"/>
      <c r="O48" s="53"/>
      <c r="P48" s="26"/>
      <c r="Q48" s="54"/>
      <c r="R48" s="54"/>
      <c r="S48" s="54"/>
      <c r="T48" s="26"/>
      <c r="U48" s="54"/>
      <c r="V48" s="54"/>
      <c r="W48" s="54"/>
    </row>
    <row r="49" spans="1:23" x14ac:dyDescent="0.25">
      <c r="A49" s="15"/>
      <c r="B49" s="126" t="s">
        <v>383</v>
      </c>
      <c r="C49" s="128">
        <v>42705</v>
      </c>
      <c r="D49" s="100"/>
      <c r="E49" s="54"/>
      <c r="F49" s="73">
        <v>500000</v>
      </c>
      <c r="G49" s="54"/>
      <c r="H49" s="26"/>
      <c r="I49" s="54"/>
      <c r="J49" s="73">
        <v>500000</v>
      </c>
      <c r="K49" s="54"/>
      <c r="L49" s="26"/>
      <c r="M49" s="54"/>
      <c r="N49" s="101">
        <v>2.4799999999999999E-2</v>
      </c>
      <c r="O49" s="53"/>
      <c r="P49" s="26"/>
      <c r="Q49" s="54"/>
      <c r="R49" s="73">
        <v>10674</v>
      </c>
      <c r="S49" s="54"/>
      <c r="T49" s="26"/>
      <c r="U49" s="54"/>
      <c r="V49" s="56" t="s">
        <v>228</v>
      </c>
      <c r="W49" s="54"/>
    </row>
    <row r="50" spans="1:23" x14ac:dyDescent="0.25">
      <c r="A50" s="15"/>
      <c r="B50" s="126" t="s">
        <v>383</v>
      </c>
      <c r="C50" s="128">
        <v>43435</v>
      </c>
      <c r="D50" s="100"/>
      <c r="E50" s="54"/>
      <c r="F50" s="56" t="s">
        <v>228</v>
      </c>
      <c r="G50" s="54"/>
      <c r="H50" s="26"/>
      <c r="I50" s="54"/>
      <c r="J50" s="73">
        <v>500000</v>
      </c>
      <c r="K50" s="54"/>
      <c r="L50" s="26"/>
      <c r="M50" s="54"/>
      <c r="N50" s="101">
        <v>3.1E-2</v>
      </c>
      <c r="O50" s="53"/>
      <c r="P50" s="26"/>
      <c r="Q50" s="54"/>
      <c r="R50" s="56" t="s">
        <v>228</v>
      </c>
      <c r="S50" s="54"/>
      <c r="T50" s="26"/>
      <c r="U50" s="54"/>
      <c r="V50" s="56" t="s">
        <v>228</v>
      </c>
      <c r="W50" s="54"/>
    </row>
    <row r="51" spans="1:23" x14ac:dyDescent="0.25">
      <c r="A51" s="15"/>
      <c r="B51" s="126" t="s">
        <v>383</v>
      </c>
      <c r="C51" s="128">
        <v>42705</v>
      </c>
      <c r="D51" s="100"/>
      <c r="E51" s="54"/>
      <c r="F51" s="73">
        <v>1750000</v>
      </c>
      <c r="G51" s="54"/>
      <c r="H51" s="26"/>
      <c r="I51" s="54"/>
      <c r="J51" s="73">
        <v>1750000</v>
      </c>
      <c r="K51" s="54"/>
      <c r="L51" s="26"/>
      <c r="M51" s="54"/>
      <c r="N51" s="101">
        <v>2.0899999999999998E-2</v>
      </c>
      <c r="O51" s="53"/>
      <c r="P51" s="26"/>
      <c r="Q51" s="54"/>
      <c r="R51" s="56" t="s">
        <v>228</v>
      </c>
      <c r="S51" s="54"/>
      <c r="T51" s="26"/>
      <c r="U51" s="54"/>
      <c r="V51" s="56" t="s">
        <v>228</v>
      </c>
      <c r="W51" s="54"/>
    </row>
    <row r="52" spans="1:23" x14ac:dyDescent="0.25">
      <c r="A52" s="15"/>
      <c r="B52" s="126" t="s">
        <v>383</v>
      </c>
      <c r="C52" s="128">
        <v>43435</v>
      </c>
      <c r="D52" s="100"/>
      <c r="E52" s="58"/>
      <c r="F52" s="59">
        <v>1400000</v>
      </c>
      <c r="G52" s="54"/>
      <c r="H52" s="26"/>
      <c r="I52" s="58"/>
      <c r="J52" s="59">
        <v>1750000</v>
      </c>
      <c r="K52" s="54"/>
      <c r="L52" s="26"/>
      <c r="M52" s="54"/>
      <c r="N52" s="101">
        <v>2.58E-2</v>
      </c>
      <c r="O52" s="53"/>
      <c r="P52" s="26"/>
      <c r="Q52" s="58"/>
      <c r="R52" s="59">
        <v>93969</v>
      </c>
      <c r="S52" s="54"/>
      <c r="T52" s="26"/>
      <c r="U52" s="58"/>
      <c r="V52" s="60" t="s">
        <v>228</v>
      </c>
      <c r="W52" s="54"/>
    </row>
    <row r="53" spans="1:23" ht="26.25" x14ac:dyDescent="0.25">
      <c r="A53" s="15"/>
      <c r="B53" s="129" t="s">
        <v>384</v>
      </c>
      <c r="C53" s="100"/>
      <c r="D53" s="100"/>
      <c r="E53" s="130"/>
      <c r="F53" s="131">
        <v>3650000</v>
      </c>
      <c r="G53" s="54"/>
      <c r="H53" s="26"/>
      <c r="I53" s="130"/>
      <c r="J53" s="131">
        <v>4500000</v>
      </c>
      <c r="K53" s="54"/>
      <c r="L53" s="26"/>
      <c r="M53" s="54"/>
      <c r="N53" s="132"/>
      <c r="O53" s="54"/>
      <c r="P53" s="26"/>
      <c r="Q53" s="130"/>
      <c r="R53" s="131">
        <v>104643</v>
      </c>
      <c r="S53" s="54"/>
      <c r="T53" s="26"/>
      <c r="U53" s="130"/>
      <c r="V53" s="136" t="s">
        <v>228</v>
      </c>
      <c r="W53" s="54"/>
    </row>
    <row r="54" spans="1:23" ht="15.75" thickBot="1" x14ac:dyDescent="0.3">
      <c r="A54" s="15"/>
      <c r="B54" s="26" t="s">
        <v>385</v>
      </c>
      <c r="C54" s="26"/>
      <c r="D54" s="26"/>
      <c r="E54" s="61" t="s">
        <v>216</v>
      </c>
      <c r="F54" s="62">
        <v>8099773</v>
      </c>
      <c r="G54" s="54"/>
      <c r="H54" s="26"/>
      <c r="I54" s="61" t="s">
        <v>216</v>
      </c>
      <c r="J54" s="62">
        <v>15273673</v>
      </c>
      <c r="K54" s="54"/>
      <c r="L54" s="26"/>
      <c r="M54" s="54"/>
      <c r="N54" s="132"/>
      <c r="O54" s="54"/>
      <c r="P54" s="26"/>
      <c r="Q54" s="61" t="s">
        <v>216</v>
      </c>
      <c r="R54" s="62">
        <v>4490044</v>
      </c>
      <c r="S54" s="54"/>
      <c r="T54" s="26"/>
      <c r="U54" s="61" t="s">
        <v>216</v>
      </c>
      <c r="V54" s="62">
        <v>89118</v>
      </c>
      <c r="W54" s="54"/>
    </row>
    <row r="55" spans="1:23" ht="51.75" thickTop="1" x14ac:dyDescent="0.25">
      <c r="A55" s="15"/>
      <c r="B55" s="139" t="s">
        <v>387</v>
      </c>
      <c r="C55" s="140" t="s">
        <v>388</v>
      </c>
    </row>
    <row r="56" spans="1:23" ht="51" x14ac:dyDescent="0.25">
      <c r="A56" s="15"/>
      <c r="B56" s="139" t="s">
        <v>389</v>
      </c>
      <c r="C56" s="140" t="s">
        <v>390</v>
      </c>
    </row>
    <row r="57" spans="1:23" ht="25.5" x14ac:dyDescent="0.25">
      <c r="A57" s="15"/>
      <c r="B57" s="139" t="s">
        <v>391</v>
      </c>
      <c r="C57" s="140" t="s">
        <v>392</v>
      </c>
    </row>
    <row r="58" spans="1:23" ht="63.75" x14ac:dyDescent="0.25">
      <c r="A58" s="15"/>
      <c r="B58" s="139" t="s">
        <v>393</v>
      </c>
      <c r="C58" s="140" t="s">
        <v>394</v>
      </c>
    </row>
    <row r="59" spans="1:23" ht="25.5" x14ac:dyDescent="0.25">
      <c r="A59" s="15"/>
      <c r="B59" s="139" t="s">
        <v>395</v>
      </c>
      <c r="C59" s="140" t="s">
        <v>396</v>
      </c>
    </row>
    <row r="60" spans="1:23" ht="25.5" x14ac:dyDescent="0.25">
      <c r="A60" s="15"/>
      <c r="B60" s="139" t="s">
        <v>397</v>
      </c>
      <c r="C60" s="140" t="s">
        <v>398</v>
      </c>
    </row>
    <row r="61" spans="1:23" ht="76.5" x14ac:dyDescent="0.25">
      <c r="A61" s="15"/>
      <c r="B61" s="139" t="s">
        <v>399</v>
      </c>
      <c r="C61" s="140" t="s">
        <v>400</v>
      </c>
    </row>
    <row r="62" spans="1:23" x14ac:dyDescent="0.25">
      <c r="A62" s="15"/>
      <c r="B62" s="17"/>
      <c r="C62" s="17"/>
      <c r="D62" s="17"/>
      <c r="E62" s="17"/>
      <c r="F62" s="17"/>
      <c r="G62" s="17"/>
      <c r="H62" s="17"/>
      <c r="I62" s="17"/>
      <c r="J62" s="17"/>
      <c r="K62" s="17"/>
      <c r="L62" s="17"/>
      <c r="M62" s="17"/>
      <c r="N62" s="17"/>
      <c r="O62" s="17"/>
      <c r="P62" s="17"/>
      <c r="Q62" s="17"/>
      <c r="R62" s="17"/>
      <c r="S62" s="17"/>
      <c r="T62" s="17"/>
      <c r="U62" s="17"/>
      <c r="V62" s="17"/>
      <c r="W62" s="17"/>
    </row>
    <row r="63" spans="1:23" x14ac:dyDescent="0.25">
      <c r="A63" s="15"/>
      <c r="B63" s="150"/>
      <c r="C63" s="150"/>
      <c r="D63" s="150"/>
      <c r="E63" s="150"/>
      <c r="F63" s="150"/>
      <c r="G63" s="150"/>
      <c r="H63" s="150"/>
      <c r="I63" s="150"/>
      <c r="J63" s="150"/>
      <c r="K63" s="150"/>
      <c r="L63" s="150"/>
      <c r="M63" s="150"/>
      <c r="N63" s="150"/>
      <c r="O63" s="150"/>
      <c r="P63" s="150"/>
      <c r="Q63" s="150"/>
      <c r="R63" s="150"/>
      <c r="S63" s="150"/>
      <c r="T63" s="150"/>
      <c r="U63" s="150"/>
      <c r="V63" s="150"/>
      <c r="W63" s="150"/>
    </row>
    <row r="64" spans="1:23" x14ac:dyDescent="0.25">
      <c r="A64" s="15"/>
      <c r="B64" s="149" t="s">
        <v>401</v>
      </c>
      <c r="C64" s="149"/>
      <c r="D64" s="149"/>
      <c r="E64" s="149"/>
      <c r="F64" s="149"/>
      <c r="G64" s="149"/>
      <c r="H64" s="149"/>
      <c r="I64" s="149"/>
      <c r="J64" s="149"/>
      <c r="K64" s="149"/>
      <c r="L64" s="149"/>
      <c r="M64" s="149"/>
      <c r="N64" s="149"/>
      <c r="O64" s="149"/>
      <c r="P64" s="149"/>
      <c r="Q64" s="149"/>
      <c r="R64" s="149"/>
      <c r="S64" s="149"/>
      <c r="T64" s="149"/>
      <c r="U64" s="149"/>
      <c r="V64" s="149"/>
      <c r="W64" s="149"/>
    </row>
    <row r="65" spans="1:23" x14ac:dyDescent="0.25">
      <c r="A65" s="15"/>
      <c r="B65" s="17" t="s">
        <v>402</v>
      </c>
      <c r="C65" s="17"/>
      <c r="D65" s="17"/>
      <c r="E65" s="17"/>
      <c r="F65" s="17"/>
      <c r="G65" s="17"/>
      <c r="H65" s="17"/>
      <c r="I65" s="17"/>
      <c r="J65" s="17"/>
      <c r="K65" s="17"/>
      <c r="L65" s="17"/>
      <c r="M65" s="17"/>
      <c r="N65" s="17"/>
      <c r="O65" s="17"/>
      <c r="P65" s="17"/>
      <c r="Q65" s="17"/>
      <c r="R65" s="17"/>
      <c r="S65" s="17"/>
      <c r="T65" s="17"/>
      <c r="U65" s="17"/>
      <c r="V65" s="17"/>
      <c r="W65" s="17"/>
    </row>
    <row r="66" spans="1:23" x14ac:dyDescent="0.25">
      <c r="A66" s="15"/>
      <c r="B66" s="149" t="s">
        <v>403</v>
      </c>
      <c r="C66" s="149"/>
      <c r="D66" s="149"/>
      <c r="E66" s="149"/>
      <c r="F66" s="149"/>
      <c r="G66" s="149"/>
      <c r="H66" s="149"/>
      <c r="I66" s="149"/>
      <c r="J66" s="149"/>
      <c r="K66" s="149"/>
      <c r="L66" s="149"/>
      <c r="M66" s="149"/>
      <c r="N66" s="149"/>
      <c r="O66" s="149"/>
      <c r="P66" s="149"/>
      <c r="Q66" s="149"/>
      <c r="R66" s="149"/>
      <c r="S66" s="149"/>
      <c r="T66" s="149"/>
      <c r="U66" s="149"/>
      <c r="V66" s="149"/>
      <c r="W66" s="149"/>
    </row>
    <row r="67" spans="1:23" x14ac:dyDescent="0.25">
      <c r="A67" s="15"/>
      <c r="B67" s="17" t="s">
        <v>404</v>
      </c>
      <c r="C67" s="17"/>
      <c r="D67" s="17"/>
      <c r="E67" s="17"/>
      <c r="F67" s="17"/>
      <c r="G67" s="17"/>
      <c r="H67" s="17"/>
      <c r="I67" s="17"/>
      <c r="J67" s="17"/>
      <c r="K67" s="17"/>
      <c r="L67" s="17"/>
      <c r="M67" s="17"/>
      <c r="N67" s="17"/>
      <c r="O67" s="17"/>
      <c r="P67" s="17"/>
      <c r="Q67" s="17"/>
      <c r="R67" s="17"/>
      <c r="S67" s="17"/>
      <c r="T67" s="17"/>
      <c r="U67" s="17"/>
      <c r="V67" s="17"/>
      <c r="W67" s="17"/>
    </row>
    <row r="68" spans="1:23" ht="25.5" customHeight="1" x14ac:dyDescent="0.25">
      <c r="A68" s="15"/>
      <c r="B68" s="17" t="s">
        <v>405</v>
      </c>
      <c r="C68" s="17"/>
      <c r="D68" s="17"/>
      <c r="E68" s="17"/>
      <c r="F68" s="17"/>
      <c r="G68" s="17"/>
      <c r="H68" s="17"/>
      <c r="I68" s="17"/>
      <c r="J68" s="17"/>
      <c r="K68" s="17"/>
      <c r="L68" s="17"/>
      <c r="M68" s="17"/>
      <c r="N68" s="17"/>
      <c r="O68" s="17"/>
      <c r="P68" s="17"/>
      <c r="Q68" s="17"/>
      <c r="R68" s="17"/>
      <c r="S68" s="17"/>
      <c r="T68" s="17"/>
      <c r="U68" s="17"/>
      <c r="V68" s="17"/>
      <c r="W68" s="17"/>
    </row>
    <row r="69" spans="1:23" x14ac:dyDescent="0.25">
      <c r="A69" s="15"/>
      <c r="B69" s="149" t="s">
        <v>406</v>
      </c>
      <c r="C69" s="149"/>
      <c r="D69" s="149"/>
      <c r="E69" s="149"/>
      <c r="F69" s="149"/>
      <c r="G69" s="149"/>
      <c r="H69" s="149"/>
      <c r="I69" s="149"/>
      <c r="J69" s="149"/>
      <c r="K69" s="149"/>
      <c r="L69" s="149"/>
      <c r="M69" s="149"/>
      <c r="N69" s="149"/>
      <c r="O69" s="149"/>
      <c r="P69" s="149"/>
      <c r="Q69" s="149"/>
      <c r="R69" s="149"/>
      <c r="S69" s="149"/>
      <c r="T69" s="149"/>
      <c r="U69" s="149"/>
      <c r="V69" s="149"/>
      <c r="W69" s="149"/>
    </row>
    <row r="70" spans="1:23" x14ac:dyDescent="0.25">
      <c r="A70" s="15"/>
      <c r="B70" s="16"/>
      <c r="C70" s="16"/>
      <c r="D70" s="16"/>
      <c r="E70" s="16"/>
      <c r="F70" s="16"/>
      <c r="G70" s="16"/>
      <c r="H70" s="16"/>
      <c r="I70" s="16"/>
      <c r="J70" s="16"/>
      <c r="K70" s="16"/>
      <c r="L70" s="16"/>
      <c r="M70" s="16"/>
      <c r="N70" s="16"/>
      <c r="O70" s="16"/>
      <c r="P70" s="16"/>
      <c r="Q70" s="16"/>
      <c r="R70" s="16"/>
      <c r="S70" s="16"/>
      <c r="T70" s="16"/>
      <c r="U70" s="16"/>
      <c r="V70" s="16"/>
      <c r="W70" s="16"/>
    </row>
    <row r="71" spans="1:23" x14ac:dyDescent="0.25">
      <c r="A71" s="15"/>
      <c r="B71" s="16"/>
      <c r="C71" s="16"/>
      <c r="D71" s="16"/>
      <c r="E71" s="16"/>
      <c r="F71" s="16"/>
      <c r="G71" s="16"/>
      <c r="H71" s="16"/>
      <c r="I71" s="16"/>
      <c r="J71" s="16"/>
      <c r="K71" s="16"/>
      <c r="L71" s="16"/>
      <c r="M71" s="16"/>
      <c r="N71" s="16"/>
      <c r="O71" s="16"/>
      <c r="P71" s="16"/>
      <c r="Q71" s="16"/>
      <c r="R71" s="16"/>
      <c r="S71" s="16"/>
      <c r="T71" s="16"/>
      <c r="U71" s="16"/>
      <c r="V71" s="16"/>
      <c r="W71" s="16"/>
    </row>
    <row r="72" spans="1:23" x14ac:dyDescent="0.25">
      <c r="A72" s="15"/>
      <c r="B72" s="16"/>
      <c r="C72" s="16"/>
      <c r="D72" s="16"/>
      <c r="E72" s="16"/>
      <c r="F72" s="16"/>
      <c r="G72" s="16"/>
      <c r="H72" s="16"/>
      <c r="I72" s="16"/>
      <c r="J72" s="16"/>
      <c r="K72" s="16"/>
      <c r="L72" s="16"/>
      <c r="M72" s="16"/>
      <c r="N72" s="16"/>
      <c r="O72" s="16"/>
      <c r="P72" s="16"/>
      <c r="Q72" s="16"/>
      <c r="R72" s="16"/>
      <c r="S72" s="16"/>
      <c r="T72" s="16"/>
      <c r="U72" s="16"/>
      <c r="V72" s="16"/>
      <c r="W72" s="16"/>
    </row>
    <row r="73" spans="1:23" x14ac:dyDescent="0.25">
      <c r="A73" s="15"/>
      <c r="B73" s="17" t="s">
        <v>407</v>
      </c>
      <c r="C73" s="17"/>
      <c r="D73" s="17"/>
      <c r="E73" s="17"/>
      <c r="F73" s="17"/>
      <c r="G73" s="17"/>
      <c r="H73" s="17"/>
      <c r="I73" s="17"/>
      <c r="J73" s="17"/>
      <c r="K73" s="17"/>
      <c r="L73" s="17"/>
      <c r="M73" s="17"/>
      <c r="N73" s="17"/>
      <c r="O73" s="17"/>
      <c r="P73" s="17"/>
      <c r="Q73" s="17"/>
      <c r="R73" s="17"/>
      <c r="S73" s="17"/>
      <c r="T73" s="17"/>
      <c r="U73" s="17"/>
      <c r="V73" s="17"/>
      <c r="W73" s="17"/>
    </row>
    <row r="74" spans="1:23" x14ac:dyDescent="0.25">
      <c r="A74" s="15"/>
      <c r="B74" s="17"/>
      <c r="C74" s="17"/>
      <c r="D74" s="17"/>
      <c r="E74" s="17"/>
      <c r="F74" s="17"/>
      <c r="G74" s="17"/>
      <c r="H74" s="17"/>
      <c r="I74" s="17"/>
      <c r="J74" s="17"/>
      <c r="K74" s="17"/>
      <c r="L74" s="17"/>
      <c r="M74" s="17"/>
      <c r="N74" s="17"/>
      <c r="O74" s="17"/>
      <c r="P74" s="17"/>
      <c r="Q74" s="17"/>
      <c r="R74" s="17"/>
      <c r="S74" s="17"/>
      <c r="T74" s="17"/>
      <c r="U74" s="17"/>
      <c r="V74" s="17"/>
      <c r="W74" s="17"/>
    </row>
    <row r="75" spans="1:23" x14ac:dyDescent="0.25">
      <c r="A75" s="15"/>
      <c r="B75" s="19"/>
      <c r="C75" s="37">
        <v>41729</v>
      </c>
      <c r="D75" s="37"/>
      <c r="E75" s="37"/>
      <c r="F75" s="37"/>
      <c r="G75" s="37"/>
      <c r="H75" s="37"/>
      <c r="I75" s="37"/>
      <c r="J75" s="37"/>
      <c r="K75" s="37"/>
      <c r="L75" s="37"/>
      <c r="M75" s="37"/>
      <c r="N75" s="37"/>
      <c r="O75" s="37"/>
      <c r="P75" s="37"/>
      <c r="Q75" s="37"/>
      <c r="R75" s="37"/>
      <c r="S75" s="37"/>
      <c r="T75" s="37"/>
      <c r="U75" s="37"/>
      <c r="V75" s="37"/>
      <c r="W75" s="21"/>
    </row>
    <row r="76" spans="1:23" x14ac:dyDescent="0.25">
      <c r="A76" s="15"/>
      <c r="B76" s="50"/>
      <c r="C76" s="105" t="s">
        <v>408</v>
      </c>
      <c r="D76" s="22"/>
      <c r="E76" s="38" t="s">
        <v>409</v>
      </c>
      <c r="F76" s="38"/>
      <c r="G76" s="21"/>
      <c r="H76" s="22"/>
      <c r="I76" s="38" t="s">
        <v>410</v>
      </c>
      <c r="J76" s="38"/>
      <c r="K76" s="21"/>
      <c r="L76" s="22"/>
      <c r="M76" s="38" t="s">
        <v>411</v>
      </c>
      <c r="N76" s="38"/>
      <c r="O76" s="21"/>
      <c r="P76" s="22"/>
      <c r="Q76" s="38" t="s">
        <v>412</v>
      </c>
      <c r="R76" s="38"/>
      <c r="S76" s="21"/>
      <c r="T76" s="22"/>
      <c r="U76" s="38" t="s">
        <v>413</v>
      </c>
      <c r="V76" s="38"/>
      <c r="W76" s="21"/>
    </row>
    <row r="77" spans="1:23" x14ac:dyDescent="0.25">
      <c r="A77" s="15"/>
      <c r="B77" s="26" t="s">
        <v>414</v>
      </c>
      <c r="C77" s="98" t="s">
        <v>415</v>
      </c>
      <c r="D77" s="100"/>
      <c r="E77" s="51" t="s">
        <v>216</v>
      </c>
      <c r="F77" s="52">
        <v>509699</v>
      </c>
      <c r="G77" s="54"/>
      <c r="H77" s="26"/>
      <c r="I77" s="51" t="s">
        <v>216</v>
      </c>
      <c r="J77" s="52">
        <v>4671749</v>
      </c>
      <c r="K77" s="54"/>
      <c r="L77" s="26"/>
      <c r="M77" s="142" t="s">
        <v>416</v>
      </c>
      <c r="N77" s="142"/>
      <c r="O77" s="54"/>
      <c r="P77" s="26"/>
      <c r="Q77" s="51" t="s">
        <v>216</v>
      </c>
      <c r="R77" s="52">
        <v>941754</v>
      </c>
      <c r="S77" s="54"/>
      <c r="T77" s="26"/>
      <c r="U77" s="51" t="s">
        <v>216</v>
      </c>
      <c r="V77" s="52">
        <v>206218</v>
      </c>
      <c r="W77" s="54"/>
    </row>
    <row r="78" spans="1:23" x14ac:dyDescent="0.25">
      <c r="A78" s="15"/>
      <c r="B78" s="26" t="s">
        <v>417</v>
      </c>
      <c r="C78" s="100" t="s">
        <v>418</v>
      </c>
      <c r="D78" s="100"/>
      <c r="E78" s="54"/>
      <c r="F78" s="73">
        <v>843443</v>
      </c>
      <c r="G78" s="54"/>
      <c r="H78" s="26"/>
      <c r="I78" s="54"/>
      <c r="J78" s="73">
        <v>5605609</v>
      </c>
      <c r="K78" s="54"/>
      <c r="L78" s="26"/>
      <c r="M78" s="143" t="s">
        <v>419</v>
      </c>
      <c r="N78" s="143"/>
      <c r="O78" s="54"/>
      <c r="P78" s="26"/>
      <c r="Q78" s="54"/>
      <c r="R78" s="73">
        <v>1208325</v>
      </c>
      <c r="S78" s="54"/>
      <c r="T78" s="26"/>
      <c r="U78" s="54"/>
      <c r="V78" s="73">
        <v>179484</v>
      </c>
      <c r="W78" s="54"/>
    </row>
    <row r="79" spans="1:23" x14ac:dyDescent="0.25">
      <c r="A79" s="15"/>
      <c r="B79" s="26" t="s">
        <v>420</v>
      </c>
      <c r="C79" s="100" t="s">
        <v>421</v>
      </c>
      <c r="D79" s="100"/>
      <c r="E79" s="54"/>
      <c r="F79" s="73">
        <v>3554805</v>
      </c>
      <c r="G79" s="54"/>
      <c r="H79" s="26"/>
      <c r="I79" s="54"/>
      <c r="J79" s="73">
        <v>8023840</v>
      </c>
      <c r="K79" s="54"/>
      <c r="L79" s="26"/>
      <c r="M79" s="143" t="s">
        <v>422</v>
      </c>
      <c r="N79" s="143"/>
      <c r="O79" s="54"/>
      <c r="P79" s="26"/>
      <c r="Q79" s="54"/>
      <c r="R79" s="73">
        <v>4419949</v>
      </c>
      <c r="S79" s="54"/>
      <c r="T79" s="26"/>
      <c r="U79" s="54"/>
      <c r="V79" s="73">
        <v>395580</v>
      </c>
      <c r="W79" s="54"/>
    </row>
    <row r="80" spans="1:23" x14ac:dyDescent="0.25">
      <c r="A80" s="15"/>
      <c r="B80" s="26" t="s">
        <v>423</v>
      </c>
      <c r="C80" s="100" t="s">
        <v>424</v>
      </c>
      <c r="D80" s="100"/>
      <c r="E80" s="54"/>
      <c r="F80" s="73">
        <v>4945429</v>
      </c>
      <c r="G80" s="54"/>
      <c r="H80" s="26"/>
      <c r="I80" s="54"/>
      <c r="J80" s="73">
        <v>6689700</v>
      </c>
      <c r="K80" s="54"/>
      <c r="L80" s="26"/>
      <c r="M80" s="143" t="s">
        <v>425</v>
      </c>
      <c r="N80" s="143"/>
      <c r="O80" s="54"/>
      <c r="P80" s="26"/>
      <c r="Q80" s="54"/>
      <c r="R80" s="73">
        <v>5873396</v>
      </c>
      <c r="S80" s="54"/>
      <c r="T80" s="26"/>
      <c r="U80" s="54"/>
      <c r="V80" s="73">
        <v>377271</v>
      </c>
      <c r="W80" s="54"/>
    </row>
    <row r="81" spans="1:23" x14ac:dyDescent="0.25">
      <c r="A81" s="15"/>
      <c r="B81" s="26" t="s">
        <v>426</v>
      </c>
      <c r="C81" s="128">
        <v>43922</v>
      </c>
      <c r="D81" s="100"/>
      <c r="E81" s="58"/>
      <c r="F81" s="59">
        <v>1393823</v>
      </c>
      <c r="G81" s="54"/>
      <c r="H81" s="26"/>
      <c r="I81" s="58"/>
      <c r="J81" s="59">
        <v>1500000</v>
      </c>
      <c r="K81" s="54"/>
      <c r="L81" s="26"/>
      <c r="M81" s="54"/>
      <c r="N81" s="101">
        <v>1.72E-2</v>
      </c>
      <c r="O81" s="54"/>
      <c r="P81" s="26"/>
      <c r="Q81" s="58"/>
      <c r="R81" s="59">
        <v>1624017</v>
      </c>
      <c r="S81" s="54"/>
      <c r="T81" s="26"/>
      <c r="U81" s="58"/>
      <c r="V81" s="59">
        <v>90167</v>
      </c>
      <c r="W81" s="54"/>
    </row>
    <row r="82" spans="1:23" x14ac:dyDescent="0.25">
      <c r="A82" s="15"/>
      <c r="B82" s="103" t="s">
        <v>427</v>
      </c>
      <c r="C82" s="100"/>
      <c r="D82" s="100"/>
      <c r="E82" s="130"/>
      <c r="F82" s="131">
        <v>11247199</v>
      </c>
      <c r="G82" s="54"/>
      <c r="H82" s="26"/>
      <c r="I82" s="130"/>
      <c r="J82" s="131">
        <v>26490898</v>
      </c>
      <c r="K82" s="54"/>
      <c r="L82" s="26"/>
      <c r="M82" s="54"/>
      <c r="N82" s="141"/>
      <c r="O82" s="54"/>
      <c r="P82" s="26"/>
      <c r="Q82" s="130"/>
      <c r="R82" s="131">
        <v>14067441</v>
      </c>
      <c r="S82" s="54"/>
      <c r="T82" s="26"/>
      <c r="U82" s="130"/>
      <c r="V82" s="131">
        <v>1248720</v>
      </c>
      <c r="W82" s="54"/>
    </row>
    <row r="83" spans="1:23" x14ac:dyDescent="0.25">
      <c r="A83" s="15"/>
      <c r="B83" s="88"/>
      <c r="C83" s="100"/>
      <c r="D83" s="100"/>
      <c r="E83" s="51"/>
      <c r="F83" s="51"/>
      <c r="G83" s="54"/>
      <c r="H83" s="26"/>
      <c r="I83" s="51"/>
      <c r="J83" s="51"/>
      <c r="K83" s="54"/>
      <c r="L83" s="26"/>
      <c r="M83" s="54"/>
      <c r="N83" s="141"/>
      <c r="O83" s="54"/>
      <c r="P83" s="26"/>
      <c r="Q83" s="51"/>
      <c r="R83" s="51"/>
      <c r="S83" s="54"/>
      <c r="T83" s="26"/>
      <c r="U83" s="51"/>
      <c r="V83" s="51"/>
      <c r="W83" s="54"/>
    </row>
    <row r="84" spans="1:23" x14ac:dyDescent="0.25">
      <c r="A84" s="15"/>
      <c r="B84" s="26" t="s">
        <v>428</v>
      </c>
      <c r="C84" s="128">
        <v>40695</v>
      </c>
      <c r="D84" s="100"/>
      <c r="E84" s="54"/>
      <c r="F84" s="73">
        <v>201747</v>
      </c>
      <c r="G84" s="54"/>
      <c r="H84" s="26"/>
      <c r="I84" s="54"/>
      <c r="J84" s="73">
        <v>516000</v>
      </c>
      <c r="K84" s="54"/>
      <c r="L84" s="26"/>
      <c r="M84" s="54"/>
      <c r="N84" s="101">
        <v>1.29E-2</v>
      </c>
      <c r="O84" s="54"/>
      <c r="P84" s="26"/>
      <c r="Q84" s="54"/>
      <c r="R84" s="73">
        <v>359416</v>
      </c>
      <c r="S84" s="54"/>
      <c r="T84" s="26"/>
      <c r="U84" s="54"/>
      <c r="V84" s="73">
        <v>9611</v>
      </c>
      <c r="W84" s="54"/>
    </row>
    <row r="85" spans="1:23" x14ac:dyDescent="0.25">
      <c r="A85" s="15"/>
      <c r="B85" s="26" t="s">
        <v>429</v>
      </c>
      <c r="C85" s="128">
        <v>43435</v>
      </c>
      <c r="D85" s="100"/>
      <c r="E85" s="54"/>
      <c r="F85" s="73">
        <v>554257</v>
      </c>
      <c r="G85" s="54"/>
      <c r="H85" s="26"/>
      <c r="I85" s="54"/>
      <c r="J85" s="73">
        <v>4856525</v>
      </c>
      <c r="K85" s="54"/>
      <c r="L85" s="26"/>
      <c r="M85" s="143" t="s">
        <v>430</v>
      </c>
      <c r="N85" s="143"/>
      <c r="O85" s="54"/>
      <c r="P85" s="26"/>
      <c r="Q85" s="54"/>
      <c r="R85" s="73">
        <v>796959</v>
      </c>
      <c r="S85" s="54"/>
      <c r="T85" s="26"/>
      <c r="U85" s="54"/>
      <c r="V85" s="73">
        <v>39216</v>
      </c>
      <c r="W85" s="54"/>
    </row>
    <row r="86" spans="1:23" x14ac:dyDescent="0.25">
      <c r="A86" s="15"/>
      <c r="B86" s="26" t="s">
        <v>431</v>
      </c>
      <c r="C86" s="128">
        <v>42491</v>
      </c>
      <c r="D86" s="100"/>
      <c r="E86" s="54"/>
      <c r="F86" s="73">
        <v>22256</v>
      </c>
      <c r="G86" s="54"/>
      <c r="H86" s="26"/>
      <c r="I86" s="54"/>
      <c r="J86" s="73">
        <v>70308</v>
      </c>
      <c r="K86" s="54"/>
      <c r="L86" s="26"/>
      <c r="M86" s="54"/>
      <c r="N86" s="101">
        <v>1.0699999999999999E-2</v>
      </c>
      <c r="O86" s="54"/>
      <c r="P86" s="26"/>
      <c r="Q86" s="54"/>
      <c r="R86" s="73">
        <v>26678</v>
      </c>
      <c r="S86" s="54"/>
      <c r="T86" s="26"/>
      <c r="U86" s="54"/>
      <c r="V86" s="73">
        <v>2763</v>
      </c>
      <c r="W86" s="54"/>
    </row>
    <row r="87" spans="1:23" x14ac:dyDescent="0.25">
      <c r="A87" s="15"/>
      <c r="B87" s="26" t="s">
        <v>432</v>
      </c>
      <c r="C87" s="100" t="s">
        <v>433</v>
      </c>
      <c r="D87" s="100"/>
      <c r="E87" s="54"/>
      <c r="F87" s="73">
        <v>2552886</v>
      </c>
      <c r="G87" s="54"/>
      <c r="H87" s="26"/>
      <c r="I87" s="54"/>
      <c r="J87" s="73">
        <v>2693754</v>
      </c>
      <c r="K87" s="54"/>
      <c r="L87" s="26"/>
      <c r="M87" s="143" t="s">
        <v>434</v>
      </c>
      <c r="N87" s="143"/>
      <c r="O87" s="54"/>
      <c r="P87" s="26"/>
      <c r="Q87" s="54"/>
      <c r="R87" s="73">
        <v>3275012</v>
      </c>
      <c r="S87" s="54"/>
      <c r="T87" s="26"/>
      <c r="U87" s="54"/>
      <c r="V87" s="73">
        <v>94111</v>
      </c>
      <c r="W87" s="54"/>
    </row>
    <row r="88" spans="1:23" x14ac:dyDescent="0.25">
      <c r="A88" s="15"/>
      <c r="B88" s="26" t="s">
        <v>435</v>
      </c>
      <c r="C88" s="100" t="s">
        <v>436</v>
      </c>
      <c r="D88" s="100"/>
      <c r="E88" s="58"/>
      <c r="F88" s="59">
        <v>1205242</v>
      </c>
      <c r="G88" s="54"/>
      <c r="H88" s="26"/>
      <c r="I88" s="58"/>
      <c r="J88" s="59">
        <v>1232251</v>
      </c>
      <c r="K88" s="54"/>
      <c r="L88" s="26"/>
      <c r="M88" s="143" t="s">
        <v>437</v>
      </c>
      <c r="N88" s="143"/>
      <c r="O88" s="54"/>
      <c r="P88" s="26"/>
      <c r="Q88" s="58"/>
      <c r="R88" s="59">
        <v>1544265</v>
      </c>
      <c r="S88" s="54"/>
      <c r="T88" s="26"/>
      <c r="U88" s="58"/>
      <c r="V88" s="59">
        <v>35432</v>
      </c>
      <c r="W88" s="54"/>
    </row>
    <row r="89" spans="1:23" x14ac:dyDescent="0.25">
      <c r="A89" s="15"/>
      <c r="B89" s="103" t="s">
        <v>438</v>
      </c>
      <c r="C89" s="100"/>
      <c r="D89" s="100"/>
      <c r="E89" s="130"/>
      <c r="F89" s="131">
        <v>4536388</v>
      </c>
      <c r="G89" s="54"/>
      <c r="H89" s="26"/>
      <c r="I89" s="130"/>
      <c r="J89" s="131">
        <v>9368838</v>
      </c>
      <c r="K89" s="54"/>
      <c r="L89" s="26"/>
      <c r="M89" s="54"/>
      <c r="N89" s="141"/>
      <c r="O89" s="54"/>
      <c r="P89" s="26"/>
      <c r="Q89" s="130"/>
      <c r="R89" s="131">
        <v>6002330</v>
      </c>
      <c r="S89" s="54"/>
      <c r="T89" s="26"/>
      <c r="U89" s="130"/>
      <c r="V89" s="131">
        <v>181133</v>
      </c>
      <c r="W89" s="54"/>
    </row>
    <row r="90" spans="1:23" ht="15.75" thickBot="1" x14ac:dyDescent="0.3">
      <c r="A90" s="15"/>
      <c r="B90" s="103" t="s">
        <v>439</v>
      </c>
      <c r="C90" s="100"/>
      <c r="D90" s="100"/>
      <c r="E90" s="61" t="s">
        <v>216</v>
      </c>
      <c r="F90" s="62">
        <v>15783587</v>
      </c>
      <c r="G90" s="54"/>
      <c r="H90" s="26"/>
      <c r="I90" s="61" t="s">
        <v>216</v>
      </c>
      <c r="J90" s="62">
        <v>35859736</v>
      </c>
      <c r="K90" s="54"/>
      <c r="L90" s="26"/>
      <c r="M90" s="54"/>
      <c r="N90" s="54"/>
      <c r="O90" s="54"/>
      <c r="P90" s="26"/>
      <c r="Q90" s="61" t="s">
        <v>216</v>
      </c>
      <c r="R90" s="62">
        <v>20069771</v>
      </c>
      <c r="S90" s="54"/>
      <c r="T90" s="26"/>
      <c r="U90" s="61" t="s">
        <v>216</v>
      </c>
      <c r="V90" s="62">
        <v>1429853</v>
      </c>
      <c r="W90" s="54"/>
    </row>
    <row r="91" spans="1:23" ht="15.75" thickTop="1" x14ac:dyDescent="0.25">
      <c r="A91" s="15"/>
      <c r="B91" s="17"/>
      <c r="C91" s="17"/>
      <c r="D91" s="17"/>
      <c r="E91" s="17"/>
      <c r="F91" s="17"/>
      <c r="G91" s="17"/>
      <c r="H91" s="17"/>
      <c r="I91" s="17"/>
      <c r="J91" s="17"/>
      <c r="K91" s="17"/>
      <c r="L91" s="17"/>
      <c r="M91" s="17"/>
      <c r="N91" s="17"/>
      <c r="O91" s="17"/>
      <c r="P91" s="17"/>
      <c r="Q91" s="17"/>
      <c r="R91" s="17"/>
      <c r="S91" s="17"/>
      <c r="T91" s="17"/>
      <c r="U91" s="17"/>
      <c r="V91" s="17"/>
      <c r="W91" s="17"/>
    </row>
    <row r="92" spans="1:23" x14ac:dyDescent="0.25">
      <c r="A92" s="15"/>
      <c r="B92" s="16"/>
      <c r="C92" s="16"/>
      <c r="D92" s="16"/>
      <c r="E92" s="16"/>
      <c r="F92" s="16"/>
      <c r="G92" s="16"/>
      <c r="H92" s="16"/>
      <c r="I92" s="16"/>
      <c r="J92" s="16"/>
      <c r="K92" s="16"/>
      <c r="L92" s="16"/>
      <c r="M92" s="16"/>
      <c r="N92" s="16"/>
      <c r="O92" s="16"/>
      <c r="P92" s="16"/>
      <c r="Q92" s="16"/>
      <c r="R92" s="16"/>
      <c r="S92" s="16"/>
      <c r="T92" s="16"/>
      <c r="U92" s="16"/>
      <c r="V92" s="16"/>
      <c r="W92" s="16"/>
    </row>
    <row r="93" spans="1:23" x14ac:dyDescent="0.25">
      <c r="A93" s="15"/>
      <c r="B93" s="16"/>
      <c r="C93" s="16"/>
      <c r="D93" s="16"/>
      <c r="E93" s="16"/>
      <c r="F93" s="16"/>
      <c r="G93" s="16"/>
      <c r="H93" s="16"/>
      <c r="I93" s="16"/>
      <c r="J93" s="16"/>
      <c r="K93" s="16"/>
      <c r="L93" s="16"/>
      <c r="M93" s="16"/>
      <c r="N93" s="16"/>
      <c r="O93" s="16"/>
      <c r="P93" s="16"/>
      <c r="Q93" s="16"/>
      <c r="R93" s="16"/>
      <c r="S93" s="16"/>
      <c r="T93" s="16"/>
      <c r="U93" s="16"/>
      <c r="V93" s="16"/>
      <c r="W93" s="16"/>
    </row>
    <row r="94" spans="1:23" x14ac:dyDescent="0.25">
      <c r="A94" s="15"/>
      <c r="B94" s="16"/>
      <c r="C94" s="16"/>
      <c r="D94" s="16"/>
      <c r="E94" s="16"/>
      <c r="F94" s="16"/>
      <c r="G94" s="16"/>
      <c r="H94" s="16"/>
      <c r="I94" s="16"/>
      <c r="J94" s="16"/>
      <c r="K94" s="16"/>
      <c r="L94" s="16"/>
      <c r="M94" s="16"/>
      <c r="N94" s="16"/>
      <c r="O94" s="16"/>
      <c r="P94" s="16"/>
      <c r="Q94" s="16"/>
      <c r="R94" s="16"/>
      <c r="S94" s="16"/>
      <c r="T94" s="16"/>
      <c r="U94" s="16"/>
      <c r="V94" s="16"/>
      <c r="W94" s="16"/>
    </row>
    <row r="95" spans="1:23" ht="15.75" thickBot="1" x14ac:dyDescent="0.3">
      <c r="A95" s="15"/>
      <c r="B95" s="22"/>
      <c r="C95" s="147">
        <v>41639</v>
      </c>
      <c r="D95" s="147"/>
      <c r="E95" s="147"/>
      <c r="F95" s="147"/>
      <c r="G95" s="147"/>
      <c r="H95" s="147"/>
      <c r="I95" s="147"/>
      <c r="J95" s="147"/>
      <c r="K95" s="147"/>
      <c r="L95" s="147"/>
      <c r="M95" s="147"/>
      <c r="N95" s="147"/>
      <c r="O95" s="147"/>
      <c r="P95" s="147"/>
      <c r="Q95" s="147"/>
      <c r="R95" s="147"/>
      <c r="S95" s="147"/>
      <c r="T95" s="147"/>
      <c r="U95" s="147"/>
      <c r="V95" s="147"/>
      <c r="W95" s="21"/>
    </row>
    <row r="96" spans="1:23" x14ac:dyDescent="0.25">
      <c r="A96" s="15"/>
      <c r="B96" s="50"/>
      <c r="C96" s="144" t="s">
        <v>408</v>
      </c>
      <c r="D96" s="145"/>
      <c r="E96" s="148" t="s">
        <v>409</v>
      </c>
      <c r="F96" s="148"/>
      <c r="G96" s="146"/>
      <c r="H96" s="146"/>
      <c r="I96" s="148" t="s">
        <v>410</v>
      </c>
      <c r="J96" s="148"/>
      <c r="K96" s="146"/>
      <c r="L96" s="145"/>
      <c r="M96" s="148" t="s">
        <v>411</v>
      </c>
      <c r="N96" s="148"/>
      <c r="O96" s="146"/>
      <c r="P96" s="145"/>
      <c r="Q96" s="148" t="s">
        <v>412</v>
      </c>
      <c r="R96" s="148"/>
      <c r="S96" s="146"/>
      <c r="T96" s="145"/>
      <c r="U96" s="148" t="s">
        <v>413</v>
      </c>
      <c r="V96" s="148"/>
      <c r="W96" s="21"/>
    </row>
    <row r="97" spans="1:23" x14ac:dyDescent="0.25">
      <c r="A97" s="15"/>
      <c r="B97" s="26" t="s">
        <v>414</v>
      </c>
      <c r="C97" s="98" t="s">
        <v>415</v>
      </c>
      <c r="D97" s="100"/>
      <c r="E97" s="51" t="s">
        <v>216</v>
      </c>
      <c r="F97" s="52">
        <v>632251</v>
      </c>
      <c r="G97" s="54"/>
      <c r="H97" s="54"/>
      <c r="I97" s="51" t="s">
        <v>216</v>
      </c>
      <c r="J97" s="52">
        <v>4671749</v>
      </c>
      <c r="K97" s="54"/>
      <c r="L97" s="26"/>
      <c r="M97" s="142" t="s">
        <v>416</v>
      </c>
      <c r="N97" s="142"/>
      <c r="O97" s="54"/>
      <c r="P97" s="26"/>
      <c r="Q97" s="51" t="s">
        <v>216</v>
      </c>
      <c r="R97" s="52">
        <v>1143435</v>
      </c>
      <c r="S97" s="54"/>
      <c r="T97" s="26"/>
      <c r="U97" s="51" t="s">
        <v>216</v>
      </c>
      <c r="V97" s="52">
        <v>205190</v>
      </c>
      <c r="W97" s="54"/>
    </row>
    <row r="98" spans="1:23" x14ac:dyDescent="0.25">
      <c r="A98" s="15"/>
      <c r="B98" s="26" t="s">
        <v>417</v>
      </c>
      <c r="C98" s="100" t="s">
        <v>418</v>
      </c>
      <c r="D98" s="100"/>
      <c r="E98" s="54"/>
      <c r="F98" s="73">
        <v>1218208</v>
      </c>
      <c r="G98" s="54"/>
      <c r="H98" s="54"/>
      <c r="I98" s="54"/>
      <c r="J98" s="73">
        <v>5605609</v>
      </c>
      <c r="K98" s="54"/>
      <c r="L98" s="26"/>
      <c r="M98" s="143" t="s">
        <v>419</v>
      </c>
      <c r="N98" s="143"/>
      <c r="O98" s="54"/>
      <c r="P98" s="26"/>
      <c r="Q98" s="54"/>
      <c r="R98" s="73">
        <v>1634220</v>
      </c>
      <c r="S98" s="54"/>
      <c r="T98" s="26"/>
      <c r="U98" s="54"/>
      <c r="V98" s="73">
        <v>195854</v>
      </c>
      <c r="W98" s="54"/>
    </row>
    <row r="99" spans="1:23" x14ac:dyDescent="0.25">
      <c r="A99" s="15"/>
      <c r="B99" s="26" t="s">
        <v>420</v>
      </c>
      <c r="C99" s="100" t="s">
        <v>421</v>
      </c>
      <c r="D99" s="100"/>
      <c r="E99" s="54"/>
      <c r="F99" s="73">
        <v>4061127</v>
      </c>
      <c r="G99" s="54"/>
      <c r="H99" s="54"/>
      <c r="I99" s="54"/>
      <c r="J99" s="73">
        <v>8023840</v>
      </c>
      <c r="K99" s="54"/>
      <c r="L99" s="26"/>
      <c r="M99" s="143" t="s">
        <v>422</v>
      </c>
      <c r="N99" s="143"/>
      <c r="O99" s="54"/>
      <c r="P99" s="26"/>
      <c r="Q99" s="54"/>
      <c r="R99" s="73">
        <v>5013135</v>
      </c>
      <c r="S99" s="54"/>
      <c r="T99" s="26"/>
      <c r="U99" s="54"/>
      <c r="V99" s="73">
        <v>383677</v>
      </c>
      <c r="W99" s="54"/>
    </row>
    <row r="100" spans="1:23" x14ac:dyDescent="0.25">
      <c r="A100" s="15"/>
      <c r="B100" s="26" t="s">
        <v>423</v>
      </c>
      <c r="C100" s="100" t="s">
        <v>424</v>
      </c>
      <c r="D100" s="100"/>
      <c r="E100" s="58"/>
      <c r="F100" s="59">
        <v>5503580</v>
      </c>
      <c r="G100" s="54"/>
      <c r="H100" s="54"/>
      <c r="I100" s="58"/>
      <c r="J100" s="59">
        <v>6689700</v>
      </c>
      <c r="K100" s="54"/>
      <c r="L100" s="26"/>
      <c r="M100" s="143" t="s">
        <v>425</v>
      </c>
      <c r="N100" s="143"/>
      <c r="O100" s="54"/>
      <c r="P100" s="26"/>
      <c r="Q100" s="58"/>
      <c r="R100" s="59">
        <v>6465840</v>
      </c>
      <c r="S100" s="54"/>
      <c r="T100" s="26"/>
      <c r="U100" s="58"/>
      <c r="V100" s="59">
        <v>351160</v>
      </c>
      <c r="W100" s="54"/>
    </row>
    <row r="101" spans="1:23" x14ac:dyDescent="0.25">
      <c r="A101" s="15"/>
      <c r="B101" s="103" t="s">
        <v>427</v>
      </c>
      <c r="C101" s="100"/>
      <c r="D101" s="100"/>
      <c r="E101" s="130"/>
      <c r="F101" s="131">
        <v>11415166</v>
      </c>
      <c r="G101" s="54"/>
      <c r="H101" s="54"/>
      <c r="I101" s="130"/>
      <c r="J101" s="131">
        <v>24990898</v>
      </c>
      <c r="K101" s="54"/>
      <c r="L101" s="26"/>
      <c r="M101" s="54"/>
      <c r="N101" s="141"/>
      <c r="O101" s="54"/>
      <c r="P101" s="26"/>
      <c r="Q101" s="130"/>
      <c r="R101" s="131">
        <v>14256630</v>
      </c>
      <c r="S101" s="54"/>
      <c r="T101" s="26"/>
      <c r="U101" s="130"/>
      <c r="V101" s="131">
        <v>1135881</v>
      </c>
      <c r="W101" s="54"/>
    </row>
    <row r="102" spans="1:23" x14ac:dyDescent="0.25">
      <c r="A102" s="15"/>
      <c r="B102" s="88"/>
      <c r="C102" s="100"/>
      <c r="D102" s="100"/>
      <c r="E102" s="51"/>
      <c r="F102" s="51"/>
      <c r="G102" s="54"/>
      <c r="H102" s="54"/>
      <c r="I102" s="51"/>
      <c r="J102" s="51"/>
      <c r="K102" s="54"/>
      <c r="L102" s="26"/>
      <c r="M102" s="54"/>
      <c r="N102" s="141"/>
      <c r="O102" s="54"/>
      <c r="P102" s="26"/>
      <c r="Q102" s="51"/>
      <c r="R102" s="51"/>
      <c r="S102" s="54"/>
      <c r="T102" s="26"/>
      <c r="U102" s="51"/>
      <c r="V102" s="51"/>
      <c r="W102" s="54"/>
    </row>
    <row r="103" spans="1:23" x14ac:dyDescent="0.25">
      <c r="A103" s="15"/>
      <c r="B103" s="26"/>
      <c r="C103" s="26"/>
      <c r="D103" s="26"/>
      <c r="E103" s="54"/>
      <c r="F103" s="54"/>
      <c r="G103" s="54"/>
      <c r="H103" s="54"/>
      <c r="I103" s="54"/>
      <c r="J103" s="54"/>
      <c r="K103" s="54"/>
      <c r="L103" s="26"/>
      <c r="M103" s="54"/>
      <c r="N103" s="54"/>
      <c r="O103" s="54"/>
      <c r="P103" s="26"/>
      <c r="Q103" s="54"/>
      <c r="R103" s="54"/>
      <c r="S103" s="54"/>
      <c r="T103" s="26"/>
      <c r="U103" s="54"/>
      <c r="V103" s="54"/>
      <c r="W103" s="54"/>
    </row>
    <row r="104" spans="1:23" x14ac:dyDescent="0.25">
      <c r="A104" s="15"/>
      <c r="B104" s="26" t="s">
        <v>428</v>
      </c>
      <c r="C104" s="128">
        <v>40695</v>
      </c>
      <c r="D104" s="100"/>
      <c r="E104" s="54"/>
      <c r="F104" s="73">
        <v>219704</v>
      </c>
      <c r="G104" s="54"/>
      <c r="H104" s="54"/>
      <c r="I104" s="54"/>
      <c r="J104" s="73">
        <v>516000</v>
      </c>
      <c r="K104" s="54"/>
      <c r="L104" s="26"/>
      <c r="M104" s="54"/>
      <c r="N104" s="101">
        <v>1.29E-2</v>
      </c>
      <c r="O104" s="54"/>
      <c r="P104" s="26"/>
      <c r="Q104" s="54"/>
      <c r="R104" s="73">
        <v>378434</v>
      </c>
      <c r="S104" s="54"/>
      <c r="T104" s="26"/>
      <c r="U104" s="54"/>
      <c r="V104" s="73">
        <v>8435</v>
      </c>
      <c r="W104" s="54"/>
    </row>
    <row r="105" spans="1:23" x14ac:dyDescent="0.25">
      <c r="A105" s="15"/>
      <c r="B105" s="26" t="s">
        <v>429</v>
      </c>
      <c r="C105" s="128">
        <v>43435</v>
      </c>
      <c r="D105" s="100"/>
      <c r="E105" s="54"/>
      <c r="F105" s="73">
        <v>662138</v>
      </c>
      <c r="G105" s="54"/>
      <c r="H105" s="54"/>
      <c r="I105" s="54"/>
      <c r="J105" s="73">
        <v>4856525</v>
      </c>
      <c r="K105" s="54"/>
      <c r="L105" s="26"/>
      <c r="M105" s="143" t="s">
        <v>430</v>
      </c>
      <c r="N105" s="143"/>
      <c r="O105" s="54"/>
      <c r="P105" s="26"/>
      <c r="Q105" s="54"/>
      <c r="R105" s="73">
        <v>908304</v>
      </c>
      <c r="S105" s="54"/>
      <c r="T105" s="26"/>
      <c r="U105" s="54"/>
      <c r="V105" s="73">
        <v>36449</v>
      </c>
      <c r="W105" s="54"/>
    </row>
    <row r="106" spans="1:23" x14ac:dyDescent="0.25">
      <c r="A106" s="15"/>
      <c r="B106" s="26" t="s">
        <v>431</v>
      </c>
      <c r="C106" s="128">
        <v>42491</v>
      </c>
      <c r="D106" s="100"/>
      <c r="E106" s="54"/>
      <c r="F106" s="73">
        <v>30526</v>
      </c>
      <c r="G106" s="54"/>
      <c r="H106" s="54"/>
      <c r="I106" s="54"/>
      <c r="J106" s="73">
        <v>70308</v>
      </c>
      <c r="K106" s="54"/>
      <c r="L106" s="26"/>
      <c r="M106" s="54"/>
      <c r="N106" s="101">
        <v>1.0699999999999999E-2</v>
      </c>
      <c r="O106" s="54"/>
      <c r="P106" s="26"/>
      <c r="Q106" s="54"/>
      <c r="R106" s="73">
        <v>35378</v>
      </c>
      <c r="S106" s="54"/>
      <c r="T106" s="26"/>
      <c r="U106" s="54"/>
      <c r="V106" s="73">
        <v>3016</v>
      </c>
      <c r="W106" s="54"/>
    </row>
    <row r="107" spans="1:23" x14ac:dyDescent="0.25">
      <c r="A107" s="15"/>
      <c r="B107" s="26" t="s">
        <v>440</v>
      </c>
      <c r="C107" s="100" t="s">
        <v>433</v>
      </c>
      <c r="D107" s="100"/>
      <c r="E107" s="58"/>
      <c r="F107" s="59">
        <v>2868353</v>
      </c>
      <c r="G107" s="54"/>
      <c r="H107" s="54"/>
      <c r="I107" s="58"/>
      <c r="J107" s="59">
        <v>2693754</v>
      </c>
      <c r="K107" s="54"/>
      <c r="L107" s="26"/>
      <c r="M107" s="143" t="s">
        <v>434</v>
      </c>
      <c r="N107" s="143"/>
      <c r="O107" s="54"/>
      <c r="P107" s="26"/>
      <c r="Q107" s="58"/>
      <c r="R107" s="59">
        <v>3554569</v>
      </c>
      <c r="S107" s="54"/>
      <c r="T107" s="26"/>
      <c r="U107" s="58"/>
      <c r="V107" s="59">
        <v>97100</v>
      </c>
      <c r="W107" s="54"/>
    </row>
    <row r="108" spans="1:23" x14ac:dyDescent="0.25">
      <c r="A108" s="15"/>
      <c r="B108" s="103" t="s">
        <v>438</v>
      </c>
      <c r="C108" s="100"/>
      <c r="D108" s="100"/>
      <c r="E108" s="130"/>
      <c r="F108" s="131">
        <v>3780721</v>
      </c>
      <c r="G108" s="54"/>
      <c r="H108" s="54"/>
      <c r="I108" s="130"/>
      <c r="J108" s="131">
        <v>8136587</v>
      </c>
      <c r="K108" s="54"/>
      <c r="L108" s="26"/>
      <c r="M108" s="54"/>
      <c r="N108" s="141"/>
      <c r="O108" s="54"/>
      <c r="P108" s="26"/>
      <c r="Q108" s="130"/>
      <c r="R108" s="131">
        <v>4876685</v>
      </c>
      <c r="S108" s="54"/>
      <c r="T108" s="26"/>
      <c r="U108" s="130"/>
      <c r="V108" s="131">
        <v>145000</v>
      </c>
      <c r="W108" s="54"/>
    </row>
    <row r="109" spans="1:23" ht="15.75" thickBot="1" x14ac:dyDescent="0.3">
      <c r="A109" s="15"/>
      <c r="B109" s="103" t="s">
        <v>439</v>
      </c>
      <c r="C109" s="100"/>
      <c r="D109" s="100"/>
      <c r="E109" s="61" t="s">
        <v>216</v>
      </c>
      <c r="F109" s="62">
        <v>15195887</v>
      </c>
      <c r="G109" s="54"/>
      <c r="H109" s="54"/>
      <c r="I109" s="61" t="s">
        <v>216</v>
      </c>
      <c r="J109" s="62">
        <v>33127485</v>
      </c>
      <c r="K109" s="54"/>
      <c r="L109" s="26"/>
      <c r="M109" s="54"/>
      <c r="N109" s="54"/>
      <c r="O109" s="54"/>
      <c r="P109" s="26"/>
      <c r="Q109" s="61" t="s">
        <v>216</v>
      </c>
      <c r="R109" s="62">
        <v>19133315</v>
      </c>
      <c r="S109" s="54"/>
      <c r="T109" s="26"/>
      <c r="U109" s="61" t="s">
        <v>216</v>
      </c>
      <c r="V109" s="62">
        <v>1280881</v>
      </c>
      <c r="W109" s="54"/>
    </row>
    <row r="110" spans="1:23" ht="15.75" thickTop="1" x14ac:dyDescent="0.25">
      <c r="A110" s="15"/>
      <c r="B110" s="16"/>
      <c r="C110" s="16"/>
      <c r="D110" s="16"/>
      <c r="E110" s="16"/>
      <c r="F110" s="16"/>
      <c r="G110" s="16"/>
      <c r="H110" s="16"/>
      <c r="I110" s="16"/>
      <c r="J110" s="16"/>
      <c r="K110" s="16"/>
      <c r="L110" s="16"/>
      <c r="M110" s="16"/>
      <c r="N110" s="16"/>
      <c r="O110" s="16"/>
      <c r="P110" s="16"/>
      <c r="Q110" s="16"/>
      <c r="R110" s="16"/>
      <c r="S110" s="16"/>
      <c r="T110" s="16"/>
      <c r="U110" s="16"/>
      <c r="V110" s="16"/>
      <c r="W110" s="16"/>
    </row>
    <row r="111" spans="1:23" x14ac:dyDescent="0.25">
      <c r="A111" s="15"/>
      <c r="B111" s="16"/>
      <c r="C111" s="16"/>
      <c r="D111" s="16"/>
      <c r="E111" s="16"/>
      <c r="F111" s="16"/>
      <c r="G111" s="16"/>
      <c r="H111" s="16"/>
      <c r="I111" s="16"/>
      <c r="J111" s="16"/>
      <c r="K111" s="16"/>
      <c r="L111" s="16"/>
      <c r="M111" s="16"/>
      <c r="N111" s="16"/>
      <c r="O111" s="16"/>
      <c r="P111" s="16"/>
      <c r="Q111" s="16"/>
      <c r="R111" s="16"/>
      <c r="S111" s="16"/>
      <c r="T111" s="16"/>
      <c r="U111" s="16"/>
      <c r="V111" s="16"/>
      <c r="W111" s="16"/>
    </row>
    <row r="112" spans="1:23" x14ac:dyDescent="0.25">
      <c r="A112" s="15"/>
      <c r="B112" s="16"/>
      <c r="C112" s="16"/>
      <c r="D112" s="16"/>
      <c r="E112" s="16"/>
      <c r="F112" s="16"/>
      <c r="G112" s="16"/>
      <c r="H112" s="16"/>
      <c r="I112" s="16"/>
      <c r="J112" s="16"/>
      <c r="K112" s="16"/>
      <c r="L112" s="16"/>
      <c r="M112" s="16"/>
      <c r="N112" s="16"/>
      <c r="O112" s="16"/>
      <c r="P112" s="16"/>
      <c r="Q112" s="16"/>
      <c r="R112" s="16"/>
      <c r="S112" s="16"/>
      <c r="T112" s="16"/>
      <c r="U112" s="16"/>
      <c r="V112" s="16"/>
      <c r="W112" s="16"/>
    </row>
    <row r="113" spans="1:23" x14ac:dyDescent="0.25">
      <c r="A113" s="15"/>
      <c r="B113" s="113" t="s">
        <v>441</v>
      </c>
      <c r="C113" s="113"/>
      <c r="D113" s="113"/>
      <c r="E113" s="113"/>
      <c r="F113" s="113"/>
      <c r="G113" s="113"/>
      <c r="H113" s="113"/>
      <c r="I113" s="113"/>
      <c r="J113" s="113"/>
      <c r="K113" s="113"/>
      <c r="L113" s="113"/>
      <c r="M113" s="113"/>
      <c r="N113" s="113"/>
      <c r="O113" s="113"/>
      <c r="P113" s="113"/>
      <c r="Q113" s="113"/>
      <c r="R113" s="113"/>
      <c r="S113" s="113"/>
      <c r="T113" s="113"/>
      <c r="U113" s="113"/>
      <c r="V113" s="113"/>
      <c r="W113" s="113"/>
    </row>
    <row r="114" spans="1:23" x14ac:dyDescent="0.25">
      <c r="A114" s="15"/>
      <c r="B114" s="17" t="s">
        <v>442</v>
      </c>
      <c r="C114" s="17"/>
      <c r="D114" s="17"/>
      <c r="E114" s="17"/>
      <c r="F114" s="17"/>
      <c r="G114" s="17"/>
      <c r="H114" s="17"/>
      <c r="I114" s="17"/>
      <c r="J114" s="17"/>
      <c r="K114" s="17"/>
      <c r="L114" s="17"/>
      <c r="M114" s="17"/>
      <c r="N114" s="17"/>
      <c r="O114" s="17"/>
      <c r="P114" s="17"/>
      <c r="Q114" s="17"/>
      <c r="R114" s="17"/>
      <c r="S114" s="17"/>
      <c r="T114" s="17"/>
      <c r="U114" s="17"/>
      <c r="V114" s="17"/>
      <c r="W114" s="17"/>
    </row>
    <row r="115" spans="1:23" x14ac:dyDescent="0.25">
      <c r="A115" s="15"/>
      <c r="B115" s="16"/>
      <c r="C115" s="16"/>
      <c r="D115" s="16"/>
      <c r="E115" s="16"/>
      <c r="F115" s="16"/>
      <c r="G115" s="16"/>
      <c r="H115" s="16"/>
      <c r="I115" s="16"/>
      <c r="J115" s="16"/>
      <c r="K115" s="16"/>
      <c r="L115" s="16"/>
      <c r="M115" s="16"/>
      <c r="N115" s="16"/>
      <c r="O115" s="16"/>
      <c r="P115" s="16"/>
      <c r="Q115" s="16"/>
      <c r="R115" s="16"/>
      <c r="S115" s="16"/>
      <c r="T115" s="16"/>
      <c r="U115" s="16"/>
      <c r="V115" s="16"/>
      <c r="W115" s="16"/>
    </row>
    <row r="116" spans="1:23" x14ac:dyDescent="0.25">
      <c r="A116" s="15"/>
      <c r="B116" s="16"/>
      <c r="C116" s="16"/>
      <c r="D116" s="16"/>
      <c r="E116" s="16"/>
      <c r="F116" s="16"/>
      <c r="G116" s="16"/>
      <c r="H116" s="16"/>
      <c r="I116" s="16"/>
      <c r="J116" s="16"/>
      <c r="K116" s="16"/>
      <c r="L116" s="16"/>
      <c r="M116" s="16"/>
      <c r="N116" s="16"/>
      <c r="O116" s="16"/>
      <c r="P116" s="16"/>
      <c r="Q116" s="16"/>
      <c r="R116" s="16"/>
      <c r="S116" s="16"/>
      <c r="T116" s="16"/>
      <c r="U116" s="16"/>
      <c r="V116" s="16"/>
      <c r="W116" s="16"/>
    </row>
    <row r="117" spans="1:23" x14ac:dyDescent="0.25">
      <c r="A117" s="15"/>
      <c r="B117" s="16"/>
      <c r="C117" s="16"/>
      <c r="D117" s="16"/>
      <c r="E117" s="16"/>
      <c r="F117" s="16"/>
      <c r="G117" s="16"/>
      <c r="H117" s="16"/>
      <c r="I117" s="16"/>
      <c r="J117" s="16"/>
      <c r="K117" s="16"/>
      <c r="L117" s="16"/>
      <c r="M117" s="16"/>
      <c r="N117" s="16"/>
      <c r="O117" s="16"/>
      <c r="P117" s="16"/>
      <c r="Q117" s="16"/>
      <c r="R117" s="16"/>
      <c r="S117" s="16"/>
      <c r="T117" s="16"/>
      <c r="U117" s="16"/>
      <c r="V117" s="16"/>
      <c r="W117" s="16"/>
    </row>
    <row r="118" spans="1:23" x14ac:dyDescent="0.25">
      <c r="A118" s="15"/>
      <c r="B118" s="16"/>
      <c r="C118" s="16"/>
      <c r="D118" s="16"/>
      <c r="E118" s="16"/>
      <c r="F118" s="16"/>
      <c r="G118" s="16"/>
      <c r="H118" s="16"/>
      <c r="I118" s="16"/>
      <c r="J118" s="16"/>
      <c r="K118" s="16"/>
      <c r="L118" s="16"/>
      <c r="M118" s="16"/>
      <c r="N118" s="16"/>
      <c r="O118" s="16"/>
      <c r="P118" s="16"/>
      <c r="Q118" s="16"/>
      <c r="R118" s="16"/>
      <c r="S118" s="16"/>
      <c r="T118" s="16"/>
      <c r="U118" s="16"/>
      <c r="V118" s="16"/>
      <c r="W118" s="16"/>
    </row>
    <row r="119" spans="1:23" x14ac:dyDescent="0.25">
      <c r="A119" s="15"/>
      <c r="B119" s="16"/>
      <c r="C119" s="16"/>
      <c r="D119" s="16"/>
      <c r="E119" s="16"/>
      <c r="F119" s="16"/>
      <c r="G119" s="16"/>
      <c r="H119" s="16"/>
      <c r="I119" s="16"/>
      <c r="J119" s="16"/>
      <c r="K119" s="16"/>
      <c r="L119" s="16"/>
      <c r="M119" s="16"/>
      <c r="N119" s="16"/>
      <c r="O119" s="16"/>
      <c r="P119" s="16"/>
      <c r="Q119" s="16"/>
      <c r="R119" s="16"/>
      <c r="S119" s="16"/>
      <c r="T119" s="16"/>
      <c r="U119" s="16"/>
      <c r="V119" s="16"/>
      <c r="W119" s="16"/>
    </row>
    <row r="120" spans="1:23" ht="25.5" customHeight="1" x14ac:dyDescent="0.25">
      <c r="A120" s="15"/>
      <c r="B120" s="17" t="s">
        <v>443</v>
      </c>
      <c r="C120" s="17"/>
      <c r="D120" s="17"/>
      <c r="E120" s="17"/>
      <c r="F120" s="17"/>
      <c r="G120" s="17"/>
      <c r="H120" s="17"/>
      <c r="I120" s="17"/>
      <c r="J120" s="17"/>
      <c r="K120" s="17"/>
      <c r="L120" s="17"/>
      <c r="M120" s="17"/>
      <c r="N120" s="17"/>
      <c r="O120" s="17"/>
      <c r="P120" s="17"/>
      <c r="Q120" s="17"/>
      <c r="R120" s="17"/>
      <c r="S120" s="17"/>
      <c r="T120" s="17"/>
      <c r="U120" s="17"/>
      <c r="V120" s="17"/>
      <c r="W120" s="17"/>
    </row>
    <row r="121" spans="1:23" x14ac:dyDescent="0.25">
      <c r="A121" s="15"/>
      <c r="B121" s="17" t="s">
        <v>444</v>
      </c>
      <c r="C121" s="17"/>
      <c r="D121" s="17"/>
      <c r="E121" s="17"/>
      <c r="F121" s="17"/>
      <c r="G121" s="17"/>
      <c r="H121" s="17"/>
      <c r="I121" s="17"/>
      <c r="J121" s="17"/>
      <c r="K121" s="17"/>
      <c r="L121" s="17"/>
      <c r="M121" s="17"/>
      <c r="N121" s="17"/>
      <c r="O121" s="17"/>
      <c r="P121" s="17"/>
      <c r="Q121" s="17"/>
      <c r="R121" s="17"/>
      <c r="S121" s="17"/>
      <c r="T121" s="17"/>
      <c r="U121" s="17"/>
      <c r="V121" s="17"/>
      <c r="W121" s="17"/>
    </row>
  </sheetData>
  <mergeCells count="78">
    <mergeCell ref="B116:W116"/>
    <mergeCell ref="B117:W117"/>
    <mergeCell ref="B118:W118"/>
    <mergeCell ref="B119:W119"/>
    <mergeCell ref="B120:W120"/>
    <mergeCell ref="B121:W121"/>
    <mergeCell ref="B110:W110"/>
    <mergeCell ref="B111:W111"/>
    <mergeCell ref="B112:W112"/>
    <mergeCell ref="B113:W113"/>
    <mergeCell ref="B114:W114"/>
    <mergeCell ref="B115:W115"/>
    <mergeCell ref="B72:W72"/>
    <mergeCell ref="B73:W73"/>
    <mergeCell ref="B74:W74"/>
    <mergeCell ref="B91:W91"/>
    <mergeCell ref="B92:W92"/>
    <mergeCell ref="B93:W93"/>
    <mergeCell ref="B66:W66"/>
    <mergeCell ref="B67:W67"/>
    <mergeCell ref="B68:W68"/>
    <mergeCell ref="B69:W69"/>
    <mergeCell ref="B70:W70"/>
    <mergeCell ref="B71:W71"/>
    <mergeCell ref="B33:W33"/>
    <mergeCell ref="B34:W34"/>
    <mergeCell ref="B62:W62"/>
    <mergeCell ref="B63:W63"/>
    <mergeCell ref="B64:W64"/>
    <mergeCell ref="B65:W65"/>
    <mergeCell ref="A1:A2"/>
    <mergeCell ref="B1:W1"/>
    <mergeCell ref="B2:W2"/>
    <mergeCell ref="A3:A121"/>
    <mergeCell ref="B3:W3"/>
    <mergeCell ref="B5:W5"/>
    <mergeCell ref="B6:W6"/>
    <mergeCell ref="B7:W7"/>
    <mergeCell ref="B8:W8"/>
    <mergeCell ref="B9:W9"/>
    <mergeCell ref="M97:N97"/>
    <mergeCell ref="M98:N98"/>
    <mergeCell ref="M99:N99"/>
    <mergeCell ref="M100:N100"/>
    <mergeCell ref="M105:N105"/>
    <mergeCell ref="M107:N107"/>
    <mergeCell ref="M88:N88"/>
    <mergeCell ref="C95:V95"/>
    <mergeCell ref="E96:F96"/>
    <mergeCell ref="I96:J96"/>
    <mergeCell ref="M96:N96"/>
    <mergeCell ref="Q96:R96"/>
    <mergeCell ref="U96:V96"/>
    <mergeCell ref="B94:W94"/>
    <mergeCell ref="M77:N77"/>
    <mergeCell ref="M78:N78"/>
    <mergeCell ref="M79:N79"/>
    <mergeCell ref="M80:N80"/>
    <mergeCell ref="M85:N85"/>
    <mergeCell ref="M87:N87"/>
    <mergeCell ref="C75:V75"/>
    <mergeCell ref="E76:F76"/>
    <mergeCell ref="I76:J76"/>
    <mergeCell ref="M76:N76"/>
    <mergeCell ref="Q76:R76"/>
    <mergeCell ref="U76:V76"/>
    <mergeCell ref="C35:V35"/>
    <mergeCell ref="E36:F36"/>
    <mergeCell ref="I36:J36"/>
    <mergeCell ref="M36:N36"/>
    <mergeCell ref="Q36:R36"/>
    <mergeCell ref="U36:V36"/>
    <mergeCell ref="C10:V10"/>
    <mergeCell ref="E12:F12"/>
    <mergeCell ref="I12:J12"/>
    <mergeCell ref="M12:N12"/>
    <mergeCell ref="Q12:R12"/>
    <mergeCell ref="U12:V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9.5703125" bestFit="1" customWidth="1"/>
    <col min="2" max="2" width="36.5703125" bestFit="1" customWidth="1"/>
    <col min="3" max="3" width="34.140625" customWidth="1"/>
    <col min="4" max="4" width="16.28515625" customWidth="1"/>
    <col min="5" max="6" width="17.140625" customWidth="1"/>
    <col min="7" max="7" width="3.42578125" customWidth="1"/>
    <col min="8" max="8" width="16.28515625" customWidth="1"/>
    <col min="9" max="9" width="17.140625" customWidth="1"/>
  </cols>
  <sheetData>
    <row r="1" spans="1:9" ht="15" customHeight="1" x14ac:dyDescent="0.25">
      <c r="A1" s="8" t="s">
        <v>4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445</v>
      </c>
      <c r="B3" s="16" t="s">
        <v>4</v>
      </c>
      <c r="C3" s="16"/>
      <c r="D3" s="16"/>
      <c r="E3" s="16"/>
      <c r="F3" s="16"/>
      <c r="G3" s="16"/>
      <c r="H3" s="16"/>
      <c r="I3" s="16"/>
    </row>
    <row r="4" spans="1:9" x14ac:dyDescent="0.25">
      <c r="A4" s="15"/>
      <c r="B4" s="11">
        <v>6</v>
      </c>
      <c r="C4" s="12" t="s">
        <v>446</v>
      </c>
    </row>
    <row r="5" spans="1:9" ht="76.5" customHeight="1" x14ac:dyDescent="0.25">
      <c r="A5" s="15"/>
      <c r="B5" s="17" t="s">
        <v>447</v>
      </c>
      <c r="C5" s="17"/>
      <c r="D5" s="17"/>
      <c r="E5" s="17"/>
      <c r="F5" s="17"/>
      <c r="G5" s="17"/>
      <c r="H5" s="17"/>
      <c r="I5" s="17"/>
    </row>
    <row r="6" spans="1:9" ht="38.25" customHeight="1" x14ac:dyDescent="0.25">
      <c r="A6" s="15"/>
      <c r="B6" s="17" t="s">
        <v>448</v>
      </c>
      <c r="C6" s="17"/>
      <c r="D6" s="17"/>
      <c r="E6" s="17"/>
      <c r="F6" s="17"/>
      <c r="G6" s="17"/>
      <c r="H6" s="17"/>
      <c r="I6" s="17"/>
    </row>
    <row r="7" spans="1:9" x14ac:dyDescent="0.25">
      <c r="A7" s="15"/>
      <c r="B7" s="17" t="s">
        <v>449</v>
      </c>
      <c r="C7" s="17"/>
      <c r="D7" s="17"/>
      <c r="E7" s="17"/>
      <c r="F7" s="17"/>
      <c r="G7" s="17"/>
      <c r="H7" s="17"/>
      <c r="I7" s="17"/>
    </row>
    <row r="8" spans="1:9" x14ac:dyDescent="0.25">
      <c r="A8" s="15"/>
      <c r="B8" s="17"/>
      <c r="C8" s="17"/>
      <c r="D8" s="17"/>
      <c r="E8" s="17"/>
      <c r="F8" s="17"/>
      <c r="G8" s="17"/>
      <c r="H8" s="17"/>
      <c r="I8" s="17"/>
    </row>
    <row r="9" spans="1:9" x14ac:dyDescent="0.25">
      <c r="A9" s="15"/>
      <c r="B9" s="39"/>
      <c r="C9" s="41" t="s">
        <v>280</v>
      </c>
      <c r="D9" s="41"/>
      <c r="E9" s="91"/>
      <c r="F9" s="151"/>
      <c r="G9" s="41" t="s">
        <v>306</v>
      </c>
      <c r="H9" s="41"/>
      <c r="I9" s="91"/>
    </row>
    <row r="10" spans="1:9" x14ac:dyDescent="0.25">
      <c r="A10" s="15"/>
      <c r="B10" s="39"/>
      <c r="C10" s="42">
        <v>2014</v>
      </c>
      <c r="D10" s="42"/>
      <c r="E10" s="91"/>
      <c r="F10" s="151"/>
      <c r="G10" s="42">
        <v>2013</v>
      </c>
      <c r="H10" s="42"/>
      <c r="I10" s="91"/>
    </row>
    <row r="11" spans="1:9" x14ac:dyDescent="0.25">
      <c r="A11" s="15"/>
      <c r="B11" s="26" t="s">
        <v>31</v>
      </c>
      <c r="C11" s="51" t="s">
        <v>216</v>
      </c>
      <c r="D11" s="52">
        <v>1550657</v>
      </c>
      <c r="E11" s="54"/>
      <c r="F11" s="26"/>
      <c r="G11" s="51" t="s">
        <v>216</v>
      </c>
      <c r="H11" s="52">
        <v>1370174</v>
      </c>
      <c r="I11" s="54"/>
    </row>
    <row r="12" spans="1:9" x14ac:dyDescent="0.25">
      <c r="A12" s="15"/>
      <c r="B12" s="26" t="s">
        <v>450</v>
      </c>
      <c r="C12" s="54"/>
      <c r="D12" s="73">
        <v>19910992</v>
      </c>
      <c r="E12" s="54"/>
      <c r="F12" s="26"/>
      <c r="G12" s="54"/>
      <c r="H12" s="73">
        <v>19166392</v>
      </c>
      <c r="I12" s="54"/>
    </row>
    <row r="13" spans="1:9" x14ac:dyDescent="0.25">
      <c r="A13" s="15"/>
      <c r="B13" s="26" t="s">
        <v>451</v>
      </c>
      <c r="C13" s="54"/>
      <c r="D13" s="73">
        <v>3695594</v>
      </c>
      <c r="E13" s="54"/>
      <c r="F13" s="26"/>
      <c r="G13" s="54"/>
      <c r="H13" s="73">
        <v>2564902</v>
      </c>
      <c r="I13" s="54"/>
    </row>
    <row r="14" spans="1:9" x14ac:dyDescent="0.25">
      <c r="A14" s="15"/>
      <c r="B14" s="26" t="s">
        <v>452</v>
      </c>
      <c r="C14" s="54"/>
      <c r="D14" s="73">
        <v>25514661</v>
      </c>
      <c r="E14" s="54"/>
      <c r="F14" s="26"/>
      <c r="G14" s="54"/>
      <c r="H14" s="73">
        <v>23810950</v>
      </c>
      <c r="I14" s="54"/>
    </row>
    <row r="15" spans="1:9" x14ac:dyDescent="0.25">
      <c r="A15" s="15"/>
      <c r="B15" s="26" t="s">
        <v>453</v>
      </c>
      <c r="C15" s="54"/>
      <c r="D15" s="73">
        <v>49412</v>
      </c>
      <c r="E15" s="54"/>
      <c r="F15" s="26"/>
      <c r="G15" s="54"/>
      <c r="H15" s="73">
        <v>25682</v>
      </c>
      <c r="I15" s="54"/>
    </row>
    <row r="16" spans="1:9" x14ac:dyDescent="0.25">
      <c r="A16" s="15"/>
      <c r="B16" s="17"/>
      <c r="C16" s="17"/>
      <c r="D16" s="17"/>
      <c r="E16" s="17"/>
      <c r="F16" s="17"/>
      <c r="G16" s="17"/>
      <c r="H16" s="17"/>
      <c r="I16" s="17"/>
    </row>
    <row r="17" spans="1:9" x14ac:dyDescent="0.25">
      <c r="A17" s="15"/>
      <c r="B17" s="17" t="s">
        <v>454</v>
      </c>
      <c r="C17" s="17"/>
      <c r="D17" s="17"/>
      <c r="E17" s="17"/>
      <c r="F17" s="17"/>
      <c r="G17" s="17"/>
      <c r="H17" s="17"/>
      <c r="I17" s="17"/>
    </row>
    <row r="18" spans="1:9" x14ac:dyDescent="0.25">
      <c r="A18" s="15"/>
      <c r="B18" s="17"/>
      <c r="C18" s="17"/>
      <c r="D18" s="17"/>
      <c r="E18" s="17"/>
      <c r="F18" s="17"/>
      <c r="G18" s="17"/>
      <c r="H18" s="17"/>
      <c r="I18" s="17"/>
    </row>
    <row r="19" spans="1:9" x14ac:dyDescent="0.25">
      <c r="A19" s="15"/>
      <c r="B19" s="55"/>
      <c r="C19" s="74" t="s">
        <v>279</v>
      </c>
      <c r="D19" s="74"/>
      <c r="E19" s="74"/>
      <c r="F19" s="74"/>
      <c r="G19" s="74"/>
      <c r="H19" s="74"/>
      <c r="I19" s="21"/>
    </row>
    <row r="20" spans="1:9" x14ac:dyDescent="0.25">
      <c r="A20" s="15"/>
      <c r="B20" s="70"/>
      <c r="C20" s="104">
        <v>41729</v>
      </c>
      <c r="D20" s="104"/>
      <c r="E20" s="21"/>
      <c r="F20" s="87"/>
      <c r="G20" s="104">
        <v>41364</v>
      </c>
      <c r="H20" s="104"/>
      <c r="I20" s="21"/>
    </row>
    <row r="21" spans="1:9" x14ac:dyDescent="0.25">
      <c r="A21" s="15"/>
      <c r="B21" s="26" t="s">
        <v>455</v>
      </c>
      <c r="C21" s="51" t="s">
        <v>216</v>
      </c>
      <c r="D21" s="52">
        <v>3316248</v>
      </c>
      <c r="E21" s="54"/>
      <c r="F21" s="26"/>
      <c r="G21" s="51" t="s">
        <v>216</v>
      </c>
      <c r="H21" s="52">
        <v>2803734</v>
      </c>
      <c r="I21" s="54"/>
    </row>
    <row r="22" spans="1:9" x14ac:dyDescent="0.25">
      <c r="A22" s="15"/>
      <c r="B22" s="26"/>
      <c r="C22" s="54"/>
      <c r="D22" s="54"/>
      <c r="E22" s="54"/>
      <c r="F22" s="26"/>
      <c r="G22" s="54"/>
      <c r="H22" s="54"/>
      <c r="I22" s="54"/>
    </row>
    <row r="23" spans="1:9" x14ac:dyDescent="0.25">
      <c r="A23" s="15"/>
      <c r="B23" s="26" t="s">
        <v>456</v>
      </c>
      <c r="C23" s="54" t="s">
        <v>216</v>
      </c>
      <c r="D23" s="73">
        <v>2734093</v>
      </c>
      <c r="E23" s="54"/>
      <c r="F23" s="26"/>
      <c r="G23" s="54" t="s">
        <v>216</v>
      </c>
      <c r="H23" s="73">
        <v>2450000</v>
      </c>
      <c r="I23" s="54"/>
    </row>
    <row r="24" spans="1:9" x14ac:dyDescent="0.25">
      <c r="A24" s="15"/>
      <c r="B24" s="26" t="s">
        <v>457</v>
      </c>
      <c r="C24" s="54"/>
      <c r="D24" s="73">
        <v>145772</v>
      </c>
      <c r="E24" s="54"/>
      <c r="F24" s="26"/>
      <c r="G24" s="54"/>
      <c r="H24" s="73">
        <v>101588</v>
      </c>
      <c r="I24" s="54"/>
    </row>
    <row r="25" spans="1:9" ht="26.25" x14ac:dyDescent="0.25">
      <c r="A25" s="15"/>
      <c r="B25" s="26" t="s">
        <v>458</v>
      </c>
      <c r="C25" s="152"/>
      <c r="D25" s="153">
        <v>749</v>
      </c>
      <c r="E25" s="152"/>
      <c r="F25" s="90"/>
      <c r="G25" s="152"/>
      <c r="H25" s="154">
        <v>3419</v>
      </c>
      <c r="I25" s="152"/>
    </row>
    <row r="26" spans="1:9" x14ac:dyDescent="0.25">
      <c r="A26" s="15"/>
      <c r="B26" s="26" t="s">
        <v>459</v>
      </c>
      <c r="C26" s="152"/>
      <c r="D26" s="153"/>
      <c r="E26" s="152"/>
      <c r="F26" s="90"/>
      <c r="G26" s="152"/>
      <c r="H26" s="154"/>
      <c r="I26" s="152"/>
    </row>
    <row r="27" spans="1:9" x14ac:dyDescent="0.25">
      <c r="A27" s="15"/>
      <c r="B27" s="26" t="s">
        <v>460</v>
      </c>
      <c r="C27" s="58"/>
      <c r="D27" s="59">
        <v>320861</v>
      </c>
      <c r="E27" s="54"/>
      <c r="F27" s="26"/>
      <c r="G27" s="58"/>
      <c r="H27" s="59">
        <v>327567</v>
      </c>
      <c r="I27" s="54"/>
    </row>
    <row r="28" spans="1:9" ht="15.75" thickBot="1" x14ac:dyDescent="0.3">
      <c r="A28" s="15"/>
      <c r="B28" s="26" t="s">
        <v>461</v>
      </c>
      <c r="C28" s="61" t="s">
        <v>216</v>
      </c>
      <c r="D28" s="62">
        <v>3201475</v>
      </c>
      <c r="E28" s="54"/>
      <c r="F28" s="26"/>
      <c r="G28" s="61" t="s">
        <v>216</v>
      </c>
      <c r="H28" s="62">
        <v>2882574</v>
      </c>
      <c r="I28" s="54"/>
    </row>
    <row r="29" spans="1:9" ht="15.75" thickTop="1" x14ac:dyDescent="0.25">
      <c r="A29" s="15"/>
      <c r="B29" s="17"/>
      <c r="C29" s="17"/>
      <c r="D29" s="17"/>
      <c r="E29" s="17"/>
      <c r="F29" s="17"/>
      <c r="G29" s="17"/>
      <c r="H29" s="17"/>
      <c r="I29" s="17"/>
    </row>
    <row r="30" spans="1:9" ht="51" customHeight="1" x14ac:dyDescent="0.25">
      <c r="A30" s="15"/>
      <c r="B30" s="17" t="s">
        <v>462</v>
      </c>
      <c r="C30" s="17"/>
      <c r="D30" s="17"/>
      <c r="E30" s="17"/>
      <c r="F30" s="17"/>
      <c r="G30" s="17"/>
      <c r="H30" s="17"/>
      <c r="I30" s="17"/>
    </row>
    <row r="31" spans="1:9" ht="25.5" customHeight="1" x14ac:dyDescent="0.25">
      <c r="A31" s="15"/>
      <c r="B31" s="17" t="s">
        <v>463</v>
      </c>
      <c r="C31" s="17"/>
      <c r="D31" s="17"/>
      <c r="E31" s="17"/>
      <c r="F31" s="17"/>
      <c r="G31" s="17"/>
      <c r="H31" s="17"/>
      <c r="I31" s="17"/>
    </row>
  </sheetData>
  <mergeCells count="33">
    <mergeCell ref="B16:I16"/>
    <mergeCell ref="B17:I17"/>
    <mergeCell ref="B18:I18"/>
    <mergeCell ref="B29:I29"/>
    <mergeCell ref="B30:I30"/>
    <mergeCell ref="B31:I31"/>
    <mergeCell ref="I25:I26"/>
    <mergeCell ref="A1:A2"/>
    <mergeCell ref="B1:I1"/>
    <mergeCell ref="B2:I2"/>
    <mergeCell ref="A3:A31"/>
    <mergeCell ref="B3:I3"/>
    <mergeCell ref="B5:I5"/>
    <mergeCell ref="B6:I6"/>
    <mergeCell ref="B7:I7"/>
    <mergeCell ref="B8:I8"/>
    <mergeCell ref="I9:I10"/>
    <mergeCell ref="C19:H19"/>
    <mergeCell ref="C20:D20"/>
    <mergeCell ref="G20:H20"/>
    <mergeCell ref="C25:C26"/>
    <mergeCell ref="D25:D26"/>
    <mergeCell ref="E25:E26"/>
    <mergeCell ref="F25:F26"/>
    <mergeCell ref="G25:G26"/>
    <mergeCell ref="H25:H26"/>
    <mergeCell ref="B9:B10"/>
    <mergeCell ref="C9:D9"/>
    <mergeCell ref="C10:D10"/>
    <mergeCell ref="E9: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26.5703125" customWidth="1"/>
    <col min="5" max="6" width="31.140625" customWidth="1"/>
    <col min="7" max="7" width="6.28515625" customWidth="1"/>
    <col min="8" max="8" width="21.42578125" customWidth="1"/>
    <col min="9" max="9" width="5.140625" customWidth="1"/>
    <col min="10" max="10" width="31.140625" customWidth="1"/>
    <col min="11" max="11" width="6.28515625" customWidth="1"/>
    <col min="12" max="12" width="26.5703125" customWidth="1"/>
    <col min="13" max="13" width="5.140625" customWidth="1"/>
    <col min="14" max="14" width="31.140625" customWidth="1"/>
    <col min="15" max="15" width="6.28515625" customWidth="1"/>
    <col min="16" max="16" width="21.42578125" customWidth="1"/>
    <col min="17" max="17" width="5.140625" customWidth="1"/>
    <col min="18" max="18" width="31.140625" customWidth="1"/>
    <col min="19" max="19" width="10.140625" customWidth="1"/>
    <col min="20" max="20" width="15.5703125" customWidth="1"/>
    <col min="21" max="22" width="31.140625" customWidth="1"/>
    <col min="23" max="23" width="6.28515625" customWidth="1"/>
    <col min="24" max="24" width="19.42578125" customWidth="1"/>
    <col min="25" max="25" width="31.140625" customWidth="1"/>
  </cols>
  <sheetData>
    <row r="1" spans="1:25" ht="15" customHeight="1" x14ac:dyDescent="0.25">
      <c r="A1" s="8" t="s">
        <v>46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5" t="s">
        <v>464</v>
      </c>
      <c r="B3" s="16" t="s">
        <v>4</v>
      </c>
      <c r="C3" s="16"/>
      <c r="D3" s="16"/>
      <c r="E3" s="16"/>
      <c r="F3" s="16"/>
      <c r="G3" s="16"/>
      <c r="H3" s="16"/>
      <c r="I3" s="16"/>
      <c r="J3" s="16"/>
      <c r="K3" s="16"/>
      <c r="L3" s="16"/>
      <c r="M3" s="16"/>
      <c r="N3" s="16"/>
      <c r="O3" s="16"/>
      <c r="P3" s="16"/>
      <c r="Q3" s="16"/>
      <c r="R3" s="16"/>
      <c r="S3" s="16"/>
      <c r="T3" s="16"/>
      <c r="U3" s="16"/>
      <c r="V3" s="16"/>
      <c r="W3" s="16"/>
      <c r="X3" s="16"/>
      <c r="Y3" s="16"/>
    </row>
    <row r="4" spans="1:25" x14ac:dyDescent="0.25">
      <c r="A4" s="15"/>
      <c r="B4" s="17"/>
      <c r="C4" s="17"/>
      <c r="D4" s="17"/>
      <c r="E4" s="17"/>
      <c r="F4" s="17"/>
      <c r="G4" s="17"/>
      <c r="H4" s="17"/>
      <c r="I4" s="17"/>
      <c r="J4" s="17"/>
      <c r="K4" s="17"/>
      <c r="L4" s="17"/>
      <c r="M4" s="17"/>
      <c r="N4" s="17"/>
      <c r="O4" s="17"/>
      <c r="P4" s="17"/>
      <c r="Q4" s="17"/>
      <c r="R4" s="17"/>
      <c r="S4" s="17"/>
      <c r="T4" s="17"/>
      <c r="U4" s="17"/>
      <c r="V4" s="17"/>
      <c r="W4" s="17"/>
      <c r="X4" s="17"/>
      <c r="Y4" s="17"/>
    </row>
    <row r="5" spans="1:25" x14ac:dyDescent="0.25">
      <c r="A5" s="15"/>
      <c r="B5" s="11">
        <v>7</v>
      </c>
      <c r="C5" s="12" t="s">
        <v>465</v>
      </c>
    </row>
    <row r="6" spans="1:25" x14ac:dyDescent="0.25">
      <c r="A6" s="15"/>
      <c r="B6" s="17" t="s">
        <v>466</v>
      </c>
      <c r="C6" s="17"/>
      <c r="D6" s="17"/>
      <c r="E6" s="17"/>
      <c r="F6" s="17"/>
      <c r="G6" s="17"/>
      <c r="H6" s="17"/>
      <c r="I6" s="17"/>
      <c r="J6" s="17"/>
      <c r="K6" s="17"/>
      <c r="L6" s="17"/>
      <c r="M6" s="17"/>
      <c r="N6" s="17"/>
      <c r="O6" s="17"/>
      <c r="P6" s="17"/>
      <c r="Q6" s="17"/>
      <c r="R6" s="17"/>
      <c r="S6" s="17"/>
      <c r="T6" s="17"/>
      <c r="U6" s="17"/>
      <c r="V6" s="17"/>
      <c r="W6" s="17"/>
      <c r="X6" s="17"/>
      <c r="Y6" s="17"/>
    </row>
    <row r="7" spans="1:25" x14ac:dyDescent="0.25">
      <c r="A7" s="15"/>
      <c r="B7" s="16"/>
      <c r="C7" s="16"/>
      <c r="D7" s="16"/>
      <c r="E7" s="16"/>
      <c r="F7" s="16"/>
      <c r="G7" s="16"/>
      <c r="H7" s="16"/>
      <c r="I7" s="16"/>
      <c r="J7" s="16"/>
      <c r="K7" s="16"/>
      <c r="L7" s="16"/>
      <c r="M7" s="16"/>
      <c r="N7" s="16"/>
      <c r="O7" s="16"/>
      <c r="P7" s="16"/>
      <c r="Q7" s="16"/>
      <c r="R7" s="16"/>
      <c r="S7" s="16"/>
      <c r="T7" s="16"/>
      <c r="U7" s="16"/>
      <c r="V7" s="16"/>
      <c r="W7" s="16"/>
      <c r="X7" s="16"/>
      <c r="Y7" s="16"/>
    </row>
    <row r="8" spans="1:25" x14ac:dyDescent="0.25">
      <c r="A8" s="15"/>
      <c r="B8" s="169"/>
      <c r="C8" s="169"/>
      <c r="D8" s="169"/>
      <c r="E8" s="169"/>
      <c r="F8" s="169"/>
      <c r="G8" s="169"/>
      <c r="H8" s="169"/>
      <c r="I8" s="169"/>
      <c r="J8" s="169"/>
      <c r="K8" s="169"/>
      <c r="L8" s="169"/>
      <c r="M8" s="169"/>
      <c r="N8" s="169"/>
      <c r="O8" s="169"/>
      <c r="P8" s="169"/>
      <c r="Q8" s="169"/>
      <c r="R8" s="169"/>
      <c r="S8" s="169"/>
      <c r="T8" s="169"/>
      <c r="U8" s="169"/>
      <c r="V8" s="169"/>
      <c r="W8" s="169"/>
      <c r="X8" s="169"/>
      <c r="Y8" s="169"/>
    </row>
    <row r="9" spans="1:25" x14ac:dyDescent="0.25">
      <c r="A9" s="15"/>
      <c r="B9" s="16"/>
      <c r="C9" s="16"/>
      <c r="D9" s="16"/>
      <c r="E9" s="16"/>
      <c r="F9" s="16"/>
      <c r="G9" s="16"/>
      <c r="H9" s="16"/>
      <c r="I9" s="16"/>
      <c r="J9" s="16"/>
      <c r="K9" s="16"/>
      <c r="L9" s="16"/>
      <c r="M9" s="16"/>
      <c r="N9" s="16"/>
      <c r="O9" s="16"/>
      <c r="P9" s="16"/>
      <c r="Q9" s="16"/>
      <c r="R9" s="16"/>
      <c r="S9" s="16"/>
      <c r="T9" s="16"/>
      <c r="U9" s="16"/>
      <c r="V9" s="16"/>
      <c r="W9" s="16"/>
      <c r="X9" s="16"/>
      <c r="Y9" s="16"/>
    </row>
    <row r="10" spans="1:25"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x14ac:dyDescent="0.25">
      <c r="A11" s="15"/>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x14ac:dyDescent="0.25">
      <c r="A12" s="15"/>
      <c r="B12" s="26"/>
      <c r="C12" s="137">
        <v>41729</v>
      </c>
      <c r="D12" s="137"/>
      <c r="E12" s="137"/>
      <c r="F12" s="137"/>
      <c r="G12" s="137"/>
      <c r="H12" s="137"/>
      <c r="I12" s="120"/>
      <c r="J12" s="123"/>
      <c r="K12" s="137">
        <v>41639</v>
      </c>
      <c r="L12" s="137"/>
      <c r="M12" s="137"/>
      <c r="N12" s="137"/>
      <c r="O12" s="137"/>
      <c r="P12" s="137"/>
      <c r="Q12" s="155"/>
    </row>
    <row r="13" spans="1:25" x14ac:dyDescent="0.25">
      <c r="A13" s="15"/>
      <c r="B13" s="26"/>
      <c r="C13" s="157" t="s">
        <v>467</v>
      </c>
      <c r="D13" s="157"/>
      <c r="E13" s="120"/>
      <c r="F13" s="156"/>
      <c r="G13" s="157" t="s">
        <v>468</v>
      </c>
      <c r="H13" s="157"/>
      <c r="I13" s="120"/>
      <c r="J13" s="123"/>
      <c r="K13" s="157" t="s">
        <v>467</v>
      </c>
      <c r="L13" s="157"/>
      <c r="M13" s="120"/>
      <c r="N13" s="156"/>
      <c r="O13" s="157" t="s">
        <v>468</v>
      </c>
      <c r="P13" s="157"/>
      <c r="Q13" s="155"/>
    </row>
    <row r="14" spans="1:25" ht="26.25" x14ac:dyDescent="0.25">
      <c r="A14" s="15"/>
      <c r="B14" s="88" t="s">
        <v>469</v>
      </c>
      <c r="C14" s="51" t="s">
        <v>216</v>
      </c>
      <c r="D14" s="52">
        <v>5142500</v>
      </c>
      <c r="E14" s="54"/>
      <c r="F14" s="26"/>
      <c r="G14" s="51" t="s">
        <v>216</v>
      </c>
      <c r="H14" s="84" t="s">
        <v>470</v>
      </c>
      <c r="I14" s="54" t="s">
        <v>219</v>
      </c>
      <c r="J14" s="26"/>
      <c r="K14" s="51" t="s">
        <v>216</v>
      </c>
      <c r="L14" s="52">
        <v>3873000</v>
      </c>
      <c r="M14" s="54"/>
      <c r="N14" s="26"/>
      <c r="O14" s="51" t="s">
        <v>216</v>
      </c>
      <c r="P14" s="84" t="s">
        <v>471</v>
      </c>
      <c r="Q14" s="54" t="s">
        <v>219</v>
      </c>
    </row>
    <row r="15" spans="1:25" ht="26.25" x14ac:dyDescent="0.25">
      <c r="A15" s="15"/>
      <c r="B15" s="88" t="s">
        <v>472</v>
      </c>
      <c r="C15" s="54"/>
      <c r="D15" s="73">
        <v>3237133</v>
      </c>
      <c r="E15" s="54"/>
      <c r="F15" s="26"/>
      <c r="G15" s="54"/>
      <c r="H15" s="56" t="s">
        <v>473</v>
      </c>
      <c r="I15" s="54" t="s">
        <v>219</v>
      </c>
      <c r="J15" s="26"/>
      <c r="K15" s="54"/>
      <c r="L15" s="73">
        <v>3444459</v>
      </c>
      <c r="M15" s="54"/>
      <c r="N15" s="26"/>
      <c r="O15" s="54"/>
      <c r="P15" s="56" t="s">
        <v>474</v>
      </c>
      <c r="Q15" s="54" t="s">
        <v>219</v>
      </c>
    </row>
    <row r="16" spans="1:25" x14ac:dyDescent="0.25">
      <c r="A16" s="15"/>
      <c r="B16" s="26" t="s">
        <v>475</v>
      </c>
      <c r="C16" s="54"/>
      <c r="D16" s="73">
        <v>4929458</v>
      </c>
      <c r="E16" s="54"/>
      <c r="F16" s="26"/>
      <c r="G16" s="54"/>
      <c r="H16" s="73">
        <v>43599</v>
      </c>
      <c r="I16" s="54"/>
      <c r="J16" s="26"/>
      <c r="K16" s="54"/>
      <c r="L16" s="73">
        <v>4616960</v>
      </c>
      <c r="M16" s="54"/>
      <c r="N16" s="26"/>
      <c r="O16" s="54"/>
      <c r="P16" s="73">
        <v>28274</v>
      </c>
      <c r="Q16" s="54"/>
    </row>
    <row r="17" spans="1:25" x14ac:dyDescent="0.25">
      <c r="A17" s="15"/>
      <c r="B17" s="26" t="s">
        <v>476</v>
      </c>
      <c r="C17" s="54"/>
      <c r="D17" s="73">
        <v>4929458</v>
      </c>
      <c r="E17" s="54"/>
      <c r="F17" s="26"/>
      <c r="G17" s="54"/>
      <c r="H17" s="56" t="s">
        <v>477</v>
      </c>
      <c r="I17" s="54" t="s">
        <v>219</v>
      </c>
      <c r="J17" s="26"/>
      <c r="K17" s="54"/>
      <c r="L17" s="73">
        <v>4616960</v>
      </c>
      <c r="M17" s="54"/>
      <c r="N17" s="26"/>
      <c r="O17" s="54"/>
      <c r="P17" s="56" t="s">
        <v>478</v>
      </c>
      <c r="Q17" s="54" t="s">
        <v>219</v>
      </c>
    </row>
    <row r="18" spans="1:25" x14ac:dyDescent="0.25">
      <c r="A18" s="15"/>
      <c r="B18" s="26" t="s">
        <v>479</v>
      </c>
      <c r="C18" s="54"/>
      <c r="D18" s="73">
        <v>250594</v>
      </c>
      <c r="E18" s="54"/>
      <c r="F18" s="26"/>
      <c r="G18" s="54"/>
      <c r="H18" s="56" t="s">
        <v>228</v>
      </c>
      <c r="I18" s="54"/>
      <c r="J18" s="26"/>
      <c r="K18" s="54"/>
      <c r="L18" s="56" t="s">
        <v>228</v>
      </c>
      <c r="M18" s="54"/>
      <c r="N18" s="26"/>
      <c r="O18" s="54"/>
      <c r="P18" s="56" t="s">
        <v>228</v>
      </c>
      <c r="Q18" s="54"/>
    </row>
    <row r="19" spans="1:25" x14ac:dyDescent="0.25">
      <c r="A19" s="15"/>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x14ac:dyDescent="0.25">
      <c r="A20" s="15"/>
      <c r="B20" s="17" t="s">
        <v>480</v>
      </c>
      <c r="C20" s="17"/>
      <c r="D20" s="17"/>
      <c r="E20" s="17"/>
      <c r="F20" s="17"/>
      <c r="G20" s="17"/>
      <c r="H20" s="17"/>
      <c r="I20" s="17"/>
      <c r="J20" s="17"/>
      <c r="K20" s="17"/>
      <c r="L20" s="17"/>
      <c r="M20" s="17"/>
      <c r="N20" s="17"/>
      <c r="O20" s="17"/>
      <c r="P20" s="17"/>
      <c r="Q20" s="17"/>
      <c r="R20" s="17"/>
      <c r="S20" s="17"/>
      <c r="T20" s="17"/>
      <c r="U20" s="17"/>
      <c r="V20" s="17"/>
      <c r="W20" s="17"/>
      <c r="X20" s="17"/>
      <c r="Y20" s="17"/>
    </row>
    <row r="21" spans="1:25" ht="25.5" customHeight="1" x14ac:dyDescent="0.25">
      <c r="A21" s="15"/>
      <c r="B21" s="17" t="s">
        <v>481</v>
      </c>
      <c r="C21" s="17"/>
      <c r="D21" s="17"/>
      <c r="E21" s="17"/>
      <c r="F21" s="17"/>
      <c r="G21" s="17"/>
      <c r="H21" s="17"/>
      <c r="I21" s="17"/>
      <c r="J21" s="17"/>
      <c r="K21" s="17"/>
      <c r="L21" s="17"/>
      <c r="M21" s="17"/>
      <c r="N21" s="17"/>
      <c r="O21" s="17"/>
      <c r="P21" s="17"/>
      <c r="Q21" s="17"/>
      <c r="R21" s="17"/>
      <c r="S21" s="17"/>
      <c r="T21" s="17"/>
      <c r="U21" s="17"/>
      <c r="V21" s="17"/>
      <c r="W21" s="17"/>
      <c r="X21" s="17"/>
      <c r="Y21" s="17"/>
    </row>
    <row r="22" spans="1:25" x14ac:dyDescent="0.25">
      <c r="A22" s="15"/>
      <c r="B22" s="17" t="s">
        <v>482</v>
      </c>
      <c r="C22" s="17"/>
      <c r="D22" s="17"/>
      <c r="E22" s="17"/>
      <c r="F22" s="17"/>
      <c r="G22" s="17"/>
      <c r="H22" s="17"/>
      <c r="I22" s="17"/>
      <c r="J22" s="17"/>
      <c r="K22" s="17"/>
      <c r="L22" s="17"/>
      <c r="M22" s="17"/>
      <c r="N22" s="17"/>
      <c r="O22" s="17"/>
      <c r="P22" s="17"/>
      <c r="Q22" s="17"/>
      <c r="R22" s="17"/>
      <c r="S22" s="17"/>
      <c r="T22" s="17"/>
      <c r="U22" s="17"/>
      <c r="V22" s="17"/>
      <c r="W22" s="17"/>
      <c r="X22" s="17"/>
      <c r="Y22" s="17"/>
    </row>
    <row r="23" spans="1:25" x14ac:dyDescent="0.25">
      <c r="A23" s="15"/>
      <c r="B23" s="17" t="s">
        <v>483</v>
      </c>
      <c r="C23" s="17"/>
      <c r="D23" s="17"/>
      <c r="E23" s="17"/>
      <c r="F23" s="17"/>
      <c r="G23" s="17"/>
      <c r="H23" s="17"/>
      <c r="I23" s="17"/>
      <c r="J23" s="17"/>
      <c r="K23" s="17"/>
      <c r="L23" s="17"/>
      <c r="M23" s="17"/>
      <c r="N23" s="17"/>
      <c r="O23" s="17"/>
      <c r="P23" s="17"/>
      <c r="Q23" s="17"/>
      <c r="R23" s="17"/>
      <c r="S23" s="17"/>
      <c r="T23" s="17"/>
      <c r="U23" s="17"/>
      <c r="V23" s="17"/>
      <c r="W23" s="17"/>
      <c r="X23" s="17"/>
      <c r="Y23" s="17"/>
    </row>
    <row r="24" spans="1:25" x14ac:dyDescent="0.25">
      <c r="A24" s="15"/>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x14ac:dyDescent="0.25">
      <c r="A25" s="15"/>
      <c r="B25" s="19"/>
      <c r="C25" s="42" t="s">
        <v>484</v>
      </c>
      <c r="D25" s="42"/>
      <c r="E25" s="42"/>
      <c r="F25" s="42"/>
      <c r="G25" s="42"/>
      <c r="H25" s="42"/>
      <c r="I25" s="42"/>
      <c r="J25" s="42"/>
      <c r="K25" s="42"/>
      <c r="L25" s="42"/>
      <c r="M25" s="42"/>
      <c r="N25" s="42"/>
      <c r="O25" s="42"/>
      <c r="P25" s="42"/>
      <c r="Q25" s="42"/>
      <c r="R25" s="42"/>
      <c r="S25" s="42"/>
      <c r="T25" s="42"/>
      <c r="U25" s="42"/>
      <c r="V25" s="42"/>
      <c r="W25" s="42"/>
      <c r="X25" s="42"/>
      <c r="Y25" s="21"/>
    </row>
    <row r="26" spans="1:25" x14ac:dyDescent="0.25">
      <c r="A26" s="15"/>
      <c r="B26" s="50"/>
      <c r="C26" s="25"/>
      <c r="D26" s="25"/>
      <c r="E26" s="21"/>
      <c r="F26" s="24"/>
      <c r="G26" s="25"/>
      <c r="H26" s="25"/>
      <c r="I26" s="21"/>
      <c r="J26" s="24"/>
      <c r="K26" s="25"/>
      <c r="L26" s="25"/>
      <c r="M26" s="21"/>
      <c r="N26" s="24"/>
      <c r="O26" s="40" t="s">
        <v>485</v>
      </c>
      <c r="P26" s="40"/>
      <c r="Q26" s="40"/>
      <c r="R26" s="40"/>
      <c r="S26" s="40"/>
      <c r="T26" s="40"/>
      <c r="U26" s="40"/>
      <c r="V26" s="40"/>
      <c r="W26" s="40"/>
      <c r="X26" s="40"/>
      <c r="Y26" s="21"/>
    </row>
    <row r="27" spans="1:25" x14ac:dyDescent="0.25">
      <c r="A27" s="15"/>
      <c r="B27" s="50"/>
      <c r="C27" s="21"/>
      <c r="D27" s="21"/>
      <c r="E27" s="21"/>
      <c r="F27" s="50"/>
      <c r="G27" s="106"/>
      <c r="H27" s="106"/>
      <c r="I27" s="106"/>
      <c r="J27" s="50"/>
      <c r="K27" s="106"/>
      <c r="L27" s="106"/>
      <c r="M27" s="106"/>
      <c r="N27" s="50"/>
      <c r="O27" s="42" t="s">
        <v>486</v>
      </c>
      <c r="P27" s="42"/>
      <c r="Q27" s="42"/>
      <c r="R27" s="42"/>
      <c r="S27" s="42"/>
      <c r="T27" s="42"/>
      <c r="U27" s="42"/>
      <c r="V27" s="42"/>
      <c r="W27" s="42"/>
      <c r="X27" s="42"/>
      <c r="Y27" s="21"/>
    </row>
    <row r="28" spans="1:25" x14ac:dyDescent="0.25">
      <c r="A28" s="15"/>
      <c r="B28" s="22"/>
      <c r="C28" s="41" t="s">
        <v>487</v>
      </c>
      <c r="D28" s="41"/>
      <c r="E28" s="21"/>
      <c r="F28" s="22"/>
      <c r="G28" s="41" t="s">
        <v>488</v>
      </c>
      <c r="H28" s="41"/>
      <c r="I28" s="21"/>
      <c r="J28" s="22"/>
      <c r="K28" s="41" t="s">
        <v>489</v>
      </c>
      <c r="L28" s="41"/>
      <c r="M28" s="21"/>
      <c r="N28" s="50"/>
      <c r="O28" s="25"/>
      <c r="P28" s="25"/>
      <c r="Q28" s="21"/>
      <c r="R28" s="87"/>
      <c r="S28" s="25"/>
      <c r="T28" s="25"/>
      <c r="U28" s="21"/>
      <c r="V28" s="87"/>
      <c r="W28" s="25"/>
      <c r="X28" s="25"/>
      <c r="Y28" s="21"/>
    </row>
    <row r="29" spans="1:25" x14ac:dyDescent="0.25">
      <c r="A29" s="15"/>
      <c r="B29" s="22"/>
      <c r="C29" s="41" t="s">
        <v>490</v>
      </c>
      <c r="D29" s="41"/>
      <c r="E29" s="21"/>
      <c r="F29" s="22"/>
      <c r="G29" s="41" t="s">
        <v>491</v>
      </c>
      <c r="H29" s="41"/>
      <c r="I29" s="21"/>
      <c r="J29" s="22"/>
      <c r="K29" s="41" t="s">
        <v>492</v>
      </c>
      <c r="L29" s="41"/>
      <c r="M29" s="21"/>
      <c r="N29" s="50"/>
      <c r="O29" s="106"/>
      <c r="P29" s="106"/>
      <c r="Q29" s="106"/>
      <c r="R29" s="50"/>
      <c r="S29" s="41" t="s">
        <v>493</v>
      </c>
      <c r="T29" s="41"/>
      <c r="U29" s="21"/>
      <c r="V29" s="50"/>
      <c r="W29" s="106"/>
      <c r="X29" s="106"/>
      <c r="Y29" s="106"/>
    </row>
    <row r="30" spans="1:25" x14ac:dyDescent="0.25">
      <c r="A30" s="15"/>
      <c r="B30" s="22"/>
      <c r="C30" s="41" t="s">
        <v>494</v>
      </c>
      <c r="D30" s="41"/>
      <c r="E30" s="21"/>
      <c r="F30" s="22"/>
      <c r="G30" s="41" t="s">
        <v>495</v>
      </c>
      <c r="H30" s="41"/>
      <c r="I30" s="21"/>
      <c r="J30" s="22"/>
      <c r="K30" s="41" t="s">
        <v>495</v>
      </c>
      <c r="L30" s="41"/>
      <c r="M30" s="21"/>
      <c r="N30" s="50"/>
      <c r="O30" s="41" t="s">
        <v>496</v>
      </c>
      <c r="P30" s="41"/>
      <c r="Q30" s="21"/>
      <c r="R30" s="50"/>
      <c r="S30" s="41" t="s">
        <v>412</v>
      </c>
      <c r="T30" s="41"/>
      <c r="U30" s="21"/>
      <c r="V30" s="50"/>
      <c r="W30" s="41" t="s">
        <v>497</v>
      </c>
      <c r="X30" s="41"/>
      <c r="Y30" s="21"/>
    </row>
    <row r="31" spans="1:25" x14ac:dyDescent="0.25">
      <c r="A31" s="15"/>
      <c r="B31" s="22"/>
      <c r="C31" s="42" t="s">
        <v>26</v>
      </c>
      <c r="D31" s="42"/>
      <c r="E31" s="21"/>
      <c r="F31" s="22"/>
      <c r="G31" s="42" t="s">
        <v>498</v>
      </c>
      <c r="H31" s="42"/>
      <c r="I31" s="21"/>
      <c r="J31" s="22"/>
      <c r="K31" s="42" t="s">
        <v>498</v>
      </c>
      <c r="L31" s="42"/>
      <c r="M31" s="21"/>
      <c r="N31" s="50"/>
      <c r="O31" s="42" t="s">
        <v>499</v>
      </c>
      <c r="P31" s="42"/>
      <c r="Q31" s="21"/>
      <c r="R31" s="50"/>
      <c r="S31" s="42" t="s">
        <v>500</v>
      </c>
      <c r="T31" s="42"/>
      <c r="U31" s="21"/>
      <c r="V31" s="50"/>
      <c r="W31" s="42" t="s">
        <v>501</v>
      </c>
      <c r="X31" s="42"/>
      <c r="Y31" s="21"/>
    </row>
    <row r="32" spans="1:25" x14ac:dyDescent="0.25">
      <c r="A32" s="15"/>
      <c r="B32" s="158">
        <v>41729</v>
      </c>
      <c r="C32" s="51"/>
      <c r="D32" s="51"/>
      <c r="E32" s="54"/>
      <c r="F32" s="26"/>
      <c r="G32" s="51"/>
      <c r="H32" s="51"/>
      <c r="I32" s="54"/>
      <c r="J32" s="26"/>
      <c r="K32" s="51"/>
      <c r="L32" s="51"/>
      <c r="M32" s="54"/>
      <c r="N32" s="100"/>
      <c r="O32" s="51"/>
      <c r="P32" s="51"/>
      <c r="Q32" s="54"/>
      <c r="R32" s="26"/>
      <c r="S32" s="51"/>
      <c r="T32" s="51"/>
      <c r="U32" s="54"/>
      <c r="V32" s="26"/>
      <c r="W32" s="51"/>
      <c r="X32" s="51"/>
      <c r="Y32" s="54"/>
    </row>
    <row r="33" spans="1:25" x14ac:dyDescent="0.25">
      <c r="A33" s="15"/>
      <c r="B33" s="26" t="s">
        <v>502</v>
      </c>
      <c r="C33" s="54" t="s">
        <v>216</v>
      </c>
      <c r="D33" s="73">
        <v>3067</v>
      </c>
      <c r="E33" s="54"/>
      <c r="F33" s="26"/>
      <c r="G33" s="54" t="s">
        <v>216</v>
      </c>
      <c r="H33" s="56" t="s">
        <v>228</v>
      </c>
      <c r="I33" s="54"/>
      <c r="J33" s="26"/>
      <c r="K33" s="54" t="s">
        <v>216</v>
      </c>
      <c r="L33" s="73">
        <v>3067</v>
      </c>
      <c r="M33" s="54"/>
      <c r="N33" s="26"/>
      <c r="O33" s="54" t="s">
        <v>216</v>
      </c>
      <c r="P33" s="56" t="s">
        <v>228</v>
      </c>
      <c r="Q33" s="54"/>
      <c r="R33" s="26"/>
      <c r="S33" s="54" t="s">
        <v>216</v>
      </c>
      <c r="T33" s="56" t="s">
        <v>228</v>
      </c>
      <c r="U33" s="54"/>
      <c r="V33" s="26"/>
      <c r="W33" s="54" t="s">
        <v>216</v>
      </c>
      <c r="X33" s="73">
        <v>3067</v>
      </c>
      <c r="Y33" s="54"/>
    </row>
    <row r="34" spans="1:25" x14ac:dyDescent="0.25">
      <c r="A34" s="15"/>
      <c r="B34" s="26" t="s">
        <v>503</v>
      </c>
      <c r="C34" s="54"/>
      <c r="D34" s="73">
        <v>27018</v>
      </c>
      <c r="E34" s="54"/>
      <c r="F34" s="26"/>
      <c r="G34" s="54"/>
      <c r="H34" s="56" t="s">
        <v>228</v>
      </c>
      <c r="I34" s="54"/>
      <c r="J34" s="26"/>
      <c r="K34" s="54"/>
      <c r="L34" s="73">
        <v>27018</v>
      </c>
      <c r="M34" s="54"/>
      <c r="N34" s="26"/>
      <c r="O34" s="54"/>
      <c r="P34" s="56" t="s">
        <v>228</v>
      </c>
      <c r="Q34" s="54"/>
      <c r="R34" s="26"/>
      <c r="S34" s="54"/>
      <c r="T34" s="56" t="s">
        <v>228</v>
      </c>
      <c r="U34" s="54"/>
      <c r="V34" s="26"/>
      <c r="W34" s="54"/>
      <c r="X34" s="73">
        <v>27018</v>
      </c>
      <c r="Y34" s="54"/>
    </row>
    <row r="35" spans="1:25" x14ac:dyDescent="0.25">
      <c r="A35" s="15"/>
      <c r="B35" s="26" t="s">
        <v>504</v>
      </c>
      <c r="C35" s="54"/>
      <c r="D35" s="73">
        <v>16581</v>
      </c>
      <c r="E35" s="54"/>
      <c r="F35" s="26"/>
      <c r="G35" s="58"/>
      <c r="H35" s="60" t="s">
        <v>228</v>
      </c>
      <c r="I35" s="54"/>
      <c r="J35" s="26"/>
      <c r="K35" s="54"/>
      <c r="L35" s="73">
        <v>16581</v>
      </c>
      <c r="M35" s="54"/>
      <c r="N35" s="26"/>
      <c r="O35" s="58"/>
      <c r="P35" s="60" t="s">
        <v>228</v>
      </c>
      <c r="Q35" s="54"/>
      <c r="R35" s="26"/>
      <c r="S35" s="58"/>
      <c r="T35" s="60" t="s">
        <v>228</v>
      </c>
      <c r="U35" s="54"/>
      <c r="V35" s="26"/>
      <c r="W35" s="54"/>
      <c r="X35" s="73">
        <v>16581</v>
      </c>
      <c r="Y35" s="54"/>
    </row>
    <row r="36" spans="1:25" ht="26.25" x14ac:dyDescent="0.25">
      <c r="A36" s="15"/>
      <c r="B36" s="88" t="s">
        <v>505</v>
      </c>
      <c r="C36" s="130"/>
      <c r="D36" s="131">
        <v>46666</v>
      </c>
      <c r="E36" s="54"/>
      <c r="F36" s="26"/>
      <c r="G36" s="58"/>
      <c r="H36" s="60" t="s">
        <v>228</v>
      </c>
      <c r="I36" s="54"/>
      <c r="J36" s="26"/>
      <c r="K36" s="130"/>
      <c r="L36" s="131">
        <v>46666</v>
      </c>
      <c r="M36" s="54"/>
      <c r="N36" s="26"/>
      <c r="O36" s="58"/>
      <c r="P36" s="60" t="s">
        <v>228</v>
      </c>
      <c r="Q36" s="54"/>
      <c r="R36" s="26"/>
      <c r="S36" s="58"/>
      <c r="T36" s="60" t="s">
        <v>228</v>
      </c>
      <c r="U36" s="54"/>
      <c r="V36" s="26"/>
      <c r="W36" s="130"/>
      <c r="X36" s="131">
        <v>46666</v>
      </c>
      <c r="Y36" s="54"/>
    </row>
    <row r="37" spans="1:25" ht="26.25" x14ac:dyDescent="0.25">
      <c r="A37" s="15"/>
      <c r="B37" s="88" t="s">
        <v>506</v>
      </c>
      <c r="C37" s="130"/>
      <c r="D37" s="136" t="s">
        <v>228</v>
      </c>
      <c r="E37" s="54"/>
      <c r="F37" s="26"/>
      <c r="G37" s="130"/>
      <c r="H37" s="136" t="s">
        <v>228</v>
      </c>
      <c r="I37" s="54"/>
      <c r="J37" s="26"/>
      <c r="K37" s="130"/>
      <c r="L37" s="136" t="s">
        <v>228</v>
      </c>
      <c r="M37" s="54"/>
      <c r="N37" s="26"/>
      <c r="O37" s="130"/>
      <c r="P37" s="136" t="s">
        <v>228</v>
      </c>
      <c r="Q37" s="54"/>
      <c r="R37" s="26"/>
      <c r="S37" s="130"/>
      <c r="T37" s="136" t="s">
        <v>228</v>
      </c>
      <c r="U37" s="54"/>
      <c r="V37" s="26"/>
      <c r="W37" s="130"/>
      <c r="X37" s="136" t="s">
        <v>228</v>
      </c>
      <c r="Y37" s="54"/>
    </row>
    <row r="38" spans="1:25" x14ac:dyDescent="0.25">
      <c r="A38" s="15"/>
      <c r="B38" s="67" t="s">
        <v>507</v>
      </c>
      <c r="C38" s="130" t="s">
        <v>216</v>
      </c>
      <c r="D38" s="131">
        <v>46666</v>
      </c>
      <c r="E38" s="54"/>
      <c r="F38" s="26"/>
      <c r="G38" s="130" t="s">
        <v>216</v>
      </c>
      <c r="H38" s="136" t="s">
        <v>228</v>
      </c>
      <c r="I38" s="54"/>
      <c r="J38" s="26"/>
      <c r="K38" s="130" t="s">
        <v>216</v>
      </c>
      <c r="L38" s="131">
        <v>46666</v>
      </c>
      <c r="M38" s="54"/>
      <c r="N38" s="26"/>
      <c r="O38" s="130" t="s">
        <v>216</v>
      </c>
      <c r="P38" s="136" t="s">
        <v>228</v>
      </c>
      <c r="Q38" s="54"/>
      <c r="R38" s="26"/>
      <c r="S38" s="130" t="s">
        <v>216</v>
      </c>
      <c r="T38" s="136" t="s">
        <v>228</v>
      </c>
      <c r="U38" s="54"/>
      <c r="V38" s="26"/>
      <c r="W38" s="130" t="s">
        <v>216</v>
      </c>
      <c r="X38" s="131">
        <v>46666</v>
      </c>
      <c r="Y38" s="54"/>
    </row>
    <row r="39" spans="1:25" x14ac:dyDescent="0.25">
      <c r="A39" s="15"/>
      <c r="B39" s="26"/>
      <c r="C39" s="130"/>
      <c r="D39" s="130"/>
      <c r="E39" s="54"/>
      <c r="F39" s="26"/>
      <c r="G39" s="130"/>
      <c r="H39" s="130"/>
      <c r="I39" s="54"/>
      <c r="J39" s="26"/>
      <c r="K39" s="130"/>
      <c r="L39" s="130"/>
      <c r="M39" s="54"/>
      <c r="N39" s="26"/>
      <c r="O39" s="130"/>
      <c r="P39" s="130"/>
      <c r="Q39" s="54"/>
      <c r="R39" s="26"/>
      <c r="S39" s="130"/>
      <c r="T39" s="130"/>
      <c r="U39" s="54"/>
      <c r="V39" s="26"/>
      <c r="W39" s="130"/>
      <c r="X39" s="130"/>
      <c r="Y39" s="54"/>
    </row>
    <row r="40" spans="1:25" x14ac:dyDescent="0.25">
      <c r="A40" s="15"/>
      <c r="B40" s="67" t="s">
        <v>508</v>
      </c>
      <c r="C40" s="130" t="s">
        <v>216</v>
      </c>
      <c r="D40" s="131">
        <v>46666</v>
      </c>
      <c r="E40" s="54"/>
      <c r="F40" s="26"/>
      <c r="G40" s="130" t="s">
        <v>216</v>
      </c>
      <c r="H40" s="136" t="s">
        <v>228</v>
      </c>
      <c r="I40" s="54"/>
      <c r="J40" s="26"/>
      <c r="K40" s="130" t="s">
        <v>216</v>
      </c>
      <c r="L40" s="131">
        <v>46666</v>
      </c>
      <c r="M40" s="54"/>
      <c r="N40" s="26"/>
      <c r="O40" s="130" t="s">
        <v>216</v>
      </c>
      <c r="P40" s="136" t="s">
        <v>228</v>
      </c>
      <c r="Q40" s="54"/>
      <c r="R40" s="26"/>
      <c r="S40" s="130" t="s">
        <v>216</v>
      </c>
      <c r="T40" s="136" t="s">
        <v>228</v>
      </c>
      <c r="U40" s="54"/>
      <c r="V40" s="26"/>
      <c r="W40" s="130" t="s">
        <v>216</v>
      </c>
      <c r="X40" s="131">
        <v>46666</v>
      </c>
      <c r="Y40" s="54"/>
    </row>
    <row r="41" spans="1:25" x14ac:dyDescent="0.25">
      <c r="A41" s="15"/>
      <c r="B41" s="26"/>
      <c r="C41" s="51"/>
      <c r="D41" s="51"/>
      <c r="E41" s="54"/>
      <c r="F41" s="26"/>
      <c r="G41" s="51"/>
      <c r="H41" s="51"/>
      <c r="I41" s="54"/>
      <c r="J41" s="26"/>
      <c r="K41" s="51"/>
      <c r="L41" s="51"/>
      <c r="M41" s="54"/>
      <c r="N41" s="26"/>
      <c r="O41" s="51"/>
      <c r="P41" s="51"/>
      <c r="Q41" s="54"/>
      <c r="R41" s="26"/>
      <c r="S41" s="51"/>
      <c r="T41" s="51"/>
      <c r="U41" s="54"/>
      <c r="V41" s="26"/>
      <c r="W41" s="51"/>
      <c r="X41" s="51"/>
      <c r="Y41" s="54"/>
    </row>
    <row r="42" spans="1:25" x14ac:dyDescent="0.25">
      <c r="A42" s="15"/>
      <c r="B42" s="158">
        <v>41639</v>
      </c>
      <c r="C42" s="54"/>
      <c r="D42" s="54"/>
      <c r="E42" s="54"/>
      <c r="F42" s="26"/>
      <c r="G42" s="54"/>
      <c r="H42" s="54"/>
      <c r="I42" s="54"/>
      <c r="J42" s="26"/>
      <c r="K42" s="54"/>
      <c r="L42" s="54"/>
      <c r="M42" s="54"/>
      <c r="N42" s="100"/>
      <c r="O42" s="54"/>
      <c r="P42" s="54"/>
      <c r="Q42" s="54"/>
      <c r="R42" s="26"/>
      <c r="S42" s="54"/>
      <c r="T42" s="54"/>
      <c r="U42" s="54"/>
      <c r="V42" s="26"/>
      <c r="W42" s="54"/>
      <c r="X42" s="54"/>
      <c r="Y42" s="54"/>
    </row>
    <row r="43" spans="1:25" x14ac:dyDescent="0.25">
      <c r="A43" s="15"/>
      <c r="B43" s="26" t="s">
        <v>502</v>
      </c>
      <c r="C43" s="54" t="s">
        <v>216</v>
      </c>
      <c r="D43" s="73">
        <v>1601</v>
      </c>
      <c r="E43" s="54"/>
      <c r="F43" s="26"/>
      <c r="G43" s="54" t="s">
        <v>216</v>
      </c>
      <c r="H43" s="56" t="s">
        <v>228</v>
      </c>
      <c r="I43" s="54"/>
      <c r="J43" s="26"/>
      <c r="K43" s="54" t="s">
        <v>216</v>
      </c>
      <c r="L43" s="73">
        <v>1601</v>
      </c>
      <c r="M43" s="54"/>
      <c r="N43" s="26"/>
      <c r="O43" s="54" t="s">
        <v>216</v>
      </c>
      <c r="P43" s="56" t="s">
        <v>228</v>
      </c>
      <c r="Q43" s="54"/>
      <c r="R43" s="26"/>
      <c r="S43" s="54" t="s">
        <v>216</v>
      </c>
      <c r="T43" s="56" t="s">
        <v>228</v>
      </c>
      <c r="U43" s="54"/>
      <c r="V43" s="26"/>
      <c r="W43" s="54" t="s">
        <v>216</v>
      </c>
      <c r="X43" s="73">
        <v>1601</v>
      </c>
      <c r="Y43" s="54"/>
    </row>
    <row r="44" spans="1:25" x14ac:dyDescent="0.25">
      <c r="A44" s="15"/>
      <c r="B44" s="26" t="s">
        <v>503</v>
      </c>
      <c r="C44" s="54"/>
      <c r="D44" s="73">
        <v>9342</v>
      </c>
      <c r="E44" s="54"/>
      <c r="F44" s="26"/>
      <c r="G44" s="54"/>
      <c r="H44" s="56" t="s">
        <v>228</v>
      </c>
      <c r="I44" s="54"/>
      <c r="J44" s="26"/>
      <c r="K44" s="54"/>
      <c r="L44" s="73">
        <v>9342</v>
      </c>
      <c r="M44" s="54"/>
      <c r="N44" s="26"/>
      <c r="O44" s="54"/>
      <c r="P44" s="56" t="s">
        <v>228</v>
      </c>
      <c r="Q44" s="54"/>
      <c r="R44" s="26"/>
      <c r="S44" s="54"/>
      <c r="T44" s="56" t="s">
        <v>228</v>
      </c>
      <c r="U44" s="54"/>
      <c r="V44" s="26"/>
      <c r="W44" s="54"/>
      <c r="X44" s="73">
        <v>9342</v>
      </c>
      <c r="Y44" s="54"/>
    </row>
    <row r="45" spans="1:25" x14ac:dyDescent="0.25">
      <c r="A45" s="15"/>
      <c r="B45" s="26" t="s">
        <v>504</v>
      </c>
      <c r="C45" s="54"/>
      <c r="D45" s="73">
        <v>18932</v>
      </c>
      <c r="E45" s="54"/>
      <c r="F45" s="26"/>
      <c r="G45" s="54"/>
      <c r="H45" s="56" t="s">
        <v>228</v>
      </c>
      <c r="I45" s="54"/>
      <c r="J45" s="26"/>
      <c r="K45" s="54"/>
      <c r="L45" s="73">
        <v>18932</v>
      </c>
      <c r="M45" s="54"/>
      <c r="N45" s="26"/>
      <c r="O45" s="54"/>
      <c r="P45" s="56" t="s">
        <v>228</v>
      </c>
      <c r="Q45" s="54"/>
      <c r="R45" s="26"/>
      <c r="S45" s="54"/>
      <c r="T45" s="56" t="s">
        <v>228</v>
      </c>
      <c r="U45" s="54"/>
      <c r="V45" s="26"/>
      <c r="W45" s="54"/>
      <c r="X45" s="73">
        <v>18932</v>
      </c>
      <c r="Y45" s="54"/>
    </row>
    <row r="46" spans="1:25" ht="26.25" x14ac:dyDescent="0.25">
      <c r="A46" s="15"/>
      <c r="B46" s="88" t="s">
        <v>505</v>
      </c>
      <c r="C46" s="130"/>
      <c r="D46" s="131">
        <v>29875</v>
      </c>
      <c r="E46" s="54"/>
      <c r="F46" s="26"/>
      <c r="G46" s="130"/>
      <c r="H46" s="136" t="s">
        <v>228</v>
      </c>
      <c r="I46" s="54"/>
      <c r="J46" s="26"/>
      <c r="K46" s="130"/>
      <c r="L46" s="131">
        <v>29875</v>
      </c>
      <c r="M46" s="54"/>
      <c r="N46" s="26"/>
      <c r="O46" s="130"/>
      <c r="P46" s="136" t="s">
        <v>228</v>
      </c>
      <c r="Q46" s="54"/>
      <c r="R46" s="26"/>
      <c r="S46" s="130"/>
      <c r="T46" s="136" t="s">
        <v>228</v>
      </c>
      <c r="U46" s="54"/>
      <c r="V46" s="26"/>
      <c r="W46" s="130"/>
      <c r="X46" s="131">
        <v>29875</v>
      </c>
      <c r="Y46" s="54"/>
    </row>
    <row r="47" spans="1:25" ht="26.25" x14ac:dyDescent="0.25">
      <c r="A47" s="15"/>
      <c r="B47" s="88" t="s">
        <v>506</v>
      </c>
      <c r="C47" s="130"/>
      <c r="D47" s="136" t="s">
        <v>228</v>
      </c>
      <c r="E47" s="54"/>
      <c r="F47" s="26"/>
      <c r="G47" s="130"/>
      <c r="H47" s="136" t="s">
        <v>228</v>
      </c>
      <c r="I47" s="54"/>
      <c r="J47" s="26"/>
      <c r="K47" s="130"/>
      <c r="L47" s="136" t="s">
        <v>228</v>
      </c>
      <c r="M47" s="54"/>
      <c r="N47" s="26"/>
      <c r="O47" s="130"/>
      <c r="P47" s="136" t="s">
        <v>228</v>
      </c>
      <c r="Q47" s="54"/>
      <c r="R47" s="26"/>
      <c r="S47" s="130"/>
      <c r="T47" s="136" t="s">
        <v>228</v>
      </c>
      <c r="U47" s="54"/>
      <c r="V47" s="26"/>
      <c r="W47" s="130"/>
      <c r="X47" s="136" t="s">
        <v>228</v>
      </c>
      <c r="Y47" s="54"/>
    </row>
    <row r="48" spans="1:25" x14ac:dyDescent="0.25">
      <c r="A48" s="15"/>
      <c r="B48" s="67" t="s">
        <v>507</v>
      </c>
      <c r="C48" s="130" t="s">
        <v>216</v>
      </c>
      <c r="D48" s="131">
        <v>29875</v>
      </c>
      <c r="E48" s="54"/>
      <c r="F48" s="26"/>
      <c r="G48" s="130" t="s">
        <v>216</v>
      </c>
      <c r="H48" s="136" t="s">
        <v>228</v>
      </c>
      <c r="I48" s="54"/>
      <c r="J48" s="26"/>
      <c r="K48" s="130" t="s">
        <v>216</v>
      </c>
      <c r="L48" s="131">
        <v>29875</v>
      </c>
      <c r="M48" s="54"/>
      <c r="N48" s="26"/>
      <c r="O48" s="130" t="s">
        <v>216</v>
      </c>
      <c r="P48" s="136" t="s">
        <v>228</v>
      </c>
      <c r="Q48" s="54"/>
      <c r="R48" s="26"/>
      <c r="S48" s="130" t="s">
        <v>216</v>
      </c>
      <c r="T48" s="136" t="s">
        <v>228</v>
      </c>
      <c r="U48" s="54"/>
      <c r="V48" s="26"/>
      <c r="W48" s="130" t="s">
        <v>216</v>
      </c>
      <c r="X48" s="131">
        <v>29875</v>
      </c>
      <c r="Y48" s="54"/>
    </row>
    <row r="49" spans="1:25" x14ac:dyDescent="0.25">
      <c r="A49" s="15"/>
      <c r="B49" s="26"/>
      <c r="C49" s="130"/>
      <c r="D49" s="130"/>
      <c r="E49" s="54"/>
      <c r="F49" s="26"/>
      <c r="G49" s="130"/>
      <c r="H49" s="130"/>
      <c r="I49" s="54"/>
      <c r="J49" s="26"/>
      <c r="K49" s="130"/>
      <c r="L49" s="130"/>
      <c r="M49" s="54"/>
      <c r="N49" s="26"/>
      <c r="O49" s="130"/>
      <c r="P49" s="130"/>
      <c r="Q49" s="54"/>
      <c r="R49" s="26"/>
      <c r="S49" s="130"/>
      <c r="T49" s="130"/>
      <c r="U49" s="54"/>
      <c r="V49" s="26"/>
      <c r="W49" s="130"/>
      <c r="X49" s="130"/>
      <c r="Y49" s="54"/>
    </row>
    <row r="50" spans="1:25" x14ac:dyDescent="0.25">
      <c r="A50" s="15"/>
      <c r="B50" s="67" t="s">
        <v>508</v>
      </c>
      <c r="C50" s="130" t="s">
        <v>216</v>
      </c>
      <c r="D50" s="131">
        <v>29875</v>
      </c>
      <c r="E50" s="54"/>
      <c r="F50" s="26"/>
      <c r="G50" s="130" t="s">
        <v>216</v>
      </c>
      <c r="H50" s="136" t="s">
        <v>228</v>
      </c>
      <c r="I50" s="54"/>
      <c r="J50" s="26"/>
      <c r="K50" s="130" t="s">
        <v>216</v>
      </c>
      <c r="L50" s="131">
        <v>29875</v>
      </c>
      <c r="M50" s="54"/>
      <c r="N50" s="26"/>
      <c r="O50" s="130" t="s">
        <v>216</v>
      </c>
      <c r="P50" s="136" t="s">
        <v>228</v>
      </c>
      <c r="Q50" s="54"/>
      <c r="R50" s="26"/>
      <c r="S50" s="130" t="s">
        <v>216</v>
      </c>
      <c r="T50" s="136" t="s">
        <v>228</v>
      </c>
      <c r="U50" s="54"/>
      <c r="V50" s="26"/>
      <c r="W50" s="130" t="s">
        <v>216</v>
      </c>
      <c r="X50" s="131">
        <v>29875</v>
      </c>
      <c r="Y50" s="54"/>
    </row>
    <row r="51" spans="1:25" x14ac:dyDescent="0.25">
      <c r="A51" s="15"/>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x14ac:dyDescent="0.25">
      <c r="A52" s="15"/>
      <c r="B52" s="50"/>
      <c r="C52" s="42" t="s">
        <v>509</v>
      </c>
      <c r="D52" s="42"/>
      <c r="E52" s="42"/>
      <c r="F52" s="42"/>
      <c r="G52" s="42"/>
      <c r="H52" s="42"/>
      <c r="I52" s="42"/>
      <c r="J52" s="42"/>
      <c r="K52" s="42"/>
      <c r="L52" s="42"/>
      <c r="M52" s="42"/>
      <c r="N52" s="42"/>
      <c r="O52" s="42"/>
      <c r="P52" s="42"/>
      <c r="Q52" s="42"/>
      <c r="R52" s="42"/>
      <c r="S52" s="42"/>
      <c r="T52" s="42"/>
      <c r="U52" s="42"/>
      <c r="V52" s="42"/>
      <c r="W52" s="42"/>
      <c r="X52" s="42"/>
      <c r="Y52" s="21"/>
    </row>
    <row r="53" spans="1:25" x14ac:dyDescent="0.25">
      <c r="A53" s="15"/>
      <c r="B53" s="50"/>
      <c r="C53" s="25"/>
      <c r="D53" s="25"/>
      <c r="E53" s="21"/>
      <c r="F53" s="87"/>
      <c r="G53" s="159"/>
      <c r="H53" s="159"/>
      <c r="I53" s="106"/>
      <c r="J53" s="87"/>
      <c r="K53" s="159"/>
      <c r="L53" s="159"/>
      <c r="M53" s="106"/>
      <c r="N53" s="87"/>
      <c r="O53" s="159"/>
      <c r="P53" s="159"/>
      <c r="Q53" s="106"/>
      <c r="R53" s="87"/>
      <c r="S53" s="40" t="s">
        <v>485</v>
      </c>
      <c r="T53" s="40"/>
      <c r="U53" s="21"/>
      <c r="V53" s="87"/>
      <c r="W53" s="159"/>
      <c r="X53" s="159"/>
      <c r="Y53" s="106"/>
    </row>
    <row r="54" spans="1:25" x14ac:dyDescent="0.25">
      <c r="A54" s="15"/>
      <c r="B54" s="50"/>
      <c r="C54" s="21"/>
      <c r="D54" s="21"/>
      <c r="E54" s="21"/>
      <c r="F54" s="50"/>
      <c r="G54" s="106"/>
      <c r="H54" s="106"/>
      <c r="I54" s="106"/>
      <c r="J54" s="50"/>
      <c r="K54" s="106"/>
      <c r="L54" s="106"/>
      <c r="M54" s="106"/>
      <c r="N54" s="50"/>
      <c r="O54" s="160"/>
      <c r="P54" s="160"/>
      <c r="Q54" s="106"/>
      <c r="R54" s="161"/>
      <c r="S54" s="42" t="s">
        <v>486</v>
      </c>
      <c r="T54" s="42"/>
      <c r="U54" s="21"/>
      <c r="V54" s="161"/>
      <c r="W54" s="160"/>
      <c r="X54" s="160"/>
      <c r="Y54" s="106"/>
    </row>
    <row r="55" spans="1:25" x14ac:dyDescent="0.25">
      <c r="A55" s="15"/>
      <c r="B55" s="22"/>
      <c r="C55" s="41" t="s">
        <v>487</v>
      </c>
      <c r="D55" s="41"/>
      <c r="E55" s="21"/>
      <c r="F55" s="22"/>
      <c r="G55" s="41" t="s">
        <v>488</v>
      </c>
      <c r="H55" s="41"/>
      <c r="I55" s="21"/>
      <c r="J55" s="22"/>
      <c r="K55" s="41" t="s">
        <v>510</v>
      </c>
      <c r="L55" s="41"/>
      <c r="M55" s="21"/>
      <c r="N55" s="50"/>
      <c r="O55" s="25"/>
      <c r="P55" s="25"/>
      <c r="Q55" s="21"/>
      <c r="R55" s="87"/>
      <c r="S55" s="25"/>
      <c r="T55" s="25"/>
      <c r="U55" s="21"/>
      <c r="V55" s="87"/>
      <c r="W55" s="25"/>
      <c r="X55" s="25"/>
      <c r="Y55" s="21"/>
    </row>
    <row r="56" spans="1:25" x14ac:dyDescent="0.25">
      <c r="A56" s="15"/>
      <c r="B56" s="22"/>
      <c r="C56" s="41" t="s">
        <v>490</v>
      </c>
      <c r="D56" s="41"/>
      <c r="E56" s="21"/>
      <c r="F56" s="22"/>
      <c r="G56" s="41" t="s">
        <v>491</v>
      </c>
      <c r="H56" s="41"/>
      <c r="I56" s="21"/>
      <c r="J56" s="22"/>
      <c r="K56" s="41" t="s">
        <v>492</v>
      </c>
      <c r="L56" s="41"/>
      <c r="M56" s="21"/>
      <c r="N56" s="50"/>
      <c r="O56" s="106"/>
      <c r="P56" s="106"/>
      <c r="Q56" s="106"/>
      <c r="R56" s="50"/>
      <c r="S56" s="41" t="s">
        <v>493</v>
      </c>
      <c r="T56" s="41"/>
      <c r="U56" s="21"/>
      <c r="V56" s="50"/>
      <c r="W56" s="106"/>
      <c r="X56" s="106"/>
      <c r="Y56" s="106"/>
    </row>
    <row r="57" spans="1:25" x14ac:dyDescent="0.25">
      <c r="A57" s="15"/>
      <c r="B57" s="22"/>
      <c r="C57" s="41" t="s">
        <v>494</v>
      </c>
      <c r="D57" s="41"/>
      <c r="E57" s="21"/>
      <c r="F57" s="22"/>
      <c r="G57" s="41" t="s">
        <v>495</v>
      </c>
      <c r="H57" s="41"/>
      <c r="I57" s="21"/>
      <c r="J57" s="22"/>
      <c r="K57" s="41" t="s">
        <v>495</v>
      </c>
      <c r="L57" s="41"/>
      <c r="M57" s="21"/>
      <c r="N57" s="50"/>
      <c r="O57" s="41" t="s">
        <v>496</v>
      </c>
      <c r="P57" s="41"/>
      <c r="Q57" s="21"/>
      <c r="R57" s="50"/>
      <c r="S57" s="41" t="s">
        <v>412</v>
      </c>
      <c r="T57" s="41"/>
      <c r="U57" s="21"/>
      <c r="V57" s="50"/>
      <c r="W57" s="41" t="s">
        <v>497</v>
      </c>
      <c r="X57" s="41"/>
      <c r="Y57" s="21"/>
    </row>
    <row r="58" spans="1:25" x14ac:dyDescent="0.25">
      <c r="A58" s="15"/>
      <c r="B58" s="22"/>
      <c r="C58" s="42" t="s">
        <v>511</v>
      </c>
      <c r="D58" s="42"/>
      <c r="E58" s="21"/>
      <c r="F58" s="22"/>
      <c r="G58" s="42" t="s">
        <v>498</v>
      </c>
      <c r="H58" s="42"/>
      <c r="I58" s="21"/>
      <c r="J58" s="22"/>
      <c r="K58" s="42" t="s">
        <v>498</v>
      </c>
      <c r="L58" s="42"/>
      <c r="M58" s="21"/>
      <c r="N58" s="50"/>
      <c r="O58" s="42" t="s">
        <v>499</v>
      </c>
      <c r="P58" s="42"/>
      <c r="Q58" s="21"/>
      <c r="R58" s="50"/>
      <c r="S58" s="42" t="s">
        <v>512</v>
      </c>
      <c r="T58" s="42"/>
      <c r="U58" s="21"/>
      <c r="V58" s="50"/>
      <c r="W58" s="42" t="s">
        <v>501</v>
      </c>
      <c r="X58" s="42"/>
      <c r="Y58" s="21"/>
    </row>
    <row r="59" spans="1:25" x14ac:dyDescent="0.25">
      <c r="A59" s="15"/>
      <c r="B59" s="162">
        <v>41729</v>
      </c>
      <c r="C59" s="51"/>
      <c r="D59" s="51"/>
      <c r="E59" s="54"/>
      <c r="F59" s="26"/>
      <c r="G59" s="51"/>
      <c r="H59" s="51"/>
      <c r="I59" s="54"/>
      <c r="J59" s="26"/>
      <c r="K59" s="51"/>
      <c r="L59" s="51"/>
      <c r="M59" s="54"/>
      <c r="N59" s="100"/>
      <c r="O59" s="51"/>
      <c r="P59" s="51"/>
      <c r="Q59" s="54"/>
      <c r="R59" s="26"/>
      <c r="S59" s="51"/>
      <c r="T59" s="51"/>
      <c r="U59" s="54"/>
      <c r="V59" s="26"/>
      <c r="W59" s="51"/>
      <c r="X59" s="51"/>
      <c r="Y59" s="54"/>
    </row>
    <row r="60" spans="1:25" x14ac:dyDescent="0.25">
      <c r="A60" s="15"/>
      <c r="B60" s="88" t="s">
        <v>502</v>
      </c>
      <c r="C60" s="54" t="s">
        <v>216</v>
      </c>
      <c r="D60" s="73">
        <v>31502</v>
      </c>
      <c r="E60" s="54"/>
      <c r="F60" s="26"/>
      <c r="G60" s="54" t="s">
        <v>216</v>
      </c>
      <c r="H60" s="56" t="s">
        <v>513</v>
      </c>
      <c r="I60" s="54" t="s">
        <v>219</v>
      </c>
      <c r="J60" s="26"/>
      <c r="K60" s="54" t="s">
        <v>216</v>
      </c>
      <c r="L60" s="73">
        <v>21795</v>
      </c>
      <c r="M60" s="54"/>
      <c r="N60" s="26"/>
      <c r="O60" s="54" t="s">
        <v>216</v>
      </c>
      <c r="P60" s="56" t="s">
        <v>228</v>
      </c>
      <c r="Q60" s="54"/>
      <c r="R60" s="26"/>
      <c r="S60" s="54" t="s">
        <v>216</v>
      </c>
      <c r="T60" s="56" t="s">
        <v>228</v>
      </c>
      <c r="U60" s="54"/>
      <c r="V60" s="26"/>
      <c r="W60" s="54" t="s">
        <v>216</v>
      </c>
      <c r="X60" s="73">
        <v>21795</v>
      </c>
      <c r="Y60" s="54"/>
    </row>
    <row r="61" spans="1:25" x14ac:dyDescent="0.25">
      <c r="A61" s="15"/>
      <c r="B61" s="88" t="s">
        <v>514</v>
      </c>
      <c r="C61" s="54"/>
      <c r="D61" s="73">
        <v>27018</v>
      </c>
      <c r="E61" s="54"/>
      <c r="F61" s="26"/>
      <c r="G61" s="54"/>
      <c r="H61" s="56" t="s">
        <v>515</v>
      </c>
      <c r="I61" s="54" t="s">
        <v>219</v>
      </c>
      <c r="J61" s="26"/>
      <c r="K61" s="54" t="s">
        <v>216</v>
      </c>
      <c r="L61" s="73">
        <v>5201</v>
      </c>
      <c r="M61" s="54"/>
      <c r="N61" s="163"/>
      <c r="O61" s="54" t="s">
        <v>216</v>
      </c>
      <c r="P61" s="56" t="s">
        <v>228</v>
      </c>
      <c r="Q61" s="54"/>
      <c r="R61" s="163"/>
      <c r="S61" s="54" t="s">
        <v>216</v>
      </c>
      <c r="T61" s="56" t="s">
        <v>228</v>
      </c>
      <c r="U61" s="54"/>
      <c r="V61" s="163"/>
      <c r="W61" s="54" t="s">
        <v>216</v>
      </c>
      <c r="X61" s="73">
        <v>5201</v>
      </c>
      <c r="Y61" s="54"/>
    </row>
    <row r="62" spans="1:25" x14ac:dyDescent="0.25">
      <c r="A62" s="15"/>
      <c r="B62" s="88" t="s">
        <v>516</v>
      </c>
      <c r="C62" s="58"/>
      <c r="D62" s="59">
        <v>16662</v>
      </c>
      <c r="E62" s="54"/>
      <c r="F62" s="26"/>
      <c r="G62" s="58"/>
      <c r="H62" s="60" t="s">
        <v>517</v>
      </c>
      <c r="I62" s="54" t="s">
        <v>219</v>
      </c>
      <c r="J62" s="26"/>
      <c r="K62" s="58"/>
      <c r="L62" s="60" t="s">
        <v>228</v>
      </c>
      <c r="M62" s="54"/>
      <c r="N62" s="26"/>
      <c r="O62" s="58"/>
      <c r="P62" s="60" t="s">
        <v>228</v>
      </c>
      <c r="Q62" s="54"/>
      <c r="R62" s="26"/>
      <c r="S62" s="58"/>
      <c r="T62" s="60" t="s">
        <v>228</v>
      </c>
      <c r="U62" s="54"/>
      <c r="V62" s="26"/>
      <c r="W62" s="58"/>
      <c r="X62" s="60" t="s">
        <v>228</v>
      </c>
      <c r="Y62" s="54"/>
    </row>
    <row r="63" spans="1:25" ht="26.25" x14ac:dyDescent="0.25">
      <c r="A63" s="15"/>
      <c r="B63" s="88" t="s">
        <v>505</v>
      </c>
      <c r="C63" s="130"/>
      <c r="D63" s="131">
        <v>75182</v>
      </c>
      <c r="E63" s="54"/>
      <c r="F63" s="26"/>
      <c r="G63" s="130"/>
      <c r="H63" s="136" t="s">
        <v>518</v>
      </c>
      <c r="I63" s="54" t="s">
        <v>219</v>
      </c>
      <c r="J63" s="26"/>
      <c r="K63" s="130"/>
      <c r="L63" s="131">
        <v>26996</v>
      </c>
      <c r="M63" s="54"/>
      <c r="N63" s="26"/>
      <c r="O63" s="130"/>
      <c r="P63" s="136" t="s">
        <v>228</v>
      </c>
      <c r="Q63" s="54"/>
      <c r="R63" s="26"/>
      <c r="S63" s="130"/>
      <c r="T63" s="136" t="s">
        <v>228</v>
      </c>
      <c r="U63" s="54"/>
      <c r="V63" s="26"/>
      <c r="W63" s="130"/>
      <c r="X63" s="131">
        <v>26996</v>
      </c>
      <c r="Y63" s="54"/>
    </row>
    <row r="64" spans="1:25" ht="26.25" x14ac:dyDescent="0.25">
      <c r="A64" s="15"/>
      <c r="B64" s="88" t="s">
        <v>506</v>
      </c>
      <c r="C64" s="130"/>
      <c r="D64" s="136" t="s">
        <v>228</v>
      </c>
      <c r="E64" s="54"/>
      <c r="F64" s="26"/>
      <c r="G64" s="130"/>
      <c r="H64" s="136" t="s">
        <v>228</v>
      </c>
      <c r="I64" s="54"/>
      <c r="J64" s="26"/>
      <c r="K64" s="130"/>
      <c r="L64" s="136" t="s">
        <v>228</v>
      </c>
      <c r="M64" s="54"/>
      <c r="N64" s="26"/>
      <c r="O64" s="130"/>
      <c r="P64" s="136" t="s">
        <v>228</v>
      </c>
      <c r="Q64" s="54"/>
      <c r="R64" s="26"/>
      <c r="S64" s="130"/>
      <c r="T64" s="136" t="s">
        <v>228</v>
      </c>
      <c r="U64" s="54"/>
      <c r="V64" s="26"/>
      <c r="W64" s="130"/>
      <c r="X64" s="136" t="s">
        <v>228</v>
      </c>
      <c r="Y64" s="54"/>
    </row>
    <row r="65" spans="1:25" x14ac:dyDescent="0.25">
      <c r="A65" s="15"/>
      <c r="B65" s="164" t="s">
        <v>519</v>
      </c>
      <c r="C65" s="130" t="s">
        <v>216</v>
      </c>
      <c r="D65" s="131">
        <v>75182</v>
      </c>
      <c r="E65" s="54"/>
      <c r="F65" s="26"/>
      <c r="G65" s="130" t="s">
        <v>216</v>
      </c>
      <c r="H65" s="136" t="s">
        <v>518</v>
      </c>
      <c r="I65" s="54" t="s">
        <v>219</v>
      </c>
      <c r="J65" s="26"/>
      <c r="K65" s="130" t="s">
        <v>216</v>
      </c>
      <c r="L65" s="131">
        <v>26996</v>
      </c>
      <c r="M65" s="54"/>
      <c r="N65" s="26"/>
      <c r="O65" s="130" t="s">
        <v>216</v>
      </c>
      <c r="P65" s="136" t="s">
        <v>228</v>
      </c>
      <c r="Q65" s="54"/>
      <c r="R65" s="26"/>
      <c r="S65" s="130" t="s">
        <v>216</v>
      </c>
      <c r="T65" s="136" t="s">
        <v>228</v>
      </c>
      <c r="U65" s="54"/>
      <c r="V65" s="26"/>
      <c r="W65" s="130" t="s">
        <v>216</v>
      </c>
      <c r="X65" s="131">
        <v>26996</v>
      </c>
      <c r="Y65" s="54"/>
    </row>
    <row r="66" spans="1:25" x14ac:dyDescent="0.25">
      <c r="A66" s="15"/>
      <c r="B66" s="88"/>
      <c r="C66" s="130"/>
      <c r="D66" s="130"/>
      <c r="E66" s="54"/>
      <c r="F66" s="26"/>
      <c r="G66" s="130"/>
      <c r="H66" s="130"/>
      <c r="I66" s="54"/>
      <c r="J66" s="26"/>
      <c r="K66" s="130"/>
      <c r="L66" s="130"/>
      <c r="M66" s="54"/>
      <c r="N66" s="26"/>
      <c r="O66" s="130"/>
      <c r="P66" s="130"/>
      <c r="Q66" s="54"/>
      <c r="R66" s="26"/>
      <c r="S66" s="130"/>
      <c r="T66" s="130"/>
      <c r="U66" s="54"/>
      <c r="V66" s="26"/>
      <c r="W66" s="130"/>
      <c r="X66" s="130"/>
      <c r="Y66" s="54"/>
    </row>
    <row r="67" spans="1:25" x14ac:dyDescent="0.25">
      <c r="A67" s="15"/>
      <c r="B67" s="164" t="s">
        <v>520</v>
      </c>
      <c r="C67" s="130" t="s">
        <v>216</v>
      </c>
      <c r="D67" s="131">
        <v>75182</v>
      </c>
      <c r="E67" s="54"/>
      <c r="F67" s="26"/>
      <c r="G67" s="130" t="s">
        <v>216</v>
      </c>
      <c r="H67" s="136" t="s">
        <v>518</v>
      </c>
      <c r="I67" s="54" t="s">
        <v>219</v>
      </c>
      <c r="J67" s="26"/>
      <c r="K67" s="130" t="s">
        <v>216</v>
      </c>
      <c r="L67" s="131">
        <v>26996</v>
      </c>
      <c r="M67" s="54"/>
      <c r="N67" s="26"/>
      <c r="O67" s="130" t="s">
        <v>216</v>
      </c>
      <c r="P67" s="136" t="s">
        <v>228</v>
      </c>
      <c r="Q67" s="54"/>
      <c r="R67" s="26"/>
      <c r="S67" s="130" t="s">
        <v>216</v>
      </c>
      <c r="T67" s="136" t="s">
        <v>228</v>
      </c>
      <c r="U67" s="54"/>
      <c r="V67" s="26"/>
      <c r="W67" s="130" t="s">
        <v>216</v>
      </c>
      <c r="X67" s="131">
        <v>26996</v>
      </c>
      <c r="Y67" s="54"/>
    </row>
    <row r="68" spans="1:25" x14ac:dyDescent="0.25">
      <c r="A68" s="15"/>
      <c r="B68" s="88"/>
      <c r="C68" s="51"/>
      <c r="D68" s="51"/>
      <c r="E68" s="54"/>
      <c r="F68" s="26"/>
      <c r="G68" s="51"/>
      <c r="H68" s="51"/>
      <c r="I68" s="54"/>
      <c r="J68" s="26"/>
      <c r="K68" s="51"/>
      <c r="L68" s="51"/>
      <c r="M68" s="54"/>
      <c r="N68" s="26"/>
      <c r="O68" s="51"/>
      <c r="P68" s="51"/>
      <c r="Q68" s="54"/>
      <c r="R68" s="26"/>
      <c r="S68" s="51"/>
      <c r="T68" s="51"/>
      <c r="U68" s="54"/>
      <c r="V68" s="26"/>
      <c r="W68" s="51"/>
      <c r="X68" s="51"/>
      <c r="Y68" s="54"/>
    </row>
    <row r="69" spans="1:25" x14ac:dyDescent="0.25">
      <c r="A69" s="15"/>
      <c r="B69" s="162">
        <v>41639</v>
      </c>
      <c r="C69" s="54"/>
      <c r="D69" s="54"/>
      <c r="E69" s="54"/>
      <c r="F69" s="26"/>
      <c r="G69" s="54"/>
      <c r="H69" s="54"/>
      <c r="I69" s="54"/>
      <c r="J69" s="26"/>
      <c r="K69" s="54"/>
      <c r="L69" s="54"/>
      <c r="M69" s="54"/>
      <c r="N69" s="100"/>
      <c r="O69" s="54"/>
      <c r="P69" s="54"/>
      <c r="Q69" s="54"/>
      <c r="R69" s="26"/>
      <c r="S69" s="54"/>
      <c r="T69" s="54"/>
      <c r="U69" s="54"/>
      <c r="V69" s="26"/>
      <c r="W69" s="54"/>
      <c r="X69" s="54"/>
      <c r="Y69" s="54"/>
    </row>
    <row r="70" spans="1:25" x14ac:dyDescent="0.25">
      <c r="A70" s="15"/>
      <c r="B70" s="88" t="s">
        <v>502</v>
      </c>
      <c r="C70" s="54" t="s">
        <v>216</v>
      </c>
      <c r="D70" s="73">
        <v>38647</v>
      </c>
      <c r="E70" s="54"/>
      <c r="F70" s="26"/>
      <c r="G70" s="54" t="s">
        <v>216</v>
      </c>
      <c r="H70" s="56" t="s">
        <v>521</v>
      </c>
      <c r="I70" s="54" t="s">
        <v>219</v>
      </c>
      <c r="J70" s="26"/>
      <c r="K70" s="54" t="s">
        <v>216</v>
      </c>
      <c r="L70" s="73">
        <v>36389</v>
      </c>
      <c r="M70" s="54"/>
      <c r="N70" s="26"/>
      <c r="O70" s="54" t="s">
        <v>216</v>
      </c>
      <c r="P70" s="56" t="s">
        <v>228</v>
      </c>
      <c r="Q70" s="54"/>
      <c r="R70" s="26"/>
      <c r="S70" s="54" t="s">
        <v>216</v>
      </c>
      <c r="T70" s="56" t="s">
        <v>228</v>
      </c>
      <c r="U70" s="54"/>
      <c r="V70" s="26"/>
      <c r="W70" s="54" t="s">
        <v>216</v>
      </c>
      <c r="X70" s="73">
        <v>36389</v>
      </c>
      <c r="Y70" s="54"/>
    </row>
    <row r="71" spans="1:25" x14ac:dyDescent="0.25">
      <c r="A71" s="15"/>
      <c r="B71" s="88" t="s">
        <v>514</v>
      </c>
      <c r="C71" s="54"/>
      <c r="D71" s="73">
        <v>9342</v>
      </c>
      <c r="E71" s="54"/>
      <c r="F71" s="26"/>
      <c r="G71" s="54"/>
      <c r="H71" s="56" t="s">
        <v>522</v>
      </c>
      <c r="I71" s="54" t="s">
        <v>219</v>
      </c>
      <c r="J71" s="26"/>
      <c r="K71" s="54"/>
      <c r="L71" s="56" t="s">
        <v>228</v>
      </c>
      <c r="M71" s="54"/>
      <c r="N71" s="26"/>
      <c r="O71" s="54"/>
      <c r="P71" s="56" t="s">
        <v>228</v>
      </c>
      <c r="Q71" s="54"/>
      <c r="R71" s="26"/>
      <c r="S71" s="54"/>
      <c r="T71" s="56" t="s">
        <v>228</v>
      </c>
      <c r="U71" s="54"/>
      <c r="V71" s="26"/>
      <c r="W71" s="54"/>
      <c r="X71" s="56" t="s">
        <v>228</v>
      </c>
      <c r="Y71" s="54"/>
    </row>
    <row r="72" spans="1:25" x14ac:dyDescent="0.25">
      <c r="A72" s="15"/>
      <c r="B72" s="88" t="s">
        <v>516</v>
      </c>
      <c r="C72" s="58"/>
      <c r="D72" s="59">
        <v>19047</v>
      </c>
      <c r="E72" s="54"/>
      <c r="F72" s="26"/>
      <c r="G72" s="58"/>
      <c r="H72" s="60" t="s">
        <v>523</v>
      </c>
      <c r="I72" s="54" t="s">
        <v>219</v>
      </c>
      <c r="J72" s="26"/>
      <c r="K72" s="58"/>
      <c r="L72" s="59">
        <v>3627</v>
      </c>
      <c r="M72" s="54"/>
      <c r="N72" s="26"/>
      <c r="O72" s="58"/>
      <c r="P72" s="60" t="s">
        <v>228</v>
      </c>
      <c r="Q72" s="54"/>
      <c r="R72" s="26"/>
      <c r="S72" s="58"/>
      <c r="T72" s="60" t="s">
        <v>228</v>
      </c>
      <c r="U72" s="54"/>
      <c r="V72" s="26"/>
      <c r="W72" s="58"/>
      <c r="X72" s="59">
        <v>3627</v>
      </c>
      <c r="Y72" s="54"/>
    </row>
    <row r="73" spans="1:25" ht="26.25" x14ac:dyDescent="0.25">
      <c r="A73" s="15"/>
      <c r="B73" s="88" t="s">
        <v>505</v>
      </c>
      <c r="C73" s="130"/>
      <c r="D73" s="131">
        <v>67036</v>
      </c>
      <c r="E73" s="54"/>
      <c r="F73" s="26"/>
      <c r="G73" s="130"/>
      <c r="H73" s="136" t="s">
        <v>524</v>
      </c>
      <c r="I73" s="54" t="s">
        <v>219</v>
      </c>
      <c r="J73" s="26"/>
      <c r="K73" s="130"/>
      <c r="L73" s="131">
        <v>40016</v>
      </c>
      <c r="M73" s="54"/>
      <c r="N73" s="26"/>
      <c r="O73" s="130"/>
      <c r="P73" s="136" t="s">
        <v>228</v>
      </c>
      <c r="Q73" s="54"/>
      <c r="R73" s="26"/>
      <c r="S73" s="130"/>
      <c r="T73" s="136" t="s">
        <v>228</v>
      </c>
      <c r="U73" s="54"/>
      <c r="V73" s="26"/>
      <c r="W73" s="130"/>
      <c r="X73" s="131">
        <v>40016</v>
      </c>
      <c r="Y73" s="54"/>
    </row>
    <row r="74" spans="1:25" ht="26.25" x14ac:dyDescent="0.25">
      <c r="A74" s="15"/>
      <c r="B74" s="88" t="s">
        <v>506</v>
      </c>
      <c r="C74" s="130"/>
      <c r="D74" s="136" t="s">
        <v>228</v>
      </c>
      <c r="E74" s="54"/>
      <c r="F74" s="26"/>
      <c r="G74" s="130"/>
      <c r="H74" s="136" t="s">
        <v>228</v>
      </c>
      <c r="I74" s="54"/>
      <c r="J74" s="26"/>
      <c r="K74" s="130"/>
      <c r="L74" s="136" t="s">
        <v>228</v>
      </c>
      <c r="M74" s="54"/>
      <c r="N74" s="26"/>
      <c r="O74" s="130"/>
      <c r="P74" s="136" t="s">
        <v>228</v>
      </c>
      <c r="Q74" s="54"/>
      <c r="R74" s="26"/>
      <c r="S74" s="130"/>
      <c r="T74" s="136" t="s">
        <v>228</v>
      </c>
      <c r="U74" s="54"/>
      <c r="V74" s="26"/>
      <c r="W74" s="130"/>
      <c r="X74" s="136" t="s">
        <v>228</v>
      </c>
      <c r="Y74" s="54"/>
    </row>
    <row r="75" spans="1:25" x14ac:dyDescent="0.25">
      <c r="A75" s="15"/>
      <c r="B75" s="164" t="s">
        <v>519</v>
      </c>
      <c r="C75" s="130" t="s">
        <v>216</v>
      </c>
      <c r="D75" s="131">
        <v>67036</v>
      </c>
      <c r="E75" s="54"/>
      <c r="F75" s="26"/>
      <c r="G75" s="130" t="s">
        <v>216</v>
      </c>
      <c r="H75" s="136" t="s">
        <v>524</v>
      </c>
      <c r="I75" s="54" t="s">
        <v>219</v>
      </c>
      <c r="J75" s="26"/>
      <c r="K75" s="130" t="s">
        <v>216</v>
      </c>
      <c r="L75" s="131">
        <v>40016</v>
      </c>
      <c r="M75" s="54"/>
      <c r="N75" s="26"/>
      <c r="O75" s="130" t="s">
        <v>216</v>
      </c>
      <c r="P75" s="136" t="s">
        <v>228</v>
      </c>
      <c r="Q75" s="54"/>
      <c r="R75" s="26"/>
      <c r="S75" s="130" t="s">
        <v>216</v>
      </c>
      <c r="T75" s="136" t="s">
        <v>228</v>
      </c>
      <c r="U75" s="54"/>
      <c r="V75" s="26"/>
      <c r="W75" s="130" t="s">
        <v>216</v>
      </c>
      <c r="X75" s="131">
        <v>40016</v>
      </c>
      <c r="Y75" s="54"/>
    </row>
    <row r="76" spans="1:25" x14ac:dyDescent="0.25">
      <c r="A76" s="15"/>
      <c r="B76" s="88"/>
      <c r="C76" s="130"/>
      <c r="D76" s="130"/>
      <c r="E76" s="54"/>
      <c r="F76" s="26"/>
      <c r="G76" s="130"/>
      <c r="H76" s="130"/>
      <c r="I76" s="54"/>
      <c r="J76" s="26"/>
      <c r="K76" s="130"/>
      <c r="L76" s="130"/>
      <c r="M76" s="54"/>
      <c r="N76" s="26"/>
      <c r="O76" s="130"/>
      <c r="P76" s="130"/>
      <c r="Q76" s="54"/>
      <c r="R76" s="26"/>
      <c r="S76" s="130"/>
      <c r="T76" s="130"/>
      <c r="U76" s="54"/>
      <c r="V76" s="26"/>
      <c r="W76" s="130"/>
      <c r="X76" s="130"/>
      <c r="Y76" s="54"/>
    </row>
    <row r="77" spans="1:25" x14ac:dyDescent="0.25">
      <c r="A77" s="15"/>
      <c r="B77" s="164" t="s">
        <v>520</v>
      </c>
      <c r="C77" s="130" t="s">
        <v>216</v>
      </c>
      <c r="D77" s="131">
        <v>67036</v>
      </c>
      <c r="E77" s="54"/>
      <c r="F77" s="26"/>
      <c r="G77" s="130" t="s">
        <v>216</v>
      </c>
      <c r="H77" s="136" t="s">
        <v>524</v>
      </c>
      <c r="I77" s="54" t="s">
        <v>219</v>
      </c>
      <c r="J77" s="26"/>
      <c r="K77" s="130" t="s">
        <v>216</v>
      </c>
      <c r="L77" s="131">
        <v>40016</v>
      </c>
      <c r="M77" s="54"/>
      <c r="N77" s="26"/>
      <c r="O77" s="130" t="s">
        <v>216</v>
      </c>
      <c r="P77" s="136" t="s">
        <v>228</v>
      </c>
      <c r="Q77" s="54"/>
      <c r="R77" s="26"/>
      <c r="S77" s="130" t="s">
        <v>216</v>
      </c>
      <c r="T77" s="136" t="s">
        <v>228</v>
      </c>
      <c r="U77" s="54"/>
      <c r="V77" s="26"/>
      <c r="W77" s="130" t="s">
        <v>216</v>
      </c>
      <c r="X77" s="131">
        <v>40016</v>
      </c>
      <c r="Y77" s="54"/>
    </row>
    <row r="78" spans="1:25" x14ac:dyDescent="0.25">
      <c r="A78" s="15"/>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x14ac:dyDescent="0.25">
      <c r="A79" s="15"/>
      <c r="B79" s="17" t="s">
        <v>525</v>
      </c>
      <c r="C79" s="17"/>
      <c r="D79" s="17"/>
      <c r="E79" s="17"/>
      <c r="F79" s="17"/>
      <c r="G79" s="17"/>
      <c r="H79" s="17"/>
      <c r="I79" s="17"/>
      <c r="J79" s="17"/>
      <c r="K79" s="17"/>
      <c r="L79" s="17"/>
      <c r="M79" s="17"/>
      <c r="N79" s="17"/>
      <c r="O79" s="17"/>
      <c r="P79" s="17"/>
      <c r="Q79" s="17"/>
      <c r="R79" s="17"/>
      <c r="S79" s="17"/>
      <c r="T79" s="17"/>
      <c r="U79" s="17"/>
      <c r="V79" s="17"/>
      <c r="W79" s="17"/>
      <c r="X79" s="17"/>
      <c r="Y79" s="17"/>
    </row>
    <row r="80" spans="1:25" x14ac:dyDescent="0.25">
      <c r="A80" s="15"/>
      <c r="B80" s="17" t="s">
        <v>526</v>
      </c>
      <c r="C80" s="17"/>
      <c r="D80" s="17"/>
      <c r="E80" s="17"/>
      <c r="F80" s="17"/>
      <c r="G80" s="17"/>
      <c r="H80" s="17"/>
      <c r="I80" s="17"/>
      <c r="J80" s="17"/>
      <c r="K80" s="17"/>
      <c r="L80" s="17"/>
      <c r="M80" s="17"/>
      <c r="N80" s="17"/>
      <c r="O80" s="17"/>
      <c r="P80" s="17"/>
      <c r="Q80" s="17"/>
      <c r="R80" s="17"/>
      <c r="S80" s="17"/>
      <c r="T80" s="17"/>
      <c r="U80" s="17"/>
      <c r="V80" s="17"/>
      <c r="W80" s="17"/>
      <c r="X80" s="17"/>
      <c r="Y80" s="17"/>
    </row>
    <row r="81" spans="1:25" x14ac:dyDescent="0.25">
      <c r="A81" s="15"/>
      <c r="B81" s="17"/>
      <c r="C81" s="17"/>
      <c r="D81" s="17"/>
      <c r="E81" s="17"/>
      <c r="F81" s="17"/>
      <c r="G81" s="17"/>
      <c r="H81" s="17"/>
      <c r="I81" s="17"/>
      <c r="J81" s="17"/>
      <c r="K81" s="17"/>
      <c r="L81" s="17"/>
      <c r="M81" s="17"/>
      <c r="N81" s="17"/>
      <c r="O81" s="17"/>
      <c r="P81" s="17"/>
      <c r="Q81" s="17"/>
      <c r="R81" s="17"/>
      <c r="S81" s="17"/>
      <c r="T81" s="17"/>
      <c r="U81" s="17"/>
      <c r="V81" s="17"/>
      <c r="W81" s="17"/>
      <c r="X81" s="17"/>
      <c r="Y81" s="17"/>
    </row>
    <row r="82" spans="1:25" x14ac:dyDescent="0.25">
      <c r="A82" s="15"/>
      <c r="B82" s="19"/>
      <c r="C82" s="42" t="s">
        <v>527</v>
      </c>
      <c r="D82" s="42"/>
      <c r="E82" s="42"/>
      <c r="F82" s="42"/>
      <c r="G82" s="42"/>
      <c r="H82" s="42"/>
      <c r="I82" s="42"/>
      <c r="J82" s="42"/>
      <c r="K82" s="42"/>
      <c r="L82" s="42"/>
      <c r="M82" s="21"/>
    </row>
    <row r="83" spans="1:25" x14ac:dyDescent="0.25">
      <c r="A83" s="15"/>
      <c r="B83" s="22"/>
      <c r="C83" s="25"/>
      <c r="D83" s="25"/>
      <c r="E83" s="21"/>
      <c r="F83" s="24"/>
      <c r="G83" s="40" t="s">
        <v>528</v>
      </c>
      <c r="H83" s="40"/>
      <c r="I83" s="21"/>
      <c r="J83" s="24"/>
      <c r="K83" s="40" t="s">
        <v>528</v>
      </c>
      <c r="L83" s="40"/>
      <c r="M83" s="21"/>
    </row>
    <row r="84" spans="1:25" x14ac:dyDescent="0.25">
      <c r="A84" s="15"/>
      <c r="B84" s="22"/>
      <c r="C84" s="21"/>
      <c r="D84" s="21"/>
      <c r="E84" s="21"/>
      <c r="F84" s="22"/>
      <c r="G84" s="41" t="s">
        <v>529</v>
      </c>
      <c r="H84" s="41"/>
      <c r="I84" s="21"/>
      <c r="J84" s="22"/>
      <c r="K84" s="41" t="s">
        <v>530</v>
      </c>
      <c r="L84" s="41"/>
      <c r="M84" s="155"/>
    </row>
    <row r="85" spans="1:25" x14ac:dyDescent="0.25">
      <c r="A85" s="15"/>
      <c r="B85" s="22"/>
      <c r="C85" s="41" t="s">
        <v>531</v>
      </c>
      <c r="D85" s="41"/>
      <c r="E85" s="21"/>
      <c r="F85" s="22"/>
      <c r="G85" s="41" t="s">
        <v>532</v>
      </c>
      <c r="H85" s="41"/>
      <c r="I85" s="21"/>
      <c r="J85" s="22"/>
      <c r="K85" s="41" t="s">
        <v>532</v>
      </c>
      <c r="L85" s="41"/>
      <c r="M85" s="155"/>
    </row>
    <row r="86" spans="1:25" x14ac:dyDescent="0.25">
      <c r="A86" s="15"/>
      <c r="B86" s="22"/>
      <c r="C86" s="41" t="s">
        <v>529</v>
      </c>
      <c r="D86" s="41"/>
      <c r="E86" s="21"/>
      <c r="F86" s="22"/>
      <c r="G86" s="41" t="s">
        <v>533</v>
      </c>
      <c r="H86" s="41"/>
      <c r="I86" s="21"/>
      <c r="J86" s="22"/>
      <c r="K86" s="41" t="s">
        <v>534</v>
      </c>
      <c r="L86" s="41"/>
      <c r="M86" s="155"/>
    </row>
    <row r="87" spans="1:25" x14ac:dyDescent="0.25">
      <c r="A87" s="15"/>
      <c r="B87" s="22"/>
      <c r="C87" s="42" t="s">
        <v>535</v>
      </c>
      <c r="D87" s="42"/>
      <c r="E87" s="21"/>
      <c r="F87" s="22"/>
      <c r="G87" s="42" t="s">
        <v>536</v>
      </c>
      <c r="H87" s="42"/>
      <c r="I87" s="21"/>
      <c r="J87" s="22"/>
      <c r="K87" s="42" t="s">
        <v>537</v>
      </c>
      <c r="L87" s="42"/>
      <c r="M87" s="21"/>
    </row>
    <row r="88" spans="1:25" ht="27" thickBot="1" x14ac:dyDescent="0.3">
      <c r="A88" s="15"/>
      <c r="B88" s="88" t="s">
        <v>469</v>
      </c>
      <c r="C88" s="61" t="s">
        <v>216</v>
      </c>
      <c r="D88" s="85">
        <v>138</v>
      </c>
      <c r="E88" s="54"/>
      <c r="F88" s="26"/>
      <c r="G88" s="61" t="s">
        <v>216</v>
      </c>
      <c r="H88" s="85">
        <v>654</v>
      </c>
      <c r="I88" s="54"/>
      <c r="J88" s="26"/>
      <c r="K88" s="61" t="s">
        <v>216</v>
      </c>
      <c r="L88" s="85" t="s">
        <v>538</v>
      </c>
      <c r="M88" s="54" t="s">
        <v>219</v>
      </c>
    </row>
    <row r="89" spans="1:25" ht="27.75" thickTop="1" thickBot="1" x14ac:dyDescent="0.3">
      <c r="A89" s="15"/>
      <c r="B89" s="26" t="s">
        <v>539</v>
      </c>
      <c r="C89" s="165" t="s">
        <v>216</v>
      </c>
      <c r="D89" s="166">
        <v>5189</v>
      </c>
      <c r="E89" s="54"/>
      <c r="F89" s="26"/>
      <c r="G89" s="167"/>
      <c r="H89" s="167"/>
      <c r="I89" s="54"/>
      <c r="J89" s="26"/>
      <c r="K89" s="167"/>
      <c r="L89" s="168"/>
      <c r="M89" s="54"/>
    </row>
    <row r="90" spans="1:25" ht="15.75" thickTop="1" x14ac:dyDescent="0.25">
      <c r="A90" s="15"/>
      <c r="B90" s="17"/>
      <c r="C90" s="17"/>
      <c r="D90" s="17"/>
      <c r="E90" s="17"/>
      <c r="F90" s="17"/>
      <c r="G90" s="17"/>
      <c r="H90" s="17"/>
      <c r="I90" s="17"/>
      <c r="J90" s="17"/>
      <c r="K90" s="17"/>
      <c r="L90" s="17"/>
      <c r="M90" s="17"/>
      <c r="N90" s="17"/>
      <c r="O90" s="17"/>
      <c r="P90" s="17"/>
      <c r="Q90" s="17"/>
      <c r="R90" s="17"/>
      <c r="S90" s="17"/>
      <c r="T90" s="17"/>
      <c r="U90" s="17"/>
      <c r="V90" s="17"/>
      <c r="W90" s="17"/>
      <c r="X90" s="17"/>
      <c r="Y90" s="17"/>
    </row>
    <row r="91" spans="1:25" x14ac:dyDescent="0.25">
      <c r="A91" s="15"/>
      <c r="B91" s="17"/>
      <c r="C91" s="17"/>
      <c r="D91" s="17"/>
      <c r="E91" s="17"/>
      <c r="F91" s="17"/>
      <c r="G91" s="17"/>
      <c r="H91" s="17"/>
      <c r="I91" s="17"/>
      <c r="J91" s="17"/>
      <c r="K91" s="17"/>
      <c r="L91" s="17"/>
      <c r="M91" s="17"/>
      <c r="N91" s="17"/>
      <c r="O91" s="17"/>
      <c r="P91" s="17"/>
      <c r="Q91" s="17"/>
      <c r="R91" s="17"/>
      <c r="S91" s="17"/>
      <c r="T91" s="17"/>
      <c r="U91" s="17"/>
      <c r="V91" s="17"/>
      <c r="W91" s="17"/>
      <c r="X91" s="17"/>
      <c r="Y91" s="17"/>
    </row>
    <row r="92" spans="1:25" x14ac:dyDescent="0.25">
      <c r="A92" s="15"/>
      <c r="B92" s="50"/>
      <c r="C92" s="42" t="s">
        <v>540</v>
      </c>
      <c r="D92" s="42"/>
      <c r="E92" s="42"/>
      <c r="F92" s="42"/>
      <c r="G92" s="42"/>
      <c r="H92" s="42"/>
      <c r="I92" s="42"/>
      <c r="J92" s="42"/>
      <c r="K92" s="42"/>
      <c r="L92" s="42"/>
      <c r="M92" s="21"/>
    </row>
    <row r="93" spans="1:25" x14ac:dyDescent="0.25">
      <c r="A93" s="15"/>
      <c r="B93" s="22"/>
      <c r="C93" s="25"/>
      <c r="D93" s="25"/>
      <c r="E93" s="21"/>
      <c r="F93" s="24"/>
      <c r="G93" s="40" t="s">
        <v>528</v>
      </c>
      <c r="H93" s="40"/>
      <c r="I93" s="21"/>
      <c r="J93" s="24"/>
      <c r="K93" s="40" t="s">
        <v>528</v>
      </c>
      <c r="L93" s="40"/>
      <c r="M93" s="21"/>
    </row>
    <row r="94" spans="1:25" x14ac:dyDescent="0.25">
      <c r="A94" s="15"/>
      <c r="B94" s="22"/>
      <c r="C94" s="21"/>
      <c r="D94" s="21"/>
      <c r="E94" s="21"/>
      <c r="F94" s="22"/>
      <c r="G94" s="41" t="s">
        <v>541</v>
      </c>
      <c r="H94" s="41"/>
      <c r="I94" s="21"/>
      <c r="J94" s="22"/>
      <c r="K94" s="41" t="s">
        <v>530</v>
      </c>
      <c r="L94" s="41"/>
      <c r="M94" s="21"/>
    </row>
    <row r="95" spans="1:25" x14ac:dyDescent="0.25">
      <c r="A95" s="15"/>
      <c r="B95" s="22"/>
      <c r="C95" s="41" t="s">
        <v>531</v>
      </c>
      <c r="D95" s="41"/>
      <c r="E95" s="21"/>
      <c r="F95" s="22"/>
      <c r="G95" s="41" t="s">
        <v>532</v>
      </c>
      <c r="H95" s="41"/>
      <c r="I95" s="21"/>
      <c r="J95" s="22"/>
      <c r="K95" s="41" t="s">
        <v>532</v>
      </c>
      <c r="L95" s="41"/>
      <c r="M95" s="21"/>
    </row>
    <row r="96" spans="1:25" x14ac:dyDescent="0.25">
      <c r="A96" s="15"/>
      <c r="B96" s="22"/>
      <c r="C96" s="41" t="s">
        <v>529</v>
      </c>
      <c r="D96" s="41"/>
      <c r="E96" s="21"/>
      <c r="F96" s="22"/>
      <c r="G96" s="41" t="s">
        <v>533</v>
      </c>
      <c r="H96" s="41"/>
      <c r="I96" s="21"/>
      <c r="J96" s="22"/>
      <c r="K96" s="41" t="s">
        <v>534</v>
      </c>
      <c r="L96" s="41"/>
      <c r="M96" s="21"/>
    </row>
    <row r="97" spans="1:25" x14ac:dyDescent="0.25">
      <c r="A97" s="15"/>
      <c r="B97" s="22"/>
      <c r="C97" s="42" t="s">
        <v>535</v>
      </c>
      <c r="D97" s="42"/>
      <c r="E97" s="21"/>
      <c r="F97" s="22"/>
      <c r="G97" s="42" t="s">
        <v>536</v>
      </c>
      <c r="H97" s="42"/>
      <c r="I97" s="21"/>
      <c r="J97" s="22"/>
      <c r="K97" s="42" t="s">
        <v>542</v>
      </c>
      <c r="L97" s="42"/>
      <c r="M97" s="21"/>
    </row>
    <row r="98" spans="1:25" ht="27" thickBot="1" x14ac:dyDescent="0.3">
      <c r="A98" s="15"/>
      <c r="B98" s="88" t="s">
        <v>469</v>
      </c>
      <c r="C98" s="61" t="s">
        <v>216</v>
      </c>
      <c r="D98" s="85" t="s">
        <v>228</v>
      </c>
      <c r="E98" s="54"/>
      <c r="F98" s="26"/>
      <c r="G98" s="61" t="s">
        <v>216</v>
      </c>
      <c r="H98" s="85" t="s">
        <v>543</v>
      </c>
      <c r="I98" s="54" t="s">
        <v>219</v>
      </c>
      <c r="J98" s="26"/>
      <c r="K98" s="61" t="s">
        <v>216</v>
      </c>
      <c r="L98" s="85" t="s">
        <v>544</v>
      </c>
      <c r="M98" s="54" t="s">
        <v>219</v>
      </c>
    </row>
    <row r="99" spans="1:25" ht="27.75" thickTop="1" thickBot="1" x14ac:dyDescent="0.3">
      <c r="A99" s="15"/>
      <c r="B99" s="26" t="s">
        <v>539</v>
      </c>
      <c r="C99" s="165" t="s">
        <v>216</v>
      </c>
      <c r="D99" s="166">
        <v>6657</v>
      </c>
      <c r="E99" s="54"/>
      <c r="F99" s="26"/>
      <c r="G99" s="167"/>
      <c r="H99" s="167"/>
      <c r="I99" s="54"/>
      <c r="J99" s="26"/>
      <c r="K99" s="167"/>
      <c r="L99" s="167"/>
      <c r="M99" s="54"/>
    </row>
    <row r="100" spans="1:25" ht="15.75" thickTop="1" x14ac:dyDescent="0.25">
      <c r="A100" s="15"/>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25" x14ac:dyDescent="0.25">
      <c r="A101" s="15"/>
      <c r="B101" s="17" t="s">
        <v>545</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row>
  </sheetData>
  <mergeCells count="105">
    <mergeCell ref="B81:Y81"/>
    <mergeCell ref="B90:Y90"/>
    <mergeCell ref="B91:Y91"/>
    <mergeCell ref="B100:Y100"/>
    <mergeCell ref="B101:Y101"/>
    <mergeCell ref="B23:Y23"/>
    <mergeCell ref="B24:Y24"/>
    <mergeCell ref="B51:Y51"/>
    <mergeCell ref="B78:Y78"/>
    <mergeCell ref="B79:Y79"/>
    <mergeCell ref="B80:Y80"/>
    <mergeCell ref="B10:Y10"/>
    <mergeCell ref="B11:Y11"/>
    <mergeCell ref="B19:Y19"/>
    <mergeCell ref="B20:Y20"/>
    <mergeCell ref="B21:Y21"/>
    <mergeCell ref="B22:Y22"/>
    <mergeCell ref="A1:A2"/>
    <mergeCell ref="B1:Y1"/>
    <mergeCell ref="B2:Y2"/>
    <mergeCell ref="A3:A101"/>
    <mergeCell ref="B3:Y3"/>
    <mergeCell ref="B4:Y4"/>
    <mergeCell ref="B6:Y6"/>
    <mergeCell ref="B7:Y7"/>
    <mergeCell ref="B8:Y8"/>
    <mergeCell ref="B9:Y9"/>
    <mergeCell ref="C96:D96"/>
    <mergeCell ref="G96:H96"/>
    <mergeCell ref="K96:L96"/>
    <mergeCell ref="C97:D97"/>
    <mergeCell ref="G97:H97"/>
    <mergeCell ref="K97:L97"/>
    <mergeCell ref="C92:L92"/>
    <mergeCell ref="G93:H93"/>
    <mergeCell ref="K93:L93"/>
    <mergeCell ref="G94:H94"/>
    <mergeCell ref="K94:L94"/>
    <mergeCell ref="C95:D95"/>
    <mergeCell ref="G95:H95"/>
    <mergeCell ref="K95:L95"/>
    <mergeCell ref="C86:D86"/>
    <mergeCell ref="G86:H86"/>
    <mergeCell ref="K86:L86"/>
    <mergeCell ref="C87:D87"/>
    <mergeCell ref="G87:H87"/>
    <mergeCell ref="K87:L87"/>
    <mergeCell ref="C82:L82"/>
    <mergeCell ref="G83:H83"/>
    <mergeCell ref="K83:L83"/>
    <mergeCell ref="G84:H84"/>
    <mergeCell ref="K84:L84"/>
    <mergeCell ref="C85:D85"/>
    <mergeCell ref="G85:H85"/>
    <mergeCell ref="K85:L85"/>
    <mergeCell ref="W57:X57"/>
    <mergeCell ref="C58:D58"/>
    <mergeCell ref="G58:H58"/>
    <mergeCell ref="K58:L58"/>
    <mergeCell ref="O58:P58"/>
    <mergeCell ref="S58:T58"/>
    <mergeCell ref="W58:X58"/>
    <mergeCell ref="C56:D56"/>
    <mergeCell ref="G56:H56"/>
    <mergeCell ref="K56:L56"/>
    <mergeCell ref="S56:T56"/>
    <mergeCell ref="C57:D57"/>
    <mergeCell ref="G57:H57"/>
    <mergeCell ref="K57:L57"/>
    <mergeCell ref="O57:P57"/>
    <mergeCell ref="S57:T57"/>
    <mergeCell ref="C52:X52"/>
    <mergeCell ref="S53:T53"/>
    <mergeCell ref="S54:T54"/>
    <mergeCell ref="C55:D55"/>
    <mergeCell ref="G55:H55"/>
    <mergeCell ref="K55:L55"/>
    <mergeCell ref="W30:X30"/>
    <mergeCell ref="C31:D31"/>
    <mergeCell ref="G31:H31"/>
    <mergeCell ref="K31:L31"/>
    <mergeCell ref="O31:P31"/>
    <mergeCell ref="S31:T31"/>
    <mergeCell ref="W31:X31"/>
    <mergeCell ref="C29:D29"/>
    <mergeCell ref="G29:H29"/>
    <mergeCell ref="K29:L29"/>
    <mergeCell ref="S29:T29"/>
    <mergeCell ref="C30:D30"/>
    <mergeCell ref="G30:H30"/>
    <mergeCell ref="K30:L30"/>
    <mergeCell ref="O30:P30"/>
    <mergeCell ref="S30:T30"/>
    <mergeCell ref="C25:X25"/>
    <mergeCell ref="O26:X26"/>
    <mergeCell ref="O27:X27"/>
    <mergeCell ref="C28:D28"/>
    <mergeCell ref="G28:H28"/>
    <mergeCell ref="K28:L28"/>
    <mergeCell ref="C12:H12"/>
    <mergeCell ref="K12:P12"/>
    <mergeCell ref="C13:D13"/>
    <mergeCell ref="G13:H13"/>
    <mergeCell ref="K13:L13"/>
    <mergeCell ref="O13:P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28515625" bestFit="1" customWidth="1"/>
    <col min="2" max="3" width="36.5703125" bestFit="1" customWidth="1"/>
    <col min="4" max="4" width="6.5703125" bestFit="1" customWidth="1"/>
    <col min="7" max="7" width="2.28515625" customWidth="1"/>
    <col min="8" max="8" width="8.42578125" customWidth="1"/>
  </cols>
  <sheetData>
    <row r="1" spans="1:9" ht="15" customHeight="1" x14ac:dyDescent="0.25">
      <c r="A1" s="8" t="s">
        <v>5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546</v>
      </c>
      <c r="B3" s="16" t="s">
        <v>4</v>
      </c>
      <c r="C3" s="16"/>
      <c r="D3" s="16"/>
      <c r="E3" s="16"/>
      <c r="F3" s="16"/>
      <c r="G3" s="16"/>
      <c r="H3" s="16"/>
      <c r="I3" s="16"/>
    </row>
    <row r="4" spans="1:9" x14ac:dyDescent="0.25">
      <c r="A4" s="15"/>
      <c r="B4" s="11">
        <v>8</v>
      </c>
      <c r="C4" s="12" t="s">
        <v>547</v>
      </c>
    </row>
    <row r="5" spans="1:9" x14ac:dyDescent="0.25">
      <c r="A5" s="15"/>
      <c r="B5" s="17" t="s">
        <v>548</v>
      </c>
      <c r="C5" s="17"/>
      <c r="D5" s="17"/>
      <c r="E5" s="17"/>
      <c r="F5" s="17"/>
      <c r="G5" s="17"/>
      <c r="H5" s="17"/>
      <c r="I5" s="17"/>
    </row>
    <row r="6" spans="1:9" x14ac:dyDescent="0.25">
      <c r="A6" s="15"/>
      <c r="B6" s="90"/>
      <c r="C6" s="64" t="s">
        <v>280</v>
      </c>
      <c r="D6" s="64"/>
      <c r="E6" s="91"/>
      <c r="F6" s="151"/>
      <c r="G6" s="64" t="s">
        <v>306</v>
      </c>
      <c r="H6" s="64"/>
      <c r="I6" s="91"/>
    </row>
    <row r="7" spans="1:9" x14ac:dyDescent="0.25">
      <c r="A7" s="15"/>
      <c r="B7" s="90"/>
      <c r="C7" s="74">
        <v>2014</v>
      </c>
      <c r="D7" s="74"/>
      <c r="E7" s="91"/>
      <c r="F7" s="151"/>
      <c r="G7" s="74">
        <v>2013</v>
      </c>
      <c r="H7" s="74"/>
      <c r="I7" s="91"/>
    </row>
    <row r="8" spans="1:9" x14ac:dyDescent="0.25">
      <c r="A8" s="15"/>
      <c r="B8" s="26" t="s">
        <v>549</v>
      </c>
      <c r="C8" s="51" t="s">
        <v>216</v>
      </c>
      <c r="D8" s="52">
        <v>136250</v>
      </c>
      <c r="E8" s="54"/>
      <c r="F8" s="26"/>
      <c r="G8" s="51" t="s">
        <v>216</v>
      </c>
      <c r="H8" s="52">
        <v>140000</v>
      </c>
      <c r="I8" s="54"/>
    </row>
    <row r="9" spans="1:9" x14ac:dyDescent="0.25">
      <c r="A9" s="15"/>
      <c r="B9" s="26" t="s">
        <v>550</v>
      </c>
      <c r="C9" s="54"/>
      <c r="D9" s="73">
        <v>137648</v>
      </c>
      <c r="E9" s="54"/>
      <c r="F9" s="26"/>
      <c r="G9" s="54"/>
      <c r="H9" s="73">
        <v>129323</v>
      </c>
      <c r="I9" s="54"/>
    </row>
    <row r="10" spans="1:9" ht="26.25" x14ac:dyDescent="0.25">
      <c r="A10" s="15"/>
      <c r="B10" s="26" t="s">
        <v>551</v>
      </c>
      <c r="C10" s="54"/>
      <c r="D10" s="73">
        <v>111075</v>
      </c>
      <c r="E10" s="54"/>
      <c r="F10" s="26"/>
      <c r="G10" s="54"/>
      <c r="H10" s="73">
        <v>55579</v>
      </c>
      <c r="I10" s="54"/>
    </row>
    <row r="11" spans="1:9" x14ac:dyDescent="0.25">
      <c r="A11" s="15"/>
      <c r="B11" s="26" t="s">
        <v>552</v>
      </c>
      <c r="C11" s="54"/>
      <c r="D11" s="73">
        <v>46666</v>
      </c>
      <c r="E11" s="54"/>
      <c r="F11" s="26"/>
      <c r="G11" s="54"/>
      <c r="H11" s="73">
        <v>29875</v>
      </c>
      <c r="I11" s="54"/>
    </row>
    <row r="12" spans="1:9" x14ac:dyDescent="0.25">
      <c r="A12" s="15"/>
      <c r="B12" s="26" t="s">
        <v>553</v>
      </c>
      <c r="C12" s="54"/>
      <c r="D12" s="73">
        <v>8603</v>
      </c>
      <c r="E12" s="54"/>
      <c r="F12" s="26"/>
      <c r="G12" s="54"/>
      <c r="H12" s="73">
        <v>8603</v>
      </c>
      <c r="I12" s="54"/>
    </row>
    <row r="13" spans="1:9" x14ac:dyDescent="0.25">
      <c r="A13" s="15"/>
      <c r="B13" s="26" t="s">
        <v>554</v>
      </c>
      <c r="C13" s="58"/>
      <c r="D13" s="59">
        <v>81451</v>
      </c>
      <c r="E13" s="54"/>
      <c r="F13" s="26"/>
      <c r="G13" s="58"/>
      <c r="H13" s="59">
        <v>46925</v>
      </c>
      <c r="I13" s="54"/>
    </row>
    <row r="14" spans="1:9" ht="15.75" thickBot="1" x14ac:dyDescent="0.3">
      <c r="A14" s="15"/>
      <c r="B14" s="26"/>
      <c r="C14" s="61" t="s">
        <v>216</v>
      </c>
      <c r="D14" s="62">
        <v>521693</v>
      </c>
      <c r="E14" s="54"/>
      <c r="F14" s="26"/>
      <c r="G14" s="61" t="s">
        <v>216</v>
      </c>
      <c r="H14" s="62">
        <v>410305</v>
      </c>
      <c r="I14" s="54"/>
    </row>
    <row r="15" spans="1:9" ht="15.75" thickTop="1" x14ac:dyDescent="0.25">
      <c r="A15" s="15"/>
      <c r="B15" s="16"/>
      <c r="C15" s="16"/>
      <c r="D15" s="16"/>
      <c r="E15" s="16"/>
      <c r="F15" s="16"/>
      <c r="G15" s="16"/>
      <c r="H15" s="16"/>
      <c r="I15" s="16"/>
    </row>
    <row r="16" spans="1:9" x14ac:dyDescent="0.25">
      <c r="A16" s="15"/>
      <c r="B16" s="16"/>
      <c r="C16" s="16"/>
      <c r="D16" s="16"/>
      <c r="E16" s="16"/>
      <c r="F16" s="16"/>
      <c r="G16" s="16"/>
      <c r="H16" s="16"/>
      <c r="I16" s="16"/>
    </row>
    <row r="17" spans="1:9" x14ac:dyDescent="0.25">
      <c r="A17" s="15"/>
      <c r="B17" s="172"/>
      <c r="C17" s="172"/>
      <c r="D17" s="172"/>
      <c r="E17" s="172"/>
      <c r="F17" s="172"/>
      <c r="G17" s="172"/>
      <c r="H17" s="172"/>
      <c r="I17" s="172"/>
    </row>
    <row r="18" spans="1:9" ht="127.5" x14ac:dyDescent="0.25">
      <c r="A18" s="15"/>
      <c r="B18" s="170" t="s">
        <v>387</v>
      </c>
      <c r="C18" s="171" t="s">
        <v>555</v>
      </c>
    </row>
    <row r="19" spans="1:9" ht="102" x14ac:dyDescent="0.25">
      <c r="A19" s="15"/>
      <c r="B19" s="170" t="s">
        <v>389</v>
      </c>
      <c r="C19" s="171" t="s">
        <v>556</v>
      </c>
    </row>
  </sheetData>
  <mergeCells count="17">
    <mergeCell ref="I6:I7"/>
    <mergeCell ref="A1:A2"/>
    <mergeCell ref="B1:I1"/>
    <mergeCell ref="B2:I2"/>
    <mergeCell ref="A3:A19"/>
    <mergeCell ref="B3:I3"/>
    <mergeCell ref="B5:I5"/>
    <mergeCell ref="B15:I15"/>
    <mergeCell ref="B16:I16"/>
    <mergeCell ref="B17:I17"/>
    <mergeCell ref="B6:B7"/>
    <mergeCell ref="C6:D6"/>
    <mergeCell ref="C7:D7"/>
    <mergeCell ref="E6:E7"/>
    <mergeCell ref="F6:F7"/>
    <mergeCell ref="G6:H6"/>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8" t="s">
        <v>557</v>
      </c>
      <c r="B1" s="8" t="s">
        <v>1</v>
      </c>
      <c r="C1" s="8"/>
    </row>
    <row r="2" spans="1:3" ht="15" customHeight="1" x14ac:dyDescent="0.25">
      <c r="A2" s="8"/>
      <c r="B2" s="8" t="s">
        <v>2</v>
      </c>
      <c r="C2" s="8"/>
    </row>
    <row r="3" spans="1:3" ht="15" customHeight="1" x14ac:dyDescent="0.25">
      <c r="A3" s="15" t="s">
        <v>557</v>
      </c>
      <c r="B3" s="16" t="s">
        <v>4</v>
      </c>
      <c r="C3" s="16"/>
    </row>
    <row r="4" spans="1:3" x14ac:dyDescent="0.25">
      <c r="A4" s="15"/>
      <c r="B4" s="11">
        <v>9</v>
      </c>
      <c r="C4" s="12" t="s">
        <v>558</v>
      </c>
    </row>
    <row r="5" spans="1:3" ht="114.75" customHeight="1" x14ac:dyDescent="0.25">
      <c r="A5" s="15"/>
      <c r="B5" s="17" t="s">
        <v>559</v>
      </c>
      <c r="C5" s="17"/>
    </row>
    <row r="6" spans="1:3" ht="89.25" customHeight="1" x14ac:dyDescent="0.25">
      <c r="A6" s="15"/>
      <c r="B6" s="17" t="s">
        <v>560</v>
      </c>
      <c r="C6" s="17"/>
    </row>
    <row r="7" spans="1:3" ht="153" customHeight="1" x14ac:dyDescent="0.25">
      <c r="A7" s="15"/>
      <c r="B7" s="17" t="s">
        <v>561</v>
      </c>
      <c r="C7" s="17"/>
    </row>
    <row r="8" spans="1:3" ht="153" customHeight="1" x14ac:dyDescent="0.25">
      <c r="A8" s="15"/>
      <c r="B8" s="17" t="s">
        <v>562</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8" t="s">
        <v>563</v>
      </c>
      <c r="B1" s="8" t="s">
        <v>1</v>
      </c>
      <c r="C1" s="8"/>
    </row>
    <row r="2" spans="1:3" ht="15" customHeight="1" x14ac:dyDescent="0.25">
      <c r="A2" s="8"/>
      <c r="B2" s="8" t="s">
        <v>2</v>
      </c>
      <c r="C2" s="8"/>
    </row>
    <row r="3" spans="1:3" ht="15" customHeight="1" x14ac:dyDescent="0.25">
      <c r="A3" s="15" t="s">
        <v>563</v>
      </c>
      <c r="B3" s="16" t="s">
        <v>4</v>
      </c>
      <c r="C3" s="16"/>
    </row>
    <row r="4" spans="1:3" x14ac:dyDescent="0.25">
      <c r="A4" s="15"/>
      <c r="B4" s="11">
        <v>10</v>
      </c>
      <c r="C4" s="12" t="s">
        <v>564</v>
      </c>
    </row>
    <row r="5" spans="1:3" x14ac:dyDescent="0.25">
      <c r="A5" s="15"/>
      <c r="B5" s="16"/>
      <c r="C5" s="16"/>
    </row>
    <row r="6" spans="1:3" x14ac:dyDescent="0.25">
      <c r="A6" s="15"/>
      <c r="B6" s="16"/>
      <c r="C6" s="16"/>
    </row>
    <row r="7" spans="1:3" x14ac:dyDescent="0.25">
      <c r="A7" s="15"/>
      <c r="B7" s="16"/>
      <c r="C7" s="16"/>
    </row>
    <row r="8" spans="1:3" x14ac:dyDescent="0.25">
      <c r="A8" s="15"/>
      <c r="B8" s="16"/>
      <c r="C8" s="16"/>
    </row>
    <row r="9" spans="1:3" x14ac:dyDescent="0.25">
      <c r="A9" s="15"/>
      <c r="B9" s="16"/>
      <c r="C9" s="16"/>
    </row>
    <row r="10" spans="1:3" ht="178.5" customHeight="1" x14ac:dyDescent="0.25">
      <c r="A10" s="15"/>
      <c r="B10" s="17" t="s">
        <v>565</v>
      </c>
      <c r="C10" s="17"/>
    </row>
    <row r="11" spans="1:3" ht="89.25" customHeight="1" x14ac:dyDescent="0.25">
      <c r="A11" s="15"/>
      <c r="B11" s="17" t="s">
        <v>566</v>
      </c>
      <c r="C11" s="17"/>
    </row>
    <row r="12" spans="1:3" ht="76.5" customHeight="1" x14ac:dyDescent="0.25">
      <c r="A12" s="15"/>
      <c r="B12" s="17" t="s">
        <v>567</v>
      </c>
      <c r="C12" s="17"/>
    </row>
    <row r="13" spans="1:3" ht="89.25" customHeight="1" x14ac:dyDescent="0.25">
      <c r="A13" s="15"/>
      <c r="B13" s="17" t="s">
        <v>568</v>
      </c>
      <c r="C13" s="17"/>
    </row>
    <row r="14" spans="1:3" ht="63.75" customHeight="1" x14ac:dyDescent="0.25">
      <c r="A14" s="15"/>
      <c r="B14" s="17" t="s">
        <v>569</v>
      </c>
      <c r="C14" s="17"/>
    </row>
    <row r="15" spans="1:3" ht="51" customHeight="1" x14ac:dyDescent="0.25">
      <c r="A15" s="15"/>
      <c r="B15" s="17" t="s">
        <v>570</v>
      </c>
      <c r="C15" s="17"/>
    </row>
    <row r="16" spans="1:3" ht="102" customHeight="1" x14ac:dyDescent="0.25">
      <c r="A16" s="15"/>
      <c r="B16" s="17" t="s">
        <v>571</v>
      </c>
      <c r="C16" s="17"/>
    </row>
    <row r="17" spans="1:3" ht="357" customHeight="1" x14ac:dyDescent="0.25">
      <c r="A17" s="15"/>
      <c r="B17" s="17" t="s">
        <v>572</v>
      </c>
      <c r="C17" s="17"/>
    </row>
    <row r="18" spans="1:3" ht="102" customHeight="1" x14ac:dyDescent="0.25">
      <c r="A18" s="15"/>
      <c r="B18" s="17" t="s">
        <v>573</v>
      </c>
      <c r="C18" s="17"/>
    </row>
    <row r="19" spans="1:3" ht="102" customHeight="1" x14ac:dyDescent="0.25">
      <c r="A19" s="15"/>
      <c r="B19" s="17" t="s">
        <v>574</v>
      </c>
      <c r="C19" s="17"/>
    </row>
    <row r="20" spans="1:3" ht="178.5" customHeight="1" x14ac:dyDescent="0.25">
      <c r="A20" s="15"/>
      <c r="B20" s="17" t="s">
        <v>575</v>
      </c>
      <c r="C20" s="17"/>
    </row>
    <row r="21" spans="1:3" ht="102" customHeight="1" x14ac:dyDescent="0.25">
      <c r="A21" s="15"/>
      <c r="B21" s="17" t="s">
        <v>576</v>
      </c>
      <c r="C21" s="1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1"/>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5" bestFit="1" customWidth="1"/>
    <col min="2" max="3" width="36.5703125" customWidth="1"/>
    <col min="4" max="4" width="15.85546875" customWidth="1"/>
    <col min="5" max="6" width="18.42578125" customWidth="1"/>
    <col min="7" max="7" width="3.5703125" customWidth="1"/>
    <col min="8" max="8" width="15.85546875" customWidth="1"/>
    <col min="9" max="9" width="3"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577</v>
      </c>
      <c r="B3" s="16" t="s">
        <v>4</v>
      </c>
      <c r="C3" s="16"/>
      <c r="D3" s="16"/>
      <c r="E3" s="16"/>
      <c r="F3" s="16"/>
      <c r="G3" s="16"/>
      <c r="H3" s="16"/>
      <c r="I3" s="16"/>
    </row>
    <row r="4" spans="1:9" x14ac:dyDescent="0.25">
      <c r="A4" s="15"/>
      <c r="B4" s="11">
        <v>11</v>
      </c>
      <c r="C4" s="12" t="s">
        <v>578</v>
      </c>
    </row>
    <row r="5" spans="1:9" x14ac:dyDescent="0.25">
      <c r="A5" s="15"/>
      <c r="B5" s="17" t="s">
        <v>579</v>
      </c>
      <c r="C5" s="17"/>
      <c r="D5" s="17"/>
      <c r="E5" s="17"/>
      <c r="F5" s="17"/>
      <c r="G5" s="17"/>
      <c r="H5" s="17"/>
      <c r="I5" s="17"/>
    </row>
    <row r="6" spans="1:9" ht="25.5" customHeight="1" x14ac:dyDescent="0.25">
      <c r="A6" s="15"/>
      <c r="B6" s="17" t="s">
        <v>580</v>
      </c>
      <c r="C6" s="17"/>
      <c r="D6" s="17"/>
      <c r="E6" s="17"/>
      <c r="F6" s="17"/>
      <c r="G6" s="17"/>
      <c r="H6" s="17"/>
      <c r="I6" s="17"/>
    </row>
    <row r="7" spans="1:9" ht="25.5" customHeight="1" x14ac:dyDescent="0.25">
      <c r="A7" s="15"/>
      <c r="B7" s="17" t="s">
        <v>581</v>
      </c>
      <c r="C7" s="17"/>
      <c r="D7" s="17"/>
      <c r="E7" s="17"/>
      <c r="F7" s="17"/>
      <c r="G7" s="17"/>
      <c r="H7" s="17"/>
      <c r="I7" s="17"/>
    </row>
    <row r="8" spans="1:9" ht="25.5" customHeight="1" x14ac:dyDescent="0.25">
      <c r="A8" s="15"/>
      <c r="B8" s="17" t="s">
        <v>582</v>
      </c>
      <c r="C8" s="17"/>
      <c r="D8" s="17"/>
      <c r="E8" s="17"/>
      <c r="F8" s="17"/>
      <c r="G8" s="17"/>
      <c r="H8" s="17"/>
      <c r="I8" s="17"/>
    </row>
    <row r="9" spans="1:9" ht="38.25" customHeight="1" x14ac:dyDescent="0.25">
      <c r="A9" s="15"/>
      <c r="B9" s="17" t="s">
        <v>583</v>
      </c>
      <c r="C9" s="17"/>
      <c r="D9" s="17"/>
      <c r="E9" s="17"/>
      <c r="F9" s="17"/>
      <c r="G9" s="17"/>
      <c r="H9" s="17"/>
      <c r="I9" s="17"/>
    </row>
    <row r="10" spans="1:9" ht="51" customHeight="1" x14ac:dyDescent="0.25">
      <c r="A10" s="15"/>
      <c r="B10" s="17" t="s">
        <v>584</v>
      </c>
      <c r="C10" s="17"/>
      <c r="D10" s="17"/>
      <c r="E10" s="17"/>
      <c r="F10" s="17"/>
      <c r="G10" s="17"/>
      <c r="H10" s="17"/>
      <c r="I10" s="17"/>
    </row>
    <row r="11" spans="1:9" x14ac:dyDescent="0.25">
      <c r="A11" s="15"/>
      <c r="B11" s="17"/>
      <c r="C11" s="17"/>
      <c r="D11" s="17"/>
      <c r="E11" s="17"/>
      <c r="F11" s="17"/>
      <c r="G11" s="17"/>
      <c r="H11" s="17"/>
      <c r="I11" s="17"/>
    </row>
    <row r="12" spans="1:9" x14ac:dyDescent="0.25">
      <c r="A12" s="15"/>
      <c r="B12" s="151"/>
      <c r="C12" s="41" t="s">
        <v>280</v>
      </c>
      <c r="D12" s="41"/>
      <c r="E12" s="91"/>
      <c r="F12" s="151"/>
      <c r="G12" s="41" t="s">
        <v>306</v>
      </c>
      <c r="H12" s="41"/>
      <c r="I12" s="91"/>
    </row>
    <row r="13" spans="1:9" x14ac:dyDescent="0.25">
      <c r="A13" s="15"/>
      <c r="B13" s="151"/>
      <c r="C13" s="42">
        <v>2014</v>
      </c>
      <c r="D13" s="42"/>
      <c r="E13" s="91"/>
      <c r="F13" s="151"/>
      <c r="G13" s="42">
        <v>2013</v>
      </c>
      <c r="H13" s="42"/>
      <c r="I13" s="91"/>
    </row>
    <row r="14" spans="1:9" x14ac:dyDescent="0.25">
      <c r="A14" s="15"/>
      <c r="B14" s="26" t="s">
        <v>585</v>
      </c>
      <c r="C14" s="51" t="s">
        <v>216</v>
      </c>
      <c r="D14" s="52">
        <v>676856</v>
      </c>
      <c r="E14" s="54"/>
      <c r="F14" s="26"/>
      <c r="G14" s="51" t="s">
        <v>216</v>
      </c>
      <c r="H14" s="52">
        <v>513684</v>
      </c>
      <c r="I14" s="54"/>
    </row>
    <row r="15" spans="1:9" x14ac:dyDescent="0.25">
      <c r="A15" s="15"/>
      <c r="B15" s="26" t="s">
        <v>586</v>
      </c>
      <c r="C15" s="54" t="s">
        <v>216</v>
      </c>
      <c r="D15" s="73">
        <v>8830</v>
      </c>
      <c r="E15" s="54"/>
      <c r="F15" s="100"/>
      <c r="G15" s="54" t="s">
        <v>216</v>
      </c>
      <c r="H15" s="73">
        <v>6941</v>
      </c>
      <c r="I15" s="54"/>
    </row>
    <row r="16" spans="1:9" x14ac:dyDescent="0.25">
      <c r="A16" s="15"/>
      <c r="B16" s="26" t="s">
        <v>587</v>
      </c>
      <c r="C16" s="54" t="s">
        <v>216</v>
      </c>
      <c r="D16" s="56">
        <v>997</v>
      </c>
      <c r="E16" s="54"/>
      <c r="F16" s="100"/>
      <c r="G16" s="54" t="s">
        <v>216</v>
      </c>
      <c r="H16" s="56">
        <v>817</v>
      </c>
      <c r="I16" s="54"/>
    </row>
    <row r="17" spans="1:9" x14ac:dyDescent="0.25">
      <c r="A17" s="15"/>
      <c r="B17" s="17"/>
      <c r="C17" s="17"/>
      <c r="D17" s="17"/>
      <c r="E17" s="17"/>
      <c r="F17" s="17"/>
      <c r="G17" s="17"/>
      <c r="H17" s="17"/>
      <c r="I17" s="17"/>
    </row>
    <row r="18" spans="1:9" ht="38.25" customHeight="1" x14ac:dyDescent="0.25">
      <c r="A18" s="15"/>
      <c r="B18" s="17" t="s">
        <v>588</v>
      </c>
      <c r="C18" s="17"/>
      <c r="D18" s="17"/>
      <c r="E18" s="17"/>
      <c r="F18" s="17"/>
      <c r="G18" s="17"/>
      <c r="H18" s="17"/>
      <c r="I18" s="17"/>
    </row>
    <row r="19" spans="1:9" x14ac:dyDescent="0.25">
      <c r="A19" s="15"/>
      <c r="B19" s="17"/>
      <c r="C19" s="17"/>
      <c r="D19" s="17"/>
      <c r="E19" s="17"/>
      <c r="F19" s="17"/>
      <c r="G19" s="17"/>
      <c r="H19" s="17"/>
      <c r="I19" s="17"/>
    </row>
    <row r="20" spans="1:9" x14ac:dyDescent="0.25">
      <c r="A20" s="15"/>
      <c r="B20" s="151"/>
      <c r="C20" s="41" t="s">
        <v>280</v>
      </c>
      <c r="D20" s="41"/>
      <c r="E20" s="91"/>
      <c r="F20" s="151"/>
      <c r="G20" s="41" t="s">
        <v>306</v>
      </c>
      <c r="H20" s="41"/>
      <c r="I20" s="91"/>
    </row>
    <row r="21" spans="1:9" x14ac:dyDescent="0.25">
      <c r="A21" s="15"/>
      <c r="B21" s="151"/>
      <c r="C21" s="42">
        <v>2014</v>
      </c>
      <c r="D21" s="42"/>
      <c r="E21" s="91"/>
      <c r="F21" s="151"/>
      <c r="G21" s="42">
        <v>2013</v>
      </c>
      <c r="H21" s="42"/>
      <c r="I21" s="91"/>
    </row>
    <row r="22" spans="1:9" x14ac:dyDescent="0.25">
      <c r="A22" s="15"/>
      <c r="B22" s="26" t="s">
        <v>585</v>
      </c>
      <c r="C22" s="51" t="s">
        <v>216</v>
      </c>
      <c r="D22" s="52">
        <v>1096905</v>
      </c>
      <c r="E22" s="54"/>
      <c r="F22" s="26"/>
      <c r="G22" s="51" t="s">
        <v>216</v>
      </c>
      <c r="H22" s="52">
        <v>1175566</v>
      </c>
      <c r="I22" s="54"/>
    </row>
    <row r="23" spans="1:9" x14ac:dyDescent="0.25">
      <c r="A23" s="15"/>
      <c r="B23" s="26" t="s">
        <v>586</v>
      </c>
      <c r="C23" s="54" t="s">
        <v>216</v>
      </c>
      <c r="D23" s="73">
        <v>32698</v>
      </c>
      <c r="E23" s="54"/>
      <c r="F23" s="100"/>
      <c r="G23" s="54" t="s">
        <v>216</v>
      </c>
      <c r="H23" s="73">
        <v>32831</v>
      </c>
      <c r="I23" s="54"/>
    </row>
    <row r="24" spans="1:9" x14ac:dyDescent="0.25">
      <c r="A24" s="15"/>
      <c r="B24" s="26" t="s">
        <v>589</v>
      </c>
      <c r="C24" s="54" t="s">
        <v>216</v>
      </c>
      <c r="D24" s="56">
        <v>661</v>
      </c>
      <c r="E24" s="54"/>
      <c r="F24" s="100"/>
      <c r="G24" s="54" t="s">
        <v>216</v>
      </c>
      <c r="H24" s="56" t="s">
        <v>590</v>
      </c>
      <c r="I24" s="54" t="s">
        <v>219</v>
      </c>
    </row>
    <row r="25" spans="1:9" ht="51" customHeight="1" x14ac:dyDescent="0.25">
      <c r="A25" s="15"/>
      <c r="B25" s="17" t="s">
        <v>591</v>
      </c>
      <c r="C25" s="17"/>
      <c r="D25" s="17"/>
      <c r="E25" s="17"/>
      <c r="F25" s="17"/>
      <c r="G25" s="17"/>
      <c r="H25" s="17"/>
      <c r="I25" s="17"/>
    </row>
    <row r="26" spans="1:9" x14ac:dyDescent="0.25">
      <c r="A26" s="15"/>
      <c r="B26" s="16"/>
      <c r="C26" s="16"/>
      <c r="D26" s="16"/>
      <c r="E26" s="16"/>
      <c r="F26" s="16"/>
      <c r="G26" s="16"/>
      <c r="H26" s="16"/>
      <c r="I26" s="16"/>
    </row>
    <row r="27" spans="1:9" x14ac:dyDescent="0.25">
      <c r="A27" s="15"/>
      <c r="B27" s="16"/>
      <c r="C27" s="16"/>
      <c r="D27" s="16"/>
      <c r="E27" s="16"/>
      <c r="F27" s="16"/>
      <c r="G27" s="16"/>
      <c r="H27" s="16"/>
      <c r="I27" s="16"/>
    </row>
    <row r="28" spans="1:9" x14ac:dyDescent="0.25">
      <c r="A28" s="15"/>
      <c r="B28" s="16"/>
      <c r="C28" s="16"/>
      <c r="D28" s="16"/>
      <c r="E28" s="16"/>
      <c r="F28" s="16"/>
      <c r="G28" s="16"/>
      <c r="H28" s="16"/>
      <c r="I28" s="16"/>
    </row>
    <row r="29" spans="1:9" x14ac:dyDescent="0.25">
      <c r="A29" s="15"/>
      <c r="B29" s="26" t="s">
        <v>585</v>
      </c>
      <c r="C29" s="54" t="s">
        <v>216</v>
      </c>
      <c r="D29" s="73">
        <v>241878</v>
      </c>
      <c r="E29" s="54"/>
    </row>
    <row r="30" spans="1:9" x14ac:dyDescent="0.25">
      <c r="A30" s="15"/>
      <c r="B30" s="26" t="s">
        <v>586</v>
      </c>
      <c r="C30" s="54" t="s">
        <v>216</v>
      </c>
      <c r="D30" s="56">
        <v>260</v>
      </c>
      <c r="E30" s="54"/>
    </row>
    <row r="31" spans="1:9" x14ac:dyDescent="0.25">
      <c r="A31" s="15"/>
      <c r="B31" s="26" t="s">
        <v>592</v>
      </c>
      <c r="C31" s="54" t="s">
        <v>216</v>
      </c>
      <c r="D31" s="73">
        <v>4780</v>
      </c>
      <c r="E31" s="54"/>
    </row>
    <row r="32" spans="1:9" x14ac:dyDescent="0.25">
      <c r="A32" s="15"/>
      <c r="B32" s="26" t="s">
        <v>593</v>
      </c>
      <c r="C32" s="54" t="s">
        <v>216</v>
      </c>
      <c r="D32" s="73">
        <v>16123</v>
      </c>
      <c r="E32" s="53"/>
    </row>
    <row r="33" spans="1:9" ht="38.25" customHeight="1" x14ac:dyDescent="0.25">
      <c r="A33" s="15"/>
      <c r="B33" s="17" t="s">
        <v>594</v>
      </c>
      <c r="C33" s="17"/>
      <c r="D33" s="17"/>
      <c r="E33" s="17"/>
      <c r="F33" s="17"/>
      <c r="G33" s="17"/>
      <c r="H33" s="17"/>
      <c r="I33" s="17"/>
    </row>
    <row r="34" spans="1:9" ht="38.25" customHeight="1" x14ac:dyDescent="0.25">
      <c r="A34" s="15"/>
      <c r="B34" s="17" t="s">
        <v>595</v>
      </c>
      <c r="C34" s="17"/>
      <c r="D34" s="17"/>
      <c r="E34" s="17"/>
      <c r="F34" s="17"/>
      <c r="G34" s="17"/>
      <c r="H34" s="17"/>
      <c r="I34" s="17"/>
    </row>
    <row r="35" spans="1:9" x14ac:dyDescent="0.25">
      <c r="A35" s="15"/>
      <c r="B35" s="16"/>
      <c r="C35" s="16"/>
      <c r="D35" s="16"/>
      <c r="E35" s="16"/>
      <c r="F35" s="16"/>
      <c r="G35" s="16"/>
      <c r="H35" s="16"/>
      <c r="I35" s="16"/>
    </row>
    <row r="36" spans="1:9" ht="25.5" customHeight="1" x14ac:dyDescent="0.25">
      <c r="A36" s="15"/>
      <c r="B36" s="17" t="s">
        <v>596</v>
      </c>
      <c r="C36" s="17"/>
      <c r="D36" s="17"/>
      <c r="E36" s="17"/>
      <c r="F36" s="17"/>
      <c r="G36" s="17"/>
      <c r="H36" s="17"/>
      <c r="I36" s="17"/>
    </row>
    <row r="37" spans="1:9" x14ac:dyDescent="0.25">
      <c r="A37" s="15"/>
      <c r="B37" s="16"/>
      <c r="C37" s="16"/>
      <c r="D37" s="16"/>
      <c r="E37" s="16"/>
      <c r="F37" s="16"/>
      <c r="G37" s="16"/>
      <c r="H37" s="16"/>
      <c r="I37" s="16"/>
    </row>
  </sheetData>
  <mergeCells count="40">
    <mergeCell ref="B36:I36"/>
    <mergeCell ref="B37:I37"/>
    <mergeCell ref="B26:I26"/>
    <mergeCell ref="B27:I27"/>
    <mergeCell ref="B28:I28"/>
    <mergeCell ref="B33:I33"/>
    <mergeCell ref="B34:I34"/>
    <mergeCell ref="B35:I35"/>
    <mergeCell ref="B10:I10"/>
    <mergeCell ref="B11:I11"/>
    <mergeCell ref="B17:I17"/>
    <mergeCell ref="B18:I18"/>
    <mergeCell ref="B19:I19"/>
    <mergeCell ref="B25:I25"/>
    <mergeCell ref="A1:A2"/>
    <mergeCell ref="B1:I1"/>
    <mergeCell ref="B2:I2"/>
    <mergeCell ref="A3:A37"/>
    <mergeCell ref="B3:I3"/>
    <mergeCell ref="B5:I5"/>
    <mergeCell ref="B6:I6"/>
    <mergeCell ref="B7:I7"/>
    <mergeCell ref="B8:I8"/>
    <mergeCell ref="B9:I9"/>
    <mergeCell ref="I12:I13"/>
    <mergeCell ref="B20:B21"/>
    <mergeCell ref="C20:D20"/>
    <mergeCell ref="C21:D21"/>
    <mergeCell ref="E20:E21"/>
    <mergeCell ref="F20:F21"/>
    <mergeCell ref="G20:H20"/>
    <mergeCell ref="G21:H21"/>
    <mergeCell ref="I20:I21"/>
    <mergeCell ref="B12:B13"/>
    <mergeCell ref="C12:D12"/>
    <mergeCell ref="C13:D13"/>
    <mergeCell ref="E12:E13"/>
    <mergeCell ref="F12:F13"/>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3" width="36.5703125" bestFit="1" customWidth="1"/>
    <col min="4" max="4" width="10.5703125" customWidth="1"/>
    <col min="5" max="6" width="14.85546875" customWidth="1"/>
    <col min="7" max="7" width="2.85546875" customWidth="1"/>
    <col min="8" max="8" width="10.5703125" customWidth="1"/>
    <col min="9" max="9" width="14.85546875" customWidth="1"/>
  </cols>
  <sheetData>
    <row r="1" spans="1:9" ht="15" customHeight="1" x14ac:dyDescent="0.25">
      <c r="A1" s="8" t="s">
        <v>5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597</v>
      </c>
      <c r="B3" s="16" t="s">
        <v>4</v>
      </c>
      <c r="C3" s="16"/>
      <c r="D3" s="16"/>
      <c r="E3" s="16"/>
      <c r="F3" s="16"/>
      <c r="G3" s="16"/>
      <c r="H3" s="16"/>
      <c r="I3" s="16"/>
    </row>
    <row r="4" spans="1:9" ht="25.5" x14ac:dyDescent="0.25">
      <c r="A4" s="15"/>
      <c r="B4" s="11">
        <v>12</v>
      </c>
      <c r="C4" s="12" t="s">
        <v>597</v>
      </c>
    </row>
    <row r="5" spans="1:9" x14ac:dyDescent="0.25">
      <c r="A5" s="15"/>
      <c r="B5" s="113"/>
      <c r="C5" s="113"/>
      <c r="D5" s="113"/>
      <c r="E5" s="113"/>
      <c r="F5" s="113"/>
      <c r="G5" s="113"/>
      <c r="H5" s="113"/>
      <c r="I5" s="113"/>
    </row>
    <row r="6" spans="1:9" ht="25.5" customHeight="1" x14ac:dyDescent="0.25">
      <c r="A6" s="15"/>
      <c r="B6" s="17" t="s">
        <v>598</v>
      </c>
      <c r="C6" s="17"/>
      <c r="D6" s="17"/>
      <c r="E6" s="17"/>
      <c r="F6" s="17"/>
      <c r="G6" s="17"/>
      <c r="H6" s="17"/>
      <c r="I6" s="17"/>
    </row>
    <row r="7" spans="1:9" x14ac:dyDescent="0.25">
      <c r="A7" s="15"/>
      <c r="B7" s="17"/>
      <c r="C7" s="17"/>
      <c r="D7" s="17"/>
      <c r="E7" s="17"/>
      <c r="F7" s="17"/>
      <c r="G7" s="17"/>
      <c r="H7" s="17"/>
      <c r="I7" s="17"/>
    </row>
    <row r="8" spans="1:9" x14ac:dyDescent="0.25">
      <c r="A8" s="15"/>
      <c r="B8" s="17" t="s">
        <v>599</v>
      </c>
      <c r="C8" s="17"/>
      <c r="D8" s="17"/>
      <c r="E8" s="17"/>
      <c r="F8" s="17"/>
      <c r="G8" s="17"/>
      <c r="H8" s="17"/>
      <c r="I8" s="17"/>
    </row>
    <row r="9" spans="1:9" x14ac:dyDescent="0.25">
      <c r="A9" s="15"/>
      <c r="B9" s="16"/>
      <c r="C9" s="16"/>
      <c r="D9" s="16"/>
      <c r="E9" s="16"/>
      <c r="F9" s="16"/>
      <c r="G9" s="16"/>
      <c r="H9" s="16"/>
      <c r="I9" s="16"/>
    </row>
    <row r="10" spans="1:9" x14ac:dyDescent="0.25">
      <c r="A10" s="15"/>
      <c r="B10" s="16"/>
      <c r="C10" s="16"/>
      <c r="D10" s="16"/>
      <c r="E10" s="16"/>
      <c r="F10" s="16"/>
      <c r="G10" s="16"/>
      <c r="H10" s="16"/>
      <c r="I10" s="16"/>
    </row>
    <row r="11" spans="1:9" x14ac:dyDescent="0.25">
      <c r="A11" s="15"/>
      <c r="B11" s="16"/>
      <c r="C11" s="16"/>
      <c r="D11" s="16"/>
      <c r="E11" s="16"/>
      <c r="F11" s="16"/>
      <c r="G11" s="16"/>
      <c r="H11" s="16"/>
      <c r="I11" s="16"/>
    </row>
    <row r="12" spans="1:9" x14ac:dyDescent="0.25">
      <c r="A12" s="15"/>
      <c r="B12" s="22"/>
      <c r="C12" s="41" t="s">
        <v>279</v>
      </c>
      <c r="D12" s="41"/>
      <c r="E12" s="41"/>
      <c r="F12" s="41"/>
      <c r="G12" s="41"/>
      <c r="H12" s="41"/>
      <c r="I12" s="21"/>
    </row>
    <row r="13" spans="1:9" x14ac:dyDescent="0.25">
      <c r="A13" s="15"/>
      <c r="B13" s="22"/>
      <c r="C13" s="42" t="s">
        <v>280</v>
      </c>
      <c r="D13" s="42"/>
      <c r="E13" s="42"/>
      <c r="F13" s="42"/>
      <c r="G13" s="42"/>
      <c r="H13" s="42"/>
      <c r="I13" s="21"/>
    </row>
    <row r="14" spans="1:9" x14ac:dyDescent="0.25">
      <c r="A14" s="15"/>
      <c r="B14" s="22"/>
      <c r="C14" s="38">
        <v>2014</v>
      </c>
      <c r="D14" s="38"/>
      <c r="E14" s="21"/>
      <c r="F14" s="87"/>
      <c r="G14" s="38">
        <v>2013</v>
      </c>
      <c r="H14" s="38"/>
      <c r="I14" s="21"/>
    </row>
    <row r="15" spans="1:9" x14ac:dyDescent="0.25">
      <c r="A15" s="15"/>
      <c r="B15" s="26"/>
      <c r="C15" s="173"/>
      <c r="D15" s="173"/>
      <c r="E15" s="155"/>
      <c r="F15" s="67"/>
      <c r="G15" s="173"/>
      <c r="H15" s="173"/>
      <c r="I15" s="155"/>
    </row>
    <row r="16" spans="1:9" x14ac:dyDescent="0.25">
      <c r="A16" s="15"/>
      <c r="B16" s="67" t="s">
        <v>600</v>
      </c>
      <c r="C16" s="54"/>
      <c r="D16" s="54"/>
      <c r="E16" s="54"/>
      <c r="F16" s="26"/>
      <c r="G16" s="54"/>
      <c r="H16" s="54"/>
      <c r="I16" s="54"/>
    </row>
    <row r="17" spans="1:9" x14ac:dyDescent="0.25">
      <c r="A17" s="15"/>
      <c r="B17" s="26" t="s">
        <v>601</v>
      </c>
      <c r="C17" s="54"/>
      <c r="D17" s="73">
        <v>81466</v>
      </c>
      <c r="E17" s="54"/>
      <c r="F17" s="26"/>
      <c r="G17" s="54"/>
      <c r="H17" s="73">
        <v>290402</v>
      </c>
      <c r="I17" s="54"/>
    </row>
    <row r="18" spans="1:9" ht="39" x14ac:dyDescent="0.25">
      <c r="A18" s="15"/>
      <c r="B18" s="88" t="s">
        <v>602</v>
      </c>
      <c r="C18" s="54"/>
      <c r="D18" s="73">
        <v>347518</v>
      </c>
      <c r="E18" s="54"/>
      <c r="F18" s="26"/>
      <c r="G18" s="54"/>
      <c r="H18" s="73">
        <v>346165</v>
      </c>
      <c r="I18" s="54"/>
    </row>
    <row r="19" spans="1:9" ht="39" x14ac:dyDescent="0.25">
      <c r="A19" s="15"/>
      <c r="B19" s="26" t="s">
        <v>603</v>
      </c>
      <c r="C19" s="58"/>
      <c r="D19" s="60">
        <v>584</v>
      </c>
      <c r="E19" s="54"/>
      <c r="F19" s="26"/>
      <c r="G19" s="58"/>
      <c r="H19" s="60" t="s">
        <v>228</v>
      </c>
      <c r="I19" s="54"/>
    </row>
    <row r="20" spans="1:9" ht="26.25" x14ac:dyDescent="0.25">
      <c r="A20" s="15"/>
      <c r="B20" s="26" t="s">
        <v>604</v>
      </c>
      <c r="C20" s="51"/>
      <c r="D20" s="52">
        <v>348102</v>
      </c>
      <c r="E20" s="54"/>
      <c r="F20" s="26"/>
      <c r="G20" s="51"/>
      <c r="H20" s="52">
        <v>346165</v>
      </c>
      <c r="I20" s="54"/>
    </row>
    <row r="21" spans="1:9" x14ac:dyDescent="0.25">
      <c r="A21" s="15"/>
      <c r="B21" s="26" t="s">
        <v>605</v>
      </c>
      <c r="C21" s="54" t="s">
        <v>216</v>
      </c>
      <c r="D21" s="56">
        <v>0.23</v>
      </c>
      <c r="E21" s="54"/>
      <c r="F21" s="26"/>
      <c r="G21" s="54" t="s">
        <v>216</v>
      </c>
      <c r="H21" s="56">
        <v>0.84</v>
      </c>
      <c r="I21" s="54"/>
    </row>
    <row r="22" spans="1:9" x14ac:dyDescent="0.25">
      <c r="A22" s="15"/>
      <c r="B22" s="26"/>
      <c r="C22" s="54"/>
      <c r="D22" s="54"/>
      <c r="E22" s="54"/>
      <c r="F22" s="26"/>
      <c r="G22" s="54"/>
      <c r="H22" s="54"/>
      <c r="I22" s="54"/>
    </row>
    <row r="23" spans="1:9" ht="26.25" x14ac:dyDescent="0.25">
      <c r="A23" s="15"/>
      <c r="B23" s="67" t="s">
        <v>606</v>
      </c>
      <c r="C23" s="54"/>
      <c r="D23" s="54"/>
      <c r="E23" s="54"/>
      <c r="F23" s="26"/>
      <c r="G23" s="54"/>
      <c r="H23" s="54"/>
      <c r="I23" s="54"/>
    </row>
    <row r="24" spans="1:9" x14ac:dyDescent="0.25">
      <c r="A24" s="15"/>
      <c r="B24" s="26" t="s">
        <v>601</v>
      </c>
      <c r="C24" s="54"/>
      <c r="D24" s="73">
        <v>81466</v>
      </c>
      <c r="E24" s="54"/>
      <c r="F24" s="26"/>
      <c r="G24" s="54"/>
      <c r="H24" s="73">
        <v>290402</v>
      </c>
      <c r="I24" s="54"/>
    </row>
    <row r="25" spans="1:9" ht="26.25" x14ac:dyDescent="0.25">
      <c r="A25" s="15"/>
      <c r="B25" s="26" t="s">
        <v>604</v>
      </c>
      <c r="C25" s="54"/>
      <c r="D25" s="73">
        <v>348102</v>
      </c>
      <c r="E25" s="54"/>
      <c r="F25" s="26"/>
      <c r="G25" s="54"/>
      <c r="H25" s="73">
        <v>346165</v>
      </c>
      <c r="I25" s="54"/>
    </row>
    <row r="26" spans="1:9" ht="26.25" x14ac:dyDescent="0.25">
      <c r="A26" s="15"/>
      <c r="B26" s="26" t="s">
        <v>607</v>
      </c>
      <c r="C26" s="58"/>
      <c r="D26" s="59">
        <v>8223</v>
      </c>
      <c r="E26" s="54"/>
      <c r="F26" s="26"/>
      <c r="G26" s="58"/>
      <c r="H26" s="60" t="s">
        <v>228</v>
      </c>
      <c r="I26" s="54"/>
    </row>
    <row r="27" spans="1:9" ht="39" x14ac:dyDescent="0.25">
      <c r="A27" s="15"/>
      <c r="B27" s="88" t="s">
        <v>608</v>
      </c>
      <c r="C27" s="51"/>
      <c r="D27" s="52">
        <v>356325</v>
      </c>
      <c r="E27" s="54"/>
      <c r="F27" s="174"/>
      <c r="G27" s="51"/>
      <c r="H27" s="52">
        <v>346165</v>
      </c>
      <c r="I27" s="54"/>
    </row>
    <row r="28" spans="1:9" ht="26.25" x14ac:dyDescent="0.25">
      <c r="A28" s="15"/>
      <c r="B28" s="26" t="s">
        <v>609</v>
      </c>
      <c r="C28" s="54" t="s">
        <v>216</v>
      </c>
      <c r="D28" s="56">
        <v>0.23</v>
      </c>
      <c r="E28" s="54"/>
      <c r="F28" s="26"/>
      <c r="G28" s="54" t="s">
        <v>216</v>
      </c>
      <c r="H28" s="56">
        <v>0.84</v>
      </c>
      <c r="I28" s="54"/>
    </row>
    <row r="29" spans="1:9" x14ac:dyDescent="0.25">
      <c r="A29" s="15"/>
      <c r="B29" s="16"/>
      <c r="C29" s="16"/>
      <c r="D29" s="16"/>
      <c r="E29" s="16"/>
      <c r="F29" s="16"/>
      <c r="G29" s="16"/>
      <c r="H29" s="16"/>
      <c r="I29" s="16"/>
    </row>
    <row r="30" spans="1:9" x14ac:dyDescent="0.25">
      <c r="A30" s="15"/>
      <c r="B30" s="16"/>
      <c r="C30" s="16"/>
      <c r="D30" s="16"/>
      <c r="E30" s="16"/>
      <c r="F30" s="16"/>
      <c r="G30" s="16"/>
      <c r="H30" s="16"/>
      <c r="I30" s="16"/>
    </row>
    <row r="31" spans="1:9" x14ac:dyDescent="0.25">
      <c r="A31" s="15"/>
      <c r="B31" s="16"/>
      <c r="C31" s="16"/>
      <c r="D31" s="16"/>
      <c r="E31" s="16"/>
      <c r="F31" s="16"/>
      <c r="G31" s="16"/>
      <c r="H31" s="16"/>
      <c r="I31" s="16"/>
    </row>
  </sheetData>
  <mergeCells count="19">
    <mergeCell ref="B29:I29"/>
    <mergeCell ref="B30:I30"/>
    <mergeCell ref="B31:I31"/>
    <mergeCell ref="B6:I6"/>
    <mergeCell ref="B7:I7"/>
    <mergeCell ref="B8:I8"/>
    <mergeCell ref="B9:I9"/>
    <mergeCell ref="B10:I10"/>
    <mergeCell ref="B11:I11"/>
    <mergeCell ref="C12:H12"/>
    <mergeCell ref="C13:H13"/>
    <mergeCell ref="C14:D14"/>
    <mergeCell ref="G14:H14"/>
    <mergeCell ref="A1:A2"/>
    <mergeCell ref="B1:I1"/>
    <mergeCell ref="B2:I2"/>
    <mergeCell ref="A3:A31"/>
    <mergeCell ref="B3:I3"/>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12835</v>
      </c>
      <c r="C4" s="9">
        <v>10531</v>
      </c>
    </row>
    <row r="5" spans="1:3" x14ac:dyDescent="0.25">
      <c r="A5" s="3" t="s">
        <v>28</v>
      </c>
      <c r="B5" s="7">
        <v>171466</v>
      </c>
      <c r="C5" s="7">
        <v>82503</v>
      </c>
    </row>
    <row r="6" spans="1:3" ht="30" x14ac:dyDescent="0.25">
      <c r="A6" s="3" t="s">
        <v>29</v>
      </c>
      <c r="B6" s="7">
        <v>21087173</v>
      </c>
      <c r="C6" s="7">
        <v>20219609</v>
      </c>
    </row>
    <row r="7" spans="1:3" x14ac:dyDescent="0.25">
      <c r="A7" s="3" t="s">
        <v>30</v>
      </c>
      <c r="B7" s="7">
        <v>1000545</v>
      </c>
      <c r="C7" s="7">
        <v>954189</v>
      </c>
    </row>
    <row r="8" spans="1:3" x14ac:dyDescent="0.25">
      <c r="A8" s="3" t="s">
        <v>31</v>
      </c>
      <c r="B8" s="7">
        <v>1830392</v>
      </c>
      <c r="C8" s="7">
        <v>1563613</v>
      </c>
    </row>
    <row r="9" spans="1:3" ht="30" x14ac:dyDescent="0.25">
      <c r="A9" s="3" t="s">
        <v>32</v>
      </c>
      <c r="B9" s="7">
        <v>108200</v>
      </c>
      <c r="C9" s="7">
        <v>94745</v>
      </c>
    </row>
    <row r="10" spans="1:3" x14ac:dyDescent="0.25">
      <c r="A10" s="3" t="s">
        <v>33</v>
      </c>
      <c r="B10" s="7">
        <v>312040</v>
      </c>
      <c r="C10" s="7">
        <v>319157</v>
      </c>
    </row>
    <row r="11" spans="1:3" x14ac:dyDescent="0.25">
      <c r="A11" s="3" t="s">
        <v>34</v>
      </c>
      <c r="B11" s="7">
        <v>2956910</v>
      </c>
      <c r="C11" s="7">
        <v>2023433</v>
      </c>
    </row>
    <row r="12" spans="1:3" ht="45" x14ac:dyDescent="0.25">
      <c r="A12" s="3" t="s">
        <v>35</v>
      </c>
      <c r="B12" s="7">
        <v>30315</v>
      </c>
      <c r="C12" s="7">
        <v>25712</v>
      </c>
    </row>
    <row r="13" spans="1:3" ht="30" x14ac:dyDescent="0.25">
      <c r="A13" s="3" t="s">
        <v>36</v>
      </c>
      <c r="B13" s="7">
        <v>304032</v>
      </c>
      <c r="C13" s="7">
        <v>372338</v>
      </c>
    </row>
    <row r="14" spans="1:3" x14ac:dyDescent="0.25">
      <c r="A14" s="3" t="s">
        <v>37</v>
      </c>
      <c r="B14" s="7">
        <v>232185</v>
      </c>
      <c r="C14" s="7">
        <v>197041</v>
      </c>
    </row>
    <row r="15" spans="1:3" x14ac:dyDescent="0.25">
      <c r="A15" s="3" t="s">
        <v>38</v>
      </c>
      <c r="B15" s="7">
        <v>74056</v>
      </c>
      <c r="C15" s="7">
        <v>74056</v>
      </c>
    </row>
    <row r="16" spans="1:3" x14ac:dyDescent="0.25">
      <c r="A16" s="3" t="s">
        <v>39</v>
      </c>
      <c r="B16" s="7">
        <v>54391</v>
      </c>
      <c r="C16" s="7">
        <v>54664</v>
      </c>
    </row>
    <row r="17" spans="1:3" x14ac:dyDescent="0.25">
      <c r="A17" s="3" t="s">
        <v>40</v>
      </c>
      <c r="B17" s="7">
        <v>521693</v>
      </c>
      <c r="C17" s="7">
        <v>410305</v>
      </c>
    </row>
    <row r="18" spans="1:3" x14ac:dyDescent="0.25">
      <c r="A18" s="3" t="s">
        <v>41</v>
      </c>
      <c r="B18" s="7">
        <v>28796233</v>
      </c>
      <c r="C18" s="7">
        <v>26401896</v>
      </c>
    </row>
    <row r="19" spans="1:3" x14ac:dyDescent="0.25">
      <c r="A19" s="4" t="s">
        <v>42</v>
      </c>
      <c r="B19" s="5" t="s">
        <v>4</v>
      </c>
      <c r="C19" s="5" t="s">
        <v>4</v>
      </c>
    </row>
    <row r="20" spans="1:3" ht="45" x14ac:dyDescent="0.25">
      <c r="A20" s="3" t="s">
        <v>43</v>
      </c>
      <c r="B20" s="7">
        <v>9573726</v>
      </c>
      <c r="C20" s="7">
        <v>8099773</v>
      </c>
    </row>
    <row r="21" spans="1:3" ht="30" x14ac:dyDescent="0.25">
      <c r="A21" s="3" t="s">
        <v>44</v>
      </c>
      <c r="B21" s="7">
        <v>15783587</v>
      </c>
      <c r="C21" s="7">
        <v>15195887</v>
      </c>
    </row>
    <row r="22" spans="1:3" ht="30" x14ac:dyDescent="0.25">
      <c r="A22" s="3" t="s">
        <v>45</v>
      </c>
      <c r="B22" s="7">
        <v>26784</v>
      </c>
      <c r="C22" s="7">
        <v>26512</v>
      </c>
    </row>
    <row r="23" spans="1:3" ht="45" x14ac:dyDescent="0.25">
      <c r="A23" s="3" t="s">
        <v>46</v>
      </c>
      <c r="B23" s="7">
        <v>390845</v>
      </c>
      <c r="C23" s="7">
        <v>283106</v>
      </c>
    </row>
    <row r="24" spans="1:3" ht="30" x14ac:dyDescent="0.25">
      <c r="A24" s="3" t="s">
        <v>47</v>
      </c>
      <c r="B24" s="7">
        <v>15502</v>
      </c>
      <c r="C24" s="7">
        <v>7623</v>
      </c>
    </row>
    <row r="25" spans="1:3" x14ac:dyDescent="0.25">
      <c r="A25" s="3" t="s">
        <v>48</v>
      </c>
      <c r="B25" s="7">
        <v>97771</v>
      </c>
      <c r="C25" s="7">
        <v>102163</v>
      </c>
    </row>
    <row r="26" spans="1:3" x14ac:dyDescent="0.25">
      <c r="A26" s="3" t="s">
        <v>49</v>
      </c>
      <c r="B26" s="7">
        <v>25888215</v>
      </c>
      <c r="C26" s="7">
        <v>23715064</v>
      </c>
    </row>
    <row r="27" spans="1:3" ht="30" x14ac:dyDescent="0.25">
      <c r="A27" s="3" t="s">
        <v>50</v>
      </c>
      <c r="B27" s="5" t="s">
        <v>51</v>
      </c>
      <c r="C27" s="5" t="s">
        <v>51</v>
      </c>
    </row>
    <row r="28" spans="1:3" x14ac:dyDescent="0.25">
      <c r="A28" s="4" t="s">
        <v>52</v>
      </c>
      <c r="B28" s="5" t="s">
        <v>4</v>
      </c>
      <c r="C28" s="5" t="s">
        <v>4</v>
      </c>
    </row>
    <row r="29" spans="1:3" ht="90" x14ac:dyDescent="0.25">
      <c r="A29" s="3" t="s">
        <v>53</v>
      </c>
      <c r="B29" s="7">
        <v>3488</v>
      </c>
      <c r="C29" s="7">
        <v>3468</v>
      </c>
    </row>
    <row r="30" spans="1:3" x14ac:dyDescent="0.25">
      <c r="A30" s="3" t="s">
        <v>54</v>
      </c>
      <c r="B30" s="7">
        <v>1547075</v>
      </c>
      <c r="C30" s="7">
        <v>1409463</v>
      </c>
    </row>
    <row r="31" spans="1:3" ht="30" x14ac:dyDescent="0.25">
      <c r="A31" s="3" t="s">
        <v>55</v>
      </c>
      <c r="B31" s="5">
        <v>-765</v>
      </c>
      <c r="C31" s="7">
        <v>-2853</v>
      </c>
    </row>
    <row r="32" spans="1:3" x14ac:dyDescent="0.25">
      <c r="A32" s="3" t="s">
        <v>56</v>
      </c>
      <c r="B32" s="7">
        <v>1358220</v>
      </c>
      <c r="C32" s="7">
        <v>1276754</v>
      </c>
    </row>
    <row r="33" spans="1:3" x14ac:dyDescent="0.25">
      <c r="A33" s="3" t="s">
        <v>57</v>
      </c>
      <c r="B33" s="7">
        <v>2908018</v>
      </c>
      <c r="C33" s="7">
        <v>2686832</v>
      </c>
    </row>
    <row r="34" spans="1:3" x14ac:dyDescent="0.25">
      <c r="A34" s="3" t="s">
        <v>58</v>
      </c>
      <c r="B34" s="9">
        <v>28796233</v>
      </c>
      <c r="C34" s="9">
        <v>264018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32.28515625" bestFit="1" customWidth="1"/>
    <col min="2" max="3" width="36.5703125" bestFit="1" customWidth="1"/>
    <col min="4" max="4" width="12.42578125" customWidth="1"/>
    <col min="5" max="6" width="13" customWidth="1"/>
    <col min="7" max="7" width="2.5703125" customWidth="1"/>
    <col min="8" max="8" width="12.42578125" customWidth="1"/>
    <col min="9" max="10" width="13" customWidth="1"/>
    <col min="11" max="11" width="2.5703125" customWidth="1"/>
    <col min="12" max="12" width="12.42578125" customWidth="1"/>
    <col min="13" max="14" width="13" customWidth="1"/>
    <col min="15" max="15" width="2.5703125" customWidth="1"/>
    <col min="16" max="16" width="12.42578125" customWidth="1"/>
    <col min="17" max="17" width="13" customWidth="1"/>
  </cols>
  <sheetData>
    <row r="1" spans="1:17" ht="15" customHeight="1" x14ac:dyDescent="0.25">
      <c r="A1" s="8" t="s">
        <v>6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5" t="s">
        <v>610</v>
      </c>
      <c r="B3" s="16" t="s">
        <v>4</v>
      </c>
      <c r="C3" s="16"/>
      <c r="D3" s="16"/>
      <c r="E3" s="16"/>
      <c r="F3" s="16"/>
      <c r="G3" s="16"/>
      <c r="H3" s="16"/>
      <c r="I3" s="16"/>
      <c r="J3" s="16"/>
      <c r="K3" s="16"/>
      <c r="L3" s="16"/>
      <c r="M3" s="16"/>
      <c r="N3" s="16"/>
      <c r="O3" s="16"/>
      <c r="P3" s="16"/>
      <c r="Q3" s="16"/>
    </row>
    <row r="4" spans="1:17" x14ac:dyDescent="0.25">
      <c r="A4" s="15"/>
      <c r="B4" s="11">
        <v>13</v>
      </c>
      <c r="C4" s="12" t="s">
        <v>611</v>
      </c>
    </row>
    <row r="5" spans="1:17" x14ac:dyDescent="0.25">
      <c r="A5" s="15"/>
      <c r="B5" s="17" t="s">
        <v>612</v>
      </c>
      <c r="C5" s="17"/>
      <c r="D5" s="17"/>
      <c r="E5" s="17"/>
      <c r="F5" s="17"/>
      <c r="G5" s="17"/>
      <c r="H5" s="17"/>
      <c r="I5" s="17"/>
      <c r="J5" s="17"/>
      <c r="K5" s="17"/>
      <c r="L5" s="17"/>
      <c r="M5" s="17"/>
      <c r="N5" s="17"/>
      <c r="O5" s="17"/>
      <c r="P5" s="17"/>
      <c r="Q5" s="17"/>
    </row>
    <row r="6" spans="1:17" x14ac:dyDescent="0.25">
      <c r="A6" s="15"/>
      <c r="B6" s="17"/>
      <c r="C6" s="17"/>
      <c r="D6" s="17"/>
      <c r="E6" s="17"/>
      <c r="F6" s="17"/>
      <c r="G6" s="17"/>
      <c r="H6" s="17"/>
      <c r="I6" s="17"/>
      <c r="J6" s="17"/>
      <c r="K6" s="17"/>
      <c r="L6" s="17"/>
      <c r="M6" s="17"/>
      <c r="N6" s="17"/>
      <c r="O6" s="17"/>
      <c r="P6" s="17"/>
      <c r="Q6" s="17"/>
    </row>
    <row r="7" spans="1:17" x14ac:dyDescent="0.25">
      <c r="A7" s="15"/>
      <c r="B7" s="19"/>
      <c r="C7" s="37">
        <v>41729</v>
      </c>
      <c r="D7" s="37"/>
      <c r="E7" s="37"/>
      <c r="F7" s="37"/>
      <c r="G7" s="37"/>
      <c r="H7" s="37"/>
      <c r="I7" s="21"/>
      <c r="J7" s="50"/>
      <c r="K7" s="37">
        <v>41639</v>
      </c>
      <c r="L7" s="37"/>
      <c r="M7" s="37"/>
      <c r="N7" s="37"/>
      <c r="O7" s="37"/>
      <c r="P7" s="37"/>
      <c r="Q7" s="21"/>
    </row>
    <row r="8" spans="1:17" x14ac:dyDescent="0.25">
      <c r="A8" s="15"/>
      <c r="B8" s="50"/>
      <c r="C8" s="40" t="s">
        <v>613</v>
      </c>
      <c r="D8" s="40"/>
      <c r="E8" s="21"/>
      <c r="F8" s="24"/>
      <c r="G8" s="40" t="s">
        <v>614</v>
      </c>
      <c r="H8" s="40"/>
      <c r="I8" s="21"/>
      <c r="J8" s="50"/>
      <c r="K8" s="40" t="s">
        <v>613</v>
      </c>
      <c r="L8" s="40"/>
      <c r="M8" s="21"/>
      <c r="N8" s="24"/>
      <c r="O8" s="40" t="s">
        <v>614</v>
      </c>
      <c r="P8" s="40"/>
      <c r="Q8" s="21"/>
    </row>
    <row r="9" spans="1:17" x14ac:dyDescent="0.25">
      <c r="A9" s="15"/>
      <c r="B9" s="50"/>
      <c r="C9" s="42" t="s">
        <v>615</v>
      </c>
      <c r="D9" s="42"/>
      <c r="E9" s="21"/>
      <c r="F9" s="22"/>
      <c r="G9" s="42" t="s">
        <v>468</v>
      </c>
      <c r="H9" s="42"/>
      <c r="I9" s="21"/>
      <c r="J9" s="50"/>
      <c r="K9" s="42" t="s">
        <v>615</v>
      </c>
      <c r="L9" s="42"/>
      <c r="M9" s="21"/>
      <c r="N9" s="22"/>
      <c r="O9" s="42" t="s">
        <v>468</v>
      </c>
      <c r="P9" s="42"/>
      <c r="Q9" s="21"/>
    </row>
    <row r="10" spans="1:17" x14ac:dyDescent="0.25">
      <c r="A10" s="15"/>
      <c r="B10" s="26" t="s">
        <v>616</v>
      </c>
      <c r="C10" s="51" t="s">
        <v>216</v>
      </c>
      <c r="D10" s="52">
        <v>112835</v>
      </c>
      <c r="E10" s="56"/>
      <c r="F10" s="174"/>
      <c r="G10" s="84" t="s">
        <v>216</v>
      </c>
      <c r="H10" s="52">
        <v>112835</v>
      </c>
      <c r="I10" s="56"/>
      <c r="J10" s="174"/>
      <c r="K10" s="84" t="s">
        <v>216</v>
      </c>
      <c r="L10" s="52">
        <v>10531</v>
      </c>
      <c r="M10" s="56"/>
      <c r="N10" s="174"/>
      <c r="O10" s="84" t="s">
        <v>216</v>
      </c>
      <c r="P10" s="52">
        <v>10531</v>
      </c>
      <c r="Q10" s="54"/>
    </row>
    <row r="11" spans="1:17" x14ac:dyDescent="0.25">
      <c r="A11" s="15"/>
      <c r="B11" s="26" t="s">
        <v>617</v>
      </c>
      <c r="C11" s="54"/>
      <c r="D11" s="73">
        <v>171466</v>
      </c>
      <c r="E11" s="56"/>
      <c r="F11" s="174"/>
      <c r="G11" s="56"/>
      <c r="H11" s="73">
        <v>176425</v>
      </c>
      <c r="I11" s="56"/>
      <c r="J11" s="174"/>
      <c r="K11" s="56"/>
      <c r="L11" s="73">
        <v>82503</v>
      </c>
      <c r="M11" s="56"/>
      <c r="N11" s="174"/>
      <c r="O11" s="56"/>
      <c r="P11" s="73">
        <v>83344</v>
      </c>
      <c r="Q11" s="54"/>
    </row>
    <row r="12" spans="1:17" ht="26.25" x14ac:dyDescent="0.25">
      <c r="A12" s="15"/>
      <c r="B12" s="26" t="s">
        <v>618</v>
      </c>
      <c r="C12" s="54"/>
      <c r="D12" s="73">
        <v>21087173</v>
      </c>
      <c r="E12" s="56"/>
      <c r="F12" s="174"/>
      <c r="G12" s="56"/>
      <c r="H12" s="73">
        <v>21644945</v>
      </c>
      <c r="I12" s="56"/>
      <c r="J12" s="174"/>
      <c r="K12" s="56"/>
      <c r="L12" s="73">
        <v>20219609</v>
      </c>
      <c r="M12" s="56"/>
      <c r="N12" s="174"/>
      <c r="O12" s="56"/>
      <c r="P12" s="73">
        <v>21465236</v>
      </c>
      <c r="Q12" s="54"/>
    </row>
    <row r="13" spans="1:17" x14ac:dyDescent="0.25">
      <c r="A13" s="15"/>
      <c r="B13" s="26" t="s">
        <v>619</v>
      </c>
      <c r="C13" s="54"/>
      <c r="D13" s="73">
        <v>1000545</v>
      </c>
      <c r="E13" s="56"/>
      <c r="F13" s="174"/>
      <c r="G13" s="56"/>
      <c r="H13" s="73">
        <v>1071108</v>
      </c>
      <c r="I13" s="56"/>
      <c r="J13" s="174"/>
      <c r="K13" s="56"/>
      <c r="L13" s="73">
        <v>954189</v>
      </c>
      <c r="M13" s="56"/>
      <c r="N13" s="174"/>
      <c r="O13" s="56"/>
      <c r="P13" s="73">
        <v>1187286</v>
      </c>
      <c r="Q13" s="54"/>
    </row>
    <row r="14" spans="1:17" ht="26.25" x14ac:dyDescent="0.25">
      <c r="A14" s="15"/>
      <c r="B14" s="26" t="s">
        <v>620</v>
      </c>
      <c r="C14" s="54"/>
      <c r="D14" s="73">
        <v>108200</v>
      </c>
      <c r="E14" s="56"/>
      <c r="F14" s="174"/>
      <c r="G14" s="56"/>
      <c r="H14" s="73">
        <v>108200</v>
      </c>
      <c r="I14" s="56"/>
      <c r="J14" s="174"/>
      <c r="K14" s="56"/>
      <c r="L14" s="73">
        <v>94745</v>
      </c>
      <c r="M14" s="56"/>
      <c r="N14" s="174"/>
      <c r="O14" s="56"/>
      <c r="P14" s="73">
        <v>94745</v>
      </c>
      <c r="Q14" s="54"/>
    </row>
    <row r="15" spans="1:17" x14ac:dyDescent="0.25">
      <c r="A15" s="15"/>
      <c r="B15" s="26" t="s">
        <v>621</v>
      </c>
      <c r="C15" s="54"/>
      <c r="D15" s="73">
        <v>1830392</v>
      </c>
      <c r="E15" s="56"/>
      <c r="F15" s="174"/>
      <c r="G15" s="56"/>
      <c r="H15" s="73">
        <v>1830392</v>
      </c>
      <c r="I15" s="56"/>
      <c r="J15" s="174"/>
      <c r="K15" s="56"/>
      <c r="L15" s="73">
        <v>1563613</v>
      </c>
      <c r="M15" s="56"/>
      <c r="N15" s="174"/>
      <c r="O15" s="56"/>
      <c r="P15" s="73">
        <v>1563613</v>
      </c>
      <c r="Q15" s="54"/>
    </row>
    <row r="16" spans="1:17" x14ac:dyDescent="0.25">
      <c r="A16" s="15"/>
      <c r="B16" s="26" t="s">
        <v>622</v>
      </c>
      <c r="C16" s="54"/>
      <c r="D16" s="73">
        <v>9573726</v>
      </c>
      <c r="E16" s="56"/>
      <c r="F16" s="174"/>
      <c r="G16" s="56"/>
      <c r="H16" s="73">
        <v>9573726</v>
      </c>
      <c r="I16" s="56"/>
      <c r="J16" s="174"/>
      <c r="K16" s="56"/>
      <c r="L16" s="73">
        <v>8099773</v>
      </c>
      <c r="M16" s="56"/>
      <c r="N16" s="174"/>
      <c r="O16" s="56"/>
      <c r="P16" s="73">
        <v>8099773</v>
      </c>
      <c r="Q16" s="54"/>
    </row>
    <row r="17" spans="1:17" ht="26.25" x14ac:dyDescent="0.25">
      <c r="A17" s="15"/>
      <c r="B17" s="26" t="s">
        <v>623</v>
      </c>
      <c r="C17" s="54"/>
      <c r="D17" s="73">
        <v>15783587</v>
      </c>
      <c r="E17" s="56"/>
      <c r="F17" s="174"/>
      <c r="G17" s="56"/>
      <c r="H17" s="73">
        <v>15924794</v>
      </c>
      <c r="I17" s="56"/>
      <c r="J17" s="174"/>
      <c r="K17" s="56"/>
      <c r="L17" s="73">
        <v>15195887</v>
      </c>
      <c r="M17" s="56"/>
      <c r="N17" s="174"/>
      <c r="O17" s="56"/>
      <c r="P17" s="73">
        <v>15565013</v>
      </c>
      <c r="Q17" s="54"/>
    </row>
    <row r="18" spans="1:17" ht="89.25" x14ac:dyDescent="0.25">
      <c r="A18" s="15"/>
      <c r="B18" s="170" t="s">
        <v>387</v>
      </c>
      <c r="C18" s="12" t="s">
        <v>624</v>
      </c>
    </row>
    <row r="19" spans="1:17" ht="89.25" x14ac:dyDescent="0.25">
      <c r="A19" s="15"/>
      <c r="B19" s="170" t="s">
        <v>389</v>
      </c>
      <c r="C19" s="12" t="s">
        <v>625</v>
      </c>
    </row>
    <row r="20" spans="1:17" ht="89.25" x14ac:dyDescent="0.25">
      <c r="A20" s="15"/>
      <c r="B20" s="170" t="s">
        <v>391</v>
      </c>
      <c r="C20" s="12" t="s">
        <v>626</v>
      </c>
    </row>
    <row r="21" spans="1:17" ht="153" x14ac:dyDescent="0.25">
      <c r="A21" s="15"/>
      <c r="B21" s="170" t="s">
        <v>393</v>
      </c>
      <c r="C21" s="12" t="s">
        <v>627</v>
      </c>
    </row>
    <row r="22" spans="1:17" ht="102" x14ac:dyDescent="0.25">
      <c r="A22" s="15"/>
      <c r="B22" s="170" t="s">
        <v>395</v>
      </c>
      <c r="C22" s="12" t="s">
        <v>628</v>
      </c>
    </row>
    <row r="23" spans="1:17" ht="127.5" x14ac:dyDescent="0.25">
      <c r="A23" s="15"/>
      <c r="B23" s="170" t="s">
        <v>397</v>
      </c>
      <c r="C23" s="12" t="s">
        <v>629</v>
      </c>
    </row>
    <row r="24" spans="1:17" ht="114.75" x14ac:dyDescent="0.25">
      <c r="A24" s="15"/>
      <c r="B24" s="170" t="s">
        <v>399</v>
      </c>
      <c r="C24" s="12" t="s">
        <v>630</v>
      </c>
    </row>
    <row r="25" spans="1:17" ht="25.5" customHeight="1" x14ac:dyDescent="0.25">
      <c r="A25" s="15"/>
      <c r="B25" s="17" t="s">
        <v>631</v>
      </c>
      <c r="C25" s="17"/>
      <c r="D25" s="17"/>
      <c r="E25" s="17"/>
      <c r="F25" s="17"/>
      <c r="G25" s="17"/>
      <c r="H25" s="17"/>
      <c r="I25" s="17"/>
      <c r="J25" s="17"/>
      <c r="K25" s="17"/>
      <c r="L25" s="17"/>
      <c r="M25" s="17"/>
      <c r="N25" s="17"/>
      <c r="O25" s="17"/>
      <c r="P25" s="17"/>
      <c r="Q25" s="17"/>
    </row>
    <row r="26" spans="1:17" x14ac:dyDescent="0.25">
      <c r="A26" s="15"/>
      <c r="B26" s="17"/>
      <c r="C26" s="17"/>
      <c r="D26" s="17"/>
      <c r="E26" s="17"/>
      <c r="F26" s="17"/>
      <c r="G26" s="17"/>
      <c r="H26" s="17"/>
      <c r="I26" s="17"/>
      <c r="J26" s="17"/>
      <c r="K26" s="17"/>
      <c r="L26" s="17"/>
      <c r="M26" s="17"/>
      <c r="N26" s="17"/>
      <c r="O26" s="17"/>
      <c r="P26" s="17"/>
      <c r="Q26" s="17"/>
    </row>
    <row r="27" spans="1:17" x14ac:dyDescent="0.25">
      <c r="A27" s="15"/>
      <c r="B27" s="21"/>
      <c r="C27" s="49" t="s">
        <v>632</v>
      </c>
      <c r="D27" s="49"/>
      <c r="E27" s="49"/>
      <c r="F27" s="49"/>
      <c r="G27" s="49"/>
      <c r="H27" s="49"/>
      <c r="I27" s="49"/>
      <c r="J27" s="49"/>
      <c r="K27" s="49"/>
      <c r="L27" s="49"/>
      <c r="M27" s="49"/>
      <c r="N27" s="49"/>
      <c r="O27" s="49"/>
      <c r="P27" s="49"/>
      <c r="Q27" s="21"/>
    </row>
    <row r="28" spans="1:17" x14ac:dyDescent="0.25">
      <c r="A28" s="15"/>
      <c r="B28" s="21"/>
      <c r="C28" s="25"/>
      <c r="D28" s="25"/>
      <c r="E28" s="21"/>
      <c r="F28" s="25"/>
      <c r="G28" s="47" t="s">
        <v>633</v>
      </c>
      <c r="H28" s="47"/>
      <c r="I28" s="21"/>
      <c r="J28" s="25"/>
      <c r="K28" s="47" t="s">
        <v>634</v>
      </c>
      <c r="L28" s="47"/>
      <c r="M28" s="21"/>
      <c r="N28" s="25"/>
      <c r="O28" s="25"/>
      <c r="P28" s="25"/>
      <c r="Q28" s="21"/>
    </row>
    <row r="29" spans="1:17" x14ac:dyDescent="0.25">
      <c r="A29" s="15"/>
      <c r="B29" s="21"/>
      <c r="C29" s="21"/>
      <c r="D29" s="21"/>
      <c r="E29" s="21"/>
      <c r="F29" s="21"/>
      <c r="G29" s="91" t="s">
        <v>635</v>
      </c>
      <c r="H29" s="91"/>
      <c r="I29" s="21"/>
      <c r="J29" s="21"/>
      <c r="K29" s="91" t="s">
        <v>554</v>
      </c>
      <c r="L29" s="91"/>
      <c r="M29" s="21"/>
      <c r="N29" s="21"/>
      <c r="O29" s="91" t="s">
        <v>634</v>
      </c>
      <c r="P29" s="91"/>
      <c r="Q29" s="21"/>
    </row>
    <row r="30" spans="1:17" x14ac:dyDescent="0.25">
      <c r="A30" s="15"/>
      <c r="B30" s="21"/>
      <c r="C30" s="21"/>
      <c r="D30" s="21"/>
      <c r="E30" s="21"/>
      <c r="F30" s="21"/>
      <c r="G30" s="91" t="s">
        <v>636</v>
      </c>
      <c r="H30" s="91"/>
      <c r="I30" s="21"/>
      <c r="J30" s="21"/>
      <c r="K30" s="91" t="s">
        <v>637</v>
      </c>
      <c r="L30" s="91"/>
      <c r="M30" s="21"/>
      <c r="N30" s="21"/>
      <c r="O30" s="91" t="s">
        <v>638</v>
      </c>
      <c r="P30" s="91"/>
      <c r="Q30" s="21"/>
    </row>
    <row r="31" spans="1:17" x14ac:dyDescent="0.25">
      <c r="A31" s="15"/>
      <c r="B31" s="21"/>
      <c r="C31" s="21"/>
      <c r="D31" s="21"/>
      <c r="E31" s="21"/>
      <c r="F31" s="21"/>
      <c r="G31" s="91" t="s">
        <v>639</v>
      </c>
      <c r="H31" s="91"/>
      <c r="I31" s="21"/>
      <c r="J31" s="21"/>
      <c r="K31" s="91" t="s">
        <v>640</v>
      </c>
      <c r="L31" s="91"/>
      <c r="M31" s="21"/>
      <c r="N31" s="21"/>
      <c r="O31" s="91" t="s">
        <v>640</v>
      </c>
      <c r="P31" s="91"/>
      <c r="Q31" s="21"/>
    </row>
    <row r="32" spans="1:17" x14ac:dyDescent="0.25">
      <c r="A32" s="15"/>
      <c r="B32" s="21"/>
      <c r="C32" s="49" t="s">
        <v>113</v>
      </c>
      <c r="D32" s="49"/>
      <c r="E32" s="21"/>
      <c r="F32" s="21"/>
      <c r="G32" s="49" t="s">
        <v>641</v>
      </c>
      <c r="H32" s="49"/>
      <c r="I32" s="21"/>
      <c r="J32" s="21"/>
      <c r="K32" s="49" t="s">
        <v>642</v>
      </c>
      <c r="L32" s="49"/>
      <c r="M32" s="21"/>
      <c r="N32" s="21"/>
      <c r="O32" s="49" t="s">
        <v>643</v>
      </c>
      <c r="P32" s="49"/>
      <c r="Q32" s="21"/>
    </row>
    <row r="33" spans="1:17" x14ac:dyDescent="0.25">
      <c r="A33" s="15"/>
      <c r="B33" s="26" t="s">
        <v>644</v>
      </c>
      <c r="C33" s="51" t="s">
        <v>216</v>
      </c>
      <c r="D33" s="52">
        <v>43599</v>
      </c>
      <c r="E33" s="54"/>
      <c r="F33" s="26"/>
      <c r="G33" s="51" t="s">
        <v>216</v>
      </c>
      <c r="H33" s="84" t="s">
        <v>228</v>
      </c>
      <c r="I33" s="54"/>
      <c r="J33" s="26"/>
      <c r="K33" s="51" t="s">
        <v>216</v>
      </c>
      <c r="L33" s="52">
        <v>43599</v>
      </c>
      <c r="M33" s="54"/>
      <c r="N33" s="26"/>
      <c r="O33" s="51" t="s">
        <v>216</v>
      </c>
      <c r="P33" s="84" t="s">
        <v>228</v>
      </c>
      <c r="Q33" s="54"/>
    </row>
    <row r="34" spans="1:17" ht="26.25" x14ac:dyDescent="0.25">
      <c r="A34" s="15"/>
      <c r="B34" s="26" t="s">
        <v>645</v>
      </c>
      <c r="C34" s="54" t="s">
        <v>216</v>
      </c>
      <c r="D34" s="73">
        <v>2497</v>
      </c>
      <c r="E34" s="54"/>
      <c r="F34" s="26"/>
      <c r="G34" s="54" t="s">
        <v>216</v>
      </c>
      <c r="H34" s="56" t="s">
        <v>228</v>
      </c>
      <c r="I34" s="54"/>
      <c r="J34" s="26"/>
      <c r="K34" s="54" t="s">
        <v>216</v>
      </c>
      <c r="L34" s="73">
        <v>2497</v>
      </c>
      <c r="M34" s="54"/>
      <c r="N34" s="26"/>
      <c r="O34" s="54" t="s">
        <v>216</v>
      </c>
      <c r="P34" s="56" t="s">
        <v>228</v>
      </c>
      <c r="Q34" s="54"/>
    </row>
    <row r="35" spans="1:17" x14ac:dyDescent="0.25">
      <c r="A35" s="15"/>
      <c r="B35" s="26" t="s">
        <v>646</v>
      </c>
      <c r="C35" s="54" t="s">
        <v>216</v>
      </c>
      <c r="D35" s="56">
        <v>570</v>
      </c>
      <c r="E35" s="54"/>
      <c r="F35" s="26"/>
      <c r="G35" s="54" t="s">
        <v>216</v>
      </c>
      <c r="H35" s="56" t="s">
        <v>228</v>
      </c>
      <c r="I35" s="54"/>
      <c r="J35" s="26"/>
      <c r="K35" s="54" t="s">
        <v>216</v>
      </c>
      <c r="L35" s="56">
        <v>570</v>
      </c>
      <c r="M35" s="54"/>
      <c r="N35" s="26"/>
      <c r="O35" s="54" t="s">
        <v>216</v>
      </c>
      <c r="P35" s="56" t="s">
        <v>228</v>
      </c>
      <c r="Q35" s="54"/>
    </row>
    <row r="36" spans="1:17" x14ac:dyDescent="0.25">
      <c r="A36" s="15"/>
      <c r="B36" s="26" t="s">
        <v>647</v>
      </c>
      <c r="C36" s="152" t="s">
        <v>216</v>
      </c>
      <c r="D36" s="154">
        <v>43680</v>
      </c>
      <c r="E36" s="152"/>
      <c r="F36" s="90"/>
      <c r="G36" s="152" t="s">
        <v>216</v>
      </c>
      <c r="H36" s="153" t="s">
        <v>228</v>
      </c>
      <c r="I36" s="152"/>
      <c r="J36" s="90"/>
      <c r="K36" s="152" t="s">
        <v>216</v>
      </c>
      <c r="L36" s="154">
        <v>43680</v>
      </c>
      <c r="M36" s="152"/>
      <c r="N36" s="90"/>
      <c r="O36" s="152" t="s">
        <v>216</v>
      </c>
      <c r="P36" s="153" t="s">
        <v>228</v>
      </c>
      <c r="Q36" s="152"/>
    </row>
    <row r="37" spans="1:17" x14ac:dyDescent="0.25">
      <c r="A37" s="15"/>
      <c r="B37" s="26" t="s">
        <v>648</v>
      </c>
      <c r="C37" s="152"/>
      <c r="D37" s="154"/>
      <c r="E37" s="152"/>
      <c r="F37" s="90"/>
      <c r="G37" s="152"/>
      <c r="H37" s="153"/>
      <c r="I37" s="152"/>
      <c r="J37" s="90"/>
      <c r="K37" s="152"/>
      <c r="L37" s="154"/>
      <c r="M37" s="152"/>
      <c r="N37" s="90"/>
      <c r="O37" s="152"/>
      <c r="P37" s="153"/>
      <c r="Q37" s="152"/>
    </row>
    <row r="38" spans="1:17" x14ac:dyDescent="0.25">
      <c r="A38" s="15"/>
      <c r="B38" s="26" t="s">
        <v>649</v>
      </c>
      <c r="C38" s="152" t="s">
        <v>216</v>
      </c>
      <c r="D38" s="154">
        <v>4727</v>
      </c>
      <c r="E38" s="152"/>
      <c r="F38" s="90"/>
      <c r="G38" s="152" t="s">
        <v>216</v>
      </c>
      <c r="H38" s="153" t="s">
        <v>228</v>
      </c>
      <c r="I38" s="152"/>
      <c r="J38" s="90"/>
      <c r="K38" s="152" t="s">
        <v>216</v>
      </c>
      <c r="L38" s="154">
        <v>4727</v>
      </c>
      <c r="M38" s="152"/>
      <c r="N38" s="90"/>
      <c r="O38" s="152" t="s">
        <v>216</v>
      </c>
      <c r="P38" s="153" t="s">
        <v>228</v>
      </c>
      <c r="Q38" s="152"/>
    </row>
    <row r="39" spans="1:17" x14ac:dyDescent="0.25">
      <c r="A39" s="15"/>
      <c r="B39" s="26" t="s">
        <v>650</v>
      </c>
      <c r="C39" s="152"/>
      <c r="D39" s="154"/>
      <c r="E39" s="152"/>
      <c r="F39" s="90"/>
      <c r="G39" s="152"/>
      <c r="H39" s="153"/>
      <c r="I39" s="152"/>
      <c r="J39" s="90"/>
      <c r="K39" s="152"/>
      <c r="L39" s="154"/>
      <c r="M39" s="152"/>
      <c r="N39" s="90"/>
      <c r="O39" s="152"/>
      <c r="P39" s="153"/>
      <c r="Q39" s="152"/>
    </row>
    <row r="40" spans="1:17" x14ac:dyDescent="0.25">
      <c r="A40" s="15"/>
      <c r="B40" s="26" t="s">
        <v>651</v>
      </c>
      <c r="C40" s="54" t="s">
        <v>216</v>
      </c>
      <c r="D40" s="73">
        <v>26775</v>
      </c>
      <c r="E40" s="54"/>
      <c r="F40" s="26"/>
      <c r="G40" s="54" t="s">
        <v>216</v>
      </c>
      <c r="H40" s="56" t="s">
        <v>228</v>
      </c>
      <c r="I40" s="54"/>
      <c r="J40" s="26"/>
      <c r="K40" s="54" t="s">
        <v>216</v>
      </c>
      <c r="L40" s="73">
        <v>26775</v>
      </c>
      <c r="M40" s="54"/>
      <c r="N40" s="26"/>
      <c r="O40" s="54" t="s">
        <v>216</v>
      </c>
      <c r="P40" s="56" t="s">
        <v>228</v>
      </c>
      <c r="Q40" s="54"/>
    </row>
    <row r="41" spans="1:17" x14ac:dyDescent="0.25">
      <c r="A41" s="15"/>
      <c r="B41" s="26" t="s">
        <v>652</v>
      </c>
      <c r="C41" s="54" t="s">
        <v>216</v>
      </c>
      <c r="D41" s="56" t="s">
        <v>228</v>
      </c>
      <c r="E41" s="54"/>
      <c r="F41" s="26"/>
      <c r="G41" s="54" t="s">
        <v>216</v>
      </c>
      <c r="H41" s="56" t="s">
        <v>228</v>
      </c>
      <c r="I41" s="54"/>
      <c r="J41" s="26"/>
      <c r="K41" s="54" t="s">
        <v>216</v>
      </c>
      <c r="L41" s="56" t="s">
        <v>228</v>
      </c>
      <c r="M41" s="54"/>
      <c r="N41" s="26"/>
      <c r="O41" s="54" t="s">
        <v>216</v>
      </c>
      <c r="P41" s="56" t="s">
        <v>228</v>
      </c>
      <c r="Q41" s="54"/>
    </row>
    <row r="42" spans="1:17" x14ac:dyDescent="0.25">
      <c r="A42" s="15"/>
      <c r="B42" s="21"/>
      <c r="C42" s="49" t="s">
        <v>653</v>
      </c>
      <c r="D42" s="49"/>
      <c r="E42" s="49"/>
      <c r="F42" s="49"/>
      <c r="G42" s="49"/>
      <c r="H42" s="49"/>
      <c r="I42" s="49"/>
      <c r="J42" s="49"/>
      <c r="K42" s="49"/>
      <c r="L42" s="49"/>
      <c r="M42" s="49"/>
      <c r="N42" s="49"/>
      <c r="O42" s="49"/>
      <c r="P42" s="49"/>
      <c r="Q42" s="21"/>
    </row>
    <row r="43" spans="1:17" x14ac:dyDescent="0.25">
      <c r="A43" s="15"/>
      <c r="B43" s="21"/>
      <c r="C43" s="25"/>
      <c r="D43" s="25"/>
      <c r="E43" s="21"/>
      <c r="F43" s="25"/>
      <c r="G43" s="47" t="s">
        <v>633</v>
      </c>
      <c r="H43" s="47"/>
      <c r="I43" s="21"/>
      <c r="J43" s="25"/>
      <c r="K43" s="47" t="s">
        <v>634</v>
      </c>
      <c r="L43" s="47"/>
      <c r="M43" s="21"/>
      <c r="N43" s="25"/>
      <c r="O43" s="25"/>
      <c r="P43" s="25"/>
      <c r="Q43" s="21"/>
    </row>
    <row r="44" spans="1:17" x14ac:dyDescent="0.25">
      <c r="A44" s="15"/>
      <c r="B44" s="21"/>
      <c r="C44" s="21"/>
      <c r="D44" s="21"/>
      <c r="E44" s="21"/>
      <c r="F44" s="21"/>
      <c r="G44" s="91" t="s">
        <v>635</v>
      </c>
      <c r="H44" s="91"/>
      <c r="I44" s="21"/>
      <c r="J44" s="21"/>
      <c r="K44" s="91" t="s">
        <v>554</v>
      </c>
      <c r="L44" s="91"/>
      <c r="M44" s="21"/>
      <c r="N44" s="21"/>
      <c r="O44" s="91" t="s">
        <v>634</v>
      </c>
      <c r="P44" s="91"/>
      <c r="Q44" s="21"/>
    </row>
    <row r="45" spans="1:17" x14ac:dyDescent="0.25">
      <c r="A45" s="15"/>
      <c r="B45" s="21"/>
      <c r="C45" s="21"/>
      <c r="D45" s="21"/>
      <c r="E45" s="21"/>
      <c r="F45" s="21"/>
      <c r="G45" s="91" t="s">
        <v>636</v>
      </c>
      <c r="H45" s="91"/>
      <c r="I45" s="21"/>
      <c r="J45" s="21"/>
      <c r="K45" s="91" t="s">
        <v>637</v>
      </c>
      <c r="L45" s="91"/>
      <c r="M45" s="21"/>
      <c r="N45" s="21"/>
      <c r="O45" s="91" t="s">
        <v>638</v>
      </c>
      <c r="P45" s="91"/>
      <c r="Q45" s="21"/>
    </row>
    <row r="46" spans="1:17" x14ac:dyDescent="0.25">
      <c r="A46" s="15"/>
      <c r="B46" s="21"/>
      <c r="C46" s="21"/>
      <c r="D46" s="21"/>
      <c r="E46" s="21"/>
      <c r="F46" s="21"/>
      <c r="G46" s="91" t="s">
        <v>639</v>
      </c>
      <c r="H46" s="91"/>
      <c r="I46" s="21"/>
      <c r="J46" s="21"/>
      <c r="K46" s="91" t="s">
        <v>640</v>
      </c>
      <c r="L46" s="91"/>
      <c r="M46" s="21"/>
      <c r="N46" s="21"/>
      <c r="O46" s="91" t="s">
        <v>640</v>
      </c>
      <c r="P46" s="91"/>
      <c r="Q46" s="21"/>
    </row>
    <row r="47" spans="1:17" x14ac:dyDescent="0.25">
      <c r="A47" s="15"/>
      <c r="B47" s="21"/>
      <c r="C47" s="49" t="s">
        <v>113</v>
      </c>
      <c r="D47" s="49"/>
      <c r="E47" s="21"/>
      <c r="F47" s="21"/>
      <c r="G47" s="49" t="s">
        <v>641</v>
      </c>
      <c r="H47" s="49"/>
      <c r="I47" s="21"/>
      <c r="J47" s="21"/>
      <c r="K47" s="49" t="s">
        <v>642</v>
      </c>
      <c r="L47" s="49"/>
      <c r="M47" s="21"/>
      <c r="N47" s="21"/>
      <c r="O47" s="49" t="s">
        <v>643</v>
      </c>
      <c r="P47" s="49"/>
      <c r="Q47" s="21"/>
    </row>
    <row r="48" spans="1:17" x14ac:dyDescent="0.25">
      <c r="A48" s="15"/>
      <c r="B48" s="26" t="s">
        <v>644</v>
      </c>
      <c r="C48" s="51" t="s">
        <v>216</v>
      </c>
      <c r="D48" s="52">
        <v>28274</v>
      </c>
      <c r="E48" s="54"/>
      <c r="F48" s="26"/>
      <c r="G48" s="51" t="s">
        <v>216</v>
      </c>
      <c r="H48" s="84" t="s">
        <v>228</v>
      </c>
      <c r="I48" s="54"/>
      <c r="J48" s="26"/>
      <c r="K48" s="51" t="s">
        <v>216</v>
      </c>
      <c r="L48" s="52">
        <v>28274</v>
      </c>
      <c r="M48" s="54"/>
      <c r="N48" s="26"/>
      <c r="O48" s="51" t="s">
        <v>216</v>
      </c>
      <c r="P48" s="84" t="s">
        <v>228</v>
      </c>
      <c r="Q48" s="54"/>
    </row>
    <row r="49" spans="1:17" ht="26.25" x14ac:dyDescent="0.25">
      <c r="A49" s="15"/>
      <c r="B49" s="26" t="s">
        <v>645</v>
      </c>
      <c r="C49" s="54" t="s">
        <v>216</v>
      </c>
      <c r="D49" s="73">
        <v>1601</v>
      </c>
      <c r="E49" s="54"/>
      <c r="F49" s="26"/>
      <c r="G49" s="54" t="s">
        <v>216</v>
      </c>
      <c r="H49" s="56" t="s">
        <v>228</v>
      </c>
      <c r="I49" s="54"/>
      <c r="J49" s="26"/>
      <c r="K49" s="54" t="s">
        <v>216</v>
      </c>
      <c r="L49" s="73">
        <v>1601</v>
      </c>
      <c r="M49" s="54"/>
      <c r="N49" s="26"/>
      <c r="O49" s="54" t="s">
        <v>216</v>
      </c>
      <c r="P49" s="56" t="s">
        <v>228</v>
      </c>
      <c r="Q49" s="54"/>
    </row>
    <row r="50" spans="1:17" x14ac:dyDescent="0.25">
      <c r="A50" s="15"/>
      <c r="B50" s="26" t="s">
        <v>647</v>
      </c>
      <c r="C50" s="152" t="s">
        <v>216</v>
      </c>
      <c r="D50" s="154">
        <v>28389</v>
      </c>
      <c r="E50" s="152"/>
      <c r="F50" s="90"/>
      <c r="G50" s="152" t="s">
        <v>216</v>
      </c>
      <c r="H50" s="153" t="s">
        <v>228</v>
      </c>
      <c r="I50" s="152"/>
      <c r="J50" s="90"/>
      <c r="K50" s="152" t="s">
        <v>216</v>
      </c>
      <c r="L50" s="154">
        <v>28389</v>
      </c>
      <c r="M50" s="152"/>
      <c r="N50" s="90"/>
      <c r="O50" s="152" t="s">
        <v>216</v>
      </c>
      <c r="P50" s="153" t="s">
        <v>228</v>
      </c>
      <c r="Q50" s="152"/>
    </row>
    <row r="51" spans="1:17" x14ac:dyDescent="0.25">
      <c r="A51" s="15"/>
      <c r="B51" s="26" t="s">
        <v>648</v>
      </c>
      <c r="C51" s="152"/>
      <c r="D51" s="154"/>
      <c r="E51" s="152"/>
      <c r="F51" s="90"/>
      <c r="G51" s="152"/>
      <c r="H51" s="153"/>
      <c r="I51" s="152"/>
      <c r="J51" s="90"/>
      <c r="K51" s="152"/>
      <c r="L51" s="154"/>
      <c r="M51" s="152"/>
      <c r="N51" s="90"/>
      <c r="O51" s="152"/>
      <c r="P51" s="153"/>
      <c r="Q51" s="152"/>
    </row>
    <row r="52" spans="1:17" x14ac:dyDescent="0.25">
      <c r="A52" s="15"/>
      <c r="B52" s="26" t="s">
        <v>649</v>
      </c>
      <c r="C52" s="152" t="s">
        <v>216</v>
      </c>
      <c r="D52" s="154">
        <v>7287</v>
      </c>
      <c r="E52" s="152"/>
      <c r="F52" s="90"/>
      <c r="G52" s="152" t="s">
        <v>216</v>
      </c>
      <c r="H52" s="153" t="s">
        <v>228</v>
      </c>
      <c r="I52" s="152"/>
      <c r="J52" s="90"/>
      <c r="K52" s="152" t="s">
        <v>216</v>
      </c>
      <c r="L52" s="154">
        <v>7287</v>
      </c>
      <c r="M52" s="152"/>
      <c r="N52" s="90"/>
      <c r="O52" s="152" t="s">
        <v>216</v>
      </c>
      <c r="P52" s="153" t="s">
        <v>228</v>
      </c>
      <c r="Q52" s="152"/>
    </row>
    <row r="53" spans="1:17" x14ac:dyDescent="0.25">
      <c r="A53" s="15"/>
      <c r="B53" s="26" t="s">
        <v>650</v>
      </c>
      <c r="C53" s="152"/>
      <c r="D53" s="154"/>
      <c r="E53" s="152"/>
      <c r="F53" s="90"/>
      <c r="G53" s="152"/>
      <c r="H53" s="153"/>
      <c r="I53" s="152"/>
      <c r="J53" s="90"/>
      <c r="K53" s="152"/>
      <c r="L53" s="154"/>
      <c r="M53" s="152"/>
      <c r="N53" s="90"/>
      <c r="O53" s="152"/>
      <c r="P53" s="153"/>
      <c r="Q53" s="152"/>
    </row>
    <row r="54" spans="1:17" x14ac:dyDescent="0.25">
      <c r="A54" s="15"/>
      <c r="B54" s="26" t="s">
        <v>651</v>
      </c>
      <c r="C54" s="54" t="s">
        <v>216</v>
      </c>
      <c r="D54" s="73">
        <v>31360</v>
      </c>
      <c r="E54" s="54"/>
      <c r="F54" s="26"/>
      <c r="G54" s="54" t="s">
        <v>216</v>
      </c>
      <c r="H54" s="56" t="s">
        <v>228</v>
      </c>
      <c r="I54" s="54"/>
      <c r="J54" s="26"/>
      <c r="K54" s="54" t="s">
        <v>216</v>
      </c>
      <c r="L54" s="73">
        <v>31360</v>
      </c>
      <c r="M54" s="54"/>
      <c r="N54" s="26"/>
      <c r="O54" s="54" t="s">
        <v>216</v>
      </c>
      <c r="P54" s="56" t="s">
        <v>228</v>
      </c>
      <c r="Q54" s="54"/>
    </row>
    <row r="55" spans="1:17" ht="306" x14ac:dyDescent="0.25">
      <c r="A55" s="15"/>
      <c r="B55" s="170" t="s">
        <v>387</v>
      </c>
      <c r="C55" s="171" t="s">
        <v>654</v>
      </c>
    </row>
    <row r="56" spans="1:17" x14ac:dyDescent="0.25">
      <c r="A56" s="15"/>
      <c r="B56" s="17"/>
      <c r="C56" s="17"/>
      <c r="D56" s="17"/>
      <c r="E56" s="17"/>
      <c r="F56" s="17"/>
      <c r="G56" s="17"/>
      <c r="H56" s="17"/>
      <c r="I56" s="17"/>
      <c r="J56" s="17"/>
      <c r="K56" s="17"/>
      <c r="L56" s="17"/>
      <c r="M56" s="17"/>
      <c r="N56" s="17"/>
      <c r="O56" s="17"/>
      <c r="P56" s="17"/>
      <c r="Q56" s="17"/>
    </row>
    <row r="57" spans="1:17" ht="51" x14ac:dyDescent="0.25">
      <c r="A57" s="15"/>
      <c r="B57" s="170" t="s">
        <v>389</v>
      </c>
      <c r="C57" s="171" t="s">
        <v>655</v>
      </c>
    </row>
    <row r="58" spans="1:17" x14ac:dyDescent="0.25">
      <c r="A58" s="15"/>
      <c r="B58" s="17" t="s">
        <v>656</v>
      </c>
      <c r="C58" s="17"/>
      <c r="D58" s="17"/>
      <c r="E58" s="17"/>
      <c r="F58" s="17"/>
      <c r="G58" s="17"/>
      <c r="H58" s="17"/>
      <c r="I58" s="17"/>
      <c r="J58" s="17"/>
      <c r="K58" s="17"/>
      <c r="L58" s="17"/>
      <c r="M58" s="17"/>
      <c r="N58" s="17"/>
      <c r="O58" s="17"/>
      <c r="P58" s="17"/>
      <c r="Q58" s="17"/>
    </row>
    <row r="59" spans="1:17" x14ac:dyDescent="0.25">
      <c r="A59" s="15"/>
      <c r="B59" s="17" t="s">
        <v>657</v>
      </c>
      <c r="C59" s="17"/>
      <c r="D59" s="17"/>
      <c r="E59" s="17"/>
      <c r="F59" s="17"/>
      <c r="G59" s="17"/>
      <c r="H59" s="17"/>
      <c r="I59" s="17"/>
      <c r="J59" s="17"/>
      <c r="K59" s="17"/>
      <c r="L59" s="17"/>
      <c r="M59" s="17"/>
      <c r="N59" s="17"/>
      <c r="O59" s="17"/>
      <c r="P59" s="17"/>
      <c r="Q59" s="17"/>
    </row>
    <row r="60" spans="1:17" x14ac:dyDescent="0.25">
      <c r="A60" s="15"/>
      <c r="B60" s="17"/>
      <c r="C60" s="17"/>
      <c r="D60" s="17"/>
      <c r="E60" s="17"/>
      <c r="F60" s="17"/>
      <c r="G60" s="17"/>
      <c r="H60" s="17"/>
      <c r="I60" s="17"/>
      <c r="J60" s="17"/>
      <c r="K60" s="17"/>
      <c r="L60" s="17"/>
      <c r="M60" s="17"/>
      <c r="N60" s="17"/>
      <c r="O60" s="17"/>
      <c r="P60" s="17"/>
      <c r="Q60" s="17"/>
    </row>
    <row r="61" spans="1:17" x14ac:dyDescent="0.25">
      <c r="A61" s="15"/>
      <c r="B61" s="26"/>
      <c r="C61" s="178" t="s">
        <v>632</v>
      </c>
      <c r="D61" s="178"/>
      <c r="E61" s="178"/>
      <c r="F61" s="178"/>
      <c r="G61" s="178"/>
      <c r="H61" s="178"/>
      <c r="I61" s="178"/>
      <c r="J61" s="178"/>
      <c r="K61" s="178"/>
      <c r="L61" s="178"/>
      <c r="M61" s="178"/>
      <c r="N61" s="178"/>
      <c r="O61" s="178"/>
      <c r="P61" s="178"/>
      <c r="Q61" s="155"/>
    </row>
    <row r="62" spans="1:17" x14ac:dyDescent="0.25">
      <c r="A62" s="15"/>
      <c r="B62" s="26"/>
      <c r="C62" s="173"/>
      <c r="D62" s="175"/>
      <c r="E62" s="155"/>
      <c r="F62" s="176"/>
      <c r="G62" s="179" t="s">
        <v>633</v>
      </c>
      <c r="H62" s="179"/>
      <c r="I62" s="155"/>
      <c r="J62" s="176"/>
      <c r="K62" s="179" t="s">
        <v>634</v>
      </c>
      <c r="L62" s="179"/>
      <c r="M62" s="155"/>
      <c r="N62" s="176"/>
      <c r="O62" s="173"/>
      <c r="P62" s="175"/>
      <c r="Q62" s="155"/>
    </row>
    <row r="63" spans="1:17" x14ac:dyDescent="0.25">
      <c r="A63" s="15"/>
      <c r="B63" s="26"/>
      <c r="C63" s="155"/>
      <c r="D63" s="177"/>
      <c r="E63" s="155"/>
      <c r="F63" s="70"/>
      <c r="G63" s="75" t="s">
        <v>635</v>
      </c>
      <c r="H63" s="75"/>
      <c r="I63" s="155"/>
      <c r="J63" s="70"/>
      <c r="K63" s="75" t="s">
        <v>554</v>
      </c>
      <c r="L63" s="75"/>
      <c r="M63" s="155"/>
      <c r="N63" s="70"/>
      <c r="O63" s="75" t="s">
        <v>634</v>
      </c>
      <c r="P63" s="75"/>
      <c r="Q63" s="155"/>
    </row>
    <row r="64" spans="1:17" x14ac:dyDescent="0.25">
      <c r="A64" s="15"/>
      <c r="B64" s="26"/>
      <c r="C64" s="155"/>
      <c r="D64" s="177"/>
      <c r="E64" s="155"/>
      <c r="F64" s="70"/>
      <c r="G64" s="75" t="s">
        <v>636</v>
      </c>
      <c r="H64" s="75"/>
      <c r="I64" s="155"/>
      <c r="J64" s="70"/>
      <c r="K64" s="75" t="s">
        <v>637</v>
      </c>
      <c r="L64" s="75"/>
      <c r="M64" s="155"/>
      <c r="N64" s="70"/>
      <c r="O64" s="75" t="s">
        <v>638</v>
      </c>
      <c r="P64" s="75"/>
      <c r="Q64" s="155"/>
    </row>
    <row r="65" spans="1:17" x14ac:dyDescent="0.25">
      <c r="A65" s="15"/>
      <c r="B65" s="26"/>
      <c r="C65" s="155"/>
      <c r="D65" s="177"/>
      <c r="E65" s="155"/>
      <c r="F65" s="70"/>
      <c r="G65" s="75" t="s">
        <v>639</v>
      </c>
      <c r="H65" s="75"/>
      <c r="I65" s="155"/>
      <c r="J65" s="70"/>
      <c r="K65" s="75" t="s">
        <v>640</v>
      </c>
      <c r="L65" s="75"/>
      <c r="M65" s="155"/>
      <c r="N65" s="70"/>
      <c r="O65" s="75" t="s">
        <v>640</v>
      </c>
      <c r="P65" s="75"/>
      <c r="Q65" s="155"/>
    </row>
    <row r="66" spans="1:17" x14ac:dyDescent="0.25">
      <c r="A66" s="15"/>
      <c r="B66" s="26"/>
      <c r="C66" s="178" t="s">
        <v>113</v>
      </c>
      <c r="D66" s="178"/>
      <c r="E66" s="155"/>
      <c r="F66" s="70"/>
      <c r="G66" s="178" t="s">
        <v>641</v>
      </c>
      <c r="H66" s="178"/>
      <c r="I66" s="155"/>
      <c r="J66" s="70"/>
      <c r="K66" s="178" t="s">
        <v>642</v>
      </c>
      <c r="L66" s="178"/>
      <c r="M66" s="155"/>
      <c r="N66" s="70"/>
      <c r="O66" s="178" t="s">
        <v>643</v>
      </c>
      <c r="P66" s="178"/>
      <c r="Q66" s="155"/>
    </row>
    <row r="67" spans="1:17" x14ac:dyDescent="0.25">
      <c r="A67" s="15"/>
      <c r="B67" s="26" t="s">
        <v>658</v>
      </c>
      <c r="C67" s="51" t="s">
        <v>216</v>
      </c>
      <c r="D67" s="52">
        <v>137648</v>
      </c>
      <c r="E67" s="54"/>
      <c r="F67" s="26"/>
      <c r="G67" s="51" t="s">
        <v>216</v>
      </c>
      <c r="H67" s="84" t="s">
        <v>228</v>
      </c>
      <c r="I67" s="54"/>
      <c r="J67" s="26"/>
      <c r="K67" s="51" t="s">
        <v>216</v>
      </c>
      <c r="L67" s="52">
        <v>137648</v>
      </c>
      <c r="M67" s="54"/>
      <c r="N67" s="26"/>
      <c r="O67" s="51" t="s">
        <v>216</v>
      </c>
      <c r="P67" s="84" t="s">
        <v>228</v>
      </c>
      <c r="Q67" s="54"/>
    </row>
    <row r="68" spans="1:17" ht="26.25" x14ac:dyDescent="0.25">
      <c r="A68" s="15"/>
      <c r="B68" s="26" t="s">
        <v>659</v>
      </c>
      <c r="C68" s="54" t="s">
        <v>216</v>
      </c>
      <c r="D68" s="73">
        <v>49502</v>
      </c>
      <c r="E68" s="54"/>
      <c r="F68" s="26"/>
      <c r="G68" s="54" t="s">
        <v>216</v>
      </c>
      <c r="H68" s="56" t="s">
        <v>228</v>
      </c>
      <c r="I68" s="54"/>
      <c r="J68" s="26"/>
      <c r="K68" s="54" t="s">
        <v>216</v>
      </c>
      <c r="L68" s="56" t="s">
        <v>228</v>
      </c>
      <c r="M68" s="54"/>
      <c r="N68" s="26"/>
      <c r="O68" s="54" t="s">
        <v>216</v>
      </c>
      <c r="P68" s="73">
        <v>49502</v>
      </c>
      <c r="Q68" s="54"/>
    </row>
    <row r="69" spans="1:17" x14ac:dyDescent="0.25">
      <c r="A69" s="15"/>
      <c r="B69" s="17"/>
      <c r="C69" s="17"/>
      <c r="D69" s="17"/>
      <c r="E69" s="17"/>
      <c r="F69" s="17"/>
      <c r="G69" s="17"/>
      <c r="H69" s="17"/>
      <c r="I69" s="17"/>
      <c r="J69" s="17"/>
      <c r="K69" s="17"/>
      <c r="L69" s="17"/>
      <c r="M69" s="17"/>
      <c r="N69" s="17"/>
      <c r="O69" s="17"/>
      <c r="P69" s="17"/>
      <c r="Q69" s="17"/>
    </row>
    <row r="70" spans="1:17" x14ac:dyDescent="0.25">
      <c r="A70" s="15"/>
      <c r="B70" s="26"/>
      <c r="C70" s="178" t="s">
        <v>653</v>
      </c>
      <c r="D70" s="178"/>
      <c r="E70" s="178"/>
      <c r="F70" s="178"/>
      <c r="G70" s="178"/>
      <c r="H70" s="178"/>
      <c r="I70" s="178"/>
      <c r="J70" s="178"/>
      <c r="K70" s="178"/>
      <c r="L70" s="178"/>
      <c r="M70" s="178"/>
      <c r="N70" s="178"/>
      <c r="O70" s="178"/>
      <c r="P70" s="178"/>
      <c r="Q70" s="155"/>
    </row>
    <row r="71" spans="1:17" x14ac:dyDescent="0.25">
      <c r="A71" s="15"/>
      <c r="B71" s="26"/>
      <c r="C71" s="173"/>
      <c r="D71" s="175"/>
      <c r="E71" s="155"/>
      <c r="F71" s="176"/>
      <c r="G71" s="179" t="s">
        <v>633</v>
      </c>
      <c r="H71" s="179"/>
      <c r="I71" s="155"/>
      <c r="J71" s="176"/>
      <c r="K71" s="179" t="s">
        <v>634</v>
      </c>
      <c r="L71" s="179"/>
      <c r="M71" s="155"/>
      <c r="N71" s="176"/>
      <c r="O71" s="173"/>
      <c r="P71" s="175"/>
      <c r="Q71" s="155"/>
    </row>
    <row r="72" spans="1:17" x14ac:dyDescent="0.25">
      <c r="A72" s="15"/>
      <c r="B72" s="26"/>
      <c r="C72" s="155"/>
      <c r="D72" s="177"/>
      <c r="E72" s="155"/>
      <c r="F72" s="70"/>
      <c r="G72" s="75" t="s">
        <v>635</v>
      </c>
      <c r="H72" s="75"/>
      <c r="I72" s="155"/>
      <c r="J72" s="70"/>
      <c r="K72" s="75" t="s">
        <v>554</v>
      </c>
      <c r="L72" s="75"/>
      <c r="M72" s="155"/>
      <c r="N72" s="70"/>
      <c r="O72" s="75" t="s">
        <v>634</v>
      </c>
      <c r="P72" s="75"/>
      <c r="Q72" s="155"/>
    </row>
    <row r="73" spans="1:17" x14ac:dyDescent="0.25">
      <c r="A73" s="15"/>
      <c r="B73" s="26"/>
      <c r="C73" s="155"/>
      <c r="D73" s="177"/>
      <c r="E73" s="155"/>
      <c r="F73" s="70"/>
      <c r="G73" s="75" t="s">
        <v>636</v>
      </c>
      <c r="H73" s="75"/>
      <c r="I73" s="155"/>
      <c r="J73" s="70"/>
      <c r="K73" s="75" t="s">
        <v>637</v>
      </c>
      <c r="L73" s="75"/>
      <c r="M73" s="155"/>
      <c r="N73" s="70"/>
      <c r="O73" s="75" t="s">
        <v>638</v>
      </c>
      <c r="P73" s="75"/>
      <c r="Q73" s="155"/>
    </row>
    <row r="74" spans="1:17" x14ac:dyDescent="0.25">
      <c r="A74" s="15"/>
      <c r="B74" s="26"/>
      <c r="C74" s="155"/>
      <c r="D74" s="177"/>
      <c r="E74" s="155"/>
      <c r="F74" s="70"/>
      <c r="G74" s="75" t="s">
        <v>639</v>
      </c>
      <c r="H74" s="75"/>
      <c r="I74" s="155"/>
      <c r="J74" s="70"/>
      <c r="K74" s="75" t="s">
        <v>640</v>
      </c>
      <c r="L74" s="75"/>
      <c r="M74" s="155"/>
      <c r="N74" s="70"/>
      <c r="O74" s="75" t="s">
        <v>640</v>
      </c>
      <c r="P74" s="75"/>
      <c r="Q74" s="155"/>
    </row>
    <row r="75" spans="1:17" x14ac:dyDescent="0.25">
      <c r="A75" s="15"/>
      <c r="B75" s="26"/>
      <c r="C75" s="178" t="s">
        <v>113</v>
      </c>
      <c r="D75" s="178"/>
      <c r="E75" s="155"/>
      <c r="F75" s="70"/>
      <c r="G75" s="178" t="s">
        <v>641</v>
      </c>
      <c r="H75" s="178"/>
      <c r="I75" s="155"/>
      <c r="J75" s="70"/>
      <c r="K75" s="178" t="s">
        <v>642</v>
      </c>
      <c r="L75" s="178"/>
      <c r="M75" s="155"/>
      <c r="N75" s="70"/>
      <c r="O75" s="178" t="s">
        <v>643</v>
      </c>
      <c r="P75" s="178"/>
      <c r="Q75" s="155"/>
    </row>
    <row r="76" spans="1:17" x14ac:dyDescent="0.25">
      <c r="A76" s="15"/>
      <c r="B76" s="26" t="s">
        <v>658</v>
      </c>
      <c r="C76" s="51" t="s">
        <v>216</v>
      </c>
      <c r="D76" s="52">
        <v>129323</v>
      </c>
      <c r="E76" s="54"/>
      <c r="F76" s="26"/>
      <c r="G76" s="51" t="s">
        <v>216</v>
      </c>
      <c r="H76" s="84" t="s">
        <v>228</v>
      </c>
      <c r="I76" s="54"/>
      <c r="J76" s="26"/>
      <c r="K76" s="51" t="s">
        <v>216</v>
      </c>
      <c r="L76" s="52">
        <v>129323</v>
      </c>
      <c r="M76" s="54"/>
      <c r="N76" s="26"/>
      <c r="O76" s="51" t="s">
        <v>216</v>
      </c>
      <c r="P76" s="84" t="s">
        <v>228</v>
      </c>
      <c r="Q76" s="54"/>
    </row>
    <row r="77" spans="1:17" ht="26.25" x14ac:dyDescent="0.25">
      <c r="A77" s="15"/>
      <c r="B77" s="26" t="s">
        <v>659</v>
      </c>
      <c r="C77" s="54" t="s">
        <v>216</v>
      </c>
      <c r="D77" s="73">
        <v>40619</v>
      </c>
      <c r="E77" s="54"/>
      <c r="F77" s="26"/>
      <c r="G77" s="54" t="s">
        <v>216</v>
      </c>
      <c r="H77" s="56" t="s">
        <v>228</v>
      </c>
      <c r="I77" s="54"/>
      <c r="J77" s="26"/>
      <c r="K77" s="54" t="s">
        <v>216</v>
      </c>
      <c r="L77" s="56" t="s">
        <v>228</v>
      </c>
      <c r="M77" s="54"/>
      <c r="N77" s="26"/>
      <c r="O77" s="54" t="s">
        <v>216</v>
      </c>
      <c r="P77" s="73">
        <v>40619</v>
      </c>
      <c r="Q77" s="54"/>
    </row>
    <row r="78" spans="1:17" x14ac:dyDescent="0.25">
      <c r="A78" s="15"/>
      <c r="B78" s="17"/>
      <c r="C78" s="17"/>
      <c r="D78" s="17"/>
      <c r="E78" s="17"/>
      <c r="F78" s="17"/>
      <c r="G78" s="17"/>
      <c r="H78" s="17"/>
      <c r="I78" s="17"/>
      <c r="J78" s="17"/>
      <c r="K78" s="17"/>
      <c r="L78" s="17"/>
      <c r="M78" s="17"/>
      <c r="N78" s="17"/>
      <c r="O78" s="17"/>
      <c r="P78" s="17"/>
      <c r="Q78" s="17"/>
    </row>
    <row r="79" spans="1:17" x14ac:dyDescent="0.25">
      <c r="A79" s="15"/>
      <c r="B79" s="17" t="s">
        <v>660</v>
      </c>
      <c r="C79" s="17"/>
      <c r="D79" s="17"/>
      <c r="E79" s="17"/>
      <c r="F79" s="17"/>
      <c r="G79" s="17"/>
      <c r="H79" s="17"/>
      <c r="I79" s="17"/>
      <c r="J79" s="17"/>
      <c r="K79" s="17"/>
      <c r="L79" s="17"/>
      <c r="M79" s="17"/>
      <c r="N79" s="17"/>
      <c r="O79" s="17"/>
      <c r="P79" s="17"/>
      <c r="Q79" s="17"/>
    </row>
  </sheetData>
  <mergeCells count="150">
    <mergeCell ref="B60:Q60"/>
    <mergeCell ref="B69:Q69"/>
    <mergeCell ref="B78:Q78"/>
    <mergeCell ref="B79:Q79"/>
    <mergeCell ref="A1:A2"/>
    <mergeCell ref="B1:Q1"/>
    <mergeCell ref="B2:Q2"/>
    <mergeCell ref="A3:A79"/>
    <mergeCell ref="B3:Q3"/>
    <mergeCell ref="B5:Q5"/>
    <mergeCell ref="B6:Q6"/>
    <mergeCell ref="B25:Q25"/>
    <mergeCell ref="B26:Q26"/>
    <mergeCell ref="B56:Q56"/>
    <mergeCell ref="G74:H74"/>
    <mergeCell ref="K74:L74"/>
    <mergeCell ref="O74:P74"/>
    <mergeCell ref="C75:D75"/>
    <mergeCell ref="G75:H75"/>
    <mergeCell ref="K75:L75"/>
    <mergeCell ref="O75:P75"/>
    <mergeCell ref="G72:H72"/>
    <mergeCell ref="K72:L72"/>
    <mergeCell ref="O72:P72"/>
    <mergeCell ref="G73:H73"/>
    <mergeCell ref="K73:L73"/>
    <mergeCell ref="O73:P73"/>
    <mergeCell ref="C66:D66"/>
    <mergeCell ref="G66:H66"/>
    <mergeCell ref="K66:L66"/>
    <mergeCell ref="O66:P66"/>
    <mergeCell ref="C70:P70"/>
    <mergeCell ref="G71:H71"/>
    <mergeCell ref="K71:L71"/>
    <mergeCell ref="G64:H64"/>
    <mergeCell ref="K64:L64"/>
    <mergeCell ref="O64:P64"/>
    <mergeCell ref="G65:H65"/>
    <mergeCell ref="K65:L65"/>
    <mergeCell ref="O65:P65"/>
    <mergeCell ref="P52:P53"/>
    <mergeCell ref="Q52:Q53"/>
    <mergeCell ref="C61:P61"/>
    <mergeCell ref="G62:H62"/>
    <mergeCell ref="K62:L62"/>
    <mergeCell ref="G63:H63"/>
    <mergeCell ref="K63:L63"/>
    <mergeCell ref="O63:P63"/>
    <mergeCell ref="B58:Q58"/>
    <mergeCell ref="B59:Q59"/>
    <mergeCell ref="J52:J53"/>
    <mergeCell ref="K52:K53"/>
    <mergeCell ref="L52:L53"/>
    <mergeCell ref="M52:M53"/>
    <mergeCell ref="N52:N53"/>
    <mergeCell ref="O52:O53"/>
    <mergeCell ref="O50:O51"/>
    <mergeCell ref="P50:P51"/>
    <mergeCell ref="Q50:Q51"/>
    <mergeCell ref="C52:C53"/>
    <mergeCell ref="D52:D53"/>
    <mergeCell ref="E52:E53"/>
    <mergeCell ref="F52:F53"/>
    <mergeCell ref="G52:G53"/>
    <mergeCell ref="H52:H53"/>
    <mergeCell ref="I52:I53"/>
    <mergeCell ref="I50:I51"/>
    <mergeCell ref="J50:J51"/>
    <mergeCell ref="K50:K51"/>
    <mergeCell ref="L50:L51"/>
    <mergeCell ref="M50:M51"/>
    <mergeCell ref="N50:N51"/>
    <mergeCell ref="C47:D47"/>
    <mergeCell ref="G47:H47"/>
    <mergeCell ref="K47:L47"/>
    <mergeCell ref="O47:P47"/>
    <mergeCell ref="C50:C51"/>
    <mergeCell ref="D50:D51"/>
    <mergeCell ref="E50:E51"/>
    <mergeCell ref="F50:F51"/>
    <mergeCell ref="G50:G51"/>
    <mergeCell ref="H50:H51"/>
    <mergeCell ref="G45:H45"/>
    <mergeCell ref="K45:L45"/>
    <mergeCell ref="O45:P45"/>
    <mergeCell ref="G46:H46"/>
    <mergeCell ref="K46:L46"/>
    <mergeCell ref="O46:P46"/>
    <mergeCell ref="P38:P39"/>
    <mergeCell ref="Q38:Q39"/>
    <mergeCell ref="C42:P42"/>
    <mergeCell ref="G43:H43"/>
    <mergeCell ref="K43:L43"/>
    <mergeCell ref="G44:H44"/>
    <mergeCell ref="K44:L44"/>
    <mergeCell ref="O44:P44"/>
    <mergeCell ref="J38:J39"/>
    <mergeCell ref="K38:K39"/>
    <mergeCell ref="L38:L39"/>
    <mergeCell ref="M38:M39"/>
    <mergeCell ref="N38:N39"/>
    <mergeCell ref="O38:O39"/>
    <mergeCell ref="O36:O37"/>
    <mergeCell ref="P36:P37"/>
    <mergeCell ref="Q36:Q37"/>
    <mergeCell ref="C38:C39"/>
    <mergeCell ref="D38:D39"/>
    <mergeCell ref="E38:E39"/>
    <mergeCell ref="F38:F39"/>
    <mergeCell ref="G38:G39"/>
    <mergeCell ref="H38:H39"/>
    <mergeCell ref="I38:I39"/>
    <mergeCell ref="I36:I37"/>
    <mergeCell ref="J36:J37"/>
    <mergeCell ref="K36:K37"/>
    <mergeCell ref="L36:L37"/>
    <mergeCell ref="M36:M37"/>
    <mergeCell ref="N36:N37"/>
    <mergeCell ref="C36:C37"/>
    <mergeCell ref="D36:D37"/>
    <mergeCell ref="E36:E37"/>
    <mergeCell ref="F36:F37"/>
    <mergeCell ref="G36:G37"/>
    <mergeCell ref="H36:H37"/>
    <mergeCell ref="G31:H31"/>
    <mergeCell ref="K31:L31"/>
    <mergeCell ref="O31:P31"/>
    <mergeCell ref="C32:D32"/>
    <mergeCell ref="G32:H32"/>
    <mergeCell ref="K32:L32"/>
    <mergeCell ref="O32:P32"/>
    <mergeCell ref="G29:H29"/>
    <mergeCell ref="K29:L29"/>
    <mergeCell ref="O29:P29"/>
    <mergeCell ref="G30:H30"/>
    <mergeCell ref="K30:L30"/>
    <mergeCell ref="O30:P30"/>
    <mergeCell ref="C9:D9"/>
    <mergeCell ref="G9:H9"/>
    <mergeCell ref="K9:L9"/>
    <mergeCell ref="O9:P9"/>
    <mergeCell ref="C27:P27"/>
    <mergeCell ref="G28:H28"/>
    <mergeCell ref="K28:L28"/>
    <mergeCell ref="C7:H7"/>
    <mergeCell ref="K7:P7"/>
    <mergeCell ref="C8:D8"/>
    <mergeCell ref="G8:H8"/>
    <mergeCell ref="K8:L8"/>
    <mergeCell ref="O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22.42578125" bestFit="1" customWidth="1"/>
    <col min="2" max="3" width="36.5703125" customWidth="1"/>
    <col min="4" max="4" width="22" customWidth="1"/>
    <col min="5" max="5" width="3.85546875" customWidth="1"/>
    <col min="6" max="6" width="23.140625" customWidth="1"/>
    <col min="7" max="7" width="4.5703125" customWidth="1"/>
    <col min="8" max="8" width="13.28515625" customWidth="1"/>
    <col min="9" max="11" width="23.140625" customWidth="1"/>
    <col min="12" max="12" width="9" customWidth="1"/>
    <col min="13" max="15" width="23.140625" customWidth="1"/>
    <col min="16" max="16" width="16.5703125" customWidth="1"/>
    <col min="17" max="17" width="3.85546875" customWidth="1"/>
  </cols>
  <sheetData>
    <row r="1" spans="1:17" ht="15" customHeight="1" x14ac:dyDescent="0.25">
      <c r="A1" s="8" t="s">
        <v>66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5" t="s">
        <v>661</v>
      </c>
      <c r="B3" s="16" t="s">
        <v>4</v>
      </c>
      <c r="C3" s="16"/>
      <c r="D3" s="16"/>
      <c r="E3" s="16"/>
      <c r="F3" s="16"/>
      <c r="G3" s="16"/>
      <c r="H3" s="16"/>
      <c r="I3" s="16"/>
      <c r="J3" s="16"/>
      <c r="K3" s="16"/>
      <c r="L3" s="16"/>
      <c r="M3" s="16"/>
      <c r="N3" s="16"/>
      <c r="O3" s="16"/>
      <c r="P3" s="16"/>
      <c r="Q3" s="16"/>
    </row>
    <row r="4" spans="1:17" x14ac:dyDescent="0.25">
      <c r="A4" s="15"/>
      <c r="B4" s="17"/>
      <c r="C4" s="17"/>
      <c r="D4" s="17"/>
      <c r="E4" s="17"/>
      <c r="F4" s="17"/>
      <c r="G4" s="17"/>
      <c r="H4" s="17"/>
      <c r="I4" s="17"/>
      <c r="J4" s="17"/>
      <c r="K4" s="17"/>
      <c r="L4" s="17"/>
      <c r="M4" s="17"/>
      <c r="N4" s="17"/>
      <c r="O4" s="17"/>
      <c r="P4" s="17"/>
      <c r="Q4" s="17"/>
    </row>
    <row r="5" spans="1:17" x14ac:dyDescent="0.25">
      <c r="A5" s="15"/>
      <c r="B5" s="11">
        <v>14</v>
      </c>
      <c r="C5" s="12" t="s">
        <v>662</v>
      </c>
    </row>
    <row r="6" spans="1:17" ht="25.5" customHeight="1" x14ac:dyDescent="0.25">
      <c r="A6" s="15"/>
      <c r="B6" s="113" t="s">
        <v>663</v>
      </c>
      <c r="C6" s="113"/>
      <c r="D6" s="113"/>
      <c r="E6" s="113"/>
      <c r="F6" s="113"/>
      <c r="G6" s="113"/>
      <c r="H6" s="113"/>
      <c r="I6" s="113"/>
      <c r="J6" s="113"/>
      <c r="K6" s="113"/>
      <c r="L6" s="113"/>
      <c r="M6" s="113"/>
      <c r="N6" s="113"/>
      <c r="O6" s="113"/>
      <c r="P6" s="113"/>
      <c r="Q6" s="113"/>
    </row>
    <row r="7" spans="1:17" ht="51" customHeight="1" x14ac:dyDescent="0.25">
      <c r="A7" s="15"/>
      <c r="B7" s="17" t="s">
        <v>664</v>
      </c>
      <c r="C7" s="17"/>
      <c r="D7" s="17"/>
      <c r="E7" s="17"/>
      <c r="F7" s="17"/>
      <c r="G7" s="17"/>
      <c r="H7" s="17"/>
      <c r="I7" s="17"/>
      <c r="J7" s="17"/>
      <c r="K7" s="17"/>
      <c r="L7" s="17"/>
      <c r="M7" s="17"/>
      <c r="N7" s="17"/>
      <c r="O7" s="17"/>
      <c r="P7" s="17"/>
      <c r="Q7" s="17"/>
    </row>
    <row r="8" spans="1:17" ht="51" customHeight="1" x14ac:dyDescent="0.25">
      <c r="A8" s="15"/>
      <c r="B8" s="17" t="s">
        <v>665</v>
      </c>
      <c r="C8" s="17"/>
      <c r="D8" s="17"/>
      <c r="E8" s="17"/>
      <c r="F8" s="17"/>
      <c r="G8" s="17"/>
      <c r="H8" s="17"/>
      <c r="I8" s="17"/>
      <c r="J8" s="17"/>
      <c r="K8" s="17"/>
      <c r="L8" s="17"/>
      <c r="M8" s="17"/>
      <c r="N8" s="17"/>
      <c r="O8" s="17"/>
      <c r="P8" s="17"/>
      <c r="Q8" s="17"/>
    </row>
    <row r="9" spans="1:17" x14ac:dyDescent="0.25">
      <c r="A9" s="15"/>
      <c r="B9" s="17"/>
      <c r="C9" s="17"/>
      <c r="D9" s="17"/>
      <c r="E9" s="17"/>
      <c r="F9" s="17"/>
      <c r="G9" s="17"/>
      <c r="H9" s="17"/>
      <c r="I9" s="17"/>
      <c r="J9" s="17"/>
      <c r="K9" s="17"/>
      <c r="L9" s="17"/>
      <c r="M9" s="17"/>
      <c r="N9" s="17"/>
      <c r="O9" s="17"/>
      <c r="P9" s="17"/>
      <c r="Q9" s="17"/>
    </row>
    <row r="10" spans="1:17" ht="25.5" customHeight="1" x14ac:dyDescent="0.25">
      <c r="A10" s="15"/>
      <c r="B10" s="17" t="s">
        <v>666</v>
      </c>
      <c r="C10" s="17"/>
      <c r="D10" s="17"/>
      <c r="E10" s="17"/>
      <c r="F10" s="17"/>
      <c r="G10" s="17"/>
      <c r="H10" s="17"/>
      <c r="I10" s="17"/>
      <c r="J10" s="17"/>
      <c r="K10" s="17"/>
      <c r="L10" s="17"/>
      <c r="M10" s="17"/>
      <c r="N10" s="17"/>
      <c r="O10" s="17"/>
      <c r="P10" s="17"/>
      <c r="Q10" s="17"/>
    </row>
    <row r="11" spans="1:17" x14ac:dyDescent="0.25">
      <c r="A11" s="15"/>
      <c r="B11" s="17" t="s">
        <v>667</v>
      </c>
      <c r="C11" s="17"/>
      <c r="D11" s="17"/>
      <c r="E11" s="17"/>
      <c r="F11" s="17"/>
      <c r="G11" s="17"/>
      <c r="H11" s="17"/>
      <c r="I11" s="17"/>
      <c r="J11" s="17"/>
      <c r="K11" s="17"/>
      <c r="L11" s="17"/>
      <c r="M11" s="17"/>
      <c r="N11" s="17"/>
      <c r="O11" s="17"/>
      <c r="P11" s="17"/>
      <c r="Q11" s="17"/>
    </row>
    <row r="12" spans="1:17" x14ac:dyDescent="0.25">
      <c r="A12" s="15"/>
      <c r="B12" s="17" t="s">
        <v>668</v>
      </c>
      <c r="C12" s="17"/>
      <c r="D12" s="17"/>
      <c r="E12" s="17"/>
      <c r="F12" s="17"/>
      <c r="G12" s="17"/>
      <c r="H12" s="17"/>
      <c r="I12" s="17"/>
      <c r="J12" s="17"/>
      <c r="K12" s="17"/>
      <c r="L12" s="17"/>
      <c r="M12" s="17"/>
      <c r="N12" s="17"/>
      <c r="O12" s="17"/>
      <c r="P12" s="17"/>
      <c r="Q12" s="17"/>
    </row>
    <row r="13" spans="1:17" x14ac:dyDescent="0.25">
      <c r="A13" s="15"/>
      <c r="B13" s="16"/>
      <c r="C13" s="16"/>
      <c r="D13" s="16"/>
      <c r="E13" s="16"/>
      <c r="F13" s="16"/>
      <c r="G13" s="16"/>
      <c r="H13" s="16"/>
      <c r="I13" s="16"/>
      <c r="J13" s="16"/>
      <c r="K13" s="16"/>
      <c r="L13" s="16"/>
      <c r="M13" s="16"/>
      <c r="N13" s="16"/>
      <c r="O13" s="16"/>
      <c r="P13" s="16"/>
      <c r="Q13" s="16"/>
    </row>
    <row r="14" spans="1:17" ht="15.75" x14ac:dyDescent="0.25">
      <c r="A14" s="15"/>
      <c r="B14" s="66"/>
      <c r="C14" s="66"/>
      <c r="D14" s="66"/>
      <c r="E14" s="66"/>
      <c r="F14" s="66"/>
      <c r="G14" s="66"/>
      <c r="H14" s="66"/>
      <c r="I14" s="66"/>
      <c r="J14" s="66"/>
      <c r="K14" s="66"/>
      <c r="L14" s="66"/>
      <c r="M14" s="66"/>
      <c r="N14" s="66"/>
      <c r="O14" s="66"/>
      <c r="P14" s="66"/>
      <c r="Q14" s="66"/>
    </row>
    <row r="15" spans="1:17" x14ac:dyDescent="0.25">
      <c r="A15" s="15"/>
      <c r="B15" s="16"/>
      <c r="C15" s="16"/>
      <c r="D15" s="16"/>
      <c r="E15" s="16"/>
      <c r="F15" s="16"/>
      <c r="G15" s="16"/>
      <c r="H15" s="16"/>
      <c r="I15" s="16"/>
      <c r="J15" s="16"/>
      <c r="K15" s="16"/>
      <c r="L15" s="16"/>
      <c r="M15" s="16"/>
      <c r="N15" s="16"/>
      <c r="O15" s="16"/>
      <c r="P15" s="16"/>
      <c r="Q15" s="16"/>
    </row>
    <row r="16" spans="1:17" x14ac:dyDescent="0.25">
      <c r="A16" s="15"/>
      <c r="B16" s="50"/>
      <c r="C16" s="50"/>
      <c r="D16" s="50"/>
      <c r="E16" s="50"/>
      <c r="F16" s="22"/>
      <c r="G16" s="50"/>
      <c r="H16" s="50"/>
      <c r="I16" s="50"/>
      <c r="J16" s="22"/>
      <c r="K16" s="41" t="s">
        <v>669</v>
      </c>
      <c r="L16" s="41"/>
      <c r="M16" s="22"/>
      <c r="N16" s="22"/>
      <c r="O16" s="50"/>
      <c r="P16" s="50"/>
      <c r="Q16" s="50"/>
    </row>
    <row r="17" spans="1:17" x14ac:dyDescent="0.25">
      <c r="A17" s="15"/>
      <c r="B17" s="22"/>
      <c r="C17" s="22"/>
      <c r="D17" s="22"/>
      <c r="E17" s="22"/>
      <c r="F17" s="22"/>
      <c r="G17" s="41" t="s">
        <v>669</v>
      </c>
      <c r="H17" s="41"/>
      <c r="I17" s="22"/>
      <c r="J17" s="22"/>
      <c r="K17" s="41" t="s">
        <v>670</v>
      </c>
      <c r="L17" s="41"/>
      <c r="M17" s="22"/>
      <c r="N17" s="22"/>
      <c r="O17" s="50"/>
      <c r="P17" s="50"/>
      <c r="Q17" s="50"/>
    </row>
    <row r="18" spans="1:17" x14ac:dyDescent="0.25">
      <c r="A18" s="15"/>
      <c r="B18" s="22"/>
      <c r="C18" s="22"/>
      <c r="D18" s="22"/>
      <c r="E18" s="22"/>
      <c r="F18" s="22"/>
      <c r="G18" s="41" t="s">
        <v>670</v>
      </c>
      <c r="H18" s="41"/>
      <c r="I18" s="22"/>
      <c r="J18" s="22"/>
      <c r="K18" s="41" t="s">
        <v>671</v>
      </c>
      <c r="L18" s="41"/>
      <c r="M18" s="22"/>
      <c r="N18" s="22"/>
      <c r="O18" s="41" t="s">
        <v>672</v>
      </c>
      <c r="P18" s="41"/>
      <c r="Q18" s="22"/>
    </row>
    <row r="19" spans="1:17" x14ac:dyDescent="0.25">
      <c r="A19" s="15"/>
      <c r="B19" s="22"/>
      <c r="C19" s="22"/>
      <c r="D19" s="22"/>
      <c r="E19" s="22"/>
      <c r="F19" s="22"/>
      <c r="G19" s="41" t="s">
        <v>673</v>
      </c>
      <c r="H19" s="41"/>
      <c r="I19" s="22"/>
      <c r="J19" s="22"/>
      <c r="K19" s="41" t="s">
        <v>674</v>
      </c>
      <c r="L19" s="41"/>
      <c r="M19" s="22"/>
      <c r="N19" s="22"/>
      <c r="O19" s="41" t="s">
        <v>675</v>
      </c>
      <c r="P19" s="41"/>
      <c r="Q19" s="22"/>
    </row>
    <row r="20" spans="1:17" x14ac:dyDescent="0.25">
      <c r="A20" s="15"/>
      <c r="B20" s="22"/>
      <c r="C20" s="42" t="s">
        <v>676</v>
      </c>
      <c r="D20" s="42"/>
      <c r="E20" s="22"/>
      <c r="F20" s="22"/>
      <c r="G20" s="42" t="s">
        <v>677</v>
      </c>
      <c r="H20" s="42"/>
      <c r="I20" s="21"/>
      <c r="J20" s="22"/>
      <c r="K20" s="42" t="s">
        <v>678</v>
      </c>
      <c r="L20" s="42"/>
      <c r="M20" s="22"/>
      <c r="N20" s="22"/>
      <c r="O20" s="42" t="s">
        <v>615</v>
      </c>
      <c r="P20" s="42"/>
      <c r="Q20" s="22"/>
    </row>
    <row r="21" spans="1:17" x14ac:dyDescent="0.25">
      <c r="A21" s="15"/>
      <c r="B21" s="22"/>
      <c r="C21" s="41" t="s">
        <v>679</v>
      </c>
      <c r="D21" s="41"/>
      <c r="E21" s="41"/>
      <c r="F21" s="41"/>
      <c r="G21" s="41"/>
      <c r="H21" s="41"/>
      <c r="I21" s="41"/>
      <c r="J21" s="41"/>
      <c r="K21" s="41"/>
      <c r="L21" s="41"/>
      <c r="M21" s="41"/>
      <c r="N21" s="41"/>
      <c r="O21" s="41"/>
      <c r="P21" s="41"/>
      <c r="Q21" s="22"/>
    </row>
    <row r="22" spans="1:17" x14ac:dyDescent="0.25">
      <c r="A22" s="15"/>
      <c r="B22" s="26" t="s">
        <v>680</v>
      </c>
      <c r="C22" s="26"/>
      <c r="D22" s="180">
        <v>23910062</v>
      </c>
      <c r="E22" s="26"/>
      <c r="F22" s="26"/>
      <c r="G22" s="26" t="s">
        <v>216</v>
      </c>
      <c r="H22" s="174">
        <v>9.81</v>
      </c>
      <c r="I22" s="26"/>
      <c r="J22" s="26"/>
      <c r="K22" s="54"/>
      <c r="L22" s="56">
        <v>8</v>
      </c>
      <c r="M22" s="54"/>
      <c r="N22" s="26"/>
      <c r="O22" s="26"/>
      <c r="P22" s="174"/>
      <c r="Q22" s="26"/>
    </row>
    <row r="23" spans="1:17" x14ac:dyDescent="0.25">
      <c r="A23" s="15"/>
      <c r="B23" s="26" t="s">
        <v>681</v>
      </c>
      <c r="C23" s="26"/>
      <c r="D23" s="180">
        <v>1434834</v>
      </c>
      <c r="E23" s="26"/>
      <c r="F23" s="26"/>
      <c r="G23" s="26"/>
      <c r="H23" s="174">
        <v>24.03</v>
      </c>
      <c r="I23" s="26"/>
      <c r="J23" s="26"/>
      <c r="K23" s="26"/>
      <c r="L23" s="174"/>
      <c r="M23" s="26"/>
      <c r="N23" s="26"/>
      <c r="O23" s="26"/>
      <c r="P23" s="174"/>
      <c r="Q23" s="26"/>
    </row>
    <row r="24" spans="1:17" x14ac:dyDescent="0.25">
      <c r="A24" s="15"/>
      <c r="B24" s="26" t="s">
        <v>682</v>
      </c>
      <c r="C24" s="26"/>
      <c r="D24" s="174" t="s">
        <v>683</v>
      </c>
      <c r="E24" s="26" t="s">
        <v>219</v>
      </c>
      <c r="F24" s="26"/>
      <c r="G24" s="26"/>
      <c r="H24" s="174">
        <v>9.5500000000000007</v>
      </c>
      <c r="I24" s="26"/>
      <c r="J24" s="26"/>
      <c r="K24" s="26"/>
      <c r="L24" s="174"/>
      <c r="M24" s="26"/>
      <c r="N24" s="26"/>
      <c r="O24" s="26"/>
      <c r="P24" s="174" t="s">
        <v>684</v>
      </c>
      <c r="Q24" s="26" t="s">
        <v>219</v>
      </c>
    </row>
    <row r="25" spans="1:17" x14ac:dyDescent="0.25">
      <c r="A25" s="15"/>
      <c r="B25" s="26" t="s">
        <v>685</v>
      </c>
      <c r="C25" s="26"/>
      <c r="D25" s="174" t="s">
        <v>228</v>
      </c>
      <c r="E25" s="26"/>
      <c r="F25" s="26"/>
      <c r="G25" s="26"/>
      <c r="H25" s="174" t="s">
        <v>228</v>
      </c>
      <c r="I25" s="26"/>
      <c r="J25" s="26"/>
      <c r="K25" s="26"/>
      <c r="L25" s="174"/>
      <c r="M25" s="26"/>
      <c r="N25" s="26"/>
      <c r="O25" s="26"/>
      <c r="P25" s="174"/>
      <c r="Q25" s="26"/>
    </row>
    <row r="26" spans="1:17" x14ac:dyDescent="0.25">
      <c r="A26" s="15"/>
      <c r="B26" s="26" t="s">
        <v>686</v>
      </c>
      <c r="C26" s="181"/>
      <c r="D26" s="182" t="s">
        <v>687</v>
      </c>
      <c r="E26" s="26" t="s">
        <v>219</v>
      </c>
      <c r="F26" s="26"/>
      <c r="G26" s="26"/>
      <c r="H26" s="174">
        <v>9.91</v>
      </c>
      <c r="I26" s="26"/>
      <c r="J26" s="26"/>
      <c r="K26" s="26"/>
      <c r="L26" s="174"/>
      <c r="M26" s="26"/>
      <c r="N26" s="26"/>
      <c r="O26" s="26"/>
      <c r="P26" s="174"/>
      <c r="Q26" s="26"/>
    </row>
    <row r="27" spans="1:17" ht="15.75" thickBot="1" x14ac:dyDescent="0.3">
      <c r="A27" s="15"/>
      <c r="B27" s="26" t="s">
        <v>688</v>
      </c>
      <c r="C27" s="183"/>
      <c r="D27" s="184">
        <v>22195626</v>
      </c>
      <c r="E27" s="26"/>
      <c r="F27" s="26"/>
      <c r="G27" s="26"/>
      <c r="H27" s="174">
        <v>10.76</v>
      </c>
      <c r="I27" s="26"/>
      <c r="J27" s="26"/>
      <c r="K27" s="185"/>
      <c r="L27" s="186">
        <v>7.9</v>
      </c>
      <c r="M27" s="26"/>
      <c r="N27" s="26"/>
      <c r="O27" s="26"/>
      <c r="P27" s="180">
        <v>295677</v>
      </c>
      <c r="Q27" s="26"/>
    </row>
    <row r="28" spans="1:17" ht="16.5" thickTop="1" thickBot="1" x14ac:dyDescent="0.3">
      <c r="A28" s="15"/>
      <c r="B28" s="26" t="s">
        <v>689</v>
      </c>
      <c r="C28" s="187"/>
      <c r="D28" s="188">
        <v>15745500</v>
      </c>
      <c r="E28" s="26"/>
      <c r="F28" s="26"/>
      <c r="G28" s="26"/>
      <c r="H28" s="174">
        <v>9.8699999999999992</v>
      </c>
      <c r="I28" s="26"/>
      <c r="J28" s="26"/>
      <c r="K28" s="187"/>
      <c r="L28" s="189">
        <v>7.8</v>
      </c>
      <c r="M28" s="26"/>
      <c r="N28" s="26"/>
      <c r="O28" s="26"/>
      <c r="P28" s="180">
        <v>223821</v>
      </c>
      <c r="Q28" s="26"/>
    </row>
    <row r="29" spans="1:17" ht="15.75" thickTop="1" x14ac:dyDescent="0.25">
      <c r="A29" s="15"/>
      <c r="B29" s="26"/>
      <c r="C29" s="167"/>
      <c r="D29" s="167"/>
      <c r="E29" s="54"/>
      <c r="F29" s="26"/>
      <c r="G29" s="54"/>
      <c r="H29" s="56"/>
      <c r="I29" s="54"/>
      <c r="J29" s="26"/>
      <c r="K29" s="167"/>
      <c r="L29" s="190"/>
      <c r="M29" s="54"/>
      <c r="N29" s="26"/>
      <c r="O29" s="54"/>
      <c r="P29" s="54"/>
      <c r="Q29" s="54"/>
    </row>
    <row r="30" spans="1:17" x14ac:dyDescent="0.25">
      <c r="A30" s="15"/>
      <c r="B30" s="16"/>
      <c r="C30" s="16"/>
      <c r="D30" s="16"/>
      <c r="E30" s="16"/>
      <c r="F30" s="16"/>
      <c r="G30" s="16"/>
      <c r="H30" s="16"/>
      <c r="I30" s="16"/>
      <c r="J30" s="16"/>
      <c r="K30" s="16"/>
      <c r="L30" s="16"/>
      <c r="M30" s="16"/>
      <c r="N30" s="16"/>
      <c r="O30" s="16"/>
      <c r="P30" s="16"/>
      <c r="Q30" s="16"/>
    </row>
    <row r="31" spans="1:17" x14ac:dyDescent="0.25">
      <c r="A31" s="15"/>
      <c r="B31" s="16"/>
      <c r="C31" s="16"/>
      <c r="D31" s="16"/>
      <c r="E31" s="16"/>
      <c r="F31" s="16"/>
      <c r="G31" s="16"/>
      <c r="H31" s="16"/>
      <c r="I31" s="16"/>
      <c r="J31" s="16"/>
      <c r="K31" s="16"/>
      <c r="L31" s="16"/>
      <c r="M31" s="16"/>
      <c r="N31" s="16"/>
      <c r="O31" s="16"/>
      <c r="P31" s="16"/>
      <c r="Q31" s="16"/>
    </row>
    <row r="32" spans="1:17" x14ac:dyDescent="0.25">
      <c r="A32" s="15"/>
      <c r="B32" s="16"/>
      <c r="C32" s="16"/>
      <c r="D32" s="16"/>
      <c r="E32" s="16"/>
      <c r="F32" s="16"/>
      <c r="G32" s="16"/>
      <c r="H32" s="16"/>
      <c r="I32" s="16"/>
      <c r="J32" s="16"/>
      <c r="K32" s="16"/>
      <c r="L32" s="16"/>
      <c r="M32" s="16"/>
      <c r="N32" s="16"/>
      <c r="O32" s="16"/>
      <c r="P32" s="16"/>
      <c r="Q32" s="16"/>
    </row>
    <row r="33" spans="1:17" x14ac:dyDescent="0.25">
      <c r="A33" s="15"/>
      <c r="B33" s="17"/>
      <c r="C33" s="17"/>
      <c r="D33" s="17"/>
      <c r="E33" s="17"/>
      <c r="F33" s="17"/>
      <c r="G33" s="17"/>
      <c r="H33" s="17"/>
      <c r="I33" s="17"/>
      <c r="J33" s="17"/>
      <c r="K33" s="17"/>
      <c r="L33" s="17"/>
      <c r="M33" s="17"/>
      <c r="N33" s="17"/>
      <c r="O33" s="17"/>
      <c r="P33" s="17"/>
      <c r="Q33" s="17"/>
    </row>
  </sheetData>
  <mergeCells count="34">
    <mergeCell ref="B15:Q15"/>
    <mergeCell ref="B30:Q30"/>
    <mergeCell ref="B31:Q31"/>
    <mergeCell ref="B32:Q32"/>
    <mergeCell ref="B33:Q33"/>
    <mergeCell ref="B9:Q9"/>
    <mergeCell ref="B10:Q10"/>
    <mergeCell ref="B11:Q11"/>
    <mergeCell ref="B12:Q12"/>
    <mergeCell ref="B13:Q13"/>
    <mergeCell ref="B14:Q14"/>
    <mergeCell ref="C21:P21"/>
    <mergeCell ref="A1:A2"/>
    <mergeCell ref="B1:Q1"/>
    <mergeCell ref="B2:Q2"/>
    <mergeCell ref="A3:A33"/>
    <mergeCell ref="B3:Q3"/>
    <mergeCell ref="B4:Q4"/>
    <mergeCell ref="B6:Q6"/>
    <mergeCell ref="B7:Q7"/>
    <mergeCell ref="B8:Q8"/>
    <mergeCell ref="G19:H19"/>
    <mergeCell ref="K19:L19"/>
    <mergeCell ref="O19:P19"/>
    <mergeCell ref="C20:D20"/>
    <mergeCell ref="G20:H20"/>
    <mergeCell ref="K20:L20"/>
    <mergeCell ref="O20:P20"/>
    <mergeCell ref="K16:L16"/>
    <mergeCell ref="G17:H17"/>
    <mergeCell ref="K17:L17"/>
    <mergeCell ref="G18:H18"/>
    <mergeCell ref="K18:L18"/>
    <mergeCell ref="O18:P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9.7109375" customWidth="1"/>
    <col min="5" max="5" width="28.28515625" customWidth="1"/>
    <col min="6" max="6" width="1.5703125" bestFit="1" customWidth="1"/>
    <col min="8" max="8" width="36.5703125" customWidth="1"/>
    <col min="9" max="9" width="5.42578125" customWidth="1"/>
    <col min="12" max="12" width="4" customWidth="1"/>
    <col min="13" max="13" width="11.85546875" customWidth="1"/>
    <col min="14" max="14" width="1.5703125" bestFit="1" customWidth="1"/>
    <col min="16" max="16" width="29.5703125" customWidth="1"/>
    <col min="17" max="17" width="8.42578125" customWidth="1"/>
    <col min="18" max="18" width="1.5703125" bestFit="1" customWidth="1"/>
    <col min="20" max="20" width="12.140625" customWidth="1"/>
    <col min="21" max="21" width="35.85546875"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8" t="s">
        <v>6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690</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1">
        <v>15</v>
      </c>
      <c r="C4" s="12" t="s">
        <v>691</v>
      </c>
    </row>
    <row r="5" spans="1:26" x14ac:dyDescent="0.25">
      <c r="A5" s="15"/>
      <c r="B5" s="17" t="s">
        <v>692</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55"/>
      <c r="C7" s="26"/>
      <c r="D7" s="74" t="s">
        <v>263</v>
      </c>
      <c r="E7" s="74"/>
      <c r="F7" s="74"/>
      <c r="G7" s="74"/>
      <c r="H7" s="74"/>
      <c r="I7" s="74"/>
      <c r="J7" s="74"/>
      <c r="K7" s="74"/>
      <c r="L7" s="74"/>
      <c r="M7" s="74"/>
      <c r="N7" s="21"/>
      <c r="O7" s="26"/>
      <c r="P7" s="74" t="s">
        <v>276</v>
      </c>
      <c r="Q7" s="74"/>
      <c r="R7" s="74"/>
      <c r="S7" s="74"/>
      <c r="T7" s="74"/>
      <c r="U7" s="74"/>
      <c r="V7" s="74"/>
      <c r="W7" s="74"/>
      <c r="X7" s="74"/>
      <c r="Y7" s="74"/>
      <c r="Z7" s="21"/>
    </row>
    <row r="8" spans="1:26" ht="21" customHeight="1" x14ac:dyDescent="0.25">
      <c r="A8" s="15"/>
      <c r="B8" s="26"/>
      <c r="C8" s="26"/>
      <c r="D8" s="89" t="s">
        <v>693</v>
      </c>
      <c r="E8" s="89"/>
      <c r="F8" s="21"/>
      <c r="G8" s="71"/>
      <c r="H8" s="89" t="s">
        <v>694</v>
      </c>
      <c r="I8" s="89"/>
      <c r="J8" s="21"/>
      <c r="K8" s="24"/>
      <c r="L8" s="89" t="s">
        <v>113</v>
      </c>
      <c r="M8" s="89"/>
      <c r="N8" s="21"/>
      <c r="O8" s="26"/>
      <c r="P8" s="89" t="s">
        <v>693</v>
      </c>
      <c r="Q8" s="89"/>
      <c r="R8" s="21"/>
      <c r="S8" s="71"/>
      <c r="T8" s="89" t="s">
        <v>694</v>
      </c>
      <c r="U8" s="89"/>
      <c r="V8" s="21"/>
      <c r="W8" s="24"/>
      <c r="X8" s="89" t="s">
        <v>113</v>
      </c>
      <c r="Y8" s="89"/>
      <c r="Z8" s="21"/>
    </row>
    <row r="9" spans="1:26" x14ac:dyDescent="0.25">
      <c r="A9" s="15"/>
      <c r="B9" s="26" t="s">
        <v>695</v>
      </c>
      <c r="C9" s="26"/>
      <c r="D9" s="51" t="s">
        <v>216</v>
      </c>
      <c r="E9" s="84" t="s">
        <v>696</v>
      </c>
      <c r="F9" s="54" t="s">
        <v>219</v>
      </c>
      <c r="G9" s="26"/>
      <c r="H9" s="51" t="s">
        <v>216</v>
      </c>
      <c r="I9" s="84" t="s">
        <v>228</v>
      </c>
      <c r="J9" s="54"/>
      <c r="K9" s="26"/>
      <c r="L9" s="51" t="s">
        <v>216</v>
      </c>
      <c r="M9" s="84" t="s">
        <v>696</v>
      </c>
      <c r="N9" s="54" t="s">
        <v>219</v>
      </c>
      <c r="O9" s="26"/>
      <c r="P9" s="51" t="s">
        <v>216</v>
      </c>
      <c r="Q9" s="84" t="s">
        <v>697</v>
      </c>
      <c r="R9" s="54" t="s">
        <v>219</v>
      </c>
      <c r="S9" s="26"/>
      <c r="T9" s="51" t="s">
        <v>216</v>
      </c>
      <c r="U9" s="52">
        <v>3252</v>
      </c>
      <c r="V9" s="54"/>
      <c r="W9" s="26"/>
      <c r="X9" s="51" t="s">
        <v>216</v>
      </c>
      <c r="Y9" s="84" t="s">
        <v>698</v>
      </c>
      <c r="Z9" s="54" t="s">
        <v>219</v>
      </c>
    </row>
    <row r="10" spans="1:26" x14ac:dyDescent="0.25">
      <c r="A10" s="15"/>
      <c r="B10" s="88" t="s">
        <v>699</v>
      </c>
      <c r="C10" s="90"/>
      <c r="D10" s="152"/>
      <c r="E10" s="153">
        <v>412</v>
      </c>
      <c r="F10" s="152"/>
      <c r="G10" s="90"/>
      <c r="H10" s="152"/>
      <c r="I10" s="153" t="s">
        <v>228</v>
      </c>
      <c r="J10" s="152"/>
      <c r="K10" s="90"/>
      <c r="L10" s="152"/>
      <c r="M10" s="153">
        <v>412</v>
      </c>
      <c r="N10" s="152"/>
      <c r="O10" s="90"/>
      <c r="P10" s="152"/>
      <c r="Q10" s="153" t="s">
        <v>701</v>
      </c>
      <c r="R10" s="152" t="s">
        <v>219</v>
      </c>
      <c r="S10" s="90"/>
      <c r="T10" s="152"/>
      <c r="U10" s="153" t="s">
        <v>702</v>
      </c>
      <c r="V10" s="152" t="s">
        <v>219</v>
      </c>
      <c r="W10" s="90"/>
      <c r="X10" s="152"/>
      <c r="Y10" s="153" t="s">
        <v>703</v>
      </c>
      <c r="Z10" s="152" t="s">
        <v>219</v>
      </c>
    </row>
    <row r="11" spans="1:26" x14ac:dyDescent="0.25">
      <c r="A11" s="15"/>
      <c r="B11" s="26" t="s">
        <v>700</v>
      </c>
      <c r="C11" s="90"/>
      <c r="D11" s="152"/>
      <c r="E11" s="153"/>
      <c r="F11" s="152"/>
      <c r="G11" s="90"/>
      <c r="H11" s="152"/>
      <c r="I11" s="153"/>
      <c r="J11" s="152"/>
      <c r="K11" s="90"/>
      <c r="L11" s="152"/>
      <c r="M11" s="153"/>
      <c r="N11" s="152"/>
      <c r="O11" s="90"/>
      <c r="P11" s="152"/>
      <c r="Q11" s="153"/>
      <c r="R11" s="152"/>
      <c r="S11" s="90"/>
      <c r="T11" s="152"/>
      <c r="U11" s="153"/>
      <c r="V11" s="152"/>
      <c r="W11" s="90"/>
      <c r="X11" s="152"/>
      <c r="Y11" s="153"/>
      <c r="Z11" s="152"/>
    </row>
    <row r="12" spans="1:26" x14ac:dyDescent="0.25">
      <c r="A12" s="15"/>
      <c r="B12" s="88" t="s">
        <v>704</v>
      </c>
      <c r="C12" s="90"/>
      <c r="D12" s="152"/>
      <c r="E12" s="154">
        <v>1676</v>
      </c>
      <c r="F12" s="152"/>
      <c r="G12" s="90"/>
      <c r="H12" s="152"/>
      <c r="I12" s="153" t="s">
        <v>228</v>
      </c>
      <c r="J12" s="152"/>
      <c r="K12" s="90"/>
      <c r="L12" s="152"/>
      <c r="M12" s="154">
        <v>1676</v>
      </c>
      <c r="N12" s="152"/>
      <c r="O12" s="90"/>
      <c r="P12" s="152"/>
      <c r="Q12" s="154">
        <v>3153</v>
      </c>
      <c r="R12" s="152"/>
      <c r="S12" s="90"/>
      <c r="T12" s="152"/>
      <c r="U12" s="153" t="s">
        <v>706</v>
      </c>
      <c r="V12" s="152" t="s">
        <v>219</v>
      </c>
      <c r="W12" s="90"/>
      <c r="X12" s="152"/>
      <c r="Y12" s="154">
        <v>2832</v>
      </c>
      <c r="Z12" s="152"/>
    </row>
    <row r="13" spans="1:26" x14ac:dyDescent="0.25">
      <c r="A13" s="15"/>
      <c r="B13" s="26" t="s">
        <v>705</v>
      </c>
      <c r="C13" s="90"/>
      <c r="D13" s="191"/>
      <c r="E13" s="192"/>
      <c r="F13" s="152"/>
      <c r="G13" s="90"/>
      <c r="H13" s="191"/>
      <c r="I13" s="193"/>
      <c r="J13" s="152"/>
      <c r="K13" s="90"/>
      <c r="L13" s="191"/>
      <c r="M13" s="192"/>
      <c r="N13" s="152"/>
      <c r="O13" s="90"/>
      <c r="P13" s="191"/>
      <c r="Q13" s="192"/>
      <c r="R13" s="152"/>
      <c r="S13" s="90"/>
      <c r="T13" s="191"/>
      <c r="U13" s="193"/>
      <c r="V13" s="152"/>
      <c r="W13" s="90"/>
      <c r="X13" s="191"/>
      <c r="Y13" s="192"/>
      <c r="Z13" s="152"/>
    </row>
    <row r="14" spans="1:26" ht="15.75" thickBot="1" x14ac:dyDescent="0.3">
      <c r="A14" s="15"/>
      <c r="B14" s="26" t="s">
        <v>707</v>
      </c>
      <c r="C14" s="26"/>
      <c r="D14" s="61" t="s">
        <v>216</v>
      </c>
      <c r="E14" s="85" t="s">
        <v>708</v>
      </c>
      <c r="F14" s="54" t="s">
        <v>219</v>
      </c>
      <c r="G14" s="26"/>
      <c r="H14" s="61" t="s">
        <v>216</v>
      </c>
      <c r="I14" s="85" t="s">
        <v>228</v>
      </c>
      <c r="J14" s="54"/>
      <c r="K14" s="26"/>
      <c r="L14" s="61" t="s">
        <v>216</v>
      </c>
      <c r="M14" s="85" t="s">
        <v>708</v>
      </c>
      <c r="N14" s="54" t="s">
        <v>219</v>
      </c>
      <c r="O14" s="26"/>
      <c r="P14" s="61" t="s">
        <v>216</v>
      </c>
      <c r="Q14" s="85" t="s">
        <v>709</v>
      </c>
      <c r="R14" s="54" t="s">
        <v>219</v>
      </c>
      <c r="S14" s="26"/>
      <c r="T14" s="61" t="s">
        <v>216</v>
      </c>
      <c r="U14" s="62">
        <v>1796</v>
      </c>
      <c r="V14" s="54"/>
      <c r="W14" s="26"/>
      <c r="X14" s="61" t="s">
        <v>216</v>
      </c>
      <c r="Y14" s="85" t="s">
        <v>710</v>
      </c>
      <c r="Z14" s="54" t="s">
        <v>219</v>
      </c>
    </row>
    <row r="15" spans="1:26" ht="15.75" thickTop="1" x14ac:dyDescent="0.25">
      <c r="A15" s="15"/>
      <c r="B15" s="170" t="s">
        <v>387</v>
      </c>
      <c r="C15" s="171" t="s">
        <v>711</v>
      </c>
    </row>
    <row r="16" spans="1:26" ht="38.25" x14ac:dyDescent="0.25">
      <c r="A16" s="15"/>
      <c r="B16" s="170" t="s">
        <v>389</v>
      </c>
      <c r="C16" s="171" t="s">
        <v>712</v>
      </c>
    </row>
    <row r="17" spans="1:26"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5"/>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5"/>
      <c r="B20" s="54"/>
      <c r="C20" s="54"/>
      <c r="D20" s="97" t="s">
        <v>263</v>
      </c>
      <c r="E20" s="97"/>
      <c r="F20" s="97"/>
      <c r="G20" s="97"/>
      <c r="H20" s="97"/>
      <c r="I20" s="97"/>
      <c r="J20" s="97"/>
      <c r="K20" s="54"/>
      <c r="L20" s="97" t="s">
        <v>276</v>
      </c>
      <c r="M20" s="97"/>
      <c r="N20" s="97"/>
      <c r="O20" s="97"/>
      <c r="P20" s="97"/>
      <c r="Q20" s="97"/>
      <c r="R20" s="97"/>
    </row>
    <row r="21" spans="1:26" x14ac:dyDescent="0.25">
      <c r="A21" s="15"/>
      <c r="B21" s="26"/>
      <c r="C21" s="26"/>
      <c r="D21" s="25"/>
      <c r="E21" s="72"/>
      <c r="F21" s="21"/>
      <c r="G21" s="71"/>
      <c r="H21" s="71"/>
      <c r="I21" s="71"/>
      <c r="J21" s="71"/>
      <c r="K21" s="26"/>
      <c r="L21" s="25"/>
      <c r="M21" s="72"/>
      <c r="N21" s="21"/>
      <c r="O21" s="71"/>
      <c r="P21" s="71"/>
      <c r="Q21" s="71"/>
      <c r="R21" s="71"/>
    </row>
    <row r="22" spans="1:26" x14ac:dyDescent="0.25">
      <c r="A22" s="15"/>
      <c r="B22" s="105" t="s">
        <v>713</v>
      </c>
      <c r="C22" s="22"/>
      <c r="D22" s="74" t="s">
        <v>714</v>
      </c>
      <c r="E22" s="74"/>
      <c r="F22" s="21"/>
      <c r="G22" s="22"/>
      <c r="H22" s="68" t="s">
        <v>715</v>
      </c>
      <c r="I22" s="26"/>
      <c r="J22" s="26"/>
      <c r="K22" s="26"/>
      <c r="L22" s="74" t="s">
        <v>714</v>
      </c>
      <c r="M22" s="74"/>
      <c r="N22" s="21"/>
      <c r="O22" s="22"/>
      <c r="P22" s="68" t="s">
        <v>715</v>
      </c>
      <c r="Q22" s="26"/>
      <c r="R22" s="26"/>
    </row>
    <row r="23" spans="1:26" x14ac:dyDescent="0.25">
      <c r="A23" s="15"/>
      <c r="B23" s="194" t="s">
        <v>716</v>
      </c>
      <c r="C23" s="26"/>
      <c r="D23" s="51"/>
      <c r="E23" s="51"/>
      <c r="F23" s="54"/>
      <c r="G23" s="26"/>
      <c r="H23" s="98"/>
      <c r="I23" s="26"/>
      <c r="J23" s="26"/>
      <c r="K23" s="26"/>
      <c r="L23" s="51"/>
      <c r="M23" s="51"/>
      <c r="N23" s="54"/>
      <c r="O23" s="26"/>
      <c r="P23" s="98"/>
      <c r="Q23" s="26"/>
      <c r="R23" s="26"/>
    </row>
    <row r="24" spans="1:26" x14ac:dyDescent="0.25">
      <c r="A24" s="15"/>
      <c r="B24" s="126" t="s">
        <v>717</v>
      </c>
      <c r="C24" s="55"/>
      <c r="D24" s="54" t="s">
        <v>216</v>
      </c>
      <c r="E24" s="73">
        <v>2664</v>
      </c>
      <c r="F24" s="54"/>
      <c r="G24" s="26"/>
      <c r="H24" s="100" t="s">
        <v>718</v>
      </c>
      <c r="I24" s="26"/>
      <c r="J24" s="26"/>
      <c r="K24" s="26"/>
      <c r="L24" s="54" t="s">
        <v>216</v>
      </c>
      <c r="M24" s="73">
        <v>4995</v>
      </c>
      <c r="N24" s="54"/>
      <c r="O24" s="26"/>
      <c r="P24" s="100" t="s">
        <v>718</v>
      </c>
      <c r="Q24" s="26"/>
      <c r="R24" s="26"/>
    </row>
    <row r="25" spans="1:26" x14ac:dyDescent="0.25">
      <c r="A25" s="15"/>
      <c r="B25" s="103" t="s">
        <v>719</v>
      </c>
      <c r="C25" s="26"/>
      <c r="D25" s="58"/>
      <c r="E25" s="60" t="s">
        <v>720</v>
      </c>
      <c r="F25" s="54" t="s">
        <v>219</v>
      </c>
      <c r="G25" s="26"/>
      <c r="H25" s="100"/>
      <c r="I25" s="26"/>
      <c r="J25" s="26"/>
      <c r="K25" s="26"/>
      <c r="L25" s="58"/>
      <c r="M25" s="60" t="s">
        <v>721</v>
      </c>
      <c r="N25" s="54" t="s">
        <v>219</v>
      </c>
      <c r="O25" s="26"/>
      <c r="P25" s="100"/>
      <c r="Q25" s="26"/>
      <c r="R25" s="26"/>
    </row>
    <row r="26" spans="1:26" ht="15.75" thickBot="1" x14ac:dyDescent="0.3">
      <c r="A26" s="15"/>
      <c r="B26" s="26" t="s">
        <v>722</v>
      </c>
      <c r="C26" s="26"/>
      <c r="D26" s="61" t="s">
        <v>216</v>
      </c>
      <c r="E26" s="62">
        <v>1676</v>
      </c>
      <c r="F26" s="54"/>
      <c r="G26" s="26"/>
      <c r="H26" s="100"/>
      <c r="I26" s="26"/>
      <c r="J26" s="26"/>
      <c r="K26" s="26"/>
      <c r="L26" s="61" t="s">
        <v>216</v>
      </c>
      <c r="M26" s="62">
        <v>3153</v>
      </c>
      <c r="N26" s="54"/>
      <c r="O26" s="26"/>
      <c r="P26" s="100"/>
      <c r="Q26" s="26"/>
      <c r="R26" s="26"/>
    </row>
    <row r="27" spans="1:26" ht="15.75" thickTop="1" x14ac:dyDescent="0.25">
      <c r="A27" s="15"/>
      <c r="B27" s="26" t="s">
        <v>723</v>
      </c>
      <c r="C27" s="26"/>
      <c r="D27" s="167"/>
      <c r="E27" s="167"/>
      <c r="F27" s="54"/>
      <c r="G27" s="26"/>
      <c r="H27" s="100"/>
      <c r="I27" s="26"/>
      <c r="J27" s="26"/>
      <c r="K27" s="26"/>
      <c r="L27" s="167"/>
      <c r="M27" s="167"/>
      <c r="N27" s="54"/>
      <c r="O27" s="26"/>
      <c r="P27" s="100"/>
      <c r="Q27" s="26"/>
      <c r="R27" s="26"/>
    </row>
    <row r="28" spans="1:26" x14ac:dyDescent="0.25">
      <c r="A28" s="15"/>
      <c r="B28" s="126" t="s">
        <v>724</v>
      </c>
      <c r="C28" s="55"/>
      <c r="D28" s="54" t="s">
        <v>216</v>
      </c>
      <c r="E28" s="56" t="s">
        <v>228</v>
      </c>
      <c r="F28" s="54"/>
      <c r="G28" s="26"/>
      <c r="H28" s="69"/>
      <c r="I28" s="26"/>
      <c r="J28" s="26"/>
      <c r="K28" s="26"/>
      <c r="L28" s="54" t="s">
        <v>216</v>
      </c>
      <c r="M28" s="56" t="s">
        <v>725</v>
      </c>
      <c r="N28" s="54" t="s">
        <v>219</v>
      </c>
      <c r="O28" s="26"/>
      <c r="P28" s="100" t="s">
        <v>718</v>
      </c>
      <c r="Q28" s="26"/>
      <c r="R28" s="26"/>
    </row>
    <row r="29" spans="1:26" x14ac:dyDescent="0.25">
      <c r="A29" s="15"/>
      <c r="B29" s="103" t="s">
        <v>719</v>
      </c>
      <c r="C29" s="26"/>
      <c r="D29" s="58"/>
      <c r="E29" s="60" t="s">
        <v>228</v>
      </c>
      <c r="F29" s="54"/>
      <c r="G29" s="26"/>
      <c r="H29" s="100"/>
      <c r="I29" s="26"/>
      <c r="J29" s="26"/>
      <c r="K29" s="26"/>
      <c r="L29" s="58"/>
      <c r="M29" s="60">
        <v>187</v>
      </c>
      <c r="N29" s="54"/>
      <c r="O29" s="26"/>
      <c r="P29" s="100"/>
      <c r="Q29" s="26"/>
      <c r="R29" s="26"/>
    </row>
    <row r="30" spans="1:26" ht="15.75" thickBot="1" x14ac:dyDescent="0.3">
      <c r="A30" s="15"/>
      <c r="B30" s="26" t="s">
        <v>722</v>
      </c>
      <c r="C30" s="26"/>
      <c r="D30" s="61" t="s">
        <v>216</v>
      </c>
      <c r="E30" s="85" t="s">
        <v>228</v>
      </c>
      <c r="F30" s="54"/>
      <c r="G30" s="26"/>
      <c r="H30" s="100"/>
      <c r="I30" s="26"/>
      <c r="J30" s="26"/>
      <c r="K30" s="26"/>
      <c r="L30" s="61" t="s">
        <v>216</v>
      </c>
      <c r="M30" s="85" t="s">
        <v>706</v>
      </c>
      <c r="N30" s="54" t="s">
        <v>219</v>
      </c>
      <c r="O30" s="26"/>
      <c r="P30" s="100"/>
      <c r="Q30" s="26"/>
      <c r="R30" s="26"/>
    </row>
    <row r="31" spans="1:26" ht="15.75" thickTop="1" x14ac:dyDescent="0.25">
      <c r="A31" s="15"/>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5"/>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5"/>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sheetData>
  <mergeCells count="73">
    <mergeCell ref="B33:Z33"/>
    <mergeCell ref="B6:Z6"/>
    <mergeCell ref="B17:Z17"/>
    <mergeCell ref="B18:Z18"/>
    <mergeCell ref="B19:Z19"/>
    <mergeCell ref="B31:Z31"/>
    <mergeCell ref="B32:Z32"/>
    <mergeCell ref="D20:J20"/>
    <mergeCell ref="L20:R20"/>
    <mergeCell ref="D22:E22"/>
    <mergeCell ref="L22:M22"/>
    <mergeCell ref="A1:A2"/>
    <mergeCell ref="B1:Z1"/>
    <mergeCell ref="B2:Z2"/>
    <mergeCell ref="A3:A33"/>
    <mergeCell ref="B3:Z3"/>
    <mergeCell ref="B5:Z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D7:M7"/>
    <mergeCell ref="P7:Y7"/>
    <mergeCell ref="D8:E8"/>
    <mergeCell ref="H8:I8"/>
    <mergeCell ref="L8:M8"/>
    <mergeCell ref="P8:Q8"/>
    <mergeCell ref="T8:U8"/>
    <mergeCell ref="X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140625" bestFit="1" customWidth="1"/>
    <col min="2" max="2" width="8.42578125" customWidth="1"/>
    <col min="3" max="3" width="36.5703125" customWidth="1"/>
  </cols>
  <sheetData>
    <row r="1" spans="1:3" ht="15" customHeight="1" x14ac:dyDescent="0.25">
      <c r="A1" s="8" t="s">
        <v>726</v>
      </c>
      <c r="B1" s="8" t="s">
        <v>1</v>
      </c>
      <c r="C1" s="8"/>
    </row>
    <row r="2" spans="1:3" ht="15" customHeight="1" x14ac:dyDescent="0.25">
      <c r="A2" s="8"/>
      <c r="B2" s="8" t="s">
        <v>2</v>
      </c>
      <c r="C2" s="8"/>
    </row>
    <row r="3" spans="1:3" ht="15" customHeight="1" x14ac:dyDescent="0.25">
      <c r="A3" s="15" t="s">
        <v>726</v>
      </c>
      <c r="B3" s="16" t="s">
        <v>4</v>
      </c>
      <c r="C3" s="16"/>
    </row>
    <row r="4" spans="1:3" x14ac:dyDescent="0.25">
      <c r="A4" s="15"/>
      <c r="B4" s="11">
        <v>16</v>
      </c>
      <c r="C4" s="12" t="s">
        <v>727</v>
      </c>
    </row>
    <row r="5" spans="1:3" ht="89.25" customHeight="1" x14ac:dyDescent="0.25">
      <c r="A5" s="15"/>
      <c r="B5" s="17" t="s">
        <v>728</v>
      </c>
      <c r="C5" s="17"/>
    </row>
    <row r="6" spans="1:3" ht="51" customHeight="1" x14ac:dyDescent="0.25">
      <c r="A6" s="15"/>
      <c r="B6" s="17" t="s">
        <v>729</v>
      </c>
      <c r="C6" s="17"/>
    </row>
    <row r="7" spans="1:3" ht="63.75" customHeight="1" x14ac:dyDescent="0.25">
      <c r="A7" s="15"/>
      <c r="B7" s="17" t="s">
        <v>730</v>
      </c>
      <c r="C7" s="17"/>
    </row>
    <row r="8" spans="1:3" ht="51" customHeight="1" x14ac:dyDescent="0.25">
      <c r="A8" s="15"/>
      <c r="B8" s="17" t="s">
        <v>731</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732</v>
      </c>
      <c r="B1" s="1" t="s">
        <v>1</v>
      </c>
    </row>
    <row r="2" spans="1:2" x14ac:dyDescent="0.25">
      <c r="A2" s="8"/>
      <c r="B2" s="1" t="s">
        <v>2</v>
      </c>
    </row>
    <row r="3" spans="1:2" x14ac:dyDescent="0.25">
      <c r="A3" s="15" t="s">
        <v>733</v>
      </c>
      <c r="B3" s="5" t="s">
        <v>4</v>
      </c>
    </row>
    <row r="4" spans="1:2" x14ac:dyDescent="0.25">
      <c r="A4" s="15"/>
      <c r="B4" s="14" t="s">
        <v>190</v>
      </c>
    </row>
    <row r="5" spans="1:2" ht="141" x14ac:dyDescent="0.25">
      <c r="A5" s="15"/>
      <c r="B5" s="13" t="s">
        <v>191</v>
      </c>
    </row>
    <row r="6" spans="1:2" ht="268.5" x14ac:dyDescent="0.25">
      <c r="A6" s="15"/>
      <c r="B6" s="13" t="s">
        <v>192</v>
      </c>
    </row>
    <row r="7" spans="1:2" ht="243" x14ac:dyDescent="0.25">
      <c r="A7" s="15"/>
      <c r="B7" s="13" t="s">
        <v>193</v>
      </c>
    </row>
    <row r="8" spans="1:2" x14ac:dyDescent="0.25">
      <c r="A8" s="15" t="s">
        <v>734</v>
      </c>
      <c r="B8" s="5" t="s">
        <v>4</v>
      </c>
    </row>
    <row r="9" spans="1:2" x14ac:dyDescent="0.25">
      <c r="A9" s="15"/>
      <c r="B9" s="14" t="s">
        <v>194</v>
      </c>
    </row>
    <row r="10" spans="1:2" ht="128.25" x14ac:dyDescent="0.25">
      <c r="A10" s="15"/>
      <c r="B10" s="13" t="s">
        <v>195</v>
      </c>
    </row>
    <row r="11" spans="1:2" x14ac:dyDescent="0.25">
      <c r="A11" s="15" t="s">
        <v>735</v>
      </c>
      <c r="B11" s="5" t="s">
        <v>4</v>
      </c>
    </row>
    <row r="12" spans="1:2" x14ac:dyDescent="0.25">
      <c r="A12" s="15"/>
      <c r="B12" s="14" t="s">
        <v>196</v>
      </c>
    </row>
    <row r="13" spans="1:2" ht="153.75" x14ac:dyDescent="0.25">
      <c r="A13" s="15"/>
      <c r="B13" s="13" t="s">
        <v>197</v>
      </c>
    </row>
    <row r="14" spans="1:2" x14ac:dyDescent="0.25">
      <c r="A14" s="15" t="s">
        <v>736</v>
      </c>
      <c r="B14" s="5" t="s">
        <v>4</v>
      </c>
    </row>
    <row r="15" spans="1:2" x14ac:dyDescent="0.25">
      <c r="A15" s="15"/>
      <c r="B15" s="14" t="s">
        <v>198</v>
      </c>
    </row>
    <row r="16" spans="1:2" ht="230.25" x14ac:dyDescent="0.25">
      <c r="A16" s="15"/>
      <c r="B16" s="13" t="s">
        <v>199</v>
      </c>
    </row>
  </sheetData>
  <mergeCells count="5">
    <mergeCell ref="A1:A2"/>
    <mergeCell ref="A3:A7"/>
    <mergeCell ref="A8:A10"/>
    <mergeCell ref="A11:A13"/>
    <mergeCell ref="A1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8.7109375" bestFit="1" customWidth="1"/>
    <col min="13" max="13" width="1.5703125" bestFit="1" customWidth="1"/>
    <col min="15" max="15" width="3" customWidth="1"/>
    <col min="16" max="16" width="10.5703125" customWidth="1"/>
    <col min="17" max="17" width="1.5703125" bestFit="1" customWidth="1"/>
    <col min="19" max="19" width="1.85546875" bestFit="1" customWidth="1"/>
    <col min="20" max="20" width="7.85546875" bestFit="1" customWidth="1"/>
    <col min="21" max="21" width="1.5703125" bestFit="1" customWidth="1"/>
  </cols>
  <sheetData>
    <row r="1" spans="1:21" ht="15" customHeight="1" x14ac:dyDescent="0.25">
      <c r="A1" s="8" t="s">
        <v>7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5" t="s">
        <v>738</v>
      </c>
      <c r="B3" s="16" t="s">
        <v>4</v>
      </c>
      <c r="C3" s="16"/>
      <c r="D3" s="16"/>
      <c r="E3" s="16"/>
      <c r="F3" s="16"/>
      <c r="G3" s="16"/>
      <c r="H3" s="16"/>
      <c r="I3" s="16"/>
      <c r="J3" s="16"/>
      <c r="K3" s="16"/>
      <c r="L3" s="16"/>
      <c r="M3" s="16"/>
      <c r="N3" s="16"/>
      <c r="O3" s="16"/>
      <c r="P3" s="16"/>
      <c r="Q3" s="16"/>
      <c r="R3" s="16"/>
      <c r="S3" s="16"/>
      <c r="T3" s="16"/>
      <c r="U3" s="16"/>
    </row>
    <row r="4" spans="1:21" x14ac:dyDescent="0.25">
      <c r="A4" s="15"/>
      <c r="B4" s="17" t="s">
        <v>202</v>
      </c>
      <c r="C4" s="17"/>
      <c r="D4" s="17"/>
      <c r="E4" s="17"/>
      <c r="F4" s="17"/>
      <c r="G4" s="17"/>
      <c r="H4" s="17"/>
      <c r="I4" s="17"/>
      <c r="J4" s="17"/>
      <c r="K4" s="17"/>
      <c r="L4" s="17"/>
      <c r="M4" s="17"/>
      <c r="N4" s="17"/>
      <c r="O4" s="17"/>
      <c r="P4" s="17"/>
      <c r="Q4" s="17"/>
      <c r="R4" s="17"/>
      <c r="S4" s="17"/>
      <c r="T4" s="17"/>
      <c r="U4" s="17"/>
    </row>
    <row r="5" spans="1:21" x14ac:dyDescent="0.25">
      <c r="A5" s="15"/>
      <c r="B5" s="16"/>
      <c r="C5" s="16"/>
      <c r="D5" s="16"/>
      <c r="E5" s="16"/>
      <c r="F5" s="16"/>
      <c r="G5" s="16"/>
      <c r="H5" s="16"/>
      <c r="I5" s="16"/>
      <c r="J5" s="16"/>
      <c r="K5" s="16"/>
      <c r="L5" s="16"/>
      <c r="M5" s="16"/>
      <c r="N5" s="16"/>
      <c r="O5" s="16"/>
      <c r="P5" s="16"/>
      <c r="Q5" s="16"/>
      <c r="R5" s="16"/>
      <c r="S5" s="16"/>
      <c r="T5" s="16"/>
      <c r="U5" s="16"/>
    </row>
    <row r="6" spans="1:21" ht="15.75" x14ac:dyDescent="0.25">
      <c r="A6" s="15"/>
      <c r="B6" s="66"/>
      <c r="C6" s="66"/>
      <c r="D6" s="66"/>
      <c r="E6" s="66"/>
      <c r="F6" s="66"/>
      <c r="G6" s="66"/>
      <c r="H6" s="66"/>
      <c r="I6" s="66"/>
      <c r="J6" s="66"/>
      <c r="K6" s="66"/>
      <c r="L6" s="66"/>
      <c r="M6" s="66"/>
      <c r="N6" s="66"/>
      <c r="O6" s="66"/>
      <c r="P6" s="66"/>
      <c r="Q6" s="66"/>
      <c r="R6" s="66"/>
      <c r="S6" s="66"/>
      <c r="T6" s="66"/>
      <c r="U6" s="66"/>
    </row>
    <row r="7" spans="1:21" x14ac:dyDescent="0.25">
      <c r="A7" s="15"/>
      <c r="B7" s="16"/>
      <c r="C7" s="16"/>
      <c r="D7" s="16"/>
      <c r="E7" s="16"/>
      <c r="F7" s="16"/>
      <c r="G7" s="16"/>
      <c r="H7" s="16"/>
      <c r="I7" s="16"/>
      <c r="J7" s="16"/>
      <c r="K7" s="16"/>
      <c r="L7" s="16"/>
      <c r="M7" s="16"/>
      <c r="N7" s="16"/>
      <c r="O7" s="16"/>
      <c r="P7" s="16"/>
      <c r="Q7" s="16"/>
      <c r="R7" s="16"/>
      <c r="S7" s="16"/>
      <c r="T7" s="16"/>
      <c r="U7" s="16"/>
    </row>
    <row r="8" spans="1:21" x14ac:dyDescent="0.25">
      <c r="A8" s="15"/>
      <c r="B8" s="19"/>
      <c r="C8" s="37">
        <v>41729</v>
      </c>
      <c r="D8" s="37"/>
      <c r="E8" s="37"/>
      <c r="F8" s="37"/>
      <c r="G8" s="37"/>
      <c r="H8" s="37"/>
      <c r="I8" s="37"/>
      <c r="J8" s="37"/>
      <c r="K8" s="37"/>
      <c r="L8" s="37"/>
      <c r="M8" s="37"/>
      <c r="N8" s="37"/>
      <c r="O8" s="37"/>
      <c r="P8" s="37"/>
      <c r="Q8" s="37"/>
      <c r="R8" s="37"/>
      <c r="S8" s="37"/>
      <c r="T8" s="37"/>
      <c r="U8" s="21"/>
    </row>
    <row r="9" spans="1:21" x14ac:dyDescent="0.25">
      <c r="A9" s="15"/>
      <c r="B9" s="22"/>
      <c r="C9" s="38" t="s">
        <v>203</v>
      </c>
      <c r="D9" s="38"/>
      <c r="E9" s="38"/>
      <c r="F9" s="38"/>
      <c r="G9" s="38"/>
      <c r="H9" s="38"/>
      <c r="I9" s="38"/>
      <c r="J9" s="38"/>
      <c r="K9" s="38"/>
      <c r="L9" s="38"/>
      <c r="M9" s="21"/>
      <c r="N9" s="24"/>
      <c r="O9" s="25"/>
      <c r="P9" s="25"/>
      <c r="Q9" s="21"/>
      <c r="R9" s="24"/>
      <c r="S9" s="25"/>
      <c r="T9" s="25"/>
      <c r="U9" s="21"/>
    </row>
    <row r="10" spans="1:21" x14ac:dyDescent="0.25">
      <c r="A10" s="15"/>
      <c r="B10" s="39"/>
      <c r="C10" s="40" t="s">
        <v>204</v>
      </c>
      <c r="D10" s="40"/>
      <c r="E10" s="44"/>
      <c r="F10" s="45"/>
      <c r="G10" s="40" t="s">
        <v>207</v>
      </c>
      <c r="H10" s="40"/>
      <c r="I10" s="44"/>
      <c r="J10" s="45"/>
      <c r="K10" s="47" t="s">
        <v>113</v>
      </c>
      <c r="L10" s="47"/>
      <c r="M10" s="43"/>
      <c r="N10" s="39"/>
      <c r="O10" s="41" t="s">
        <v>210</v>
      </c>
      <c r="P10" s="41"/>
      <c r="Q10" s="43"/>
      <c r="R10" s="39"/>
      <c r="S10" s="41" t="s">
        <v>213</v>
      </c>
      <c r="T10" s="41"/>
      <c r="U10" s="43"/>
    </row>
    <row r="11" spans="1:21" x14ac:dyDescent="0.25">
      <c r="A11" s="15"/>
      <c r="B11" s="39"/>
      <c r="C11" s="41" t="s">
        <v>205</v>
      </c>
      <c r="D11" s="41"/>
      <c r="E11" s="43"/>
      <c r="F11" s="46"/>
      <c r="G11" s="41" t="s">
        <v>208</v>
      </c>
      <c r="H11" s="41"/>
      <c r="I11" s="43"/>
      <c r="J11" s="46"/>
      <c r="K11" s="48"/>
      <c r="L11" s="48"/>
      <c r="M11" s="43"/>
      <c r="N11" s="39"/>
      <c r="O11" s="41" t="s">
        <v>211</v>
      </c>
      <c r="P11" s="41"/>
      <c r="Q11" s="43"/>
      <c r="R11" s="39"/>
      <c r="S11" s="41" t="s">
        <v>214</v>
      </c>
      <c r="T11" s="41"/>
      <c r="U11" s="43"/>
    </row>
    <row r="12" spans="1:21" x14ac:dyDescent="0.25">
      <c r="A12" s="15"/>
      <c r="B12" s="39"/>
      <c r="C12" s="42" t="s">
        <v>206</v>
      </c>
      <c r="D12" s="42"/>
      <c r="E12" s="43"/>
      <c r="F12" s="46"/>
      <c r="G12" s="42" t="s">
        <v>209</v>
      </c>
      <c r="H12" s="42"/>
      <c r="I12" s="43"/>
      <c r="J12" s="46"/>
      <c r="K12" s="49"/>
      <c r="L12" s="49"/>
      <c r="M12" s="43"/>
      <c r="N12" s="39"/>
      <c r="O12" s="42" t="s">
        <v>212</v>
      </c>
      <c r="P12" s="42"/>
      <c r="Q12" s="43"/>
      <c r="R12" s="39"/>
      <c r="S12" s="42" t="s">
        <v>204</v>
      </c>
      <c r="T12" s="42"/>
      <c r="U12" s="43"/>
    </row>
    <row r="13" spans="1:21" x14ac:dyDescent="0.25">
      <c r="A13" s="15"/>
      <c r="B13" s="26" t="s">
        <v>215</v>
      </c>
      <c r="C13" s="27" t="s">
        <v>216</v>
      </c>
      <c r="D13" s="28">
        <v>22826639</v>
      </c>
      <c r="E13" s="29"/>
      <c r="F13" s="30"/>
      <c r="G13" s="27" t="s">
        <v>216</v>
      </c>
      <c r="H13" s="28">
        <v>1566897</v>
      </c>
      <c r="I13" s="29"/>
      <c r="J13" s="30"/>
      <c r="K13" s="27" t="s">
        <v>216</v>
      </c>
      <c r="L13" s="28">
        <v>24393536</v>
      </c>
      <c r="M13" s="29"/>
      <c r="N13" s="30"/>
      <c r="O13" s="27" t="s">
        <v>216</v>
      </c>
      <c r="P13" s="28">
        <v>109105</v>
      </c>
      <c r="Q13" s="29"/>
      <c r="R13" s="30"/>
      <c r="S13" s="27" t="s">
        <v>216</v>
      </c>
      <c r="T13" s="28">
        <v>1217755</v>
      </c>
      <c r="U13" s="29"/>
    </row>
    <row r="14" spans="1:21" x14ac:dyDescent="0.25">
      <c r="A14" s="15"/>
      <c r="B14" s="26" t="s">
        <v>217</v>
      </c>
      <c r="C14" s="29"/>
      <c r="D14" s="31" t="s">
        <v>218</v>
      </c>
      <c r="E14" s="29" t="s">
        <v>219</v>
      </c>
      <c r="F14" s="30"/>
      <c r="G14" s="29"/>
      <c r="H14" s="31" t="s">
        <v>220</v>
      </c>
      <c r="I14" s="29" t="s">
        <v>219</v>
      </c>
      <c r="J14" s="30"/>
      <c r="K14" s="29"/>
      <c r="L14" s="31" t="s">
        <v>221</v>
      </c>
      <c r="M14" s="29" t="s">
        <v>219</v>
      </c>
      <c r="N14" s="30"/>
      <c r="O14" s="29"/>
      <c r="P14" s="31" t="s">
        <v>222</v>
      </c>
      <c r="Q14" s="29" t="s">
        <v>219</v>
      </c>
      <c r="R14" s="30"/>
      <c r="S14" s="29"/>
      <c r="T14" s="31" t="s">
        <v>223</v>
      </c>
      <c r="U14" s="29" t="s">
        <v>219</v>
      </c>
    </row>
    <row r="15" spans="1:21" x14ac:dyDescent="0.25">
      <c r="A15" s="15"/>
      <c r="B15" s="26" t="s">
        <v>224</v>
      </c>
      <c r="C15" s="29"/>
      <c r="D15" s="31" t="s">
        <v>225</v>
      </c>
      <c r="E15" s="29" t="s">
        <v>219</v>
      </c>
      <c r="F15" s="30"/>
      <c r="G15" s="29"/>
      <c r="H15" s="31" t="s">
        <v>226</v>
      </c>
      <c r="I15" s="29" t="s">
        <v>219</v>
      </c>
      <c r="J15" s="30"/>
      <c r="K15" s="29"/>
      <c r="L15" s="31" t="s">
        <v>227</v>
      </c>
      <c r="M15" s="29" t="s">
        <v>219</v>
      </c>
      <c r="N15" s="30"/>
      <c r="O15" s="29"/>
      <c r="P15" s="31" t="s">
        <v>228</v>
      </c>
      <c r="Q15" s="29"/>
      <c r="R15" s="30"/>
      <c r="S15" s="29"/>
      <c r="T15" s="31" t="s">
        <v>229</v>
      </c>
      <c r="U15" s="29" t="s">
        <v>219</v>
      </c>
    </row>
    <row r="16" spans="1:21" x14ac:dyDescent="0.25">
      <c r="A16" s="15"/>
      <c r="B16" s="26" t="s">
        <v>230</v>
      </c>
      <c r="C16" s="32"/>
      <c r="D16" s="33">
        <v>35086</v>
      </c>
      <c r="E16" s="29"/>
      <c r="F16" s="30"/>
      <c r="G16" s="32"/>
      <c r="H16" s="34" t="s">
        <v>228</v>
      </c>
      <c r="I16" s="29"/>
      <c r="J16" s="30"/>
      <c r="K16" s="32"/>
      <c r="L16" s="33">
        <v>35086</v>
      </c>
      <c r="M16" s="29"/>
      <c r="N16" s="30"/>
      <c r="O16" s="32"/>
      <c r="P16" s="34">
        <v>130</v>
      </c>
      <c r="Q16" s="29"/>
      <c r="R16" s="30"/>
      <c r="S16" s="32"/>
      <c r="T16" s="34">
        <v>846</v>
      </c>
      <c r="U16" s="29"/>
    </row>
    <row r="17" spans="1:21" ht="15.75" thickBot="1" x14ac:dyDescent="0.3">
      <c r="A17" s="15"/>
      <c r="B17" s="26" t="s">
        <v>231</v>
      </c>
      <c r="C17" s="35" t="s">
        <v>216</v>
      </c>
      <c r="D17" s="36">
        <v>19767757</v>
      </c>
      <c r="E17" s="29"/>
      <c r="F17" s="30"/>
      <c r="G17" s="35" t="s">
        <v>216</v>
      </c>
      <c r="H17" s="36">
        <v>1319416</v>
      </c>
      <c r="I17" s="29"/>
      <c r="J17" s="30"/>
      <c r="K17" s="35" t="s">
        <v>216</v>
      </c>
      <c r="L17" s="36">
        <v>21087173</v>
      </c>
      <c r="M17" s="29"/>
      <c r="N17" s="30"/>
      <c r="O17" s="35" t="s">
        <v>216</v>
      </c>
      <c r="P17" s="36">
        <v>108200</v>
      </c>
      <c r="Q17" s="29"/>
      <c r="R17" s="30"/>
      <c r="S17" s="35" t="s">
        <v>216</v>
      </c>
      <c r="T17" s="36">
        <v>1000545</v>
      </c>
      <c r="U17" s="29"/>
    </row>
    <row r="18" spans="1:21" ht="15.75" thickTop="1" x14ac:dyDescent="0.25">
      <c r="A18" s="15"/>
      <c r="B18" s="16"/>
      <c r="C18" s="16"/>
      <c r="D18" s="16"/>
      <c r="E18" s="16"/>
      <c r="F18" s="16"/>
      <c r="G18" s="16"/>
      <c r="H18" s="16"/>
      <c r="I18" s="16"/>
      <c r="J18" s="16"/>
      <c r="K18" s="16"/>
      <c r="L18" s="16"/>
      <c r="M18" s="16"/>
      <c r="N18" s="16"/>
      <c r="O18" s="16"/>
      <c r="P18" s="16"/>
      <c r="Q18" s="16"/>
      <c r="R18" s="16"/>
      <c r="S18" s="16"/>
      <c r="T18" s="16"/>
      <c r="U18" s="16"/>
    </row>
    <row r="19" spans="1:21" ht="15.75" x14ac:dyDescent="0.25">
      <c r="A19" s="15"/>
      <c r="B19" s="66"/>
      <c r="C19" s="66"/>
      <c r="D19" s="66"/>
      <c r="E19" s="66"/>
      <c r="F19" s="66"/>
      <c r="G19" s="66"/>
      <c r="H19" s="66"/>
      <c r="I19" s="66"/>
      <c r="J19" s="66"/>
      <c r="K19" s="66"/>
      <c r="L19" s="66"/>
      <c r="M19" s="66"/>
      <c r="N19" s="66"/>
      <c r="O19" s="66"/>
      <c r="P19" s="66"/>
      <c r="Q19" s="66"/>
      <c r="R19" s="66"/>
      <c r="S19" s="66"/>
      <c r="T19" s="66"/>
      <c r="U19" s="66"/>
    </row>
    <row r="20" spans="1:21" x14ac:dyDescent="0.25">
      <c r="A20" s="15"/>
      <c r="B20" s="16"/>
      <c r="C20" s="16"/>
      <c r="D20" s="16"/>
      <c r="E20" s="16"/>
      <c r="F20" s="16"/>
      <c r="G20" s="16"/>
      <c r="H20" s="16"/>
      <c r="I20" s="16"/>
      <c r="J20" s="16"/>
      <c r="K20" s="16"/>
      <c r="L20" s="16"/>
      <c r="M20" s="16"/>
      <c r="N20" s="16"/>
      <c r="O20" s="16"/>
      <c r="P20" s="16"/>
      <c r="Q20" s="16"/>
      <c r="R20" s="16"/>
      <c r="S20" s="16"/>
      <c r="T20" s="16"/>
      <c r="U20" s="16"/>
    </row>
    <row r="21" spans="1:21" x14ac:dyDescent="0.25">
      <c r="A21" s="15"/>
      <c r="B21" s="19"/>
      <c r="C21" s="37">
        <v>41639</v>
      </c>
      <c r="D21" s="37"/>
      <c r="E21" s="37"/>
      <c r="F21" s="37"/>
      <c r="G21" s="37"/>
      <c r="H21" s="37"/>
      <c r="I21" s="37"/>
      <c r="J21" s="37"/>
      <c r="K21" s="37"/>
      <c r="L21" s="37"/>
      <c r="M21" s="37"/>
      <c r="N21" s="37"/>
      <c r="O21" s="37"/>
      <c r="P21" s="37"/>
      <c r="Q21" s="37"/>
      <c r="R21" s="37"/>
      <c r="S21" s="37"/>
      <c r="T21" s="37"/>
      <c r="U21" s="21"/>
    </row>
    <row r="22" spans="1:21" x14ac:dyDescent="0.25">
      <c r="A22" s="15"/>
      <c r="B22" s="50"/>
      <c r="C22" s="38" t="s">
        <v>203</v>
      </c>
      <c r="D22" s="38"/>
      <c r="E22" s="38"/>
      <c r="F22" s="38"/>
      <c r="G22" s="38"/>
      <c r="H22" s="38"/>
      <c r="I22" s="38"/>
      <c r="J22" s="38"/>
      <c r="K22" s="38"/>
      <c r="L22" s="38"/>
      <c r="M22" s="21"/>
      <c r="N22" s="24"/>
      <c r="O22" s="25"/>
      <c r="P22" s="25"/>
      <c r="Q22" s="21"/>
      <c r="R22" s="24"/>
      <c r="S22" s="25"/>
      <c r="T22" s="25"/>
      <c r="U22" s="21"/>
    </row>
    <row r="23" spans="1:21" x14ac:dyDescent="0.25">
      <c r="A23" s="15"/>
      <c r="B23" s="39"/>
      <c r="C23" s="40" t="s">
        <v>204</v>
      </c>
      <c r="D23" s="40"/>
      <c r="E23" s="44"/>
      <c r="F23" s="45"/>
      <c r="G23" s="40" t="s">
        <v>207</v>
      </c>
      <c r="H23" s="40"/>
      <c r="I23" s="44"/>
      <c r="J23" s="45"/>
      <c r="K23" s="47" t="s">
        <v>113</v>
      </c>
      <c r="L23" s="47"/>
      <c r="M23" s="43"/>
      <c r="N23" s="39"/>
      <c r="O23" s="41" t="s">
        <v>210</v>
      </c>
      <c r="P23" s="41"/>
      <c r="Q23" s="43"/>
      <c r="R23" s="39"/>
      <c r="S23" s="41" t="s">
        <v>213</v>
      </c>
      <c r="T23" s="41"/>
      <c r="U23" s="43"/>
    </row>
    <row r="24" spans="1:21" x14ac:dyDescent="0.25">
      <c r="A24" s="15"/>
      <c r="B24" s="39"/>
      <c r="C24" s="41" t="s">
        <v>205</v>
      </c>
      <c r="D24" s="41"/>
      <c r="E24" s="43"/>
      <c r="F24" s="46"/>
      <c r="G24" s="41" t="s">
        <v>208</v>
      </c>
      <c r="H24" s="41"/>
      <c r="I24" s="43"/>
      <c r="J24" s="46"/>
      <c r="K24" s="48"/>
      <c r="L24" s="48"/>
      <c r="M24" s="43"/>
      <c r="N24" s="39"/>
      <c r="O24" s="41" t="s">
        <v>211</v>
      </c>
      <c r="P24" s="41"/>
      <c r="Q24" s="43"/>
      <c r="R24" s="39"/>
      <c r="S24" s="41" t="s">
        <v>214</v>
      </c>
      <c r="T24" s="41"/>
      <c r="U24" s="43"/>
    </row>
    <row r="25" spans="1:21" x14ac:dyDescent="0.25">
      <c r="A25" s="15"/>
      <c r="B25" s="39"/>
      <c r="C25" s="42" t="s">
        <v>206</v>
      </c>
      <c r="D25" s="42"/>
      <c r="E25" s="43"/>
      <c r="F25" s="46"/>
      <c r="G25" s="42" t="s">
        <v>209</v>
      </c>
      <c r="H25" s="42"/>
      <c r="I25" s="43"/>
      <c r="J25" s="46"/>
      <c r="K25" s="49"/>
      <c r="L25" s="49"/>
      <c r="M25" s="43"/>
      <c r="N25" s="39"/>
      <c r="O25" s="42" t="s">
        <v>212</v>
      </c>
      <c r="P25" s="42"/>
      <c r="Q25" s="43"/>
      <c r="R25" s="39"/>
      <c r="S25" s="42" t="s">
        <v>204</v>
      </c>
      <c r="T25" s="42"/>
      <c r="U25" s="43"/>
    </row>
    <row r="26" spans="1:21" x14ac:dyDescent="0.25">
      <c r="A26" s="15"/>
      <c r="B26" s="26" t="s">
        <v>215</v>
      </c>
      <c r="C26" s="51" t="s">
        <v>216</v>
      </c>
      <c r="D26" s="52">
        <v>21238281</v>
      </c>
      <c r="E26" s="54"/>
      <c r="F26" s="26"/>
      <c r="G26" s="51" t="s">
        <v>216</v>
      </c>
      <c r="H26" s="52">
        <v>1961060</v>
      </c>
      <c r="I26" s="54"/>
      <c r="J26" s="26"/>
      <c r="K26" s="51" t="s">
        <v>216</v>
      </c>
      <c r="L26" s="52">
        <v>23199341</v>
      </c>
      <c r="M26" s="54"/>
      <c r="N26" s="26"/>
      <c r="O26" s="51" t="s">
        <v>216</v>
      </c>
      <c r="P26" s="52">
        <v>95835</v>
      </c>
      <c r="Q26" s="54"/>
      <c r="R26" s="26"/>
      <c r="S26" s="51" t="s">
        <v>216</v>
      </c>
      <c r="T26" s="52">
        <v>1165778</v>
      </c>
      <c r="U26" s="54"/>
    </row>
    <row r="27" spans="1:21" x14ac:dyDescent="0.25">
      <c r="A27" s="15"/>
      <c r="B27" s="26" t="s">
        <v>232</v>
      </c>
      <c r="C27" s="54"/>
      <c r="D27" s="56" t="s">
        <v>233</v>
      </c>
      <c r="E27" s="54" t="s">
        <v>219</v>
      </c>
      <c r="F27" s="26"/>
      <c r="G27" s="54"/>
      <c r="H27" s="56" t="s">
        <v>234</v>
      </c>
      <c r="I27" s="54" t="s">
        <v>219</v>
      </c>
      <c r="J27" s="26"/>
      <c r="K27" s="54"/>
      <c r="L27" s="56" t="s">
        <v>235</v>
      </c>
      <c r="M27" s="54" t="s">
        <v>219</v>
      </c>
      <c r="N27" s="26"/>
      <c r="O27" s="54"/>
      <c r="P27" s="56" t="s">
        <v>236</v>
      </c>
      <c r="Q27" s="54" t="s">
        <v>219</v>
      </c>
      <c r="R27" s="26"/>
      <c r="S27" s="54"/>
      <c r="T27" s="56" t="s">
        <v>237</v>
      </c>
      <c r="U27" s="54" t="s">
        <v>219</v>
      </c>
    </row>
    <row r="28" spans="1:21" x14ac:dyDescent="0.25">
      <c r="A28" s="15"/>
      <c r="B28" s="26" t="s">
        <v>224</v>
      </c>
      <c r="C28" s="54"/>
      <c r="D28" s="56" t="s">
        <v>238</v>
      </c>
      <c r="E28" s="54" t="s">
        <v>219</v>
      </c>
      <c r="F28" s="26"/>
      <c r="G28" s="54"/>
      <c r="H28" s="56" t="s">
        <v>239</v>
      </c>
      <c r="I28" s="54" t="s">
        <v>219</v>
      </c>
      <c r="J28" s="26"/>
      <c r="K28" s="54"/>
      <c r="L28" s="56" t="s">
        <v>240</v>
      </c>
      <c r="M28" s="54" t="s">
        <v>219</v>
      </c>
      <c r="N28" s="26"/>
      <c r="O28" s="54"/>
      <c r="P28" s="56" t="s">
        <v>228</v>
      </c>
      <c r="Q28" s="54"/>
      <c r="R28" s="26"/>
      <c r="S28" s="54"/>
      <c r="T28" s="56" t="s">
        <v>241</v>
      </c>
      <c r="U28" s="54" t="s">
        <v>219</v>
      </c>
    </row>
    <row r="29" spans="1:21" x14ac:dyDescent="0.25">
      <c r="A29" s="15"/>
      <c r="B29" s="26" t="s">
        <v>242</v>
      </c>
      <c r="C29" s="58"/>
      <c r="D29" s="59">
        <v>33936</v>
      </c>
      <c r="E29" s="54"/>
      <c r="F29" s="26"/>
      <c r="G29" s="58"/>
      <c r="H29" s="60" t="s">
        <v>228</v>
      </c>
      <c r="I29" s="54"/>
      <c r="J29" s="26"/>
      <c r="K29" s="58"/>
      <c r="L29" s="59">
        <v>33936</v>
      </c>
      <c r="M29" s="54"/>
      <c r="N29" s="26"/>
      <c r="O29" s="58"/>
      <c r="P29" s="60" t="s">
        <v>228</v>
      </c>
      <c r="Q29" s="54"/>
      <c r="R29" s="26"/>
      <c r="S29" s="58"/>
      <c r="T29" s="60">
        <v>592</v>
      </c>
      <c r="U29" s="54"/>
    </row>
    <row r="30" spans="1:21" ht="15.75" thickBot="1" x14ac:dyDescent="0.3">
      <c r="A30" s="15"/>
      <c r="B30" s="26" t="s">
        <v>231</v>
      </c>
      <c r="C30" s="61" t="s">
        <v>216</v>
      </c>
      <c r="D30" s="62">
        <v>18566121</v>
      </c>
      <c r="E30" s="54"/>
      <c r="F30" s="26"/>
      <c r="G30" s="61" t="s">
        <v>216</v>
      </c>
      <c r="H30" s="62">
        <v>1653488</v>
      </c>
      <c r="I30" s="54"/>
      <c r="J30" s="26"/>
      <c r="K30" s="61" t="s">
        <v>216</v>
      </c>
      <c r="L30" s="62">
        <v>20219609</v>
      </c>
      <c r="M30" s="54"/>
      <c r="N30" s="26"/>
      <c r="O30" s="61" t="s">
        <v>216</v>
      </c>
      <c r="P30" s="62">
        <v>94745</v>
      </c>
      <c r="Q30" s="54"/>
      <c r="R30" s="26"/>
      <c r="S30" s="61" t="s">
        <v>216</v>
      </c>
      <c r="T30" s="62">
        <v>954189</v>
      </c>
      <c r="U30" s="54"/>
    </row>
    <row r="31" spans="1:21" ht="15.75" thickTop="1" x14ac:dyDescent="0.25">
      <c r="A31" s="15"/>
      <c r="B31" s="16"/>
      <c r="C31" s="16"/>
      <c r="D31" s="16"/>
      <c r="E31" s="16"/>
      <c r="F31" s="16"/>
      <c r="G31" s="16"/>
      <c r="H31" s="16"/>
      <c r="I31" s="16"/>
      <c r="J31" s="16"/>
      <c r="K31" s="16"/>
      <c r="L31" s="16"/>
      <c r="M31" s="16"/>
      <c r="N31" s="16"/>
      <c r="O31" s="16"/>
      <c r="P31" s="16"/>
      <c r="Q31" s="16"/>
      <c r="R31" s="16"/>
      <c r="S31" s="16"/>
      <c r="T31" s="16"/>
      <c r="U31" s="16"/>
    </row>
    <row r="32" spans="1:21" x14ac:dyDescent="0.25">
      <c r="A32" s="15"/>
      <c r="B32" s="16"/>
      <c r="C32" s="16"/>
      <c r="D32" s="16"/>
      <c r="E32" s="16"/>
      <c r="F32" s="16"/>
      <c r="G32" s="16"/>
      <c r="H32" s="16"/>
      <c r="I32" s="16"/>
      <c r="J32" s="16"/>
      <c r="K32" s="16"/>
      <c r="L32" s="16"/>
      <c r="M32" s="16"/>
      <c r="N32" s="16"/>
      <c r="O32" s="16"/>
      <c r="P32" s="16"/>
      <c r="Q32" s="16"/>
      <c r="R32" s="16"/>
      <c r="S32" s="16"/>
      <c r="T32" s="16"/>
      <c r="U32" s="16"/>
    </row>
    <row r="33" spans="1:21" x14ac:dyDescent="0.25">
      <c r="A33" s="15"/>
      <c r="B33" s="16"/>
      <c r="C33" s="16"/>
      <c r="D33" s="16"/>
      <c r="E33" s="16"/>
      <c r="F33" s="16"/>
      <c r="G33" s="16"/>
      <c r="H33" s="16"/>
      <c r="I33" s="16"/>
      <c r="J33" s="16"/>
      <c r="K33" s="16"/>
      <c r="L33" s="16"/>
      <c r="M33" s="16"/>
      <c r="N33" s="16"/>
      <c r="O33" s="16"/>
      <c r="P33" s="16"/>
      <c r="Q33" s="16"/>
      <c r="R33" s="16"/>
      <c r="S33" s="16"/>
      <c r="T33" s="16"/>
      <c r="U33" s="16"/>
    </row>
    <row r="34" spans="1:21" ht="15" customHeight="1" x14ac:dyDescent="0.25">
      <c r="A34" s="15" t="s">
        <v>739</v>
      </c>
      <c r="B34" s="16" t="s">
        <v>4</v>
      </c>
      <c r="C34" s="16"/>
      <c r="D34" s="16"/>
      <c r="E34" s="16"/>
      <c r="F34" s="16"/>
      <c r="G34" s="16"/>
      <c r="H34" s="16"/>
      <c r="I34" s="16"/>
      <c r="J34" s="16"/>
      <c r="K34" s="16"/>
      <c r="L34" s="16"/>
      <c r="M34" s="16"/>
      <c r="N34" s="16"/>
      <c r="O34" s="16"/>
      <c r="P34" s="16"/>
      <c r="Q34" s="16"/>
      <c r="R34" s="16"/>
      <c r="S34" s="16"/>
      <c r="T34" s="16"/>
      <c r="U34" s="16"/>
    </row>
    <row r="35" spans="1:21" x14ac:dyDescent="0.25">
      <c r="A35" s="15"/>
      <c r="B35" s="17" t="s">
        <v>249</v>
      </c>
      <c r="C35" s="17"/>
      <c r="D35" s="17"/>
      <c r="E35" s="17"/>
      <c r="F35" s="17"/>
      <c r="G35" s="17"/>
      <c r="H35" s="17"/>
      <c r="I35" s="17"/>
      <c r="J35" s="17"/>
      <c r="K35" s="17"/>
      <c r="L35" s="17"/>
      <c r="M35" s="17"/>
      <c r="N35" s="17"/>
      <c r="O35" s="17"/>
      <c r="P35" s="17"/>
      <c r="Q35" s="17"/>
      <c r="R35" s="17"/>
      <c r="S35" s="17"/>
      <c r="T35" s="17"/>
      <c r="U35" s="17"/>
    </row>
    <row r="36" spans="1:21" x14ac:dyDescent="0.25">
      <c r="A36" s="15"/>
      <c r="B36" s="17"/>
      <c r="C36" s="17"/>
      <c r="D36" s="17"/>
      <c r="E36" s="17"/>
      <c r="F36" s="17"/>
      <c r="G36" s="17"/>
      <c r="H36" s="17"/>
      <c r="I36" s="17"/>
      <c r="J36" s="17"/>
      <c r="K36" s="17"/>
      <c r="L36" s="17"/>
      <c r="M36" s="17"/>
      <c r="N36" s="17"/>
      <c r="O36" s="17"/>
      <c r="P36" s="17"/>
      <c r="Q36" s="17"/>
      <c r="R36" s="17"/>
      <c r="S36" s="17"/>
      <c r="T36" s="17"/>
      <c r="U36" s="17"/>
    </row>
    <row r="37" spans="1:21" x14ac:dyDescent="0.25">
      <c r="A37" s="15"/>
      <c r="B37" s="55"/>
      <c r="C37" s="64" t="s">
        <v>250</v>
      </c>
      <c r="D37" s="64"/>
      <c r="E37" s="64"/>
      <c r="F37" s="64"/>
      <c r="G37" s="64"/>
      <c r="H37" s="64"/>
      <c r="I37" s="21"/>
    </row>
    <row r="38" spans="1:21" x14ac:dyDescent="0.25">
      <c r="A38" s="15"/>
      <c r="B38" s="26"/>
      <c r="C38" s="65">
        <v>41729</v>
      </c>
      <c r="D38" s="65"/>
      <c r="E38" s="21"/>
      <c r="F38" s="50"/>
      <c r="G38" s="65">
        <v>41364</v>
      </c>
      <c r="H38" s="65"/>
      <c r="I38" s="21"/>
    </row>
    <row r="39" spans="1:21" x14ac:dyDescent="0.25">
      <c r="A39" s="15"/>
      <c r="B39" s="26" t="s">
        <v>251</v>
      </c>
      <c r="C39" s="51" t="s">
        <v>216</v>
      </c>
      <c r="D39" s="52">
        <v>403400</v>
      </c>
      <c r="E39" s="54"/>
      <c r="F39" s="26"/>
      <c r="G39" s="51" t="s">
        <v>216</v>
      </c>
      <c r="H39" s="52">
        <v>816854</v>
      </c>
      <c r="I39" s="54"/>
    </row>
    <row r="40" spans="1:21" x14ac:dyDescent="0.25">
      <c r="A40" s="15"/>
      <c r="B40" s="26" t="s">
        <v>252</v>
      </c>
      <c r="C40" s="54"/>
      <c r="D40" s="56" t="s">
        <v>228</v>
      </c>
      <c r="E40" s="54"/>
      <c r="F40" s="26"/>
      <c r="G40" s="54"/>
      <c r="H40" s="56" t="s">
        <v>228</v>
      </c>
      <c r="I40" s="54"/>
    </row>
    <row r="41" spans="1:21" x14ac:dyDescent="0.25">
      <c r="A41" s="15"/>
      <c r="B41" s="26" t="s">
        <v>253</v>
      </c>
      <c r="C41" s="54"/>
      <c r="D41" s="56" t="s">
        <v>254</v>
      </c>
      <c r="E41" s="54" t="s">
        <v>219</v>
      </c>
      <c r="F41" s="26"/>
      <c r="G41" s="54"/>
      <c r="H41" s="56" t="s">
        <v>255</v>
      </c>
      <c r="I41" s="54" t="s">
        <v>219</v>
      </c>
    </row>
    <row r="42" spans="1:21" ht="26.25" x14ac:dyDescent="0.25">
      <c r="A42" s="15"/>
      <c r="B42" s="26" t="s">
        <v>256</v>
      </c>
      <c r="C42" s="58"/>
      <c r="D42" s="59">
        <v>24469</v>
      </c>
      <c r="E42" s="54"/>
      <c r="F42" s="26"/>
      <c r="G42" s="58"/>
      <c r="H42" s="59">
        <v>61693</v>
      </c>
      <c r="I42" s="54"/>
    </row>
    <row r="43" spans="1:21" ht="15.75" thickBot="1" x14ac:dyDescent="0.3">
      <c r="A43" s="15"/>
      <c r="B43" s="26" t="s">
        <v>257</v>
      </c>
      <c r="C43" s="61" t="s">
        <v>216</v>
      </c>
      <c r="D43" s="62">
        <v>362823</v>
      </c>
      <c r="E43" s="54"/>
      <c r="F43" s="26"/>
      <c r="G43" s="61" t="s">
        <v>216</v>
      </c>
      <c r="H43" s="62">
        <v>743348</v>
      </c>
      <c r="I43" s="54"/>
    </row>
    <row r="44" spans="1:21" ht="15.75" thickTop="1" x14ac:dyDescent="0.25">
      <c r="A44" s="15"/>
      <c r="B44" s="17"/>
      <c r="C44" s="17"/>
      <c r="D44" s="17"/>
      <c r="E44" s="17"/>
      <c r="F44" s="17"/>
      <c r="G44" s="17"/>
      <c r="H44" s="17"/>
      <c r="I44" s="17"/>
      <c r="J44" s="17"/>
      <c r="K44" s="17"/>
      <c r="L44" s="17"/>
      <c r="M44" s="17"/>
      <c r="N44" s="17"/>
      <c r="O44" s="17"/>
      <c r="P44" s="17"/>
      <c r="Q44" s="17"/>
      <c r="R44" s="17"/>
      <c r="S44" s="17"/>
      <c r="T44" s="17"/>
      <c r="U44" s="17"/>
    </row>
  </sheetData>
  <mergeCells count="73">
    <mergeCell ref="B19:U19"/>
    <mergeCell ref="B20:U20"/>
    <mergeCell ref="B31:U31"/>
    <mergeCell ref="B32:U32"/>
    <mergeCell ref="B33:U33"/>
    <mergeCell ref="A34:A44"/>
    <mergeCell ref="B34:U34"/>
    <mergeCell ref="B35:U35"/>
    <mergeCell ref="B36:U36"/>
    <mergeCell ref="B44:U44"/>
    <mergeCell ref="A1:A2"/>
    <mergeCell ref="B1:U1"/>
    <mergeCell ref="B2:U2"/>
    <mergeCell ref="A3:A33"/>
    <mergeCell ref="B3:U3"/>
    <mergeCell ref="B4:U4"/>
    <mergeCell ref="B5:U5"/>
    <mergeCell ref="B6:U6"/>
    <mergeCell ref="B7:U7"/>
    <mergeCell ref="B18:U18"/>
    <mergeCell ref="S23:T23"/>
    <mergeCell ref="S24:T24"/>
    <mergeCell ref="S25:T25"/>
    <mergeCell ref="U23:U25"/>
    <mergeCell ref="C37:H37"/>
    <mergeCell ref="C38:D38"/>
    <mergeCell ref="G38:H38"/>
    <mergeCell ref="N23:N25"/>
    <mergeCell ref="O23:P23"/>
    <mergeCell ref="O24:P24"/>
    <mergeCell ref="O25:P25"/>
    <mergeCell ref="Q23:Q25"/>
    <mergeCell ref="R23:R25"/>
    <mergeCell ref="G24:H24"/>
    <mergeCell ref="G25:H25"/>
    <mergeCell ref="I23:I25"/>
    <mergeCell ref="J23:J25"/>
    <mergeCell ref="K23:L25"/>
    <mergeCell ref="M23:M25"/>
    <mergeCell ref="U10:U12"/>
    <mergeCell ref="C21:T21"/>
    <mergeCell ref="C22:L22"/>
    <mergeCell ref="B23:B25"/>
    <mergeCell ref="C23:D23"/>
    <mergeCell ref="C24:D24"/>
    <mergeCell ref="C25:D25"/>
    <mergeCell ref="E23:E25"/>
    <mergeCell ref="F23:F25"/>
    <mergeCell ref="G23:H23"/>
    <mergeCell ref="O10:P10"/>
    <mergeCell ref="O11:P11"/>
    <mergeCell ref="O12:P12"/>
    <mergeCell ref="Q10:Q12"/>
    <mergeCell ref="R10:R12"/>
    <mergeCell ref="S10:T10"/>
    <mergeCell ref="S11:T11"/>
    <mergeCell ref="S12:T12"/>
    <mergeCell ref="G12:H12"/>
    <mergeCell ref="I10:I12"/>
    <mergeCell ref="J10:J12"/>
    <mergeCell ref="K10:L12"/>
    <mergeCell ref="M10:M12"/>
    <mergeCell ref="N10:N12"/>
    <mergeCell ref="C8:T8"/>
    <mergeCell ref="C9:L9"/>
    <mergeCell ref="B10:B12"/>
    <mergeCell ref="C10:D10"/>
    <mergeCell ref="C11:D11"/>
    <mergeCell ref="C12:D12"/>
    <mergeCell ref="E10:E12"/>
    <mergeCell ref="F10:F12"/>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x14ac:dyDescent="0.25"/>
  <cols>
    <col min="1" max="2" width="36.5703125" bestFit="1" customWidth="1"/>
    <col min="3" max="3" width="4" customWidth="1"/>
    <col min="4" max="4" width="18.5703125" customWidth="1"/>
    <col min="5" max="5" width="7" customWidth="1"/>
    <col min="6" max="6" width="9.85546875" customWidth="1"/>
    <col min="7" max="7" width="4.140625" customWidth="1"/>
    <col min="8" max="8" width="18" customWidth="1"/>
    <col min="9" max="9" width="7" customWidth="1"/>
    <col min="10" max="10" width="9.85546875" customWidth="1"/>
    <col min="11" max="11" width="3.7109375" customWidth="1"/>
    <col min="12" max="12" width="18.85546875" customWidth="1"/>
    <col min="13" max="13" width="1.5703125" customWidth="1"/>
    <col min="14" max="14" width="9.85546875" customWidth="1"/>
    <col min="15" max="15" width="4.5703125" customWidth="1"/>
    <col min="16" max="16" width="17.5703125" customWidth="1"/>
    <col min="17" max="17" width="1.5703125" customWidth="1"/>
    <col min="18" max="18" width="9.85546875" customWidth="1"/>
    <col min="19" max="19" width="2" customWidth="1"/>
    <col min="20" max="20" width="8.42578125" customWidth="1"/>
    <col min="21" max="21" width="9.85546875" customWidth="1"/>
  </cols>
  <sheetData>
    <row r="1" spans="1:21" ht="15" customHeight="1" x14ac:dyDescent="0.25">
      <c r="A1" s="8" t="s">
        <v>7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5" t="s">
        <v>741</v>
      </c>
      <c r="B3" s="16" t="s">
        <v>4</v>
      </c>
      <c r="C3" s="16"/>
      <c r="D3" s="16"/>
      <c r="E3" s="16"/>
      <c r="F3" s="16"/>
      <c r="G3" s="16"/>
      <c r="H3" s="16"/>
      <c r="I3" s="16"/>
      <c r="J3" s="16"/>
      <c r="K3" s="16"/>
      <c r="L3" s="16"/>
      <c r="M3" s="16"/>
      <c r="N3" s="16"/>
      <c r="O3" s="16"/>
      <c r="P3" s="16"/>
      <c r="Q3" s="16"/>
      <c r="R3" s="16"/>
      <c r="S3" s="16"/>
      <c r="T3" s="16"/>
      <c r="U3" s="16"/>
    </row>
    <row r="4" spans="1:21" x14ac:dyDescent="0.25">
      <c r="A4" s="15"/>
      <c r="B4" s="17" t="s">
        <v>742</v>
      </c>
      <c r="C4" s="17"/>
      <c r="D4" s="17"/>
      <c r="E4" s="17"/>
      <c r="F4" s="17"/>
      <c r="G4" s="17"/>
      <c r="H4" s="17"/>
      <c r="I4" s="17"/>
      <c r="J4" s="17"/>
      <c r="K4" s="17"/>
      <c r="L4" s="17"/>
      <c r="M4" s="17"/>
      <c r="N4" s="17"/>
      <c r="O4" s="17"/>
      <c r="P4" s="17"/>
      <c r="Q4" s="17"/>
      <c r="R4" s="17"/>
      <c r="S4" s="17"/>
      <c r="T4" s="17"/>
      <c r="U4" s="17"/>
    </row>
    <row r="5" spans="1:21" x14ac:dyDescent="0.25">
      <c r="A5" s="15"/>
      <c r="B5" s="17"/>
      <c r="C5" s="17"/>
      <c r="D5" s="17"/>
      <c r="E5" s="17"/>
      <c r="F5" s="17"/>
      <c r="G5" s="17"/>
      <c r="H5" s="17"/>
      <c r="I5" s="17"/>
      <c r="J5" s="17"/>
      <c r="K5" s="17"/>
      <c r="L5" s="17"/>
      <c r="M5" s="17"/>
      <c r="N5" s="17"/>
      <c r="O5" s="17"/>
      <c r="P5" s="17"/>
      <c r="Q5" s="17"/>
      <c r="R5" s="17"/>
      <c r="S5" s="17"/>
      <c r="T5" s="17"/>
      <c r="U5" s="17"/>
    </row>
    <row r="6" spans="1:21" x14ac:dyDescent="0.25">
      <c r="A6" s="15"/>
      <c r="B6" s="67"/>
      <c r="C6" s="74" t="s">
        <v>263</v>
      </c>
      <c r="D6" s="74"/>
      <c r="E6" s="74"/>
      <c r="F6" s="74"/>
      <c r="G6" s="74"/>
      <c r="H6" s="74"/>
      <c r="I6" s="74"/>
      <c r="J6" s="74"/>
      <c r="K6" s="74"/>
      <c r="L6" s="74"/>
      <c r="M6" s="21"/>
    </row>
    <row r="7" spans="1:21" x14ac:dyDescent="0.25">
      <c r="A7" s="15"/>
      <c r="B7" s="75"/>
      <c r="C7" s="76" t="s">
        <v>264</v>
      </c>
      <c r="D7" s="76"/>
      <c r="E7" s="78"/>
      <c r="F7" s="79"/>
      <c r="G7" s="81" t="s">
        <v>208</v>
      </c>
      <c r="H7" s="81"/>
      <c r="I7" s="78"/>
      <c r="J7" s="79"/>
      <c r="K7" s="81" t="s">
        <v>213</v>
      </c>
      <c r="L7" s="81"/>
      <c r="M7" s="77"/>
    </row>
    <row r="8" spans="1:21" x14ac:dyDescent="0.25">
      <c r="A8" s="15"/>
      <c r="B8" s="75"/>
      <c r="C8" s="64" t="s">
        <v>265</v>
      </c>
      <c r="D8" s="64"/>
      <c r="E8" s="77"/>
      <c r="F8" s="80"/>
      <c r="G8" s="82" t="s">
        <v>266</v>
      </c>
      <c r="H8" s="82"/>
      <c r="I8" s="77"/>
      <c r="J8" s="80"/>
      <c r="K8" s="82" t="s">
        <v>267</v>
      </c>
      <c r="L8" s="82"/>
      <c r="M8" s="77"/>
    </row>
    <row r="9" spans="1:21" x14ac:dyDescent="0.25">
      <c r="A9" s="15"/>
      <c r="B9" s="75"/>
      <c r="C9" s="64" t="s">
        <v>205</v>
      </c>
      <c r="D9" s="64"/>
      <c r="E9" s="77"/>
      <c r="F9" s="80"/>
      <c r="G9" s="82" t="s">
        <v>212</v>
      </c>
      <c r="H9" s="82"/>
      <c r="I9" s="77"/>
      <c r="J9" s="80"/>
      <c r="K9" s="43"/>
      <c r="L9" s="43"/>
      <c r="M9" s="77"/>
    </row>
    <row r="10" spans="1:21" x14ac:dyDescent="0.25">
      <c r="A10" s="15"/>
      <c r="B10" s="75"/>
      <c r="C10" s="74" t="s">
        <v>206</v>
      </c>
      <c r="D10" s="74"/>
      <c r="E10" s="77"/>
      <c r="F10" s="80"/>
      <c r="G10" s="83"/>
      <c r="H10" s="83"/>
      <c r="I10" s="77"/>
      <c r="J10" s="80"/>
      <c r="K10" s="83"/>
      <c r="L10" s="83"/>
      <c r="M10" s="77"/>
    </row>
    <row r="11" spans="1:21" x14ac:dyDescent="0.25">
      <c r="A11" s="15"/>
      <c r="B11" s="26" t="s">
        <v>268</v>
      </c>
      <c r="C11" s="51" t="s">
        <v>216</v>
      </c>
      <c r="D11" s="52">
        <v>2132634</v>
      </c>
      <c r="E11" s="54"/>
      <c r="F11" s="26"/>
      <c r="G11" s="51" t="s">
        <v>216</v>
      </c>
      <c r="H11" s="52">
        <v>1090</v>
      </c>
      <c r="I11" s="54"/>
      <c r="J11" s="26"/>
      <c r="K11" s="51" t="s">
        <v>216</v>
      </c>
      <c r="L11" s="52">
        <v>179350</v>
      </c>
      <c r="M11" s="54"/>
    </row>
    <row r="12" spans="1:21" x14ac:dyDescent="0.25">
      <c r="A12" s="15"/>
      <c r="B12" s="26" t="s">
        <v>79</v>
      </c>
      <c r="C12" s="54"/>
      <c r="D12" s="73">
        <v>656706</v>
      </c>
      <c r="E12" s="54"/>
      <c r="F12" s="26"/>
      <c r="G12" s="54"/>
      <c r="H12" s="56" t="s">
        <v>269</v>
      </c>
      <c r="I12" s="54" t="s">
        <v>219</v>
      </c>
      <c r="J12" s="26"/>
      <c r="K12" s="54"/>
      <c r="L12" s="73">
        <v>62129</v>
      </c>
      <c r="M12" s="54"/>
    </row>
    <row r="13" spans="1:21" x14ac:dyDescent="0.25">
      <c r="A13" s="15"/>
      <c r="B13" s="26" t="s">
        <v>270</v>
      </c>
      <c r="C13" s="54"/>
      <c r="D13" s="56" t="s">
        <v>271</v>
      </c>
      <c r="E13" s="54" t="s">
        <v>219</v>
      </c>
      <c r="F13" s="26"/>
      <c r="G13" s="54"/>
      <c r="H13" s="56" t="s">
        <v>228</v>
      </c>
      <c r="I13" s="54"/>
      <c r="J13" s="26"/>
      <c r="K13" s="54"/>
      <c r="L13" s="56" t="s">
        <v>272</v>
      </c>
      <c r="M13" s="54" t="s">
        <v>219</v>
      </c>
    </row>
    <row r="14" spans="1:21" x14ac:dyDescent="0.25">
      <c r="A14" s="15"/>
      <c r="B14" s="26" t="s">
        <v>273</v>
      </c>
      <c r="C14" s="58"/>
      <c r="D14" s="59">
        <v>407777</v>
      </c>
      <c r="E14" s="54"/>
      <c r="F14" s="26"/>
      <c r="G14" s="58"/>
      <c r="H14" s="60" t="s">
        <v>228</v>
      </c>
      <c r="I14" s="54"/>
      <c r="J14" s="26"/>
      <c r="K14" s="58"/>
      <c r="L14" s="59">
        <v>2659</v>
      </c>
      <c r="M14" s="54"/>
    </row>
    <row r="15" spans="1:21" ht="15.75" thickBot="1" x14ac:dyDescent="0.3">
      <c r="A15" s="15"/>
      <c r="B15" s="26" t="s">
        <v>274</v>
      </c>
      <c r="C15" s="61" t="s">
        <v>216</v>
      </c>
      <c r="D15" s="62">
        <v>2444552</v>
      </c>
      <c r="E15" s="54"/>
      <c r="F15" s="26"/>
      <c r="G15" s="61" t="s">
        <v>216</v>
      </c>
      <c r="H15" s="62">
        <v>1035</v>
      </c>
      <c r="I15" s="54"/>
      <c r="J15" s="26"/>
      <c r="K15" s="61" t="s">
        <v>216</v>
      </c>
      <c r="L15" s="62">
        <v>203190</v>
      </c>
      <c r="M15" s="54"/>
    </row>
    <row r="16" spans="1:21" ht="15.75" thickTop="1" x14ac:dyDescent="0.25">
      <c r="A16" s="15"/>
      <c r="B16" s="17"/>
      <c r="C16" s="17"/>
      <c r="D16" s="17"/>
      <c r="E16" s="17"/>
      <c r="F16" s="17"/>
      <c r="G16" s="17"/>
      <c r="H16" s="17"/>
      <c r="I16" s="17"/>
      <c r="J16" s="17"/>
      <c r="K16" s="17"/>
      <c r="L16" s="17"/>
      <c r="M16" s="17"/>
      <c r="N16" s="17"/>
      <c r="O16" s="17"/>
      <c r="P16" s="17"/>
      <c r="Q16" s="17"/>
      <c r="R16" s="17"/>
      <c r="S16" s="17"/>
      <c r="T16" s="17"/>
      <c r="U16" s="17"/>
    </row>
    <row r="17" spans="1:21" x14ac:dyDescent="0.25">
      <c r="A17" s="15"/>
      <c r="B17" s="17"/>
      <c r="C17" s="17"/>
      <c r="D17" s="17"/>
      <c r="E17" s="17"/>
      <c r="F17" s="17"/>
      <c r="G17" s="17"/>
      <c r="H17" s="17"/>
      <c r="I17" s="17"/>
      <c r="J17" s="17"/>
      <c r="K17" s="17"/>
      <c r="L17" s="17"/>
      <c r="M17" s="17"/>
      <c r="N17" s="17"/>
      <c r="O17" s="17"/>
      <c r="P17" s="17"/>
      <c r="Q17" s="17"/>
      <c r="R17" s="17"/>
      <c r="S17" s="17"/>
      <c r="T17" s="17"/>
      <c r="U17" s="17"/>
    </row>
    <row r="18" spans="1:21" x14ac:dyDescent="0.25">
      <c r="A18" s="15"/>
      <c r="B18" s="26"/>
      <c r="C18" s="74" t="s">
        <v>276</v>
      </c>
      <c r="D18" s="74"/>
      <c r="E18" s="74"/>
      <c r="F18" s="74"/>
      <c r="G18" s="74"/>
      <c r="H18" s="74"/>
      <c r="I18" s="74"/>
      <c r="J18" s="74"/>
      <c r="K18" s="74"/>
      <c r="L18" s="74"/>
      <c r="M18" s="21"/>
    </row>
    <row r="19" spans="1:21" x14ac:dyDescent="0.25">
      <c r="A19" s="15"/>
      <c r="B19" s="86"/>
      <c r="C19" s="76" t="s">
        <v>264</v>
      </c>
      <c r="D19" s="76"/>
      <c r="E19" s="78"/>
      <c r="F19" s="79"/>
      <c r="G19" s="81" t="s">
        <v>208</v>
      </c>
      <c r="H19" s="81"/>
      <c r="I19" s="78"/>
      <c r="J19" s="79"/>
      <c r="K19" s="81" t="s">
        <v>213</v>
      </c>
      <c r="L19" s="81"/>
      <c r="M19" s="77"/>
    </row>
    <row r="20" spans="1:21" x14ac:dyDescent="0.25">
      <c r="A20" s="15"/>
      <c r="B20" s="86"/>
      <c r="C20" s="64" t="s">
        <v>265</v>
      </c>
      <c r="D20" s="64"/>
      <c r="E20" s="77"/>
      <c r="F20" s="80"/>
      <c r="G20" s="82" t="s">
        <v>266</v>
      </c>
      <c r="H20" s="82"/>
      <c r="I20" s="77"/>
      <c r="J20" s="80"/>
      <c r="K20" s="82" t="s">
        <v>267</v>
      </c>
      <c r="L20" s="82"/>
      <c r="M20" s="77"/>
    </row>
    <row r="21" spans="1:21" x14ac:dyDescent="0.25">
      <c r="A21" s="15"/>
      <c r="B21" s="86"/>
      <c r="C21" s="64" t="s">
        <v>205</v>
      </c>
      <c r="D21" s="64"/>
      <c r="E21" s="77"/>
      <c r="F21" s="80"/>
      <c r="G21" s="82" t="s">
        <v>212</v>
      </c>
      <c r="H21" s="82"/>
      <c r="I21" s="77"/>
      <c r="J21" s="80"/>
      <c r="K21" s="43"/>
      <c r="L21" s="43"/>
      <c r="M21" s="77"/>
    </row>
    <row r="22" spans="1:21" x14ac:dyDescent="0.25">
      <c r="A22" s="15"/>
      <c r="B22" s="86"/>
      <c r="C22" s="74" t="s">
        <v>206</v>
      </c>
      <c r="D22" s="74"/>
      <c r="E22" s="77"/>
      <c r="F22" s="80"/>
      <c r="G22" s="83"/>
      <c r="H22" s="83"/>
      <c r="I22" s="77"/>
      <c r="J22" s="80"/>
      <c r="K22" s="83"/>
      <c r="L22" s="83"/>
      <c r="M22" s="77"/>
    </row>
    <row r="23" spans="1:21" x14ac:dyDescent="0.25">
      <c r="A23" s="15"/>
      <c r="B23" s="26" t="s">
        <v>268</v>
      </c>
      <c r="C23" s="51" t="s">
        <v>216</v>
      </c>
      <c r="D23" s="52">
        <v>1555362</v>
      </c>
      <c r="E23" s="54"/>
      <c r="F23" s="26"/>
      <c r="G23" s="51" t="s">
        <v>216</v>
      </c>
      <c r="H23" s="84" t="s">
        <v>228</v>
      </c>
      <c r="I23" s="54"/>
      <c r="J23" s="26"/>
      <c r="K23" s="51" t="s">
        <v>216</v>
      </c>
      <c r="L23" s="84" t="s">
        <v>228</v>
      </c>
      <c r="M23" s="54"/>
    </row>
    <row r="24" spans="1:21" x14ac:dyDescent="0.25">
      <c r="A24" s="15"/>
      <c r="B24" s="26" t="s">
        <v>79</v>
      </c>
      <c r="C24" s="54"/>
      <c r="D24" s="73">
        <v>251641</v>
      </c>
      <c r="E24" s="54"/>
      <c r="F24" s="26"/>
      <c r="G24" s="54"/>
      <c r="H24" s="56" t="s">
        <v>228</v>
      </c>
      <c r="I24" s="54"/>
      <c r="J24" s="26"/>
      <c r="K24" s="54"/>
      <c r="L24" s="56" t="s">
        <v>228</v>
      </c>
      <c r="M24" s="54"/>
    </row>
    <row r="25" spans="1:21" x14ac:dyDescent="0.25">
      <c r="A25" s="15"/>
      <c r="B25" s="26" t="s">
        <v>270</v>
      </c>
      <c r="C25" s="54"/>
      <c r="D25" s="56" t="s">
        <v>277</v>
      </c>
      <c r="E25" s="54" t="s">
        <v>219</v>
      </c>
      <c r="F25" s="26"/>
      <c r="G25" s="54"/>
      <c r="H25" s="56" t="s">
        <v>228</v>
      </c>
      <c r="I25" s="54"/>
      <c r="J25" s="26"/>
      <c r="K25" s="54"/>
      <c r="L25" s="56" t="s">
        <v>228</v>
      </c>
      <c r="M25" s="54"/>
    </row>
    <row r="26" spans="1:21" x14ac:dyDescent="0.25">
      <c r="A26" s="15"/>
      <c r="B26" s="26" t="s">
        <v>273</v>
      </c>
      <c r="C26" s="58"/>
      <c r="D26" s="59">
        <v>238335</v>
      </c>
      <c r="E26" s="54"/>
      <c r="F26" s="26"/>
      <c r="G26" s="58"/>
      <c r="H26" s="60" t="s">
        <v>228</v>
      </c>
      <c r="I26" s="54"/>
      <c r="J26" s="26"/>
      <c r="K26" s="58"/>
      <c r="L26" s="60" t="s">
        <v>228</v>
      </c>
      <c r="M26" s="54"/>
    </row>
    <row r="27" spans="1:21" ht="15.75" thickBot="1" x14ac:dyDescent="0.3">
      <c r="A27" s="15"/>
      <c r="B27" s="26" t="s">
        <v>274</v>
      </c>
      <c r="C27" s="61" t="s">
        <v>216</v>
      </c>
      <c r="D27" s="62">
        <v>1660612</v>
      </c>
      <c r="E27" s="54"/>
      <c r="F27" s="26"/>
      <c r="G27" s="61" t="s">
        <v>216</v>
      </c>
      <c r="H27" s="85" t="s">
        <v>228</v>
      </c>
      <c r="I27" s="54"/>
      <c r="J27" s="26"/>
      <c r="K27" s="61" t="s">
        <v>216</v>
      </c>
      <c r="L27" s="85" t="s">
        <v>228</v>
      </c>
      <c r="M27" s="54"/>
    </row>
    <row r="28" spans="1:21" ht="15.75" thickTop="1" x14ac:dyDescent="0.25">
      <c r="A28" s="15"/>
      <c r="B28" s="17"/>
      <c r="C28" s="17"/>
      <c r="D28" s="17"/>
      <c r="E28" s="17"/>
      <c r="F28" s="17"/>
      <c r="G28" s="17"/>
      <c r="H28" s="17"/>
      <c r="I28" s="17"/>
      <c r="J28" s="17"/>
      <c r="K28" s="17"/>
      <c r="L28" s="17"/>
      <c r="M28" s="17"/>
      <c r="N28" s="17"/>
      <c r="O28" s="17"/>
      <c r="P28" s="17"/>
      <c r="Q28" s="17"/>
      <c r="R28" s="17"/>
      <c r="S28" s="17"/>
      <c r="T28" s="17"/>
      <c r="U28" s="17"/>
    </row>
    <row r="29" spans="1:21" ht="15" customHeight="1" x14ac:dyDescent="0.25">
      <c r="A29" s="15" t="s">
        <v>743</v>
      </c>
      <c r="B29" s="16" t="s">
        <v>4</v>
      </c>
      <c r="C29" s="16"/>
      <c r="D29" s="16"/>
      <c r="E29" s="16"/>
      <c r="F29" s="16"/>
      <c r="G29" s="16"/>
      <c r="H29" s="16"/>
      <c r="I29" s="16"/>
      <c r="J29" s="16"/>
      <c r="K29" s="16"/>
      <c r="L29" s="16"/>
      <c r="M29" s="16"/>
      <c r="N29" s="16"/>
      <c r="O29" s="16"/>
      <c r="P29" s="16"/>
      <c r="Q29" s="16"/>
      <c r="R29" s="16"/>
      <c r="S29" s="16"/>
      <c r="T29" s="16"/>
      <c r="U29" s="16"/>
    </row>
    <row r="30" spans="1:21" x14ac:dyDescent="0.25">
      <c r="A30" s="15"/>
      <c r="B30" s="17" t="s">
        <v>278</v>
      </c>
      <c r="C30" s="17"/>
      <c r="D30" s="17"/>
      <c r="E30" s="17"/>
      <c r="F30" s="17"/>
      <c r="G30" s="17"/>
      <c r="H30" s="17"/>
      <c r="I30" s="17"/>
      <c r="J30" s="17"/>
      <c r="K30" s="17"/>
      <c r="L30" s="17"/>
      <c r="M30" s="17"/>
      <c r="N30" s="17"/>
      <c r="O30" s="17"/>
      <c r="P30" s="17"/>
      <c r="Q30" s="17"/>
      <c r="R30" s="17"/>
      <c r="S30" s="17"/>
      <c r="T30" s="17"/>
      <c r="U30" s="17"/>
    </row>
    <row r="31" spans="1:21" x14ac:dyDescent="0.25">
      <c r="A31" s="15"/>
      <c r="B31" s="17"/>
      <c r="C31" s="17"/>
      <c r="D31" s="17"/>
      <c r="E31" s="17"/>
      <c r="F31" s="17"/>
      <c r="G31" s="17"/>
      <c r="H31" s="17"/>
      <c r="I31" s="17"/>
      <c r="J31" s="17"/>
      <c r="K31" s="17"/>
      <c r="L31" s="17"/>
      <c r="M31" s="17"/>
      <c r="N31" s="17"/>
      <c r="O31" s="17"/>
      <c r="P31" s="17"/>
      <c r="Q31" s="17"/>
      <c r="R31" s="17"/>
      <c r="S31" s="17"/>
      <c r="T31" s="17"/>
      <c r="U31" s="17"/>
    </row>
    <row r="32" spans="1:21" x14ac:dyDescent="0.25">
      <c r="A32" s="15"/>
      <c r="B32" s="55"/>
      <c r="C32" s="64" t="s">
        <v>279</v>
      </c>
      <c r="D32" s="64"/>
      <c r="E32" s="64"/>
      <c r="F32" s="64"/>
      <c r="G32" s="64"/>
      <c r="H32" s="64"/>
      <c r="I32" s="21"/>
    </row>
    <row r="33" spans="1:21" x14ac:dyDescent="0.25">
      <c r="A33" s="15"/>
      <c r="B33" s="26"/>
      <c r="C33" s="74" t="s">
        <v>280</v>
      </c>
      <c r="D33" s="74"/>
      <c r="E33" s="74"/>
      <c r="F33" s="74"/>
      <c r="G33" s="74"/>
      <c r="H33" s="74"/>
      <c r="I33" s="21"/>
    </row>
    <row r="34" spans="1:21" x14ac:dyDescent="0.25">
      <c r="A34" s="15"/>
      <c r="B34" s="26"/>
      <c r="C34" s="89">
        <v>2014</v>
      </c>
      <c r="D34" s="89"/>
      <c r="E34" s="21"/>
      <c r="F34" s="87"/>
      <c r="G34" s="89">
        <v>2013</v>
      </c>
      <c r="H34" s="89"/>
      <c r="I34" s="21"/>
    </row>
    <row r="35" spans="1:21" x14ac:dyDescent="0.25">
      <c r="A35" s="15"/>
      <c r="B35" s="26" t="s">
        <v>251</v>
      </c>
      <c r="C35" s="51" t="s">
        <v>216</v>
      </c>
      <c r="D35" s="52">
        <v>226356</v>
      </c>
      <c r="E35" s="54"/>
      <c r="F35" s="26"/>
      <c r="G35" s="51" t="s">
        <v>216</v>
      </c>
      <c r="H35" s="52">
        <v>218640</v>
      </c>
      <c r="I35" s="54"/>
    </row>
    <row r="36" spans="1:21" ht="26.25" x14ac:dyDescent="0.25">
      <c r="A36" s="15"/>
      <c r="B36" s="26" t="s">
        <v>281</v>
      </c>
      <c r="C36" s="54"/>
      <c r="D36" s="73">
        <v>1325</v>
      </c>
      <c r="E36" s="54"/>
      <c r="F36" s="26"/>
      <c r="G36" s="54"/>
      <c r="H36" s="73">
        <v>21662</v>
      </c>
      <c r="I36" s="54"/>
    </row>
    <row r="37" spans="1:21" ht="26.25" x14ac:dyDescent="0.25">
      <c r="A37" s="15"/>
      <c r="B37" s="88" t="s">
        <v>282</v>
      </c>
      <c r="C37" s="58"/>
      <c r="D37" s="60" t="s">
        <v>283</v>
      </c>
      <c r="E37" s="54" t="s">
        <v>219</v>
      </c>
      <c r="F37" s="26"/>
      <c r="G37" s="58"/>
      <c r="H37" s="60" t="s">
        <v>284</v>
      </c>
      <c r="I37" s="54" t="s">
        <v>219</v>
      </c>
    </row>
    <row r="38" spans="1:21" ht="15.75" thickBot="1" x14ac:dyDescent="0.3">
      <c r="A38" s="15"/>
      <c r="B38" s="26" t="s">
        <v>257</v>
      </c>
      <c r="C38" s="61" t="s">
        <v>216</v>
      </c>
      <c r="D38" s="62">
        <v>206170</v>
      </c>
      <c r="E38" s="54"/>
      <c r="F38" s="26"/>
      <c r="G38" s="61" t="s">
        <v>216</v>
      </c>
      <c r="H38" s="62">
        <v>184192</v>
      </c>
      <c r="I38" s="54"/>
    </row>
    <row r="39" spans="1:21" ht="15.75" thickTop="1" x14ac:dyDescent="0.25">
      <c r="A39" s="15"/>
      <c r="B39" s="17"/>
      <c r="C39" s="17"/>
      <c r="D39" s="17"/>
      <c r="E39" s="17"/>
      <c r="F39" s="17"/>
      <c r="G39" s="17"/>
      <c r="H39" s="17"/>
      <c r="I39" s="17"/>
      <c r="J39" s="17"/>
      <c r="K39" s="17"/>
      <c r="L39" s="17"/>
      <c r="M39" s="17"/>
      <c r="N39" s="17"/>
      <c r="O39" s="17"/>
      <c r="P39" s="17"/>
      <c r="Q39" s="17"/>
      <c r="R39" s="17"/>
      <c r="S39" s="17"/>
      <c r="T39" s="17"/>
      <c r="U39" s="17"/>
    </row>
    <row r="40" spans="1:21" ht="15" customHeight="1" x14ac:dyDescent="0.25">
      <c r="A40" s="15" t="s">
        <v>744</v>
      </c>
      <c r="B40" s="16" t="s">
        <v>4</v>
      </c>
      <c r="C40" s="16"/>
      <c r="D40" s="16"/>
      <c r="E40" s="16"/>
      <c r="F40" s="16"/>
      <c r="G40" s="16"/>
      <c r="H40" s="16"/>
      <c r="I40" s="16"/>
      <c r="J40" s="16"/>
      <c r="K40" s="16"/>
      <c r="L40" s="16"/>
      <c r="M40" s="16"/>
      <c r="N40" s="16"/>
      <c r="O40" s="16"/>
      <c r="P40" s="16"/>
      <c r="Q40" s="16"/>
      <c r="R40" s="16"/>
      <c r="S40" s="16"/>
      <c r="T40" s="16"/>
      <c r="U40" s="16"/>
    </row>
    <row r="41" spans="1:21" x14ac:dyDescent="0.25">
      <c r="A41" s="15"/>
      <c r="B41" s="17" t="s">
        <v>745</v>
      </c>
      <c r="C41" s="17"/>
      <c r="D41" s="17"/>
      <c r="E41" s="17"/>
      <c r="F41" s="17"/>
      <c r="G41" s="17"/>
      <c r="H41" s="17"/>
      <c r="I41" s="17"/>
      <c r="J41" s="17"/>
      <c r="K41" s="17"/>
      <c r="L41" s="17"/>
      <c r="M41" s="17"/>
      <c r="N41" s="17"/>
      <c r="O41" s="17"/>
      <c r="P41" s="17"/>
      <c r="Q41" s="17"/>
      <c r="R41" s="17"/>
      <c r="S41" s="17"/>
      <c r="T41" s="17"/>
      <c r="U41" s="17"/>
    </row>
    <row r="42" spans="1:21" x14ac:dyDescent="0.25">
      <c r="A42" s="15"/>
      <c r="B42" s="16"/>
      <c r="C42" s="16"/>
      <c r="D42" s="16"/>
      <c r="E42" s="16"/>
      <c r="F42" s="16"/>
      <c r="G42" s="16"/>
      <c r="H42" s="16"/>
      <c r="I42" s="16"/>
      <c r="J42" s="16"/>
      <c r="K42" s="16"/>
      <c r="L42" s="16"/>
      <c r="M42" s="16"/>
      <c r="N42" s="16"/>
      <c r="O42" s="16"/>
      <c r="P42" s="16"/>
      <c r="Q42" s="16"/>
      <c r="R42" s="16"/>
      <c r="S42" s="16"/>
      <c r="T42" s="16"/>
      <c r="U42" s="16"/>
    </row>
    <row r="43" spans="1:21" x14ac:dyDescent="0.25">
      <c r="A43" s="15"/>
      <c r="B43" s="16"/>
      <c r="C43" s="16"/>
      <c r="D43" s="16"/>
      <c r="E43" s="16"/>
      <c r="F43" s="16"/>
      <c r="G43" s="16"/>
      <c r="H43" s="16"/>
      <c r="I43" s="16"/>
      <c r="J43" s="16"/>
      <c r="K43" s="16"/>
      <c r="L43" s="16"/>
      <c r="M43" s="16"/>
      <c r="N43" s="16"/>
      <c r="O43" s="16"/>
      <c r="P43" s="16"/>
      <c r="Q43" s="16"/>
      <c r="R43" s="16"/>
      <c r="S43" s="16"/>
      <c r="T43" s="16"/>
      <c r="U43" s="16"/>
    </row>
    <row r="44" spans="1:21" x14ac:dyDescent="0.25">
      <c r="A44" s="15"/>
      <c r="B44" s="16"/>
      <c r="C44" s="16"/>
      <c r="D44" s="16"/>
      <c r="E44" s="16"/>
      <c r="F44" s="16"/>
      <c r="G44" s="16"/>
      <c r="H44" s="16"/>
      <c r="I44" s="16"/>
      <c r="J44" s="16"/>
      <c r="K44" s="16"/>
      <c r="L44" s="16"/>
      <c r="M44" s="16"/>
      <c r="N44" s="16"/>
      <c r="O44" s="16"/>
      <c r="P44" s="16"/>
      <c r="Q44" s="16"/>
      <c r="R44" s="16"/>
      <c r="S44" s="16"/>
      <c r="T44" s="16"/>
      <c r="U44" s="16"/>
    </row>
    <row r="45" spans="1:21" x14ac:dyDescent="0.25">
      <c r="A45" s="15"/>
      <c r="B45" s="55"/>
      <c r="C45" s="65">
        <v>41729</v>
      </c>
      <c r="D45" s="65"/>
      <c r="E45" s="65"/>
      <c r="F45" s="65"/>
      <c r="G45" s="65"/>
      <c r="H45" s="65"/>
      <c r="I45" s="65"/>
      <c r="J45" s="65"/>
      <c r="K45" s="65"/>
      <c r="L45" s="65"/>
      <c r="M45" s="65"/>
      <c r="N45" s="65"/>
      <c r="O45" s="65"/>
      <c r="P45" s="65"/>
      <c r="Q45" s="65"/>
      <c r="R45" s="65"/>
      <c r="S45" s="65"/>
      <c r="T45" s="65"/>
      <c r="U45" s="21"/>
    </row>
    <row r="46" spans="1:21" x14ac:dyDescent="0.25">
      <c r="A46" s="15"/>
      <c r="B46" s="90"/>
      <c r="C46" s="76" t="s">
        <v>203</v>
      </c>
      <c r="D46" s="76"/>
      <c r="E46" s="76"/>
      <c r="F46" s="76"/>
      <c r="G46" s="76"/>
      <c r="H46" s="76"/>
      <c r="I46" s="76"/>
      <c r="J46" s="76"/>
      <c r="K46" s="76"/>
      <c r="L46" s="76"/>
      <c r="M46" s="47"/>
      <c r="N46" s="40"/>
      <c r="O46" s="81" t="s">
        <v>208</v>
      </c>
      <c r="P46" s="81"/>
      <c r="Q46" s="47"/>
      <c r="R46" s="76"/>
      <c r="S46" s="81" t="s">
        <v>213</v>
      </c>
      <c r="T46" s="81"/>
      <c r="U46" s="77"/>
    </row>
    <row r="47" spans="1:21" x14ac:dyDescent="0.25">
      <c r="A47" s="15"/>
      <c r="B47" s="90"/>
      <c r="C47" s="74"/>
      <c r="D47" s="74"/>
      <c r="E47" s="74"/>
      <c r="F47" s="74"/>
      <c r="G47" s="74"/>
      <c r="H47" s="74"/>
      <c r="I47" s="74"/>
      <c r="J47" s="74"/>
      <c r="K47" s="74"/>
      <c r="L47" s="74"/>
      <c r="M47" s="91"/>
      <c r="N47" s="92"/>
      <c r="O47" s="82" t="s">
        <v>266</v>
      </c>
      <c r="P47" s="82"/>
      <c r="Q47" s="91"/>
      <c r="R47" s="93"/>
      <c r="S47" s="82" t="s">
        <v>214</v>
      </c>
      <c r="T47" s="82"/>
      <c r="U47" s="77"/>
    </row>
    <row r="48" spans="1:21" x14ac:dyDescent="0.25">
      <c r="A48" s="15"/>
      <c r="B48" s="86"/>
      <c r="C48" s="76" t="s">
        <v>204</v>
      </c>
      <c r="D48" s="76"/>
      <c r="E48" s="78"/>
      <c r="F48" s="94"/>
      <c r="G48" s="76" t="s">
        <v>207</v>
      </c>
      <c r="H48" s="76"/>
      <c r="I48" s="78"/>
      <c r="J48" s="94"/>
      <c r="K48" s="81" t="s">
        <v>113</v>
      </c>
      <c r="L48" s="81"/>
      <c r="M48" s="77"/>
      <c r="N48" s="86"/>
      <c r="O48" s="82" t="s">
        <v>212</v>
      </c>
      <c r="P48" s="82"/>
      <c r="Q48" s="91"/>
      <c r="R48" s="93"/>
      <c r="S48" s="82" t="s">
        <v>204</v>
      </c>
      <c r="T48" s="82"/>
      <c r="U48" s="77"/>
    </row>
    <row r="49" spans="1:21" x14ac:dyDescent="0.25">
      <c r="A49" s="15"/>
      <c r="B49" s="86"/>
      <c r="C49" s="64" t="s">
        <v>205</v>
      </c>
      <c r="D49" s="64"/>
      <c r="E49" s="77"/>
      <c r="F49" s="95"/>
      <c r="G49" s="64" t="s">
        <v>208</v>
      </c>
      <c r="H49" s="64"/>
      <c r="I49" s="77"/>
      <c r="J49" s="95"/>
      <c r="K49" s="96"/>
      <c r="L49" s="96"/>
      <c r="M49" s="77"/>
      <c r="N49" s="86"/>
      <c r="O49" s="43"/>
      <c r="P49" s="43"/>
      <c r="Q49" s="91"/>
      <c r="R49" s="93"/>
      <c r="S49" s="43"/>
      <c r="T49" s="43"/>
      <c r="U49" s="77"/>
    </row>
    <row r="50" spans="1:21" x14ac:dyDescent="0.25">
      <c r="A50" s="15"/>
      <c r="B50" s="86"/>
      <c r="C50" s="74" t="s">
        <v>206</v>
      </c>
      <c r="D50" s="74"/>
      <c r="E50" s="77"/>
      <c r="F50" s="95"/>
      <c r="G50" s="74" t="s">
        <v>209</v>
      </c>
      <c r="H50" s="74"/>
      <c r="I50" s="77"/>
      <c r="J50" s="95"/>
      <c r="K50" s="97"/>
      <c r="L50" s="97"/>
      <c r="M50" s="77"/>
      <c r="N50" s="86"/>
      <c r="O50" s="83"/>
      <c r="P50" s="83"/>
      <c r="Q50" s="91"/>
      <c r="R50" s="93"/>
      <c r="S50" s="83"/>
      <c r="T50" s="83"/>
      <c r="U50" s="77"/>
    </row>
    <row r="51" spans="1:21" x14ac:dyDescent="0.25">
      <c r="A51" s="15"/>
      <c r="B51" s="26" t="s">
        <v>287</v>
      </c>
      <c r="C51" s="51" t="s">
        <v>216</v>
      </c>
      <c r="D51" s="52">
        <v>20933262</v>
      </c>
      <c r="E51" s="54"/>
      <c r="F51" s="26"/>
      <c r="G51" s="51" t="s">
        <v>216</v>
      </c>
      <c r="H51" s="52">
        <v>1247506</v>
      </c>
      <c r="I51" s="54"/>
      <c r="J51" s="26"/>
      <c r="K51" s="51" t="s">
        <v>216</v>
      </c>
      <c r="L51" s="52">
        <v>22180768</v>
      </c>
      <c r="M51" s="54"/>
      <c r="N51" s="26"/>
      <c r="O51" s="51" t="s">
        <v>216</v>
      </c>
      <c r="P51" s="52">
        <v>109105</v>
      </c>
      <c r="Q51" s="54"/>
      <c r="R51" s="26"/>
      <c r="S51" s="51" t="s">
        <v>216</v>
      </c>
      <c r="T51" s="52">
        <v>1088013</v>
      </c>
      <c r="U51" s="54"/>
    </row>
    <row r="52" spans="1:21" x14ac:dyDescent="0.25">
      <c r="A52" s="15"/>
      <c r="B52" s="26" t="s">
        <v>288</v>
      </c>
      <c r="C52" s="54"/>
      <c r="D52" s="73">
        <v>1290394</v>
      </c>
      <c r="E52" s="54"/>
      <c r="F52" s="26"/>
      <c r="G52" s="54"/>
      <c r="H52" s="73">
        <v>210344</v>
      </c>
      <c r="I52" s="54"/>
      <c r="J52" s="26"/>
      <c r="K52" s="54"/>
      <c r="L52" s="73">
        <v>1500738</v>
      </c>
      <c r="M52" s="54"/>
      <c r="N52" s="26"/>
      <c r="O52" s="54"/>
      <c r="P52" s="56" t="s">
        <v>228</v>
      </c>
      <c r="Q52" s="54"/>
      <c r="R52" s="26"/>
      <c r="S52" s="54"/>
      <c r="T52" s="73">
        <v>39639</v>
      </c>
      <c r="U52" s="54"/>
    </row>
    <row r="53" spans="1:21" x14ac:dyDescent="0.25">
      <c r="A53" s="15"/>
      <c r="B53" s="26" t="s">
        <v>289</v>
      </c>
      <c r="C53" s="58"/>
      <c r="D53" s="59">
        <v>602983</v>
      </c>
      <c r="E53" s="54"/>
      <c r="F53" s="26"/>
      <c r="G53" s="58"/>
      <c r="H53" s="59">
        <v>109047</v>
      </c>
      <c r="I53" s="54"/>
      <c r="J53" s="26"/>
      <c r="K53" s="58"/>
      <c r="L53" s="59">
        <v>712030</v>
      </c>
      <c r="M53" s="54"/>
      <c r="N53" s="26"/>
      <c r="O53" s="58"/>
      <c r="P53" s="60" t="s">
        <v>228</v>
      </c>
      <c r="Q53" s="54"/>
      <c r="R53" s="26"/>
      <c r="S53" s="58"/>
      <c r="T53" s="59">
        <v>90103</v>
      </c>
      <c r="U53" s="54"/>
    </row>
    <row r="54" spans="1:21" ht="15.75" thickBot="1" x14ac:dyDescent="0.3">
      <c r="A54" s="15"/>
      <c r="B54" s="26" t="s">
        <v>290</v>
      </c>
      <c r="C54" s="61" t="s">
        <v>216</v>
      </c>
      <c r="D54" s="62">
        <v>22826639</v>
      </c>
      <c r="E54" s="54"/>
      <c r="F54" s="26"/>
      <c r="G54" s="61" t="s">
        <v>216</v>
      </c>
      <c r="H54" s="62">
        <v>1566897</v>
      </c>
      <c r="I54" s="54"/>
      <c r="J54" s="26"/>
      <c r="K54" s="61" t="s">
        <v>216</v>
      </c>
      <c r="L54" s="62">
        <v>24393536</v>
      </c>
      <c r="M54" s="54"/>
      <c r="N54" s="26"/>
      <c r="O54" s="61" t="s">
        <v>216</v>
      </c>
      <c r="P54" s="62">
        <v>109105</v>
      </c>
      <c r="Q54" s="54"/>
      <c r="R54" s="26"/>
      <c r="S54" s="61" t="s">
        <v>216</v>
      </c>
      <c r="T54" s="62">
        <v>1217755</v>
      </c>
      <c r="U54" s="54"/>
    </row>
    <row r="55" spans="1:21" ht="15.75" thickTop="1" x14ac:dyDescent="0.25">
      <c r="A55" s="15"/>
      <c r="B55" s="17"/>
      <c r="C55" s="17"/>
      <c r="D55" s="17"/>
      <c r="E55" s="17"/>
      <c r="F55" s="17"/>
      <c r="G55" s="17"/>
      <c r="H55" s="17"/>
      <c r="I55" s="17"/>
      <c r="J55" s="17"/>
      <c r="K55" s="17"/>
      <c r="L55" s="17"/>
      <c r="M55" s="17"/>
      <c r="N55" s="17"/>
      <c r="O55" s="17"/>
      <c r="P55" s="17"/>
      <c r="Q55" s="17"/>
      <c r="R55" s="17"/>
      <c r="S55" s="17"/>
      <c r="T55" s="17"/>
      <c r="U55" s="17"/>
    </row>
    <row r="56" spans="1:21" x14ac:dyDescent="0.25">
      <c r="A56" s="15"/>
      <c r="B56" s="16"/>
      <c r="C56" s="16"/>
      <c r="D56" s="16"/>
      <c r="E56" s="16"/>
      <c r="F56" s="16"/>
      <c r="G56" s="16"/>
      <c r="H56" s="16"/>
      <c r="I56" s="16"/>
      <c r="J56" s="16"/>
      <c r="K56" s="16"/>
      <c r="L56" s="16"/>
      <c r="M56" s="16"/>
      <c r="N56" s="16"/>
      <c r="O56" s="16"/>
      <c r="P56" s="16"/>
      <c r="Q56" s="16"/>
      <c r="R56" s="16"/>
      <c r="S56" s="16"/>
      <c r="T56" s="16"/>
      <c r="U56" s="16"/>
    </row>
    <row r="57" spans="1:21" x14ac:dyDescent="0.25">
      <c r="A57" s="15"/>
      <c r="B57" s="16"/>
      <c r="C57" s="16"/>
      <c r="D57" s="16"/>
      <c r="E57" s="16"/>
      <c r="F57" s="16"/>
      <c r="G57" s="16"/>
      <c r="H57" s="16"/>
      <c r="I57" s="16"/>
      <c r="J57" s="16"/>
      <c r="K57" s="16"/>
      <c r="L57" s="16"/>
      <c r="M57" s="16"/>
      <c r="N57" s="16"/>
      <c r="O57" s="16"/>
      <c r="P57" s="16"/>
      <c r="Q57" s="16"/>
      <c r="R57" s="16"/>
      <c r="S57" s="16"/>
      <c r="T57" s="16"/>
      <c r="U57" s="16"/>
    </row>
    <row r="58" spans="1:21" x14ac:dyDescent="0.25">
      <c r="A58" s="15"/>
      <c r="B58" s="16"/>
      <c r="C58" s="16"/>
      <c r="D58" s="16"/>
      <c r="E58" s="16"/>
      <c r="F58" s="16"/>
      <c r="G58" s="16"/>
      <c r="H58" s="16"/>
      <c r="I58" s="16"/>
      <c r="J58" s="16"/>
      <c r="K58" s="16"/>
      <c r="L58" s="16"/>
      <c r="M58" s="16"/>
      <c r="N58" s="16"/>
      <c r="O58" s="16"/>
      <c r="P58" s="16"/>
      <c r="Q58" s="16"/>
      <c r="R58" s="16"/>
      <c r="S58" s="16"/>
      <c r="T58" s="16"/>
      <c r="U58" s="16"/>
    </row>
    <row r="59" spans="1:21" x14ac:dyDescent="0.25">
      <c r="A59" s="15"/>
      <c r="B59" s="26"/>
      <c r="C59" s="65">
        <v>41639</v>
      </c>
      <c r="D59" s="65"/>
      <c r="E59" s="65"/>
      <c r="F59" s="65"/>
      <c r="G59" s="65"/>
      <c r="H59" s="65"/>
      <c r="I59" s="65"/>
      <c r="J59" s="65"/>
      <c r="K59" s="65"/>
      <c r="L59" s="65"/>
      <c r="M59" s="65"/>
      <c r="N59" s="65"/>
      <c r="O59" s="65"/>
      <c r="P59" s="65"/>
      <c r="Q59" s="65"/>
      <c r="R59" s="65"/>
      <c r="S59" s="65"/>
      <c r="T59" s="65"/>
      <c r="U59" s="21"/>
    </row>
    <row r="60" spans="1:21" x14ac:dyDescent="0.25">
      <c r="A60" s="15"/>
      <c r="B60" s="90"/>
      <c r="C60" s="76" t="s">
        <v>203</v>
      </c>
      <c r="D60" s="76"/>
      <c r="E60" s="76"/>
      <c r="F60" s="76"/>
      <c r="G60" s="76"/>
      <c r="H60" s="76"/>
      <c r="I60" s="76"/>
      <c r="J60" s="76"/>
      <c r="K60" s="76"/>
      <c r="L60" s="76"/>
      <c r="M60" s="47"/>
      <c r="N60" s="76"/>
      <c r="O60" s="81" t="s">
        <v>208</v>
      </c>
      <c r="P60" s="81"/>
      <c r="Q60" s="78"/>
      <c r="R60" s="79"/>
      <c r="S60" s="81" t="s">
        <v>213</v>
      </c>
      <c r="T60" s="81"/>
      <c r="U60" s="91"/>
    </row>
    <row r="61" spans="1:21" x14ac:dyDescent="0.25">
      <c r="A61" s="15"/>
      <c r="B61" s="90"/>
      <c r="C61" s="74"/>
      <c r="D61" s="74"/>
      <c r="E61" s="74"/>
      <c r="F61" s="74"/>
      <c r="G61" s="74"/>
      <c r="H61" s="74"/>
      <c r="I61" s="74"/>
      <c r="J61" s="74"/>
      <c r="K61" s="74"/>
      <c r="L61" s="74"/>
      <c r="M61" s="91"/>
      <c r="N61" s="93"/>
      <c r="O61" s="82" t="s">
        <v>266</v>
      </c>
      <c r="P61" s="82"/>
      <c r="Q61" s="77"/>
      <c r="R61" s="80"/>
      <c r="S61" s="82" t="s">
        <v>214</v>
      </c>
      <c r="T61" s="82"/>
      <c r="U61" s="91"/>
    </row>
    <row r="62" spans="1:21" x14ac:dyDescent="0.25">
      <c r="A62" s="15"/>
      <c r="B62" s="86"/>
      <c r="C62" s="76" t="s">
        <v>204</v>
      </c>
      <c r="D62" s="76"/>
      <c r="E62" s="78"/>
      <c r="F62" s="94"/>
      <c r="G62" s="76" t="s">
        <v>207</v>
      </c>
      <c r="H62" s="76"/>
      <c r="I62" s="78"/>
      <c r="J62" s="94"/>
      <c r="K62" s="81" t="s">
        <v>113</v>
      </c>
      <c r="L62" s="81"/>
      <c r="M62" s="77"/>
      <c r="N62" s="86"/>
      <c r="O62" s="82" t="s">
        <v>212</v>
      </c>
      <c r="P62" s="82"/>
      <c r="Q62" s="77"/>
      <c r="R62" s="80"/>
      <c r="S62" s="82" t="s">
        <v>204</v>
      </c>
      <c r="T62" s="82"/>
      <c r="U62" s="77"/>
    </row>
    <row r="63" spans="1:21" x14ac:dyDescent="0.25">
      <c r="A63" s="15"/>
      <c r="B63" s="86"/>
      <c r="C63" s="64" t="s">
        <v>205</v>
      </c>
      <c r="D63" s="64"/>
      <c r="E63" s="77"/>
      <c r="F63" s="95"/>
      <c r="G63" s="64" t="s">
        <v>208</v>
      </c>
      <c r="H63" s="64"/>
      <c r="I63" s="77"/>
      <c r="J63" s="95"/>
      <c r="K63" s="96"/>
      <c r="L63" s="96"/>
      <c r="M63" s="77"/>
      <c r="N63" s="86"/>
      <c r="O63" s="43"/>
      <c r="P63" s="43"/>
      <c r="Q63" s="77"/>
      <c r="R63" s="80"/>
      <c r="S63" s="43"/>
      <c r="T63" s="43"/>
      <c r="U63" s="77"/>
    </row>
    <row r="64" spans="1:21" x14ac:dyDescent="0.25">
      <c r="A64" s="15"/>
      <c r="B64" s="86"/>
      <c r="C64" s="74" t="s">
        <v>206</v>
      </c>
      <c r="D64" s="74"/>
      <c r="E64" s="77"/>
      <c r="F64" s="95"/>
      <c r="G64" s="74" t="s">
        <v>209</v>
      </c>
      <c r="H64" s="74"/>
      <c r="I64" s="77"/>
      <c r="J64" s="95"/>
      <c r="K64" s="97"/>
      <c r="L64" s="97"/>
      <c r="M64" s="77"/>
      <c r="N64" s="86"/>
      <c r="O64" s="83"/>
      <c r="P64" s="83"/>
      <c r="Q64" s="77"/>
      <c r="R64" s="80"/>
      <c r="S64" s="83"/>
      <c r="T64" s="83"/>
      <c r="U64" s="77"/>
    </row>
    <row r="65" spans="1:21" x14ac:dyDescent="0.25">
      <c r="A65" s="15"/>
      <c r="B65" s="26" t="s">
        <v>287</v>
      </c>
      <c r="C65" s="51" t="s">
        <v>216</v>
      </c>
      <c r="D65" s="52">
        <v>18653827</v>
      </c>
      <c r="E65" s="54"/>
      <c r="F65" s="26"/>
      <c r="G65" s="51" t="s">
        <v>216</v>
      </c>
      <c r="H65" s="52">
        <v>1457813</v>
      </c>
      <c r="I65" s="54"/>
      <c r="J65" s="26"/>
      <c r="K65" s="51" t="s">
        <v>216</v>
      </c>
      <c r="L65" s="52">
        <v>20111640</v>
      </c>
      <c r="M65" s="54"/>
      <c r="N65" s="26"/>
      <c r="O65" s="51" t="s">
        <v>216</v>
      </c>
      <c r="P65" s="52">
        <v>95835</v>
      </c>
      <c r="Q65" s="54"/>
      <c r="R65" s="26"/>
      <c r="S65" s="51" t="s">
        <v>216</v>
      </c>
      <c r="T65" s="52">
        <v>1072316</v>
      </c>
      <c r="U65" s="54"/>
    </row>
    <row r="66" spans="1:21" x14ac:dyDescent="0.25">
      <c r="A66" s="15"/>
      <c r="B66" s="26" t="s">
        <v>288</v>
      </c>
      <c r="C66" s="54"/>
      <c r="D66" s="73">
        <v>1729139</v>
      </c>
      <c r="E66" s="54"/>
      <c r="F66" s="26"/>
      <c r="G66" s="54"/>
      <c r="H66" s="73">
        <v>321549</v>
      </c>
      <c r="I66" s="54"/>
      <c r="J66" s="26"/>
      <c r="K66" s="54"/>
      <c r="L66" s="73">
        <v>2050688</v>
      </c>
      <c r="M66" s="54"/>
      <c r="N66" s="26"/>
      <c r="O66" s="54"/>
      <c r="P66" s="56" t="s">
        <v>228</v>
      </c>
      <c r="Q66" s="54"/>
      <c r="R66" s="26"/>
      <c r="S66" s="54"/>
      <c r="T66" s="73">
        <v>28102</v>
      </c>
      <c r="U66" s="54"/>
    </row>
    <row r="67" spans="1:21" x14ac:dyDescent="0.25">
      <c r="A67" s="15"/>
      <c r="B67" s="26" t="s">
        <v>289</v>
      </c>
      <c r="C67" s="58"/>
      <c r="D67" s="59">
        <v>855315</v>
      </c>
      <c r="E67" s="54"/>
      <c r="F67" s="26"/>
      <c r="G67" s="58"/>
      <c r="H67" s="59">
        <v>181698</v>
      </c>
      <c r="I67" s="54"/>
      <c r="J67" s="26"/>
      <c r="K67" s="58"/>
      <c r="L67" s="59">
        <v>1037013</v>
      </c>
      <c r="M67" s="54"/>
      <c r="N67" s="26"/>
      <c r="O67" s="58"/>
      <c r="P67" s="60" t="s">
        <v>228</v>
      </c>
      <c r="Q67" s="54"/>
      <c r="R67" s="26"/>
      <c r="S67" s="58"/>
      <c r="T67" s="59">
        <v>65360</v>
      </c>
      <c r="U67" s="54"/>
    </row>
    <row r="68" spans="1:21" ht="15.75" thickBot="1" x14ac:dyDescent="0.3">
      <c r="A68" s="15"/>
      <c r="B68" s="26" t="s">
        <v>290</v>
      </c>
      <c r="C68" s="61" t="s">
        <v>216</v>
      </c>
      <c r="D68" s="62">
        <v>21238281</v>
      </c>
      <c r="E68" s="54"/>
      <c r="F68" s="26"/>
      <c r="G68" s="61" t="s">
        <v>216</v>
      </c>
      <c r="H68" s="62">
        <v>1961060</v>
      </c>
      <c r="I68" s="54"/>
      <c r="J68" s="26"/>
      <c r="K68" s="61" t="s">
        <v>216</v>
      </c>
      <c r="L68" s="62">
        <v>23199341</v>
      </c>
      <c r="M68" s="54"/>
      <c r="N68" s="26"/>
      <c r="O68" s="61" t="s">
        <v>216</v>
      </c>
      <c r="P68" s="62">
        <v>95835</v>
      </c>
      <c r="Q68" s="54"/>
      <c r="R68" s="26"/>
      <c r="S68" s="61" t="s">
        <v>216</v>
      </c>
      <c r="T68" s="62">
        <v>1165778</v>
      </c>
      <c r="U68" s="54"/>
    </row>
    <row r="69" spans="1:21" ht="15.75" thickTop="1" x14ac:dyDescent="0.25">
      <c r="A69" s="15"/>
      <c r="B69" s="17"/>
      <c r="C69" s="17"/>
      <c r="D69" s="17"/>
      <c r="E69" s="17"/>
      <c r="F69" s="17"/>
      <c r="G69" s="17"/>
      <c r="H69" s="17"/>
      <c r="I69" s="17"/>
      <c r="J69" s="17"/>
      <c r="K69" s="17"/>
      <c r="L69" s="17"/>
      <c r="M69" s="17"/>
      <c r="N69" s="17"/>
      <c r="O69" s="17"/>
      <c r="P69" s="17"/>
      <c r="Q69" s="17"/>
      <c r="R69" s="17"/>
      <c r="S69" s="17"/>
      <c r="T69" s="17"/>
      <c r="U69" s="17"/>
    </row>
    <row r="70" spans="1:21" ht="15" customHeight="1" x14ac:dyDescent="0.25">
      <c r="A70" s="15" t="s">
        <v>746</v>
      </c>
      <c r="B70" s="16" t="s">
        <v>4</v>
      </c>
      <c r="C70" s="16"/>
      <c r="D70" s="16"/>
      <c r="E70" s="16"/>
      <c r="F70" s="16"/>
      <c r="G70" s="16"/>
      <c r="H70" s="16"/>
      <c r="I70" s="16"/>
      <c r="J70" s="16"/>
      <c r="K70" s="16"/>
      <c r="L70" s="16"/>
      <c r="M70" s="16"/>
      <c r="N70" s="16"/>
      <c r="O70" s="16"/>
      <c r="P70" s="16"/>
      <c r="Q70" s="16"/>
      <c r="R70" s="16"/>
      <c r="S70" s="16"/>
      <c r="T70" s="16"/>
      <c r="U70" s="16"/>
    </row>
    <row r="71" spans="1:21" x14ac:dyDescent="0.25">
      <c r="A71" s="15"/>
      <c r="B71" s="17" t="s">
        <v>747</v>
      </c>
      <c r="C71" s="17"/>
      <c r="D71" s="17"/>
      <c r="E71" s="17"/>
      <c r="F71" s="17"/>
      <c r="G71" s="17"/>
      <c r="H71" s="17"/>
      <c r="I71" s="17"/>
      <c r="J71" s="17"/>
      <c r="K71" s="17"/>
      <c r="L71" s="17"/>
      <c r="M71" s="17"/>
      <c r="N71" s="17"/>
      <c r="O71" s="17"/>
      <c r="P71" s="17"/>
      <c r="Q71" s="17"/>
      <c r="R71" s="17"/>
      <c r="S71" s="17"/>
      <c r="T71" s="17"/>
      <c r="U71" s="17"/>
    </row>
    <row r="72" spans="1:21" x14ac:dyDescent="0.25">
      <c r="A72" s="15"/>
      <c r="B72" s="17"/>
      <c r="C72" s="17"/>
      <c r="D72" s="17"/>
      <c r="E72" s="17"/>
      <c r="F72" s="17"/>
      <c r="G72" s="17"/>
      <c r="H72" s="17"/>
      <c r="I72" s="17"/>
      <c r="J72" s="17"/>
      <c r="K72" s="17"/>
      <c r="L72" s="17"/>
      <c r="M72" s="17"/>
      <c r="N72" s="17"/>
      <c r="O72" s="17"/>
      <c r="P72" s="17"/>
      <c r="Q72" s="17"/>
      <c r="R72" s="17"/>
      <c r="S72" s="17"/>
      <c r="T72" s="17"/>
      <c r="U72" s="17"/>
    </row>
    <row r="73" spans="1:21" x14ac:dyDescent="0.25">
      <c r="A73" s="15"/>
      <c r="B73" s="65">
        <v>41729</v>
      </c>
      <c r="C73" s="65"/>
      <c r="D73" s="65"/>
      <c r="E73" s="65"/>
      <c r="F73" s="65"/>
      <c r="G73" s="65"/>
      <c r="H73" s="65"/>
      <c r="I73" s="65"/>
      <c r="J73" s="21"/>
    </row>
    <row r="74" spans="1:21" x14ac:dyDescent="0.25">
      <c r="A74" s="15"/>
      <c r="B74" s="71"/>
      <c r="C74" s="71"/>
      <c r="D74" s="76" t="s">
        <v>264</v>
      </c>
      <c r="E74" s="76"/>
      <c r="F74" s="21"/>
      <c r="G74" s="87"/>
      <c r="H74" s="76" t="s">
        <v>213</v>
      </c>
      <c r="I74" s="76"/>
      <c r="J74" s="21"/>
    </row>
    <row r="75" spans="1:21" x14ac:dyDescent="0.25">
      <c r="A75" s="15"/>
      <c r="B75" s="63"/>
      <c r="C75" s="63"/>
      <c r="D75" s="64" t="s">
        <v>293</v>
      </c>
      <c r="E75" s="64"/>
      <c r="F75" s="21"/>
      <c r="G75" s="50"/>
      <c r="H75" s="64" t="s">
        <v>214</v>
      </c>
      <c r="I75" s="64"/>
      <c r="J75" s="21"/>
    </row>
    <row r="76" spans="1:21" x14ac:dyDescent="0.25">
      <c r="A76" s="15"/>
      <c r="B76" s="68" t="s">
        <v>294</v>
      </c>
      <c r="C76" s="50"/>
      <c r="D76" s="74" t="s">
        <v>212</v>
      </c>
      <c r="E76" s="74"/>
      <c r="F76" s="21"/>
      <c r="G76" s="50"/>
      <c r="H76" s="74" t="s">
        <v>204</v>
      </c>
      <c r="I76" s="74"/>
      <c r="J76" s="21"/>
    </row>
    <row r="77" spans="1:21" x14ac:dyDescent="0.25">
      <c r="A77" s="15"/>
      <c r="B77" s="98" t="s">
        <v>295</v>
      </c>
      <c r="C77" s="26"/>
      <c r="D77" s="51"/>
      <c r="E77" s="99">
        <v>0.27</v>
      </c>
      <c r="F77" s="54"/>
      <c r="G77" s="26"/>
      <c r="H77" s="51"/>
      <c r="I77" s="99">
        <v>3.5999999999999997E-2</v>
      </c>
      <c r="J77" s="54"/>
    </row>
    <row r="78" spans="1:21" x14ac:dyDescent="0.25">
      <c r="A78" s="15"/>
      <c r="B78" s="100" t="s">
        <v>296</v>
      </c>
      <c r="C78" s="26"/>
      <c r="D78" s="54"/>
      <c r="E78" s="101">
        <v>0.32200000000000001</v>
      </c>
      <c r="F78" s="54"/>
      <c r="G78" s="26"/>
      <c r="H78" s="54"/>
      <c r="I78" s="101">
        <v>0.27700000000000002</v>
      </c>
      <c r="J78" s="54"/>
    </row>
    <row r="79" spans="1:21" x14ac:dyDescent="0.25">
      <c r="A79" s="15"/>
      <c r="B79" s="100" t="s">
        <v>297</v>
      </c>
      <c r="C79" s="26"/>
      <c r="D79" s="54"/>
      <c r="E79" s="101">
        <v>0.26200000000000001</v>
      </c>
      <c r="F79" s="54"/>
      <c r="G79" s="26"/>
      <c r="H79" s="54"/>
      <c r="I79" s="101">
        <v>0.438</v>
      </c>
      <c r="J79" s="54"/>
    </row>
    <row r="80" spans="1:21" x14ac:dyDescent="0.25">
      <c r="A80" s="15"/>
      <c r="B80" s="100" t="s">
        <v>298</v>
      </c>
      <c r="C80" s="26"/>
      <c r="D80" s="54"/>
      <c r="E80" s="101">
        <v>0.14599999999999999</v>
      </c>
      <c r="F80" s="54"/>
      <c r="G80" s="26"/>
      <c r="H80" s="54"/>
      <c r="I80" s="101">
        <v>0.249</v>
      </c>
      <c r="J80" s="54"/>
    </row>
    <row r="81" spans="1:21" x14ac:dyDescent="0.25">
      <c r="A81" s="15"/>
      <c r="B81" s="16"/>
      <c r="C81" s="16"/>
      <c r="D81" s="16"/>
      <c r="E81" s="16"/>
      <c r="F81" s="16"/>
      <c r="G81" s="16"/>
      <c r="H81" s="16"/>
      <c r="I81" s="16"/>
      <c r="J81" s="16"/>
      <c r="K81" s="16"/>
      <c r="L81" s="16"/>
      <c r="M81" s="16"/>
      <c r="N81" s="16"/>
      <c r="O81" s="16"/>
      <c r="P81" s="16"/>
      <c r="Q81" s="16"/>
      <c r="R81" s="16"/>
      <c r="S81" s="16"/>
      <c r="T81" s="16"/>
      <c r="U81" s="16"/>
    </row>
    <row r="82" spans="1:21" x14ac:dyDescent="0.25">
      <c r="A82" s="15"/>
      <c r="B82" s="16"/>
      <c r="C82" s="16"/>
      <c r="D82" s="16"/>
      <c r="E82" s="16"/>
      <c r="F82" s="16"/>
      <c r="G82" s="16"/>
      <c r="H82" s="16"/>
      <c r="I82" s="16"/>
      <c r="J82" s="16"/>
      <c r="K82" s="16"/>
      <c r="L82" s="16"/>
      <c r="M82" s="16"/>
      <c r="N82" s="16"/>
      <c r="O82" s="16"/>
      <c r="P82" s="16"/>
      <c r="Q82" s="16"/>
      <c r="R82" s="16"/>
      <c r="S82" s="16"/>
      <c r="T82" s="16"/>
      <c r="U82" s="16"/>
    </row>
    <row r="83" spans="1:21" x14ac:dyDescent="0.25">
      <c r="A83" s="15"/>
      <c r="B83" s="16"/>
      <c r="C83" s="16"/>
      <c r="D83" s="16"/>
      <c r="E83" s="16"/>
      <c r="F83" s="16"/>
      <c r="G83" s="16"/>
      <c r="H83" s="16"/>
      <c r="I83" s="16"/>
      <c r="J83" s="16"/>
      <c r="K83" s="16"/>
      <c r="L83" s="16"/>
      <c r="M83" s="16"/>
      <c r="N83" s="16"/>
      <c r="O83" s="16"/>
      <c r="P83" s="16"/>
      <c r="Q83" s="16"/>
      <c r="R83" s="16"/>
      <c r="S83" s="16"/>
      <c r="T83" s="16"/>
      <c r="U83" s="16"/>
    </row>
    <row r="84" spans="1:21" x14ac:dyDescent="0.25">
      <c r="A84" s="15"/>
      <c r="B84" s="114"/>
      <c r="C84" s="114"/>
      <c r="D84" s="114"/>
      <c r="E84" s="114"/>
      <c r="F84" s="114"/>
      <c r="G84" s="114"/>
      <c r="H84" s="114"/>
      <c r="I84" s="114"/>
      <c r="J84" s="114"/>
      <c r="K84" s="114"/>
      <c r="L84" s="114"/>
      <c r="M84" s="114"/>
      <c r="N84" s="114"/>
      <c r="O84" s="114"/>
      <c r="P84" s="114"/>
      <c r="Q84" s="114"/>
      <c r="R84" s="114"/>
      <c r="S84" s="114"/>
      <c r="T84" s="114"/>
      <c r="U84" s="114"/>
    </row>
    <row r="85" spans="1:21" x14ac:dyDescent="0.25">
      <c r="A85" s="15"/>
      <c r="B85" s="16"/>
      <c r="C85" s="16"/>
      <c r="D85" s="16"/>
      <c r="E85" s="16"/>
      <c r="F85" s="16"/>
      <c r="G85" s="16"/>
      <c r="H85" s="16"/>
      <c r="I85" s="16"/>
      <c r="J85" s="16"/>
      <c r="K85" s="16"/>
      <c r="L85" s="16"/>
      <c r="M85" s="16"/>
      <c r="N85" s="16"/>
      <c r="O85" s="16"/>
      <c r="P85" s="16"/>
      <c r="Q85" s="16"/>
      <c r="R85" s="16"/>
      <c r="S85" s="16"/>
      <c r="T85" s="16"/>
      <c r="U85" s="16"/>
    </row>
    <row r="86" spans="1:21" x14ac:dyDescent="0.25">
      <c r="A86" s="15"/>
      <c r="B86" s="65">
        <v>41639</v>
      </c>
      <c r="C86" s="65"/>
      <c r="D86" s="65"/>
      <c r="E86" s="65"/>
      <c r="F86" s="65"/>
      <c r="G86" s="65"/>
      <c r="H86" s="65"/>
      <c r="I86" s="65"/>
      <c r="J86" s="21"/>
    </row>
    <row r="87" spans="1:21" x14ac:dyDescent="0.25">
      <c r="A87" s="15"/>
      <c r="B87" s="71"/>
      <c r="C87" s="71"/>
      <c r="D87" s="76" t="s">
        <v>264</v>
      </c>
      <c r="E87" s="76"/>
      <c r="F87" s="21"/>
      <c r="G87" s="87"/>
      <c r="H87" s="76" t="s">
        <v>213</v>
      </c>
      <c r="I87" s="76"/>
      <c r="J87" s="21"/>
    </row>
    <row r="88" spans="1:21" x14ac:dyDescent="0.25">
      <c r="A88" s="15"/>
      <c r="B88" s="63"/>
      <c r="C88" s="63"/>
      <c r="D88" s="64" t="s">
        <v>293</v>
      </c>
      <c r="E88" s="64"/>
      <c r="F88" s="21"/>
      <c r="G88" s="50"/>
      <c r="H88" s="64" t="s">
        <v>214</v>
      </c>
      <c r="I88" s="64"/>
      <c r="J88" s="21"/>
    </row>
    <row r="89" spans="1:21" x14ac:dyDescent="0.25">
      <c r="A89" s="15"/>
      <c r="B89" s="68" t="s">
        <v>294</v>
      </c>
      <c r="C89" s="50"/>
      <c r="D89" s="74" t="s">
        <v>212</v>
      </c>
      <c r="E89" s="74"/>
      <c r="F89" s="21"/>
      <c r="G89" s="50"/>
      <c r="H89" s="74" t="s">
        <v>204</v>
      </c>
      <c r="I89" s="74"/>
      <c r="J89" s="21"/>
    </row>
    <row r="90" spans="1:21" x14ac:dyDescent="0.25">
      <c r="A90" s="15"/>
      <c r="B90" s="98" t="s">
        <v>295</v>
      </c>
      <c r="C90" s="26"/>
      <c r="D90" s="51"/>
      <c r="E90" s="99">
        <v>0.26800000000000002</v>
      </c>
      <c r="F90" s="54"/>
      <c r="G90" s="26"/>
      <c r="H90" s="51"/>
      <c r="I90" s="99">
        <v>6.3E-2</v>
      </c>
      <c r="J90" s="54"/>
    </row>
    <row r="91" spans="1:21" x14ac:dyDescent="0.25">
      <c r="A91" s="15"/>
      <c r="B91" s="100" t="s">
        <v>296</v>
      </c>
      <c r="C91" s="26"/>
      <c r="D91" s="54"/>
      <c r="E91" s="101">
        <v>0.318</v>
      </c>
      <c r="F91" s="54"/>
      <c r="G91" s="26"/>
      <c r="H91" s="54"/>
      <c r="I91" s="101">
        <v>0.24199999999999999</v>
      </c>
      <c r="J91" s="54"/>
    </row>
    <row r="92" spans="1:21" x14ac:dyDescent="0.25">
      <c r="A92" s="15"/>
      <c r="B92" s="100" t="s">
        <v>297</v>
      </c>
      <c r="C92" s="26"/>
      <c r="D92" s="54"/>
      <c r="E92" s="101">
        <v>0.26300000000000001</v>
      </c>
      <c r="F92" s="54"/>
      <c r="G92" s="26"/>
      <c r="H92" s="54"/>
      <c r="I92" s="101">
        <v>0.39400000000000002</v>
      </c>
      <c r="J92" s="54"/>
    </row>
    <row r="93" spans="1:21" x14ac:dyDescent="0.25">
      <c r="A93" s="15"/>
      <c r="B93" s="100" t="s">
        <v>298</v>
      </c>
      <c r="C93" s="26"/>
      <c r="D93" s="54"/>
      <c r="E93" s="101">
        <v>0.151</v>
      </c>
      <c r="F93" s="54"/>
      <c r="G93" s="26"/>
      <c r="H93" s="54"/>
      <c r="I93" s="101">
        <v>0.30099999999999999</v>
      </c>
      <c r="J93" s="54"/>
    </row>
    <row r="94" spans="1:21" x14ac:dyDescent="0.25">
      <c r="A94" s="15"/>
      <c r="B94" s="17"/>
      <c r="C94" s="17"/>
      <c r="D94" s="17"/>
      <c r="E94" s="17"/>
      <c r="F94" s="17"/>
      <c r="G94" s="17"/>
      <c r="H94" s="17"/>
      <c r="I94" s="17"/>
      <c r="J94" s="17"/>
      <c r="K94" s="17"/>
      <c r="L94" s="17"/>
      <c r="M94" s="17"/>
      <c r="N94" s="17"/>
      <c r="O94" s="17"/>
      <c r="P94" s="17"/>
      <c r="Q94" s="17"/>
      <c r="R94" s="17"/>
      <c r="S94" s="17"/>
      <c r="T94" s="17"/>
      <c r="U94" s="17"/>
    </row>
    <row r="95" spans="1:21" ht="15" customHeight="1" x14ac:dyDescent="0.25">
      <c r="A95" s="15" t="s">
        <v>748</v>
      </c>
      <c r="B95" s="16" t="s">
        <v>4</v>
      </c>
      <c r="C95" s="16"/>
      <c r="D95" s="16"/>
      <c r="E95" s="16"/>
      <c r="F95" s="16"/>
      <c r="G95" s="16"/>
      <c r="H95" s="16"/>
      <c r="I95" s="16"/>
      <c r="J95" s="16"/>
      <c r="K95" s="16"/>
      <c r="L95" s="16"/>
      <c r="M95" s="16"/>
      <c r="N95" s="16"/>
      <c r="O95" s="16"/>
      <c r="P95" s="16"/>
      <c r="Q95" s="16"/>
      <c r="R95" s="16"/>
      <c r="S95" s="16"/>
      <c r="T95" s="16"/>
      <c r="U95" s="16"/>
    </row>
    <row r="96" spans="1:21" x14ac:dyDescent="0.25">
      <c r="A96" s="15"/>
      <c r="B96" s="17" t="s">
        <v>305</v>
      </c>
      <c r="C96" s="17"/>
      <c r="D96" s="17"/>
      <c r="E96" s="17"/>
      <c r="F96" s="17"/>
      <c r="G96" s="17"/>
      <c r="H96" s="17"/>
      <c r="I96" s="17"/>
      <c r="J96" s="17"/>
      <c r="K96" s="17"/>
      <c r="L96" s="17"/>
      <c r="M96" s="17"/>
      <c r="N96" s="17"/>
      <c r="O96" s="17"/>
      <c r="P96" s="17"/>
      <c r="Q96" s="17"/>
      <c r="R96" s="17"/>
      <c r="S96" s="17"/>
      <c r="T96" s="17"/>
      <c r="U96" s="17"/>
    </row>
    <row r="97" spans="1:21" x14ac:dyDescent="0.25">
      <c r="A97" s="15"/>
      <c r="B97" s="16"/>
      <c r="C97" s="16"/>
      <c r="D97" s="16"/>
      <c r="E97" s="16"/>
      <c r="F97" s="16"/>
      <c r="G97" s="16"/>
      <c r="H97" s="16"/>
      <c r="I97" s="16"/>
      <c r="J97" s="16"/>
      <c r="K97" s="16"/>
      <c r="L97" s="16"/>
      <c r="M97" s="16"/>
      <c r="N97" s="16"/>
      <c r="O97" s="16"/>
      <c r="P97" s="16"/>
      <c r="Q97" s="16"/>
      <c r="R97" s="16"/>
      <c r="S97" s="16"/>
      <c r="T97" s="16"/>
      <c r="U97" s="16"/>
    </row>
    <row r="98" spans="1:21" x14ac:dyDescent="0.25">
      <c r="A98" s="15"/>
      <c r="B98" s="115"/>
      <c r="C98" s="115"/>
      <c r="D98" s="115"/>
      <c r="E98" s="115"/>
      <c r="F98" s="115"/>
      <c r="G98" s="115"/>
      <c r="H98" s="115"/>
      <c r="I98" s="115"/>
      <c r="J98" s="115"/>
      <c r="K98" s="115"/>
      <c r="L98" s="115"/>
      <c r="M98" s="115"/>
      <c r="N98" s="115"/>
      <c r="O98" s="115"/>
      <c r="P98" s="115"/>
      <c r="Q98" s="115"/>
      <c r="R98" s="115"/>
      <c r="S98" s="115"/>
      <c r="T98" s="115"/>
      <c r="U98" s="115"/>
    </row>
    <row r="99" spans="1:21" x14ac:dyDescent="0.25">
      <c r="A99" s="15"/>
      <c r="B99" s="16"/>
      <c r="C99" s="16"/>
      <c r="D99" s="16"/>
      <c r="E99" s="16"/>
      <c r="F99" s="16"/>
      <c r="G99" s="16"/>
      <c r="H99" s="16"/>
      <c r="I99" s="16"/>
      <c r="J99" s="16"/>
      <c r="K99" s="16"/>
      <c r="L99" s="16"/>
      <c r="M99" s="16"/>
      <c r="N99" s="16"/>
      <c r="O99" s="16"/>
      <c r="P99" s="16"/>
      <c r="Q99" s="16"/>
      <c r="R99" s="16"/>
      <c r="S99" s="16"/>
      <c r="T99" s="16"/>
      <c r="U99" s="16"/>
    </row>
    <row r="100" spans="1:21" x14ac:dyDescent="0.25">
      <c r="A100" s="15"/>
      <c r="B100" s="16"/>
      <c r="C100" s="16"/>
      <c r="D100" s="16"/>
      <c r="E100" s="16"/>
      <c r="F100" s="16"/>
      <c r="G100" s="16"/>
      <c r="H100" s="16"/>
      <c r="I100" s="16"/>
      <c r="J100" s="16"/>
      <c r="K100" s="16"/>
      <c r="L100" s="16"/>
      <c r="M100" s="16"/>
      <c r="N100" s="16"/>
      <c r="O100" s="16"/>
      <c r="P100" s="16"/>
      <c r="Q100" s="16"/>
      <c r="R100" s="16"/>
      <c r="S100" s="16"/>
      <c r="T100" s="16"/>
      <c r="U100" s="16"/>
    </row>
    <row r="101" spans="1:21" x14ac:dyDescent="0.25">
      <c r="A101" s="15"/>
      <c r="B101" s="16"/>
      <c r="C101" s="16"/>
      <c r="D101" s="16"/>
      <c r="E101" s="16"/>
      <c r="F101" s="16"/>
      <c r="G101" s="16"/>
      <c r="H101" s="16"/>
      <c r="I101" s="16"/>
      <c r="J101" s="16"/>
      <c r="K101" s="16"/>
      <c r="L101" s="16"/>
      <c r="M101" s="16"/>
      <c r="N101" s="16"/>
      <c r="O101" s="16"/>
      <c r="P101" s="16"/>
      <c r="Q101" s="16"/>
      <c r="R101" s="16"/>
      <c r="S101" s="16"/>
      <c r="T101" s="16"/>
      <c r="U101" s="16"/>
    </row>
    <row r="102" spans="1:21" x14ac:dyDescent="0.25">
      <c r="A102" s="15"/>
      <c r="B102" s="90"/>
      <c r="C102" s="64" t="s">
        <v>280</v>
      </c>
      <c r="D102" s="64"/>
      <c r="E102" s="91"/>
      <c r="F102" s="102"/>
      <c r="G102" s="64" t="s">
        <v>306</v>
      </c>
      <c r="H102" s="64"/>
      <c r="I102" s="91"/>
    </row>
    <row r="103" spans="1:21" x14ac:dyDescent="0.25">
      <c r="A103" s="15"/>
      <c r="B103" s="90"/>
      <c r="C103" s="74">
        <v>2014</v>
      </c>
      <c r="D103" s="74"/>
      <c r="E103" s="91"/>
      <c r="F103" s="102"/>
      <c r="G103" s="74">
        <v>2013</v>
      </c>
      <c r="H103" s="74"/>
      <c r="I103" s="91"/>
    </row>
    <row r="104" spans="1:21" x14ac:dyDescent="0.25">
      <c r="A104" s="15"/>
      <c r="B104" s="26" t="s">
        <v>307</v>
      </c>
      <c r="C104" s="51" t="s">
        <v>216</v>
      </c>
      <c r="D104" s="52">
        <v>89785</v>
      </c>
      <c r="E104" s="54"/>
      <c r="F104" s="26"/>
      <c r="G104" s="51" t="s">
        <v>216</v>
      </c>
      <c r="H104" s="52">
        <v>95835</v>
      </c>
      <c r="I104" s="54"/>
    </row>
    <row r="105" spans="1:21" x14ac:dyDescent="0.25">
      <c r="A105" s="15"/>
      <c r="B105" s="26" t="s">
        <v>308</v>
      </c>
      <c r="C105" s="54"/>
      <c r="D105" s="73">
        <v>19320</v>
      </c>
      <c r="E105" s="54"/>
      <c r="F105" s="26"/>
      <c r="G105" s="54"/>
      <c r="H105" s="56" t="s">
        <v>228</v>
      </c>
      <c r="I105" s="54"/>
    </row>
    <row r="106" spans="1:21" x14ac:dyDescent="0.25">
      <c r="A106" s="15"/>
      <c r="B106" s="26" t="s">
        <v>309</v>
      </c>
      <c r="C106" s="54"/>
      <c r="D106" s="56" t="s">
        <v>228</v>
      </c>
      <c r="E106" s="54"/>
      <c r="F106" s="26"/>
      <c r="G106" s="54"/>
      <c r="H106" s="56" t="s">
        <v>228</v>
      </c>
      <c r="I106" s="54"/>
    </row>
    <row r="107" spans="1:21" x14ac:dyDescent="0.25">
      <c r="A107" s="15"/>
      <c r="B107" s="26" t="s">
        <v>310</v>
      </c>
      <c r="C107" s="58"/>
      <c r="D107" s="60" t="s">
        <v>228</v>
      </c>
      <c r="E107" s="54"/>
      <c r="F107" s="26"/>
      <c r="G107" s="58"/>
      <c r="H107" s="60" t="s">
        <v>228</v>
      </c>
      <c r="I107" s="54"/>
    </row>
    <row r="108" spans="1:21" ht="15.75" thickBot="1" x14ac:dyDescent="0.3">
      <c r="A108" s="15"/>
      <c r="B108" s="26"/>
      <c r="C108" s="61" t="s">
        <v>216</v>
      </c>
      <c r="D108" s="62">
        <v>109105</v>
      </c>
      <c r="E108" s="54"/>
      <c r="F108" s="26"/>
      <c r="G108" s="61" t="s">
        <v>216</v>
      </c>
      <c r="H108" s="62">
        <v>95835</v>
      </c>
      <c r="I108" s="54"/>
    </row>
    <row r="109" spans="1:21" ht="15.75" thickTop="1" x14ac:dyDescent="0.25">
      <c r="A109" s="15"/>
      <c r="B109" s="17"/>
      <c r="C109" s="17"/>
      <c r="D109" s="17"/>
      <c r="E109" s="17"/>
      <c r="F109" s="17"/>
      <c r="G109" s="17"/>
      <c r="H109" s="17"/>
      <c r="I109" s="17"/>
      <c r="J109" s="17"/>
      <c r="K109" s="17"/>
      <c r="L109" s="17"/>
      <c r="M109" s="17"/>
      <c r="N109" s="17"/>
      <c r="O109" s="17"/>
      <c r="P109" s="17"/>
      <c r="Q109" s="17"/>
      <c r="R109" s="17"/>
      <c r="S109" s="17"/>
      <c r="T109" s="17"/>
      <c r="U109" s="17"/>
    </row>
    <row r="110" spans="1:21" ht="15" customHeight="1" x14ac:dyDescent="0.25">
      <c r="A110" s="15" t="s">
        <v>749</v>
      </c>
      <c r="B110" s="16" t="s">
        <v>4</v>
      </c>
      <c r="C110" s="16"/>
      <c r="D110" s="16"/>
      <c r="E110" s="16"/>
      <c r="F110" s="16"/>
      <c r="G110" s="16"/>
      <c r="H110" s="16"/>
      <c r="I110" s="16"/>
      <c r="J110" s="16"/>
      <c r="K110" s="16"/>
      <c r="L110" s="16"/>
      <c r="M110" s="16"/>
      <c r="N110" s="16"/>
      <c r="O110" s="16"/>
      <c r="P110" s="16"/>
      <c r="Q110" s="16"/>
      <c r="R110" s="16"/>
      <c r="S110" s="16"/>
      <c r="T110" s="16"/>
      <c r="U110" s="16"/>
    </row>
    <row r="111" spans="1:21" x14ac:dyDescent="0.25">
      <c r="A111" s="15"/>
      <c r="B111" s="17" t="s">
        <v>313</v>
      </c>
      <c r="C111" s="17"/>
      <c r="D111" s="17"/>
      <c r="E111" s="17"/>
      <c r="F111" s="17"/>
      <c r="G111" s="17"/>
      <c r="H111" s="17"/>
      <c r="I111" s="17"/>
      <c r="J111" s="17"/>
      <c r="K111" s="17"/>
      <c r="L111" s="17"/>
      <c r="M111" s="17"/>
      <c r="N111" s="17"/>
      <c r="O111" s="17"/>
      <c r="P111" s="17"/>
      <c r="Q111" s="17"/>
      <c r="R111" s="17"/>
      <c r="S111" s="17"/>
      <c r="T111" s="17"/>
      <c r="U111" s="17"/>
    </row>
    <row r="112" spans="1:21" x14ac:dyDescent="0.25">
      <c r="A112" s="15"/>
      <c r="B112" s="17"/>
      <c r="C112" s="17"/>
      <c r="D112" s="17"/>
      <c r="E112" s="17"/>
      <c r="F112" s="17"/>
      <c r="G112" s="17"/>
      <c r="H112" s="17"/>
      <c r="I112" s="17"/>
      <c r="J112" s="17"/>
      <c r="K112" s="17"/>
      <c r="L112" s="17"/>
      <c r="M112" s="17"/>
      <c r="N112" s="17"/>
      <c r="O112" s="17"/>
      <c r="P112" s="17"/>
      <c r="Q112" s="17"/>
      <c r="R112" s="17"/>
      <c r="S112" s="17"/>
      <c r="T112" s="17"/>
      <c r="U112" s="17"/>
    </row>
    <row r="113" spans="1:21" x14ac:dyDescent="0.25">
      <c r="A113" s="15"/>
      <c r="B113" s="26"/>
      <c r="C113" s="65">
        <v>41729</v>
      </c>
      <c r="D113" s="65"/>
      <c r="E113" s="65"/>
      <c r="F113" s="65"/>
      <c r="G113" s="65"/>
      <c r="H113" s="65"/>
      <c r="I113" s="21"/>
      <c r="J113" s="22"/>
      <c r="K113" s="65">
        <v>41639</v>
      </c>
      <c r="L113" s="65"/>
      <c r="M113" s="65"/>
      <c r="N113" s="65"/>
      <c r="O113" s="65"/>
      <c r="P113" s="65"/>
      <c r="Q113" s="21"/>
    </row>
    <row r="114" spans="1:21" x14ac:dyDescent="0.25">
      <c r="A114" s="15"/>
      <c r="B114" s="26"/>
      <c r="C114" s="89" t="s">
        <v>314</v>
      </c>
      <c r="D114" s="89"/>
      <c r="E114" s="21"/>
      <c r="F114" s="71"/>
      <c r="G114" s="89" t="s">
        <v>315</v>
      </c>
      <c r="H114" s="89"/>
      <c r="I114" s="21"/>
      <c r="J114" s="22"/>
      <c r="K114" s="89" t="s">
        <v>314</v>
      </c>
      <c r="L114" s="89"/>
      <c r="M114" s="21"/>
      <c r="N114" s="71"/>
      <c r="O114" s="89" t="s">
        <v>315</v>
      </c>
      <c r="P114" s="89"/>
      <c r="Q114" s="21"/>
    </row>
    <row r="115" spans="1:21" x14ac:dyDescent="0.25">
      <c r="A115" s="15"/>
      <c r="B115" s="26" t="s">
        <v>316</v>
      </c>
      <c r="C115" s="51" t="s">
        <v>216</v>
      </c>
      <c r="D115" s="52">
        <v>2812852</v>
      </c>
      <c r="E115" s="54"/>
      <c r="F115" s="26"/>
      <c r="G115" s="51" t="s">
        <v>216</v>
      </c>
      <c r="H115" s="52">
        <v>9600</v>
      </c>
      <c r="I115" s="54"/>
      <c r="J115" s="26"/>
      <c r="K115" s="51" t="s">
        <v>216</v>
      </c>
      <c r="L115" s="52">
        <v>2604351</v>
      </c>
      <c r="M115" s="54"/>
      <c r="N115" s="26"/>
      <c r="O115" s="51" t="s">
        <v>216</v>
      </c>
      <c r="P115" s="52">
        <v>8391</v>
      </c>
      <c r="Q115" s="54"/>
    </row>
    <row r="116" spans="1:21" x14ac:dyDescent="0.25">
      <c r="A116" s="15"/>
      <c r="B116" s="26" t="s">
        <v>317</v>
      </c>
      <c r="C116" s="54"/>
      <c r="D116" s="73">
        <v>68967</v>
      </c>
      <c r="E116" s="54"/>
      <c r="F116" s="26"/>
      <c r="G116" s="54"/>
      <c r="H116" s="56" t="s">
        <v>228</v>
      </c>
      <c r="I116" s="54"/>
      <c r="J116" s="26"/>
      <c r="K116" s="54"/>
      <c r="L116" s="73">
        <v>70965</v>
      </c>
      <c r="M116" s="54"/>
      <c r="N116" s="26"/>
      <c r="O116" s="54"/>
      <c r="P116" s="56" t="s">
        <v>228</v>
      </c>
      <c r="Q116" s="54"/>
    </row>
    <row r="117" spans="1:21" x14ac:dyDescent="0.25">
      <c r="A117" s="15"/>
      <c r="B117" s="26" t="s">
        <v>224</v>
      </c>
      <c r="C117" s="54"/>
      <c r="D117" s="56" t="s">
        <v>318</v>
      </c>
      <c r="E117" s="54" t="s">
        <v>219</v>
      </c>
      <c r="F117" s="26"/>
      <c r="G117" s="54"/>
      <c r="H117" s="56" t="s">
        <v>319</v>
      </c>
      <c r="I117" s="54" t="s">
        <v>219</v>
      </c>
      <c r="J117" s="26"/>
      <c r="K117" s="54"/>
      <c r="L117" s="56" t="s">
        <v>320</v>
      </c>
      <c r="M117" s="54" t="s">
        <v>219</v>
      </c>
      <c r="N117" s="26"/>
      <c r="O117" s="54"/>
      <c r="P117" s="56" t="s">
        <v>321</v>
      </c>
      <c r="Q117" s="54" t="s">
        <v>219</v>
      </c>
    </row>
    <row r="118" spans="1:21" x14ac:dyDescent="0.25">
      <c r="A118" s="15"/>
      <c r="B118" s="26" t="s">
        <v>322</v>
      </c>
      <c r="C118" s="58"/>
      <c r="D118" s="59">
        <v>4324</v>
      </c>
      <c r="E118" s="54"/>
      <c r="F118" s="26"/>
      <c r="G118" s="58"/>
      <c r="H118" s="60">
        <v>8</v>
      </c>
      <c r="I118" s="54"/>
      <c r="J118" s="26"/>
      <c r="K118" s="58"/>
      <c r="L118" s="59">
        <v>4161</v>
      </c>
      <c r="M118" s="54"/>
      <c r="N118" s="26"/>
      <c r="O118" s="58"/>
      <c r="P118" s="60">
        <v>5</v>
      </c>
      <c r="Q118" s="54"/>
    </row>
    <row r="119" spans="1:21" x14ac:dyDescent="0.25">
      <c r="A119" s="15"/>
      <c r="B119" s="26" t="s">
        <v>323</v>
      </c>
      <c r="C119" s="51"/>
      <c r="D119" s="52">
        <v>2806118</v>
      </c>
      <c r="E119" s="54"/>
      <c r="F119" s="26"/>
      <c r="G119" s="51"/>
      <c r="H119" s="52">
        <v>9461</v>
      </c>
      <c r="I119" s="54"/>
      <c r="J119" s="26"/>
      <c r="K119" s="51"/>
      <c r="L119" s="52">
        <v>2609156</v>
      </c>
      <c r="M119" s="54"/>
      <c r="N119" s="26"/>
      <c r="O119" s="51"/>
      <c r="P119" s="52">
        <v>8122</v>
      </c>
      <c r="Q119" s="54"/>
    </row>
    <row r="120" spans="1:21" x14ac:dyDescent="0.25">
      <c r="A120" s="15"/>
      <c r="B120" s="26" t="s">
        <v>324</v>
      </c>
      <c r="C120" s="58"/>
      <c r="D120" s="60" t="s">
        <v>325</v>
      </c>
      <c r="E120" s="54" t="s">
        <v>219</v>
      </c>
      <c r="F120" s="26"/>
      <c r="G120" s="58"/>
      <c r="H120" s="60" t="s">
        <v>326</v>
      </c>
      <c r="I120" s="54" t="s">
        <v>219</v>
      </c>
      <c r="J120" s="26"/>
      <c r="K120" s="58"/>
      <c r="L120" s="60" t="s">
        <v>327</v>
      </c>
      <c r="M120" s="54" t="s">
        <v>219</v>
      </c>
      <c r="N120" s="26"/>
      <c r="O120" s="58"/>
      <c r="P120" s="60" t="s">
        <v>328</v>
      </c>
      <c r="Q120" s="54" t="s">
        <v>219</v>
      </c>
    </row>
    <row r="121" spans="1:21" ht="27" thickBot="1" x14ac:dyDescent="0.3">
      <c r="A121" s="15"/>
      <c r="B121" s="26" t="s">
        <v>329</v>
      </c>
      <c r="C121" s="61" t="s">
        <v>216</v>
      </c>
      <c r="D121" s="62">
        <v>2307307</v>
      </c>
      <c r="E121" s="54"/>
      <c r="F121" s="26"/>
      <c r="G121" s="61" t="s">
        <v>216</v>
      </c>
      <c r="H121" s="62">
        <v>5591</v>
      </c>
      <c r="I121" s="54"/>
      <c r="J121" s="26"/>
      <c r="K121" s="61" t="s">
        <v>216</v>
      </c>
      <c r="L121" s="62">
        <v>2134028</v>
      </c>
      <c r="M121" s="54"/>
      <c r="N121" s="26"/>
      <c r="O121" s="61" t="s">
        <v>216</v>
      </c>
      <c r="P121" s="62">
        <v>5777</v>
      </c>
      <c r="Q121" s="54"/>
    </row>
    <row r="122" spans="1:21" ht="15.75" thickTop="1" x14ac:dyDescent="0.25">
      <c r="A122" s="15"/>
      <c r="B122" s="17"/>
      <c r="C122" s="17"/>
      <c r="D122" s="17"/>
      <c r="E122" s="17"/>
      <c r="F122" s="17"/>
      <c r="G122" s="17"/>
      <c r="H122" s="17"/>
      <c r="I122" s="17"/>
      <c r="J122" s="17"/>
      <c r="K122" s="17"/>
      <c r="L122" s="17"/>
      <c r="M122" s="17"/>
      <c r="N122" s="17"/>
      <c r="O122" s="17"/>
      <c r="P122" s="17"/>
      <c r="Q122" s="17"/>
      <c r="R122" s="17"/>
      <c r="S122" s="17"/>
      <c r="T122" s="17"/>
      <c r="U122" s="17"/>
    </row>
    <row r="123" spans="1:21" ht="15" customHeight="1" x14ac:dyDescent="0.25">
      <c r="A123" s="15" t="s">
        <v>750</v>
      </c>
      <c r="B123" s="16" t="s">
        <v>4</v>
      </c>
      <c r="C123" s="16"/>
      <c r="D123" s="16"/>
      <c r="E123" s="16"/>
      <c r="F123" s="16"/>
      <c r="G123" s="16"/>
      <c r="H123" s="16"/>
      <c r="I123" s="16"/>
      <c r="J123" s="16"/>
      <c r="K123" s="16"/>
      <c r="L123" s="16"/>
      <c r="M123" s="16"/>
      <c r="N123" s="16"/>
      <c r="O123" s="16"/>
      <c r="P123" s="16"/>
      <c r="Q123" s="16"/>
      <c r="R123" s="16"/>
      <c r="S123" s="16"/>
      <c r="T123" s="16"/>
      <c r="U123" s="16"/>
    </row>
    <row r="124" spans="1:21" x14ac:dyDescent="0.25">
      <c r="A124" s="15"/>
      <c r="B124" s="17" t="s">
        <v>330</v>
      </c>
      <c r="C124" s="17"/>
      <c r="D124" s="17"/>
      <c r="E124" s="17"/>
      <c r="F124" s="17"/>
      <c r="G124" s="17"/>
      <c r="H124" s="17"/>
      <c r="I124" s="17"/>
      <c r="J124" s="17"/>
      <c r="K124" s="17"/>
      <c r="L124" s="17"/>
      <c r="M124" s="17"/>
      <c r="N124" s="17"/>
      <c r="O124" s="17"/>
      <c r="P124" s="17"/>
      <c r="Q124" s="17"/>
      <c r="R124" s="17"/>
      <c r="S124" s="17"/>
      <c r="T124" s="17"/>
      <c r="U124" s="17"/>
    </row>
    <row r="125" spans="1:21" x14ac:dyDescent="0.25">
      <c r="A125" s="15"/>
      <c r="B125" s="17"/>
      <c r="C125" s="17"/>
      <c r="D125" s="17"/>
      <c r="E125" s="17"/>
      <c r="F125" s="17"/>
      <c r="G125" s="17"/>
      <c r="H125" s="17"/>
      <c r="I125" s="17"/>
      <c r="J125" s="17"/>
      <c r="K125" s="17"/>
      <c r="L125" s="17"/>
      <c r="M125" s="17"/>
      <c r="N125" s="17"/>
      <c r="O125" s="17"/>
      <c r="P125" s="17"/>
      <c r="Q125" s="17"/>
      <c r="R125" s="17"/>
      <c r="S125" s="17"/>
      <c r="T125" s="17"/>
      <c r="U125" s="17"/>
    </row>
    <row r="126" spans="1:21" x14ac:dyDescent="0.25">
      <c r="A126" s="15"/>
      <c r="B126" s="70"/>
      <c r="C126" s="65">
        <v>41729</v>
      </c>
      <c r="D126" s="65"/>
      <c r="E126" s="65"/>
      <c r="F126" s="65"/>
      <c r="G126" s="65"/>
      <c r="H126" s="65"/>
      <c r="I126" s="21"/>
      <c r="J126" s="22"/>
      <c r="K126" s="65">
        <v>41639</v>
      </c>
      <c r="L126" s="65"/>
      <c r="M126" s="65"/>
      <c r="N126" s="65"/>
      <c r="O126" s="65"/>
      <c r="P126" s="65"/>
      <c r="Q126" s="21"/>
    </row>
    <row r="127" spans="1:21" x14ac:dyDescent="0.25">
      <c r="A127" s="15"/>
      <c r="B127" s="67"/>
      <c r="C127" s="89" t="s">
        <v>314</v>
      </c>
      <c r="D127" s="89"/>
      <c r="E127" s="21"/>
      <c r="F127" s="71"/>
      <c r="G127" s="89" t="s">
        <v>315</v>
      </c>
      <c r="H127" s="89"/>
      <c r="I127" s="21"/>
      <c r="J127" s="22"/>
      <c r="K127" s="89" t="s">
        <v>314</v>
      </c>
      <c r="L127" s="89"/>
      <c r="M127" s="21"/>
      <c r="N127" s="24"/>
      <c r="O127" s="89" t="s">
        <v>315</v>
      </c>
      <c r="P127" s="89"/>
      <c r="Q127" s="21"/>
    </row>
    <row r="128" spans="1:21" x14ac:dyDescent="0.25">
      <c r="A128" s="15"/>
      <c r="B128" s="26" t="s">
        <v>331</v>
      </c>
      <c r="C128" s="51" t="s">
        <v>216</v>
      </c>
      <c r="D128" s="52">
        <v>2028793</v>
      </c>
      <c r="E128" s="54"/>
      <c r="F128" s="26"/>
      <c r="G128" s="51"/>
      <c r="H128" s="52">
        <v>4008</v>
      </c>
      <c r="I128" s="54"/>
      <c r="J128" s="26"/>
      <c r="K128" s="51" t="s">
        <v>216</v>
      </c>
      <c r="L128" s="52">
        <v>1690893</v>
      </c>
      <c r="M128" s="54"/>
      <c r="N128" s="26"/>
      <c r="O128" s="51" t="s">
        <v>216</v>
      </c>
      <c r="P128" s="52">
        <v>6120</v>
      </c>
      <c r="Q128" s="54"/>
    </row>
    <row r="129" spans="1:21" x14ac:dyDescent="0.25">
      <c r="A129" s="15"/>
      <c r="B129" s="26" t="s">
        <v>332</v>
      </c>
      <c r="C129" s="54"/>
      <c r="D129" s="73">
        <v>500876</v>
      </c>
      <c r="E129" s="54"/>
      <c r="F129" s="26"/>
      <c r="G129" s="54"/>
      <c r="H129" s="73">
        <v>1171</v>
      </c>
      <c r="I129" s="54"/>
      <c r="J129" s="26"/>
      <c r="K129" s="54"/>
      <c r="L129" s="73">
        <v>556489</v>
      </c>
      <c r="M129" s="54"/>
      <c r="N129" s="26"/>
      <c r="O129" s="54"/>
      <c r="P129" s="56">
        <v>875</v>
      </c>
      <c r="Q129" s="54"/>
    </row>
    <row r="130" spans="1:21" ht="26.25" x14ac:dyDescent="0.25">
      <c r="A130" s="15"/>
      <c r="B130" s="26" t="s">
        <v>333</v>
      </c>
      <c r="C130" s="58"/>
      <c r="D130" s="59">
        <v>283183</v>
      </c>
      <c r="E130" s="54"/>
      <c r="F130" s="26"/>
      <c r="G130" s="58"/>
      <c r="H130" s="59">
        <v>4421</v>
      </c>
      <c r="I130" s="54"/>
      <c r="J130" s="26"/>
      <c r="K130" s="58"/>
      <c r="L130" s="59">
        <v>356969</v>
      </c>
      <c r="M130" s="54"/>
      <c r="N130" s="26"/>
      <c r="O130" s="58"/>
      <c r="P130" s="59">
        <v>1396</v>
      </c>
      <c r="Q130" s="54"/>
    </row>
    <row r="131" spans="1:21" ht="15.75" thickBot="1" x14ac:dyDescent="0.3">
      <c r="A131" s="15"/>
      <c r="B131" s="103" t="s">
        <v>334</v>
      </c>
      <c r="C131" s="61" t="s">
        <v>216</v>
      </c>
      <c r="D131" s="62">
        <v>2812852</v>
      </c>
      <c r="E131" s="54"/>
      <c r="F131" s="26"/>
      <c r="G131" s="61" t="s">
        <v>216</v>
      </c>
      <c r="H131" s="62">
        <v>9600</v>
      </c>
      <c r="I131" s="54"/>
      <c r="J131" s="26"/>
      <c r="K131" s="61" t="s">
        <v>216</v>
      </c>
      <c r="L131" s="62">
        <v>2604351</v>
      </c>
      <c r="M131" s="54"/>
      <c r="N131" s="26"/>
      <c r="O131" s="61" t="s">
        <v>216</v>
      </c>
      <c r="P131" s="62">
        <v>8391</v>
      </c>
      <c r="Q131" s="54"/>
    </row>
    <row r="132" spans="1:21" ht="15.75" thickTop="1" x14ac:dyDescent="0.25">
      <c r="A132" s="15"/>
      <c r="B132" s="17"/>
      <c r="C132" s="17"/>
      <c r="D132" s="17"/>
      <c r="E132" s="17"/>
      <c r="F132" s="17"/>
      <c r="G132" s="17"/>
      <c r="H132" s="17"/>
      <c r="I132" s="17"/>
      <c r="J132" s="17"/>
      <c r="K132" s="17"/>
      <c r="L132" s="17"/>
      <c r="M132" s="17"/>
      <c r="N132" s="17"/>
      <c r="O132" s="17"/>
      <c r="P132" s="17"/>
      <c r="Q132" s="17"/>
      <c r="R132" s="17"/>
      <c r="S132" s="17"/>
      <c r="T132" s="17"/>
      <c r="U132" s="17"/>
    </row>
    <row r="133" spans="1:21" ht="15" customHeight="1" x14ac:dyDescent="0.25">
      <c r="A133" s="15" t="s">
        <v>751</v>
      </c>
      <c r="B133" s="16" t="s">
        <v>4</v>
      </c>
      <c r="C133" s="16"/>
      <c r="D133" s="16"/>
      <c r="E133" s="16"/>
      <c r="F133" s="16"/>
      <c r="G133" s="16"/>
      <c r="H133" s="16"/>
      <c r="I133" s="16"/>
      <c r="J133" s="16"/>
      <c r="K133" s="16"/>
      <c r="L133" s="16"/>
      <c r="M133" s="16"/>
      <c r="N133" s="16"/>
      <c r="O133" s="16"/>
      <c r="P133" s="16"/>
      <c r="Q133" s="16"/>
      <c r="R133" s="16"/>
      <c r="S133" s="16"/>
      <c r="T133" s="16"/>
      <c r="U133" s="16"/>
    </row>
    <row r="134" spans="1:21" x14ac:dyDescent="0.25">
      <c r="A134" s="15"/>
      <c r="B134" s="17" t="s">
        <v>752</v>
      </c>
      <c r="C134" s="17"/>
      <c r="D134" s="17"/>
      <c r="E134" s="17"/>
      <c r="F134" s="17"/>
      <c r="G134" s="17"/>
      <c r="H134" s="17"/>
      <c r="I134" s="17"/>
      <c r="J134" s="17"/>
      <c r="K134" s="17"/>
      <c r="L134" s="17"/>
      <c r="M134" s="17"/>
      <c r="N134" s="17"/>
      <c r="O134" s="17"/>
      <c r="P134" s="17"/>
      <c r="Q134" s="17"/>
      <c r="R134" s="17"/>
      <c r="S134" s="17"/>
      <c r="T134" s="17"/>
      <c r="U134" s="17"/>
    </row>
    <row r="135" spans="1:21" x14ac:dyDescent="0.25">
      <c r="A135" s="15"/>
      <c r="B135" s="17"/>
      <c r="C135" s="17"/>
      <c r="D135" s="17"/>
      <c r="E135" s="17"/>
      <c r="F135" s="17"/>
      <c r="G135" s="17"/>
      <c r="H135" s="17"/>
      <c r="I135" s="17"/>
      <c r="J135" s="17"/>
      <c r="K135" s="17"/>
      <c r="L135" s="17"/>
      <c r="M135" s="17"/>
      <c r="N135" s="17"/>
      <c r="O135" s="17"/>
      <c r="P135" s="17"/>
      <c r="Q135" s="17"/>
      <c r="R135" s="17"/>
      <c r="S135" s="17"/>
      <c r="T135" s="17"/>
      <c r="U135" s="17"/>
    </row>
    <row r="136" spans="1:21" x14ac:dyDescent="0.25">
      <c r="A136" s="15"/>
      <c r="B136" s="69"/>
      <c r="C136" s="74" t="s">
        <v>279</v>
      </c>
      <c r="D136" s="74"/>
      <c r="E136" s="74"/>
      <c r="F136" s="74"/>
      <c r="G136" s="74"/>
      <c r="H136" s="74"/>
      <c r="I136" s="74"/>
      <c r="J136" s="74"/>
      <c r="K136" s="74"/>
      <c r="L136" s="74"/>
      <c r="M136" s="74"/>
      <c r="N136" s="74"/>
      <c r="O136" s="74"/>
      <c r="P136" s="74"/>
      <c r="Q136" s="21"/>
    </row>
    <row r="137" spans="1:21" x14ac:dyDescent="0.25">
      <c r="A137" s="15"/>
      <c r="B137" s="67"/>
      <c r="C137" s="104">
        <v>41729</v>
      </c>
      <c r="D137" s="104"/>
      <c r="E137" s="104"/>
      <c r="F137" s="104"/>
      <c r="G137" s="104"/>
      <c r="H137" s="104"/>
      <c r="I137" s="21"/>
      <c r="J137" s="24"/>
      <c r="K137" s="104">
        <v>41364</v>
      </c>
      <c r="L137" s="104"/>
      <c r="M137" s="104"/>
      <c r="N137" s="104"/>
      <c r="O137" s="104"/>
      <c r="P137" s="104"/>
      <c r="Q137" s="21"/>
    </row>
    <row r="138" spans="1:21" x14ac:dyDescent="0.25">
      <c r="A138" s="15"/>
      <c r="B138" s="67"/>
      <c r="C138" s="89" t="s">
        <v>314</v>
      </c>
      <c r="D138" s="89"/>
      <c r="E138" s="21"/>
      <c r="F138" s="71"/>
      <c r="G138" s="89" t="s">
        <v>315</v>
      </c>
      <c r="H138" s="89"/>
      <c r="I138" s="21"/>
      <c r="J138" s="22"/>
      <c r="K138" s="89" t="s">
        <v>314</v>
      </c>
      <c r="L138" s="89"/>
      <c r="M138" s="21"/>
      <c r="N138" s="71"/>
      <c r="O138" s="89" t="s">
        <v>315</v>
      </c>
      <c r="P138" s="89"/>
      <c r="Q138" s="21"/>
    </row>
    <row r="139" spans="1:21" ht="26.25" x14ac:dyDescent="0.25">
      <c r="A139" s="15"/>
      <c r="B139" s="26" t="s">
        <v>336</v>
      </c>
      <c r="C139" s="51" t="s">
        <v>216</v>
      </c>
      <c r="D139" s="52">
        <v>2707637</v>
      </c>
      <c r="E139" s="54"/>
      <c r="F139" s="26"/>
      <c r="G139" s="51" t="s">
        <v>216</v>
      </c>
      <c r="H139" s="52">
        <v>8996</v>
      </c>
      <c r="I139" s="54"/>
      <c r="J139" s="26"/>
      <c r="K139" s="51" t="s">
        <v>216</v>
      </c>
      <c r="L139" s="52">
        <v>1556410</v>
      </c>
      <c r="M139" s="54"/>
      <c r="N139" s="26"/>
      <c r="O139" s="51" t="s">
        <v>216</v>
      </c>
      <c r="P139" s="84" t="s">
        <v>228</v>
      </c>
      <c r="Q139" s="54"/>
    </row>
    <row r="140" spans="1:21" x14ac:dyDescent="0.25">
      <c r="A140" s="15"/>
      <c r="B140" s="26" t="s">
        <v>337</v>
      </c>
      <c r="C140" s="54" t="s">
        <v>216</v>
      </c>
      <c r="D140" s="73">
        <v>120451</v>
      </c>
      <c r="E140" s="54"/>
      <c r="F140" s="26"/>
      <c r="G140" s="54" t="s">
        <v>216</v>
      </c>
      <c r="H140" s="56">
        <v>329</v>
      </c>
      <c r="I140" s="54"/>
      <c r="J140" s="26"/>
      <c r="K140" s="54" t="s">
        <v>216</v>
      </c>
      <c r="L140" s="73">
        <v>92141</v>
      </c>
      <c r="M140" s="54"/>
      <c r="N140" s="26"/>
      <c r="O140" s="54" t="s">
        <v>216</v>
      </c>
      <c r="P140" s="56" t="s">
        <v>228</v>
      </c>
      <c r="Q140" s="54"/>
    </row>
    <row r="141" spans="1:21" x14ac:dyDescent="0.25">
      <c r="A141" s="15"/>
      <c r="B141" s="17"/>
      <c r="C141" s="17"/>
      <c r="D141" s="17"/>
      <c r="E141" s="17"/>
      <c r="F141" s="17"/>
      <c r="G141" s="17"/>
      <c r="H141" s="17"/>
      <c r="I141" s="17"/>
      <c r="J141" s="17"/>
      <c r="K141" s="17"/>
      <c r="L141" s="17"/>
      <c r="M141" s="17"/>
      <c r="N141" s="17"/>
      <c r="O141" s="17"/>
      <c r="P141" s="17"/>
      <c r="Q141" s="17"/>
      <c r="R141" s="17"/>
      <c r="S141" s="17"/>
      <c r="T141" s="17"/>
      <c r="U141" s="17"/>
    </row>
    <row r="142" spans="1:21" ht="15" customHeight="1" x14ac:dyDescent="0.25">
      <c r="A142" s="15" t="s">
        <v>753</v>
      </c>
      <c r="B142" s="16" t="s">
        <v>4</v>
      </c>
      <c r="C142" s="16"/>
      <c r="D142" s="16"/>
      <c r="E142" s="16"/>
      <c r="F142" s="16"/>
      <c r="G142" s="16"/>
      <c r="H142" s="16"/>
      <c r="I142" s="16"/>
      <c r="J142" s="16"/>
      <c r="K142" s="16"/>
      <c r="L142" s="16"/>
      <c r="M142" s="16"/>
      <c r="N142" s="16"/>
      <c r="O142" s="16"/>
      <c r="P142" s="16"/>
      <c r="Q142" s="16"/>
      <c r="R142" s="16"/>
      <c r="S142" s="16"/>
      <c r="T142" s="16"/>
      <c r="U142" s="16"/>
    </row>
    <row r="143" spans="1:21" x14ac:dyDescent="0.25">
      <c r="A143" s="15"/>
      <c r="B143" s="17" t="s">
        <v>340</v>
      </c>
      <c r="C143" s="17"/>
      <c r="D143" s="17"/>
      <c r="E143" s="17"/>
      <c r="F143" s="17"/>
      <c r="G143" s="17"/>
      <c r="H143" s="17"/>
      <c r="I143" s="17"/>
      <c r="J143" s="17"/>
      <c r="K143" s="17"/>
      <c r="L143" s="17"/>
      <c r="M143" s="17"/>
      <c r="N143" s="17"/>
      <c r="O143" s="17"/>
      <c r="P143" s="17"/>
      <c r="Q143" s="17"/>
      <c r="R143" s="17"/>
      <c r="S143" s="17"/>
      <c r="T143" s="17"/>
      <c r="U143" s="17"/>
    </row>
    <row r="144" spans="1:21" x14ac:dyDescent="0.25">
      <c r="A144" s="15"/>
      <c r="B144" s="17" t="s">
        <v>341</v>
      </c>
      <c r="C144" s="17"/>
      <c r="D144" s="17"/>
      <c r="E144" s="17"/>
      <c r="F144" s="17"/>
      <c r="G144" s="17"/>
      <c r="H144" s="17"/>
      <c r="I144" s="17"/>
      <c r="J144" s="17"/>
      <c r="K144" s="17"/>
      <c r="L144" s="17"/>
      <c r="M144" s="17"/>
      <c r="N144" s="17"/>
      <c r="O144" s="17"/>
      <c r="P144" s="17"/>
      <c r="Q144" s="17"/>
      <c r="R144" s="17"/>
      <c r="S144" s="17"/>
      <c r="T144" s="17"/>
      <c r="U144" s="17"/>
    </row>
    <row r="145" spans="1:21" x14ac:dyDescent="0.25">
      <c r="A145" s="15"/>
      <c r="B145" s="22"/>
      <c r="C145" s="42" t="s">
        <v>279</v>
      </c>
      <c r="D145" s="42"/>
      <c r="E145" s="42"/>
      <c r="F145" s="42"/>
      <c r="G145" s="42"/>
      <c r="H145" s="42"/>
      <c r="I145" s="42"/>
      <c r="J145" s="42"/>
      <c r="K145" s="42"/>
      <c r="L145" s="42"/>
      <c r="M145" s="21"/>
    </row>
    <row r="146" spans="1:21" x14ac:dyDescent="0.25">
      <c r="A146" s="15"/>
      <c r="B146" s="22"/>
      <c r="C146" s="107">
        <v>41729</v>
      </c>
      <c r="D146" s="107"/>
      <c r="E146" s="107"/>
      <c r="F146" s="107"/>
      <c r="G146" s="107"/>
      <c r="H146" s="107"/>
      <c r="I146" s="21"/>
      <c r="J146" s="87"/>
      <c r="K146" s="107">
        <v>41364</v>
      </c>
      <c r="L146" s="107"/>
      <c r="M146" s="21"/>
    </row>
    <row r="147" spans="1:21" x14ac:dyDescent="0.25">
      <c r="A147" s="15"/>
      <c r="B147" s="22"/>
      <c r="C147" s="108" t="s">
        <v>314</v>
      </c>
      <c r="D147" s="108"/>
      <c r="E147" s="106"/>
      <c r="F147" s="87"/>
      <c r="G147" s="108" t="s">
        <v>315</v>
      </c>
      <c r="H147" s="108"/>
      <c r="I147" s="106"/>
      <c r="J147" s="50"/>
      <c r="K147" s="108" t="s">
        <v>314</v>
      </c>
      <c r="L147" s="108"/>
      <c r="M147" s="106"/>
    </row>
    <row r="148" spans="1:21" x14ac:dyDescent="0.25">
      <c r="A148" s="15"/>
      <c r="B148" s="67" t="s">
        <v>342</v>
      </c>
      <c r="C148" s="51"/>
      <c r="D148" s="51"/>
      <c r="E148" s="54"/>
      <c r="F148" s="26"/>
      <c r="G148" s="51"/>
      <c r="H148" s="51"/>
      <c r="I148" s="54"/>
      <c r="J148" s="26"/>
      <c r="K148" s="51"/>
      <c r="L148" s="51"/>
      <c r="M148" s="54"/>
    </row>
    <row r="149" spans="1:21" x14ac:dyDescent="0.25">
      <c r="A149" s="15"/>
      <c r="B149" s="26"/>
      <c r="C149" s="54"/>
      <c r="D149" s="54"/>
      <c r="E149" s="54"/>
      <c r="F149" s="26"/>
      <c r="G149" s="54"/>
      <c r="H149" s="54"/>
      <c r="I149" s="54"/>
      <c r="J149" s="26"/>
      <c r="K149" s="54"/>
      <c r="L149" s="54"/>
      <c r="M149" s="54"/>
    </row>
    <row r="150" spans="1:21" ht="26.25" x14ac:dyDescent="0.25">
      <c r="A150" s="15"/>
      <c r="B150" s="26" t="s">
        <v>343</v>
      </c>
      <c r="C150" s="54" t="s">
        <v>216</v>
      </c>
      <c r="D150" s="73">
        <v>624009</v>
      </c>
      <c r="E150" s="54"/>
      <c r="F150" s="26"/>
      <c r="G150" s="54" t="s">
        <v>216</v>
      </c>
      <c r="H150" s="73">
        <v>11495</v>
      </c>
      <c r="I150" s="54"/>
      <c r="J150" s="26"/>
      <c r="K150" s="54" t="s">
        <v>216</v>
      </c>
      <c r="L150" s="73">
        <v>290861</v>
      </c>
      <c r="M150" s="54"/>
    </row>
    <row r="151" spans="1:21" x14ac:dyDescent="0.25">
      <c r="A151" s="15"/>
      <c r="B151" s="26" t="s">
        <v>344</v>
      </c>
      <c r="C151" s="54" t="s">
        <v>216</v>
      </c>
      <c r="D151" s="73">
        <v>581053</v>
      </c>
      <c r="E151" s="54"/>
      <c r="F151" s="26"/>
      <c r="G151" s="54" t="s">
        <v>216</v>
      </c>
      <c r="H151" s="73">
        <v>11336</v>
      </c>
      <c r="I151" s="54"/>
      <c r="J151" s="26"/>
      <c r="K151" s="54" t="s">
        <v>216</v>
      </c>
      <c r="L151" s="73">
        <v>288841</v>
      </c>
      <c r="M151" s="54"/>
    </row>
    <row r="152" spans="1:21" x14ac:dyDescent="0.25">
      <c r="A152" s="15"/>
      <c r="B152" s="26"/>
      <c r="C152" s="54"/>
      <c r="D152" s="54"/>
      <c r="E152" s="54"/>
      <c r="F152" s="26"/>
      <c r="G152" s="54"/>
      <c r="H152" s="54"/>
      <c r="I152" s="54"/>
      <c r="J152" s="26"/>
      <c r="K152" s="54"/>
      <c r="L152" s="54"/>
      <c r="M152" s="54"/>
    </row>
    <row r="153" spans="1:21" x14ac:dyDescent="0.25">
      <c r="A153" s="15"/>
      <c r="B153" s="26" t="s">
        <v>345</v>
      </c>
      <c r="C153" s="54"/>
      <c r="D153" s="73">
        <v>39229</v>
      </c>
      <c r="E153" s="54"/>
      <c r="F153" s="26"/>
      <c r="G153" s="54"/>
      <c r="H153" s="73">
        <v>14829</v>
      </c>
      <c r="I153" s="54"/>
      <c r="J153" s="26"/>
      <c r="K153" s="54"/>
      <c r="L153" s="73">
        <v>20474</v>
      </c>
      <c r="M153" s="54"/>
    </row>
    <row r="154" spans="1:21" x14ac:dyDescent="0.25">
      <c r="A154" s="15"/>
      <c r="B154" s="17"/>
      <c r="C154" s="17"/>
      <c r="D154" s="17"/>
      <c r="E154" s="17"/>
      <c r="F154" s="17"/>
      <c r="G154" s="17"/>
      <c r="H154" s="17"/>
      <c r="I154" s="17"/>
      <c r="J154" s="17"/>
      <c r="K154" s="17"/>
      <c r="L154" s="17"/>
      <c r="M154" s="17"/>
      <c r="N154" s="17"/>
      <c r="O154" s="17"/>
      <c r="P154" s="17"/>
      <c r="Q154" s="17"/>
      <c r="R154" s="17"/>
      <c r="S154" s="17"/>
      <c r="T154" s="17"/>
      <c r="U154" s="17"/>
    </row>
    <row r="155" spans="1:21" ht="15" customHeight="1" x14ac:dyDescent="0.25">
      <c r="A155" s="15" t="s">
        <v>754</v>
      </c>
      <c r="B155" s="16" t="s">
        <v>4</v>
      </c>
      <c r="C155" s="16"/>
      <c r="D155" s="16"/>
      <c r="E155" s="16"/>
      <c r="F155" s="16"/>
      <c r="G155" s="16"/>
      <c r="H155" s="16"/>
      <c r="I155" s="16"/>
      <c r="J155" s="16"/>
      <c r="K155" s="16"/>
      <c r="L155" s="16"/>
      <c r="M155" s="16"/>
      <c r="N155" s="16"/>
      <c r="O155" s="16"/>
      <c r="P155" s="16"/>
      <c r="Q155" s="16"/>
      <c r="R155" s="16"/>
      <c r="S155" s="16"/>
      <c r="T155" s="16"/>
      <c r="U155" s="16"/>
    </row>
    <row r="156" spans="1:21" x14ac:dyDescent="0.25">
      <c r="A156" s="15"/>
      <c r="B156" s="17" t="s">
        <v>346</v>
      </c>
      <c r="C156" s="17"/>
      <c r="D156" s="17"/>
      <c r="E156" s="17"/>
      <c r="F156" s="17"/>
      <c r="G156" s="17"/>
      <c r="H156" s="17"/>
      <c r="I156" s="17"/>
      <c r="J156" s="17"/>
      <c r="K156" s="17"/>
      <c r="L156" s="17"/>
      <c r="M156" s="17"/>
      <c r="N156" s="17"/>
      <c r="O156" s="17"/>
      <c r="P156" s="17"/>
      <c r="Q156" s="17"/>
      <c r="R156" s="17"/>
      <c r="S156" s="17"/>
      <c r="T156" s="17"/>
      <c r="U156" s="17"/>
    </row>
    <row r="157" spans="1:21" x14ac:dyDescent="0.25">
      <c r="A157" s="15"/>
      <c r="B157" s="17"/>
      <c r="C157" s="17"/>
      <c r="D157" s="17"/>
      <c r="E157" s="17"/>
      <c r="F157" s="17"/>
      <c r="G157" s="17"/>
      <c r="H157" s="17"/>
      <c r="I157" s="17"/>
      <c r="J157" s="17"/>
      <c r="K157" s="17"/>
      <c r="L157" s="17"/>
      <c r="M157" s="17"/>
      <c r="N157" s="17"/>
      <c r="O157" s="17"/>
      <c r="P157" s="17"/>
      <c r="Q157" s="17"/>
      <c r="R157" s="17"/>
      <c r="S157" s="17"/>
      <c r="T157" s="17"/>
      <c r="U157" s="17"/>
    </row>
    <row r="158" spans="1:21" x14ac:dyDescent="0.25">
      <c r="A158" s="15"/>
      <c r="B158" s="67"/>
      <c r="C158" s="109" t="s">
        <v>279</v>
      </c>
      <c r="D158" s="109"/>
      <c r="E158" s="109"/>
      <c r="F158" s="109"/>
      <c r="G158" s="109"/>
      <c r="H158" s="109"/>
      <c r="I158" s="109"/>
      <c r="J158" s="109"/>
      <c r="K158" s="109"/>
      <c r="L158" s="109"/>
      <c r="M158" s="53"/>
    </row>
    <row r="159" spans="1:21" x14ac:dyDescent="0.25">
      <c r="A159" s="15"/>
      <c r="B159" s="26"/>
      <c r="C159" s="110">
        <v>41729</v>
      </c>
      <c r="D159" s="110"/>
      <c r="E159" s="110"/>
      <c r="F159" s="110"/>
      <c r="G159" s="110"/>
      <c r="H159" s="110"/>
      <c r="I159" s="20"/>
      <c r="J159" s="23"/>
      <c r="K159" s="110">
        <v>41364</v>
      </c>
      <c r="L159" s="110"/>
      <c r="M159" s="53"/>
    </row>
    <row r="160" spans="1:21" x14ac:dyDescent="0.25">
      <c r="A160" s="15"/>
      <c r="B160" s="26"/>
      <c r="C160" s="111" t="s">
        <v>314</v>
      </c>
      <c r="D160" s="111"/>
      <c r="E160" s="20"/>
      <c r="F160" s="23"/>
      <c r="G160" s="111" t="s">
        <v>315</v>
      </c>
      <c r="H160" s="111"/>
      <c r="I160" s="20"/>
      <c r="J160" s="19"/>
      <c r="K160" s="111" t="s">
        <v>314</v>
      </c>
      <c r="L160" s="111"/>
      <c r="M160" s="53"/>
    </row>
    <row r="161" spans="1:21" ht="26.25" x14ac:dyDescent="0.25">
      <c r="A161" s="15"/>
      <c r="B161" s="26" t="s">
        <v>347</v>
      </c>
      <c r="C161" s="51" t="s">
        <v>216</v>
      </c>
      <c r="D161" s="52">
        <v>11389</v>
      </c>
      <c r="E161" s="54"/>
      <c r="F161" s="26"/>
      <c r="G161" s="51" t="s">
        <v>216</v>
      </c>
      <c r="H161" s="84" t="s">
        <v>228</v>
      </c>
      <c r="I161" s="54"/>
      <c r="J161" s="26"/>
      <c r="K161" s="51" t="s">
        <v>216</v>
      </c>
      <c r="L161" s="52">
        <v>10072</v>
      </c>
      <c r="M161" s="54"/>
    </row>
    <row r="162" spans="1:21" x14ac:dyDescent="0.25">
      <c r="A162" s="15"/>
      <c r="B162" s="26"/>
      <c r="C162" s="54"/>
      <c r="D162" s="54"/>
      <c r="E162" s="54"/>
      <c r="F162" s="26"/>
      <c r="G162" s="112"/>
      <c r="H162" s="112"/>
      <c r="I162" s="53"/>
      <c r="J162" s="26"/>
      <c r="K162" s="54"/>
      <c r="L162" s="54"/>
      <c r="M162" s="54"/>
    </row>
    <row r="163" spans="1:21" x14ac:dyDescent="0.25">
      <c r="A163" s="15"/>
      <c r="B163" s="26" t="s">
        <v>345</v>
      </c>
      <c r="C163" s="54"/>
      <c r="D163" s="73">
        <v>1348</v>
      </c>
      <c r="E163" s="54"/>
      <c r="F163" s="26"/>
      <c r="G163" s="54"/>
      <c r="H163" s="56" t="s">
        <v>228</v>
      </c>
      <c r="I163" s="54"/>
      <c r="J163" s="26"/>
      <c r="K163" s="54"/>
      <c r="L163" s="56">
        <v>822</v>
      </c>
      <c r="M163" s="54"/>
    </row>
    <row r="164" spans="1:21" x14ac:dyDescent="0.25">
      <c r="A164" s="15"/>
      <c r="B164" s="17"/>
      <c r="C164" s="17"/>
      <c r="D164" s="17"/>
      <c r="E164" s="17"/>
      <c r="F164" s="17"/>
      <c r="G164" s="17"/>
      <c r="H164" s="17"/>
      <c r="I164" s="17"/>
      <c r="J164" s="17"/>
      <c r="K164" s="17"/>
      <c r="L164" s="17"/>
      <c r="M164" s="17"/>
      <c r="N164" s="17"/>
      <c r="O164" s="17"/>
      <c r="P164" s="17"/>
      <c r="Q164" s="17"/>
      <c r="R164" s="17"/>
      <c r="S164" s="17"/>
      <c r="T164" s="17"/>
      <c r="U164" s="17"/>
    </row>
  </sheetData>
  <mergeCells count="231">
    <mergeCell ref="A155:A164"/>
    <mergeCell ref="B155:U155"/>
    <mergeCell ref="B156:U156"/>
    <mergeCell ref="B157:U157"/>
    <mergeCell ref="B164:U164"/>
    <mergeCell ref="A133:A141"/>
    <mergeCell ref="B133:U133"/>
    <mergeCell ref="B134:U134"/>
    <mergeCell ref="B135:U135"/>
    <mergeCell ref="B141:U141"/>
    <mergeCell ref="A142:A154"/>
    <mergeCell ref="B142:U142"/>
    <mergeCell ref="B143:U143"/>
    <mergeCell ref="B144:U144"/>
    <mergeCell ref="B154:U154"/>
    <mergeCell ref="A110:A122"/>
    <mergeCell ref="B110:U110"/>
    <mergeCell ref="B111:U111"/>
    <mergeCell ref="B112:U112"/>
    <mergeCell ref="B122:U122"/>
    <mergeCell ref="A123:A132"/>
    <mergeCell ref="B123:U123"/>
    <mergeCell ref="B124:U124"/>
    <mergeCell ref="B125:U125"/>
    <mergeCell ref="B132:U132"/>
    <mergeCell ref="B94:U94"/>
    <mergeCell ref="A95:A109"/>
    <mergeCell ref="B95:U95"/>
    <mergeCell ref="B96:U96"/>
    <mergeCell ref="B97:U97"/>
    <mergeCell ref="B98:U98"/>
    <mergeCell ref="B99:U99"/>
    <mergeCell ref="B100:U100"/>
    <mergeCell ref="B101:U101"/>
    <mergeCell ref="B109:U109"/>
    <mergeCell ref="B69:U69"/>
    <mergeCell ref="A70:A94"/>
    <mergeCell ref="B70:U70"/>
    <mergeCell ref="B71:U71"/>
    <mergeCell ref="B72:U72"/>
    <mergeCell ref="B81:U81"/>
    <mergeCell ref="B82:U82"/>
    <mergeCell ref="B83:U83"/>
    <mergeCell ref="B84:U84"/>
    <mergeCell ref="B85:U85"/>
    <mergeCell ref="A29:A39"/>
    <mergeCell ref="B29:U29"/>
    <mergeCell ref="B30:U30"/>
    <mergeCell ref="B31:U31"/>
    <mergeCell ref="B39:U39"/>
    <mergeCell ref="A40:A69"/>
    <mergeCell ref="B40:U40"/>
    <mergeCell ref="B41:U41"/>
    <mergeCell ref="B42:U42"/>
    <mergeCell ref="B43:U43"/>
    <mergeCell ref="G162:H162"/>
    <mergeCell ref="A1:A2"/>
    <mergeCell ref="B1:U1"/>
    <mergeCell ref="B2:U2"/>
    <mergeCell ref="A3:A28"/>
    <mergeCell ref="B3:U3"/>
    <mergeCell ref="B4:U4"/>
    <mergeCell ref="B5:U5"/>
    <mergeCell ref="B16:U16"/>
    <mergeCell ref="B17:U17"/>
    <mergeCell ref="C158:L158"/>
    <mergeCell ref="C159:H159"/>
    <mergeCell ref="K159:L159"/>
    <mergeCell ref="C160:D160"/>
    <mergeCell ref="G160:H160"/>
    <mergeCell ref="K160:L160"/>
    <mergeCell ref="C145:L145"/>
    <mergeCell ref="C146:H146"/>
    <mergeCell ref="K146:L146"/>
    <mergeCell ref="C147:D147"/>
    <mergeCell ref="G147:H147"/>
    <mergeCell ref="K147:L147"/>
    <mergeCell ref="C136:P136"/>
    <mergeCell ref="C137:H137"/>
    <mergeCell ref="K137:P137"/>
    <mergeCell ref="C138:D138"/>
    <mergeCell ref="G138:H138"/>
    <mergeCell ref="K138:L138"/>
    <mergeCell ref="O138:P138"/>
    <mergeCell ref="C126:H126"/>
    <mergeCell ref="K126:P126"/>
    <mergeCell ref="C127:D127"/>
    <mergeCell ref="G127:H127"/>
    <mergeCell ref="K127:L127"/>
    <mergeCell ref="O127:P127"/>
    <mergeCell ref="I102:I103"/>
    <mergeCell ref="C113:H113"/>
    <mergeCell ref="K113:P113"/>
    <mergeCell ref="C114:D114"/>
    <mergeCell ref="G114:H114"/>
    <mergeCell ref="K114:L114"/>
    <mergeCell ref="O114:P114"/>
    <mergeCell ref="B102:B103"/>
    <mergeCell ref="C102:D102"/>
    <mergeCell ref="C103:D103"/>
    <mergeCell ref="E102:E103"/>
    <mergeCell ref="F102:F103"/>
    <mergeCell ref="G102:H102"/>
    <mergeCell ref="G103:H103"/>
    <mergeCell ref="B86:I86"/>
    <mergeCell ref="D87:E87"/>
    <mergeCell ref="H87:I87"/>
    <mergeCell ref="D88:E88"/>
    <mergeCell ref="H88:I88"/>
    <mergeCell ref="D89:E89"/>
    <mergeCell ref="H89:I89"/>
    <mergeCell ref="B73:I73"/>
    <mergeCell ref="D74:E74"/>
    <mergeCell ref="H74:I74"/>
    <mergeCell ref="D75:E75"/>
    <mergeCell ref="H75:I75"/>
    <mergeCell ref="D76:E76"/>
    <mergeCell ref="H76:I76"/>
    <mergeCell ref="I62:I64"/>
    <mergeCell ref="J62:J64"/>
    <mergeCell ref="K62:L64"/>
    <mergeCell ref="M62:M64"/>
    <mergeCell ref="N62:N64"/>
    <mergeCell ref="U62:U64"/>
    <mergeCell ref="U60:U61"/>
    <mergeCell ref="B62:B64"/>
    <mergeCell ref="C62:D62"/>
    <mergeCell ref="C63:D63"/>
    <mergeCell ref="C64:D64"/>
    <mergeCell ref="E62:E64"/>
    <mergeCell ref="F62:F64"/>
    <mergeCell ref="G62:H62"/>
    <mergeCell ref="G63:H63"/>
    <mergeCell ref="G64:H64"/>
    <mergeCell ref="O62:P62"/>
    <mergeCell ref="O63:P63"/>
    <mergeCell ref="O64:P64"/>
    <mergeCell ref="Q60:Q64"/>
    <mergeCell ref="R60:R64"/>
    <mergeCell ref="S60:T60"/>
    <mergeCell ref="S61:T61"/>
    <mergeCell ref="S62:T62"/>
    <mergeCell ref="S63:T63"/>
    <mergeCell ref="S64:T64"/>
    <mergeCell ref="B60:B61"/>
    <mergeCell ref="C60:L61"/>
    <mergeCell ref="M60:M61"/>
    <mergeCell ref="N60:N61"/>
    <mergeCell ref="O60:P60"/>
    <mergeCell ref="O61:P61"/>
    <mergeCell ref="I48:I50"/>
    <mergeCell ref="J48:J50"/>
    <mergeCell ref="K48:L50"/>
    <mergeCell ref="M48:M50"/>
    <mergeCell ref="N48:N50"/>
    <mergeCell ref="C59:T59"/>
    <mergeCell ref="B55:U55"/>
    <mergeCell ref="B56:U56"/>
    <mergeCell ref="B57:U57"/>
    <mergeCell ref="B58:U58"/>
    <mergeCell ref="U46:U50"/>
    <mergeCell ref="B48:B50"/>
    <mergeCell ref="C48:D48"/>
    <mergeCell ref="C49:D49"/>
    <mergeCell ref="C50:D50"/>
    <mergeCell ref="E48:E50"/>
    <mergeCell ref="F48:F50"/>
    <mergeCell ref="G48:H48"/>
    <mergeCell ref="G49:H49"/>
    <mergeCell ref="G50:H50"/>
    <mergeCell ref="O48:P48"/>
    <mergeCell ref="O49:P49"/>
    <mergeCell ref="O50:P50"/>
    <mergeCell ref="Q46:Q50"/>
    <mergeCell ref="R46:R50"/>
    <mergeCell ref="S46:T46"/>
    <mergeCell ref="S47:T47"/>
    <mergeCell ref="S48:T48"/>
    <mergeCell ref="S49:T49"/>
    <mergeCell ref="S50:T50"/>
    <mergeCell ref="B46:B47"/>
    <mergeCell ref="C46:L47"/>
    <mergeCell ref="M46:M47"/>
    <mergeCell ref="N46:N47"/>
    <mergeCell ref="O46:P46"/>
    <mergeCell ref="O47:P47"/>
    <mergeCell ref="M19:M22"/>
    <mergeCell ref="C32:H32"/>
    <mergeCell ref="C33:H33"/>
    <mergeCell ref="C34:D34"/>
    <mergeCell ref="G34:H34"/>
    <mergeCell ref="C45:T45"/>
    <mergeCell ref="B28:U28"/>
    <mergeCell ref="B44:U44"/>
    <mergeCell ref="G20:H20"/>
    <mergeCell ref="G21:H21"/>
    <mergeCell ref="G22:H22"/>
    <mergeCell ref="I19:I22"/>
    <mergeCell ref="J19:J22"/>
    <mergeCell ref="K19:L19"/>
    <mergeCell ref="K20:L20"/>
    <mergeCell ref="K21:L21"/>
    <mergeCell ref="K22:L22"/>
    <mergeCell ref="M7:M10"/>
    <mergeCell ref="C18:L18"/>
    <mergeCell ref="B19:B22"/>
    <mergeCell ref="C19:D19"/>
    <mergeCell ref="C20:D20"/>
    <mergeCell ref="C21:D21"/>
    <mergeCell ref="C22:D22"/>
    <mergeCell ref="E19:E22"/>
    <mergeCell ref="F19:F22"/>
    <mergeCell ref="G19:H19"/>
    <mergeCell ref="G9:H9"/>
    <mergeCell ref="G10:H10"/>
    <mergeCell ref="I7:I10"/>
    <mergeCell ref="J7:J10"/>
    <mergeCell ref="K7:L7"/>
    <mergeCell ref="K8:L8"/>
    <mergeCell ref="K9:L9"/>
    <mergeCell ref="K10:L10"/>
    <mergeCell ref="C6:L6"/>
    <mergeCell ref="B7:B10"/>
    <mergeCell ref="C7:D7"/>
    <mergeCell ref="C8:D8"/>
    <mergeCell ref="C9:D9"/>
    <mergeCell ref="C10:D10"/>
    <mergeCell ref="E7:E10"/>
    <mergeCell ref="F7:F10"/>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85546875" customWidth="1"/>
    <col min="4" max="5" width="12.42578125" customWidth="1"/>
    <col min="6" max="6" width="2.42578125" customWidth="1"/>
    <col min="7" max="7" width="14.42578125" customWidth="1"/>
    <col min="8" max="8" width="2.85546875" customWidth="1"/>
    <col min="9" max="9" width="12.42578125" customWidth="1"/>
    <col min="10" max="10" width="2.42578125" customWidth="1"/>
  </cols>
  <sheetData>
    <row r="1" spans="1:10" ht="15"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56</v>
      </c>
      <c r="B3" s="16" t="s">
        <v>4</v>
      </c>
      <c r="C3" s="16"/>
      <c r="D3" s="16"/>
      <c r="E3" s="16"/>
      <c r="F3" s="16"/>
      <c r="G3" s="16"/>
      <c r="H3" s="16"/>
      <c r="I3" s="16"/>
      <c r="J3" s="16"/>
    </row>
    <row r="4" spans="1:10" x14ac:dyDescent="0.25">
      <c r="A4" s="15"/>
      <c r="B4" s="17" t="s">
        <v>351</v>
      </c>
      <c r="C4" s="17"/>
      <c r="D4" s="17"/>
      <c r="E4" s="17"/>
      <c r="F4" s="17"/>
      <c r="G4" s="17"/>
      <c r="H4" s="17"/>
      <c r="I4" s="17"/>
      <c r="J4" s="17"/>
    </row>
    <row r="5" spans="1:10" x14ac:dyDescent="0.25">
      <c r="A5" s="15"/>
      <c r="B5" s="16"/>
      <c r="C5" s="16"/>
      <c r="D5" s="16"/>
      <c r="E5" s="16"/>
      <c r="F5" s="16"/>
      <c r="G5" s="16"/>
      <c r="H5" s="16"/>
      <c r="I5" s="16"/>
      <c r="J5" s="16"/>
    </row>
    <row r="6" spans="1:10" x14ac:dyDescent="0.25">
      <c r="A6" s="15"/>
      <c r="B6" s="119"/>
      <c r="C6" s="119"/>
      <c r="D6" s="119"/>
      <c r="E6" s="119"/>
      <c r="F6" s="119"/>
      <c r="G6" s="119"/>
      <c r="H6" s="119"/>
      <c r="I6" s="119"/>
      <c r="J6" s="119"/>
    </row>
    <row r="7" spans="1:10" x14ac:dyDescent="0.25">
      <c r="A7" s="15"/>
      <c r="B7" s="16"/>
      <c r="C7" s="16"/>
      <c r="D7" s="16"/>
      <c r="E7" s="16"/>
      <c r="F7" s="16"/>
      <c r="G7" s="16"/>
      <c r="H7" s="16"/>
      <c r="I7" s="16"/>
      <c r="J7" s="16"/>
    </row>
    <row r="8" spans="1:10" x14ac:dyDescent="0.25">
      <c r="A8" s="15"/>
      <c r="B8" s="26"/>
      <c r="C8" s="26"/>
      <c r="D8" s="65">
        <v>41729</v>
      </c>
      <c r="E8" s="65"/>
      <c r="F8" s="21"/>
      <c r="G8" s="26"/>
      <c r="H8" s="65">
        <v>41639</v>
      </c>
      <c r="I8" s="65"/>
      <c r="J8" s="21"/>
    </row>
    <row r="9" spans="1:10" x14ac:dyDescent="0.25">
      <c r="A9" s="15"/>
      <c r="B9" s="26" t="s">
        <v>352</v>
      </c>
      <c r="C9" s="26"/>
      <c r="D9" s="51" t="s">
        <v>216</v>
      </c>
      <c r="E9" s="52">
        <v>3603848</v>
      </c>
      <c r="F9" s="54"/>
      <c r="G9" s="26"/>
      <c r="H9" s="51" t="s">
        <v>216</v>
      </c>
      <c r="I9" s="52">
        <v>2402052</v>
      </c>
      <c r="J9" s="54"/>
    </row>
    <row r="10" spans="1:10" x14ac:dyDescent="0.25">
      <c r="A10" s="15"/>
      <c r="B10" s="26" t="s">
        <v>353</v>
      </c>
      <c r="C10" s="26"/>
      <c r="D10" s="54"/>
      <c r="E10" s="73">
        <v>1927</v>
      </c>
      <c r="F10" s="54"/>
      <c r="G10" s="26"/>
      <c r="H10" s="54"/>
      <c r="I10" s="73">
        <v>2716</v>
      </c>
      <c r="J10" s="54"/>
    </row>
    <row r="11" spans="1:10" x14ac:dyDescent="0.25">
      <c r="A11" s="15"/>
      <c r="B11" s="26" t="s">
        <v>354</v>
      </c>
      <c r="C11" s="26"/>
      <c r="D11" s="58"/>
      <c r="E11" s="60" t="s">
        <v>355</v>
      </c>
      <c r="F11" s="54" t="s">
        <v>219</v>
      </c>
      <c r="G11" s="26"/>
      <c r="H11" s="58"/>
      <c r="I11" s="60" t="s">
        <v>356</v>
      </c>
      <c r="J11" s="54" t="s">
        <v>219</v>
      </c>
    </row>
    <row r="12" spans="1:10" x14ac:dyDescent="0.25">
      <c r="A12" s="15"/>
      <c r="B12" s="26"/>
      <c r="C12" s="26"/>
      <c r="D12" s="51"/>
      <c r="E12" s="52">
        <v>3198351</v>
      </c>
      <c r="F12" s="54"/>
      <c r="G12" s="26"/>
      <c r="H12" s="51"/>
      <c r="I12" s="52">
        <v>2145616</v>
      </c>
      <c r="J12" s="54"/>
    </row>
    <row r="13" spans="1:10" x14ac:dyDescent="0.25">
      <c r="A13" s="15"/>
      <c r="B13" s="26" t="s">
        <v>357</v>
      </c>
      <c r="C13" s="26"/>
      <c r="D13" s="58"/>
      <c r="E13" s="60" t="s">
        <v>358</v>
      </c>
      <c r="F13" s="54" t="s">
        <v>219</v>
      </c>
      <c r="G13" s="26"/>
      <c r="H13" s="58"/>
      <c r="I13" s="60" t="s">
        <v>359</v>
      </c>
      <c r="J13" s="54" t="s">
        <v>219</v>
      </c>
    </row>
    <row r="14" spans="1:10" ht="15.75" thickBot="1" x14ac:dyDescent="0.3">
      <c r="A14" s="15"/>
      <c r="B14" s="26"/>
      <c r="C14" s="26"/>
      <c r="D14" s="61" t="s">
        <v>216</v>
      </c>
      <c r="E14" s="62">
        <v>2956910</v>
      </c>
      <c r="F14" s="54"/>
      <c r="G14" s="26"/>
      <c r="H14" s="61" t="s">
        <v>216</v>
      </c>
      <c r="I14" s="62">
        <v>2023433</v>
      </c>
      <c r="J14" s="54"/>
    </row>
    <row r="15" spans="1:10" ht="15.75" thickTop="1" x14ac:dyDescent="0.25">
      <c r="A15" s="15"/>
      <c r="B15" s="16"/>
      <c r="C15" s="16"/>
      <c r="D15" s="16"/>
      <c r="E15" s="16"/>
      <c r="F15" s="16"/>
      <c r="G15" s="16"/>
      <c r="H15" s="16"/>
      <c r="I15" s="16"/>
      <c r="J15" s="16"/>
    </row>
    <row r="16" spans="1:10" x14ac:dyDescent="0.25">
      <c r="A16" s="15"/>
      <c r="B16" s="16"/>
      <c r="C16" s="16"/>
      <c r="D16" s="16"/>
      <c r="E16" s="16"/>
      <c r="F16" s="16"/>
      <c r="G16" s="16"/>
      <c r="H16" s="16"/>
      <c r="I16" s="16"/>
      <c r="J16" s="16"/>
    </row>
    <row r="17" spans="1:10" x14ac:dyDescent="0.25">
      <c r="A17" s="15"/>
      <c r="B17" s="16"/>
      <c r="C17" s="16"/>
      <c r="D17" s="16"/>
      <c r="E17" s="16"/>
      <c r="F17" s="16"/>
      <c r="G17" s="16"/>
      <c r="H17" s="16"/>
      <c r="I17" s="16"/>
      <c r="J17" s="16"/>
    </row>
    <row r="18" spans="1:10" ht="15" customHeight="1" x14ac:dyDescent="0.25">
      <c r="A18" s="3" t="s">
        <v>757</v>
      </c>
      <c r="B18" s="16" t="s">
        <v>4</v>
      </c>
      <c r="C18" s="16"/>
      <c r="D18" s="16"/>
      <c r="E18" s="16"/>
      <c r="F18" s="16"/>
      <c r="G18" s="16"/>
      <c r="H18" s="16"/>
      <c r="I18" s="16"/>
      <c r="J18" s="16"/>
    </row>
    <row r="19" spans="1:10" ht="15" customHeight="1" x14ac:dyDescent="0.25">
      <c r="A19" s="15" t="s">
        <v>758</v>
      </c>
      <c r="B19" s="16" t="s">
        <v>4</v>
      </c>
      <c r="C19" s="16"/>
      <c r="D19" s="16"/>
      <c r="E19" s="16"/>
      <c r="F19" s="16"/>
      <c r="G19" s="16"/>
      <c r="H19" s="16"/>
      <c r="I19" s="16"/>
      <c r="J19" s="16"/>
    </row>
    <row r="20" spans="1:10" ht="25.5" customHeight="1" x14ac:dyDescent="0.25">
      <c r="A20" s="15"/>
      <c r="B20" s="17" t="s">
        <v>360</v>
      </c>
      <c r="C20" s="17"/>
      <c r="D20" s="17"/>
      <c r="E20" s="17"/>
      <c r="F20" s="17"/>
      <c r="G20" s="17"/>
      <c r="H20" s="17"/>
      <c r="I20" s="17"/>
      <c r="J20" s="17"/>
    </row>
    <row r="21" spans="1:10" x14ac:dyDescent="0.25">
      <c r="A21" s="15"/>
      <c r="B21" s="16"/>
      <c r="C21" s="16"/>
      <c r="D21" s="16"/>
      <c r="E21" s="16"/>
      <c r="F21" s="16"/>
      <c r="G21" s="16"/>
      <c r="H21" s="16"/>
      <c r="I21" s="16"/>
      <c r="J21" s="16"/>
    </row>
    <row r="22" spans="1:10" ht="15.75" x14ac:dyDescent="0.25">
      <c r="A22" s="15"/>
      <c r="B22" s="66"/>
      <c r="C22" s="66"/>
      <c r="D22" s="66"/>
      <c r="E22" s="66"/>
      <c r="F22" s="66"/>
      <c r="G22" s="66"/>
      <c r="H22" s="66"/>
      <c r="I22" s="66"/>
      <c r="J22" s="66"/>
    </row>
    <row r="23" spans="1:10" x14ac:dyDescent="0.25">
      <c r="A23" s="15"/>
      <c r="B23" s="16"/>
      <c r="C23" s="16"/>
      <c r="D23" s="16"/>
      <c r="E23" s="16"/>
      <c r="F23" s="16"/>
      <c r="G23" s="16"/>
      <c r="H23" s="16"/>
      <c r="I23" s="16"/>
      <c r="J23" s="16"/>
    </row>
    <row r="24" spans="1:10" x14ac:dyDescent="0.25">
      <c r="A24" s="15"/>
      <c r="B24" s="19"/>
      <c r="C24" s="116"/>
      <c r="D24" s="116"/>
      <c r="E24" s="116"/>
    </row>
    <row r="25" spans="1:10" x14ac:dyDescent="0.25">
      <c r="A25" s="15"/>
      <c r="B25" s="117"/>
      <c r="C25" s="118"/>
      <c r="D25" s="118"/>
      <c r="E25" s="118"/>
    </row>
    <row r="26" spans="1:10" x14ac:dyDescent="0.25">
      <c r="A26" s="15"/>
      <c r="B26" s="26" t="s">
        <v>361</v>
      </c>
      <c r="C26" s="54" t="s">
        <v>216</v>
      </c>
      <c r="D26" s="73">
        <v>417563</v>
      </c>
      <c r="E26" s="54"/>
    </row>
    <row r="27" spans="1:10" x14ac:dyDescent="0.25">
      <c r="A27" s="15"/>
      <c r="B27" s="26">
        <v>2015</v>
      </c>
      <c r="C27" s="54"/>
      <c r="D27" s="73">
        <v>529880</v>
      </c>
      <c r="E27" s="54"/>
    </row>
    <row r="28" spans="1:10" x14ac:dyDescent="0.25">
      <c r="A28" s="15"/>
      <c r="B28" s="26">
        <v>2016</v>
      </c>
      <c r="C28" s="54"/>
      <c r="D28" s="73">
        <v>366658</v>
      </c>
      <c r="E28" s="54"/>
    </row>
    <row r="29" spans="1:10" x14ac:dyDescent="0.25">
      <c r="A29" s="15"/>
      <c r="B29" s="26">
        <v>2017</v>
      </c>
      <c r="C29" s="54"/>
      <c r="D29" s="73">
        <v>25961</v>
      </c>
      <c r="E29" s="54"/>
    </row>
    <row r="30" spans="1:10" x14ac:dyDescent="0.25">
      <c r="A30" s="15"/>
      <c r="B30" s="26">
        <v>2018</v>
      </c>
      <c r="C30" s="54"/>
      <c r="D30" s="56">
        <v>14</v>
      </c>
      <c r="E30" s="54"/>
    </row>
    <row r="31" spans="1:10" x14ac:dyDescent="0.25">
      <c r="A31" s="15"/>
      <c r="B31" s="26" t="s">
        <v>362</v>
      </c>
      <c r="C31" s="57"/>
      <c r="D31" s="60" t="s">
        <v>228</v>
      </c>
      <c r="E31" s="53"/>
    </row>
    <row r="32" spans="1:10" ht="15.75" thickBot="1" x14ac:dyDescent="0.3">
      <c r="A32" s="15"/>
      <c r="B32" s="26" t="s">
        <v>113</v>
      </c>
      <c r="C32" s="61" t="s">
        <v>216</v>
      </c>
      <c r="D32" s="62">
        <v>1340076</v>
      </c>
      <c r="E32" s="54"/>
    </row>
    <row r="33" spans="1:10" ht="15.75" thickTop="1" x14ac:dyDescent="0.25">
      <c r="A33" s="15"/>
      <c r="B33" s="16"/>
      <c r="C33" s="16"/>
      <c r="D33" s="16"/>
      <c r="E33" s="16"/>
      <c r="F33" s="16"/>
      <c r="G33" s="16"/>
      <c r="H33" s="16"/>
      <c r="I33" s="16"/>
      <c r="J33" s="16"/>
    </row>
    <row r="34" spans="1:10" x14ac:dyDescent="0.25">
      <c r="A34" s="15"/>
      <c r="B34" s="16"/>
      <c r="C34" s="16"/>
      <c r="D34" s="16"/>
      <c r="E34" s="16"/>
      <c r="F34" s="16"/>
      <c r="G34" s="16"/>
      <c r="H34" s="16"/>
      <c r="I34" s="16"/>
      <c r="J34" s="16"/>
    </row>
    <row r="35" spans="1:10" x14ac:dyDescent="0.25">
      <c r="A35" s="15"/>
      <c r="B35" s="16"/>
      <c r="C35" s="16"/>
      <c r="D35" s="16"/>
      <c r="E35" s="16"/>
      <c r="F35" s="16"/>
      <c r="G35" s="16"/>
      <c r="H35" s="16"/>
      <c r="I35" s="16"/>
      <c r="J35" s="16"/>
    </row>
  </sheetData>
  <mergeCells count="24">
    <mergeCell ref="B23:J23"/>
    <mergeCell ref="B33:J33"/>
    <mergeCell ref="B34:J34"/>
    <mergeCell ref="B35:J35"/>
    <mergeCell ref="B7:J7"/>
    <mergeCell ref="B15:J15"/>
    <mergeCell ref="B16:J16"/>
    <mergeCell ref="B17:J17"/>
    <mergeCell ref="B18:J18"/>
    <mergeCell ref="A19:A35"/>
    <mergeCell ref="B19:J19"/>
    <mergeCell ref="B20:J20"/>
    <mergeCell ref="B21:J21"/>
    <mergeCell ref="B22:J22"/>
    <mergeCell ref="D8:E8"/>
    <mergeCell ref="H8:I8"/>
    <mergeCell ref="A1:A2"/>
    <mergeCell ref="B1:J1"/>
    <mergeCell ref="B2:J2"/>
    <mergeCell ref="A3:A17"/>
    <mergeCell ref="B3:J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x14ac:dyDescent="0.25"/>
  <cols>
    <col min="1" max="3" width="36.5703125" bestFit="1" customWidth="1"/>
    <col min="5" max="5" width="2.28515625" customWidth="1"/>
    <col min="6" max="6" width="11" customWidth="1"/>
    <col min="9" max="9" width="3.7109375" customWidth="1"/>
    <col min="10" max="10" width="18.28515625" customWidth="1"/>
    <col min="13" max="13" width="18.85546875" customWidth="1"/>
    <col min="14" max="14" width="11.5703125" customWidth="1"/>
    <col min="17" max="17" width="2" customWidth="1"/>
    <col min="18" max="18" width="9.7109375" customWidth="1"/>
    <col min="21" max="21" width="3.5703125" customWidth="1"/>
    <col min="22" max="22" width="15.5703125" customWidth="1"/>
  </cols>
  <sheetData>
    <row r="1" spans="1:23" ht="15" customHeight="1" x14ac:dyDescent="0.25">
      <c r="A1" s="8" t="s">
        <v>75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5" t="s">
        <v>760</v>
      </c>
      <c r="B3" s="16" t="s">
        <v>4</v>
      </c>
      <c r="C3" s="16"/>
      <c r="D3" s="16"/>
      <c r="E3" s="16"/>
      <c r="F3" s="16"/>
      <c r="G3" s="16"/>
      <c r="H3" s="16"/>
      <c r="I3" s="16"/>
      <c r="J3" s="16"/>
      <c r="K3" s="16"/>
      <c r="L3" s="16"/>
      <c r="M3" s="16"/>
      <c r="N3" s="16"/>
      <c r="O3" s="16"/>
      <c r="P3" s="16"/>
      <c r="Q3" s="16"/>
      <c r="R3" s="16"/>
      <c r="S3" s="16"/>
      <c r="T3" s="16"/>
      <c r="U3" s="16"/>
      <c r="V3" s="16"/>
      <c r="W3" s="16"/>
    </row>
    <row r="4" spans="1:23" x14ac:dyDescent="0.25">
      <c r="A4" s="15"/>
      <c r="B4" s="17" t="s">
        <v>366</v>
      </c>
      <c r="C4" s="17"/>
      <c r="D4" s="17"/>
      <c r="E4" s="17"/>
      <c r="F4" s="17"/>
      <c r="G4" s="17"/>
      <c r="H4" s="17"/>
      <c r="I4" s="17"/>
      <c r="J4" s="17"/>
      <c r="K4" s="17"/>
      <c r="L4" s="17"/>
      <c r="M4" s="17"/>
      <c r="N4" s="17"/>
      <c r="O4" s="17"/>
      <c r="P4" s="17"/>
      <c r="Q4" s="17"/>
      <c r="R4" s="17"/>
      <c r="S4" s="17"/>
      <c r="T4" s="17"/>
      <c r="U4" s="17"/>
      <c r="V4" s="17"/>
      <c r="W4" s="17"/>
    </row>
    <row r="5" spans="1:23" x14ac:dyDescent="0.25">
      <c r="A5" s="15"/>
      <c r="B5" s="16"/>
      <c r="C5" s="16"/>
      <c r="D5" s="16"/>
      <c r="E5" s="16"/>
      <c r="F5" s="16"/>
      <c r="G5" s="16"/>
      <c r="H5" s="16"/>
      <c r="I5" s="16"/>
      <c r="J5" s="16"/>
      <c r="K5" s="16"/>
      <c r="L5" s="16"/>
      <c r="M5" s="16"/>
      <c r="N5" s="16"/>
      <c r="O5" s="16"/>
      <c r="P5" s="16"/>
      <c r="Q5" s="16"/>
      <c r="R5" s="16"/>
      <c r="S5" s="16"/>
      <c r="T5" s="16"/>
      <c r="U5" s="16"/>
      <c r="V5" s="16"/>
      <c r="W5" s="16"/>
    </row>
    <row r="6" spans="1:23" ht="15.75" x14ac:dyDescent="0.25">
      <c r="A6" s="15"/>
      <c r="B6" s="66"/>
      <c r="C6" s="66"/>
      <c r="D6" s="66"/>
      <c r="E6" s="66"/>
      <c r="F6" s="66"/>
      <c r="G6" s="66"/>
      <c r="H6" s="66"/>
      <c r="I6" s="66"/>
      <c r="J6" s="66"/>
      <c r="K6" s="66"/>
      <c r="L6" s="66"/>
      <c r="M6" s="66"/>
      <c r="N6" s="66"/>
      <c r="O6" s="66"/>
      <c r="P6" s="66"/>
      <c r="Q6" s="66"/>
      <c r="R6" s="66"/>
      <c r="S6" s="66"/>
      <c r="T6" s="66"/>
      <c r="U6" s="66"/>
      <c r="V6" s="66"/>
      <c r="W6" s="66"/>
    </row>
    <row r="7" spans="1:23" x14ac:dyDescent="0.25">
      <c r="A7" s="15"/>
      <c r="B7" s="16"/>
      <c r="C7" s="16"/>
      <c r="D7" s="16"/>
      <c r="E7" s="16"/>
      <c r="F7" s="16"/>
      <c r="G7" s="16"/>
      <c r="H7" s="16"/>
      <c r="I7" s="16"/>
      <c r="J7" s="16"/>
      <c r="K7" s="16"/>
      <c r="L7" s="16"/>
      <c r="M7" s="16"/>
      <c r="N7" s="16"/>
      <c r="O7" s="16"/>
      <c r="P7" s="16"/>
      <c r="Q7" s="16"/>
      <c r="R7" s="16"/>
      <c r="S7" s="16"/>
      <c r="T7" s="16"/>
      <c r="U7" s="16"/>
      <c r="V7" s="16"/>
      <c r="W7" s="16"/>
    </row>
    <row r="8" spans="1:23" x14ac:dyDescent="0.25">
      <c r="A8" s="15"/>
      <c r="B8" s="19"/>
      <c r="C8" s="137">
        <v>41729</v>
      </c>
      <c r="D8" s="137"/>
      <c r="E8" s="137"/>
      <c r="F8" s="137"/>
      <c r="G8" s="137"/>
      <c r="H8" s="137"/>
      <c r="I8" s="137"/>
      <c r="J8" s="137"/>
      <c r="K8" s="137"/>
      <c r="L8" s="137"/>
      <c r="M8" s="137"/>
      <c r="N8" s="137"/>
      <c r="O8" s="137"/>
      <c r="P8" s="137"/>
      <c r="Q8" s="137"/>
      <c r="R8" s="137"/>
      <c r="S8" s="137"/>
      <c r="T8" s="137"/>
      <c r="U8" s="137"/>
      <c r="V8" s="137"/>
      <c r="W8" s="120"/>
    </row>
    <row r="9" spans="1:23" x14ac:dyDescent="0.25">
      <c r="A9" s="15"/>
      <c r="B9" s="121"/>
      <c r="C9" s="121"/>
      <c r="D9" s="121"/>
      <c r="E9" s="122"/>
      <c r="F9" s="122"/>
      <c r="G9" s="122"/>
      <c r="H9" s="121"/>
      <c r="I9" s="122"/>
      <c r="J9" s="122"/>
      <c r="K9" s="122"/>
      <c r="L9" s="121"/>
      <c r="M9" s="122"/>
      <c r="N9" s="122"/>
      <c r="O9" s="122"/>
      <c r="P9" s="121"/>
      <c r="Q9" s="122"/>
      <c r="R9" s="122"/>
      <c r="S9" s="122"/>
      <c r="T9" s="121"/>
      <c r="U9" s="122"/>
      <c r="V9" s="122"/>
      <c r="W9" s="122"/>
    </row>
    <row r="10" spans="1:23" x14ac:dyDescent="0.25">
      <c r="A10" s="15"/>
      <c r="B10" s="123"/>
      <c r="C10" s="124" t="s">
        <v>367</v>
      </c>
      <c r="D10" s="125"/>
      <c r="E10" s="138" t="s">
        <v>368</v>
      </c>
      <c r="F10" s="138"/>
      <c r="G10" s="120"/>
      <c r="H10" s="125"/>
      <c r="I10" s="138" t="s">
        <v>369</v>
      </c>
      <c r="J10" s="138"/>
      <c r="K10" s="120"/>
      <c r="L10" s="125"/>
      <c r="M10" s="138" t="s">
        <v>370</v>
      </c>
      <c r="N10" s="138"/>
      <c r="O10" s="120"/>
      <c r="P10" s="125"/>
      <c r="Q10" s="138" t="s">
        <v>371</v>
      </c>
      <c r="R10" s="138"/>
      <c r="S10" s="120"/>
      <c r="T10" s="125"/>
      <c r="U10" s="138" t="s">
        <v>372</v>
      </c>
      <c r="V10" s="138"/>
      <c r="W10" s="120"/>
    </row>
    <row r="11" spans="1:23" x14ac:dyDescent="0.25">
      <c r="A11" s="15"/>
      <c r="B11" s="126" t="s">
        <v>373</v>
      </c>
      <c r="C11" s="127">
        <v>41791</v>
      </c>
      <c r="D11" s="100"/>
      <c r="E11" s="51" t="s">
        <v>216</v>
      </c>
      <c r="F11" s="52">
        <v>212438</v>
      </c>
      <c r="G11" s="54"/>
      <c r="H11" s="26"/>
      <c r="I11" s="51" t="s">
        <v>216</v>
      </c>
      <c r="J11" s="52">
        <v>500000</v>
      </c>
      <c r="K11" s="54"/>
      <c r="L11" s="26"/>
      <c r="M11" s="51"/>
      <c r="N11" s="99">
        <v>1.14E-2</v>
      </c>
      <c r="O11" s="53"/>
      <c r="P11" s="26"/>
      <c r="Q11" s="51" t="s">
        <v>216</v>
      </c>
      <c r="R11" s="52">
        <v>295988</v>
      </c>
      <c r="S11" s="54"/>
      <c r="T11" s="26"/>
      <c r="U11" s="51" t="s">
        <v>216</v>
      </c>
      <c r="V11" s="84" t="s">
        <v>228</v>
      </c>
      <c r="W11" s="54"/>
    </row>
    <row r="12" spans="1:23" x14ac:dyDescent="0.25">
      <c r="A12" s="15"/>
      <c r="B12" s="126" t="s">
        <v>373</v>
      </c>
      <c r="C12" s="100" t="s">
        <v>374</v>
      </c>
      <c r="D12" s="100"/>
      <c r="E12" s="54"/>
      <c r="F12" s="73">
        <v>552682</v>
      </c>
      <c r="G12" s="54"/>
      <c r="H12" s="26"/>
      <c r="I12" s="54"/>
      <c r="J12" s="73">
        <v>1227744</v>
      </c>
      <c r="K12" s="54"/>
      <c r="L12" s="26"/>
      <c r="M12" s="54"/>
      <c r="N12" s="101">
        <v>1.3899999999999999E-2</v>
      </c>
      <c r="O12" s="53"/>
      <c r="P12" s="26"/>
      <c r="Q12" s="54"/>
      <c r="R12" s="73">
        <v>808611</v>
      </c>
      <c r="S12" s="54"/>
      <c r="T12" s="26"/>
      <c r="U12" s="54"/>
      <c r="V12" s="73">
        <v>10851</v>
      </c>
      <c r="W12" s="54"/>
    </row>
    <row r="13" spans="1:23" x14ac:dyDescent="0.25">
      <c r="A13" s="15"/>
      <c r="B13" s="126" t="s">
        <v>375</v>
      </c>
      <c r="C13" s="128">
        <v>42370</v>
      </c>
      <c r="D13" s="100"/>
      <c r="E13" s="54"/>
      <c r="F13" s="73">
        <v>724888</v>
      </c>
      <c r="G13" s="54"/>
      <c r="H13" s="26"/>
      <c r="I13" s="54"/>
      <c r="J13" s="73">
        <v>4550000</v>
      </c>
      <c r="K13" s="54"/>
      <c r="L13" s="26"/>
      <c r="M13" s="54"/>
      <c r="N13" s="101">
        <v>1.9099999999999999E-2</v>
      </c>
      <c r="O13" s="53"/>
      <c r="P13" s="26"/>
      <c r="Q13" s="54"/>
      <c r="R13" s="73">
        <v>1218964</v>
      </c>
      <c r="S13" s="54"/>
      <c r="T13" s="26"/>
      <c r="U13" s="54"/>
      <c r="V13" s="73">
        <v>25771</v>
      </c>
      <c r="W13" s="54"/>
    </row>
    <row r="14" spans="1:23" x14ac:dyDescent="0.25">
      <c r="A14" s="15"/>
      <c r="B14" s="126" t="s">
        <v>373</v>
      </c>
      <c r="C14" s="128">
        <v>42339</v>
      </c>
      <c r="D14" s="100"/>
      <c r="E14" s="54"/>
      <c r="F14" s="73">
        <v>1399123</v>
      </c>
      <c r="G14" s="54"/>
      <c r="H14" s="26"/>
      <c r="I14" s="54"/>
      <c r="J14" s="73">
        <v>2000000</v>
      </c>
      <c r="K14" s="54"/>
      <c r="L14" s="26"/>
      <c r="M14" s="54"/>
      <c r="N14" s="101">
        <v>9.4000000000000004E-3</v>
      </c>
      <c r="O14" s="53"/>
      <c r="P14" s="26"/>
      <c r="Q14" s="54"/>
      <c r="R14" s="73">
        <v>1722751</v>
      </c>
      <c r="S14" s="54"/>
      <c r="T14" s="26"/>
      <c r="U14" s="54"/>
      <c r="V14" s="73">
        <v>36295</v>
      </c>
      <c r="W14" s="54"/>
    </row>
    <row r="15" spans="1:23" x14ac:dyDescent="0.25">
      <c r="A15" s="15"/>
      <c r="B15" s="126" t="s">
        <v>373</v>
      </c>
      <c r="C15" s="128">
        <v>42186</v>
      </c>
      <c r="D15" s="100"/>
      <c r="E15" s="54"/>
      <c r="F15" s="73">
        <v>317886</v>
      </c>
      <c r="G15" s="54"/>
      <c r="H15" s="26"/>
      <c r="I15" s="54"/>
      <c r="J15" s="73">
        <v>500000</v>
      </c>
      <c r="K15" s="54"/>
      <c r="L15" s="26"/>
      <c r="M15" s="54"/>
      <c r="N15" s="101">
        <v>9.2999999999999992E-3</v>
      </c>
      <c r="O15" s="53"/>
      <c r="P15" s="26"/>
      <c r="Q15" s="54"/>
      <c r="R15" s="73">
        <v>383811</v>
      </c>
      <c r="S15" s="54"/>
      <c r="T15" s="26"/>
      <c r="U15" s="54"/>
      <c r="V15" s="73">
        <v>18035</v>
      </c>
      <c r="W15" s="54"/>
    </row>
    <row r="16" spans="1:23" x14ac:dyDescent="0.25">
      <c r="A16" s="15"/>
      <c r="B16" s="126" t="s">
        <v>376</v>
      </c>
      <c r="C16" s="128">
        <v>42248</v>
      </c>
      <c r="D16" s="100"/>
      <c r="E16" s="54"/>
      <c r="F16" s="73">
        <v>119480</v>
      </c>
      <c r="G16" s="54"/>
      <c r="H16" s="26"/>
      <c r="I16" s="54"/>
      <c r="J16" s="73">
        <v>200000</v>
      </c>
      <c r="K16" s="54"/>
      <c r="L16" s="26"/>
      <c r="M16" s="54"/>
      <c r="N16" s="101">
        <v>2.3099999999999999E-2</v>
      </c>
      <c r="O16" s="53"/>
      <c r="P16" s="26"/>
      <c r="Q16" s="54"/>
      <c r="R16" s="73">
        <v>207906</v>
      </c>
      <c r="S16" s="54"/>
      <c r="T16" s="26"/>
      <c r="U16" s="54"/>
      <c r="V16" s="73">
        <v>8015</v>
      </c>
      <c r="W16" s="54"/>
    </row>
    <row r="17" spans="1:23" x14ac:dyDescent="0.25">
      <c r="A17" s="15"/>
      <c r="B17" s="126" t="s">
        <v>377</v>
      </c>
      <c r="C17" s="100" t="s">
        <v>378</v>
      </c>
      <c r="D17" s="100"/>
      <c r="E17" s="54"/>
      <c r="F17" s="73">
        <v>748461</v>
      </c>
      <c r="G17" s="54"/>
      <c r="H17" s="26"/>
      <c r="I17" s="54"/>
      <c r="J17" s="73">
        <v>748461</v>
      </c>
      <c r="K17" s="54"/>
      <c r="L17" s="26"/>
      <c r="M17" s="54"/>
      <c r="N17" s="101">
        <v>1.55E-2</v>
      </c>
      <c r="O17" s="53"/>
      <c r="P17" s="26"/>
      <c r="Q17" s="54"/>
      <c r="R17" s="73">
        <v>843484</v>
      </c>
      <c r="S17" s="54"/>
      <c r="T17" s="26"/>
      <c r="U17" s="54"/>
      <c r="V17" s="56" t="s">
        <v>228</v>
      </c>
      <c r="W17" s="54"/>
    </row>
    <row r="18" spans="1:23" x14ac:dyDescent="0.25">
      <c r="A18" s="15"/>
      <c r="B18" s="126" t="s">
        <v>373</v>
      </c>
      <c r="C18" s="128">
        <v>42339</v>
      </c>
      <c r="D18" s="100"/>
      <c r="E18" s="54"/>
      <c r="F18" s="73">
        <v>708174</v>
      </c>
      <c r="G18" s="54"/>
      <c r="H18" s="26"/>
      <c r="I18" s="54"/>
      <c r="J18" s="73">
        <v>750000</v>
      </c>
      <c r="K18" s="54"/>
      <c r="L18" s="26"/>
      <c r="M18" s="54"/>
      <c r="N18" s="101">
        <v>8.2000000000000007E-3</v>
      </c>
      <c r="O18" s="53"/>
      <c r="P18" s="26"/>
      <c r="Q18" s="54"/>
      <c r="R18" s="73">
        <v>1025381</v>
      </c>
      <c r="S18" s="54"/>
      <c r="T18" s="26"/>
      <c r="U18" s="54"/>
      <c r="V18" s="73">
        <v>21836</v>
      </c>
      <c r="W18" s="54"/>
    </row>
    <row r="19" spans="1:23" x14ac:dyDescent="0.25">
      <c r="A19" s="15"/>
      <c r="B19" s="126" t="s">
        <v>379</v>
      </c>
      <c r="C19" s="128">
        <v>42675</v>
      </c>
      <c r="D19" s="100"/>
      <c r="E19" s="54"/>
      <c r="F19" s="73">
        <v>175000</v>
      </c>
      <c r="G19" s="54"/>
      <c r="H19" s="26"/>
      <c r="I19" s="54"/>
      <c r="J19" s="73">
        <v>175000</v>
      </c>
      <c r="K19" s="54"/>
      <c r="L19" s="26"/>
      <c r="M19" s="54"/>
      <c r="N19" s="101">
        <v>1.7000000000000001E-2</v>
      </c>
      <c r="O19" s="53"/>
      <c r="P19" s="26"/>
      <c r="Q19" s="54"/>
      <c r="R19" s="56" t="s">
        <v>228</v>
      </c>
      <c r="S19" s="54"/>
      <c r="T19" s="26"/>
      <c r="U19" s="54"/>
      <c r="V19" s="56" t="s">
        <v>228</v>
      </c>
      <c r="W19" s="54"/>
    </row>
    <row r="20" spans="1:23" x14ac:dyDescent="0.25">
      <c r="A20" s="15"/>
      <c r="B20" s="126" t="s">
        <v>380</v>
      </c>
      <c r="C20" s="128">
        <v>42064</v>
      </c>
      <c r="D20" s="100"/>
      <c r="E20" s="58"/>
      <c r="F20" s="59">
        <v>250594</v>
      </c>
      <c r="G20" s="54"/>
      <c r="H20" s="26"/>
      <c r="I20" s="58"/>
      <c r="J20" s="59">
        <v>250594</v>
      </c>
      <c r="K20" s="54"/>
      <c r="L20" s="26"/>
      <c r="M20" s="54"/>
      <c r="N20" s="101">
        <v>9.9000000000000008E-3</v>
      </c>
      <c r="O20" s="53"/>
      <c r="P20" s="26"/>
      <c r="Q20" s="58"/>
      <c r="R20" s="59">
        <v>297750</v>
      </c>
      <c r="S20" s="54"/>
      <c r="T20" s="26"/>
      <c r="U20" s="58"/>
      <c r="V20" s="60" t="s">
        <v>228</v>
      </c>
      <c r="W20" s="54"/>
    </row>
    <row r="21" spans="1:23" x14ac:dyDescent="0.25">
      <c r="A21" s="15"/>
      <c r="B21" s="129" t="s">
        <v>381</v>
      </c>
      <c r="C21" s="100"/>
      <c r="D21" s="100"/>
      <c r="E21" s="130"/>
      <c r="F21" s="131">
        <v>5208726</v>
      </c>
      <c r="G21" s="54"/>
      <c r="H21" s="26"/>
      <c r="I21" s="130"/>
      <c r="J21" s="131">
        <v>10901799</v>
      </c>
      <c r="K21" s="54"/>
      <c r="L21" s="26"/>
      <c r="M21" s="54"/>
      <c r="N21" s="132"/>
      <c r="O21" s="53"/>
      <c r="P21" s="26"/>
      <c r="Q21" s="130"/>
      <c r="R21" s="131">
        <v>6804646</v>
      </c>
      <c r="S21" s="54"/>
      <c r="T21" s="26"/>
      <c r="U21" s="130"/>
      <c r="V21" s="131">
        <v>120803</v>
      </c>
      <c r="W21" s="54"/>
    </row>
    <row r="22" spans="1:23" x14ac:dyDescent="0.25">
      <c r="A22" s="15"/>
      <c r="B22" s="133"/>
      <c r="C22" s="133"/>
      <c r="D22" s="133"/>
      <c r="E22" s="134"/>
      <c r="F22" s="134"/>
      <c r="G22" s="135"/>
      <c r="H22" s="133"/>
      <c r="I22" s="134"/>
      <c r="J22" s="134"/>
      <c r="K22" s="135"/>
      <c r="L22" s="133"/>
      <c r="M22" s="135"/>
      <c r="N22" s="20"/>
      <c r="O22" s="20"/>
      <c r="P22" s="133"/>
      <c r="Q22" s="134"/>
      <c r="R22" s="134"/>
      <c r="S22" s="135"/>
      <c r="T22" s="133"/>
      <c r="U22" s="134"/>
      <c r="V22" s="134"/>
      <c r="W22" s="135"/>
    </row>
    <row r="23" spans="1:23" ht="26.25" x14ac:dyDescent="0.25">
      <c r="A23" s="15"/>
      <c r="B23" s="88" t="s">
        <v>382</v>
      </c>
      <c r="C23" s="100"/>
      <c r="D23" s="100"/>
      <c r="E23" s="54"/>
      <c r="F23" s="54"/>
      <c r="G23" s="54"/>
      <c r="H23" s="26"/>
      <c r="I23" s="54"/>
      <c r="J23" s="54"/>
      <c r="K23" s="54"/>
      <c r="L23" s="26"/>
      <c r="M23" s="54"/>
      <c r="N23" s="132"/>
      <c r="O23" s="53"/>
      <c r="P23" s="26"/>
      <c r="Q23" s="54"/>
      <c r="R23" s="54"/>
      <c r="S23" s="54"/>
      <c r="T23" s="26"/>
      <c r="U23" s="54"/>
      <c r="V23" s="54"/>
      <c r="W23" s="54"/>
    </row>
    <row r="24" spans="1:23" x14ac:dyDescent="0.25">
      <c r="A24" s="15"/>
      <c r="B24" s="126" t="s">
        <v>383</v>
      </c>
      <c r="C24" s="128">
        <v>42705</v>
      </c>
      <c r="D24" s="100"/>
      <c r="E24" s="54"/>
      <c r="F24" s="73">
        <v>500000</v>
      </c>
      <c r="G24" s="54"/>
      <c r="H24" s="26"/>
      <c r="I24" s="54"/>
      <c r="J24" s="73">
        <v>500000</v>
      </c>
      <c r="K24" s="54"/>
      <c r="L24" s="26"/>
      <c r="M24" s="54"/>
      <c r="N24" s="101">
        <v>2.4400000000000002E-2</v>
      </c>
      <c r="O24" s="53"/>
      <c r="P24" s="26"/>
      <c r="Q24" s="54"/>
      <c r="R24" s="73">
        <v>4423</v>
      </c>
      <c r="S24" s="54"/>
      <c r="T24" s="26"/>
      <c r="U24" s="54"/>
      <c r="V24" s="56" t="s">
        <v>228</v>
      </c>
      <c r="W24" s="54"/>
    </row>
    <row r="25" spans="1:23" x14ac:dyDescent="0.25">
      <c r="A25" s="15"/>
      <c r="B25" s="126" t="s">
        <v>383</v>
      </c>
      <c r="C25" s="128">
        <v>43435</v>
      </c>
      <c r="D25" s="100"/>
      <c r="E25" s="54"/>
      <c r="F25" s="73">
        <v>65000</v>
      </c>
      <c r="G25" s="54"/>
      <c r="H25" s="26"/>
      <c r="I25" s="54"/>
      <c r="J25" s="73">
        <v>500000</v>
      </c>
      <c r="K25" s="54"/>
      <c r="L25" s="26"/>
      <c r="M25" s="54"/>
      <c r="N25" s="101">
        <v>2.9499999999999998E-2</v>
      </c>
      <c r="O25" s="53"/>
      <c r="P25" s="26"/>
      <c r="Q25" s="54"/>
      <c r="R25" s="56" t="s">
        <v>228</v>
      </c>
      <c r="S25" s="54"/>
      <c r="T25" s="26"/>
      <c r="U25" s="54"/>
      <c r="V25" s="56" t="s">
        <v>228</v>
      </c>
      <c r="W25" s="54"/>
    </row>
    <row r="26" spans="1:23" x14ac:dyDescent="0.25">
      <c r="A26" s="15"/>
      <c r="B26" s="126" t="s">
        <v>383</v>
      </c>
      <c r="C26" s="128">
        <v>42705</v>
      </c>
      <c r="D26" s="100"/>
      <c r="E26" s="54"/>
      <c r="F26" s="73">
        <v>1750000</v>
      </c>
      <c r="G26" s="54"/>
      <c r="H26" s="26"/>
      <c r="I26" s="54"/>
      <c r="J26" s="73">
        <v>1750000</v>
      </c>
      <c r="K26" s="54"/>
      <c r="L26" s="26"/>
      <c r="M26" s="54"/>
      <c r="N26" s="101">
        <v>2.1100000000000001E-2</v>
      </c>
      <c r="O26" s="53"/>
      <c r="P26" s="26"/>
      <c r="Q26" s="54"/>
      <c r="R26" s="56" t="s">
        <v>228</v>
      </c>
      <c r="S26" s="54"/>
      <c r="T26" s="26"/>
      <c r="U26" s="54"/>
      <c r="V26" s="56" t="s">
        <v>228</v>
      </c>
      <c r="W26" s="54"/>
    </row>
    <row r="27" spans="1:23" x14ac:dyDescent="0.25">
      <c r="A27" s="15"/>
      <c r="B27" s="126" t="s">
        <v>383</v>
      </c>
      <c r="C27" s="128">
        <v>43435</v>
      </c>
      <c r="D27" s="100"/>
      <c r="E27" s="54"/>
      <c r="F27" s="73">
        <v>1750000</v>
      </c>
      <c r="G27" s="54"/>
      <c r="H27" s="26"/>
      <c r="I27" s="54"/>
      <c r="J27" s="73">
        <v>1750000</v>
      </c>
      <c r="K27" s="54"/>
      <c r="L27" s="26"/>
      <c r="M27" s="54"/>
      <c r="N27" s="101">
        <v>2.8899999999999999E-2</v>
      </c>
      <c r="O27" s="53"/>
      <c r="P27" s="26"/>
      <c r="Q27" s="54"/>
      <c r="R27" s="73">
        <v>73995</v>
      </c>
      <c r="S27" s="54"/>
      <c r="T27" s="26"/>
      <c r="U27" s="54"/>
      <c r="V27" s="56" t="s">
        <v>228</v>
      </c>
      <c r="W27" s="54"/>
    </row>
    <row r="28" spans="1:23" x14ac:dyDescent="0.25">
      <c r="A28" s="15"/>
      <c r="B28" s="126" t="s">
        <v>383</v>
      </c>
      <c r="C28" s="128">
        <v>42795</v>
      </c>
      <c r="D28" s="100"/>
      <c r="E28" s="58"/>
      <c r="F28" s="59">
        <v>300000</v>
      </c>
      <c r="G28" s="54"/>
      <c r="H28" s="26"/>
      <c r="I28" s="58"/>
      <c r="J28" s="59">
        <v>300000</v>
      </c>
      <c r="K28" s="54"/>
      <c r="L28" s="26"/>
      <c r="M28" s="54"/>
      <c r="N28" s="101">
        <v>1.7000000000000001E-2</v>
      </c>
      <c r="O28" s="53"/>
      <c r="P28" s="26"/>
      <c r="Q28" s="58"/>
      <c r="R28" s="60" t="s">
        <v>228</v>
      </c>
      <c r="S28" s="54"/>
      <c r="T28" s="26"/>
      <c r="U28" s="58"/>
      <c r="V28" s="60" t="s">
        <v>228</v>
      </c>
      <c r="W28" s="54"/>
    </row>
    <row r="29" spans="1:23" ht="26.25" x14ac:dyDescent="0.25">
      <c r="A29" s="15"/>
      <c r="B29" s="129" t="s">
        <v>384</v>
      </c>
      <c r="C29" s="100"/>
      <c r="D29" s="100"/>
      <c r="E29" s="130"/>
      <c r="F29" s="131">
        <v>4365000</v>
      </c>
      <c r="G29" s="54"/>
      <c r="H29" s="26"/>
      <c r="I29" s="130"/>
      <c r="J29" s="131">
        <v>4800000</v>
      </c>
      <c r="K29" s="54"/>
      <c r="L29" s="26"/>
      <c r="M29" s="54"/>
      <c r="N29" s="132"/>
      <c r="O29" s="54"/>
      <c r="P29" s="26"/>
      <c r="Q29" s="130"/>
      <c r="R29" s="131">
        <v>78418</v>
      </c>
      <c r="S29" s="54"/>
      <c r="T29" s="26"/>
      <c r="U29" s="130"/>
      <c r="V29" s="136" t="s">
        <v>228</v>
      </c>
      <c r="W29" s="54"/>
    </row>
    <row r="30" spans="1:23" ht="15.75" thickBot="1" x14ac:dyDescent="0.3">
      <c r="A30" s="15"/>
      <c r="B30" s="88" t="s">
        <v>385</v>
      </c>
      <c r="C30" s="26"/>
      <c r="D30" s="26"/>
      <c r="E30" s="61" t="s">
        <v>216</v>
      </c>
      <c r="F30" s="62">
        <v>9573726</v>
      </c>
      <c r="G30" s="54"/>
      <c r="H30" s="26"/>
      <c r="I30" s="61" t="s">
        <v>216</v>
      </c>
      <c r="J30" s="62">
        <v>15701799</v>
      </c>
      <c r="K30" s="54"/>
      <c r="L30" s="26"/>
      <c r="M30" s="54"/>
      <c r="N30" s="132"/>
      <c r="O30" s="54"/>
      <c r="P30" s="26"/>
      <c r="Q30" s="61" t="s">
        <v>216</v>
      </c>
      <c r="R30" s="62">
        <v>6883064</v>
      </c>
      <c r="S30" s="54"/>
      <c r="T30" s="26"/>
      <c r="U30" s="61" t="s">
        <v>216</v>
      </c>
      <c r="V30" s="62">
        <v>120803</v>
      </c>
      <c r="W30" s="54"/>
    </row>
    <row r="31" spans="1:23" ht="15.75" thickTop="1" x14ac:dyDescent="0.25">
      <c r="A31" s="15"/>
      <c r="B31" s="17"/>
      <c r="C31" s="17"/>
      <c r="D31" s="17"/>
      <c r="E31" s="17"/>
      <c r="F31" s="17"/>
      <c r="G31" s="17"/>
      <c r="H31" s="17"/>
      <c r="I31" s="17"/>
      <c r="J31" s="17"/>
      <c r="K31" s="17"/>
      <c r="L31" s="17"/>
      <c r="M31" s="17"/>
      <c r="N31" s="17"/>
      <c r="O31" s="17"/>
      <c r="P31" s="17"/>
      <c r="Q31" s="17"/>
      <c r="R31" s="17"/>
      <c r="S31" s="17"/>
      <c r="T31" s="17"/>
      <c r="U31" s="17"/>
      <c r="V31" s="17"/>
      <c r="W31" s="17"/>
    </row>
    <row r="32" spans="1:23" x14ac:dyDescent="0.25">
      <c r="A32" s="15"/>
      <c r="B32" s="17"/>
      <c r="C32" s="17"/>
      <c r="D32" s="17"/>
      <c r="E32" s="17"/>
      <c r="F32" s="17"/>
      <c r="G32" s="17"/>
      <c r="H32" s="17"/>
      <c r="I32" s="17"/>
      <c r="J32" s="17"/>
      <c r="K32" s="17"/>
      <c r="L32" s="17"/>
      <c r="M32" s="17"/>
      <c r="N32" s="17"/>
      <c r="O32" s="17"/>
      <c r="P32" s="17"/>
      <c r="Q32" s="17"/>
      <c r="R32" s="17"/>
      <c r="S32" s="17"/>
      <c r="T32" s="17"/>
      <c r="U32" s="17"/>
      <c r="V32" s="17"/>
      <c r="W32" s="17"/>
    </row>
    <row r="33" spans="1:23" x14ac:dyDescent="0.25">
      <c r="A33" s="15"/>
      <c r="B33" s="19"/>
      <c r="C33" s="37">
        <v>41639</v>
      </c>
      <c r="D33" s="37"/>
      <c r="E33" s="37"/>
      <c r="F33" s="37"/>
      <c r="G33" s="37"/>
      <c r="H33" s="37"/>
      <c r="I33" s="37"/>
      <c r="J33" s="37"/>
      <c r="K33" s="37"/>
      <c r="L33" s="37"/>
      <c r="M33" s="37"/>
      <c r="N33" s="37"/>
      <c r="O33" s="37"/>
      <c r="P33" s="37"/>
      <c r="Q33" s="37"/>
      <c r="R33" s="37"/>
      <c r="S33" s="37"/>
      <c r="T33" s="37"/>
      <c r="U33" s="37"/>
      <c r="V33" s="37"/>
      <c r="W33" s="21"/>
    </row>
    <row r="34" spans="1:23" x14ac:dyDescent="0.25">
      <c r="A34" s="15"/>
      <c r="B34" s="50"/>
      <c r="C34" s="105" t="s">
        <v>367</v>
      </c>
      <c r="D34" s="22"/>
      <c r="E34" s="38" t="s">
        <v>368</v>
      </c>
      <c r="F34" s="38"/>
      <c r="G34" s="21"/>
      <c r="H34" s="22"/>
      <c r="I34" s="38" t="s">
        <v>369</v>
      </c>
      <c r="J34" s="38"/>
      <c r="K34" s="21"/>
      <c r="L34" s="22"/>
      <c r="M34" s="38" t="s">
        <v>370</v>
      </c>
      <c r="N34" s="38"/>
      <c r="O34" s="21"/>
      <c r="P34" s="22"/>
      <c r="Q34" s="38" t="s">
        <v>371</v>
      </c>
      <c r="R34" s="38"/>
      <c r="S34" s="21"/>
      <c r="T34" s="22"/>
      <c r="U34" s="38" t="s">
        <v>372</v>
      </c>
      <c r="V34" s="38"/>
      <c r="W34" s="21"/>
    </row>
    <row r="35" spans="1:23" x14ac:dyDescent="0.25">
      <c r="A35" s="15"/>
      <c r="B35" s="126" t="s">
        <v>373</v>
      </c>
      <c r="C35" s="127">
        <v>41791</v>
      </c>
      <c r="D35" s="100"/>
      <c r="E35" s="51" t="s">
        <v>216</v>
      </c>
      <c r="F35" s="52">
        <v>483738</v>
      </c>
      <c r="G35" s="54"/>
      <c r="H35" s="26"/>
      <c r="I35" s="51" t="s">
        <v>216</v>
      </c>
      <c r="J35" s="52">
        <v>500000</v>
      </c>
      <c r="K35" s="54"/>
      <c r="L35" s="26"/>
      <c r="M35" s="51"/>
      <c r="N35" s="99">
        <v>8.2000000000000007E-3</v>
      </c>
      <c r="O35" s="53"/>
      <c r="P35" s="26"/>
      <c r="Q35" s="51" t="s">
        <v>216</v>
      </c>
      <c r="R35" s="52">
        <v>757352</v>
      </c>
      <c r="S35" s="54"/>
      <c r="T35" s="26"/>
      <c r="U35" s="51" t="s">
        <v>216</v>
      </c>
      <c r="V35" s="84" t="s">
        <v>228</v>
      </c>
      <c r="W35" s="54"/>
    </row>
    <row r="36" spans="1:23" x14ac:dyDescent="0.25">
      <c r="A36" s="15"/>
      <c r="B36" s="126" t="s">
        <v>373</v>
      </c>
      <c r="C36" s="100" t="s">
        <v>378</v>
      </c>
      <c r="D36" s="100"/>
      <c r="E36" s="54"/>
      <c r="F36" s="73">
        <v>159300</v>
      </c>
      <c r="G36" s="54"/>
      <c r="H36" s="26"/>
      <c r="I36" s="54"/>
      <c r="J36" s="73">
        <v>1219474</v>
      </c>
      <c r="K36" s="54"/>
      <c r="L36" s="26"/>
      <c r="M36" s="54"/>
      <c r="N36" s="101">
        <v>3.6200000000000003E-2</v>
      </c>
      <c r="O36" s="53"/>
      <c r="P36" s="26"/>
      <c r="Q36" s="54"/>
      <c r="R36" s="73">
        <v>232015</v>
      </c>
      <c r="S36" s="54"/>
      <c r="T36" s="26"/>
      <c r="U36" s="54"/>
      <c r="V36" s="73">
        <v>3667</v>
      </c>
      <c r="W36" s="54"/>
    </row>
    <row r="37" spans="1:23" x14ac:dyDescent="0.25">
      <c r="A37" s="15"/>
      <c r="B37" s="126" t="s">
        <v>375</v>
      </c>
      <c r="C37" s="128">
        <v>42095</v>
      </c>
      <c r="D37" s="100"/>
      <c r="E37" s="54"/>
      <c r="F37" s="73">
        <v>613600</v>
      </c>
      <c r="G37" s="54"/>
      <c r="H37" s="26"/>
      <c r="I37" s="54"/>
      <c r="J37" s="73">
        <v>4550000</v>
      </c>
      <c r="K37" s="54"/>
      <c r="L37" s="26"/>
      <c r="M37" s="54"/>
      <c r="N37" s="101">
        <v>2.12E-2</v>
      </c>
      <c r="O37" s="53"/>
      <c r="P37" s="26"/>
      <c r="Q37" s="54"/>
      <c r="R37" s="73">
        <v>745759</v>
      </c>
      <c r="S37" s="54"/>
      <c r="T37" s="26"/>
      <c r="U37" s="54"/>
      <c r="V37" s="73">
        <v>15184</v>
      </c>
      <c r="W37" s="54"/>
    </row>
    <row r="38" spans="1:23" x14ac:dyDescent="0.25">
      <c r="A38" s="15"/>
      <c r="B38" s="126" t="s">
        <v>373</v>
      </c>
      <c r="C38" s="128">
        <v>42156</v>
      </c>
      <c r="D38" s="100"/>
      <c r="E38" s="54"/>
      <c r="F38" s="73">
        <v>1360070</v>
      </c>
      <c r="G38" s="54"/>
      <c r="H38" s="26"/>
      <c r="I38" s="54"/>
      <c r="J38" s="73">
        <v>2000000</v>
      </c>
      <c r="K38" s="54"/>
      <c r="L38" s="26"/>
      <c r="M38" s="54"/>
      <c r="N38" s="101">
        <v>9.5999999999999992E-3</v>
      </c>
      <c r="O38" s="53"/>
      <c r="P38" s="26"/>
      <c r="Q38" s="54"/>
      <c r="R38" s="73">
        <v>1672082</v>
      </c>
      <c r="S38" s="54"/>
      <c r="T38" s="26"/>
      <c r="U38" s="54"/>
      <c r="V38" s="73">
        <v>42510</v>
      </c>
      <c r="W38" s="54"/>
    </row>
    <row r="39" spans="1:23" x14ac:dyDescent="0.25">
      <c r="A39" s="15"/>
      <c r="B39" s="126" t="s">
        <v>373</v>
      </c>
      <c r="C39" s="128">
        <v>42186</v>
      </c>
      <c r="D39" s="100"/>
      <c r="E39" s="54"/>
      <c r="F39" s="73">
        <v>495786</v>
      </c>
      <c r="G39" s="54"/>
      <c r="H39" s="26"/>
      <c r="I39" s="54"/>
      <c r="J39" s="73">
        <v>500000</v>
      </c>
      <c r="K39" s="54"/>
      <c r="L39" s="26"/>
      <c r="M39" s="54"/>
      <c r="N39" s="101">
        <v>8.5000000000000006E-3</v>
      </c>
      <c r="O39" s="53"/>
      <c r="P39" s="26"/>
      <c r="Q39" s="54"/>
      <c r="R39" s="73">
        <v>598754</v>
      </c>
      <c r="S39" s="54"/>
      <c r="T39" s="26"/>
      <c r="U39" s="54"/>
      <c r="V39" s="73">
        <v>25056</v>
      </c>
      <c r="W39" s="54"/>
    </row>
    <row r="40" spans="1:23" x14ac:dyDescent="0.25">
      <c r="A40" s="15"/>
      <c r="B40" s="126" t="s">
        <v>376</v>
      </c>
      <c r="C40" s="128">
        <v>42248</v>
      </c>
      <c r="D40" s="100"/>
      <c r="E40" s="54"/>
      <c r="F40" s="73">
        <v>73080</v>
      </c>
      <c r="G40" s="54"/>
      <c r="H40" s="26"/>
      <c r="I40" s="54"/>
      <c r="J40" s="73">
        <v>200000</v>
      </c>
      <c r="K40" s="54"/>
      <c r="L40" s="26"/>
      <c r="M40" s="54"/>
      <c r="N40" s="101">
        <v>2.8400000000000002E-2</v>
      </c>
      <c r="O40" s="53"/>
      <c r="P40" s="26"/>
      <c r="Q40" s="54"/>
      <c r="R40" s="73">
        <v>76807</v>
      </c>
      <c r="S40" s="54"/>
      <c r="T40" s="26"/>
      <c r="U40" s="54"/>
      <c r="V40" s="73">
        <v>2701</v>
      </c>
      <c r="W40" s="54"/>
    </row>
    <row r="41" spans="1:23" x14ac:dyDescent="0.25">
      <c r="A41" s="15"/>
      <c r="B41" s="126" t="s">
        <v>377</v>
      </c>
      <c r="C41" s="100" t="s">
        <v>378</v>
      </c>
      <c r="D41" s="100"/>
      <c r="E41" s="54"/>
      <c r="F41" s="73">
        <v>879199</v>
      </c>
      <c r="G41" s="54"/>
      <c r="H41" s="26"/>
      <c r="I41" s="54"/>
      <c r="J41" s="73">
        <v>879199</v>
      </c>
      <c r="K41" s="54"/>
      <c r="L41" s="26"/>
      <c r="M41" s="54"/>
      <c r="N41" s="101">
        <v>1.5900000000000001E-2</v>
      </c>
      <c r="O41" s="53"/>
      <c r="P41" s="26"/>
      <c r="Q41" s="54"/>
      <c r="R41" s="56" t="s">
        <v>228</v>
      </c>
      <c r="S41" s="54"/>
      <c r="T41" s="26"/>
      <c r="U41" s="54"/>
      <c r="V41" s="56" t="s">
        <v>228</v>
      </c>
      <c r="W41" s="54"/>
    </row>
    <row r="42" spans="1:23" x14ac:dyDescent="0.25">
      <c r="A42" s="15"/>
      <c r="B42" s="126" t="s">
        <v>373</v>
      </c>
      <c r="C42" s="128">
        <v>42339</v>
      </c>
      <c r="D42" s="100"/>
      <c r="E42" s="54"/>
      <c r="F42" s="73">
        <v>210000</v>
      </c>
      <c r="G42" s="54"/>
      <c r="H42" s="26"/>
      <c r="I42" s="54"/>
      <c r="J42" s="73">
        <v>750000</v>
      </c>
      <c r="K42" s="54"/>
      <c r="L42" s="26"/>
      <c r="M42" s="54"/>
      <c r="N42" s="101">
        <v>1.84E-2</v>
      </c>
      <c r="O42" s="53"/>
      <c r="P42" s="26"/>
      <c r="Q42" s="54"/>
      <c r="R42" s="73">
        <v>302632</v>
      </c>
      <c r="S42" s="54"/>
      <c r="T42" s="26"/>
      <c r="U42" s="54"/>
      <c r="V42" s="56" t="s">
        <v>228</v>
      </c>
      <c r="W42" s="54"/>
    </row>
    <row r="43" spans="1:23" x14ac:dyDescent="0.25">
      <c r="A43" s="15"/>
      <c r="B43" s="126" t="s">
        <v>379</v>
      </c>
      <c r="C43" s="128">
        <v>42675</v>
      </c>
      <c r="D43" s="100"/>
      <c r="E43" s="58"/>
      <c r="F43" s="59">
        <v>175000</v>
      </c>
      <c r="G43" s="54"/>
      <c r="H43" s="26"/>
      <c r="I43" s="58"/>
      <c r="J43" s="59">
        <v>175000</v>
      </c>
      <c r="K43" s="54"/>
      <c r="L43" s="26"/>
      <c r="M43" s="54"/>
      <c r="N43" s="101">
        <v>1.72E-2</v>
      </c>
      <c r="O43" s="53"/>
      <c r="P43" s="26"/>
      <c r="Q43" s="58"/>
      <c r="R43" s="60" t="s">
        <v>228</v>
      </c>
      <c r="S43" s="54"/>
      <c r="T43" s="26"/>
      <c r="U43" s="58"/>
      <c r="V43" s="60" t="s">
        <v>228</v>
      </c>
      <c r="W43" s="54"/>
    </row>
    <row r="44" spans="1:23" x14ac:dyDescent="0.25">
      <c r="A44" s="15"/>
      <c r="B44" s="103" t="s">
        <v>381</v>
      </c>
      <c r="C44" s="100"/>
      <c r="D44" s="100"/>
      <c r="E44" s="130"/>
      <c r="F44" s="131">
        <v>4449773</v>
      </c>
      <c r="G44" s="54"/>
      <c r="H44" s="26"/>
      <c r="I44" s="130"/>
      <c r="J44" s="131">
        <v>10773673</v>
      </c>
      <c r="K44" s="54"/>
      <c r="L44" s="26"/>
      <c r="M44" s="54"/>
      <c r="N44" s="132"/>
      <c r="O44" s="53"/>
      <c r="P44" s="26"/>
      <c r="Q44" s="130"/>
      <c r="R44" s="131">
        <v>4385401</v>
      </c>
      <c r="S44" s="54"/>
      <c r="T44" s="26"/>
      <c r="U44" s="130"/>
      <c r="V44" s="131">
        <v>89118</v>
      </c>
      <c r="W44" s="54"/>
    </row>
    <row r="45" spans="1:23" x14ac:dyDescent="0.25">
      <c r="A45" s="15"/>
      <c r="B45" s="126"/>
      <c r="C45" s="100"/>
      <c r="D45" s="100"/>
      <c r="E45" s="51"/>
      <c r="F45" s="51"/>
      <c r="G45" s="54"/>
      <c r="H45" s="26"/>
      <c r="I45" s="51"/>
      <c r="J45" s="51"/>
      <c r="K45" s="54"/>
      <c r="L45" s="26"/>
      <c r="M45" s="54"/>
      <c r="N45" s="132"/>
      <c r="O45" s="53"/>
      <c r="P45" s="26"/>
      <c r="Q45" s="51"/>
      <c r="R45" s="51"/>
      <c r="S45" s="54"/>
      <c r="T45" s="26"/>
      <c r="U45" s="51"/>
      <c r="V45" s="51"/>
      <c r="W45" s="54"/>
    </row>
    <row r="46" spans="1:23" ht="26.25" x14ac:dyDescent="0.25">
      <c r="A46" s="15"/>
      <c r="B46" s="88" t="s">
        <v>386</v>
      </c>
      <c r="C46" s="100"/>
      <c r="D46" s="100"/>
      <c r="E46" s="54"/>
      <c r="F46" s="54"/>
      <c r="G46" s="54"/>
      <c r="H46" s="26"/>
      <c r="I46" s="54"/>
      <c r="J46" s="54"/>
      <c r="K46" s="54"/>
      <c r="L46" s="26"/>
      <c r="M46" s="54"/>
      <c r="N46" s="132"/>
      <c r="O46" s="53"/>
      <c r="P46" s="26"/>
      <c r="Q46" s="54"/>
      <c r="R46" s="54"/>
      <c r="S46" s="54"/>
      <c r="T46" s="26"/>
      <c r="U46" s="54"/>
      <c r="V46" s="54"/>
      <c r="W46" s="54"/>
    </row>
    <row r="47" spans="1:23" x14ac:dyDescent="0.25">
      <c r="A47" s="15"/>
      <c r="B47" s="126" t="s">
        <v>383</v>
      </c>
      <c r="C47" s="128">
        <v>42705</v>
      </c>
      <c r="D47" s="100"/>
      <c r="E47" s="54"/>
      <c r="F47" s="73">
        <v>500000</v>
      </c>
      <c r="G47" s="54"/>
      <c r="H47" s="26"/>
      <c r="I47" s="54"/>
      <c r="J47" s="73">
        <v>500000</v>
      </c>
      <c r="K47" s="54"/>
      <c r="L47" s="26"/>
      <c r="M47" s="54"/>
      <c r="N47" s="101">
        <v>2.4799999999999999E-2</v>
      </c>
      <c r="O47" s="53"/>
      <c r="P47" s="26"/>
      <c r="Q47" s="54"/>
      <c r="R47" s="73">
        <v>10674</v>
      </c>
      <c r="S47" s="54"/>
      <c r="T47" s="26"/>
      <c r="U47" s="54"/>
      <c r="V47" s="56" t="s">
        <v>228</v>
      </c>
      <c r="W47" s="54"/>
    </row>
    <row r="48" spans="1:23" x14ac:dyDescent="0.25">
      <c r="A48" s="15"/>
      <c r="B48" s="126" t="s">
        <v>383</v>
      </c>
      <c r="C48" s="128">
        <v>43435</v>
      </c>
      <c r="D48" s="100"/>
      <c r="E48" s="54"/>
      <c r="F48" s="56" t="s">
        <v>228</v>
      </c>
      <c r="G48" s="54"/>
      <c r="H48" s="26"/>
      <c r="I48" s="54"/>
      <c r="J48" s="73">
        <v>500000</v>
      </c>
      <c r="K48" s="54"/>
      <c r="L48" s="26"/>
      <c r="M48" s="54"/>
      <c r="N48" s="101">
        <v>3.1E-2</v>
      </c>
      <c r="O48" s="53"/>
      <c r="P48" s="26"/>
      <c r="Q48" s="54"/>
      <c r="R48" s="56" t="s">
        <v>228</v>
      </c>
      <c r="S48" s="54"/>
      <c r="T48" s="26"/>
      <c r="U48" s="54"/>
      <c r="V48" s="56" t="s">
        <v>228</v>
      </c>
      <c r="W48" s="54"/>
    </row>
    <row r="49" spans="1:23" x14ac:dyDescent="0.25">
      <c r="A49" s="15"/>
      <c r="B49" s="126" t="s">
        <v>383</v>
      </c>
      <c r="C49" s="128">
        <v>42705</v>
      </c>
      <c r="D49" s="100"/>
      <c r="E49" s="54"/>
      <c r="F49" s="73">
        <v>1750000</v>
      </c>
      <c r="G49" s="54"/>
      <c r="H49" s="26"/>
      <c r="I49" s="54"/>
      <c r="J49" s="73">
        <v>1750000</v>
      </c>
      <c r="K49" s="54"/>
      <c r="L49" s="26"/>
      <c r="M49" s="54"/>
      <c r="N49" s="101">
        <v>2.0899999999999998E-2</v>
      </c>
      <c r="O49" s="53"/>
      <c r="P49" s="26"/>
      <c r="Q49" s="54"/>
      <c r="R49" s="56" t="s">
        <v>228</v>
      </c>
      <c r="S49" s="54"/>
      <c r="T49" s="26"/>
      <c r="U49" s="54"/>
      <c r="V49" s="56" t="s">
        <v>228</v>
      </c>
      <c r="W49" s="54"/>
    </row>
    <row r="50" spans="1:23" x14ac:dyDescent="0.25">
      <c r="A50" s="15"/>
      <c r="B50" s="126" t="s">
        <v>383</v>
      </c>
      <c r="C50" s="128">
        <v>43435</v>
      </c>
      <c r="D50" s="100"/>
      <c r="E50" s="58"/>
      <c r="F50" s="59">
        <v>1400000</v>
      </c>
      <c r="G50" s="54"/>
      <c r="H50" s="26"/>
      <c r="I50" s="58"/>
      <c r="J50" s="59">
        <v>1750000</v>
      </c>
      <c r="K50" s="54"/>
      <c r="L50" s="26"/>
      <c r="M50" s="54"/>
      <c r="N50" s="101">
        <v>2.58E-2</v>
      </c>
      <c r="O50" s="53"/>
      <c r="P50" s="26"/>
      <c r="Q50" s="58"/>
      <c r="R50" s="59">
        <v>93969</v>
      </c>
      <c r="S50" s="54"/>
      <c r="T50" s="26"/>
      <c r="U50" s="58"/>
      <c r="V50" s="60" t="s">
        <v>228</v>
      </c>
      <c r="W50" s="54"/>
    </row>
    <row r="51" spans="1:23" ht="26.25" x14ac:dyDescent="0.25">
      <c r="A51" s="15"/>
      <c r="B51" s="129" t="s">
        <v>384</v>
      </c>
      <c r="C51" s="100"/>
      <c r="D51" s="100"/>
      <c r="E51" s="130"/>
      <c r="F51" s="131">
        <v>3650000</v>
      </c>
      <c r="G51" s="54"/>
      <c r="H51" s="26"/>
      <c r="I51" s="130"/>
      <c r="J51" s="131">
        <v>4500000</v>
      </c>
      <c r="K51" s="54"/>
      <c r="L51" s="26"/>
      <c r="M51" s="54"/>
      <c r="N51" s="132"/>
      <c r="O51" s="54"/>
      <c r="P51" s="26"/>
      <c r="Q51" s="130"/>
      <c r="R51" s="131">
        <v>104643</v>
      </c>
      <c r="S51" s="54"/>
      <c r="T51" s="26"/>
      <c r="U51" s="130"/>
      <c r="V51" s="136" t="s">
        <v>228</v>
      </c>
      <c r="W51" s="54"/>
    </row>
    <row r="52" spans="1:23" ht="15.75" thickBot="1" x14ac:dyDescent="0.3">
      <c r="A52" s="15"/>
      <c r="B52" s="26" t="s">
        <v>385</v>
      </c>
      <c r="C52" s="26"/>
      <c r="D52" s="26"/>
      <c r="E52" s="61" t="s">
        <v>216</v>
      </c>
      <c r="F52" s="62">
        <v>8099773</v>
      </c>
      <c r="G52" s="54"/>
      <c r="H52" s="26"/>
      <c r="I52" s="61" t="s">
        <v>216</v>
      </c>
      <c r="J52" s="62">
        <v>15273673</v>
      </c>
      <c r="K52" s="54"/>
      <c r="L52" s="26"/>
      <c r="M52" s="54"/>
      <c r="N52" s="132"/>
      <c r="O52" s="54"/>
      <c r="P52" s="26"/>
      <c r="Q52" s="61" t="s">
        <v>216</v>
      </c>
      <c r="R52" s="62">
        <v>4490044</v>
      </c>
      <c r="S52" s="54"/>
      <c r="T52" s="26"/>
      <c r="U52" s="61" t="s">
        <v>216</v>
      </c>
      <c r="V52" s="62">
        <v>89118</v>
      </c>
      <c r="W52" s="54"/>
    </row>
    <row r="53" spans="1:23" ht="51.75" thickTop="1" x14ac:dyDescent="0.25">
      <c r="A53" s="15"/>
      <c r="B53" s="139" t="s">
        <v>387</v>
      </c>
      <c r="C53" s="140" t="s">
        <v>388</v>
      </c>
    </row>
    <row r="54" spans="1:23" ht="51" x14ac:dyDescent="0.25">
      <c r="A54" s="15"/>
      <c r="B54" s="139" t="s">
        <v>389</v>
      </c>
      <c r="C54" s="140" t="s">
        <v>390</v>
      </c>
    </row>
    <row r="55" spans="1:23" ht="25.5" x14ac:dyDescent="0.25">
      <c r="A55" s="15"/>
      <c r="B55" s="139" t="s">
        <v>391</v>
      </c>
      <c r="C55" s="140" t="s">
        <v>392</v>
      </c>
    </row>
    <row r="56" spans="1:23" ht="63.75" x14ac:dyDescent="0.25">
      <c r="A56" s="15"/>
      <c r="B56" s="139" t="s">
        <v>393</v>
      </c>
      <c r="C56" s="140" t="s">
        <v>394</v>
      </c>
    </row>
    <row r="57" spans="1:23" ht="25.5" x14ac:dyDescent="0.25">
      <c r="A57" s="15"/>
      <c r="B57" s="139" t="s">
        <v>395</v>
      </c>
      <c r="C57" s="140" t="s">
        <v>396</v>
      </c>
    </row>
    <row r="58" spans="1:23" ht="25.5" x14ac:dyDescent="0.25">
      <c r="A58" s="15"/>
      <c r="B58" s="139" t="s">
        <v>397</v>
      </c>
      <c r="C58" s="140" t="s">
        <v>398</v>
      </c>
    </row>
    <row r="59" spans="1:23" ht="76.5" x14ac:dyDescent="0.25">
      <c r="A59" s="15"/>
      <c r="B59" s="139" t="s">
        <v>399</v>
      </c>
      <c r="C59" s="140" t="s">
        <v>400</v>
      </c>
    </row>
    <row r="60" spans="1:23" ht="15" customHeight="1" x14ac:dyDescent="0.25">
      <c r="A60" s="15" t="s">
        <v>761</v>
      </c>
      <c r="B60" s="16" t="s">
        <v>4</v>
      </c>
      <c r="C60" s="16"/>
      <c r="D60" s="16"/>
      <c r="E60" s="16"/>
      <c r="F60" s="16"/>
      <c r="G60" s="16"/>
      <c r="H60" s="16"/>
      <c r="I60" s="16"/>
      <c r="J60" s="16"/>
      <c r="K60" s="16"/>
      <c r="L60" s="16"/>
      <c r="M60" s="16"/>
      <c r="N60" s="16"/>
      <c r="O60" s="16"/>
      <c r="P60" s="16"/>
      <c r="Q60" s="16"/>
      <c r="R60" s="16"/>
      <c r="S60" s="16"/>
      <c r="T60" s="16"/>
      <c r="U60" s="16"/>
      <c r="V60" s="16"/>
      <c r="W60" s="16"/>
    </row>
    <row r="61" spans="1:23" x14ac:dyDescent="0.25">
      <c r="A61" s="15"/>
      <c r="B61" s="17" t="s">
        <v>407</v>
      </c>
      <c r="C61" s="17"/>
      <c r="D61" s="17"/>
      <c r="E61" s="17"/>
      <c r="F61" s="17"/>
      <c r="G61" s="17"/>
      <c r="H61" s="17"/>
      <c r="I61" s="17"/>
      <c r="J61" s="17"/>
      <c r="K61" s="17"/>
      <c r="L61" s="17"/>
      <c r="M61" s="17"/>
      <c r="N61" s="17"/>
      <c r="O61" s="17"/>
      <c r="P61" s="17"/>
      <c r="Q61" s="17"/>
      <c r="R61" s="17"/>
      <c r="S61" s="17"/>
      <c r="T61" s="17"/>
      <c r="U61" s="17"/>
      <c r="V61" s="17"/>
      <c r="W61" s="17"/>
    </row>
    <row r="62" spans="1:23" x14ac:dyDescent="0.25">
      <c r="A62" s="15"/>
      <c r="B62" s="17"/>
      <c r="C62" s="17"/>
      <c r="D62" s="17"/>
      <c r="E62" s="17"/>
      <c r="F62" s="17"/>
      <c r="G62" s="17"/>
      <c r="H62" s="17"/>
      <c r="I62" s="17"/>
      <c r="J62" s="17"/>
      <c r="K62" s="17"/>
      <c r="L62" s="17"/>
      <c r="M62" s="17"/>
      <c r="N62" s="17"/>
      <c r="O62" s="17"/>
      <c r="P62" s="17"/>
      <c r="Q62" s="17"/>
      <c r="R62" s="17"/>
      <c r="S62" s="17"/>
      <c r="T62" s="17"/>
      <c r="U62" s="17"/>
      <c r="V62" s="17"/>
      <c r="W62" s="17"/>
    </row>
    <row r="63" spans="1:23" x14ac:dyDescent="0.25">
      <c r="A63" s="15"/>
      <c r="B63" s="19"/>
      <c r="C63" s="37">
        <v>41729</v>
      </c>
      <c r="D63" s="37"/>
      <c r="E63" s="37"/>
      <c r="F63" s="37"/>
      <c r="G63" s="37"/>
      <c r="H63" s="37"/>
      <c r="I63" s="37"/>
      <c r="J63" s="37"/>
      <c r="K63" s="37"/>
      <c r="L63" s="37"/>
      <c r="M63" s="37"/>
      <c r="N63" s="37"/>
      <c r="O63" s="37"/>
      <c r="P63" s="37"/>
      <c r="Q63" s="37"/>
      <c r="R63" s="37"/>
      <c r="S63" s="37"/>
      <c r="T63" s="37"/>
      <c r="U63" s="37"/>
      <c r="V63" s="37"/>
      <c r="W63" s="21"/>
    </row>
    <row r="64" spans="1:23" x14ac:dyDescent="0.25">
      <c r="A64" s="15"/>
      <c r="B64" s="50"/>
      <c r="C64" s="105" t="s">
        <v>408</v>
      </c>
      <c r="D64" s="22"/>
      <c r="E64" s="38" t="s">
        <v>409</v>
      </c>
      <c r="F64" s="38"/>
      <c r="G64" s="21"/>
      <c r="H64" s="22"/>
      <c r="I64" s="38" t="s">
        <v>410</v>
      </c>
      <c r="J64" s="38"/>
      <c r="K64" s="21"/>
      <c r="L64" s="22"/>
      <c r="M64" s="38" t="s">
        <v>411</v>
      </c>
      <c r="N64" s="38"/>
      <c r="O64" s="21"/>
      <c r="P64" s="22"/>
      <c r="Q64" s="38" t="s">
        <v>412</v>
      </c>
      <c r="R64" s="38"/>
      <c r="S64" s="21"/>
      <c r="T64" s="22"/>
      <c r="U64" s="38" t="s">
        <v>413</v>
      </c>
      <c r="V64" s="38"/>
      <c r="W64" s="21"/>
    </row>
    <row r="65" spans="1:23" x14ac:dyDescent="0.25">
      <c r="A65" s="15"/>
      <c r="B65" s="26" t="s">
        <v>414</v>
      </c>
      <c r="C65" s="98" t="s">
        <v>415</v>
      </c>
      <c r="D65" s="100"/>
      <c r="E65" s="51" t="s">
        <v>216</v>
      </c>
      <c r="F65" s="52">
        <v>509699</v>
      </c>
      <c r="G65" s="54"/>
      <c r="H65" s="26"/>
      <c r="I65" s="51" t="s">
        <v>216</v>
      </c>
      <c r="J65" s="52">
        <v>4671749</v>
      </c>
      <c r="K65" s="54"/>
      <c r="L65" s="26"/>
      <c r="M65" s="142" t="s">
        <v>416</v>
      </c>
      <c r="N65" s="142"/>
      <c r="O65" s="54"/>
      <c r="P65" s="26"/>
      <c r="Q65" s="51" t="s">
        <v>216</v>
      </c>
      <c r="R65" s="52">
        <v>941754</v>
      </c>
      <c r="S65" s="54"/>
      <c r="T65" s="26"/>
      <c r="U65" s="51" t="s">
        <v>216</v>
      </c>
      <c r="V65" s="52">
        <v>206218</v>
      </c>
      <c r="W65" s="54"/>
    </row>
    <row r="66" spans="1:23" x14ac:dyDescent="0.25">
      <c r="A66" s="15"/>
      <c r="B66" s="26" t="s">
        <v>417</v>
      </c>
      <c r="C66" s="100" t="s">
        <v>418</v>
      </c>
      <c r="D66" s="100"/>
      <c r="E66" s="54"/>
      <c r="F66" s="73">
        <v>843443</v>
      </c>
      <c r="G66" s="54"/>
      <c r="H66" s="26"/>
      <c r="I66" s="54"/>
      <c r="J66" s="73">
        <v>5605609</v>
      </c>
      <c r="K66" s="54"/>
      <c r="L66" s="26"/>
      <c r="M66" s="143" t="s">
        <v>419</v>
      </c>
      <c r="N66" s="143"/>
      <c r="O66" s="54"/>
      <c r="P66" s="26"/>
      <c r="Q66" s="54"/>
      <c r="R66" s="73">
        <v>1208325</v>
      </c>
      <c r="S66" s="54"/>
      <c r="T66" s="26"/>
      <c r="U66" s="54"/>
      <c r="V66" s="73">
        <v>179484</v>
      </c>
      <c r="W66" s="54"/>
    </row>
    <row r="67" spans="1:23" x14ac:dyDescent="0.25">
      <c r="A67" s="15"/>
      <c r="B67" s="26" t="s">
        <v>420</v>
      </c>
      <c r="C67" s="100" t="s">
        <v>421</v>
      </c>
      <c r="D67" s="100"/>
      <c r="E67" s="54"/>
      <c r="F67" s="73">
        <v>3554805</v>
      </c>
      <c r="G67" s="54"/>
      <c r="H67" s="26"/>
      <c r="I67" s="54"/>
      <c r="J67" s="73">
        <v>8023840</v>
      </c>
      <c r="K67" s="54"/>
      <c r="L67" s="26"/>
      <c r="M67" s="143" t="s">
        <v>422</v>
      </c>
      <c r="N67" s="143"/>
      <c r="O67" s="54"/>
      <c r="P67" s="26"/>
      <c r="Q67" s="54"/>
      <c r="R67" s="73">
        <v>4419949</v>
      </c>
      <c r="S67" s="54"/>
      <c r="T67" s="26"/>
      <c r="U67" s="54"/>
      <c r="V67" s="73">
        <v>395580</v>
      </c>
      <c r="W67" s="54"/>
    </row>
    <row r="68" spans="1:23" x14ac:dyDescent="0.25">
      <c r="A68" s="15"/>
      <c r="B68" s="26" t="s">
        <v>423</v>
      </c>
      <c r="C68" s="100" t="s">
        <v>424</v>
      </c>
      <c r="D68" s="100"/>
      <c r="E68" s="54"/>
      <c r="F68" s="73">
        <v>4945429</v>
      </c>
      <c r="G68" s="54"/>
      <c r="H68" s="26"/>
      <c r="I68" s="54"/>
      <c r="J68" s="73">
        <v>6689700</v>
      </c>
      <c r="K68" s="54"/>
      <c r="L68" s="26"/>
      <c r="M68" s="143" t="s">
        <v>425</v>
      </c>
      <c r="N68" s="143"/>
      <c r="O68" s="54"/>
      <c r="P68" s="26"/>
      <c r="Q68" s="54"/>
      <c r="R68" s="73">
        <v>5873396</v>
      </c>
      <c r="S68" s="54"/>
      <c r="T68" s="26"/>
      <c r="U68" s="54"/>
      <c r="V68" s="73">
        <v>377271</v>
      </c>
      <c r="W68" s="54"/>
    </row>
    <row r="69" spans="1:23" x14ac:dyDescent="0.25">
      <c r="A69" s="15"/>
      <c r="B69" s="26" t="s">
        <v>426</v>
      </c>
      <c r="C69" s="128">
        <v>43922</v>
      </c>
      <c r="D69" s="100"/>
      <c r="E69" s="58"/>
      <c r="F69" s="59">
        <v>1393823</v>
      </c>
      <c r="G69" s="54"/>
      <c r="H69" s="26"/>
      <c r="I69" s="58"/>
      <c r="J69" s="59">
        <v>1500000</v>
      </c>
      <c r="K69" s="54"/>
      <c r="L69" s="26"/>
      <c r="M69" s="54"/>
      <c r="N69" s="101">
        <v>1.72E-2</v>
      </c>
      <c r="O69" s="54"/>
      <c r="P69" s="26"/>
      <c r="Q69" s="58"/>
      <c r="R69" s="59">
        <v>1624017</v>
      </c>
      <c r="S69" s="54"/>
      <c r="T69" s="26"/>
      <c r="U69" s="58"/>
      <c r="V69" s="59">
        <v>90167</v>
      </c>
      <c r="W69" s="54"/>
    </row>
    <row r="70" spans="1:23" x14ac:dyDescent="0.25">
      <c r="A70" s="15"/>
      <c r="B70" s="103" t="s">
        <v>427</v>
      </c>
      <c r="C70" s="100"/>
      <c r="D70" s="100"/>
      <c r="E70" s="130"/>
      <c r="F70" s="131">
        <v>11247199</v>
      </c>
      <c r="G70" s="54"/>
      <c r="H70" s="26"/>
      <c r="I70" s="130"/>
      <c r="J70" s="131">
        <v>26490898</v>
      </c>
      <c r="K70" s="54"/>
      <c r="L70" s="26"/>
      <c r="M70" s="54"/>
      <c r="N70" s="141"/>
      <c r="O70" s="54"/>
      <c r="P70" s="26"/>
      <c r="Q70" s="130"/>
      <c r="R70" s="131">
        <v>14067441</v>
      </c>
      <c r="S70" s="54"/>
      <c r="T70" s="26"/>
      <c r="U70" s="130"/>
      <c r="V70" s="131">
        <v>1248720</v>
      </c>
      <c r="W70" s="54"/>
    </row>
    <row r="71" spans="1:23" x14ac:dyDescent="0.25">
      <c r="A71" s="15"/>
      <c r="B71" s="88"/>
      <c r="C71" s="100"/>
      <c r="D71" s="100"/>
      <c r="E71" s="51"/>
      <c r="F71" s="51"/>
      <c r="G71" s="54"/>
      <c r="H71" s="26"/>
      <c r="I71" s="51"/>
      <c r="J71" s="51"/>
      <c r="K71" s="54"/>
      <c r="L71" s="26"/>
      <c r="M71" s="54"/>
      <c r="N71" s="141"/>
      <c r="O71" s="54"/>
      <c r="P71" s="26"/>
      <c r="Q71" s="51"/>
      <c r="R71" s="51"/>
      <c r="S71" s="54"/>
      <c r="T71" s="26"/>
      <c r="U71" s="51"/>
      <c r="V71" s="51"/>
      <c r="W71" s="54"/>
    </row>
    <row r="72" spans="1:23" x14ac:dyDescent="0.25">
      <c r="A72" s="15"/>
      <c r="B72" s="26" t="s">
        <v>428</v>
      </c>
      <c r="C72" s="128">
        <v>40695</v>
      </c>
      <c r="D72" s="100"/>
      <c r="E72" s="54"/>
      <c r="F72" s="73">
        <v>201747</v>
      </c>
      <c r="G72" s="54"/>
      <c r="H72" s="26"/>
      <c r="I72" s="54"/>
      <c r="J72" s="73">
        <v>516000</v>
      </c>
      <c r="K72" s="54"/>
      <c r="L72" s="26"/>
      <c r="M72" s="54"/>
      <c r="N72" s="101">
        <v>1.29E-2</v>
      </c>
      <c r="O72" s="54"/>
      <c r="P72" s="26"/>
      <c r="Q72" s="54"/>
      <c r="R72" s="73">
        <v>359416</v>
      </c>
      <c r="S72" s="54"/>
      <c r="T72" s="26"/>
      <c r="U72" s="54"/>
      <c r="V72" s="73">
        <v>9611</v>
      </c>
      <c r="W72" s="54"/>
    </row>
    <row r="73" spans="1:23" x14ac:dyDescent="0.25">
      <c r="A73" s="15"/>
      <c r="B73" s="26" t="s">
        <v>429</v>
      </c>
      <c r="C73" s="128">
        <v>43435</v>
      </c>
      <c r="D73" s="100"/>
      <c r="E73" s="54"/>
      <c r="F73" s="73">
        <v>554257</v>
      </c>
      <c r="G73" s="54"/>
      <c r="H73" s="26"/>
      <c r="I73" s="54"/>
      <c r="J73" s="73">
        <v>4856525</v>
      </c>
      <c r="K73" s="54"/>
      <c r="L73" s="26"/>
      <c r="M73" s="143" t="s">
        <v>430</v>
      </c>
      <c r="N73" s="143"/>
      <c r="O73" s="54"/>
      <c r="P73" s="26"/>
      <c r="Q73" s="54"/>
      <c r="R73" s="73">
        <v>796959</v>
      </c>
      <c r="S73" s="54"/>
      <c r="T73" s="26"/>
      <c r="U73" s="54"/>
      <c r="V73" s="73">
        <v>39216</v>
      </c>
      <c r="W73" s="54"/>
    </row>
    <row r="74" spans="1:23" x14ac:dyDescent="0.25">
      <c r="A74" s="15"/>
      <c r="B74" s="26" t="s">
        <v>431</v>
      </c>
      <c r="C74" s="128">
        <v>42491</v>
      </c>
      <c r="D74" s="100"/>
      <c r="E74" s="54"/>
      <c r="F74" s="73">
        <v>22256</v>
      </c>
      <c r="G74" s="54"/>
      <c r="H74" s="26"/>
      <c r="I74" s="54"/>
      <c r="J74" s="73">
        <v>70308</v>
      </c>
      <c r="K74" s="54"/>
      <c r="L74" s="26"/>
      <c r="M74" s="54"/>
      <c r="N74" s="101">
        <v>1.0699999999999999E-2</v>
      </c>
      <c r="O74" s="54"/>
      <c r="P74" s="26"/>
      <c r="Q74" s="54"/>
      <c r="R74" s="73">
        <v>26678</v>
      </c>
      <c r="S74" s="54"/>
      <c r="T74" s="26"/>
      <c r="U74" s="54"/>
      <c r="V74" s="73">
        <v>2763</v>
      </c>
      <c r="W74" s="54"/>
    </row>
    <row r="75" spans="1:23" x14ac:dyDescent="0.25">
      <c r="A75" s="15"/>
      <c r="B75" s="26" t="s">
        <v>432</v>
      </c>
      <c r="C75" s="100" t="s">
        <v>433</v>
      </c>
      <c r="D75" s="100"/>
      <c r="E75" s="54"/>
      <c r="F75" s="73">
        <v>2552886</v>
      </c>
      <c r="G75" s="54"/>
      <c r="H75" s="26"/>
      <c r="I75" s="54"/>
      <c r="J75" s="73">
        <v>2693754</v>
      </c>
      <c r="K75" s="54"/>
      <c r="L75" s="26"/>
      <c r="M75" s="143" t="s">
        <v>434</v>
      </c>
      <c r="N75" s="143"/>
      <c r="O75" s="54"/>
      <c r="P75" s="26"/>
      <c r="Q75" s="54"/>
      <c r="R75" s="73">
        <v>3275012</v>
      </c>
      <c r="S75" s="54"/>
      <c r="T75" s="26"/>
      <c r="U75" s="54"/>
      <c r="V75" s="73">
        <v>94111</v>
      </c>
      <c r="W75" s="54"/>
    </row>
    <row r="76" spans="1:23" x14ac:dyDescent="0.25">
      <c r="A76" s="15"/>
      <c r="B76" s="26" t="s">
        <v>435</v>
      </c>
      <c r="C76" s="100" t="s">
        <v>436</v>
      </c>
      <c r="D76" s="100"/>
      <c r="E76" s="58"/>
      <c r="F76" s="59">
        <v>1205242</v>
      </c>
      <c r="G76" s="54"/>
      <c r="H76" s="26"/>
      <c r="I76" s="58"/>
      <c r="J76" s="59">
        <v>1232251</v>
      </c>
      <c r="K76" s="54"/>
      <c r="L76" s="26"/>
      <c r="M76" s="143" t="s">
        <v>437</v>
      </c>
      <c r="N76" s="143"/>
      <c r="O76" s="54"/>
      <c r="P76" s="26"/>
      <c r="Q76" s="58"/>
      <c r="R76" s="59">
        <v>1544265</v>
      </c>
      <c r="S76" s="54"/>
      <c r="T76" s="26"/>
      <c r="U76" s="58"/>
      <c r="V76" s="59">
        <v>35432</v>
      </c>
      <c r="W76" s="54"/>
    </row>
    <row r="77" spans="1:23" x14ac:dyDescent="0.25">
      <c r="A77" s="15"/>
      <c r="B77" s="103" t="s">
        <v>438</v>
      </c>
      <c r="C77" s="100"/>
      <c r="D77" s="100"/>
      <c r="E77" s="130"/>
      <c r="F77" s="131">
        <v>4536388</v>
      </c>
      <c r="G77" s="54"/>
      <c r="H77" s="26"/>
      <c r="I77" s="130"/>
      <c r="J77" s="131">
        <v>9368838</v>
      </c>
      <c r="K77" s="54"/>
      <c r="L77" s="26"/>
      <c r="M77" s="54"/>
      <c r="N77" s="141"/>
      <c r="O77" s="54"/>
      <c r="P77" s="26"/>
      <c r="Q77" s="130"/>
      <c r="R77" s="131">
        <v>6002330</v>
      </c>
      <c r="S77" s="54"/>
      <c r="T77" s="26"/>
      <c r="U77" s="130"/>
      <c r="V77" s="131">
        <v>181133</v>
      </c>
      <c r="W77" s="54"/>
    </row>
    <row r="78" spans="1:23" ht="15.75" thickBot="1" x14ac:dyDescent="0.3">
      <c r="A78" s="15"/>
      <c r="B78" s="103" t="s">
        <v>439</v>
      </c>
      <c r="C78" s="100"/>
      <c r="D78" s="100"/>
      <c r="E78" s="61" t="s">
        <v>216</v>
      </c>
      <c r="F78" s="62">
        <v>15783587</v>
      </c>
      <c r="G78" s="54"/>
      <c r="H78" s="26"/>
      <c r="I78" s="61" t="s">
        <v>216</v>
      </c>
      <c r="J78" s="62">
        <v>35859736</v>
      </c>
      <c r="K78" s="54"/>
      <c r="L78" s="26"/>
      <c r="M78" s="54"/>
      <c r="N78" s="54"/>
      <c r="O78" s="54"/>
      <c r="P78" s="26"/>
      <c r="Q78" s="61" t="s">
        <v>216</v>
      </c>
      <c r="R78" s="62">
        <v>20069771</v>
      </c>
      <c r="S78" s="54"/>
      <c r="T78" s="26"/>
      <c r="U78" s="61" t="s">
        <v>216</v>
      </c>
      <c r="V78" s="62">
        <v>1429853</v>
      </c>
      <c r="W78" s="54"/>
    </row>
    <row r="79" spans="1:23" ht="15.75" thickTop="1" x14ac:dyDescent="0.25">
      <c r="A79" s="15"/>
      <c r="B79" s="17"/>
      <c r="C79" s="17"/>
      <c r="D79" s="17"/>
      <c r="E79" s="17"/>
      <c r="F79" s="17"/>
      <c r="G79" s="17"/>
      <c r="H79" s="17"/>
      <c r="I79" s="17"/>
      <c r="J79" s="17"/>
      <c r="K79" s="17"/>
      <c r="L79" s="17"/>
      <c r="M79" s="17"/>
      <c r="N79" s="17"/>
      <c r="O79" s="17"/>
      <c r="P79" s="17"/>
      <c r="Q79" s="17"/>
      <c r="R79" s="17"/>
      <c r="S79" s="17"/>
      <c r="T79" s="17"/>
      <c r="U79" s="17"/>
      <c r="V79" s="17"/>
      <c r="W79" s="17"/>
    </row>
    <row r="80" spans="1:23" x14ac:dyDescent="0.25">
      <c r="A80" s="15"/>
      <c r="B80" s="16"/>
      <c r="C80" s="16"/>
      <c r="D80" s="16"/>
      <c r="E80" s="16"/>
      <c r="F80" s="16"/>
      <c r="G80" s="16"/>
      <c r="H80" s="16"/>
      <c r="I80" s="16"/>
      <c r="J80" s="16"/>
      <c r="K80" s="16"/>
      <c r="L80" s="16"/>
      <c r="M80" s="16"/>
      <c r="N80" s="16"/>
      <c r="O80" s="16"/>
      <c r="P80" s="16"/>
      <c r="Q80" s="16"/>
      <c r="R80" s="16"/>
      <c r="S80" s="16"/>
      <c r="T80" s="16"/>
      <c r="U80" s="16"/>
      <c r="V80" s="16"/>
      <c r="W80" s="16"/>
    </row>
    <row r="81" spans="1:23" x14ac:dyDescent="0.25">
      <c r="A81" s="15"/>
      <c r="B81" s="16"/>
      <c r="C81" s="16"/>
      <c r="D81" s="16"/>
      <c r="E81" s="16"/>
      <c r="F81" s="16"/>
      <c r="G81" s="16"/>
      <c r="H81" s="16"/>
      <c r="I81" s="16"/>
      <c r="J81" s="16"/>
      <c r="K81" s="16"/>
      <c r="L81" s="16"/>
      <c r="M81" s="16"/>
      <c r="N81" s="16"/>
      <c r="O81" s="16"/>
      <c r="P81" s="16"/>
      <c r="Q81" s="16"/>
      <c r="R81" s="16"/>
      <c r="S81" s="16"/>
      <c r="T81" s="16"/>
      <c r="U81" s="16"/>
      <c r="V81" s="16"/>
      <c r="W81" s="16"/>
    </row>
    <row r="82" spans="1:23" x14ac:dyDescent="0.25">
      <c r="A82" s="15"/>
      <c r="B82" s="16"/>
      <c r="C82" s="16"/>
      <c r="D82" s="16"/>
      <c r="E82" s="16"/>
      <c r="F82" s="16"/>
      <c r="G82" s="16"/>
      <c r="H82" s="16"/>
      <c r="I82" s="16"/>
      <c r="J82" s="16"/>
      <c r="K82" s="16"/>
      <c r="L82" s="16"/>
      <c r="M82" s="16"/>
      <c r="N82" s="16"/>
      <c r="O82" s="16"/>
      <c r="P82" s="16"/>
      <c r="Q82" s="16"/>
      <c r="R82" s="16"/>
      <c r="S82" s="16"/>
      <c r="T82" s="16"/>
      <c r="U82" s="16"/>
      <c r="V82" s="16"/>
      <c r="W82" s="16"/>
    </row>
    <row r="83" spans="1:23" ht="15.75" thickBot="1" x14ac:dyDescent="0.3">
      <c r="A83" s="15"/>
      <c r="B83" s="22"/>
      <c r="C83" s="147">
        <v>41639</v>
      </c>
      <c r="D83" s="147"/>
      <c r="E83" s="147"/>
      <c r="F83" s="147"/>
      <c r="G83" s="147"/>
      <c r="H83" s="147"/>
      <c r="I83" s="147"/>
      <c r="J83" s="147"/>
      <c r="K83" s="147"/>
      <c r="L83" s="147"/>
      <c r="M83" s="147"/>
      <c r="N83" s="147"/>
      <c r="O83" s="147"/>
      <c r="P83" s="147"/>
      <c r="Q83" s="147"/>
      <c r="R83" s="147"/>
      <c r="S83" s="147"/>
      <c r="T83" s="147"/>
      <c r="U83" s="147"/>
      <c r="V83" s="147"/>
      <c r="W83" s="21"/>
    </row>
    <row r="84" spans="1:23" x14ac:dyDescent="0.25">
      <c r="A84" s="15"/>
      <c r="B84" s="50"/>
      <c r="C84" s="144" t="s">
        <v>408</v>
      </c>
      <c r="D84" s="145"/>
      <c r="E84" s="148" t="s">
        <v>409</v>
      </c>
      <c r="F84" s="148"/>
      <c r="G84" s="146"/>
      <c r="H84" s="146"/>
      <c r="I84" s="148" t="s">
        <v>410</v>
      </c>
      <c r="J84" s="148"/>
      <c r="K84" s="146"/>
      <c r="L84" s="145"/>
      <c r="M84" s="148" t="s">
        <v>411</v>
      </c>
      <c r="N84" s="148"/>
      <c r="O84" s="146"/>
      <c r="P84" s="145"/>
      <c r="Q84" s="148" t="s">
        <v>412</v>
      </c>
      <c r="R84" s="148"/>
      <c r="S84" s="146"/>
      <c r="T84" s="145"/>
      <c r="U84" s="148" t="s">
        <v>413</v>
      </c>
      <c r="V84" s="148"/>
      <c r="W84" s="21"/>
    </row>
    <row r="85" spans="1:23" x14ac:dyDescent="0.25">
      <c r="A85" s="15"/>
      <c r="B85" s="26" t="s">
        <v>414</v>
      </c>
      <c r="C85" s="98" t="s">
        <v>415</v>
      </c>
      <c r="D85" s="100"/>
      <c r="E85" s="51" t="s">
        <v>216</v>
      </c>
      <c r="F85" s="52">
        <v>632251</v>
      </c>
      <c r="G85" s="54"/>
      <c r="H85" s="54"/>
      <c r="I85" s="51" t="s">
        <v>216</v>
      </c>
      <c r="J85" s="52">
        <v>4671749</v>
      </c>
      <c r="K85" s="54"/>
      <c r="L85" s="26"/>
      <c r="M85" s="142" t="s">
        <v>416</v>
      </c>
      <c r="N85" s="142"/>
      <c r="O85" s="54"/>
      <c r="P85" s="26"/>
      <c r="Q85" s="51" t="s">
        <v>216</v>
      </c>
      <c r="R85" s="52">
        <v>1143435</v>
      </c>
      <c r="S85" s="54"/>
      <c r="T85" s="26"/>
      <c r="U85" s="51" t="s">
        <v>216</v>
      </c>
      <c r="V85" s="52">
        <v>205190</v>
      </c>
      <c r="W85" s="54"/>
    </row>
    <row r="86" spans="1:23" x14ac:dyDescent="0.25">
      <c r="A86" s="15"/>
      <c r="B86" s="26" t="s">
        <v>417</v>
      </c>
      <c r="C86" s="100" t="s">
        <v>418</v>
      </c>
      <c r="D86" s="100"/>
      <c r="E86" s="54"/>
      <c r="F86" s="73">
        <v>1218208</v>
      </c>
      <c r="G86" s="54"/>
      <c r="H86" s="54"/>
      <c r="I86" s="54"/>
      <c r="J86" s="73">
        <v>5605609</v>
      </c>
      <c r="K86" s="54"/>
      <c r="L86" s="26"/>
      <c r="M86" s="143" t="s">
        <v>419</v>
      </c>
      <c r="N86" s="143"/>
      <c r="O86" s="54"/>
      <c r="P86" s="26"/>
      <c r="Q86" s="54"/>
      <c r="R86" s="73">
        <v>1634220</v>
      </c>
      <c r="S86" s="54"/>
      <c r="T86" s="26"/>
      <c r="U86" s="54"/>
      <c r="V86" s="73">
        <v>195854</v>
      </c>
      <c r="W86" s="54"/>
    </row>
    <row r="87" spans="1:23" x14ac:dyDescent="0.25">
      <c r="A87" s="15"/>
      <c r="B87" s="26" t="s">
        <v>420</v>
      </c>
      <c r="C87" s="100" t="s">
        <v>421</v>
      </c>
      <c r="D87" s="100"/>
      <c r="E87" s="54"/>
      <c r="F87" s="73">
        <v>4061127</v>
      </c>
      <c r="G87" s="54"/>
      <c r="H87" s="54"/>
      <c r="I87" s="54"/>
      <c r="J87" s="73">
        <v>8023840</v>
      </c>
      <c r="K87" s="54"/>
      <c r="L87" s="26"/>
      <c r="M87" s="143" t="s">
        <v>422</v>
      </c>
      <c r="N87" s="143"/>
      <c r="O87" s="54"/>
      <c r="P87" s="26"/>
      <c r="Q87" s="54"/>
      <c r="R87" s="73">
        <v>5013135</v>
      </c>
      <c r="S87" s="54"/>
      <c r="T87" s="26"/>
      <c r="U87" s="54"/>
      <c r="V87" s="73">
        <v>383677</v>
      </c>
      <c r="W87" s="54"/>
    </row>
    <row r="88" spans="1:23" x14ac:dyDescent="0.25">
      <c r="A88" s="15"/>
      <c r="B88" s="26" t="s">
        <v>423</v>
      </c>
      <c r="C88" s="100" t="s">
        <v>424</v>
      </c>
      <c r="D88" s="100"/>
      <c r="E88" s="58"/>
      <c r="F88" s="59">
        <v>5503580</v>
      </c>
      <c r="G88" s="54"/>
      <c r="H88" s="54"/>
      <c r="I88" s="58"/>
      <c r="J88" s="59">
        <v>6689700</v>
      </c>
      <c r="K88" s="54"/>
      <c r="L88" s="26"/>
      <c r="M88" s="143" t="s">
        <v>425</v>
      </c>
      <c r="N88" s="143"/>
      <c r="O88" s="54"/>
      <c r="P88" s="26"/>
      <c r="Q88" s="58"/>
      <c r="R88" s="59">
        <v>6465840</v>
      </c>
      <c r="S88" s="54"/>
      <c r="T88" s="26"/>
      <c r="U88" s="58"/>
      <c r="V88" s="59">
        <v>351160</v>
      </c>
      <c r="W88" s="54"/>
    </row>
    <row r="89" spans="1:23" x14ac:dyDescent="0.25">
      <c r="A89" s="15"/>
      <c r="B89" s="103" t="s">
        <v>427</v>
      </c>
      <c r="C89" s="100"/>
      <c r="D89" s="100"/>
      <c r="E89" s="130"/>
      <c r="F89" s="131">
        <v>11415166</v>
      </c>
      <c r="G89" s="54"/>
      <c r="H89" s="54"/>
      <c r="I89" s="130"/>
      <c r="J89" s="131">
        <v>24990898</v>
      </c>
      <c r="K89" s="54"/>
      <c r="L89" s="26"/>
      <c r="M89" s="54"/>
      <c r="N89" s="141"/>
      <c r="O89" s="54"/>
      <c r="P89" s="26"/>
      <c r="Q89" s="130"/>
      <c r="R89" s="131">
        <v>14256630</v>
      </c>
      <c r="S89" s="54"/>
      <c r="T89" s="26"/>
      <c r="U89" s="130"/>
      <c r="V89" s="131">
        <v>1135881</v>
      </c>
      <c r="W89" s="54"/>
    </row>
    <row r="90" spans="1:23" x14ac:dyDescent="0.25">
      <c r="A90" s="15"/>
      <c r="B90" s="88"/>
      <c r="C90" s="100"/>
      <c r="D90" s="100"/>
      <c r="E90" s="51"/>
      <c r="F90" s="51"/>
      <c r="G90" s="54"/>
      <c r="H90" s="54"/>
      <c r="I90" s="51"/>
      <c r="J90" s="51"/>
      <c r="K90" s="54"/>
      <c r="L90" s="26"/>
      <c r="M90" s="54"/>
      <c r="N90" s="141"/>
      <c r="O90" s="54"/>
      <c r="P90" s="26"/>
      <c r="Q90" s="51"/>
      <c r="R90" s="51"/>
      <c r="S90" s="54"/>
      <c r="T90" s="26"/>
      <c r="U90" s="51"/>
      <c r="V90" s="51"/>
      <c r="W90" s="54"/>
    </row>
    <row r="91" spans="1:23" x14ac:dyDescent="0.25">
      <c r="A91" s="15"/>
      <c r="B91" s="26"/>
      <c r="C91" s="26"/>
      <c r="D91" s="26"/>
      <c r="E91" s="54"/>
      <c r="F91" s="54"/>
      <c r="G91" s="54"/>
      <c r="H91" s="54"/>
      <c r="I91" s="54"/>
      <c r="J91" s="54"/>
      <c r="K91" s="54"/>
      <c r="L91" s="26"/>
      <c r="M91" s="54"/>
      <c r="N91" s="54"/>
      <c r="O91" s="54"/>
      <c r="P91" s="26"/>
      <c r="Q91" s="54"/>
      <c r="R91" s="54"/>
      <c r="S91" s="54"/>
      <c r="T91" s="26"/>
      <c r="U91" s="54"/>
      <c r="V91" s="54"/>
      <c r="W91" s="54"/>
    </row>
    <row r="92" spans="1:23" x14ac:dyDescent="0.25">
      <c r="A92" s="15"/>
      <c r="B92" s="26" t="s">
        <v>428</v>
      </c>
      <c r="C92" s="128">
        <v>40695</v>
      </c>
      <c r="D92" s="100"/>
      <c r="E92" s="54"/>
      <c r="F92" s="73">
        <v>219704</v>
      </c>
      <c r="G92" s="54"/>
      <c r="H92" s="54"/>
      <c r="I92" s="54"/>
      <c r="J92" s="73">
        <v>516000</v>
      </c>
      <c r="K92" s="54"/>
      <c r="L92" s="26"/>
      <c r="M92" s="54"/>
      <c r="N92" s="101">
        <v>1.29E-2</v>
      </c>
      <c r="O92" s="54"/>
      <c r="P92" s="26"/>
      <c r="Q92" s="54"/>
      <c r="R92" s="73">
        <v>378434</v>
      </c>
      <c r="S92" s="54"/>
      <c r="T92" s="26"/>
      <c r="U92" s="54"/>
      <c r="V92" s="73">
        <v>8435</v>
      </c>
      <c r="W92" s="54"/>
    </row>
    <row r="93" spans="1:23" x14ac:dyDescent="0.25">
      <c r="A93" s="15"/>
      <c r="B93" s="26" t="s">
        <v>429</v>
      </c>
      <c r="C93" s="128">
        <v>43435</v>
      </c>
      <c r="D93" s="100"/>
      <c r="E93" s="54"/>
      <c r="F93" s="73">
        <v>662138</v>
      </c>
      <c r="G93" s="54"/>
      <c r="H93" s="54"/>
      <c r="I93" s="54"/>
      <c r="J93" s="73">
        <v>4856525</v>
      </c>
      <c r="K93" s="54"/>
      <c r="L93" s="26"/>
      <c r="M93" s="143" t="s">
        <v>430</v>
      </c>
      <c r="N93" s="143"/>
      <c r="O93" s="54"/>
      <c r="P93" s="26"/>
      <c r="Q93" s="54"/>
      <c r="R93" s="73">
        <v>908304</v>
      </c>
      <c r="S93" s="54"/>
      <c r="T93" s="26"/>
      <c r="U93" s="54"/>
      <c r="V93" s="73">
        <v>36449</v>
      </c>
      <c r="W93" s="54"/>
    </row>
    <row r="94" spans="1:23" x14ac:dyDescent="0.25">
      <c r="A94" s="15"/>
      <c r="B94" s="26" t="s">
        <v>431</v>
      </c>
      <c r="C94" s="128">
        <v>42491</v>
      </c>
      <c r="D94" s="100"/>
      <c r="E94" s="54"/>
      <c r="F94" s="73">
        <v>30526</v>
      </c>
      <c r="G94" s="54"/>
      <c r="H94" s="54"/>
      <c r="I94" s="54"/>
      <c r="J94" s="73">
        <v>70308</v>
      </c>
      <c r="K94" s="54"/>
      <c r="L94" s="26"/>
      <c r="M94" s="54"/>
      <c r="N94" s="101">
        <v>1.0699999999999999E-2</v>
      </c>
      <c r="O94" s="54"/>
      <c r="P94" s="26"/>
      <c r="Q94" s="54"/>
      <c r="R94" s="73">
        <v>35378</v>
      </c>
      <c r="S94" s="54"/>
      <c r="T94" s="26"/>
      <c r="U94" s="54"/>
      <c r="V94" s="73">
        <v>3016</v>
      </c>
      <c r="W94" s="54"/>
    </row>
    <row r="95" spans="1:23" x14ac:dyDescent="0.25">
      <c r="A95" s="15"/>
      <c r="B95" s="26" t="s">
        <v>440</v>
      </c>
      <c r="C95" s="100" t="s">
        <v>433</v>
      </c>
      <c r="D95" s="100"/>
      <c r="E95" s="58"/>
      <c r="F95" s="59">
        <v>2868353</v>
      </c>
      <c r="G95" s="54"/>
      <c r="H95" s="54"/>
      <c r="I95" s="58"/>
      <c r="J95" s="59">
        <v>2693754</v>
      </c>
      <c r="K95" s="54"/>
      <c r="L95" s="26"/>
      <c r="M95" s="143" t="s">
        <v>434</v>
      </c>
      <c r="N95" s="143"/>
      <c r="O95" s="54"/>
      <c r="P95" s="26"/>
      <c r="Q95" s="58"/>
      <c r="R95" s="59">
        <v>3554569</v>
      </c>
      <c r="S95" s="54"/>
      <c r="T95" s="26"/>
      <c r="U95" s="58"/>
      <c r="V95" s="59">
        <v>97100</v>
      </c>
      <c r="W95" s="54"/>
    </row>
    <row r="96" spans="1:23" x14ac:dyDescent="0.25">
      <c r="A96" s="15"/>
      <c r="B96" s="103" t="s">
        <v>438</v>
      </c>
      <c r="C96" s="100"/>
      <c r="D96" s="100"/>
      <c r="E96" s="130"/>
      <c r="F96" s="131">
        <v>3780721</v>
      </c>
      <c r="G96" s="54"/>
      <c r="H96" s="54"/>
      <c r="I96" s="130"/>
      <c r="J96" s="131">
        <v>8136587</v>
      </c>
      <c r="K96" s="54"/>
      <c r="L96" s="26"/>
      <c r="M96" s="54"/>
      <c r="N96" s="141"/>
      <c r="O96" s="54"/>
      <c r="P96" s="26"/>
      <c r="Q96" s="130"/>
      <c r="R96" s="131">
        <v>4876685</v>
      </c>
      <c r="S96" s="54"/>
      <c r="T96" s="26"/>
      <c r="U96" s="130"/>
      <c r="V96" s="131">
        <v>145000</v>
      </c>
      <c r="W96" s="54"/>
    </row>
    <row r="97" spans="1:23" ht="15.75" thickBot="1" x14ac:dyDescent="0.3">
      <c r="A97" s="15"/>
      <c r="B97" s="103" t="s">
        <v>439</v>
      </c>
      <c r="C97" s="100"/>
      <c r="D97" s="100"/>
      <c r="E97" s="61" t="s">
        <v>216</v>
      </c>
      <c r="F97" s="62">
        <v>15195887</v>
      </c>
      <c r="G97" s="54"/>
      <c r="H97" s="54"/>
      <c r="I97" s="61" t="s">
        <v>216</v>
      </c>
      <c r="J97" s="62">
        <v>33127485</v>
      </c>
      <c r="K97" s="54"/>
      <c r="L97" s="26"/>
      <c r="M97" s="54"/>
      <c r="N97" s="54"/>
      <c r="O97" s="54"/>
      <c r="P97" s="26"/>
      <c r="Q97" s="61" t="s">
        <v>216</v>
      </c>
      <c r="R97" s="62">
        <v>19133315</v>
      </c>
      <c r="S97" s="54"/>
      <c r="T97" s="26"/>
      <c r="U97" s="61" t="s">
        <v>216</v>
      </c>
      <c r="V97" s="62">
        <v>1280881</v>
      </c>
      <c r="W97" s="54"/>
    </row>
    <row r="98" spans="1:23" ht="15.75" thickTop="1" x14ac:dyDescent="0.25">
      <c r="A98" s="15"/>
      <c r="B98" s="16"/>
      <c r="C98" s="16"/>
      <c r="D98" s="16"/>
      <c r="E98" s="16"/>
      <c r="F98" s="16"/>
      <c r="G98" s="16"/>
      <c r="H98" s="16"/>
      <c r="I98" s="16"/>
      <c r="J98" s="16"/>
      <c r="K98" s="16"/>
      <c r="L98" s="16"/>
      <c r="M98" s="16"/>
      <c r="N98" s="16"/>
      <c r="O98" s="16"/>
      <c r="P98" s="16"/>
      <c r="Q98" s="16"/>
      <c r="R98" s="16"/>
      <c r="S98" s="16"/>
      <c r="T98" s="16"/>
      <c r="U98" s="16"/>
      <c r="V98" s="16"/>
      <c r="W98" s="16"/>
    </row>
    <row r="99" spans="1:23" x14ac:dyDescent="0.25">
      <c r="A99" s="15"/>
      <c r="B99" s="16"/>
      <c r="C99" s="16"/>
      <c r="D99" s="16"/>
      <c r="E99" s="16"/>
      <c r="F99" s="16"/>
      <c r="G99" s="16"/>
      <c r="H99" s="16"/>
      <c r="I99" s="16"/>
      <c r="J99" s="16"/>
      <c r="K99" s="16"/>
      <c r="L99" s="16"/>
      <c r="M99" s="16"/>
      <c r="N99" s="16"/>
      <c r="O99" s="16"/>
      <c r="P99" s="16"/>
      <c r="Q99" s="16"/>
      <c r="R99" s="16"/>
      <c r="S99" s="16"/>
      <c r="T99" s="16"/>
      <c r="U99" s="16"/>
      <c r="V99" s="16"/>
      <c r="W99" s="16"/>
    </row>
    <row r="100" spans="1:23" x14ac:dyDescent="0.25">
      <c r="A100" s="15"/>
      <c r="B100" s="16"/>
      <c r="C100" s="16"/>
      <c r="D100" s="16"/>
      <c r="E100" s="16"/>
      <c r="F100" s="16"/>
      <c r="G100" s="16"/>
      <c r="H100" s="16"/>
      <c r="I100" s="16"/>
      <c r="J100" s="16"/>
      <c r="K100" s="16"/>
      <c r="L100" s="16"/>
      <c r="M100" s="16"/>
      <c r="N100" s="16"/>
      <c r="O100" s="16"/>
      <c r="P100" s="16"/>
      <c r="Q100" s="16"/>
      <c r="R100" s="16"/>
      <c r="S100" s="16"/>
      <c r="T100" s="16"/>
      <c r="U100" s="16"/>
      <c r="V100" s="16"/>
      <c r="W100" s="16"/>
    </row>
  </sheetData>
  <mergeCells count="59">
    <mergeCell ref="B99:W99"/>
    <mergeCell ref="B100:W100"/>
    <mergeCell ref="B32:W32"/>
    <mergeCell ref="A60:A100"/>
    <mergeCell ref="B60:W60"/>
    <mergeCell ref="B61:W61"/>
    <mergeCell ref="B62:W62"/>
    <mergeCell ref="B79:W79"/>
    <mergeCell ref="B80:W80"/>
    <mergeCell ref="B81:W81"/>
    <mergeCell ref="B82:W82"/>
    <mergeCell ref="B98:W98"/>
    <mergeCell ref="A1:A2"/>
    <mergeCell ref="B1:W1"/>
    <mergeCell ref="B2:W2"/>
    <mergeCell ref="A3:A59"/>
    <mergeCell ref="B3:W3"/>
    <mergeCell ref="B4:W4"/>
    <mergeCell ref="B5:W5"/>
    <mergeCell ref="B6:W6"/>
    <mergeCell ref="B7:W7"/>
    <mergeCell ref="B31:W31"/>
    <mergeCell ref="M85:N85"/>
    <mergeCell ref="M86:N86"/>
    <mergeCell ref="M87:N87"/>
    <mergeCell ref="M88:N88"/>
    <mergeCell ref="M93:N93"/>
    <mergeCell ref="M95:N95"/>
    <mergeCell ref="M76:N76"/>
    <mergeCell ref="C83:V83"/>
    <mergeCell ref="E84:F84"/>
    <mergeCell ref="I84:J84"/>
    <mergeCell ref="M84:N84"/>
    <mergeCell ref="Q84:R84"/>
    <mergeCell ref="U84:V84"/>
    <mergeCell ref="M65:N65"/>
    <mergeCell ref="M66:N66"/>
    <mergeCell ref="M67:N67"/>
    <mergeCell ref="M68:N68"/>
    <mergeCell ref="M73:N73"/>
    <mergeCell ref="M75:N75"/>
    <mergeCell ref="C63:V63"/>
    <mergeCell ref="E64:F64"/>
    <mergeCell ref="I64:J64"/>
    <mergeCell ref="M64:N64"/>
    <mergeCell ref="Q64:R64"/>
    <mergeCell ref="U64:V64"/>
    <mergeCell ref="C33:V33"/>
    <mergeCell ref="E34:F34"/>
    <mergeCell ref="I34:J34"/>
    <mergeCell ref="M34:N34"/>
    <mergeCell ref="Q34:R34"/>
    <mergeCell ref="U34:V34"/>
    <mergeCell ref="C8:V8"/>
    <mergeCell ref="E10:F10"/>
    <mergeCell ref="I10:J10"/>
    <mergeCell ref="M10:N10"/>
    <mergeCell ref="Q10:R10"/>
    <mergeCell ref="U10:V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7109375" customWidth="1"/>
    <col min="4" max="4" width="13.28515625" customWidth="1"/>
    <col min="5" max="6" width="14" customWidth="1"/>
    <col min="7" max="7" width="2.7109375" customWidth="1"/>
    <col min="8" max="8" width="13.28515625" customWidth="1"/>
    <col min="9" max="9" width="14" customWidth="1"/>
  </cols>
  <sheetData>
    <row r="1" spans="1:9" ht="15" customHeight="1" x14ac:dyDescent="0.25">
      <c r="A1" s="8" t="s">
        <v>7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763</v>
      </c>
      <c r="B3" s="16" t="s">
        <v>4</v>
      </c>
      <c r="C3" s="16"/>
      <c r="D3" s="16"/>
      <c r="E3" s="16"/>
      <c r="F3" s="16"/>
      <c r="G3" s="16"/>
      <c r="H3" s="16"/>
      <c r="I3" s="16"/>
    </row>
    <row r="4" spans="1:9" x14ac:dyDescent="0.25">
      <c r="A4" s="15"/>
      <c r="B4" s="17" t="s">
        <v>449</v>
      </c>
      <c r="C4" s="17"/>
      <c r="D4" s="17"/>
      <c r="E4" s="17"/>
      <c r="F4" s="17"/>
      <c r="G4" s="17"/>
      <c r="H4" s="17"/>
      <c r="I4" s="17"/>
    </row>
    <row r="5" spans="1:9" x14ac:dyDescent="0.25">
      <c r="A5" s="15"/>
      <c r="B5" s="17"/>
      <c r="C5" s="17"/>
      <c r="D5" s="17"/>
      <c r="E5" s="17"/>
      <c r="F5" s="17"/>
      <c r="G5" s="17"/>
      <c r="H5" s="17"/>
      <c r="I5" s="17"/>
    </row>
    <row r="6" spans="1:9" x14ac:dyDescent="0.25">
      <c r="A6" s="15"/>
      <c r="B6" s="39"/>
      <c r="C6" s="41" t="s">
        <v>280</v>
      </c>
      <c r="D6" s="41"/>
      <c r="E6" s="91"/>
      <c r="F6" s="151"/>
      <c r="G6" s="41" t="s">
        <v>306</v>
      </c>
      <c r="H6" s="41"/>
      <c r="I6" s="91"/>
    </row>
    <row r="7" spans="1:9" x14ac:dyDescent="0.25">
      <c r="A7" s="15"/>
      <c r="B7" s="39"/>
      <c r="C7" s="42">
        <v>2014</v>
      </c>
      <c r="D7" s="42"/>
      <c r="E7" s="91"/>
      <c r="F7" s="151"/>
      <c r="G7" s="42">
        <v>2013</v>
      </c>
      <c r="H7" s="42"/>
      <c r="I7" s="91"/>
    </row>
    <row r="8" spans="1:9" x14ac:dyDescent="0.25">
      <c r="A8" s="15"/>
      <c r="B8" s="26" t="s">
        <v>31</v>
      </c>
      <c r="C8" s="51" t="s">
        <v>216</v>
      </c>
      <c r="D8" s="52">
        <v>1550657</v>
      </c>
      <c r="E8" s="54"/>
      <c r="F8" s="26"/>
      <c r="G8" s="51" t="s">
        <v>216</v>
      </c>
      <c r="H8" s="52">
        <v>1370174</v>
      </c>
      <c r="I8" s="54"/>
    </row>
    <row r="9" spans="1:9" x14ac:dyDescent="0.25">
      <c r="A9" s="15"/>
      <c r="B9" s="26" t="s">
        <v>450</v>
      </c>
      <c r="C9" s="54"/>
      <c r="D9" s="73">
        <v>19910992</v>
      </c>
      <c r="E9" s="54"/>
      <c r="F9" s="26"/>
      <c r="G9" s="54"/>
      <c r="H9" s="73">
        <v>19166392</v>
      </c>
      <c r="I9" s="54"/>
    </row>
    <row r="10" spans="1:9" x14ac:dyDescent="0.25">
      <c r="A10" s="15"/>
      <c r="B10" s="26" t="s">
        <v>451</v>
      </c>
      <c r="C10" s="54"/>
      <c r="D10" s="73">
        <v>3695594</v>
      </c>
      <c r="E10" s="54"/>
      <c r="F10" s="26"/>
      <c r="G10" s="54"/>
      <c r="H10" s="73">
        <v>2564902</v>
      </c>
      <c r="I10" s="54"/>
    </row>
    <row r="11" spans="1:9" x14ac:dyDescent="0.25">
      <c r="A11" s="15"/>
      <c r="B11" s="26" t="s">
        <v>452</v>
      </c>
      <c r="C11" s="54"/>
      <c r="D11" s="73">
        <v>25514661</v>
      </c>
      <c r="E11" s="54"/>
      <c r="F11" s="26"/>
      <c r="G11" s="54"/>
      <c r="H11" s="73">
        <v>23810950</v>
      </c>
      <c r="I11" s="54"/>
    </row>
    <row r="12" spans="1:9" x14ac:dyDescent="0.25">
      <c r="A12" s="15"/>
      <c r="B12" s="26" t="s">
        <v>453</v>
      </c>
      <c r="C12" s="54"/>
      <c r="D12" s="73">
        <v>49412</v>
      </c>
      <c r="E12" s="54"/>
      <c r="F12" s="26"/>
      <c r="G12" s="54"/>
      <c r="H12" s="73">
        <v>25682</v>
      </c>
      <c r="I12" s="54"/>
    </row>
    <row r="13" spans="1:9" x14ac:dyDescent="0.25">
      <c r="A13" s="15"/>
      <c r="B13" s="17"/>
      <c r="C13" s="17"/>
      <c r="D13" s="17"/>
      <c r="E13" s="17"/>
      <c r="F13" s="17"/>
      <c r="G13" s="17"/>
      <c r="H13" s="17"/>
      <c r="I13" s="17"/>
    </row>
    <row r="14" spans="1:9" ht="15" customHeight="1" x14ac:dyDescent="0.25">
      <c r="A14" s="15" t="s">
        <v>764</v>
      </c>
      <c r="B14" s="16" t="s">
        <v>4</v>
      </c>
      <c r="C14" s="16"/>
      <c r="D14" s="16"/>
      <c r="E14" s="16"/>
      <c r="F14" s="16"/>
      <c r="G14" s="16"/>
      <c r="H14" s="16"/>
      <c r="I14" s="16"/>
    </row>
    <row r="15" spans="1:9" ht="25.5" customHeight="1" x14ac:dyDescent="0.25">
      <c r="A15" s="15"/>
      <c r="B15" s="17" t="s">
        <v>454</v>
      </c>
      <c r="C15" s="17"/>
      <c r="D15" s="17"/>
      <c r="E15" s="17"/>
      <c r="F15" s="17"/>
      <c r="G15" s="17"/>
      <c r="H15" s="17"/>
      <c r="I15" s="17"/>
    </row>
    <row r="16" spans="1:9" x14ac:dyDescent="0.25">
      <c r="A16" s="15"/>
      <c r="B16" s="17"/>
      <c r="C16" s="17"/>
      <c r="D16" s="17"/>
      <c r="E16" s="17"/>
      <c r="F16" s="17"/>
      <c r="G16" s="17"/>
      <c r="H16" s="17"/>
      <c r="I16" s="17"/>
    </row>
    <row r="17" spans="1:9" x14ac:dyDescent="0.25">
      <c r="A17" s="15"/>
      <c r="B17" s="55"/>
      <c r="C17" s="74" t="s">
        <v>279</v>
      </c>
      <c r="D17" s="74"/>
      <c r="E17" s="74"/>
      <c r="F17" s="74"/>
      <c r="G17" s="74"/>
      <c r="H17" s="74"/>
      <c r="I17" s="21"/>
    </row>
    <row r="18" spans="1:9" x14ac:dyDescent="0.25">
      <c r="A18" s="15"/>
      <c r="B18" s="70"/>
      <c r="C18" s="104">
        <v>41729</v>
      </c>
      <c r="D18" s="104"/>
      <c r="E18" s="21"/>
      <c r="F18" s="87"/>
      <c r="G18" s="104">
        <v>41364</v>
      </c>
      <c r="H18" s="104"/>
      <c r="I18" s="21"/>
    </row>
    <row r="19" spans="1:9" x14ac:dyDescent="0.25">
      <c r="A19" s="15"/>
      <c r="B19" s="26" t="s">
        <v>455</v>
      </c>
      <c r="C19" s="51" t="s">
        <v>216</v>
      </c>
      <c r="D19" s="52">
        <v>3316248</v>
      </c>
      <c r="E19" s="54"/>
      <c r="F19" s="26"/>
      <c r="G19" s="51" t="s">
        <v>216</v>
      </c>
      <c r="H19" s="52">
        <v>2803734</v>
      </c>
      <c r="I19" s="54"/>
    </row>
    <row r="20" spans="1:9" x14ac:dyDescent="0.25">
      <c r="A20" s="15"/>
      <c r="B20" s="26"/>
      <c r="C20" s="54"/>
      <c r="D20" s="54"/>
      <c r="E20" s="54"/>
      <c r="F20" s="26"/>
      <c r="G20" s="54"/>
      <c r="H20" s="54"/>
      <c r="I20" s="54"/>
    </row>
    <row r="21" spans="1:9" x14ac:dyDescent="0.25">
      <c r="A21" s="15"/>
      <c r="B21" s="26" t="s">
        <v>456</v>
      </c>
      <c r="C21" s="54" t="s">
        <v>216</v>
      </c>
      <c r="D21" s="73">
        <v>2734093</v>
      </c>
      <c r="E21" s="54"/>
      <c r="F21" s="26"/>
      <c r="G21" s="54" t="s">
        <v>216</v>
      </c>
      <c r="H21" s="73">
        <v>2450000</v>
      </c>
      <c r="I21" s="54"/>
    </row>
    <row r="22" spans="1:9" x14ac:dyDescent="0.25">
      <c r="A22" s="15"/>
      <c r="B22" s="26" t="s">
        <v>457</v>
      </c>
      <c r="C22" s="54"/>
      <c r="D22" s="73">
        <v>145772</v>
      </c>
      <c r="E22" s="54"/>
      <c r="F22" s="26"/>
      <c r="G22" s="54"/>
      <c r="H22" s="73">
        <v>101588</v>
      </c>
      <c r="I22" s="54"/>
    </row>
    <row r="23" spans="1:9" ht="26.25" x14ac:dyDescent="0.25">
      <c r="A23" s="15"/>
      <c r="B23" s="26" t="s">
        <v>458</v>
      </c>
      <c r="C23" s="152"/>
      <c r="D23" s="153">
        <v>749</v>
      </c>
      <c r="E23" s="152"/>
      <c r="F23" s="90"/>
      <c r="G23" s="152"/>
      <c r="H23" s="154">
        <v>3419</v>
      </c>
      <c r="I23" s="152"/>
    </row>
    <row r="24" spans="1:9" x14ac:dyDescent="0.25">
      <c r="A24" s="15"/>
      <c r="B24" s="26" t="s">
        <v>459</v>
      </c>
      <c r="C24" s="152"/>
      <c r="D24" s="153"/>
      <c r="E24" s="152"/>
      <c r="F24" s="90"/>
      <c r="G24" s="152"/>
      <c r="H24" s="154"/>
      <c r="I24" s="152"/>
    </row>
    <row r="25" spans="1:9" x14ac:dyDescent="0.25">
      <c r="A25" s="15"/>
      <c r="B25" s="26" t="s">
        <v>460</v>
      </c>
      <c r="C25" s="58"/>
      <c r="D25" s="59">
        <v>320861</v>
      </c>
      <c r="E25" s="54"/>
      <c r="F25" s="26"/>
      <c r="G25" s="58"/>
      <c r="H25" s="59">
        <v>327567</v>
      </c>
      <c r="I25" s="54"/>
    </row>
    <row r="26" spans="1:9" ht="15.75" thickBot="1" x14ac:dyDescent="0.3">
      <c r="A26" s="15"/>
      <c r="B26" s="26" t="s">
        <v>461</v>
      </c>
      <c r="C26" s="61" t="s">
        <v>216</v>
      </c>
      <c r="D26" s="62">
        <v>3201475</v>
      </c>
      <c r="E26" s="54"/>
      <c r="F26" s="26"/>
      <c r="G26" s="61" t="s">
        <v>216</v>
      </c>
      <c r="H26" s="62">
        <v>2882574</v>
      </c>
      <c r="I26" s="54"/>
    </row>
    <row r="27" spans="1:9" ht="15.75" thickTop="1" x14ac:dyDescent="0.25">
      <c r="A27" s="15"/>
      <c r="B27" s="17"/>
      <c r="C27" s="17"/>
      <c r="D27" s="17"/>
      <c r="E27" s="17"/>
      <c r="F27" s="17"/>
      <c r="G27" s="17"/>
      <c r="H27" s="17"/>
      <c r="I27" s="17"/>
    </row>
  </sheetData>
  <mergeCells count="31">
    <mergeCell ref="B14:I14"/>
    <mergeCell ref="B15:I15"/>
    <mergeCell ref="B16:I16"/>
    <mergeCell ref="B27:I27"/>
    <mergeCell ref="I23:I24"/>
    <mergeCell ref="A1:A2"/>
    <mergeCell ref="B1:I1"/>
    <mergeCell ref="B2:I2"/>
    <mergeCell ref="A3:A13"/>
    <mergeCell ref="B3:I3"/>
    <mergeCell ref="B4:I4"/>
    <mergeCell ref="B5:I5"/>
    <mergeCell ref="B13:I13"/>
    <mergeCell ref="A14:A27"/>
    <mergeCell ref="I6:I7"/>
    <mergeCell ref="C17:H17"/>
    <mergeCell ref="C18:D18"/>
    <mergeCell ref="G18:H18"/>
    <mergeCell ref="C23:C24"/>
    <mergeCell ref="D23:D24"/>
    <mergeCell ref="E23:E24"/>
    <mergeCell ref="F23:F24"/>
    <mergeCell ref="G23:G24"/>
    <mergeCell ref="H23:H24"/>
    <mergeCell ref="B6:B7"/>
    <mergeCell ref="C6:D6"/>
    <mergeCell ref="C7:D7"/>
    <mergeCell ref="E6: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8" t="s">
        <v>2</v>
      </c>
      <c r="C1" s="8" t="s">
        <v>25</v>
      </c>
    </row>
    <row r="2" spans="1:3" ht="30" x14ac:dyDescent="0.25">
      <c r="A2" s="1" t="s">
        <v>60</v>
      </c>
      <c r="B2" s="8"/>
      <c r="C2" s="8"/>
    </row>
    <row r="3" spans="1:3" x14ac:dyDescent="0.25">
      <c r="A3" s="3" t="s">
        <v>61</v>
      </c>
      <c r="B3" s="9">
        <v>56059</v>
      </c>
      <c r="C3" s="9">
        <v>58117</v>
      </c>
    </row>
    <row r="4" spans="1:3" ht="30" x14ac:dyDescent="0.25">
      <c r="A4" s="3" t="s">
        <v>62</v>
      </c>
      <c r="B4" s="7">
        <v>4365000</v>
      </c>
      <c r="C4" s="7">
        <v>3650000</v>
      </c>
    </row>
    <row r="5" spans="1:3" x14ac:dyDescent="0.25">
      <c r="A5" s="3" t="s">
        <v>63</v>
      </c>
      <c r="B5" s="7">
        <v>10457</v>
      </c>
      <c r="C5" s="7">
        <v>11563</v>
      </c>
    </row>
    <row r="6" spans="1:3" ht="30" x14ac:dyDescent="0.25">
      <c r="A6" s="3" t="s">
        <v>64</v>
      </c>
      <c r="B6" s="9">
        <v>41788</v>
      </c>
      <c r="C6" s="9">
        <v>39772</v>
      </c>
    </row>
    <row r="7" spans="1:3" x14ac:dyDescent="0.25">
      <c r="A7" s="3" t="s">
        <v>65</v>
      </c>
      <c r="B7" s="10">
        <v>0.01</v>
      </c>
      <c r="C7" s="10">
        <v>0.01</v>
      </c>
    </row>
    <row r="8" spans="1:3" x14ac:dyDescent="0.25">
      <c r="A8" s="3" t="s">
        <v>66</v>
      </c>
      <c r="B8" s="7">
        <v>1100000000</v>
      </c>
      <c r="C8" s="7">
        <v>1100000000</v>
      </c>
    </row>
    <row r="9" spans="1:3" x14ac:dyDescent="0.25">
      <c r="A9" s="3" t="s">
        <v>67</v>
      </c>
      <c r="B9" s="7">
        <v>348770333</v>
      </c>
      <c r="C9" s="7">
        <v>346763261</v>
      </c>
    </row>
    <row r="10" spans="1:3" x14ac:dyDescent="0.25">
      <c r="A10" s="3" t="s">
        <v>68</v>
      </c>
      <c r="B10" s="7">
        <v>348767179</v>
      </c>
      <c r="C10" s="7">
        <v>346760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x14ac:dyDescent="0.25"/>
  <cols>
    <col min="1" max="2" width="36.5703125" bestFit="1" customWidth="1"/>
    <col min="3" max="3" width="3.42578125" customWidth="1"/>
    <col min="4" max="4" width="14.5703125" customWidth="1"/>
    <col min="5" max="6" width="17" customWidth="1"/>
    <col min="7" max="7" width="3.7109375" customWidth="1"/>
    <col min="8" max="8" width="12.7109375" customWidth="1"/>
    <col min="9" max="9" width="2.85546875" customWidth="1"/>
    <col min="10" max="10" width="17" customWidth="1"/>
    <col min="11" max="11" width="5.42578125" customWidth="1"/>
    <col min="12" max="12" width="23.42578125" customWidth="1"/>
    <col min="13" max="13" width="2.85546875" customWidth="1"/>
    <col min="14" max="14" width="17" customWidth="1"/>
    <col min="15" max="15" width="3.42578125" customWidth="1"/>
    <col min="16" max="16" width="11.7109375" customWidth="1"/>
    <col min="17" max="17" width="2.85546875" customWidth="1"/>
    <col min="18" max="18" width="17" customWidth="1"/>
    <col min="19" max="19" width="10.140625" customWidth="1"/>
    <col min="20" max="20" width="15.5703125" customWidth="1"/>
    <col min="21" max="22" width="17" customWidth="1"/>
    <col min="23" max="23" width="3.42578125" customWidth="1"/>
    <col min="24" max="24" width="10.5703125" customWidth="1"/>
    <col min="25" max="25" width="17" customWidth="1"/>
  </cols>
  <sheetData>
    <row r="1" spans="1:25" ht="15" customHeight="1" x14ac:dyDescent="0.25">
      <c r="A1" s="8" t="s">
        <v>76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5" t="s">
        <v>766</v>
      </c>
      <c r="B3" s="16" t="s">
        <v>4</v>
      </c>
      <c r="C3" s="16"/>
      <c r="D3" s="16"/>
      <c r="E3" s="16"/>
      <c r="F3" s="16"/>
      <c r="G3" s="16"/>
      <c r="H3" s="16"/>
      <c r="I3" s="16"/>
      <c r="J3" s="16"/>
      <c r="K3" s="16"/>
      <c r="L3" s="16"/>
      <c r="M3" s="16"/>
      <c r="N3" s="16"/>
      <c r="O3" s="16"/>
      <c r="P3" s="16"/>
      <c r="Q3" s="16"/>
      <c r="R3" s="16"/>
      <c r="S3" s="16"/>
      <c r="T3" s="16"/>
      <c r="U3" s="16"/>
      <c r="V3" s="16"/>
      <c r="W3" s="16"/>
      <c r="X3" s="16"/>
      <c r="Y3" s="16"/>
    </row>
    <row r="4" spans="1:25" x14ac:dyDescent="0.25">
      <c r="A4" s="15"/>
      <c r="B4" s="17" t="s">
        <v>767</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5"/>
      <c r="B5" s="16"/>
      <c r="C5" s="16"/>
      <c r="D5" s="16"/>
      <c r="E5" s="16"/>
      <c r="F5" s="16"/>
      <c r="G5" s="16"/>
      <c r="H5" s="16"/>
      <c r="I5" s="16"/>
      <c r="J5" s="16"/>
      <c r="K5" s="16"/>
      <c r="L5" s="16"/>
      <c r="M5" s="16"/>
      <c r="N5" s="16"/>
      <c r="O5" s="16"/>
      <c r="P5" s="16"/>
      <c r="Q5" s="16"/>
      <c r="R5" s="16"/>
      <c r="S5" s="16"/>
      <c r="T5" s="16"/>
      <c r="U5" s="16"/>
      <c r="V5" s="16"/>
      <c r="W5" s="16"/>
      <c r="X5" s="16"/>
      <c r="Y5" s="16"/>
    </row>
    <row r="6" spans="1:25" x14ac:dyDescent="0.25">
      <c r="A6" s="15"/>
      <c r="B6" s="16"/>
      <c r="C6" s="16"/>
      <c r="D6" s="16"/>
      <c r="E6" s="16"/>
      <c r="F6" s="16"/>
      <c r="G6" s="16"/>
      <c r="H6" s="16"/>
      <c r="I6" s="16"/>
      <c r="J6" s="16"/>
      <c r="K6" s="16"/>
      <c r="L6" s="16"/>
      <c r="M6" s="16"/>
      <c r="N6" s="16"/>
      <c r="O6" s="16"/>
      <c r="P6" s="16"/>
      <c r="Q6" s="16"/>
      <c r="R6" s="16"/>
      <c r="S6" s="16"/>
      <c r="T6" s="16"/>
      <c r="U6" s="16"/>
      <c r="V6" s="16"/>
      <c r="W6" s="16"/>
      <c r="X6" s="16"/>
      <c r="Y6" s="16"/>
    </row>
    <row r="7" spans="1:25" x14ac:dyDescent="0.25">
      <c r="A7" s="15"/>
      <c r="B7" s="16"/>
      <c r="C7" s="16"/>
      <c r="D7" s="16"/>
      <c r="E7" s="16"/>
      <c r="F7" s="16"/>
      <c r="G7" s="16"/>
      <c r="H7" s="16"/>
      <c r="I7" s="16"/>
      <c r="J7" s="16"/>
      <c r="K7" s="16"/>
      <c r="L7" s="16"/>
      <c r="M7" s="16"/>
      <c r="N7" s="16"/>
      <c r="O7" s="16"/>
      <c r="P7" s="16"/>
      <c r="Q7" s="16"/>
      <c r="R7" s="16"/>
      <c r="S7" s="16"/>
      <c r="T7" s="16"/>
      <c r="U7" s="16"/>
      <c r="V7" s="16"/>
      <c r="W7" s="16"/>
      <c r="X7" s="16"/>
      <c r="Y7" s="16"/>
    </row>
    <row r="8" spans="1:25" x14ac:dyDescent="0.25">
      <c r="A8" s="15"/>
      <c r="B8" s="26"/>
      <c r="C8" s="137">
        <v>41729</v>
      </c>
      <c r="D8" s="137"/>
      <c r="E8" s="137"/>
      <c r="F8" s="137"/>
      <c r="G8" s="137"/>
      <c r="H8" s="137"/>
      <c r="I8" s="120"/>
      <c r="J8" s="123"/>
      <c r="K8" s="137">
        <v>41639</v>
      </c>
      <c r="L8" s="137"/>
      <c r="M8" s="137"/>
      <c r="N8" s="137"/>
      <c r="O8" s="137"/>
      <c r="P8" s="137"/>
      <c r="Q8" s="155"/>
    </row>
    <row r="9" spans="1:25" x14ac:dyDescent="0.25">
      <c r="A9" s="15"/>
      <c r="B9" s="26"/>
      <c r="C9" s="157" t="s">
        <v>467</v>
      </c>
      <c r="D9" s="157"/>
      <c r="E9" s="120"/>
      <c r="F9" s="156"/>
      <c r="G9" s="157" t="s">
        <v>468</v>
      </c>
      <c r="H9" s="157"/>
      <c r="I9" s="120"/>
      <c r="J9" s="123"/>
      <c r="K9" s="157" t="s">
        <v>467</v>
      </c>
      <c r="L9" s="157"/>
      <c r="M9" s="120"/>
      <c r="N9" s="156"/>
      <c r="O9" s="157" t="s">
        <v>468</v>
      </c>
      <c r="P9" s="157"/>
      <c r="Q9" s="155"/>
    </row>
    <row r="10" spans="1:25" ht="26.25" x14ac:dyDescent="0.25">
      <c r="A10" s="15"/>
      <c r="B10" s="88" t="s">
        <v>469</v>
      </c>
      <c r="C10" s="51" t="s">
        <v>216</v>
      </c>
      <c r="D10" s="52">
        <v>5142500</v>
      </c>
      <c r="E10" s="54"/>
      <c r="F10" s="26"/>
      <c r="G10" s="51" t="s">
        <v>216</v>
      </c>
      <c r="H10" s="84" t="s">
        <v>470</v>
      </c>
      <c r="I10" s="54" t="s">
        <v>219</v>
      </c>
      <c r="J10" s="26"/>
      <c r="K10" s="51" t="s">
        <v>216</v>
      </c>
      <c r="L10" s="52">
        <v>3873000</v>
      </c>
      <c r="M10" s="54"/>
      <c r="N10" s="26"/>
      <c r="O10" s="51" t="s">
        <v>216</v>
      </c>
      <c r="P10" s="84" t="s">
        <v>471</v>
      </c>
      <c r="Q10" s="54" t="s">
        <v>219</v>
      </c>
    </row>
    <row r="11" spans="1:25" ht="26.25" x14ac:dyDescent="0.25">
      <c r="A11" s="15"/>
      <c r="B11" s="88" t="s">
        <v>472</v>
      </c>
      <c r="C11" s="54"/>
      <c r="D11" s="73">
        <v>3237133</v>
      </c>
      <c r="E11" s="54"/>
      <c r="F11" s="26"/>
      <c r="G11" s="54"/>
      <c r="H11" s="56" t="s">
        <v>473</v>
      </c>
      <c r="I11" s="54" t="s">
        <v>219</v>
      </c>
      <c r="J11" s="26"/>
      <c r="K11" s="54"/>
      <c r="L11" s="73">
        <v>3444459</v>
      </c>
      <c r="M11" s="54"/>
      <c r="N11" s="26"/>
      <c r="O11" s="54"/>
      <c r="P11" s="56" t="s">
        <v>474</v>
      </c>
      <c r="Q11" s="54" t="s">
        <v>219</v>
      </c>
    </row>
    <row r="12" spans="1:25" x14ac:dyDescent="0.25">
      <c r="A12" s="15"/>
      <c r="B12" s="26" t="s">
        <v>475</v>
      </c>
      <c r="C12" s="54"/>
      <c r="D12" s="73">
        <v>4929458</v>
      </c>
      <c r="E12" s="54"/>
      <c r="F12" s="26"/>
      <c r="G12" s="54"/>
      <c r="H12" s="73">
        <v>43599</v>
      </c>
      <c r="I12" s="54"/>
      <c r="J12" s="26"/>
      <c r="K12" s="54"/>
      <c r="L12" s="73">
        <v>4616960</v>
      </c>
      <c r="M12" s="54"/>
      <c r="N12" s="26"/>
      <c r="O12" s="54"/>
      <c r="P12" s="73">
        <v>28274</v>
      </c>
      <c r="Q12" s="54"/>
    </row>
    <row r="13" spans="1:25" x14ac:dyDescent="0.25">
      <c r="A13" s="15"/>
      <c r="B13" s="26" t="s">
        <v>476</v>
      </c>
      <c r="C13" s="54"/>
      <c r="D13" s="73">
        <v>4929458</v>
      </c>
      <c r="E13" s="54"/>
      <c r="F13" s="26"/>
      <c r="G13" s="54"/>
      <c r="H13" s="56" t="s">
        <v>477</v>
      </c>
      <c r="I13" s="54" t="s">
        <v>219</v>
      </c>
      <c r="J13" s="26"/>
      <c r="K13" s="54"/>
      <c r="L13" s="73">
        <v>4616960</v>
      </c>
      <c r="M13" s="54"/>
      <c r="N13" s="26"/>
      <c r="O13" s="54"/>
      <c r="P13" s="56" t="s">
        <v>478</v>
      </c>
      <c r="Q13" s="54" t="s">
        <v>219</v>
      </c>
    </row>
    <row r="14" spans="1:25" x14ac:dyDescent="0.25">
      <c r="A14" s="15"/>
      <c r="B14" s="26" t="s">
        <v>479</v>
      </c>
      <c r="C14" s="54"/>
      <c r="D14" s="73">
        <v>250594</v>
      </c>
      <c r="E14" s="54"/>
      <c r="F14" s="26"/>
      <c r="G14" s="54"/>
      <c r="H14" s="56" t="s">
        <v>228</v>
      </c>
      <c r="I14" s="54"/>
      <c r="J14" s="26"/>
      <c r="K14" s="54"/>
      <c r="L14" s="56" t="s">
        <v>228</v>
      </c>
      <c r="M14" s="54"/>
      <c r="N14" s="26"/>
      <c r="O14" s="54"/>
      <c r="P14" s="56" t="s">
        <v>228</v>
      </c>
      <c r="Q14" s="54"/>
    </row>
    <row r="15" spans="1:25" x14ac:dyDescent="0.25">
      <c r="A15" s="15"/>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 customHeight="1" x14ac:dyDescent="0.25">
      <c r="A16" s="15" t="s">
        <v>768</v>
      </c>
      <c r="B16" s="16" t="s">
        <v>4</v>
      </c>
      <c r="C16" s="16"/>
      <c r="D16" s="16"/>
      <c r="E16" s="16"/>
      <c r="F16" s="16"/>
      <c r="G16" s="16"/>
      <c r="H16" s="16"/>
      <c r="I16" s="16"/>
      <c r="J16" s="16"/>
      <c r="K16" s="16"/>
      <c r="L16" s="16"/>
      <c r="M16" s="16"/>
      <c r="N16" s="16"/>
      <c r="O16" s="16"/>
      <c r="P16" s="16"/>
      <c r="Q16" s="16"/>
      <c r="R16" s="16"/>
      <c r="S16" s="16"/>
      <c r="T16" s="16"/>
      <c r="U16" s="16"/>
      <c r="V16" s="16"/>
      <c r="W16" s="16"/>
      <c r="X16" s="16"/>
      <c r="Y16" s="16"/>
    </row>
    <row r="17" spans="1:25" x14ac:dyDescent="0.25">
      <c r="A17" s="15"/>
      <c r="B17" s="17" t="s">
        <v>483</v>
      </c>
      <c r="C17" s="17"/>
      <c r="D17" s="17"/>
      <c r="E17" s="17"/>
      <c r="F17" s="17"/>
      <c r="G17" s="17"/>
      <c r="H17" s="17"/>
      <c r="I17" s="17"/>
      <c r="J17" s="17"/>
      <c r="K17" s="17"/>
      <c r="L17" s="17"/>
      <c r="M17" s="17"/>
      <c r="N17" s="17"/>
      <c r="O17" s="17"/>
      <c r="P17" s="17"/>
      <c r="Q17" s="17"/>
      <c r="R17" s="17"/>
      <c r="S17" s="17"/>
      <c r="T17" s="17"/>
      <c r="U17" s="17"/>
      <c r="V17" s="17"/>
      <c r="W17" s="17"/>
      <c r="X17" s="17"/>
      <c r="Y17" s="17"/>
    </row>
    <row r="18" spans="1:25" x14ac:dyDescent="0.25">
      <c r="A18" s="15"/>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x14ac:dyDescent="0.25">
      <c r="A19" s="15"/>
      <c r="B19" s="19"/>
      <c r="C19" s="42" t="s">
        <v>484</v>
      </c>
      <c r="D19" s="42"/>
      <c r="E19" s="42"/>
      <c r="F19" s="42"/>
      <c r="G19" s="42"/>
      <c r="H19" s="42"/>
      <c r="I19" s="42"/>
      <c r="J19" s="42"/>
      <c r="K19" s="42"/>
      <c r="L19" s="42"/>
      <c r="M19" s="42"/>
      <c r="N19" s="42"/>
      <c r="O19" s="42"/>
      <c r="P19" s="42"/>
      <c r="Q19" s="42"/>
      <c r="R19" s="42"/>
      <c r="S19" s="42"/>
      <c r="T19" s="42"/>
      <c r="U19" s="42"/>
      <c r="V19" s="42"/>
      <c r="W19" s="42"/>
      <c r="X19" s="42"/>
      <c r="Y19" s="21"/>
    </row>
    <row r="20" spans="1:25" x14ac:dyDescent="0.25">
      <c r="A20" s="15"/>
      <c r="B20" s="50"/>
      <c r="C20" s="25"/>
      <c r="D20" s="25"/>
      <c r="E20" s="21"/>
      <c r="F20" s="24"/>
      <c r="G20" s="25"/>
      <c r="H20" s="25"/>
      <c r="I20" s="21"/>
      <c r="J20" s="24"/>
      <c r="K20" s="25"/>
      <c r="L20" s="25"/>
      <c r="M20" s="21"/>
      <c r="N20" s="24"/>
      <c r="O20" s="40" t="s">
        <v>485</v>
      </c>
      <c r="P20" s="40"/>
      <c r="Q20" s="40"/>
      <c r="R20" s="40"/>
      <c r="S20" s="40"/>
      <c r="T20" s="40"/>
      <c r="U20" s="40"/>
      <c r="V20" s="40"/>
      <c r="W20" s="40"/>
      <c r="X20" s="40"/>
      <c r="Y20" s="21"/>
    </row>
    <row r="21" spans="1:25" x14ac:dyDescent="0.25">
      <c r="A21" s="15"/>
      <c r="B21" s="50"/>
      <c r="C21" s="21"/>
      <c r="D21" s="21"/>
      <c r="E21" s="21"/>
      <c r="F21" s="50"/>
      <c r="G21" s="106"/>
      <c r="H21" s="106"/>
      <c r="I21" s="106"/>
      <c r="J21" s="50"/>
      <c r="K21" s="106"/>
      <c r="L21" s="106"/>
      <c r="M21" s="106"/>
      <c r="N21" s="50"/>
      <c r="O21" s="42" t="s">
        <v>486</v>
      </c>
      <c r="P21" s="42"/>
      <c r="Q21" s="42"/>
      <c r="R21" s="42"/>
      <c r="S21" s="42"/>
      <c r="T21" s="42"/>
      <c r="U21" s="42"/>
      <c r="V21" s="42"/>
      <c r="W21" s="42"/>
      <c r="X21" s="42"/>
      <c r="Y21" s="21"/>
    </row>
    <row r="22" spans="1:25" x14ac:dyDescent="0.25">
      <c r="A22" s="15"/>
      <c r="B22" s="22"/>
      <c r="C22" s="41" t="s">
        <v>487</v>
      </c>
      <c r="D22" s="41"/>
      <c r="E22" s="21"/>
      <c r="F22" s="22"/>
      <c r="G22" s="41" t="s">
        <v>488</v>
      </c>
      <c r="H22" s="41"/>
      <c r="I22" s="21"/>
      <c r="J22" s="22"/>
      <c r="K22" s="41" t="s">
        <v>489</v>
      </c>
      <c r="L22" s="41"/>
      <c r="M22" s="21"/>
      <c r="N22" s="50"/>
      <c r="O22" s="25"/>
      <c r="P22" s="25"/>
      <c r="Q22" s="21"/>
      <c r="R22" s="87"/>
      <c r="S22" s="25"/>
      <c r="T22" s="25"/>
      <c r="U22" s="21"/>
      <c r="V22" s="87"/>
      <c r="W22" s="25"/>
      <c r="X22" s="25"/>
      <c r="Y22" s="21"/>
    </row>
    <row r="23" spans="1:25" x14ac:dyDescent="0.25">
      <c r="A23" s="15"/>
      <c r="B23" s="22"/>
      <c r="C23" s="41" t="s">
        <v>490</v>
      </c>
      <c r="D23" s="41"/>
      <c r="E23" s="21"/>
      <c r="F23" s="22"/>
      <c r="G23" s="41" t="s">
        <v>491</v>
      </c>
      <c r="H23" s="41"/>
      <c r="I23" s="21"/>
      <c r="J23" s="22"/>
      <c r="K23" s="41" t="s">
        <v>492</v>
      </c>
      <c r="L23" s="41"/>
      <c r="M23" s="21"/>
      <c r="N23" s="50"/>
      <c r="O23" s="106"/>
      <c r="P23" s="106"/>
      <c r="Q23" s="106"/>
      <c r="R23" s="50"/>
      <c r="S23" s="41" t="s">
        <v>493</v>
      </c>
      <c r="T23" s="41"/>
      <c r="U23" s="21"/>
      <c r="V23" s="50"/>
      <c r="W23" s="106"/>
      <c r="X23" s="106"/>
      <c r="Y23" s="106"/>
    </row>
    <row r="24" spans="1:25" x14ac:dyDescent="0.25">
      <c r="A24" s="15"/>
      <c r="B24" s="22"/>
      <c r="C24" s="41" t="s">
        <v>494</v>
      </c>
      <c r="D24" s="41"/>
      <c r="E24" s="21"/>
      <c r="F24" s="22"/>
      <c r="G24" s="41" t="s">
        <v>495</v>
      </c>
      <c r="H24" s="41"/>
      <c r="I24" s="21"/>
      <c r="J24" s="22"/>
      <c r="K24" s="41" t="s">
        <v>495</v>
      </c>
      <c r="L24" s="41"/>
      <c r="M24" s="21"/>
      <c r="N24" s="50"/>
      <c r="O24" s="41" t="s">
        <v>496</v>
      </c>
      <c r="P24" s="41"/>
      <c r="Q24" s="21"/>
      <c r="R24" s="50"/>
      <c r="S24" s="41" t="s">
        <v>412</v>
      </c>
      <c r="T24" s="41"/>
      <c r="U24" s="21"/>
      <c r="V24" s="50"/>
      <c r="W24" s="41" t="s">
        <v>497</v>
      </c>
      <c r="X24" s="41"/>
      <c r="Y24" s="21"/>
    </row>
    <row r="25" spans="1:25" x14ac:dyDescent="0.25">
      <c r="A25" s="15"/>
      <c r="B25" s="22"/>
      <c r="C25" s="42" t="s">
        <v>26</v>
      </c>
      <c r="D25" s="42"/>
      <c r="E25" s="21"/>
      <c r="F25" s="22"/>
      <c r="G25" s="42" t="s">
        <v>498</v>
      </c>
      <c r="H25" s="42"/>
      <c r="I25" s="21"/>
      <c r="J25" s="22"/>
      <c r="K25" s="42" t="s">
        <v>498</v>
      </c>
      <c r="L25" s="42"/>
      <c r="M25" s="21"/>
      <c r="N25" s="50"/>
      <c r="O25" s="42" t="s">
        <v>499</v>
      </c>
      <c r="P25" s="42"/>
      <c r="Q25" s="21"/>
      <c r="R25" s="50"/>
      <c r="S25" s="42" t="s">
        <v>500</v>
      </c>
      <c r="T25" s="42"/>
      <c r="U25" s="21"/>
      <c r="V25" s="50"/>
      <c r="W25" s="42" t="s">
        <v>501</v>
      </c>
      <c r="X25" s="42"/>
      <c r="Y25" s="21"/>
    </row>
    <row r="26" spans="1:25" x14ac:dyDescent="0.25">
      <c r="A26" s="15"/>
      <c r="B26" s="158">
        <v>41729</v>
      </c>
      <c r="C26" s="51"/>
      <c r="D26" s="51"/>
      <c r="E26" s="54"/>
      <c r="F26" s="26"/>
      <c r="G26" s="51"/>
      <c r="H26" s="51"/>
      <c r="I26" s="54"/>
      <c r="J26" s="26"/>
      <c r="K26" s="51"/>
      <c r="L26" s="51"/>
      <c r="M26" s="54"/>
      <c r="N26" s="100"/>
      <c r="O26" s="51"/>
      <c r="P26" s="51"/>
      <c r="Q26" s="54"/>
      <c r="R26" s="26"/>
      <c r="S26" s="51"/>
      <c r="T26" s="51"/>
      <c r="U26" s="54"/>
      <c r="V26" s="26"/>
      <c r="W26" s="51"/>
      <c r="X26" s="51"/>
      <c r="Y26" s="54"/>
    </row>
    <row r="27" spans="1:25" x14ac:dyDescent="0.25">
      <c r="A27" s="15"/>
      <c r="B27" s="26" t="s">
        <v>502</v>
      </c>
      <c r="C27" s="54" t="s">
        <v>216</v>
      </c>
      <c r="D27" s="73">
        <v>3067</v>
      </c>
      <c r="E27" s="54"/>
      <c r="F27" s="26"/>
      <c r="G27" s="54" t="s">
        <v>216</v>
      </c>
      <c r="H27" s="56" t="s">
        <v>228</v>
      </c>
      <c r="I27" s="54"/>
      <c r="J27" s="26"/>
      <c r="K27" s="54" t="s">
        <v>216</v>
      </c>
      <c r="L27" s="73">
        <v>3067</v>
      </c>
      <c r="M27" s="54"/>
      <c r="N27" s="26"/>
      <c r="O27" s="54" t="s">
        <v>216</v>
      </c>
      <c r="P27" s="56" t="s">
        <v>228</v>
      </c>
      <c r="Q27" s="54"/>
      <c r="R27" s="26"/>
      <c r="S27" s="54" t="s">
        <v>216</v>
      </c>
      <c r="T27" s="56" t="s">
        <v>228</v>
      </c>
      <c r="U27" s="54"/>
      <c r="V27" s="26"/>
      <c r="W27" s="54" t="s">
        <v>216</v>
      </c>
      <c r="X27" s="73">
        <v>3067</v>
      </c>
      <c r="Y27" s="54"/>
    </row>
    <row r="28" spans="1:25" x14ac:dyDescent="0.25">
      <c r="A28" s="15"/>
      <c r="B28" s="26" t="s">
        <v>503</v>
      </c>
      <c r="C28" s="54"/>
      <c r="D28" s="73">
        <v>27018</v>
      </c>
      <c r="E28" s="54"/>
      <c r="F28" s="26"/>
      <c r="G28" s="54"/>
      <c r="H28" s="56" t="s">
        <v>228</v>
      </c>
      <c r="I28" s="54"/>
      <c r="J28" s="26"/>
      <c r="K28" s="54"/>
      <c r="L28" s="73">
        <v>27018</v>
      </c>
      <c r="M28" s="54"/>
      <c r="N28" s="26"/>
      <c r="O28" s="54"/>
      <c r="P28" s="56" t="s">
        <v>228</v>
      </c>
      <c r="Q28" s="54"/>
      <c r="R28" s="26"/>
      <c r="S28" s="54"/>
      <c r="T28" s="56" t="s">
        <v>228</v>
      </c>
      <c r="U28" s="54"/>
      <c r="V28" s="26"/>
      <c r="W28" s="54"/>
      <c r="X28" s="73">
        <v>27018</v>
      </c>
      <c r="Y28" s="54"/>
    </row>
    <row r="29" spans="1:25" x14ac:dyDescent="0.25">
      <c r="A29" s="15"/>
      <c r="B29" s="26" t="s">
        <v>504</v>
      </c>
      <c r="C29" s="54"/>
      <c r="D29" s="73">
        <v>16581</v>
      </c>
      <c r="E29" s="54"/>
      <c r="F29" s="26"/>
      <c r="G29" s="58"/>
      <c r="H29" s="60" t="s">
        <v>228</v>
      </c>
      <c r="I29" s="54"/>
      <c r="J29" s="26"/>
      <c r="K29" s="54"/>
      <c r="L29" s="73">
        <v>16581</v>
      </c>
      <c r="M29" s="54"/>
      <c r="N29" s="26"/>
      <c r="O29" s="58"/>
      <c r="P29" s="60" t="s">
        <v>228</v>
      </c>
      <c r="Q29" s="54"/>
      <c r="R29" s="26"/>
      <c r="S29" s="58"/>
      <c r="T29" s="60" t="s">
        <v>228</v>
      </c>
      <c r="U29" s="54"/>
      <c r="V29" s="26"/>
      <c r="W29" s="54"/>
      <c r="X29" s="73">
        <v>16581</v>
      </c>
      <c r="Y29" s="54"/>
    </row>
    <row r="30" spans="1:25" ht="26.25" x14ac:dyDescent="0.25">
      <c r="A30" s="15"/>
      <c r="B30" s="88" t="s">
        <v>505</v>
      </c>
      <c r="C30" s="130"/>
      <c r="D30" s="131">
        <v>46666</v>
      </c>
      <c r="E30" s="54"/>
      <c r="F30" s="26"/>
      <c r="G30" s="58"/>
      <c r="H30" s="60" t="s">
        <v>228</v>
      </c>
      <c r="I30" s="54"/>
      <c r="J30" s="26"/>
      <c r="K30" s="130"/>
      <c r="L30" s="131">
        <v>46666</v>
      </c>
      <c r="M30" s="54"/>
      <c r="N30" s="26"/>
      <c r="O30" s="58"/>
      <c r="P30" s="60" t="s">
        <v>228</v>
      </c>
      <c r="Q30" s="54"/>
      <c r="R30" s="26"/>
      <c r="S30" s="58"/>
      <c r="T30" s="60" t="s">
        <v>228</v>
      </c>
      <c r="U30" s="54"/>
      <c r="V30" s="26"/>
      <c r="W30" s="130"/>
      <c r="X30" s="131">
        <v>46666</v>
      </c>
      <c r="Y30" s="54"/>
    </row>
    <row r="31" spans="1:25" ht="26.25" x14ac:dyDescent="0.25">
      <c r="A31" s="15"/>
      <c r="B31" s="88" t="s">
        <v>506</v>
      </c>
      <c r="C31" s="130"/>
      <c r="D31" s="136" t="s">
        <v>228</v>
      </c>
      <c r="E31" s="54"/>
      <c r="F31" s="26"/>
      <c r="G31" s="130"/>
      <c r="H31" s="136" t="s">
        <v>228</v>
      </c>
      <c r="I31" s="54"/>
      <c r="J31" s="26"/>
      <c r="K31" s="130"/>
      <c r="L31" s="136" t="s">
        <v>228</v>
      </c>
      <c r="M31" s="54"/>
      <c r="N31" s="26"/>
      <c r="O31" s="130"/>
      <c r="P31" s="136" t="s">
        <v>228</v>
      </c>
      <c r="Q31" s="54"/>
      <c r="R31" s="26"/>
      <c r="S31" s="130"/>
      <c r="T31" s="136" t="s">
        <v>228</v>
      </c>
      <c r="U31" s="54"/>
      <c r="V31" s="26"/>
      <c r="W31" s="130"/>
      <c r="X31" s="136" t="s">
        <v>228</v>
      </c>
      <c r="Y31" s="54"/>
    </row>
    <row r="32" spans="1:25" x14ac:dyDescent="0.25">
      <c r="A32" s="15"/>
      <c r="B32" s="67" t="s">
        <v>507</v>
      </c>
      <c r="C32" s="130" t="s">
        <v>216</v>
      </c>
      <c r="D32" s="131">
        <v>46666</v>
      </c>
      <c r="E32" s="54"/>
      <c r="F32" s="26"/>
      <c r="G32" s="130" t="s">
        <v>216</v>
      </c>
      <c r="H32" s="136" t="s">
        <v>228</v>
      </c>
      <c r="I32" s="54"/>
      <c r="J32" s="26"/>
      <c r="K32" s="130" t="s">
        <v>216</v>
      </c>
      <c r="L32" s="131">
        <v>46666</v>
      </c>
      <c r="M32" s="54"/>
      <c r="N32" s="26"/>
      <c r="O32" s="130" t="s">
        <v>216</v>
      </c>
      <c r="P32" s="136" t="s">
        <v>228</v>
      </c>
      <c r="Q32" s="54"/>
      <c r="R32" s="26"/>
      <c r="S32" s="130" t="s">
        <v>216</v>
      </c>
      <c r="T32" s="136" t="s">
        <v>228</v>
      </c>
      <c r="U32" s="54"/>
      <c r="V32" s="26"/>
      <c r="W32" s="130" t="s">
        <v>216</v>
      </c>
      <c r="X32" s="131">
        <v>46666</v>
      </c>
      <c r="Y32" s="54"/>
    </row>
    <row r="33" spans="1:25" x14ac:dyDescent="0.25">
      <c r="A33" s="15"/>
      <c r="B33" s="26"/>
      <c r="C33" s="130"/>
      <c r="D33" s="130"/>
      <c r="E33" s="54"/>
      <c r="F33" s="26"/>
      <c r="G33" s="130"/>
      <c r="H33" s="130"/>
      <c r="I33" s="54"/>
      <c r="J33" s="26"/>
      <c r="K33" s="130"/>
      <c r="L33" s="130"/>
      <c r="M33" s="54"/>
      <c r="N33" s="26"/>
      <c r="O33" s="130"/>
      <c r="P33" s="130"/>
      <c r="Q33" s="54"/>
      <c r="R33" s="26"/>
      <c r="S33" s="130"/>
      <c r="T33" s="130"/>
      <c r="U33" s="54"/>
      <c r="V33" s="26"/>
      <c r="W33" s="130"/>
      <c r="X33" s="130"/>
      <c r="Y33" s="54"/>
    </row>
    <row r="34" spans="1:25" x14ac:dyDescent="0.25">
      <c r="A34" s="15"/>
      <c r="B34" s="67" t="s">
        <v>508</v>
      </c>
      <c r="C34" s="130" t="s">
        <v>216</v>
      </c>
      <c r="D34" s="131">
        <v>46666</v>
      </c>
      <c r="E34" s="54"/>
      <c r="F34" s="26"/>
      <c r="G34" s="130" t="s">
        <v>216</v>
      </c>
      <c r="H34" s="136" t="s">
        <v>228</v>
      </c>
      <c r="I34" s="54"/>
      <c r="J34" s="26"/>
      <c r="K34" s="130" t="s">
        <v>216</v>
      </c>
      <c r="L34" s="131">
        <v>46666</v>
      </c>
      <c r="M34" s="54"/>
      <c r="N34" s="26"/>
      <c r="O34" s="130" t="s">
        <v>216</v>
      </c>
      <c r="P34" s="136" t="s">
        <v>228</v>
      </c>
      <c r="Q34" s="54"/>
      <c r="R34" s="26"/>
      <c r="S34" s="130" t="s">
        <v>216</v>
      </c>
      <c r="T34" s="136" t="s">
        <v>228</v>
      </c>
      <c r="U34" s="54"/>
      <c r="V34" s="26"/>
      <c r="W34" s="130" t="s">
        <v>216</v>
      </c>
      <c r="X34" s="131">
        <v>46666</v>
      </c>
      <c r="Y34" s="54"/>
    </row>
    <row r="35" spans="1:25" x14ac:dyDescent="0.25">
      <c r="A35" s="15"/>
      <c r="B35" s="26"/>
      <c r="C35" s="51"/>
      <c r="D35" s="51"/>
      <c r="E35" s="54"/>
      <c r="F35" s="26"/>
      <c r="G35" s="51"/>
      <c r="H35" s="51"/>
      <c r="I35" s="54"/>
      <c r="J35" s="26"/>
      <c r="K35" s="51"/>
      <c r="L35" s="51"/>
      <c r="M35" s="54"/>
      <c r="N35" s="26"/>
      <c r="O35" s="51"/>
      <c r="P35" s="51"/>
      <c r="Q35" s="54"/>
      <c r="R35" s="26"/>
      <c r="S35" s="51"/>
      <c r="T35" s="51"/>
      <c r="U35" s="54"/>
      <c r="V35" s="26"/>
      <c r="W35" s="51"/>
      <c r="X35" s="51"/>
      <c r="Y35" s="54"/>
    </row>
    <row r="36" spans="1:25" x14ac:dyDescent="0.25">
      <c r="A36" s="15"/>
      <c r="B36" s="158">
        <v>41639</v>
      </c>
      <c r="C36" s="54"/>
      <c r="D36" s="54"/>
      <c r="E36" s="54"/>
      <c r="F36" s="26"/>
      <c r="G36" s="54"/>
      <c r="H36" s="54"/>
      <c r="I36" s="54"/>
      <c r="J36" s="26"/>
      <c r="K36" s="54"/>
      <c r="L36" s="54"/>
      <c r="M36" s="54"/>
      <c r="N36" s="100"/>
      <c r="O36" s="54"/>
      <c r="P36" s="54"/>
      <c r="Q36" s="54"/>
      <c r="R36" s="26"/>
      <c r="S36" s="54"/>
      <c r="T36" s="54"/>
      <c r="U36" s="54"/>
      <c r="V36" s="26"/>
      <c r="W36" s="54"/>
      <c r="X36" s="54"/>
      <c r="Y36" s="54"/>
    </row>
    <row r="37" spans="1:25" x14ac:dyDescent="0.25">
      <c r="A37" s="15"/>
      <c r="B37" s="26" t="s">
        <v>502</v>
      </c>
      <c r="C37" s="54" t="s">
        <v>216</v>
      </c>
      <c r="D37" s="73">
        <v>1601</v>
      </c>
      <c r="E37" s="54"/>
      <c r="F37" s="26"/>
      <c r="G37" s="54" t="s">
        <v>216</v>
      </c>
      <c r="H37" s="56" t="s">
        <v>228</v>
      </c>
      <c r="I37" s="54"/>
      <c r="J37" s="26"/>
      <c r="K37" s="54" t="s">
        <v>216</v>
      </c>
      <c r="L37" s="73">
        <v>1601</v>
      </c>
      <c r="M37" s="54"/>
      <c r="N37" s="26"/>
      <c r="O37" s="54" t="s">
        <v>216</v>
      </c>
      <c r="P37" s="56" t="s">
        <v>228</v>
      </c>
      <c r="Q37" s="54"/>
      <c r="R37" s="26"/>
      <c r="S37" s="54" t="s">
        <v>216</v>
      </c>
      <c r="T37" s="56" t="s">
        <v>228</v>
      </c>
      <c r="U37" s="54"/>
      <c r="V37" s="26"/>
      <c r="W37" s="54" t="s">
        <v>216</v>
      </c>
      <c r="X37" s="73">
        <v>1601</v>
      </c>
      <c r="Y37" s="54"/>
    </row>
    <row r="38" spans="1:25" x14ac:dyDescent="0.25">
      <c r="A38" s="15"/>
      <c r="B38" s="26" t="s">
        <v>503</v>
      </c>
      <c r="C38" s="54"/>
      <c r="D38" s="73">
        <v>9342</v>
      </c>
      <c r="E38" s="54"/>
      <c r="F38" s="26"/>
      <c r="G38" s="54"/>
      <c r="H38" s="56" t="s">
        <v>228</v>
      </c>
      <c r="I38" s="54"/>
      <c r="J38" s="26"/>
      <c r="K38" s="54"/>
      <c r="L38" s="73">
        <v>9342</v>
      </c>
      <c r="M38" s="54"/>
      <c r="N38" s="26"/>
      <c r="O38" s="54"/>
      <c r="P38" s="56" t="s">
        <v>228</v>
      </c>
      <c r="Q38" s="54"/>
      <c r="R38" s="26"/>
      <c r="S38" s="54"/>
      <c r="T38" s="56" t="s">
        <v>228</v>
      </c>
      <c r="U38" s="54"/>
      <c r="V38" s="26"/>
      <c r="W38" s="54"/>
      <c r="X38" s="73">
        <v>9342</v>
      </c>
      <c r="Y38" s="54"/>
    </row>
    <row r="39" spans="1:25" x14ac:dyDescent="0.25">
      <c r="A39" s="15"/>
      <c r="B39" s="26" t="s">
        <v>504</v>
      </c>
      <c r="C39" s="54"/>
      <c r="D39" s="73">
        <v>18932</v>
      </c>
      <c r="E39" s="54"/>
      <c r="F39" s="26"/>
      <c r="G39" s="54"/>
      <c r="H39" s="56" t="s">
        <v>228</v>
      </c>
      <c r="I39" s="54"/>
      <c r="J39" s="26"/>
      <c r="K39" s="54"/>
      <c r="L39" s="73">
        <v>18932</v>
      </c>
      <c r="M39" s="54"/>
      <c r="N39" s="26"/>
      <c r="O39" s="54"/>
      <c r="P39" s="56" t="s">
        <v>228</v>
      </c>
      <c r="Q39" s="54"/>
      <c r="R39" s="26"/>
      <c r="S39" s="54"/>
      <c r="T39" s="56" t="s">
        <v>228</v>
      </c>
      <c r="U39" s="54"/>
      <c r="V39" s="26"/>
      <c r="W39" s="54"/>
      <c r="X39" s="73">
        <v>18932</v>
      </c>
      <c r="Y39" s="54"/>
    </row>
    <row r="40" spans="1:25" ht="26.25" x14ac:dyDescent="0.25">
      <c r="A40" s="15"/>
      <c r="B40" s="88" t="s">
        <v>505</v>
      </c>
      <c r="C40" s="130"/>
      <c r="D40" s="131">
        <v>29875</v>
      </c>
      <c r="E40" s="54"/>
      <c r="F40" s="26"/>
      <c r="G40" s="130"/>
      <c r="H40" s="136" t="s">
        <v>228</v>
      </c>
      <c r="I40" s="54"/>
      <c r="J40" s="26"/>
      <c r="K40" s="130"/>
      <c r="L40" s="131">
        <v>29875</v>
      </c>
      <c r="M40" s="54"/>
      <c r="N40" s="26"/>
      <c r="O40" s="130"/>
      <c r="P40" s="136" t="s">
        <v>228</v>
      </c>
      <c r="Q40" s="54"/>
      <c r="R40" s="26"/>
      <c r="S40" s="130"/>
      <c r="T40" s="136" t="s">
        <v>228</v>
      </c>
      <c r="U40" s="54"/>
      <c r="V40" s="26"/>
      <c r="W40" s="130"/>
      <c r="X40" s="131">
        <v>29875</v>
      </c>
      <c r="Y40" s="54"/>
    </row>
    <row r="41" spans="1:25" ht="26.25" x14ac:dyDescent="0.25">
      <c r="A41" s="15"/>
      <c r="B41" s="88" t="s">
        <v>506</v>
      </c>
      <c r="C41" s="130"/>
      <c r="D41" s="136" t="s">
        <v>228</v>
      </c>
      <c r="E41" s="54"/>
      <c r="F41" s="26"/>
      <c r="G41" s="130"/>
      <c r="H41" s="136" t="s">
        <v>228</v>
      </c>
      <c r="I41" s="54"/>
      <c r="J41" s="26"/>
      <c r="K41" s="130"/>
      <c r="L41" s="136" t="s">
        <v>228</v>
      </c>
      <c r="M41" s="54"/>
      <c r="N41" s="26"/>
      <c r="O41" s="130"/>
      <c r="P41" s="136" t="s">
        <v>228</v>
      </c>
      <c r="Q41" s="54"/>
      <c r="R41" s="26"/>
      <c r="S41" s="130"/>
      <c r="T41" s="136" t="s">
        <v>228</v>
      </c>
      <c r="U41" s="54"/>
      <c r="V41" s="26"/>
      <c r="W41" s="130"/>
      <c r="X41" s="136" t="s">
        <v>228</v>
      </c>
      <c r="Y41" s="54"/>
    </row>
    <row r="42" spans="1:25" x14ac:dyDescent="0.25">
      <c r="A42" s="15"/>
      <c r="B42" s="67" t="s">
        <v>507</v>
      </c>
      <c r="C42" s="130" t="s">
        <v>216</v>
      </c>
      <c r="D42" s="131">
        <v>29875</v>
      </c>
      <c r="E42" s="54"/>
      <c r="F42" s="26"/>
      <c r="G42" s="130" t="s">
        <v>216</v>
      </c>
      <c r="H42" s="136" t="s">
        <v>228</v>
      </c>
      <c r="I42" s="54"/>
      <c r="J42" s="26"/>
      <c r="K42" s="130" t="s">
        <v>216</v>
      </c>
      <c r="L42" s="131">
        <v>29875</v>
      </c>
      <c r="M42" s="54"/>
      <c r="N42" s="26"/>
      <c r="O42" s="130" t="s">
        <v>216</v>
      </c>
      <c r="P42" s="136" t="s">
        <v>228</v>
      </c>
      <c r="Q42" s="54"/>
      <c r="R42" s="26"/>
      <c r="S42" s="130" t="s">
        <v>216</v>
      </c>
      <c r="T42" s="136" t="s">
        <v>228</v>
      </c>
      <c r="U42" s="54"/>
      <c r="V42" s="26"/>
      <c r="W42" s="130" t="s">
        <v>216</v>
      </c>
      <c r="X42" s="131">
        <v>29875</v>
      </c>
      <c r="Y42" s="54"/>
    </row>
    <row r="43" spans="1:25" x14ac:dyDescent="0.25">
      <c r="A43" s="15"/>
      <c r="B43" s="26"/>
      <c r="C43" s="130"/>
      <c r="D43" s="130"/>
      <c r="E43" s="54"/>
      <c r="F43" s="26"/>
      <c r="G43" s="130"/>
      <c r="H43" s="130"/>
      <c r="I43" s="54"/>
      <c r="J43" s="26"/>
      <c r="K43" s="130"/>
      <c r="L43" s="130"/>
      <c r="M43" s="54"/>
      <c r="N43" s="26"/>
      <c r="O43" s="130"/>
      <c r="P43" s="130"/>
      <c r="Q43" s="54"/>
      <c r="R43" s="26"/>
      <c r="S43" s="130"/>
      <c r="T43" s="130"/>
      <c r="U43" s="54"/>
      <c r="V43" s="26"/>
      <c r="W43" s="130"/>
      <c r="X43" s="130"/>
      <c r="Y43" s="54"/>
    </row>
    <row r="44" spans="1:25" x14ac:dyDescent="0.25">
      <c r="A44" s="15"/>
      <c r="B44" s="67" t="s">
        <v>508</v>
      </c>
      <c r="C44" s="130" t="s">
        <v>216</v>
      </c>
      <c r="D44" s="131">
        <v>29875</v>
      </c>
      <c r="E44" s="54"/>
      <c r="F44" s="26"/>
      <c r="G44" s="130" t="s">
        <v>216</v>
      </c>
      <c r="H44" s="136" t="s">
        <v>228</v>
      </c>
      <c r="I44" s="54"/>
      <c r="J44" s="26"/>
      <c r="K44" s="130" t="s">
        <v>216</v>
      </c>
      <c r="L44" s="131">
        <v>29875</v>
      </c>
      <c r="M44" s="54"/>
      <c r="N44" s="26"/>
      <c r="O44" s="130" t="s">
        <v>216</v>
      </c>
      <c r="P44" s="136" t="s">
        <v>228</v>
      </c>
      <c r="Q44" s="54"/>
      <c r="R44" s="26"/>
      <c r="S44" s="130" t="s">
        <v>216</v>
      </c>
      <c r="T44" s="136" t="s">
        <v>228</v>
      </c>
      <c r="U44" s="54"/>
      <c r="V44" s="26"/>
      <c r="W44" s="130" t="s">
        <v>216</v>
      </c>
      <c r="X44" s="131">
        <v>29875</v>
      </c>
      <c r="Y44" s="54"/>
    </row>
    <row r="45" spans="1:25" x14ac:dyDescent="0.25">
      <c r="A45" s="15"/>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5" x14ac:dyDescent="0.25">
      <c r="A46" s="15"/>
      <c r="B46" s="50"/>
      <c r="C46" s="42" t="s">
        <v>509</v>
      </c>
      <c r="D46" s="42"/>
      <c r="E46" s="42"/>
      <c r="F46" s="42"/>
      <c r="G46" s="42"/>
      <c r="H46" s="42"/>
      <c r="I46" s="42"/>
      <c r="J46" s="42"/>
      <c r="K46" s="42"/>
      <c r="L46" s="42"/>
      <c r="M46" s="42"/>
      <c r="N46" s="42"/>
      <c r="O46" s="42"/>
      <c r="P46" s="42"/>
      <c r="Q46" s="42"/>
      <c r="R46" s="42"/>
      <c r="S46" s="42"/>
      <c r="T46" s="42"/>
      <c r="U46" s="42"/>
      <c r="V46" s="42"/>
      <c r="W46" s="42"/>
      <c r="X46" s="42"/>
      <c r="Y46" s="21"/>
    </row>
    <row r="47" spans="1:25" x14ac:dyDescent="0.25">
      <c r="A47" s="15"/>
      <c r="B47" s="50"/>
      <c r="C47" s="25"/>
      <c r="D47" s="25"/>
      <c r="E47" s="21"/>
      <c r="F47" s="87"/>
      <c r="G47" s="159"/>
      <c r="H47" s="159"/>
      <c r="I47" s="106"/>
      <c r="J47" s="87"/>
      <c r="K47" s="159"/>
      <c r="L47" s="159"/>
      <c r="M47" s="106"/>
      <c r="N47" s="87"/>
      <c r="O47" s="159"/>
      <c r="P47" s="159"/>
      <c r="Q47" s="106"/>
      <c r="R47" s="87"/>
      <c r="S47" s="40" t="s">
        <v>485</v>
      </c>
      <c r="T47" s="40"/>
      <c r="U47" s="21"/>
      <c r="V47" s="87"/>
      <c r="W47" s="159"/>
      <c r="X47" s="159"/>
      <c r="Y47" s="106"/>
    </row>
    <row r="48" spans="1:25" x14ac:dyDescent="0.25">
      <c r="A48" s="15"/>
      <c r="B48" s="50"/>
      <c r="C48" s="21"/>
      <c r="D48" s="21"/>
      <c r="E48" s="21"/>
      <c r="F48" s="50"/>
      <c r="G48" s="106"/>
      <c r="H48" s="106"/>
      <c r="I48" s="106"/>
      <c r="J48" s="50"/>
      <c r="K48" s="106"/>
      <c r="L48" s="106"/>
      <c r="M48" s="106"/>
      <c r="N48" s="50"/>
      <c r="O48" s="160"/>
      <c r="P48" s="160"/>
      <c r="Q48" s="106"/>
      <c r="R48" s="161"/>
      <c r="S48" s="42" t="s">
        <v>486</v>
      </c>
      <c r="T48" s="42"/>
      <c r="U48" s="21"/>
      <c r="V48" s="161"/>
      <c r="W48" s="160"/>
      <c r="X48" s="160"/>
      <c r="Y48" s="106"/>
    </row>
    <row r="49" spans="1:25" x14ac:dyDescent="0.25">
      <c r="A49" s="15"/>
      <c r="B49" s="22"/>
      <c r="C49" s="41" t="s">
        <v>487</v>
      </c>
      <c r="D49" s="41"/>
      <c r="E49" s="21"/>
      <c r="F49" s="22"/>
      <c r="G49" s="41" t="s">
        <v>488</v>
      </c>
      <c r="H49" s="41"/>
      <c r="I49" s="21"/>
      <c r="J49" s="22"/>
      <c r="K49" s="41" t="s">
        <v>510</v>
      </c>
      <c r="L49" s="41"/>
      <c r="M49" s="21"/>
      <c r="N49" s="50"/>
      <c r="O49" s="25"/>
      <c r="P49" s="25"/>
      <c r="Q49" s="21"/>
      <c r="R49" s="87"/>
      <c r="S49" s="25"/>
      <c r="T49" s="25"/>
      <c r="U49" s="21"/>
      <c r="V49" s="87"/>
      <c r="W49" s="25"/>
      <c r="X49" s="25"/>
      <c r="Y49" s="21"/>
    </row>
    <row r="50" spans="1:25" x14ac:dyDescent="0.25">
      <c r="A50" s="15"/>
      <c r="B50" s="22"/>
      <c r="C50" s="41" t="s">
        <v>490</v>
      </c>
      <c r="D50" s="41"/>
      <c r="E50" s="21"/>
      <c r="F50" s="22"/>
      <c r="G50" s="41" t="s">
        <v>491</v>
      </c>
      <c r="H50" s="41"/>
      <c r="I50" s="21"/>
      <c r="J50" s="22"/>
      <c r="K50" s="41" t="s">
        <v>492</v>
      </c>
      <c r="L50" s="41"/>
      <c r="M50" s="21"/>
      <c r="N50" s="50"/>
      <c r="O50" s="106"/>
      <c r="P50" s="106"/>
      <c r="Q50" s="106"/>
      <c r="R50" s="50"/>
      <c r="S50" s="41" t="s">
        <v>493</v>
      </c>
      <c r="T50" s="41"/>
      <c r="U50" s="21"/>
      <c r="V50" s="50"/>
      <c r="W50" s="106"/>
      <c r="X50" s="106"/>
      <c r="Y50" s="106"/>
    </row>
    <row r="51" spans="1:25" x14ac:dyDescent="0.25">
      <c r="A51" s="15"/>
      <c r="B51" s="22"/>
      <c r="C51" s="41" t="s">
        <v>494</v>
      </c>
      <c r="D51" s="41"/>
      <c r="E51" s="21"/>
      <c r="F51" s="22"/>
      <c r="G51" s="41" t="s">
        <v>495</v>
      </c>
      <c r="H51" s="41"/>
      <c r="I51" s="21"/>
      <c r="J51" s="22"/>
      <c r="K51" s="41" t="s">
        <v>495</v>
      </c>
      <c r="L51" s="41"/>
      <c r="M51" s="21"/>
      <c r="N51" s="50"/>
      <c r="O51" s="41" t="s">
        <v>496</v>
      </c>
      <c r="P51" s="41"/>
      <c r="Q51" s="21"/>
      <c r="R51" s="50"/>
      <c r="S51" s="41" t="s">
        <v>412</v>
      </c>
      <c r="T51" s="41"/>
      <c r="U51" s="21"/>
      <c r="V51" s="50"/>
      <c r="W51" s="41" t="s">
        <v>497</v>
      </c>
      <c r="X51" s="41"/>
      <c r="Y51" s="21"/>
    </row>
    <row r="52" spans="1:25" x14ac:dyDescent="0.25">
      <c r="A52" s="15"/>
      <c r="B52" s="22"/>
      <c r="C52" s="42" t="s">
        <v>511</v>
      </c>
      <c r="D52" s="42"/>
      <c r="E52" s="21"/>
      <c r="F52" s="22"/>
      <c r="G52" s="42" t="s">
        <v>498</v>
      </c>
      <c r="H52" s="42"/>
      <c r="I52" s="21"/>
      <c r="J52" s="22"/>
      <c r="K52" s="42" t="s">
        <v>498</v>
      </c>
      <c r="L52" s="42"/>
      <c r="M52" s="21"/>
      <c r="N52" s="50"/>
      <c r="O52" s="42" t="s">
        <v>499</v>
      </c>
      <c r="P52" s="42"/>
      <c r="Q52" s="21"/>
      <c r="R52" s="50"/>
      <c r="S52" s="42" t="s">
        <v>512</v>
      </c>
      <c r="T52" s="42"/>
      <c r="U52" s="21"/>
      <c r="V52" s="50"/>
      <c r="W52" s="42" t="s">
        <v>501</v>
      </c>
      <c r="X52" s="42"/>
      <c r="Y52" s="21"/>
    </row>
    <row r="53" spans="1:25" x14ac:dyDescent="0.25">
      <c r="A53" s="15"/>
      <c r="B53" s="162">
        <v>41729</v>
      </c>
      <c r="C53" s="51"/>
      <c r="D53" s="51"/>
      <c r="E53" s="54"/>
      <c r="F53" s="26"/>
      <c r="G53" s="51"/>
      <c r="H53" s="51"/>
      <c r="I53" s="54"/>
      <c r="J53" s="26"/>
      <c r="K53" s="51"/>
      <c r="L53" s="51"/>
      <c r="M53" s="54"/>
      <c r="N53" s="100"/>
      <c r="O53" s="51"/>
      <c r="P53" s="51"/>
      <c r="Q53" s="54"/>
      <c r="R53" s="26"/>
      <c r="S53" s="51"/>
      <c r="T53" s="51"/>
      <c r="U53" s="54"/>
      <c r="V53" s="26"/>
      <c r="W53" s="51"/>
      <c r="X53" s="51"/>
      <c r="Y53" s="54"/>
    </row>
    <row r="54" spans="1:25" x14ac:dyDescent="0.25">
      <c r="A54" s="15"/>
      <c r="B54" s="88" t="s">
        <v>502</v>
      </c>
      <c r="C54" s="54" t="s">
        <v>216</v>
      </c>
      <c r="D54" s="73">
        <v>31502</v>
      </c>
      <c r="E54" s="54"/>
      <c r="F54" s="26"/>
      <c r="G54" s="54" t="s">
        <v>216</v>
      </c>
      <c r="H54" s="56" t="s">
        <v>513</v>
      </c>
      <c r="I54" s="54" t="s">
        <v>219</v>
      </c>
      <c r="J54" s="26"/>
      <c r="K54" s="54" t="s">
        <v>216</v>
      </c>
      <c r="L54" s="73">
        <v>21795</v>
      </c>
      <c r="M54" s="54"/>
      <c r="N54" s="26"/>
      <c r="O54" s="54" t="s">
        <v>216</v>
      </c>
      <c r="P54" s="56" t="s">
        <v>228</v>
      </c>
      <c r="Q54" s="54"/>
      <c r="R54" s="26"/>
      <c r="S54" s="54" t="s">
        <v>216</v>
      </c>
      <c r="T54" s="56" t="s">
        <v>228</v>
      </c>
      <c r="U54" s="54"/>
      <c r="V54" s="26"/>
      <c r="W54" s="54" t="s">
        <v>216</v>
      </c>
      <c r="X54" s="73">
        <v>21795</v>
      </c>
      <c r="Y54" s="54"/>
    </row>
    <row r="55" spans="1:25" x14ac:dyDescent="0.25">
      <c r="A55" s="15"/>
      <c r="B55" s="88" t="s">
        <v>514</v>
      </c>
      <c r="C55" s="54"/>
      <c r="D55" s="73">
        <v>27018</v>
      </c>
      <c r="E55" s="54"/>
      <c r="F55" s="26"/>
      <c r="G55" s="54"/>
      <c r="H55" s="56" t="s">
        <v>515</v>
      </c>
      <c r="I55" s="54" t="s">
        <v>219</v>
      </c>
      <c r="J55" s="26"/>
      <c r="K55" s="54" t="s">
        <v>216</v>
      </c>
      <c r="L55" s="73">
        <v>5201</v>
      </c>
      <c r="M55" s="54"/>
      <c r="N55" s="163"/>
      <c r="O55" s="54" t="s">
        <v>216</v>
      </c>
      <c r="P55" s="56" t="s">
        <v>228</v>
      </c>
      <c r="Q55" s="54"/>
      <c r="R55" s="163"/>
      <c r="S55" s="54" t="s">
        <v>216</v>
      </c>
      <c r="T55" s="56" t="s">
        <v>228</v>
      </c>
      <c r="U55" s="54"/>
      <c r="V55" s="163"/>
      <c r="W55" s="54" t="s">
        <v>216</v>
      </c>
      <c r="X55" s="73">
        <v>5201</v>
      </c>
      <c r="Y55" s="54"/>
    </row>
    <row r="56" spans="1:25" x14ac:dyDescent="0.25">
      <c r="A56" s="15"/>
      <c r="B56" s="88" t="s">
        <v>516</v>
      </c>
      <c r="C56" s="58"/>
      <c r="D56" s="59">
        <v>16662</v>
      </c>
      <c r="E56" s="54"/>
      <c r="F56" s="26"/>
      <c r="G56" s="58"/>
      <c r="H56" s="60" t="s">
        <v>517</v>
      </c>
      <c r="I56" s="54" t="s">
        <v>219</v>
      </c>
      <c r="J56" s="26"/>
      <c r="K56" s="58"/>
      <c r="L56" s="60" t="s">
        <v>228</v>
      </c>
      <c r="M56" s="54"/>
      <c r="N56" s="26"/>
      <c r="O56" s="58"/>
      <c r="P56" s="60" t="s">
        <v>228</v>
      </c>
      <c r="Q56" s="54"/>
      <c r="R56" s="26"/>
      <c r="S56" s="58"/>
      <c r="T56" s="60" t="s">
        <v>228</v>
      </c>
      <c r="U56" s="54"/>
      <c r="V56" s="26"/>
      <c r="W56" s="58"/>
      <c r="X56" s="60" t="s">
        <v>228</v>
      </c>
      <c r="Y56" s="54"/>
    </row>
    <row r="57" spans="1:25" ht="26.25" x14ac:dyDescent="0.25">
      <c r="A57" s="15"/>
      <c r="B57" s="88" t="s">
        <v>505</v>
      </c>
      <c r="C57" s="130"/>
      <c r="D57" s="131">
        <v>75182</v>
      </c>
      <c r="E57" s="54"/>
      <c r="F57" s="26"/>
      <c r="G57" s="130"/>
      <c r="H57" s="136" t="s">
        <v>518</v>
      </c>
      <c r="I57" s="54" t="s">
        <v>219</v>
      </c>
      <c r="J57" s="26"/>
      <c r="K57" s="130"/>
      <c r="L57" s="131">
        <v>26996</v>
      </c>
      <c r="M57" s="54"/>
      <c r="N57" s="26"/>
      <c r="O57" s="130"/>
      <c r="P57" s="136" t="s">
        <v>228</v>
      </c>
      <c r="Q57" s="54"/>
      <c r="R57" s="26"/>
      <c r="S57" s="130"/>
      <c r="T57" s="136" t="s">
        <v>228</v>
      </c>
      <c r="U57" s="54"/>
      <c r="V57" s="26"/>
      <c r="W57" s="130"/>
      <c r="X57" s="131">
        <v>26996</v>
      </c>
      <c r="Y57" s="54"/>
    </row>
    <row r="58" spans="1:25" ht="26.25" x14ac:dyDescent="0.25">
      <c r="A58" s="15"/>
      <c r="B58" s="88" t="s">
        <v>506</v>
      </c>
      <c r="C58" s="130"/>
      <c r="D58" s="136" t="s">
        <v>228</v>
      </c>
      <c r="E58" s="54"/>
      <c r="F58" s="26"/>
      <c r="G58" s="130"/>
      <c r="H58" s="136" t="s">
        <v>228</v>
      </c>
      <c r="I58" s="54"/>
      <c r="J58" s="26"/>
      <c r="K58" s="130"/>
      <c r="L58" s="136" t="s">
        <v>228</v>
      </c>
      <c r="M58" s="54"/>
      <c r="N58" s="26"/>
      <c r="O58" s="130"/>
      <c r="P58" s="136" t="s">
        <v>228</v>
      </c>
      <c r="Q58" s="54"/>
      <c r="R58" s="26"/>
      <c r="S58" s="130"/>
      <c r="T58" s="136" t="s">
        <v>228</v>
      </c>
      <c r="U58" s="54"/>
      <c r="V58" s="26"/>
      <c r="W58" s="130"/>
      <c r="X58" s="136" t="s">
        <v>228</v>
      </c>
      <c r="Y58" s="54"/>
    </row>
    <row r="59" spans="1:25" x14ac:dyDescent="0.25">
      <c r="A59" s="15"/>
      <c r="B59" s="164" t="s">
        <v>519</v>
      </c>
      <c r="C59" s="130" t="s">
        <v>216</v>
      </c>
      <c r="D59" s="131">
        <v>75182</v>
      </c>
      <c r="E59" s="54"/>
      <c r="F59" s="26"/>
      <c r="G59" s="130" t="s">
        <v>216</v>
      </c>
      <c r="H59" s="136" t="s">
        <v>518</v>
      </c>
      <c r="I59" s="54" t="s">
        <v>219</v>
      </c>
      <c r="J59" s="26"/>
      <c r="K59" s="130" t="s">
        <v>216</v>
      </c>
      <c r="L59" s="131">
        <v>26996</v>
      </c>
      <c r="M59" s="54"/>
      <c r="N59" s="26"/>
      <c r="O59" s="130" t="s">
        <v>216</v>
      </c>
      <c r="P59" s="136" t="s">
        <v>228</v>
      </c>
      <c r="Q59" s="54"/>
      <c r="R59" s="26"/>
      <c r="S59" s="130" t="s">
        <v>216</v>
      </c>
      <c r="T59" s="136" t="s">
        <v>228</v>
      </c>
      <c r="U59" s="54"/>
      <c r="V59" s="26"/>
      <c r="W59" s="130" t="s">
        <v>216</v>
      </c>
      <c r="X59" s="131">
        <v>26996</v>
      </c>
      <c r="Y59" s="54"/>
    </row>
    <row r="60" spans="1:25" x14ac:dyDescent="0.25">
      <c r="A60" s="15"/>
      <c r="B60" s="88"/>
      <c r="C60" s="130"/>
      <c r="D60" s="130"/>
      <c r="E60" s="54"/>
      <c r="F60" s="26"/>
      <c r="G60" s="130"/>
      <c r="H60" s="130"/>
      <c r="I60" s="54"/>
      <c r="J60" s="26"/>
      <c r="K60" s="130"/>
      <c r="L60" s="130"/>
      <c r="M60" s="54"/>
      <c r="N60" s="26"/>
      <c r="O60" s="130"/>
      <c r="P60" s="130"/>
      <c r="Q60" s="54"/>
      <c r="R60" s="26"/>
      <c r="S60" s="130"/>
      <c r="T60" s="130"/>
      <c r="U60" s="54"/>
      <c r="V60" s="26"/>
      <c r="W60" s="130"/>
      <c r="X60" s="130"/>
      <c r="Y60" s="54"/>
    </row>
    <row r="61" spans="1:25" x14ac:dyDescent="0.25">
      <c r="A61" s="15"/>
      <c r="B61" s="164" t="s">
        <v>520</v>
      </c>
      <c r="C61" s="130" t="s">
        <v>216</v>
      </c>
      <c r="D61" s="131">
        <v>75182</v>
      </c>
      <c r="E61" s="54"/>
      <c r="F61" s="26"/>
      <c r="G61" s="130" t="s">
        <v>216</v>
      </c>
      <c r="H61" s="136" t="s">
        <v>518</v>
      </c>
      <c r="I61" s="54" t="s">
        <v>219</v>
      </c>
      <c r="J61" s="26"/>
      <c r="K61" s="130" t="s">
        <v>216</v>
      </c>
      <c r="L61" s="131">
        <v>26996</v>
      </c>
      <c r="M61" s="54"/>
      <c r="N61" s="26"/>
      <c r="O61" s="130" t="s">
        <v>216</v>
      </c>
      <c r="P61" s="136" t="s">
        <v>228</v>
      </c>
      <c r="Q61" s="54"/>
      <c r="R61" s="26"/>
      <c r="S61" s="130" t="s">
        <v>216</v>
      </c>
      <c r="T61" s="136" t="s">
        <v>228</v>
      </c>
      <c r="U61" s="54"/>
      <c r="V61" s="26"/>
      <c r="W61" s="130" t="s">
        <v>216</v>
      </c>
      <c r="X61" s="131">
        <v>26996</v>
      </c>
      <c r="Y61" s="54"/>
    </row>
    <row r="62" spans="1:25" x14ac:dyDescent="0.25">
      <c r="A62" s="15"/>
      <c r="B62" s="88"/>
      <c r="C62" s="51"/>
      <c r="D62" s="51"/>
      <c r="E62" s="54"/>
      <c r="F62" s="26"/>
      <c r="G62" s="51"/>
      <c r="H62" s="51"/>
      <c r="I62" s="54"/>
      <c r="J62" s="26"/>
      <c r="K62" s="51"/>
      <c r="L62" s="51"/>
      <c r="M62" s="54"/>
      <c r="N62" s="26"/>
      <c r="O62" s="51"/>
      <c r="P62" s="51"/>
      <c r="Q62" s="54"/>
      <c r="R62" s="26"/>
      <c r="S62" s="51"/>
      <c r="T62" s="51"/>
      <c r="U62" s="54"/>
      <c r="V62" s="26"/>
      <c r="W62" s="51"/>
      <c r="X62" s="51"/>
      <c r="Y62" s="54"/>
    </row>
    <row r="63" spans="1:25" x14ac:dyDescent="0.25">
      <c r="A63" s="15"/>
      <c r="B63" s="162">
        <v>41639</v>
      </c>
      <c r="C63" s="54"/>
      <c r="D63" s="54"/>
      <c r="E63" s="54"/>
      <c r="F63" s="26"/>
      <c r="G63" s="54"/>
      <c r="H63" s="54"/>
      <c r="I63" s="54"/>
      <c r="J63" s="26"/>
      <c r="K63" s="54"/>
      <c r="L63" s="54"/>
      <c r="M63" s="54"/>
      <c r="N63" s="100"/>
      <c r="O63" s="54"/>
      <c r="P63" s="54"/>
      <c r="Q63" s="54"/>
      <c r="R63" s="26"/>
      <c r="S63" s="54"/>
      <c r="T63" s="54"/>
      <c r="U63" s="54"/>
      <c r="V63" s="26"/>
      <c r="W63" s="54"/>
      <c r="X63" s="54"/>
      <c r="Y63" s="54"/>
    </row>
    <row r="64" spans="1:25" x14ac:dyDescent="0.25">
      <c r="A64" s="15"/>
      <c r="B64" s="88" t="s">
        <v>502</v>
      </c>
      <c r="C64" s="54" t="s">
        <v>216</v>
      </c>
      <c r="D64" s="73">
        <v>38647</v>
      </c>
      <c r="E64" s="54"/>
      <c r="F64" s="26"/>
      <c r="G64" s="54" t="s">
        <v>216</v>
      </c>
      <c r="H64" s="56" t="s">
        <v>521</v>
      </c>
      <c r="I64" s="54" t="s">
        <v>219</v>
      </c>
      <c r="J64" s="26"/>
      <c r="K64" s="54" t="s">
        <v>216</v>
      </c>
      <c r="L64" s="73">
        <v>36389</v>
      </c>
      <c r="M64" s="54"/>
      <c r="N64" s="26"/>
      <c r="O64" s="54" t="s">
        <v>216</v>
      </c>
      <c r="P64" s="56" t="s">
        <v>228</v>
      </c>
      <c r="Q64" s="54"/>
      <c r="R64" s="26"/>
      <c r="S64" s="54" t="s">
        <v>216</v>
      </c>
      <c r="T64" s="56" t="s">
        <v>228</v>
      </c>
      <c r="U64" s="54"/>
      <c r="V64" s="26"/>
      <c r="W64" s="54" t="s">
        <v>216</v>
      </c>
      <c r="X64" s="73">
        <v>36389</v>
      </c>
      <c r="Y64" s="54"/>
    </row>
    <row r="65" spans="1:25" x14ac:dyDescent="0.25">
      <c r="A65" s="15"/>
      <c r="B65" s="88" t="s">
        <v>514</v>
      </c>
      <c r="C65" s="54"/>
      <c r="D65" s="73">
        <v>9342</v>
      </c>
      <c r="E65" s="54"/>
      <c r="F65" s="26"/>
      <c r="G65" s="54"/>
      <c r="H65" s="56" t="s">
        <v>522</v>
      </c>
      <c r="I65" s="54" t="s">
        <v>219</v>
      </c>
      <c r="J65" s="26"/>
      <c r="K65" s="54"/>
      <c r="L65" s="56" t="s">
        <v>228</v>
      </c>
      <c r="M65" s="54"/>
      <c r="N65" s="26"/>
      <c r="O65" s="54"/>
      <c r="P65" s="56" t="s">
        <v>228</v>
      </c>
      <c r="Q65" s="54"/>
      <c r="R65" s="26"/>
      <c r="S65" s="54"/>
      <c r="T65" s="56" t="s">
        <v>228</v>
      </c>
      <c r="U65" s="54"/>
      <c r="V65" s="26"/>
      <c r="W65" s="54"/>
      <c r="X65" s="56" t="s">
        <v>228</v>
      </c>
      <c r="Y65" s="54"/>
    </row>
    <row r="66" spans="1:25" x14ac:dyDescent="0.25">
      <c r="A66" s="15"/>
      <c r="B66" s="88" t="s">
        <v>516</v>
      </c>
      <c r="C66" s="58"/>
      <c r="D66" s="59">
        <v>19047</v>
      </c>
      <c r="E66" s="54"/>
      <c r="F66" s="26"/>
      <c r="G66" s="58"/>
      <c r="H66" s="60" t="s">
        <v>523</v>
      </c>
      <c r="I66" s="54" t="s">
        <v>219</v>
      </c>
      <c r="J66" s="26"/>
      <c r="K66" s="58"/>
      <c r="L66" s="59">
        <v>3627</v>
      </c>
      <c r="M66" s="54"/>
      <c r="N66" s="26"/>
      <c r="O66" s="58"/>
      <c r="P66" s="60" t="s">
        <v>228</v>
      </c>
      <c r="Q66" s="54"/>
      <c r="R66" s="26"/>
      <c r="S66" s="58"/>
      <c r="T66" s="60" t="s">
        <v>228</v>
      </c>
      <c r="U66" s="54"/>
      <c r="V66" s="26"/>
      <c r="W66" s="58"/>
      <c r="X66" s="59">
        <v>3627</v>
      </c>
      <c r="Y66" s="54"/>
    </row>
    <row r="67" spans="1:25" ht="26.25" x14ac:dyDescent="0.25">
      <c r="A67" s="15"/>
      <c r="B67" s="88" t="s">
        <v>505</v>
      </c>
      <c r="C67" s="130"/>
      <c r="D67" s="131">
        <v>67036</v>
      </c>
      <c r="E67" s="54"/>
      <c r="F67" s="26"/>
      <c r="G67" s="130"/>
      <c r="H67" s="136" t="s">
        <v>524</v>
      </c>
      <c r="I67" s="54" t="s">
        <v>219</v>
      </c>
      <c r="J67" s="26"/>
      <c r="K67" s="130"/>
      <c r="L67" s="131">
        <v>40016</v>
      </c>
      <c r="M67" s="54"/>
      <c r="N67" s="26"/>
      <c r="O67" s="130"/>
      <c r="P67" s="136" t="s">
        <v>228</v>
      </c>
      <c r="Q67" s="54"/>
      <c r="R67" s="26"/>
      <c r="S67" s="130"/>
      <c r="T67" s="136" t="s">
        <v>228</v>
      </c>
      <c r="U67" s="54"/>
      <c r="V67" s="26"/>
      <c r="W67" s="130"/>
      <c r="X67" s="131">
        <v>40016</v>
      </c>
      <c r="Y67" s="54"/>
    </row>
    <row r="68" spans="1:25" ht="26.25" x14ac:dyDescent="0.25">
      <c r="A68" s="15"/>
      <c r="B68" s="88" t="s">
        <v>506</v>
      </c>
      <c r="C68" s="130"/>
      <c r="D68" s="136" t="s">
        <v>228</v>
      </c>
      <c r="E68" s="54"/>
      <c r="F68" s="26"/>
      <c r="G68" s="130"/>
      <c r="H68" s="136" t="s">
        <v>228</v>
      </c>
      <c r="I68" s="54"/>
      <c r="J68" s="26"/>
      <c r="K68" s="130"/>
      <c r="L68" s="136" t="s">
        <v>228</v>
      </c>
      <c r="M68" s="54"/>
      <c r="N68" s="26"/>
      <c r="O68" s="130"/>
      <c r="P68" s="136" t="s">
        <v>228</v>
      </c>
      <c r="Q68" s="54"/>
      <c r="R68" s="26"/>
      <c r="S68" s="130"/>
      <c r="T68" s="136" t="s">
        <v>228</v>
      </c>
      <c r="U68" s="54"/>
      <c r="V68" s="26"/>
      <c r="W68" s="130"/>
      <c r="X68" s="136" t="s">
        <v>228</v>
      </c>
      <c r="Y68" s="54"/>
    </row>
    <row r="69" spans="1:25" x14ac:dyDescent="0.25">
      <c r="A69" s="15"/>
      <c r="B69" s="164" t="s">
        <v>519</v>
      </c>
      <c r="C69" s="130" t="s">
        <v>216</v>
      </c>
      <c r="D69" s="131">
        <v>67036</v>
      </c>
      <c r="E69" s="54"/>
      <c r="F69" s="26"/>
      <c r="G69" s="130" t="s">
        <v>216</v>
      </c>
      <c r="H69" s="136" t="s">
        <v>524</v>
      </c>
      <c r="I69" s="54" t="s">
        <v>219</v>
      </c>
      <c r="J69" s="26"/>
      <c r="K69" s="130" t="s">
        <v>216</v>
      </c>
      <c r="L69" s="131">
        <v>40016</v>
      </c>
      <c r="M69" s="54"/>
      <c r="N69" s="26"/>
      <c r="O69" s="130" t="s">
        <v>216</v>
      </c>
      <c r="P69" s="136" t="s">
        <v>228</v>
      </c>
      <c r="Q69" s="54"/>
      <c r="R69" s="26"/>
      <c r="S69" s="130" t="s">
        <v>216</v>
      </c>
      <c r="T69" s="136" t="s">
        <v>228</v>
      </c>
      <c r="U69" s="54"/>
      <c r="V69" s="26"/>
      <c r="W69" s="130" t="s">
        <v>216</v>
      </c>
      <c r="X69" s="131">
        <v>40016</v>
      </c>
      <c r="Y69" s="54"/>
    </row>
    <row r="70" spans="1:25" x14ac:dyDescent="0.25">
      <c r="A70" s="15"/>
      <c r="B70" s="88"/>
      <c r="C70" s="130"/>
      <c r="D70" s="130"/>
      <c r="E70" s="54"/>
      <c r="F70" s="26"/>
      <c r="G70" s="130"/>
      <c r="H70" s="130"/>
      <c r="I70" s="54"/>
      <c r="J70" s="26"/>
      <c r="K70" s="130"/>
      <c r="L70" s="130"/>
      <c r="M70" s="54"/>
      <c r="N70" s="26"/>
      <c r="O70" s="130"/>
      <c r="P70" s="130"/>
      <c r="Q70" s="54"/>
      <c r="R70" s="26"/>
      <c r="S70" s="130"/>
      <c r="T70" s="130"/>
      <c r="U70" s="54"/>
      <c r="V70" s="26"/>
      <c r="W70" s="130"/>
      <c r="X70" s="130"/>
      <c r="Y70" s="54"/>
    </row>
    <row r="71" spans="1:25" x14ac:dyDescent="0.25">
      <c r="A71" s="15"/>
      <c r="B71" s="164" t="s">
        <v>520</v>
      </c>
      <c r="C71" s="130" t="s">
        <v>216</v>
      </c>
      <c r="D71" s="131">
        <v>67036</v>
      </c>
      <c r="E71" s="54"/>
      <c r="F71" s="26"/>
      <c r="G71" s="130" t="s">
        <v>216</v>
      </c>
      <c r="H71" s="136" t="s">
        <v>524</v>
      </c>
      <c r="I71" s="54" t="s">
        <v>219</v>
      </c>
      <c r="J71" s="26"/>
      <c r="K71" s="130" t="s">
        <v>216</v>
      </c>
      <c r="L71" s="131">
        <v>40016</v>
      </c>
      <c r="M71" s="54"/>
      <c r="N71" s="26"/>
      <c r="O71" s="130" t="s">
        <v>216</v>
      </c>
      <c r="P71" s="136" t="s">
        <v>228</v>
      </c>
      <c r="Q71" s="54"/>
      <c r="R71" s="26"/>
      <c r="S71" s="130" t="s">
        <v>216</v>
      </c>
      <c r="T71" s="136" t="s">
        <v>228</v>
      </c>
      <c r="U71" s="54"/>
      <c r="V71" s="26"/>
      <c r="W71" s="130" t="s">
        <v>216</v>
      </c>
      <c r="X71" s="131">
        <v>40016</v>
      </c>
      <c r="Y71" s="54"/>
    </row>
    <row r="72" spans="1:25" x14ac:dyDescent="0.25">
      <c r="A72" s="15"/>
      <c r="B72" s="17"/>
      <c r="C72" s="17"/>
      <c r="D72" s="17"/>
      <c r="E72" s="17"/>
      <c r="F72" s="17"/>
      <c r="G72" s="17"/>
      <c r="H72" s="17"/>
      <c r="I72" s="17"/>
      <c r="J72" s="17"/>
      <c r="K72" s="17"/>
      <c r="L72" s="17"/>
      <c r="M72" s="17"/>
      <c r="N72" s="17"/>
      <c r="O72" s="17"/>
      <c r="P72" s="17"/>
      <c r="Q72" s="17"/>
      <c r="R72" s="17"/>
      <c r="S72" s="17"/>
      <c r="T72" s="17"/>
      <c r="U72" s="17"/>
      <c r="V72" s="17"/>
      <c r="W72" s="17"/>
      <c r="X72" s="17"/>
      <c r="Y72" s="17"/>
    </row>
    <row r="73" spans="1:25" ht="15" customHeight="1" x14ac:dyDescent="0.25">
      <c r="A73" s="15" t="s">
        <v>769</v>
      </c>
      <c r="B73" s="16" t="s">
        <v>4</v>
      </c>
      <c r="C73" s="16"/>
      <c r="D73" s="16"/>
      <c r="E73" s="16"/>
      <c r="F73" s="16"/>
      <c r="G73" s="16"/>
      <c r="H73" s="16"/>
      <c r="I73" s="16"/>
      <c r="J73" s="16"/>
      <c r="K73" s="16"/>
      <c r="L73" s="16"/>
      <c r="M73" s="16"/>
      <c r="N73" s="16"/>
      <c r="O73" s="16"/>
      <c r="P73" s="16"/>
      <c r="Q73" s="16"/>
      <c r="R73" s="16"/>
      <c r="S73" s="16"/>
      <c r="T73" s="16"/>
      <c r="U73" s="16"/>
      <c r="V73" s="16"/>
      <c r="W73" s="16"/>
      <c r="X73" s="16"/>
      <c r="Y73" s="16"/>
    </row>
    <row r="74" spans="1:25" x14ac:dyDescent="0.25">
      <c r="A74" s="15"/>
      <c r="B74" s="17" t="s">
        <v>526</v>
      </c>
      <c r="C74" s="17"/>
      <c r="D74" s="17"/>
      <c r="E74" s="17"/>
      <c r="F74" s="17"/>
      <c r="G74" s="17"/>
      <c r="H74" s="17"/>
      <c r="I74" s="17"/>
      <c r="J74" s="17"/>
      <c r="K74" s="17"/>
      <c r="L74" s="17"/>
      <c r="M74" s="17"/>
      <c r="N74" s="17"/>
      <c r="O74" s="17"/>
      <c r="P74" s="17"/>
      <c r="Q74" s="17"/>
      <c r="R74" s="17"/>
      <c r="S74" s="17"/>
      <c r="T74" s="17"/>
      <c r="U74" s="17"/>
      <c r="V74" s="17"/>
      <c r="W74" s="17"/>
      <c r="X74" s="17"/>
      <c r="Y74" s="17"/>
    </row>
    <row r="75" spans="1:25" x14ac:dyDescent="0.25">
      <c r="A75" s="15"/>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x14ac:dyDescent="0.25">
      <c r="A76" s="15"/>
      <c r="B76" s="19"/>
      <c r="C76" s="42" t="s">
        <v>527</v>
      </c>
      <c r="D76" s="42"/>
      <c r="E76" s="42"/>
      <c r="F76" s="42"/>
      <c r="G76" s="42"/>
      <c r="H76" s="42"/>
      <c r="I76" s="42"/>
      <c r="J76" s="42"/>
      <c r="K76" s="42"/>
      <c r="L76" s="42"/>
      <c r="M76" s="21"/>
    </row>
    <row r="77" spans="1:25" x14ac:dyDescent="0.25">
      <c r="A77" s="15"/>
      <c r="B77" s="22"/>
      <c r="C77" s="25"/>
      <c r="D77" s="25"/>
      <c r="E77" s="21"/>
      <c r="F77" s="24"/>
      <c r="G77" s="40" t="s">
        <v>528</v>
      </c>
      <c r="H77" s="40"/>
      <c r="I77" s="21"/>
      <c r="J77" s="24"/>
      <c r="K77" s="40" t="s">
        <v>528</v>
      </c>
      <c r="L77" s="40"/>
      <c r="M77" s="21"/>
    </row>
    <row r="78" spans="1:25" x14ac:dyDescent="0.25">
      <c r="A78" s="15"/>
      <c r="B78" s="22"/>
      <c r="C78" s="21"/>
      <c r="D78" s="21"/>
      <c r="E78" s="21"/>
      <c r="F78" s="22"/>
      <c r="G78" s="41" t="s">
        <v>529</v>
      </c>
      <c r="H78" s="41"/>
      <c r="I78" s="21"/>
      <c r="J78" s="22"/>
      <c r="K78" s="41" t="s">
        <v>530</v>
      </c>
      <c r="L78" s="41"/>
      <c r="M78" s="155"/>
    </row>
    <row r="79" spans="1:25" x14ac:dyDescent="0.25">
      <c r="A79" s="15"/>
      <c r="B79" s="22"/>
      <c r="C79" s="41" t="s">
        <v>531</v>
      </c>
      <c r="D79" s="41"/>
      <c r="E79" s="21"/>
      <c r="F79" s="22"/>
      <c r="G79" s="41" t="s">
        <v>532</v>
      </c>
      <c r="H79" s="41"/>
      <c r="I79" s="21"/>
      <c r="J79" s="22"/>
      <c r="K79" s="41" t="s">
        <v>532</v>
      </c>
      <c r="L79" s="41"/>
      <c r="M79" s="155"/>
    </row>
    <row r="80" spans="1:25" x14ac:dyDescent="0.25">
      <c r="A80" s="15"/>
      <c r="B80" s="22"/>
      <c r="C80" s="41" t="s">
        <v>529</v>
      </c>
      <c r="D80" s="41"/>
      <c r="E80" s="21"/>
      <c r="F80" s="22"/>
      <c r="G80" s="41" t="s">
        <v>533</v>
      </c>
      <c r="H80" s="41"/>
      <c r="I80" s="21"/>
      <c r="J80" s="22"/>
      <c r="K80" s="41" t="s">
        <v>534</v>
      </c>
      <c r="L80" s="41"/>
      <c r="M80" s="155"/>
    </row>
    <row r="81" spans="1:25" x14ac:dyDescent="0.25">
      <c r="A81" s="15"/>
      <c r="B81" s="22"/>
      <c r="C81" s="42" t="s">
        <v>535</v>
      </c>
      <c r="D81" s="42"/>
      <c r="E81" s="21"/>
      <c r="F81" s="22"/>
      <c r="G81" s="42" t="s">
        <v>536</v>
      </c>
      <c r="H81" s="42"/>
      <c r="I81" s="21"/>
      <c r="J81" s="22"/>
      <c r="K81" s="42" t="s">
        <v>537</v>
      </c>
      <c r="L81" s="42"/>
      <c r="M81" s="21"/>
    </row>
    <row r="82" spans="1:25" ht="27" thickBot="1" x14ac:dyDescent="0.3">
      <c r="A82" s="15"/>
      <c r="B82" s="88" t="s">
        <v>469</v>
      </c>
      <c r="C82" s="61" t="s">
        <v>216</v>
      </c>
      <c r="D82" s="85">
        <v>138</v>
      </c>
      <c r="E82" s="54"/>
      <c r="F82" s="26"/>
      <c r="G82" s="61" t="s">
        <v>216</v>
      </c>
      <c r="H82" s="85">
        <v>654</v>
      </c>
      <c r="I82" s="54"/>
      <c r="J82" s="26"/>
      <c r="K82" s="61" t="s">
        <v>216</v>
      </c>
      <c r="L82" s="85" t="s">
        <v>538</v>
      </c>
      <c r="M82" s="54" t="s">
        <v>219</v>
      </c>
    </row>
    <row r="83" spans="1:25" ht="27.75" thickTop="1" thickBot="1" x14ac:dyDescent="0.3">
      <c r="A83" s="15"/>
      <c r="B83" s="26" t="s">
        <v>539</v>
      </c>
      <c r="C83" s="165" t="s">
        <v>216</v>
      </c>
      <c r="D83" s="166">
        <v>5189</v>
      </c>
      <c r="E83" s="54"/>
      <c r="F83" s="26"/>
      <c r="G83" s="167"/>
      <c r="H83" s="167"/>
      <c r="I83" s="54"/>
      <c r="J83" s="26"/>
      <c r="K83" s="167"/>
      <c r="L83" s="168"/>
      <c r="M83" s="54"/>
    </row>
    <row r="84" spans="1:25" ht="15.75" thickTop="1" x14ac:dyDescent="0.25">
      <c r="A84" s="15"/>
      <c r="B84" s="17"/>
      <c r="C84" s="17"/>
      <c r="D84" s="17"/>
      <c r="E84" s="17"/>
      <c r="F84" s="17"/>
      <c r="G84" s="17"/>
      <c r="H84" s="17"/>
      <c r="I84" s="17"/>
      <c r="J84" s="17"/>
      <c r="K84" s="17"/>
      <c r="L84" s="17"/>
      <c r="M84" s="17"/>
      <c r="N84" s="17"/>
      <c r="O84" s="17"/>
      <c r="P84" s="17"/>
      <c r="Q84" s="17"/>
      <c r="R84" s="17"/>
      <c r="S84" s="17"/>
      <c r="T84" s="17"/>
      <c r="U84" s="17"/>
      <c r="V84" s="17"/>
      <c r="W84" s="17"/>
      <c r="X84" s="17"/>
      <c r="Y84" s="17"/>
    </row>
    <row r="85" spans="1:25" x14ac:dyDescent="0.25">
      <c r="A85" s="15"/>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25" x14ac:dyDescent="0.25">
      <c r="A86" s="15"/>
      <c r="B86" s="50"/>
      <c r="C86" s="42" t="s">
        <v>540</v>
      </c>
      <c r="D86" s="42"/>
      <c r="E86" s="42"/>
      <c r="F86" s="42"/>
      <c r="G86" s="42"/>
      <c r="H86" s="42"/>
      <c r="I86" s="42"/>
      <c r="J86" s="42"/>
      <c r="K86" s="42"/>
      <c r="L86" s="42"/>
      <c r="M86" s="21"/>
    </row>
    <row r="87" spans="1:25" x14ac:dyDescent="0.25">
      <c r="A87" s="15"/>
      <c r="B87" s="22"/>
      <c r="C87" s="25"/>
      <c r="D87" s="25"/>
      <c r="E87" s="21"/>
      <c r="F87" s="24"/>
      <c r="G87" s="40" t="s">
        <v>528</v>
      </c>
      <c r="H87" s="40"/>
      <c r="I87" s="21"/>
      <c r="J87" s="24"/>
      <c r="K87" s="40" t="s">
        <v>528</v>
      </c>
      <c r="L87" s="40"/>
      <c r="M87" s="21"/>
    </row>
    <row r="88" spans="1:25" x14ac:dyDescent="0.25">
      <c r="A88" s="15"/>
      <c r="B88" s="22"/>
      <c r="C88" s="21"/>
      <c r="D88" s="21"/>
      <c r="E88" s="21"/>
      <c r="F88" s="22"/>
      <c r="G88" s="41" t="s">
        <v>541</v>
      </c>
      <c r="H88" s="41"/>
      <c r="I88" s="21"/>
      <c r="J88" s="22"/>
      <c r="K88" s="41" t="s">
        <v>530</v>
      </c>
      <c r="L88" s="41"/>
      <c r="M88" s="21"/>
    </row>
    <row r="89" spans="1:25" x14ac:dyDescent="0.25">
      <c r="A89" s="15"/>
      <c r="B89" s="22"/>
      <c r="C89" s="41" t="s">
        <v>531</v>
      </c>
      <c r="D89" s="41"/>
      <c r="E89" s="21"/>
      <c r="F89" s="22"/>
      <c r="G89" s="41" t="s">
        <v>532</v>
      </c>
      <c r="H89" s="41"/>
      <c r="I89" s="21"/>
      <c r="J89" s="22"/>
      <c r="K89" s="41" t="s">
        <v>532</v>
      </c>
      <c r="L89" s="41"/>
      <c r="M89" s="21"/>
    </row>
    <row r="90" spans="1:25" x14ac:dyDescent="0.25">
      <c r="A90" s="15"/>
      <c r="B90" s="22"/>
      <c r="C90" s="41" t="s">
        <v>529</v>
      </c>
      <c r="D90" s="41"/>
      <c r="E90" s="21"/>
      <c r="F90" s="22"/>
      <c r="G90" s="41" t="s">
        <v>533</v>
      </c>
      <c r="H90" s="41"/>
      <c r="I90" s="21"/>
      <c r="J90" s="22"/>
      <c r="K90" s="41" t="s">
        <v>534</v>
      </c>
      <c r="L90" s="41"/>
      <c r="M90" s="21"/>
    </row>
    <row r="91" spans="1:25" x14ac:dyDescent="0.25">
      <c r="A91" s="15"/>
      <c r="B91" s="22"/>
      <c r="C91" s="42" t="s">
        <v>535</v>
      </c>
      <c r="D91" s="42"/>
      <c r="E91" s="21"/>
      <c r="F91" s="22"/>
      <c r="G91" s="42" t="s">
        <v>536</v>
      </c>
      <c r="H91" s="42"/>
      <c r="I91" s="21"/>
      <c r="J91" s="22"/>
      <c r="K91" s="42" t="s">
        <v>542</v>
      </c>
      <c r="L91" s="42"/>
      <c r="M91" s="21"/>
    </row>
    <row r="92" spans="1:25" ht="27" thickBot="1" x14ac:dyDescent="0.3">
      <c r="A92" s="15"/>
      <c r="B92" s="88" t="s">
        <v>469</v>
      </c>
      <c r="C92" s="61" t="s">
        <v>216</v>
      </c>
      <c r="D92" s="85" t="s">
        <v>228</v>
      </c>
      <c r="E92" s="54"/>
      <c r="F92" s="26"/>
      <c r="G92" s="61" t="s">
        <v>216</v>
      </c>
      <c r="H92" s="85" t="s">
        <v>543</v>
      </c>
      <c r="I92" s="54" t="s">
        <v>219</v>
      </c>
      <c r="J92" s="26"/>
      <c r="K92" s="61" t="s">
        <v>216</v>
      </c>
      <c r="L92" s="85" t="s">
        <v>544</v>
      </c>
      <c r="M92" s="54" t="s">
        <v>219</v>
      </c>
    </row>
    <row r="93" spans="1:25" ht="27.75" thickTop="1" thickBot="1" x14ac:dyDescent="0.3">
      <c r="A93" s="15"/>
      <c r="B93" s="26" t="s">
        <v>539</v>
      </c>
      <c r="C93" s="165" t="s">
        <v>216</v>
      </c>
      <c r="D93" s="166">
        <v>6657</v>
      </c>
      <c r="E93" s="54"/>
      <c r="F93" s="26"/>
      <c r="G93" s="167"/>
      <c r="H93" s="167"/>
      <c r="I93" s="54"/>
      <c r="J93" s="26"/>
      <c r="K93" s="167"/>
      <c r="L93" s="167"/>
      <c r="M93" s="54"/>
    </row>
    <row r="94" spans="1:25" ht="15.75" thickTop="1" x14ac:dyDescent="0.25">
      <c r="A94" s="15"/>
      <c r="B94" s="17"/>
      <c r="C94" s="17"/>
      <c r="D94" s="17"/>
      <c r="E94" s="17"/>
      <c r="F94" s="17"/>
      <c r="G94" s="17"/>
      <c r="H94" s="17"/>
      <c r="I94" s="17"/>
      <c r="J94" s="17"/>
      <c r="K94" s="17"/>
      <c r="L94" s="17"/>
      <c r="M94" s="17"/>
      <c r="N94" s="17"/>
      <c r="O94" s="17"/>
      <c r="P94" s="17"/>
      <c r="Q94" s="17"/>
      <c r="R94" s="17"/>
      <c r="S94" s="17"/>
      <c r="T94" s="17"/>
      <c r="U94" s="17"/>
      <c r="V94" s="17"/>
      <c r="W94" s="17"/>
      <c r="X94" s="17"/>
      <c r="Y94" s="17"/>
    </row>
  </sheetData>
  <mergeCells count="101">
    <mergeCell ref="A73:A94"/>
    <mergeCell ref="B73:Y73"/>
    <mergeCell ref="B74:Y74"/>
    <mergeCell ref="B75:Y75"/>
    <mergeCell ref="B84:Y84"/>
    <mergeCell ref="B85:Y85"/>
    <mergeCell ref="B94:Y94"/>
    <mergeCell ref="A16:A72"/>
    <mergeCell ref="B16:Y16"/>
    <mergeCell ref="B17:Y17"/>
    <mergeCell ref="B18:Y18"/>
    <mergeCell ref="B45:Y45"/>
    <mergeCell ref="B72:Y72"/>
    <mergeCell ref="A1:A2"/>
    <mergeCell ref="B1:Y1"/>
    <mergeCell ref="B2:Y2"/>
    <mergeCell ref="A3:A15"/>
    <mergeCell ref="B3:Y3"/>
    <mergeCell ref="B4:Y4"/>
    <mergeCell ref="B5:Y5"/>
    <mergeCell ref="B6:Y6"/>
    <mergeCell ref="B7:Y7"/>
    <mergeCell ref="B15:Y15"/>
    <mergeCell ref="C90:D90"/>
    <mergeCell ref="G90:H90"/>
    <mergeCell ref="K90:L90"/>
    <mergeCell ref="C91:D91"/>
    <mergeCell ref="G91:H91"/>
    <mergeCell ref="K91:L91"/>
    <mergeCell ref="C86:L86"/>
    <mergeCell ref="G87:H87"/>
    <mergeCell ref="K87:L87"/>
    <mergeCell ref="G88:H88"/>
    <mergeCell ref="K88:L88"/>
    <mergeCell ref="C89:D89"/>
    <mergeCell ref="G89:H89"/>
    <mergeCell ref="K89:L89"/>
    <mergeCell ref="C80:D80"/>
    <mergeCell ref="G80:H80"/>
    <mergeCell ref="K80:L80"/>
    <mergeCell ref="C81:D81"/>
    <mergeCell ref="G81:H81"/>
    <mergeCell ref="K81:L81"/>
    <mergeCell ref="C76:L76"/>
    <mergeCell ref="G77:H77"/>
    <mergeCell ref="K77:L77"/>
    <mergeCell ref="G78:H78"/>
    <mergeCell ref="K78:L78"/>
    <mergeCell ref="C79:D79"/>
    <mergeCell ref="G79:H79"/>
    <mergeCell ref="K79:L79"/>
    <mergeCell ref="W51:X51"/>
    <mergeCell ref="C52:D52"/>
    <mergeCell ref="G52:H52"/>
    <mergeCell ref="K52:L52"/>
    <mergeCell ref="O52:P52"/>
    <mergeCell ref="S52:T52"/>
    <mergeCell ref="W52:X52"/>
    <mergeCell ref="C50:D50"/>
    <mergeCell ref="G50:H50"/>
    <mergeCell ref="K50:L50"/>
    <mergeCell ref="S50:T50"/>
    <mergeCell ref="C51:D51"/>
    <mergeCell ref="G51:H51"/>
    <mergeCell ref="K51:L51"/>
    <mergeCell ref="O51:P51"/>
    <mergeCell ref="S51:T51"/>
    <mergeCell ref="C46:X46"/>
    <mergeCell ref="S47:T47"/>
    <mergeCell ref="S48:T48"/>
    <mergeCell ref="C49:D49"/>
    <mergeCell ref="G49:H49"/>
    <mergeCell ref="K49:L49"/>
    <mergeCell ref="W24:X24"/>
    <mergeCell ref="C25:D25"/>
    <mergeCell ref="G25:H25"/>
    <mergeCell ref="K25:L25"/>
    <mergeCell ref="O25:P25"/>
    <mergeCell ref="S25:T25"/>
    <mergeCell ref="W25:X25"/>
    <mergeCell ref="C23:D23"/>
    <mergeCell ref="G23:H23"/>
    <mergeCell ref="K23:L23"/>
    <mergeCell ref="S23:T23"/>
    <mergeCell ref="C24:D24"/>
    <mergeCell ref="G24:H24"/>
    <mergeCell ref="K24:L24"/>
    <mergeCell ref="O24:P24"/>
    <mergeCell ref="S24:T24"/>
    <mergeCell ref="C19:X19"/>
    <mergeCell ref="O20:X20"/>
    <mergeCell ref="O21:X21"/>
    <mergeCell ref="C22:D22"/>
    <mergeCell ref="G22:H22"/>
    <mergeCell ref="K22:L22"/>
    <mergeCell ref="C8:H8"/>
    <mergeCell ref="K8:P8"/>
    <mergeCell ref="C9:D9"/>
    <mergeCell ref="G9:H9"/>
    <mergeCell ref="K9:L9"/>
    <mergeCell ref="O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140625" bestFit="1" customWidth="1"/>
    <col min="2" max="3" width="36.5703125" bestFit="1" customWidth="1"/>
    <col min="4" max="4" width="6.5703125" bestFit="1" customWidth="1"/>
    <col min="7" max="7" width="2.28515625" customWidth="1"/>
    <col min="8" max="8" width="8.42578125" customWidth="1"/>
  </cols>
  <sheetData>
    <row r="1" spans="1:9" ht="15" customHeight="1" x14ac:dyDescent="0.25">
      <c r="A1" s="8" t="s">
        <v>7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546</v>
      </c>
      <c r="B3" s="16" t="s">
        <v>4</v>
      </c>
      <c r="C3" s="16"/>
      <c r="D3" s="16"/>
      <c r="E3" s="16"/>
      <c r="F3" s="16"/>
      <c r="G3" s="16"/>
      <c r="H3" s="16"/>
      <c r="I3" s="16"/>
    </row>
    <row r="4" spans="1:9" x14ac:dyDescent="0.25">
      <c r="A4" s="15"/>
      <c r="B4" s="17" t="s">
        <v>548</v>
      </c>
      <c r="C4" s="17"/>
      <c r="D4" s="17"/>
      <c r="E4" s="17"/>
      <c r="F4" s="17"/>
      <c r="G4" s="17"/>
      <c r="H4" s="17"/>
      <c r="I4" s="17"/>
    </row>
    <row r="5" spans="1:9" x14ac:dyDescent="0.25">
      <c r="A5" s="15"/>
      <c r="B5" s="90"/>
      <c r="C5" s="64" t="s">
        <v>280</v>
      </c>
      <c r="D5" s="64"/>
      <c r="E5" s="91"/>
      <c r="F5" s="151"/>
      <c r="G5" s="64" t="s">
        <v>306</v>
      </c>
      <c r="H5" s="64"/>
      <c r="I5" s="91"/>
    </row>
    <row r="6" spans="1:9" x14ac:dyDescent="0.25">
      <c r="A6" s="15"/>
      <c r="B6" s="90"/>
      <c r="C6" s="74">
        <v>2014</v>
      </c>
      <c r="D6" s="74"/>
      <c r="E6" s="91"/>
      <c r="F6" s="151"/>
      <c r="G6" s="74">
        <v>2013</v>
      </c>
      <c r="H6" s="74"/>
      <c r="I6" s="91"/>
    </row>
    <row r="7" spans="1:9" x14ac:dyDescent="0.25">
      <c r="A7" s="15"/>
      <c r="B7" s="26" t="s">
        <v>549</v>
      </c>
      <c r="C7" s="51" t="s">
        <v>216</v>
      </c>
      <c r="D7" s="52">
        <v>136250</v>
      </c>
      <c r="E7" s="54"/>
      <c r="F7" s="26"/>
      <c r="G7" s="51" t="s">
        <v>216</v>
      </c>
      <c r="H7" s="52">
        <v>140000</v>
      </c>
      <c r="I7" s="54"/>
    </row>
    <row r="8" spans="1:9" x14ac:dyDescent="0.25">
      <c r="A8" s="15"/>
      <c r="B8" s="26" t="s">
        <v>550</v>
      </c>
      <c r="C8" s="54"/>
      <c r="D8" s="73">
        <v>137648</v>
      </c>
      <c r="E8" s="54"/>
      <c r="F8" s="26"/>
      <c r="G8" s="54"/>
      <c r="H8" s="73">
        <v>129323</v>
      </c>
      <c r="I8" s="54"/>
    </row>
    <row r="9" spans="1:9" ht="26.25" x14ac:dyDescent="0.25">
      <c r="A9" s="15"/>
      <c r="B9" s="26" t="s">
        <v>551</v>
      </c>
      <c r="C9" s="54"/>
      <c r="D9" s="73">
        <v>111075</v>
      </c>
      <c r="E9" s="54"/>
      <c r="F9" s="26"/>
      <c r="G9" s="54"/>
      <c r="H9" s="73">
        <v>55579</v>
      </c>
      <c r="I9" s="54"/>
    </row>
    <row r="10" spans="1:9" x14ac:dyDescent="0.25">
      <c r="A10" s="15"/>
      <c r="B10" s="26" t="s">
        <v>552</v>
      </c>
      <c r="C10" s="54"/>
      <c r="D10" s="73">
        <v>46666</v>
      </c>
      <c r="E10" s="54"/>
      <c r="F10" s="26"/>
      <c r="G10" s="54"/>
      <c r="H10" s="73">
        <v>29875</v>
      </c>
      <c r="I10" s="54"/>
    </row>
    <row r="11" spans="1:9" x14ac:dyDescent="0.25">
      <c r="A11" s="15"/>
      <c r="B11" s="26" t="s">
        <v>553</v>
      </c>
      <c r="C11" s="54"/>
      <c r="D11" s="73">
        <v>8603</v>
      </c>
      <c r="E11" s="54"/>
      <c r="F11" s="26"/>
      <c r="G11" s="54"/>
      <c r="H11" s="73">
        <v>8603</v>
      </c>
      <c r="I11" s="54"/>
    </row>
    <row r="12" spans="1:9" x14ac:dyDescent="0.25">
      <c r="A12" s="15"/>
      <c r="B12" s="26" t="s">
        <v>554</v>
      </c>
      <c r="C12" s="58"/>
      <c r="D12" s="59">
        <v>81451</v>
      </c>
      <c r="E12" s="54"/>
      <c r="F12" s="26"/>
      <c r="G12" s="58"/>
      <c r="H12" s="59">
        <v>46925</v>
      </c>
      <c r="I12" s="54"/>
    </row>
    <row r="13" spans="1:9" ht="15.75" thickBot="1" x14ac:dyDescent="0.3">
      <c r="A13" s="15"/>
      <c r="B13" s="26"/>
      <c r="C13" s="61" t="s">
        <v>216</v>
      </c>
      <c r="D13" s="62">
        <v>521693</v>
      </c>
      <c r="E13" s="54"/>
      <c r="F13" s="26"/>
      <c r="G13" s="61" t="s">
        <v>216</v>
      </c>
      <c r="H13" s="62">
        <v>410305</v>
      </c>
      <c r="I13" s="54"/>
    </row>
    <row r="14" spans="1:9" ht="15.75" thickTop="1" x14ac:dyDescent="0.25">
      <c r="A14" s="15"/>
      <c r="B14" s="16"/>
      <c r="C14" s="16"/>
      <c r="D14" s="16"/>
      <c r="E14" s="16"/>
      <c r="F14" s="16"/>
      <c r="G14" s="16"/>
      <c r="H14" s="16"/>
      <c r="I14" s="16"/>
    </row>
    <row r="15" spans="1:9" x14ac:dyDescent="0.25">
      <c r="A15" s="15"/>
      <c r="B15" s="16"/>
      <c r="C15" s="16"/>
      <c r="D15" s="16"/>
      <c r="E15" s="16"/>
      <c r="F15" s="16"/>
      <c r="G15" s="16"/>
      <c r="H15" s="16"/>
      <c r="I15" s="16"/>
    </row>
    <row r="16" spans="1:9" x14ac:dyDescent="0.25">
      <c r="A16" s="15"/>
      <c r="B16" s="172"/>
      <c r="C16" s="172"/>
      <c r="D16" s="172"/>
      <c r="E16" s="172"/>
      <c r="F16" s="172"/>
      <c r="G16" s="172"/>
      <c r="H16" s="172"/>
      <c r="I16" s="172"/>
    </row>
    <row r="17" spans="1:3" ht="127.5" x14ac:dyDescent="0.25">
      <c r="A17" s="15"/>
      <c r="B17" s="170" t="s">
        <v>387</v>
      </c>
      <c r="C17" s="171" t="s">
        <v>555</v>
      </c>
    </row>
    <row r="18" spans="1:3" ht="102" x14ac:dyDescent="0.25">
      <c r="A18" s="15"/>
      <c r="B18" s="170" t="s">
        <v>389</v>
      </c>
      <c r="C18" s="171" t="s">
        <v>556</v>
      </c>
    </row>
  </sheetData>
  <mergeCells count="17">
    <mergeCell ref="I5:I6"/>
    <mergeCell ref="A1:A2"/>
    <mergeCell ref="B1:I1"/>
    <mergeCell ref="B2:I2"/>
    <mergeCell ref="A3:A18"/>
    <mergeCell ref="B3:I3"/>
    <mergeCell ref="B4:I4"/>
    <mergeCell ref="B14:I14"/>
    <mergeCell ref="B15:I15"/>
    <mergeCell ref="B16:I16"/>
    <mergeCell ref="B5:B6"/>
    <mergeCell ref="C5:D5"/>
    <mergeCell ref="C6:D6"/>
    <mergeCell ref="E5: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3.140625" customWidth="1"/>
    <col min="4" max="4" width="14.140625" customWidth="1"/>
    <col min="5" max="6" width="16.5703125" customWidth="1"/>
    <col min="7" max="7" width="3.140625" customWidth="1"/>
    <col min="8" max="8" width="14.140625" customWidth="1"/>
    <col min="9" max="9" width="2.5703125" customWidth="1"/>
  </cols>
  <sheetData>
    <row r="1" spans="1:9" ht="15" customHeight="1" x14ac:dyDescent="0.25">
      <c r="A1" s="8" t="s">
        <v>7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72</v>
      </c>
      <c r="B3" s="16" t="s">
        <v>4</v>
      </c>
      <c r="C3" s="16"/>
      <c r="D3" s="16"/>
      <c r="E3" s="16"/>
      <c r="F3" s="16"/>
      <c r="G3" s="16"/>
      <c r="H3" s="16"/>
      <c r="I3" s="16"/>
    </row>
    <row r="4" spans="1:9" ht="15" customHeight="1" x14ac:dyDescent="0.25">
      <c r="A4" s="15" t="s">
        <v>773</v>
      </c>
      <c r="B4" s="16" t="s">
        <v>4</v>
      </c>
      <c r="C4" s="16"/>
      <c r="D4" s="16"/>
      <c r="E4" s="16"/>
      <c r="F4" s="16"/>
      <c r="G4" s="16"/>
      <c r="H4" s="16"/>
      <c r="I4" s="16"/>
    </row>
    <row r="5" spans="1:9" x14ac:dyDescent="0.25">
      <c r="A5" s="15"/>
      <c r="B5" s="17" t="s">
        <v>774</v>
      </c>
      <c r="C5" s="17"/>
      <c r="D5" s="17"/>
      <c r="E5" s="17"/>
      <c r="F5" s="17"/>
      <c r="G5" s="17"/>
      <c r="H5" s="17"/>
      <c r="I5" s="17"/>
    </row>
    <row r="6" spans="1:9" x14ac:dyDescent="0.25">
      <c r="A6" s="15"/>
      <c r="B6" s="17"/>
      <c r="C6" s="17"/>
      <c r="D6" s="17"/>
      <c r="E6" s="17"/>
      <c r="F6" s="17"/>
      <c r="G6" s="17"/>
      <c r="H6" s="17"/>
      <c r="I6" s="17"/>
    </row>
    <row r="7" spans="1:9" x14ac:dyDescent="0.25">
      <c r="A7" s="15"/>
      <c r="B7" s="151"/>
      <c r="C7" s="41" t="s">
        <v>280</v>
      </c>
      <c r="D7" s="41"/>
      <c r="E7" s="91"/>
      <c r="F7" s="151"/>
      <c r="G7" s="41" t="s">
        <v>306</v>
      </c>
      <c r="H7" s="41"/>
      <c r="I7" s="91"/>
    </row>
    <row r="8" spans="1:9" x14ac:dyDescent="0.25">
      <c r="A8" s="15"/>
      <c r="B8" s="151"/>
      <c r="C8" s="42">
        <v>2014</v>
      </c>
      <c r="D8" s="42"/>
      <c r="E8" s="91"/>
      <c r="F8" s="151"/>
      <c r="G8" s="42">
        <v>2013</v>
      </c>
      <c r="H8" s="42"/>
      <c r="I8" s="91"/>
    </row>
    <row r="9" spans="1:9" x14ac:dyDescent="0.25">
      <c r="A9" s="15"/>
      <c r="B9" s="26" t="s">
        <v>585</v>
      </c>
      <c r="C9" s="51" t="s">
        <v>216</v>
      </c>
      <c r="D9" s="52">
        <v>676856</v>
      </c>
      <c r="E9" s="54"/>
      <c r="F9" s="26"/>
      <c r="G9" s="51" t="s">
        <v>216</v>
      </c>
      <c r="H9" s="52">
        <v>513684</v>
      </c>
      <c r="I9" s="54"/>
    </row>
    <row r="10" spans="1:9" x14ac:dyDescent="0.25">
      <c r="A10" s="15"/>
      <c r="B10" s="26" t="s">
        <v>586</v>
      </c>
      <c r="C10" s="54" t="s">
        <v>216</v>
      </c>
      <c r="D10" s="73">
        <v>8830</v>
      </c>
      <c r="E10" s="54"/>
      <c r="F10" s="100"/>
      <c r="G10" s="54" t="s">
        <v>216</v>
      </c>
      <c r="H10" s="73">
        <v>6941</v>
      </c>
      <c r="I10" s="54"/>
    </row>
    <row r="11" spans="1:9" x14ac:dyDescent="0.25">
      <c r="A11" s="15"/>
      <c r="B11" s="26" t="s">
        <v>587</v>
      </c>
      <c r="C11" s="54" t="s">
        <v>216</v>
      </c>
      <c r="D11" s="56">
        <v>997</v>
      </c>
      <c r="E11" s="54"/>
      <c r="F11" s="100"/>
      <c r="G11" s="54" t="s">
        <v>216</v>
      </c>
      <c r="H11" s="56">
        <v>817</v>
      </c>
      <c r="I11" s="54"/>
    </row>
    <row r="12" spans="1:9" x14ac:dyDescent="0.25">
      <c r="A12" s="15"/>
      <c r="B12" s="17"/>
      <c r="C12" s="17"/>
      <c r="D12" s="17"/>
      <c r="E12" s="17"/>
      <c r="F12" s="17"/>
      <c r="G12" s="17"/>
      <c r="H12" s="17"/>
      <c r="I12" s="17"/>
    </row>
    <row r="13" spans="1:9" ht="30" x14ac:dyDescent="0.25">
      <c r="A13" s="3" t="s">
        <v>775</v>
      </c>
      <c r="B13" s="16" t="s">
        <v>4</v>
      </c>
      <c r="C13" s="16"/>
      <c r="D13" s="16"/>
      <c r="E13" s="16"/>
      <c r="F13" s="16"/>
      <c r="G13" s="16"/>
      <c r="H13" s="16"/>
      <c r="I13" s="16"/>
    </row>
    <row r="14" spans="1:9" ht="15" customHeight="1" x14ac:dyDescent="0.25">
      <c r="A14" s="15" t="s">
        <v>773</v>
      </c>
      <c r="B14" s="16" t="s">
        <v>4</v>
      </c>
      <c r="C14" s="16"/>
      <c r="D14" s="16"/>
      <c r="E14" s="16"/>
      <c r="F14" s="16"/>
      <c r="G14" s="16"/>
      <c r="H14" s="16"/>
      <c r="I14" s="16"/>
    </row>
    <row r="15" spans="1:9" ht="25.5" customHeight="1" x14ac:dyDescent="0.25">
      <c r="A15" s="15"/>
      <c r="B15" s="17" t="s">
        <v>776</v>
      </c>
      <c r="C15" s="17"/>
      <c r="D15" s="17"/>
      <c r="E15" s="17"/>
      <c r="F15" s="17"/>
      <c r="G15" s="17"/>
      <c r="H15" s="17"/>
      <c r="I15" s="17"/>
    </row>
    <row r="16" spans="1:9" x14ac:dyDescent="0.25">
      <c r="A16" s="15"/>
      <c r="B16" s="17"/>
      <c r="C16" s="17"/>
      <c r="D16" s="17"/>
      <c r="E16" s="17"/>
      <c r="F16" s="17"/>
      <c r="G16" s="17"/>
      <c r="H16" s="17"/>
      <c r="I16" s="17"/>
    </row>
    <row r="17" spans="1:9" x14ac:dyDescent="0.25">
      <c r="A17" s="15"/>
      <c r="B17" s="151"/>
      <c r="C17" s="41" t="s">
        <v>280</v>
      </c>
      <c r="D17" s="41"/>
      <c r="E17" s="91"/>
      <c r="F17" s="151"/>
      <c r="G17" s="41" t="s">
        <v>306</v>
      </c>
      <c r="H17" s="41"/>
      <c r="I17" s="91"/>
    </row>
    <row r="18" spans="1:9" x14ac:dyDescent="0.25">
      <c r="A18" s="15"/>
      <c r="B18" s="151"/>
      <c r="C18" s="42">
        <v>2014</v>
      </c>
      <c r="D18" s="42"/>
      <c r="E18" s="91"/>
      <c r="F18" s="151"/>
      <c r="G18" s="42">
        <v>2013</v>
      </c>
      <c r="H18" s="42"/>
      <c r="I18" s="91"/>
    </row>
    <row r="19" spans="1:9" x14ac:dyDescent="0.25">
      <c r="A19" s="15"/>
      <c r="B19" s="26" t="s">
        <v>585</v>
      </c>
      <c r="C19" s="51" t="s">
        <v>216</v>
      </c>
      <c r="D19" s="52">
        <v>1096905</v>
      </c>
      <c r="E19" s="54"/>
      <c r="F19" s="26"/>
      <c r="G19" s="51" t="s">
        <v>216</v>
      </c>
      <c r="H19" s="52">
        <v>1175566</v>
      </c>
      <c r="I19" s="54"/>
    </row>
    <row r="20" spans="1:9" x14ac:dyDescent="0.25">
      <c r="A20" s="15"/>
      <c r="B20" s="26" t="s">
        <v>586</v>
      </c>
      <c r="C20" s="54" t="s">
        <v>216</v>
      </c>
      <c r="D20" s="73">
        <v>32698</v>
      </c>
      <c r="E20" s="54"/>
      <c r="F20" s="100"/>
      <c r="G20" s="54" t="s">
        <v>216</v>
      </c>
      <c r="H20" s="73">
        <v>32831</v>
      </c>
      <c r="I20" s="54"/>
    </row>
    <row r="21" spans="1:9" x14ac:dyDescent="0.25">
      <c r="A21" s="15"/>
      <c r="B21" s="26" t="s">
        <v>589</v>
      </c>
      <c r="C21" s="54" t="s">
        <v>216</v>
      </c>
      <c r="D21" s="56">
        <v>661</v>
      </c>
      <c r="E21" s="54"/>
      <c r="F21" s="100"/>
      <c r="G21" s="54" t="s">
        <v>216</v>
      </c>
      <c r="H21" s="56" t="s">
        <v>590</v>
      </c>
      <c r="I21" s="54" t="s">
        <v>219</v>
      </c>
    </row>
    <row r="22" spans="1:9" x14ac:dyDescent="0.25">
      <c r="A22" s="15"/>
      <c r="B22" s="17"/>
      <c r="C22" s="17"/>
      <c r="D22" s="17"/>
      <c r="E22" s="17"/>
      <c r="F22" s="17"/>
      <c r="G22" s="17"/>
      <c r="H22" s="17"/>
      <c r="I22" s="17"/>
    </row>
    <row r="23" spans="1:9" ht="15" customHeight="1" x14ac:dyDescent="0.25">
      <c r="A23" s="3" t="s">
        <v>777</v>
      </c>
      <c r="B23" s="16" t="s">
        <v>4</v>
      </c>
      <c r="C23" s="16"/>
      <c r="D23" s="16"/>
      <c r="E23" s="16"/>
      <c r="F23" s="16"/>
      <c r="G23" s="16"/>
      <c r="H23" s="16"/>
      <c r="I23" s="16"/>
    </row>
    <row r="24" spans="1:9" ht="15" customHeight="1" x14ac:dyDescent="0.25">
      <c r="A24" s="15" t="s">
        <v>773</v>
      </c>
      <c r="B24" s="16" t="s">
        <v>4</v>
      </c>
      <c r="C24" s="16"/>
      <c r="D24" s="16"/>
      <c r="E24" s="16"/>
      <c r="F24" s="16"/>
      <c r="G24" s="16"/>
      <c r="H24" s="16"/>
      <c r="I24" s="16"/>
    </row>
    <row r="25" spans="1:9" x14ac:dyDescent="0.25">
      <c r="A25" s="15"/>
      <c r="B25" s="17" t="s">
        <v>778</v>
      </c>
      <c r="C25" s="17"/>
      <c r="D25" s="17"/>
      <c r="E25" s="17"/>
      <c r="F25" s="17"/>
      <c r="G25" s="17"/>
      <c r="H25" s="17"/>
      <c r="I25" s="17"/>
    </row>
    <row r="26" spans="1:9" x14ac:dyDescent="0.25">
      <c r="A26" s="15"/>
      <c r="B26" s="16"/>
      <c r="C26" s="16"/>
      <c r="D26" s="16"/>
      <c r="E26" s="16"/>
      <c r="F26" s="16"/>
      <c r="G26" s="16"/>
      <c r="H26" s="16"/>
      <c r="I26" s="16"/>
    </row>
    <row r="27" spans="1:9" x14ac:dyDescent="0.25">
      <c r="A27" s="15"/>
      <c r="B27" s="16"/>
      <c r="C27" s="16"/>
      <c r="D27" s="16"/>
      <c r="E27" s="16"/>
      <c r="F27" s="16"/>
      <c r="G27" s="16"/>
      <c r="H27" s="16"/>
      <c r="I27" s="16"/>
    </row>
    <row r="28" spans="1:9" x14ac:dyDescent="0.25">
      <c r="A28" s="15"/>
      <c r="B28" s="16"/>
      <c r="C28" s="16"/>
      <c r="D28" s="16"/>
      <c r="E28" s="16"/>
      <c r="F28" s="16"/>
      <c r="G28" s="16"/>
      <c r="H28" s="16"/>
      <c r="I28" s="16"/>
    </row>
    <row r="29" spans="1:9" x14ac:dyDescent="0.25">
      <c r="A29" s="15"/>
      <c r="B29" s="26" t="s">
        <v>585</v>
      </c>
      <c r="C29" s="54" t="s">
        <v>216</v>
      </c>
      <c r="D29" s="73">
        <v>241878</v>
      </c>
      <c r="E29" s="54"/>
    </row>
    <row r="30" spans="1:9" x14ac:dyDescent="0.25">
      <c r="A30" s="15"/>
      <c r="B30" s="26" t="s">
        <v>586</v>
      </c>
      <c r="C30" s="54" t="s">
        <v>216</v>
      </c>
      <c r="D30" s="56">
        <v>260</v>
      </c>
      <c r="E30" s="54"/>
    </row>
    <row r="31" spans="1:9" x14ac:dyDescent="0.25">
      <c r="A31" s="15"/>
      <c r="B31" s="26" t="s">
        <v>592</v>
      </c>
      <c r="C31" s="54" t="s">
        <v>216</v>
      </c>
      <c r="D31" s="73">
        <v>4780</v>
      </c>
      <c r="E31" s="54"/>
    </row>
    <row r="32" spans="1:9" x14ac:dyDescent="0.25">
      <c r="A32" s="15"/>
      <c r="B32" s="26" t="s">
        <v>593</v>
      </c>
      <c r="C32" s="54" t="s">
        <v>216</v>
      </c>
      <c r="D32" s="73">
        <v>16123</v>
      </c>
      <c r="E32" s="53"/>
    </row>
    <row r="33" spans="1:9" x14ac:dyDescent="0.25">
      <c r="A33" s="15"/>
      <c r="B33" s="17"/>
      <c r="C33" s="17"/>
      <c r="D33" s="17"/>
      <c r="E33" s="17"/>
      <c r="F33" s="17"/>
      <c r="G33" s="17"/>
      <c r="H33" s="17"/>
      <c r="I33" s="17"/>
    </row>
  </sheetData>
  <mergeCells count="39">
    <mergeCell ref="A24:A33"/>
    <mergeCell ref="B24:I24"/>
    <mergeCell ref="B25:I25"/>
    <mergeCell ref="B26:I26"/>
    <mergeCell ref="B27:I27"/>
    <mergeCell ref="B28:I28"/>
    <mergeCell ref="B33:I33"/>
    <mergeCell ref="A14:A22"/>
    <mergeCell ref="B14:I14"/>
    <mergeCell ref="B15:I15"/>
    <mergeCell ref="B16:I16"/>
    <mergeCell ref="B22:I22"/>
    <mergeCell ref="B23:I23"/>
    <mergeCell ref="A1:A2"/>
    <mergeCell ref="B1:I1"/>
    <mergeCell ref="B2:I2"/>
    <mergeCell ref="B3:I3"/>
    <mergeCell ref="A4:A12"/>
    <mergeCell ref="B4:I4"/>
    <mergeCell ref="B5:I5"/>
    <mergeCell ref="B6:I6"/>
    <mergeCell ref="B12:I12"/>
    <mergeCell ref="I7:I8"/>
    <mergeCell ref="B17:B18"/>
    <mergeCell ref="C17:D17"/>
    <mergeCell ref="C18:D18"/>
    <mergeCell ref="E17:E18"/>
    <mergeCell ref="F17:F18"/>
    <mergeCell ref="G17:H17"/>
    <mergeCell ref="G18:H18"/>
    <mergeCell ref="I17:I18"/>
    <mergeCell ref="B13:I13"/>
    <mergeCell ref="B7:B8"/>
    <mergeCell ref="C7:D7"/>
    <mergeCell ref="C8:D8"/>
    <mergeCell ref="E7: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8" t="s">
        <v>7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780</v>
      </c>
      <c r="B3" s="16" t="s">
        <v>4</v>
      </c>
      <c r="C3" s="16"/>
      <c r="D3" s="16"/>
      <c r="E3" s="16"/>
      <c r="F3" s="16"/>
      <c r="G3" s="16"/>
      <c r="H3" s="16"/>
      <c r="I3" s="16"/>
    </row>
    <row r="4" spans="1:9" x14ac:dyDescent="0.25">
      <c r="A4" s="15"/>
      <c r="B4" s="16"/>
      <c r="C4" s="16"/>
      <c r="D4" s="16"/>
      <c r="E4" s="16"/>
      <c r="F4" s="16"/>
      <c r="G4" s="16"/>
      <c r="H4" s="16"/>
      <c r="I4" s="16"/>
    </row>
    <row r="5" spans="1:9" x14ac:dyDescent="0.25">
      <c r="A5" s="15"/>
      <c r="B5" s="16"/>
      <c r="C5" s="16"/>
      <c r="D5" s="16"/>
      <c r="E5" s="16"/>
      <c r="F5" s="16"/>
      <c r="G5" s="16"/>
      <c r="H5" s="16"/>
      <c r="I5" s="16"/>
    </row>
    <row r="6" spans="1:9" x14ac:dyDescent="0.25">
      <c r="A6" s="15"/>
      <c r="B6" s="16"/>
      <c r="C6" s="16"/>
      <c r="D6" s="16"/>
      <c r="E6" s="16"/>
      <c r="F6" s="16"/>
      <c r="G6" s="16"/>
      <c r="H6" s="16"/>
      <c r="I6" s="16"/>
    </row>
    <row r="7" spans="1:9" x14ac:dyDescent="0.25">
      <c r="A7" s="15"/>
      <c r="B7" s="22"/>
      <c r="C7" s="41" t="s">
        <v>279</v>
      </c>
      <c r="D7" s="41"/>
      <c r="E7" s="41"/>
      <c r="F7" s="41"/>
      <c r="G7" s="41"/>
      <c r="H7" s="41"/>
      <c r="I7" s="21"/>
    </row>
    <row r="8" spans="1:9" x14ac:dyDescent="0.25">
      <c r="A8" s="15"/>
      <c r="B8" s="22"/>
      <c r="C8" s="42" t="s">
        <v>280</v>
      </c>
      <c r="D8" s="42"/>
      <c r="E8" s="42"/>
      <c r="F8" s="42"/>
      <c r="G8" s="42"/>
      <c r="H8" s="42"/>
      <c r="I8" s="21"/>
    </row>
    <row r="9" spans="1:9" x14ac:dyDescent="0.25">
      <c r="A9" s="15"/>
      <c r="B9" s="22"/>
      <c r="C9" s="38">
        <v>2014</v>
      </c>
      <c r="D9" s="38"/>
      <c r="E9" s="21"/>
      <c r="F9" s="87"/>
      <c r="G9" s="38">
        <v>2013</v>
      </c>
      <c r="H9" s="38"/>
      <c r="I9" s="21"/>
    </row>
    <row r="10" spans="1:9" x14ac:dyDescent="0.25">
      <c r="A10" s="15"/>
      <c r="B10" s="26"/>
      <c r="C10" s="173"/>
      <c r="D10" s="173"/>
      <c r="E10" s="155"/>
      <c r="F10" s="67"/>
      <c r="G10" s="173"/>
      <c r="H10" s="173"/>
      <c r="I10" s="155"/>
    </row>
    <row r="11" spans="1:9" x14ac:dyDescent="0.25">
      <c r="A11" s="15"/>
      <c r="B11" s="67" t="s">
        <v>600</v>
      </c>
      <c r="C11" s="54"/>
      <c r="D11" s="54"/>
      <c r="E11" s="54"/>
      <c r="F11" s="26"/>
      <c r="G11" s="54"/>
      <c r="H11" s="54"/>
      <c r="I11" s="54"/>
    </row>
    <row r="12" spans="1:9" x14ac:dyDescent="0.25">
      <c r="A12" s="15"/>
      <c r="B12" s="26" t="s">
        <v>601</v>
      </c>
      <c r="C12" s="54"/>
      <c r="D12" s="73">
        <v>81466</v>
      </c>
      <c r="E12" s="54"/>
      <c r="F12" s="26"/>
      <c r="G12" s="54"/>
      <c r="H12" s="73">
        <v>290402</v>
      </c>
      <c r="I12" s="54"/>
    </row>
    <row r="13" spans="1:9" ht="39" x14ac:dyDescent="0.25">
      <c r="A13" s="15"/>
      <c r="B13" s="88" t="s">
        <v>602</v>
      </c>
      <c r="C13" s="54"/>
      <c r="D13" s="73">
        <v>347518</v>
      </c>
      <c r="E13" s="54"/>
      <c r="F13" s="26"/>
      <c r="G13" s="54"/>
      <c r="H13" s="73">
        <v>346165</v>
      </c>
      <c r="I13" s="54"/>
    </row>
    <row r="14" spans="1:9" ht="39" x14ac:dyDescent="0.25">
      <c r="A14" s="15"/>
      <c r="B14" s="26" t="s">
        <v>603</v>
      </c>
      <c r="C14" s="58"/>
      <c r="D14" s="60">
        <v>584</v>
      </c>
      <c r="E14" s="54"/>
      <c r="F14" s="26"/>
      <c r="G14" s="58"/>
      <c r="H14" s="60" t="s">
        <v>228</v>
      </c>
      <c r="I14" s="54"/>
    </row>
    <row r="15" spans="1:9" ht="26.25" x14ac:dyDescent="0.25">
      <c r="A15" s="15"/>
      <c r="B15" s="26" t="s">
        <v>604</v>
      </c>
      <c r="C15" s="51"/>
      <c r="D15" s="52">
        <v>348102</v>
      </c>
      <c r="E15" s="54"/>
      <c r="F15" s="26"/>
      <c r="G15" s="51"/>
      <c r="H15" s="52">
        <v>346165</v>
      </c>
      <c r="I15" s="54"/>
    </row>
    <row r="16" spans="1:9" x14ac:dyDescent="0.25">
      <c r="A16" s="15"/>
      <c r="B16" s="26" t="s">
        <v>605</v>
      </c>
      <c r="C16" s="54" t="s">
        <v>216</v>
      </c>
      <c r="D16" s="56">
        <v>0.23</v>
      </c>
      <c r="E16" s="54"/>
      <c r="F16" s="26"/>
      <c r="G16" s="54" t="s">
        <v>216</v>
      </c>
      <c r="H16" s="56">
        <v>0.84</v>
      </c>
      <c r="I16" s="54"/>
    </row>
    <row r="17" spans="1:9" x14ac:dyDescent="0.25">
      <c r="A17" s="15"/>
      <c r="B17" s="26"/>
      <c r="C17" s="54"/>
      <c r="D17" s="54"/>
      <c r="E17" s="54"/>
      <c r="F17" s="26"/>
      <c r="G17" s="54"/>
      <c r="H17" s="54"/>
      <c r="I17" s="54"/>
    </row>
    <row r="18" spans="1:9" ht="26.25" x14ac:dyDescent="0.25">
      <c r="A18" s="15"/>
      <c r="B18" s="67" t="s">
        <v>606</v>
      </c>
      <c r="C18" s="54"/>
      <c r="D18" s="54"/>
      <c r="E18" s="54"/>
      <c r="F18" s="26"/>
      <c r="G18" s="54"/>
      <c r="H18" s="54"/>
      <c r="I18" s="54"/>
    </row>
    <row r="19" spans="1:9" x14ac:dyDescent="0.25">
      <c r="A19" s="15"/>
      <c r="B19" s="26" t="s">
        <v>601</v>
      </c>
      <c r="C19" s="54"/>
      <c r="D19" s="73">
        <v>81466</v>
      </c>
      <c r="E19" s="54"/>
      <c r="F19" s="26"/>
      <c r="G19" s="54"/>
      <c r="H19" s="73">
        <v>290402</v>
      </c>
      <c r="I19" s="54"/>
    </row>
    <row r="20" spans="1:9" ht="26.25" x14ac:dyDescent="0.25">
      <c r="A20" s="15"/>
      <c r="B20" s="26" t="s">
        <v>604</v>
      </c>
      <c r="C20" s="54"/>
      <c r="D20" s="73">
        <v>348102</v>
      </c>
      <c r="E20" s="54"/>
      <c r="F20" s="26"/>
      <c r="G20" s="54"/>
      <c r="H20" s="73">
        <v>346165</v>
      </c>
      <c r="I20" s="54"/>
    </row>
    <row r="21" spans="1:9" ht="26.25" x14ac:dyDescent="0.25">
      <c r="A21" s="15"/>
      <c r="B21" s="26" t="s">
        <v>607</v>
      </c>
      <c r="C21" s="58"/>
      <c r="D21" s="59">
        <v>8223</v>
      </c>
      <c r="E21" s="54"/>
      <c r="F21" s="26"/>
      <c r="G21" s="58"/>
      <c r="H21" s="60" t="s">
        <v>228</v>
      </c>
      <c r="I21" s="54"/>
    </row>
    <row r="22" spans="1:9" ht="39" x14ac:dyDescent="0.25">
      <c r="A22" s="15"/>
      <c r="B22" s="88" t="s">
        <v>608</v>
      </c>
      <c r="C22" s="51"/>
      <c r="D22" s="52">
        <v>356325</v>
      </c>
      <c r="E22" s="54"/>
      <c r="F22" s="174"/>
      <c r="G22" s="51"/>
      <c r="H22" s="52">
        <v>346165</v>
      </c>
      <c r="I22" s="54"/>
    </row>
    <row r="23" spans="1:9" ht="26.25" x14ac:dyDescent="0.25">
      <c r="A23" s="15"/>
      <c r="B23" s="26" t="s">
        <v>609</v>
      </c>
      <c r="C23" s="54" t="s">
        <v>216</v>
      </c>
      <c r="D23" s="56">
        <v>0.23</v>
      </c>
      <c r="E23" s="54"/>
      <c r="F23" s="26"/>
      <c r="G23" s="54" t="s">
        <v>216</v>
      </c>
      <c r="H23" s="56">
        <v>0.84</v>
      </c>
      <c r="I23" s="54"/>
    </row>
    <row r="24" spans="1:9" x14ac:dyDescent="0.25">
      <c r="A24" s="15"/>
      <c r="B24" s="17"/>
      <c r="C24" s="17"/>
      <c r="D24" s="17"/>
      <c r="E24" s="17"/>
      <c r="F24" s="17"/>
      <c r="G24" s="17"/>
      <c r="H24" s="17"/>
      <c r="I24" s="17"/>
    </row>
  </sheetData>
  <mergeCells count="13">
    <mergeCell ref="B5:I5"/>
    <mergeCell ref="B6:I6"/>
    <mergeCell ref="B24:I24"/>
    <mergeCell ref="C7:H7"/>
    <mergeCell ref="C8:H8"/>
    <mergeCell ref="C9:D9"/>
    <mergeCell ref="G9:H9"/>
    <mergeCell ref="A1:A2"/>
    <mergeCell ref="B1:I1"/>
    <mergeCell ref="B2:I2"/>
    <mergeCell ref="A3:A24"/>
    <mergeCell ref="B3:I3"/>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3" width="36.5703125" bestFit="1" customWidth="1"/>
    <col min="4" max="4" width="12.42578125" customWidth="1"/>
    <col min="5" max="6" width="13" customWidth="1"/>
    <col min="7" max="7" width="2.5703125" customWidth="1"/>
    <col min="8" max="8" width="12.42578125" customWidth="1"/>
    <col min="9" max="10" width="13" customWidth="1"/>
    <col min="11" max="11" width="2.5703125" customWidth="1"/>
    <col min="12" max="12" width="12.42578125" customWidth="1"/>
    <col min="13" max="14" width="13" customWidth="1"/>
    <col min="15" max="15" width="2.5703125" customWidth="1"/>
    <col min="16" max="16" width="12.42578125" customWidth="1"/>
    <col min="17" max="17" width="13" customWidth="1"/>
  </cols>
  <sheetData>
    <row r="1" spans="1:17" ht="15" customHeight="1" x14ac:dyDescent="0.25">
      <c r="A1" s="8" t="s">
        <v>7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5" t="s">
        <v>782</v>
      </c>
      <c r="B3" s="16" t="s">
        <v>4</v>
      </c>
      <c r="C3" s="16"/>
      <c r="D3" s="16"/>
      <c r="E3" s="16"/>
      <c r="F3" s="16"/>
      <c r="G3" s="16"/>
      <c r="H3" s="16"/>
      <c r="I3" s="16"/>
      <c r="J3" s="16"/>
      <c r="K3" s="16"/>
      <c r="L3" s="16"/>
      <c r="M3" s="16"/>
      <c r="N3" s="16"/>
      <c r="O3" s="16"/>
      <c r="P3" s="16"/>
      <c r="Q3" s="16"/>
    </row>
    <row r="4" spans="1:17" x14ac:dyDescent="0.25">
      <c r="A4" s="15"/>
      <c r="B4" s="17" t="s">
        <v>612</v>
      </c>
      <c r="C4" s="17"/>
      <c r="D4" s="17"/>
      <c r="E4" s="17"/>
      <c r="F4" s="17"/>
      <c r="G4" s="17"/>
      <c r="H4" s="17"/>
      <c r="I4" s="17"/>
      <c r="J4" s="17"/>
      <c r="K4" s="17"/>
      <c r="L4" s="17"/>
      <c r="M4" s="17"/>
      <c r="N4" s="17"/>
      <c r="O4" s="17"/>
      <c r="P4" s="17"/>
      <c r="Q4" s="17"/>
    </row>
    <row r="5" spans="1:17" x14ac:dyDescent="0.25">
      <c r="A5" s="15"/>
      <c r="B5" s="17"/>
      <c r="C5" s="17"/>
      <c r="D5" s="17"/>
      <c r="E5" s="17"/>
      <c r="F5" s="17"/>
      <c r="G5" s="17"/>
      <c r="H5" s="17"/>
      <c r="I5" s="17"/>
      <c r="J5" s="17"/>
      <c r="K5" s="17"/>
      <c r="L5" s="17"/>
      <c r="M5" s="17"/>
      <c r="N5" s="17"/>
      <c r="O5" s="17"/>
      <c r="P5" s="17"/>
      <c r="Q5" s="17"/>
    </row>
    <row r="6" spans="1:17" x14ac:dyDescent="0.25">
      <c r="A6" s="15"/>
      <c r="B6" s="19"/>
      <c r="C6" s="37">
        <v>41729</v>
      </c>
      <c r="D6" s="37"/>
      <c r="E6" s="37"/>
      <c r="F6" s="37"/>
      <c r="G6" s="37"/>
      <c r="H6" s="37"/>
      <c r="I6" s="21"/>
      <c r="J6" s="50"/>
      <c r="K6" s="37">
        <v>41639</v>
      </c>
      <c r="L6" s="37"/>
      <c r="M6" s="37"/>
      <c r="N6" s="37"/>
      <c r="O6" s="37"/>
      <c r="P6" s="37"/>
      <c r="Q6" s="21"/>
    </row>
    <row r="7" spans="1:17" x14ac:dyDescent="0.25">
      <c r="A7" s="15"/>
      <c r="B7" s="50"/>
      <c r="C7" s="40" t="s">
        <v>613</v>
      </c>
      <c r="D7" s="40"/>
      <c r="E7" s="21"/>
      <c r="F7" s="24"/>
      <c r="G7" s="40" t="s">
        <v>614</v>
      </c>
      <c r="H7" s="40"/>
      <c r="I7" s="21"/>
      <c r="J7" s="50"/>
      <c r="K7" s="40" t="s">
        <v>613</v>
      </c>
      <c r="L7" s="40"/>
      <c r="M7" s="21"/>
      <c r="N7" s="24"/>
      <c r="O7" s="40" t="s">
        <v>614</v>
      </c>
      <c r="P7" s="40"/>
      <c r="Q7" s="21"/>
    </row>
    <row r="8" spans="1:17" x14ac:dyDescent="0.25">
      <c r="A8" s="15"/>
      <c r="B8" s="50"/>
      <c r="C8" s="42" t="s">
        <v>615</v>
      </c>
      <c r="D8" s="42"/>
      <c r="E8" s="21"/>
      <c r="F8" s="22"/>
      <c r="G8" s="42" t="s">
        <v>468</v>
      </c>
      <c r="H8" s="42"/>
      <c r="I8" s="21"/>
      <c r="J8" s="50"/>
      <c r="K8" s="42" t="s">
        <v>615</v>
      </c>
      <c r="L8" s="42"/>
      <c r="M8" s="21"/>
      <c r="N8" s="22"/>
      <c r="O8" s="42" t="s">
        <v>468</v>
      </c>
      <c r="P8" s="42"/>
      <c r="Q8" s="21"/>
    </row>
    <row r="9" spans="1:17" x14ac:dyDescent="0.25">
      <c r="A9" s="15"/>
      <c r="B9" s="26" t="s">
        <v>616</v>
      </c>
      <c r="C9" s="51" t="s">
        <v>216</v>
      </c>
      <c r="D9" s="52">
        <v>112835</v>
      </c>
      <c r="E9" s="56"/>
      <c r="F9" s="174"/>
      <c r="G9" s="84" t="s">
        <v>216</v>
      </c>
      <c r="H9" s="52">
        <v>112835</v>
      </c>
      <c r="I9" s="56"/>
      <c r="J9" s="174"/>
      <c r="K9" s="84" t="s">
        <v>216</v>
      </c>
      <c r="L9" s="52">
        <v>10531</v>
      </c>
      <c r="M9" s="56"/>
      <c r="N9" s="174"/>
      <c r="O9" s="84" t="s">
        <v>216</v>
      </c>
      <c r="P9" s="52">
        <v>10531</v>
      </c>
      <c r="Q9" s="54"/>
    </row>
    <row r="10" spans="1:17" x14ac:dyDescent="0.25">
      <c r="A10" s="15"/>
      <c r="B10" s="26" t="s">
        <v>617</v>
      </c>
      <c r="C10" s="54"/>
      <c r="D10" s="73">
        <v>171466</v>
      </c>
      <c r="E10" s="56"/>
      <c r="F10" s="174"/>
      <c r="G10" s="56"/>
      <c r="H10" s="73">
        <v>176425</v>
      </c>
      <c r="I10" s="56"/>
      <c r="J10" s="174"/>
      <c r="K10" s="56"/>
      <c r="L10" s="73">
        <v>82503</v>
      </c>
      <c r="M10" s="56"/>
      <c r="N10" s="174"/>
      <c r="O10" s="56"/>
      <c r="P10" s="73">
        <v>83344</v>
      </c>
      <c r="Q10" s="54"/>
    </row>
    <row r="11" spans="1:17" ht="26.25" x14ac:dyDescent="0.25">
      <c r="A11" s="15"/>
      <c r="B11" s="26" t="s">
        <v>618</v>
      </c>
      <c r="C11" s="54"/>
      <c r="D11" s="73">
        <v>21087173</v>
      </c>
      <c r="E11" s="56"/>
      <c r="F11" s="174"/>
      <c r="G11" s="56"/>
      <c r="H11" s="73">
        <v>21644945</v>
      </c>
      <c r="I11" s="56"/>
      <c r="J11" s="174"/>
      <c r="K11" s="56"/>
      <c r="L11" s="73">
        <v>20219609</v>
      </c>
      <c r="M11" s="56"/>
      <c r="N11" s="174"/>
      <c r="O11" s="56"/>
      <c r="P11" s="73">
        <v>21465236</v>
      </c>
      <c r="Q11" s="54"/>
    </row>
    <row r="12" spans="1:17" x14ac:dyDescent="0.25">
      <c r="A12" s="15"/>
      <c r="B12" s="26" t="s">
        <v>619</v>
      </c>
      <c r="C12" s="54"/>
      <c r="D12" s="73">
        <v>1000545</v>
      </c>
      <c r="E12" s="56"/>
      <c r="F12" s="174"/>
      <c r="G12" s="56"/>
      <c r="H12" s="73">
        <v>1071108</v>
      </c>
      <c r="I12" s="56"/>
      <c r="J12" s="174"/>
      <c r="K12" s="56"/>
      <c r="L12" s="73">
        <v>954189</v>
      </c>
      <c r="M12" s="56"/>
      <c r="N12" s="174"/>
      <c r="O12" s="56"/>
      <c r="P12" s="73">
        <v>1187286</v>
      </c>
      <c r="Q12" s="54"/>
    </row>
    <row r="13" spans="1:17" ht="26.25" x14ac:dyDescent="0.25">
      <c r="A13" s="15"/>
      <c r="B13" s="26" t="s">
        <v>620</v>
      </c>
      <c r="C13" s="54"/>
      <c r="D13" s="73">
        <v>108200</v>
      </c>
      <c r="E13" s="56"/>
      <c r="F13" s="174"/>
      <c r="G13" s="56"/>
      <c r="H13" s="73">
        <v>108200</v>
      </c>
      <c r="I13" s="56"/>
      <c r="J13" s="174"/>
      <c r="K13" s="56"/>
      <c r="L13" s="73">
        <v>94745</v>
      </c>
      <c r="M13" s="56"/>
      <c r="N13" s="174"/>
      <c r="O13" s="56"/>
      <c r="P13" s="73">
        <v>94745</v>
      </c>
      <c r="Q13" s="54"/>
    </row>
    <row r="14" spans="1:17" x14ac:dyDescent="0.25">
      <c r="A14" s="15"/>
      <c r="B14" s="26" t="s">
        <v>621</v>
      </c>
      <c r="C14" s="54"/>
      <c r="D14" s="73">
        <v>1830392</v>
      </c>
      <c r="E14" s="56"/>
      <c r="F14" s="174"/>
      <c r="G14" s="56"/>
      <c r="H14" s="73">
        <v>1830392</v>
      </c>
      <c r="I14" s="56"/>
      <c r="J14" s="174"/>
      <c r="K14" s="56"/>
      <c r="L14" s="73">
        <v>1563613</v>
      </c>
      <c r="M14" s="56"/>
      <c r="N14" s="174"/>
      <c r="O14" s="56"/>
      <c r="P14" s="73">
        <v>1563613</v>
      </c>
      <c r="Q14" s="54"/>
    </row>
    <row r="15" spans="1:17" x14ac:dyDescent="0.25">
      <c r="A15" s="15"/>
      <c r="B15" s="26" t="s">
        <v>622</v>
      </c>
      <c r="C15" s="54"/>
      <c r="D15" s="73">
        <v>9573726</v>
      </c>
      <c r="E15" s="56"/>
      <c r="F15" s="174"/>
      <c r="G15" s="56"/>
      <c r="H15" s="73">
        <v>9573726</v>
      </c>
      <c r="I15" s="56"/>
      <c r="J15" s="174"/>
      <c r="K15" s="56"/>
      <c r="L15" s="73">
        <v>8099773</v>
      </c>
      <c r="M15" s="56"/>
      <c r="N15" s="174"/>
      <c r="O15" s="56"/>
      <c r="P15" s="73">
        <v>8099773</v>
      </c>
      <c r="Q15" s="54"/>
    </row>
    <row r="16" spans="1:17" ht="26.25" x14ac:dyDescent="0.25">
      <c r="A16" s="15"/>
      <c r="B16" s="26" t="s">
        <v>623</v>
      </c>
      <c r="C16" s="54"/>
      <c r="D16" s="73">
        <v>15783587</v>
      </c>
      <c r="E16" s="56"/>
      <c r="F16" s="174"/>
      <c r="G16" s="56"/>
      <c r="H16" s="73">
        <v>15924794</v>
      </c>
      <c r="I16" s="56"/>
      <c r="J16" s="174"/>
      <c r="K16" s="56"/>
      <c r="L16" s="73">
        <v>15195887</v>
      </c>
      <c r="M16" s="56"/>
      <c r="N16" s="174"/>
      <c r="O16" s="56"/>
      <c r="P16" s="73">
        <v>15565013</v>
      </c>
      <c r="Q16" s="54"/>
    </row>
    <row r="17" spans="1:17" ht="89.25" x14ac:dyDescent="0.25">
      <c r="A17" s="15"/>
      <c r="B17" s="170" t="s">
        <v>387</v>
      </c>
      <c r="C17" s="12" t="s">
        <v>624</v>
      </c>
    </row>
    <row r="18" spans="1:17" ht="89.25" x14ac:dyDescent="0.25">
      <c r="A18" s="15"/>
      <c r="B18" s="170" t="s">
        <v>389</v>
      </c>
      <c r="C18" s="12" t="s">
        <v>625</v>
      </c>
    </row>
    <row r="19" spans="1:17" ht="89.25" x14ac:dyDescent="0.25">
      <c r="A19" s="15"/>
      <c r="B19" s="170" t="s">
        <v>391</v>
      </c>
      <c r="C19" s="12" t="s">
        <v>626</v>
      </c>
    </row>
    <row r="20" spans="1:17" ht="153" x14ac:dyDescent="0.25">
      <c r="A20" s="15"/>
      <c r="B20" s="170" t="s">
        <v>393</v>
      </c>
      <c r="C20" s="12" t="s">
        <v>627</v>
      </c>
    </row>
    <row r="21" spans="1:17" ht="102" x14ac:dyDescent="0.25">
      <c r="A21" s="15"/>
      <c r="B21" s="170" t="s">
        <v>395</v>
      </c>
      <c r="C21" s="12" t="s">
        <v>628</v>
      </c>
    </row>
    <row r="22" spans="1:17" ht="127.5" x14ac:dyDescent="0.25">
      <c r="A22" s="15"/>
      <c r="B22" s="170" t="s">
        <v>397</v>
      </c>
      <c r="C22" s="12" t="s">
        <v>629</v>
      </c>
    </row>
    <row r="23" spans="1:17" ht="114.75" x14ac:dyDescent="0.25">
      <c r="A23" s="15"/>
      <c r="B23" s="170" t="s">
        <v>399</v>
      </c>
      <c r="C23" s="12" t="s">
        <v>630</v>
      </c>
    </row>
    <row r="24" spans="1:17" ht="15" customHeight="1" x14ac:dyDescent="0.25">
      <c r="A24" s="15" t="s">
        <v>783</v>
      </c>
      <c r="B24" s="16" t="s">
        <v>4</v>
      </c>
      <c r="C24" s="16"/>
      <c r="D24" s="16"/>
      <c r="E24" s="16"/>
      <c r="F24" s="16"/>
      <c r="G24" s="16"/>
      <c r="H24" s="16"/>
      <c r="I24" s="16"/>
      <c r="J24" s="16"/>
      <c r="K24" s="16"/>
      <c r="L24" s="16"/>
      <c r="M24" s="16"/>
      <c r="N24" s="16"/>
      <c r="O24" s="16"/>
      <c r="P24" s="16"/>
      <c r="Q24" s="16"/>
    </row>
    <row r="25" spans="1:17" ht="25.5" customHeight="1" x14ac:dyDescent="0.25">
      <c r="A25" s="15"/>
      <c r="B25" s="17" t="s">
        <v>631</v>
      </c>
      <c r="C25" s="17"/>
      <c r="D25" s="17"/>
      <c r="E25" s="17"/>
      <c r="F25" s="17"/>
      <c r="G25" s="17"/>
      <c r="H25" s="17"/>
      <c r="I25" s="17"/>
      <c r="J25" s="17"/>
      <c r="K25" s="17"/>
      <c r="L25" s="17"/>
      <c r="M25" s="17"/>
      <c r="N25" s="17"/>
      <c r="O25" s="17"/>
      <c r="P25" s="17"/>
      <c r="Q25" s="17"/>
    </row>
    <row r="26" spans="1:17" x14ac:dyDescent="0.25">
      <c r="A26" s="15"/>
      <c r="B26" s="17"/>
      <c r="C26" s="17"/>
      <c r="D26" s="17"/>
      <c r="E26" s="17"/>
      <c r="F26" s="17"/>
      <c r="G26" s="17"/>
      <c r="H26" s="17"/>
      <c r="I26" s="17"/>
      <c r="J26" s="17"/>
      <c r="K26" s="17"/>
      <c r="L26" s="17"/>
      <c r="M26" s="17"/>
      <c r="N26" s="17"/>
      <c r="O26" s="17"/>
      <c r="P26" s="17"/>
      <c r="Q26" s="17"/>
    </row>
    <row r="27" spans="1:17" x14ac:dyDescent="0.25">
      <c r="A27" s="15"/>
      <c r="B27" s="21"/>
      <c r="C27" s="49" t="s">
        <v>632</v>
      </c>
      <c r="D27" s="49"/>
      <c r="E27" s="49"/>
      <c r="F27" s="49"/>
      <c r="G27" s="49"/>
      <c r="H27" s="49"/>
      <c r="I27" s="49"/>
      <c r="J27" s="49"/>
      <c r="K27" s="49"/>
      <c r="L27" s="49"/>
      <c r="M27" s="49"/>
      <c r="N27" s="49"/>
      <c r="O27" s="49"/>
      <c r="P27" s="49"/>
      <c r="Q27" s="21"/>
    </row>
    <row r="28" spans="1:17" x14ac:dyDescent="0.25">
      <c r="A28" s="15"/>
      <c r="B28" s="21"/>
      <c r="C28" s="25"/>
      <c r="D28" s="25"/>
      <c r="E28" s="21"/>
      <c r="F28" s="25"/>
      <c r="G28" s="47" t="s">
        <v>633</v>
      </c>
      <c r="H28" s="47"/>
      <c r="I28" s="21"/>
      <c r="J28" s="25"/>
      <c r="K28" s="47" t="s">
        <v>634</v>
      </c>
      <c r="L28" s="47"/>
      <c r="M28" s="21"/>
      <c r="N28" s="25"/>
      <c r="O28" s="25"/>
      <c r="P28" s="25"/>
      <c r="Q28" s="21"/>
    </row>
    <row r="29" spans="1:17" x14ac:dyDescent="0.25">
      <c r="A29" s="15"/>
      <c r="B29" s="21"/>
      <c r="C29" s="21"/>
      <c r="D29" s="21"/>
      <c r="E29" s="21"/>
      <c r="F29" s="21"/>
      <c r="G29" s="91" t="s">
        <v>635</v>
      </c>
      <c r="H29" s="91"/>
      <c r="I29" s="21"/>
      <c r="J29" s="21"/>
      <c r="K29" s="91" t="s">
        <v>554</v>
      </c>
      <c r="L29" s="91"/>
      <c r="M29" s="21"/>
      <c r="N29" s="21"/>
      <c r="O29" s="91" t="s">
        <v>634</v>
      </c>
      <c r="P29" s="91"/>
      <c r="Q29" s="21"/>
    </row>
    <row r="30" spans="1:17" x14ac:dyDescent="0.25">
      <c r="A30" s="15"/>
      <c r="B30" s="21"/>
      <c r="C30" s="21"/>
      <c r="D30" s="21"/>
      <c r="E30" s="21"/>
      <c r="F30" s="21"/>
      <c r="G30" s="91" t="s">
        <v>636</v>
      </c>
      <c r="H30" s="91"/>
      <c r="I30" s="21"/>
      <c r="J30" s="21"/>
      <c r="K30" s="91" t="s">
        <v>637</v>
      </c>
      <c r="L30" s="91"/>
      <c r="M30" s="21"/>
      <c r="N30" s="21"/>
      <c r="O30" s="91" t="s">
        <v>638</v>
      </c>
      <c r="P30" s="91"/>
      <c r="Q30" s="21"/>
    </row>
    <row r="31" spans="1:17" x14ac:dyDescent="0.25">
      <c r="A31" s="15"/>
      <c r="B31" s="21"/>
      <c r="C31" s="21"/>
      <c r="D31" s="21"/>
      <c r="E31" s="21"/>
      <c r="F31" s="21"/>
      <c r="G31" s="91" t="s">
        <v>639</v>
      </c>
      <c r="H31" s="91"/>
      <c r="I31" s="21"/>
      <c r="J31" s="21"/>
      <c r="K31" s="91" t="s">
        <v>640</v>
      </c>
      <c r="L31" s="91"/>
      <c r="M31" s="21"/>
      <c r="N31" s="21"/>
      <c r="O31" s="91" t="s">
        <v>640</v>
      </c>
      <c r="P31" s="91"/>
      <c r="Q31" s="21"/>
    </row>
    <row r="32" spans="1:17" x14ac:dyDescent="0.25">
      <c r="A32" s="15"/>
      <c r="B32" s="21"/>
      <c r="C32" s="49" t="s">
        <v>113</v>
      </c>
      <c r="D32" s="49"/>
      <c r="E32" s="21"/>
      <c r="F32" s="21"/>
      <c r="G32" s="49" t="s">
        <v>641</v>
      </c>
      <c r="H32" s="49"/>
      <c r="I32" s="21"/>
      <c r="J32" s="21"/>
      <c r="K32" s="49" t="s">
        <v>642</v>
      </c>
      <c r="L32" s="49"/>
      <c r="M32" s="21"/>
      <c r="N32" s="21"/>
      <c r="O32" s="49" t="s">
        <v>643</v>
      </c>
      <c r="P32" s="49"/>
      <c r="Q32" s="21"/>
    </row>
    <row r="33" spans="1:17" x14ac:dyDescent="0.25">
      <c r="A33" s="15"/>
      <c r="B33" s="26" t="s">
        <v>644</v>
      </c>
      <c r="C33" s="51" t="s">
        <v>216</v>
      </c>
      <c r="D33" s="52">
        <v>43599</v>
      </c>
      <c r="E33" s="54"/>
      <c r="F33" s="26"/>
      <c r="G33" s="51" t="s">
        <v>216</v>
      </c>
      <c r="H33" s="84" t="s">
        <v>228</v>
      </c>
      <c r="I33" s="54"/>
      <c r="J33" s="26"/>
      <c r="K33" s="51" t="s">
        <v>216</v>
      </c>
      <c r="L33" s="52">
        <v>43599</v>
      </c>
      <c r="M33" s="54"/>
      <c r="N33" s="26"/>
      <c r="O33" s="51" t="s">
        <v>216</v>
      </c>
      <c r="P33" s="84" t="s">
        <v>228</v>
      </c>
      <c r="Q33" s="54"/>
    </row>
    <row r="34" spans="1:17" ht="26.25" x14ac:dyDescent="0.25">
      <c r="A34" s="15"/>
      <c r="B34" s="26" t="s">
        <v>645</v>
      </c>
      <c r="C34" s="54" t="s">
        <v>216</v>
      </c>
      <c r="D34" s="73">
        <v>2497</v>
      </c>
      <c r="E34" s="54"/>
      <c r="F34" s="26"/>
      <c r="G34" s="54" t="s">
        <v>216</v>
      </c>
      <c r="H34" s="56" t="s">
        <v>228</v>
      </c>
      <c r="I34" s="54"/>
      <c r="J34" s="26"/>
      <c r="K34" s="54" t="s">
        <v>216</v>
      </c>
      <c r="L34" s="73">
        <v>2497</v>
      </c>
      <c r="M34" s="54"/>
      <c r="N34" s="26"/>
      <c r="O34" s="54" t="s">
        <v>216</v>
      </c>
      <c r="P34" s="56" t="s">
        <v>228</v>
      </c>
      <c r="Q34" s="54"/>
    </row>
    <row r="35" spans="1:17" x14ac:dyDescent="0.25">
      <c r="A35" s="15"/>
      <c r="B35" s="26" t="s">
        <v>646</v>
      </c>
      <c r="C35" s="54" t="s">
        <v>216</v>
      </c>
      <c r="D35" s="56">
        <v>570</v>
      </c>
      <c r="E35" s="54"/>
      <c r="F35" s="26"/>
      <c r="G35" s="54" t="s">
        <v>216</v>
      </c>
      <c r="H35" s="56" t="s">
        <v>228</v>
      </c>
      <c r="I35" s="54"/>
      <c r="J35" s="26"/>
      <c r="K35" s="54" t="s">
        <v>216</v>
      </c>
      <c r="L35" s="56">
        <v>570</v>
      </c>
      <c r="M35" s="54"/>
      <c r="N35" s="26"/>
      <c r="O35" s="54" t="s">
        <v>216</v>
      </c>
      <c r="P35" s="56" t="s">
        <v>228</v>
      </c>
      <c r="Q35" s="54"/>
    </row>
    <row r="36" spans="1:17" x14ac:dyDescent="0.25">
      <c r="A36" s="15"/>
      <c r="B36" s="26" t="s">
        <v>647</v>
      </c>
      <c r="C36" s="152" t="s">
        <v>216</v>
      </c>
      <c r="D36" s="154">
        <v>43680</v>
      </c>
      <c r="E36" s="152"/>
      <c r="F36" s="90"/>
      <c r="G36" s="152" t="s">
        <v>216</v>
      </c>
      <c r="H36" s="153" t="s">
        <v>228</v>
      </c>
      <c r="I36" s="152"/>
      <c r="J36" s="90"/>
      <c r="K36" s="152" t="s">
        <v>216</v>
      </c>
      <c r="L36" s="154">
        <v>43680</v>
      </c>
      <c r="M36" s="152"/>
      <c r="N36" s="90"/>
      <c r="O36" s="152" t="s">
        <v>216</v>
      </c>
      <c r="P36" s="153" t="s">
        <v>228</v>
      </c>
      <c r="Q36" s="152"/>
    </row>
    <row r="37" spans="1:17" x14ac:dyDescent="0.25">
      <c r="A37" s="15"/>
      <c r="B37" s="26" t="s">
        <v>648</v>
      </c>
      <c r="C37" s="152"/>
      <c r="D37" s="154"/>
      <c r="E37" s="152"/>
      <c r="F37" s="90"/>
      <c r="G37" s="152"/>
      <c r="H37" s="153"/>
      <c r="I37" s="152"/>
      <c r="J37" s="90"/>
      <c r="K37" s="152"/>
      <c r="L37" s="154"/>
      <c r="M37" s="152"/>
      <c r="N37" s="90"/>
      <c r="O37" s="152"/>
      <c r="P37" s="153"/>
      <c r="Q37" s="152"/>
    </row>
    <row r="38" spans="1:17" x14ac:dyDescent="0.25">
      <c r="A38" s="15"/>
      <c r="B38" s="26" t="s">
        <v>649</v>
      </c>
      <c r="C38" s="152" t="s">
        <v>216</v>
      </c>
      <c r="D38" s="154">
        <v>4727</v>
      </c>
      <c r="E38" s="152"/>
      <c r="F38" s="90"/>
      <c r="G38" s="152" t="s">
        <v>216</v>
      </c>
      <c r="H38" s="153" t="s">
        <v>228</v>
      </c>
      <c r="I38" s="152"/>
      <c r="J38" s="90"/>
      <c r="K38" s="152" t="s">
        <v>216</v>
      </c>
      <c r="L38" s="154">
        <v>4727</v>
      </c>
      <c r="M38" s="152"/>
      <c r="N38" s="90"/>
      <c r="O38" s="152" t="s">
        <v>216</v>
      </c>
      <c r="P38" s="153" t="s">
        <v>228</v>
      </c>
      <c r="Q38" s="152"/>
    </row>
    <row r="39" spans="1:17" x14ac:dyDescent="0.25">
      <c r="A39" s="15"/>
      <c r="B39" s="26" t="s">
        <v>650</v>
      </c>
      <c r="C39" s="152"/>
      <c r="D39" s="154"/>
      <c r="E39" s="152"/>
      <c r="F39" s="90"/>
      <c r="G39" s="152"/>
      <c r="H39" s="153"/>
      <c r="I39" s="152"/>
      <c r="J39" s="90"/>
      <c r="K39" s="152"/>
      <c r="L39" s="154"/>
      <c r="M39" s="152"/>
      <c r="N39" s="90"/>
      <c r="O39" s="152"/>
      <c r="P39" s="153"/>
      <c r="Q39" s="152"/>
    </row>
    <row r="40" spans="1:17" x14ac:dyDescent="0.25">
      <c r="A40" s="15"/>
      <c r="B40" s="26" t="s">
        <v>651</v>
      </c>
      <c r="C40" s="54" t="s">
        <v>216</v>
      </c>
      <c r="D40" s="73">
        <v>26775</v>
      </c>
      <c r="E40" s="54"/>
      <c r="F40" s="26"/>
      <c r="G40" s="54" t="s">
        <v>216</v>
      </c>
      <c r="H40" s="56" t="s">
        <v>228</v>
      </c>
      <c r="I40" s="54"/>
      <c r="J40" s="26"/>
      <c r="K40" s="54" t="s">
        <v>216</v>
      </c>
      <c r="L40" s="73">
        <v>26775</v>
      </c>
      <c r="M40" s="54"/>
      <c r="N40" s="26"/>
      <c r="O40" s="54" t="s">
        <v>216</v>
      </c>
      <c r="P40" s="56" t="s">
        <v>228</v>
      </c>
      <c r="Q40" s="54"/>
    </row>
    <row r="41" spans="1:17" x14ac:dyDescent="0.25">
      <c r="A41" s="15"/>
      <c r="B41" s="26" t="s">
        <v>652</v>
      </c>
      <c r="C41" s="54" t="s">
        <v>216</v>
      </c>
      <c r="D41" s="56" t="s">
        <v>228</v>
      </c>
      <c r="E41" s="54"/>
      <c r="F41" s="26"/>
      <c r="G41" s="54" t="s">
        <v>216</v>
      </c>
      <c r="H41" s="56" t="s">
        <v>228</v>
      </c>
      <c r="I41" s="54"/>
      <c r="J41" s="26"/>
      <c r="K41" s="54" t="s">
        <v>216</v>
      </c>
      <c r="L41" s="56" t="s">
        <v>228</v>
      </c>
      <c r="M41" s="54"/>
      <c r="N41" s="26"/>
      <c r="O41" s="54" t="s">
        <v>216</v>
      </c>
      <c r="P41" s="56" t="s">
        <v>228</v>
      </c>
      <c r="Q41" s="54"/>
    </row>
    <row r="42" spans="1:17" x14ac:dyDescent="0.25">
      <c r="A42" s="15"/>
      <c r="B42" s="21"/>
      <c r="C42" s="49" t="s">
        <v>653</v>
      </c>
      <c r="D42" s="49"/>
      <c r="E42" s="49"/>
      <c r="F42" s="49"/>
      <c r="G42" s="49"/>
      <c r="H42" s="49"/>
      <c r="I42" s="49"/>
      <c r="J42" s="49"/>
      <c r="K42" s="49"/>
      <c r="L42" s="49"/>
      <c r="M42" s="49"/>
      <c r="N42" s="49"/>
      <c r="O42" s="49"/>
      <c r="P42" s="49"/>
      <c r="Q42" s="21"/>
    </row>
    <row r="43" spans="1:17" x14ac:dyDescent="0.25">
      <c r="A43" s="15"/>
      <c r="B43" s="21"/>
      <c r="C43" s="25"/>
      <c r="D43" s="25"/>
      <c r="E43" s="21"/>
      <c r="F43" s="25"/>
      <c r="G43" s="47" t="s">
        <v>633</v>
      </c>
      <c r="H43" s="47"/>
      <c r="I43" s="21"/>
      <c r="J43" s="25"/>
      <c r="K43" s="47" t="s">
        <v>634</v>
      </c>
      <c r="L43" s="47"/>
      <c r="M43" s="21"/>
      <c r="N43" s="25"/>
      <c r="O43" s="25"/>
      <c r="P43" s="25"/>
      <c r="Q43" s="21"/>
    </row>
    <row r="44" spans="1:17" x14ac:dyDescent="0.25">
      <c r="A44" s="15"/>
      <c r="B44" s="21"/>
      <c r="C44" s="21"/>
      <c r="D44" s="21"/>
      <c r="E44" s="21"/>
      <c r="F44" s="21"/>
      <c r="G44" s="91" t="s">
        <v>635</v>
      </c>
      <c r="H44" s="91"/>
      <c r="I44" s="21"/>
      <c r="J44" s="21"/>
      <c r="K44" s="91" t="s">
        <v>554</v>
      </c>
      <c r="L44" s="91"/>
      <c r="M44" s="21"/>
      <c r="N44" s="21"/>
      <c r="O44" s="91" t="s">
        <v>634</v>
      </c>
      <c r="P44" s="91"/>
      <c r="Q44" s="21"/>
    </row>
    <row r="45" spans="1:17" x14ac:dyDescent="0.25">
      <c r="A45" s="15"/>
      <c r="B45" s="21"/>
      <c r="C45" s="21"/>
      <c r="D45" s="21"/>
      <c r="E45" s="21"/>
      <c r="F45" s="21"/>
      <c r="G45" s="91" t="s">
        <v>636</v>
      </c>
      <c r="H45" s="91"/>
      <c r="I45" s="21"/>
      <c r="J45" s="21"/>
      <c r="K45" s="91" t="s">
        <v>637</v>
      </c>
      <c r="L45" s="91"/>
      <c r="M45" s="21"/>
      <c r="N45" s="21"/>
      <c r="O45" s="91" t="s">
        <v>638</v>
      </c>
      <c r="P45" s="91"/>
      <c r="Q45" s="21"/>
    </row>
    <row r="46" spans="1:17" x14ac:dyDescent="0.25">
      <c r="A46" s="15"/>
      <c r="B46" s="21"/>
      <c r="C46" s="21"/>
      <c r="D46" s="21"/>
      <c r="E46" s="21"/>
      <c r="F46" s="21"/>
      <c r="G46" s="91" t="s">
        <v>639</v>
      </c>
      <c r="H46" s="91"/>
      <c r="I46" s="21"/>
      <c r="J46" s="21"/>
      <c r="K46" s="91" t="s">
        <v>640</v>
      </c>
      <c r="L46" s="91"/>
      <c r="M46" s="21"/>
      <c r="N46" s="21"/>
      <c r="O46" s="91" t="s">
        <v>640</v>
      </c>
      <c r="P46" s="91"/>
      <c r="Q46" s="21"/>
    </row>
    <row r="47" spans="1:17" x14ac:dyDescent="0.25">
      <c r="A47" s="15"/>
      <c r="B47" s="21"/>
      <c r="C47" s="49" t="s">
        <v>113</v>
      </c>
      <c r="D47" s="49"/>
      <c r="E47" s="21"/>
      <c r="F47" s="21"/>
      <c r="G47" s="49" t="s">
        <v>641</v>
      </c>
      <c r="H47" s="49"/>
      <c r="I47" s="21"/>
      <c r="J47" s="21"/>
      <c r="K47" s="49" t="s">
        <v>642</v>
      </c>
      <c r="L47" s="49"/>
      <c r="M47" s="21"/>
      <c r="N47" s="21"/>
      <c r="O47" s="49" t="s">
        <v>643</v>
      </c>
      <c r="P47" s="49"/>
      <c r="Q47" s="21"/>
    </row>
    <row r="48" spans="1:17" x14ac:dyDescent="0.25">
      <c r="A48" s="15"/>
      <c r="B48" s="26" t="s">
        <v>644</v>
      </c>
      <c r="C48" s="51" t="s">
        <v>216</v>
      </c>
      <c r="D48" s="52">
        <v>28274</v>
      </c>
      <c r="E48" s="54"/>
      <c r="F48" s="26"/>
      <c r="G48" s="51" t="s">
        <v>216</v>
      </c>
      <c r="H48" s="84" t="s">
        <v>228</v>
      </c>
      <c r="I48" s="54"/>
      <c r="J48" s="26"/>
      <c r="K48" s="51" t="s">
        <v>216</v>
      </c>
      <c r="L48" s="52">
        <v>28274</v>
      </c>
      <c r="M48" s="54"/>
      <c r="N48" s="26"/>
      <c r="O48" s="51" t="s">
        <v>216</v>
      </c>
      <c r="P48" s="84" t="s">
        <v>228</v>
      </c>
      <c r="Q48" s="54"/>
    </row>
    <row r="49" spans="1:17" ht="26.25" x14ac:dyDescent="0.25">
      <c r="A49" s="15"/>
      <c r="B49" s="26" t="s">
        <v>645</v>
      </c>
      <c r="C49" s="54" t="s">
        <v>216</v>
      </c>
      <c r="D49" s="73">
        <v>1601</v>
      </c>
      <c r="E49" s="54"/>
      <c r="F49" s="26"/>
      <c r="G49" s="54" t="s">
        <v>216</v>
      </c>
      <c r="H49" s="56" t="s">
        <v>228</v>
      </c>
      <c r="I49" s="54"/>
      <c r="J49" s="26"/>
      <c r="K49" s="54" t="s">
        <v>216</v>
      </c>
      <c r="L49" s="73">
        <v>1601</v>
      </c>
      <c r="M49" s="54"/>
      <c r="N49" s="26"/>
      <c r="O49" s="54" t="s">
        <v>216</v>
      </c>
      <c r="P49" s="56" t="s">
        <v>228</v>
      </c>
      <c r="Q49" s="54"/>
    </row>
    <row r="50" spans="1:17" x14ac:dyDescent="0.25">
      <c r="A50" s="15"/>
      <c r="B50" s="26" t="s">
        <v>647</v>
      </c>
      <c r="C50" s="152" t="s">
        <v>216</v>
      </c>
      <c r="D50" s="154">
        <v>28389</v>
      </c>
      <c r="E50" s="152"/>
      <c r="F50" s="90"/>
      <c r="G50" s="152" t="s">
        <v>216</v>
      </c>
      <c r="H50" s="153" t="s">
        <v>228</v>
      </c>
      <c r="I50" s="152"/>
      <c r="J50" s="90"/>
      <c r="K50" s="152" t="s">
        <v>216</v>
      </c>
      <c r="L50" s="154">
        <v>28389</v>
      </c>
      <c r="M50" s="152"/>
      <c r="N50" s="90"/>
      <c r="O50" s="152" t="s">
        <v>216</v>
      </c>
      <c r="P50" s="153" t="s">
        <v>228</v>
      </c>
      <c r="Q50" s="152"/>
    </row>
    <row r="51" spans="1:17" x14ac:dyDescent="0.25">
      <c r="A51" s="15"/>
      <c r="B51" s="26" t="s">
        <v>648</v>
      </c>
      <c r="C51" s="152"/>
      <c r="D51" s="154"/>
      <c r="E51" s="152"/>
      <c r="F51" s="90"/>
      <c r="G51" s="152"/>
      <c r="H51" s="153"/>
      <c r="I51" s="152"/>
      <c r="J51" s="90"/>
      <c r="K51" s="152"/>
      <c r="L51" s="154"/>
      <c r="M51" s="152"/>
      <c r="N51" s="90"/>
      <c r="O51" s="152"/>
      <c r="P51" s="153"/>
      <c r="Q51" s="152"/>
    </row>
    <row r="52" spans="1:17" x14ac:dyDescent="0.25">
      <c r="A52" s="15"/>
      <c r="B52" s="26" t="s">
        <v>649</v>
      </c>
      <c r="C52" s="152" t="s">
        <v>216</v>
      </c>
      <c r="D52" s="154">
        <v>7287</v>
      </c>
      <c r="E52" s="152"/>
      <c r="F52" s="90"/>
      <c r="G52" s="152" t="s">
        <v>216</v>
      </c>
      <c r="H52" s="153" t="s">
        <v>228</v>
      </c>
      <c r="I52" s="152"/>
      <c r="J52" s="90"/>
      <c r="K52" s="152" t="s">
        <v>216</v>
      </c>
      <c r="L52" s="154">
        <v>7287</v>
      </c>
      <c r="M52" s="152"/>
      <c r="N52" s="90"/>
      <c r="O52" s="152" t="s">
        <v>216</v>
      </c>
      <c r="P52" s="153" t="s">
        <v>228</v>
      </c>
      <c r="Q52" s="152"/>
    </row>
    <row r="53" spans="1:17" x14ac:dyDescent="0.25">
      <c r="A53" s="15"/>
      <c r="B53" s="26" t="s">
        <v>650</v>
      </c>
      <c r="C53" s="152"/>
      <c r="D53" s="154"/>
      <c r="E53" s="152"/>
      <c r="F53" s="90"/>
      <c r="G53" s="152"/>
      <c r="H53" s="153"/>
      <c r="I53" s="152"/>
      <c r="J53" s="90"/>
      <c r="K53" s="152"/>
      <c r="L53" s="154"/>
      <c r="M53" s="152"/>
      <c r="N53" s="90"/>
      <c r="O53" s="152"/>
      <c r="P53" s="153"/>
      <c r="Q53" s="152"/>
    </row>
    <row r="54" spans="1:17" x14ac:dyDescent="0.25">
      <c r="A54" s="15"/>
      <c r="B54" s="26" t="s">
        <v>651</v>
      </c>
      <c r="C54" s="54" t="s">
        <v>216</v>
      </c>
      <c r="D54" s="73">
        <v>31360</v>
      </c>
      <c r="E54" s="54"/>
      <c r="F54" s="26"/>
      <c r="G54" s="54" t="s">
        <v>216</v>
      </c>
      <c r="H54" s="56" t="s">
        <v>228</v>
      </c>
      <c r="I54" s="54"/>
      <c r="J54" s="26"/>
      <c r="K54" s="54" t="s">
        <v>216</v>
      </c>
      <c r="L54" s="73">
        <v>31360</v>
      </c>
      <c r="M54" s="54"/>
      <c r="N54" s="26"/>
      <c r="O54" s="54" t="s">
        <v>216</v>
      </c>
      <c r="P54" s="56" t="s">
        <v>228</v>
      </c>
      <c r="Q54" s="54"/>
    </row>
    <row r="55" spans="1:17" ht="306" x14ac:dyDescent="0.25">
      <c r="A55" s="15"/>
      <c r="B55" s="170" t="s">
        <v>387</v>
      </c>
      <c r="C55" s="171" t="s">
        <v>654</v>
      </c>
    </row>
    <row r="56" spans="1:17" x14ac:dyDescent="0.25">
      <c r="A56" s="15"/>
      <c r="B56" s="17"/>
      <c r="C56" s="17"/>
      <c r="D56" s="17"/>
      <c r="E56" s="17"/>
      <c r="F56" s="17"/>
      <c r="G56" s="17"/>
      <c r="H56" s="17"/>
      <c r="I56" s="17"/>
      <c r="J56" s="17"/>
      <c r="K56" s="17"/>
      <c r="L56" s="17"/>
      <c r="M56" s="17"/>
      <c r="N56" s="17"/>
      <c r="O56" s="17"/>
      <c r="P56" s="17"/>
      <c r="Q56" s="17"/>
    </row>
    <row r="57" spans="1:17" ht="51" x14ac:dyDescent="0.25">
      <c r="A57" s="15"/>
      <c r="B57" s="170" t="s">
        <v>389</v>
      </c>
      <c r="C57" s="171" t="s">
        <v>655</v>
      </c>
    </row>
    <row r="58" spans="1:17" ht="15" customHeight="1" x14ac:dyDescent="0.25">
      <c r="A58" s="15" t="s">
        <v>784</v>
      </c>
      <c r="B58" s="16" t="s">
        <v>4</v>
      </c>
      <c r="C58" s="16"/>
      <c r="D58" s="16"/>
      <c r="E58" s="16"/>
      <c r="F58" s="16"/>
      <c r="G58" s="16"/>
      <c r="H58" s="16"/>
      <c r="I58" s="16"/>
      <c r="J58" s="16"/>
      <c r="K58" s="16"/>
      <c r="L58" s="16"/>
      <c r="M58" s="16"/>
      <c r="N58" s="16"/>
      <c r="O58" s="16"/>
      <c r="P58" s="16"/>
      <c r="Q58" s="16"/>
    </row>
    <row r="59" spans="1:17" x14ac:dyDescent="0.25">
      <c r="A59" s="15"/>
      <c r="B59" s="17" t="s">
        <v>657</v>
      </c>
      <c r="C59" s="17"/>
      <c r="D59" s="17"/>
      <c r="E59" s="17"/>
      <c r="F59" s="17"/>
      <c r="G59" s="17"/>
      <c r="H59" s="17"/>
      <c r="I59" s="17"/>
      <c r="J59" s="17"/>
      <c r="K59" s="17"/>
      <c r="L59" s="17"/>
      <c r="M59" s="17"/>
      <c r="N59" s="17"/>
      <c r="O59" s="17"/>
      <c r="P59" s="17"/>
      <c r="Q59" s="17"/>
    </row>
    <row r="60" spans="1:17" x14ac:dyDescent="0.25">
      <c r="A60" s="15"/>
      <c r="B60" s="17"/>
      <c r="C60" s="17"/>
      <c r="D60" s="17"/>
      <c r="E60" s="17"/>
      <c r="F60" s="17"/>
      <c r="G60" s="17"/>
      <c r="H60" s="17"/>
      <c r="I60" s="17"/>
      <c r="J60" s="17"/>
      <c r="K60" s="17"/>
      <c r="L60" s="17"/>
      <c r="M60" s="17"/>
      <c r="N60" s="17"/>
      <c r="O60" s="17"/>
      <c r="P60" s="17"/>
      <c r="Q60" s="17"/>
    </row>
    <row r="61" spans="1:17" x14ac:dyDescent="0.25">
      <c r="A61" s="15"/>
      <c r="B61" s="26"/>
      <c r="C61" s="178" t="s">
        <v>632</v>
      </c>
      <c r="D61" s="178"/>
      <c r="E61" s="178"/>
      <c r="F61" s="178"/>
      <c r="G61" s="178"/>
      <c r="H61" s="178"/>
      <c r="I61" s="178"/>
      <c r="J61" s="178"/>
      <c r="K61" s="178"/>
      <c r="L61" s="178"/>
      <c r="M61" s="178"/>
      <c r="N61" s="178"/>
      <c r="O61" s="178"/>
      <c r="P61" s="178"/>
      <c r="Q61" s="155"/>
    </row>
    <row r="62" spans="1:17" x14ac:dyDescent="0.25">
      <c r="A62" s="15"/>
      <c r="B62" s="26"/>
      <c r="C62" s="173"/>
      <c r="D62" s="175"/>
      <c r="E62" s="155"/>
      <c r="F62" s="176"/>
      <c r="G62" s="179" t="s">
        <v>633</v>
      </c>
      <c r="H62" s="179"/>
      <c r="I62" s="155"/>
      <c r="J62" s="176"/>
      <c r="K62" s="179" t="s">
        <v>634</v>
      </c>
      <c r="L62" s="179"/>
      <c r="M62" s="155"/>
      <c r="N62" s="176"/>
      <c r="O62" s="173"/>
      <c r="P62" s="175"/>
      <c r="Q62" s="155"/>
    </row>
    <row r="63" spans="1:17" x14ac:dyDescent="0.25">
      <c r="A63" s="15"/>
      <c r="B63" s="26"/>
      <c r="C63" s="155"/>
      <c r="D63" s="177"/>
      <c r="E63" s="155"/>
      <c r="F63" s="70"/>
      <c r="G63" s="75" t="s">
        <v>635</v>
      </c>
      <c r="H63" s="75"/>
      <c r="I63" s="155"/>
      <c r="J63" s="70"/>
      <c r="K63" s="75" t="s">
        <v>554</v>
      </c>
      <c r="L63" s="75"/>
      <c r="M63" s="155"/>
      <c r="N63" s="70"/>
      <c r="O63" s="75" t="s">
        <v>634</v>
      </c>
      <c r="P63" s="75"/>
      <c r="Q63" s="155"/>
    </row>
    <row r="64" spans="1:17" x14ac:dyDescent="0.25">
      <c r="A64" s="15"/>
      <c r="B64" s="26"/>
      <c r="C64" s="155"/>
      <c r="D64" s="177"/>
      <c r="E64" s="155"/>
      <c r="F64" s="70"/>
      <c r="G64" s="75" t="s">
        <v>636</v>
      </c>
      <c r="H64" s="75"/>
      <c r="I64" s="155"/>
      <c r="J64" s="70"/>
      <c r="K64" s="75" t="s">
        <v>637</v>
      </c>
      <c r="L64" s="75"/>
      <c r="M64" s="155"/>
      <c r="N64" s="70"/>
      <c r="O64" s="75" t="s">
        <v>638</v>
      </c>
      <c r="P64" s="75"/>
      <c r="Q64" s="155"/>
    </row>
    <row r="65" spans="1:17" x14ac:dyDescent="0.25">
      <c r="A65" s="15"/>
      <c r="B65" s="26"/>
      <c r="C65" s="155"/>
      <c r="D65" s="177"/>
      <c r="E65" s="155"/>
      <c r="F65" s="70"/>
      <c r="G65" s="75" t="s">
        <v>639</v>
      </c>
      <c r="H65" s="75"/>
      <c r="I65" s="155"/>
      <c r="J65" s="70"/>
      <c r="K65" s="75" t="s">
        <v>640</v>
      </c>
      <c r="L65" s="75"/>
      <c r="M65" s="155"/>
      <c r="N65" s="70"/>
      <c r="O65" s="75" t="s">
        <v>640</v>
      </c>
      <c r="P65" s="75"/>
      <c r="Q65" s="155"/>
    </row>
    <row r="66" spans="1:17" x14ac:dyDescent="0.25">
      <c r="A66" s="15"/>
      <c r="B66" s="26"/>
      <c r="C66" s="178" t="s">
        <v>113</v>
      </c>
      <c r="D66" s="178"/>
      <c r="E66" s="155"/>
      <c r="F66" s="70"/>
      <c r="G66" s="178" t="s">
        <v>641</v>
      </c>
      <c r="H66" s="178"/>
      <c r="I66" s="155"/>
      <c r="J66" s="70"/>
      <c r="K66" s="178" t="s">
        <v>642</v>
      </c>
      <c r="L66" s="178"/>
      <c r="M66" s="155"/>
      <c r="N66" s="70"/>
      <c r="O66" s="178" t="s">
        <v>643</v>
      </c>
      <c r="P66" s="178"/>
      <c r="Q66" s="155"/>
    </row>
    <row r="67" spans="1:17" x14ac:dyDescent="0.25">
      <c r="A67" s="15"/>
      <c r="B67" s="26" t="s">
        <v>658</v>
      </c>
      <c r="C67" s="51" t="s">
        <v>216</v>
      </c>
      <c r="D67" s="52">
        <v>137648</v>
      </c>
      <c r="E67" s="54"/>
      <c r="F67" s="26"/>
      <c r="G67" s="51" t="s">
        <v>216</v>
      </c>
      <c r="H67" s="84" t="s">
        <v>228</v>
      </c>
      <c r="I67" s="54"/>
      <c r="J67" s="26"/>
      <c r="K67" s="51" t="s">
        <v>216</v>
      </c>
      <c r="L67" s="52">
        <v>137648</v>
      </c>
      <c r="M67" s="54"/>
      <c r="N67" s="26"/>
      <c r="O67" s="51" t="s">
        <v>216</v>
      </c>
      <c r="P67" s="84" t="s">
        <v>228</v>
      </c>
      <c r="Q67" s="54"/>
    </row>
    <row r="68" spans="1:17" ht="26.25" x14ac:dyDescent="0.25">
      <c r="A68" s="15"/>
      <c r="B68" s="26" t="s">
        <v>659</v>
      </c>
      <c r="C68" s="54" t="s">
        <v>216</v>
      </c>
      <c r="D68" s="73">
        <v>49502</v>
      </c>
      <c r="E68" s="54"/>
      <c r="F68" s="26"/>
      <c r="G68" s="54" t="s">
        <v>216</v>
      </c>
      <c r="H68" s="56" t="s">
        <v>228</v>
      </c>
      <c r="I68" s="54"/>
      <c r="J68" s="26"/>
      <c r="K68" s="54" t="s">
        <v>216</v>
      </c>
      <c r="L68" s="56" t="s">
        <v>228</v>
      </c>
      <c r="M68" s="54"/>
      <c r="N68" s="26"/>
      <c r="O68" s="54" t="s">
        <v>216</v>
      </c>
      <c r="P68" s="73">
        <v>49502</v>
      </c>
      <c r="Q68" s="54"/>
    </row>
    <row r="69" spans="1:17" x14ac:dyDescent="0.25">
      <c r="A69" s="15"/>
      <c r="B69" s="17"/>
      <c r="C69" s="17"/>
      <c r="D69" s="17"/>
      <c r="E69" s="17"/>
      <c r="F69" s="17"/>
      <c r="G69" s="17"/>
      <c r="H69" s="17"/>
      <c r="I69" s="17"/>
      <c r="J69" s="17"/>
      <c r="K69" s="17"/>
      <c r="L69" s="17"/>
      <c r="M69" s="17"/>
      <c r="N69" s="17"/>
      <c r="O69" s="17"/>
      <c r="P69" s="17"/>
      <c r="Q69" s="17"/>
    </row>
    <row r="70" spans="1:17" x14ac:dyDescent="0.25">
      <c r="A70" s="15"/>
      <c r="B70" s="26"/>
      <c r="C70" s="178" t="s">
        <v>653</v>
      </c>
      <c r="D70" s="178"/>
      <c r="E70" s="178"/>
      <c r="F70" s="178"/>
      <c r="G70" s="178"/>
      <c r="H70" s="178"/>
      <c r="I70" s="178"/>
      <c r="J70" s="178"/>
      <c r="K70" s="178"/>
      <c r="L70" s="178"/>
      <c r="M70" s="178"/>
      <c r="N70" s="178"/>
      <c r="O70" s="178"/>
      <c r="P70" s="178"/>
      <c r="Q70" s="155"/>
    </row>
    <row r="71" spans="1:17" x14ac:dyDescent="0.25">
      <c r="A71" s="15"/>
      <c r="B71" s="26"/>
      <c r="C71" s="173"/>
      <c r="D71" s="175"/>
      <c r="E71" s="155"/>
      <c r="F71" s="176"/>
      <c r="G71" s="179" t="s">
        <v>633</v>
      </c>
      <c r="H71" s="179"/>
      <c r="I71" s="155"/>
      <c r="J71" s="176"/>
      <c r="K71" s="179" t="s">
        <v>634</v>
      </c>
      <c r="L71" s="179"/>
      <c r="M71" s="155"/>
      <c r="N71" s="176"/>
      <c r="O71" s="173"/>
      <c r="P71" s="175"/>
      <c r="Q71" s="155"/>
    </row>
    <row r="72" spans="1:17" x14ac:dyDescent="0.25">
      <c r="A72" s="15"/>
      <c r="B72" s="26"/>
      <c r="C72" s="155"/>
      <c r="D72" s="177"/>
      <c r="E72" s="155"/>
      <c r="F72" s="70"/>
      <c r="G72" s="75" t="s">
        <v>635</v>
      </c>
      <c r="H72" s="75"/>
      <c r="I72" s="155"/>
      <c r="J72" s="70"/>
      <c r="K72" s="75" t="s">
        <v>554</v>
      </c>
      <c r="L72" s="75"/>
      <c r="M72" s="155"/>
      <c r="N72" s="70"/>
      <c r="O72" s="75" t="s">
        <v>634</v>
      </c>
      <c r="P72" s="75"/>
      <c r="Q72" s="155"/>
    </row>
    <row r="73" spans="1:17" x14ac:dyDescent="0.25">
      <c r="A73" s="15"/>
      <c r="B73" s="26"/>
      <c r="C73" s="155"/>
      <c r="D73" s="177"/>
      <c r="E73" s="155"/>
      <c r="F73" s="70"/>
      <c r="G73" s="75" t="s">
        <v>636</v>
      </c>
      <c r="H73" s="75"/>
      <c r="I73" s="155"/>
      <c r="J73" s="70"/>
      <c r="K73" s="75" t="s">
        <v>637</v>
      </c>
      <c r="L73" s="75"/>
      <c r="M73" s="155"/>
      <c r="N73" s="70"/>
      <c r="O73" s="75" t="s">
        <v>638</v>
      </c>
      <c r="P73" s="75"/>
      <c r="Q73" s="155"/>
    </row>
    <row r="74" spans="1:17" x14ac:dyDescent="0.25">
      <c r="A74" s="15"/>
      <c r="B74" s="26"/>
      <c r="C74" s="155"/>
      <c r="D74" s="177"/>
      <c r="E74" s="155"/>
      <c r="F74" s="70"/>
      <c r="G74" s="75" t="s">
        <v>639</v>
      </c>
      <c r="H74" s="75"/>
      <c r="I74" s="155"/>
      <c r="J74" s="70"/>
      <c r="K74" s="75" t="s">
        <v>640</v>
      </c>
      <c r="L74" s="75"/>
      <c r="M74" s="155"/>
      <c r="N74" s="70"/>
      <c r="O74" s="75" t="s">
        <v>640</v>
      </c>
      <c r="P74" s="75"/>
      <c r="Q74" s="155"/>
    </row>
    <row r="75" spans="1:17" x14ac:dyDescent="0.25">
      <c r="A75" s="15"/>
      <c r="B75" s="26"/>
      <c r="C75" s="178" t="s">
        <v>113</v>
      </c>
      <c r="D75" s="178"/>
      <c r="E75" s="155"/>
      <c r="F75" s="70"/>
      <c r="G75" s="178" t="s">
        <v>641</v>
      </c>
      <c r="H75" s="178"/>
      <c r="I75" s="155"/>
      <c r="J75" s="70"/>
      <c r="K75" s="178" t="s">
        <v>642</v>
      </c>
      <c r="L75" s="178"/>
      <c r="M75" s="155"/>
      <c r="N75" s="70"/>
      <c r="O75" s="178" t="s">
        <v>643</v>
      </c>
      <c r="P75" s="178"/>
      <c r="Q75" s="155"/>
    </row>
    <row r="76" spans="1:17" x14ac:dyDescent="0.25">
      <c r="A76" s="15"/>
      <c r="B76" s="26" t="s">
        <v>658</v>
      </c>
      <c r="C76" s="51" t="s">
        <v>216</v>
      </c>
      <c r="D76" s="52">
        <v>129323</v>
      </c>
      <c r="E76" s="54"/>
      <c r="F76" s="26"/>
      <c r="G76" s="51" t="s">
        <v>216</v>
      </c>
      <c r="H76" s="84" t="s">
        <v>228</v>
      </c>
      <c r="I76" s="54"/>
      <c r="J76" s="26"/>
      <c r="K76" s="51" t="s">
        <v>216</v>
      </c>
      <c r="L76" s="52">
        <v>129323</v>
      </c>
      <c r="M76" s="54"/>
      <c r="N76" s="26"/>
      <c r="O76" s="51" t="s">
        <v>216</v>
      </c>
      <c r="P76" s="84" t="s">
        <v>228</v>
      </c>
      <c r="Q76" s="54"/>
    </row>
    <row r="77" spans="1:17" ht="26.25" x14ac:dyDescent="0.25">
      <c r="A77" s="15"/>
      <c r="B77" s="26" t="s">
        <v>659</v>
      </c>
      <c r="C77" s="54" t="s">
        <v>216</v>
      </c>
      <c r="D77" s="73">
        <v>40619</v>
      </c>
      <c r="E77" s="54"/>
      <c r="F77" s="26"/>
      <c r="G77" s="54" t="s">
        <v>216</v>
      </c>
      <c r="H77" s="56" t="s">
        <v>228</v>
      </c>
      <c r="I77" s="54"/>
      <c r="J77" s="26"/>
      <c r="K77" s="54" t="s">
        <v>216</v>
      </c>
      <c r="L77" s="56" t="s">
        <v>228</v>
      </c>
      <c r="M77" s="54"/>
      <c r="N77" s="26"/>
      <c r="O77" s="54" t="s">
        <v>216</v>
      </c>
      <c r="P77" s="73">
        <v>40619</v>
      </c>
      <c r="Q77" s="54"/>
    </row>
    <row r="78" spans="1:17" x14ac:dyDescent="0.25">
      <c r="A78" s="15"/>
      <c r="B78" s="17"/>
      <c r="C78" s="17"/>
      <c r="D78" s="17"/>
      <c r="E78" s="17"/>
      <c r="F78" s="17"/>
      <c r="G78" s="17"/>
      <c r="H78" s="17"/>
      <c r="I78" s="17"/>
      <c r="J78" s="17"/>
      <c r="K78" s="17"/>
      <c r="L78" s="17"/>
      <c r="M78" s="17"/>
      <c r="N78" s="17"/>
      <c r="O78" s="17"/>
      <c r="P78" s="17"/>
      <c r="Q78" s="17"/>
    </row>
  </sheetData>
  <mergeCells count="152">
    <mergeCell ref="B78:Q78"/>
    <mergeCell ref="A24:A57"/>
    <mergeCell ref="B24:Q24"/>
    <mergeCell ref="B25:Q25"/>
    <mergeCell ref="B26:Q26"/>
    <mergeCell ref="B56:Q56"/>
    <mergeCell ref="A58:A78"/>
    <mergeCell ref="B58:Q58"/>
    <mergeCell ref="B59:Q59"/>
    <mergeCell ref="B60:Q60"/>
    <mergeCell ref="B69:Q69"/>
    <mergeCell ref="A1:A2"/>
    <mergeCell ref="B1:Q1"/>
    <mergeCell ref="B2:Q2"/>
    <mergeCell ref="A3:A23"/>
    <mergeCell ref="B3:Q3"/>
    <mergeCell ref="B4:Q4"/>
    <mergeCell ref="B5:Q5"/>
    <mergeCell ref="G74:H74"/>
    <mergeCell ref="K74:L74"/>
    <mergeCell ref="O74:P74"/>
    <mergeCell ref="C75:D75"/>
    <mergeCell ref="G75:H75"/>
    <mergeCell ref="K75:L75"/>
    <mergeCell ref="O75:P75"/>
    <mergeCell ref="G72:H72"/>
    <mergeCell ref="K72:L72"/>
    <mergeCell ref="O72:P72"/>
    <mergeCell ref="G73:H73"/>
    <mergeCell ref="K73:L73"/>
    <mergeCell ref="O73:P73"/>
    <mergeCell ref="C66:D66"/>
    <mergeCell ref="G66:H66"/>
    <mergeCell ref="K66:L66"/>
    <mergeCell ref="O66:P66"/>
    <mergeCell ref="C70:P70"/>
    <mergeCell ref="G71:H71"/>
    <mergeCell ref="K71:L71"/>
    <mergeCell ref="G64:H64"/>
    <mergeCell ref="K64:L64"/>
    <mergeCell ref="O64:P64"/>
    <mergeCell ref="G65:H65"/>
    <mergeCell ref="K65:L65"/>
    <mergeCell ref="O65:P65"/>
    <mergeCell ref="P52:P53"/>
    <mergeCell ref="Q52:Q53"/>
    <mergeCell ref="C61:P61"/>
    <mergeCell ref="G62:H62"/>
    <mergeCell ref="K62:L62"/>
    <mergeCell ref="G63:H63"/>
    <mergeCell ref="K63:L63"/>
    <mergeCell ref="O63:P63"/>
    <mergeCell ref="J52:J53"/>
    <mergeCell ref="K52:K53"/>
    <mergeCell ref="L52:L53"/>
    <mergeCell ref="M52:M53"/>
    <mergeCell ref="N52:N53"/>
    <mergeCell ref="O52:O53"/>
    <mergeCell ref="O50:O51"/>
    <mergeCell ref="P50:P51"/>
    <mergeCell ref="Q50:Q51"/>
    <mergeCell ref="C52:C53"/>
    <mergeCell ref="D52:D53"/>
    <mergeCell ref="E52:E53"/>
    <mergeCell ref="F52:F53"/>
    <mergeCell ref="G52:G53"/>
    <mergeCell ref="H52:H53"/>
    <mergeCell ref="I52:I53"/>
    <mergeCell ref="I50:I51"/>
    <mergeCell ref="J50:J51"/>
    <mergeCell ref="K50:K51"/>
    <mergeCell ref="L50:L51"/>
    <mergeCell ref="M50:M51"/>
    <mergeCell ref="N50:N51"/>
    <mergeCell ref="C47:D47"/>
    <mergeCell ref="G47:H47"/>
    <mergeCell ref="K47:L47"/>
    <mergeCell ref="O47:P47"/>
    <mergeCell ref="C50:C51"/>
    <mergeCell ref="D50:D51"/>
    <mergeCell ref="E50:E51"/>
    <mergeCell ref="F50:F51"/>
    <mergeCell ref="G50:G51"/>
    <mergeCell ref="H50:H51"/>
    <mergeCell ref="G45:H45"/>
    <mergeCell ref="K45:L45"/>
    <mergeCell ref="O45:P45"/>
    <mergeCell ref="G46:H46"/>
    <mergeCell ref="K46:L46"/>
    <mergeCell ref="O46:P46"/>
    <mergeCell ref="P38:P39"/>
    <mergeCell ref="Q38:Q39"/>
    <mergeCell ref="C42:P42"/>
    <mergeCell ref="G43:H43"/>
    <mergeCell ref="K43:L43"/>
    <mergeCell ref="G44:H44"/>
    <mergeCell ref="K44:L44"/>
    <mergeCell ref="O44:P44"/>
    <mergeCell ref="J38:J39"/>
    <mergeCell ref="K38:K39"/>
    <mergeCell ref="L38:L39"/>
    <mergeCell ref="M38:M39"/>
    <mergeCell ref="N38:N39"/>
    <mergeCell ref="O38:O39"/>
    <mergeCell ref="O36:O37"/>
    <mergeCell ref="P36:P37"/>
    <mergeCell ref="Q36:Q37"/>
    <mergeCell ref="C38:C39"/>
    <mergeCell ref="D38:D39"/>
    <mergeCell ref="E38:E39"/>
    <mergeCell ref="F38:F39"/>
    <mergeCell ref="G38:G39"/>
    <mergeCell ref="H38:H39"/>
    <mergeCell ref="I38:I39"/>
    <mergeCell ref="I36:I37"/>
    <mergeCell ref="J36:J37"/>
    <mergeCell ref="K36:K37"/>
    <mergeCell ref="L36:L37"/>
    <mergeCell ref="M36:M37"/>
    <mergeCell ref="N36:N37"/>
    <mergeCell ref="C36:C37"/>
    <mergeCell ref="D36:D37"/>
    <mergeCell ref="E36:E37"/>
    <mergeCell ref="F36:F37"/>
    <mergeCell ref="G36:G37"/>
    <mergeCell ref="H36:H37"/>
    <mergeCell ref="G31:H31"/>
    <mergeCell ref="K31:L31"/>
    <mergeCell ref="O31:P31"/>
    <mergeCell ref="C32:D32"/>
    <mergeCell ref="G32:H32"/>
    <mergeCell ref="K32:L32"/>
    <mergeCell ref="O32:P32"/>
    <mergeCell ref="G29:H29"/>
    <mergeCell ref="K29:L29"/>
    <mergeCell ref="O29:P29"/>
    <mergeCell ref="G30:H30"/>
    <mergeCell ref="K30:L30"/>
    <mergeCell ref="O30:P30"/>
    <mergeCell ref="C8:D8"/>
    <mergeCell ref="G8:H8"/>
    <mergeCell ref="K8:L8"/>
    <mergeCell ref="O8:P8"/>
    <mergeCell ref="C27:P27"/>
    <mergeCell ref="G28:H28"/>
    <mergeCell ref="K28:L28"/>
    <mergeCell ref="C6:H6"/>
    <mergeCell ref="K6:P6"/>
    <mergeCell ref="C7:D7"/>
    <mergeCell ref="G7:H7"/>
    <mergeCell ref="K7:L7"/>
    <mergeCell ref="O7:P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1.42578125" bestFit="1" customWidth="1"/>
    <col min="4" max="4" width="8.7109375" bestFit="1" customWidth="1"/>
    <col min="5" max="5" width="1.5703125" bestFit="1" customWidth="1"/>
    <col min="7" max="7" width="2" customWidth="1"/>
    <col min="8" max="8" width="6" customWidth="1"/>
    <col min="12" max="12" width="3.5703125" bestFit="1" customWidth="1"/>
    <col min="16" max="16" width="6.5703125" bestFit="1" customWidth="1"/>
    <col min="17" max="17" width="1.5703125" bestFit="1" customWidth="1"/>
  </cols>
  <sheetData>
    <row r="1" spans="1:17" ht="15" customHeight="1" x14ac:dyDescent="0.25">
      <c r="A1" s="8" t="s">
        <v>7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5" t="s">
        <v>786</v>
      </c>
      <c r="B3" s="16" t="s">
        <v>4</v>
      </c>
      <c r="C3" s="16"/>
      <c r="D3" s="16"/>
      <c r="E3" s="16"/>
      <c r="F3" s="16"/>
      <c r="G3" s="16"/>
      <c r="H3" s="16"/>
      <c r="I3" s="16"/>
      <c r="J3" s="16"/>
      <c r="K3" s="16"/>
      <c r="L3" s="16"/>
      <c r="M3" s="16"/>
      <c r="N3" s="16"/>
      <c r="O3" s="16"/>
      <c r="P3" s="16"/>
      <c r="Q3" s="16"/>
    </row>
    <row r="4" spans="1:17" x14ac:dyDescent="0.25">
      <c r="A4" s="15"/>
      <c r="B4" s="17" t="s">
        <v>668</v>
      </c>
      <c r="C4" s="17"/>
      <c r="D4" s="17"/>
      <c r="E4" s="17"/>
      <c r="F4" s="17"/>
      <c r="G4" s="17"/>
      <c r="H4" s="17"/>
      <c r="I4" s="17"/>
      <c r="J4" s="17"/>
      <c r="K4" s="17"/>
      <c r="L4" s="17"/>
      <c r="M4" s="17"/>
      <c r="N4" s="17"/>
      <c r="O4" s="17"/>
      <c r="P4" s="17"/>
      <c r="Q4" s="17"/>
    </row>
    <row r="5" spans="1:17" x14ac:dyDescent="0.25">
      <c r="A5" s="15"/>
      <c r="B5" s="16"/>
      <c r="C5" s="16"/>
      <c r="D5" s="16"/>
      <c r="E5" s="16"/>
      <c r="F5" s="16"/>
      <c r="G5" s="16"/>
      <c r="H5" s="16"/>
      <c r="I5" s="16"/>
      <c r="J5" s="16"/>
      <c r="K5" s="16"/>
      <c r="L5" s="16"/>
      <c r="M5" s="16"/>
      <c r="N5" s="16"/>
      <c r="O5" s="16"/>
      <c r="P5" s="16"/>
      <c r="Q5" s="16"/>
    </row>
    <row r="6" spans="1:17" ht="15.75" x14ac:dyDescent="0.25">
      <c r="A6" s="15"/>
      <c r="B6" s="66"/>
      <c r="C6" s="66"/>
      <c r="D6" s="66"/>
      <c r="E6" s="66"/>
      <c r="F6" s="66"/>
      <c r="G6" s="66"/>
      <c r="H6" s="66"/>
      <c r="I6" s="66"/>
      <c r="J6" s="66"/>
      <c r="K6" s="66"/>
      <c r="L6" s="66"/>
      <c r="M6" s="66"/>
      <c r="N6" s="66"/>
      <c r="O6" s="66"/>
      <c r="P6" s="66"/>
      <c r="Q6" s="66"/>
    </row>
    <row r="7" spans="1:17" x14ac:dyDescent="0.25">
      <c r="A7" s="15"/>
      <c r="B7" s="16"/>
      <c r="C7" s="16"/>
      <c r="D7" s="16"/>
      <c r="E7" s="16"/>
      <c r="F7" s="16"/>
      <c r="G7" s="16"/>
      <c r="H7" s="16"/>
      <c r="I7" s="16"/>
      <c r="J7" s="16"/>
      <c r="K7" s="16"/>
      <c r="L7" s="16"/>
      <c r="M7" s="16"/>
      <c r="N7" s="16"/>
      <c r="O7" s="16"/>
      <c r="P7" s="16"/>
      <c r="Q7" s="16"/>
    </row>
    <row r="8" spans="1:17" x14ac:dyDescent="0.25">
      <c r="A8" s="15"/>
      <c r="B8" s="50"/>
      <c r="C8" s="50"/>
      <c r="D8" s="50"/>
      <c r="E8" s="50"/>
      <c r="F8" s="22"/>
      <c r="G8" s="50"/>
      <c r="H8" s="50"/>
      <c r="I8" s="50"/>
      <c r="J8" s="22"/>
      <c r="K8" s="41" t="s">
        <v>669</v>
      </c>
      <c r="L8" s="41"/>
      <c r="M8" s="22"/>
      <c r="N8" s="22"/>
      <c r="O8" s="50"/>
      <c r="P8" s="50"/>
      <c r="Q8" s="50"/>
    </row>
    <row r="9" spans="1:17" x14ac:dyDescent="0.25">
      <c r="A9" s="15"/>
      <c r="B9" s="22"/>
      <c r="C9" s="22"/>
      <c r="D9" s="22"/>
      <c r="E9" s="22"/>
      <c r="F9" s="22"/>
      <c r="G9" s="41" t="s">
        <v>669</v>
      </c>
      <c r="H9" s="41"/>
      <c r="I9" s="22"/>
      <c r="J9" s="22"/>
      <c r="K9" s="41" t="s">
        <v>670</v>
      </c>
      <c r="L9" s="41"/>
      <c r="M9" s="22"/>
      <c r="N9" s="22"/>
      <c r="O9" s="50"/>
      <c r="P9" s="50"/>
      <c r="Q9" s="50"/>
    </row>
    <row r="10" spans="1:17" x14ac:dyDescent="0.25">
      <c r="A10" s="15"/>
      <c r="B10" s="22"/>
      <c r="C10" s="22"/>
      <c r="D10" s="22"/>
      <c r="E10" s="22"/>
      <c r="F10" s="22"/>
      <c r="G10" s="41" t="s">
        <v>670</v>
      </c>
      <c r="H10" s="41"/>
      <c r="I10" s="22"/>
      <c r="J10" s="22"/>
      <c r="K10" s="41" t="s">
        <v>671</v>
      </c>
      <c r="L10" s="41"/>
      <c r="M10" s="22"/>
      <c r="N10" s="22"/>
      <c r="O10" s="41" t="s">
        <v>672</v>
      </c>
      <c r="P10" s="41"/>
      <c r="Q10" s="22"/>
    </row>
    <row r="11" spans="1:17" x14ac:dyDescent="0.25">
      <c r="A11" s="15"/>
      <c r="B11" s="22"/>
      <c r="C11" s="22"/>
      <c r="D11" s="22"/>
      <c r="E11" s="22"/>
      <c r="F11" s="22"/>
      <c r="G11" s="41" t="s">
        <v>673</v>
      </c>
      <c r="H11" s="41"/>
      <c r="I11" s="22"/>
      <c r="J11" s="22"/>
      <c r="K11" s="41" t="s">
        <v>674</v>
      </c>
      <c r="L11" s="41"/>
      <c r="M11" s="22"/>
      <c r="N11" s="22"/>
      <c r="O11" s="41" t="s">
        <v>675</v>
      </c>
      <c r="P11" s="41"/>
      <c r="Q11" s="22"/>
    </row>
    <row r="12" spans="1:17" x14ac:dyDescent="0.25">
      <c r="A12" s="15"/>
      <c r="B12" s="22"/>
      <c r="C12" s="42" t="s">
        <v>676</v>
      </c>
      <c r="D12" s="42"/>
      <c r="E12" s="22"/>
      <c r="F12" s="22"/>
      <c r="G12" s="42" t="s">
        <v>677</v>
      </c>
      <c r="H12" s="42"/>
      <c r="I12" s="21"/>
      <c r="J12" s="22"/>
      <c r="K12" s="42" t="s">
        <v>678</v>
      </c>
      <c r="L12" s="42"/>
      <c r="M12" s="22"/>
      <c r="N12" s="22"/>
      <c r="O12" s="42" t="s">
        <v>615</v>
      </c>
      <c r="P12" s="42"/>
      <c r="Q12" s="22"/>
    </row>
    <row r="13" spans="1:17" x14ac:dyDescent="0.25">
      <c r="A13" s="15"/>
      <c r="B13" s="22"/>
      <c r="C13" s="41" t="s">
        <v>679</v>
      </c>
      <c r="D13" s="41"/>
      <c r="E13" s="41"/>
      <c r="F13" s="41"/>
      <c r="G13" s="41"/>
      <c r="H13" s="41"/>
      <c r="I13" s="41"/>
      <c r="J13" s="41"/>
      <c r="K13" s="41"/>
      <c r="L13" s="41"/>
      <c r="M13" s="41"/>
      <c r="N13" s="41"/>
      <c r="O13" s="41"/>
      <c r="P13" s="41"/>
      <c r="Q13" s="22"/>
    </row>
    <row r="14" spans="1:17" x14ac:dyDescent="0.25">
      <c r="A14" s="15"/>
      <c r="B14" s="26" t="s">
        <v>680</v>
      </c>
      <c r="C14" s="26"/>
      <c r="D14" s="180">
        <v>23910062</v>
      </c>
      <c r="E14" s="26"/>
      <c r="F14" s="26"/>
      <c r="G14" s="26" t="s">
        <v>216</v>
      </c>
      <c r="H14" s="174">
        <v>9.81</v>
      </c>
      <c r="I14" s="26"/>
      <c r="J14" s="26"/>
      <c r="K14" s="54"/>
      <c r="L14" s="56">
        <v>8</v>
      </c>
      <c r="M14" s="54"/>
      <c r="N14" s="26"/>
      <c r="O14" s="26"/>
      <c r="P14" s="174"/>
      <c r="Q14" s="26"/>
    </row>
    <row r="15" spans="1:17" x14ac:dyDescent="0.25">
      <c r="A15" s="15"/>
      <c r="B15" s="26" t="s">
        <v>681</v>
      </c>
      <c r="C15" s="26"/>
      <c r="D15" s="180">
        <v>1434834</v>
      </c>
      <c r="E15" s="26"/>
      <c r="F15" s="26"/>
      <c r="G15" s="26"/>
      <c r="H15" s="174">
        <v>24.03</v>
      </c>
      <c r="I15" s="26"/>
      <c r="J15" s="26"/>
      <c r="K15" s="26"/>
      <c r="L15" s="174"/>
      <c r="M15" s="26"/>
      <c r="N15" s="26"/>
      <c r="O15" s="26"/>
      <c r="P15" s="174"/>
      <c r="Q15" s="26"/>
    </row>
    <row r="16" spans="1:17" x14ac:dyDescent="0.25">
      <c r="A16" s="15"/>
      <c r="B16" s="26" t="s">
        <v>682</v>
      </c>
      <c r="C16" s="26"/>
      <c r="D16" s="174" t="s">
        <v>683</v>
      </c>
      <c r="E16" s="26" t="s">
        <v>219</v>
      </c>
      <c r="F16" s="26"/>
      <c r="G16" s="26"/>
      <c r="H16" s="174">
        <v>9.5500000000000007</v>
      </c>
      <c r="I16" s="26"/>
      <c r="J16" s="26"/>
      <c r="K16" s="26"/>
      <c r="L16" s="174"/>
      <c r="M16" s="26"/>
      <c r="N16" s="26"/>
      <c r="O16" s="26"/>
      <c r="P16" s="174" t="s">
        <v>684</v>
      </c>
      <c r="Q16" s="26" t="s">
        <v>219</v>
      </c>
    </row>
    <row r="17" spans="1:17" x14ac:dyDescent="0.25">
      <c r="A17" s="15"/>
      <c r="B17" s="26" t="s">
        <v>685</v>
      </c>
      <c r="C17" s="26"/>
      <c r="D17" s="174" t="s">
        <v>228</v>
      </c>
      <c r="E17" s="26"/>
      <c r="F17" s="26"/>
      <c r="G17" s="26"/>
      <c r="H17" s="174" t="s">
        <v>228</v>
      </c>
      <c r="I17" s="26"/>
      <c r="J17" s="26"/>
      <c r="K17" s="26"/>
      <c r="L17" s="174"/>
      <c r="M17" s="26"/>
      <c r="N17" s="26"/>
      <c r="O17" s="26"/>
      <c r="P17" s="174"/>
      <c r="Q17" s="26"/>
    </row>
    <row r="18" spans="1:17" x14ac:dyDescent="0.25">
      <c r="A18" s="15"/>
      <c r="B18" s="26" t="s">
        <v>686</v>
      </c>
      <c r="C18" s="181"/>
      <c r="D18" s="182" t="s">
        <v>687</v>
      </c>
      <c r="E18" s="26" t="s">
        <v>219</v>
      </c>
      <c r="F18" s="26"/>
      <c r="G18" s="26"/>
      <c r="H18" s="174">
        <v>9.91</v>
      </c>
      <c r="I18" s="26"/>
      <c r="J18" s="26"/>
      <c r="K18" s="26"/>
      <c r="L18" s="174"/>
      <c r="M18" s="26"/>
      <c r="N18" s="26"/>
      <c r="O18" s="26"/>
      <c r="P18" s="174"/>
      <c r="Q18" s="26"/>
    </row>
    <row r="19" spans="1:17" ht="15.75" thickBot="1" x14ac:dyDescent="0.3">
      <c r="A19" s="15"/>
      <c r="B19" s="26" t="s">
        <v>688</v>
      </c>
      <c r="C19" s="183"/>
      <c r="D19" s="184">
        <v>22195626</v>
      </c>
      <c r="E19" s="26"/>
      <c r="F19" s="26"/>
      <c r="G19" s="26"/>
      <c r="H19" s="174">
        <v>10.76</v>
      </c>
      <c r="I19" s="26"/>
      <c r="J19" s="26"/>
      <c r="K19" s="185"/>
      <c r="L19" s="186">
        <v>7.9</v>
      </c>
      <c r="M19" s="26"/>
      <c r="N19" s="26"/>
      <c r="O19" s="26"/>
      <c r="P19" s="180">
        <v>295677</v>
      </c>
      <c r="Q19" s="26"/>
    </row>
    <row r="20" spans="1:17" ht="16.5" thickTop="1" thickBot="1" x14ac:dyDescent="0.3">
      <c r="A20" s="15"/>
      <c r="B20" s="26" t="s">
        <v>689</v>
      </c>
      <c r="C20" s="187"/>
      <c r="D20" s="188">
        <v>15745500</v>
      </c>
      <c r="E20" s="26"/>
      <c r="F20" s="26"/>
      <c r="G20" s="26"/>
      <c r="H20" s="174">
        <v>9.8699999999999992</v>
      </c>
      <c r="I20" s="26"/>
      <c r="J20" s="26"/>
      <c r="K20" s="187"/>
      <c r="L20" s="189">
        <v>7.8</v>
      </c>
      <c r="M20" s="26"/>
      <c r="N20" s="26"/>
      <c r="O20" s="26"/>
      <c r="P20" s="180">
        <v>223821</v>
      </c>
      <c r="Q20" s="26"/>
    </row>
    <row r="21" spans="1:17" ht="15.75" thickTop="1" x14ac:dyDescent="0.25">
      <c r="A21" s="15"/>
      <c r="B21" s="26"/>
      <c r="C21" s="167"/>
      <c r="D21" s="167"/>
      <c r="E21" s="54"/>
      <c r="F21" s="26"/>
      <c r="G21" s="54"/>
      <c r="H21" s="56"/>
      <c r="I21" s="54"/>
      <c r="J21" s="26"/>
      <c r="K21" s="167"/>
      <c r="L21" s="190"/>
      <c r="M21" s="54"/>
      <c r="N21" s="26"/>
      <c r="O21" s="54"/>
      <c r="P21" s="54"/>
      <c r="Q21" s="54"/>
    </row>
    <row r="22" spans="1:17" x14ac:dyDescent="0.25">
      <c r="A22" s="15"/>
      <c r="B22" s="16"/>
      <c r="C22" s="16"/>
      <c r="D22" s="16"/>
      <c r="E22" s="16"/>
      <c r="F22" s="16"/>
      <c r="G22" s="16"/>
      <c r="H22" s="16"/>
      <c r="I22" s="16"/>
      <c r="J22" s="16"/>
      <c r="K22" s="16"/>
      <c r="L22" s="16"/>
      <c r="M22" s="16"/>
      <c r="N22" s="16"/>
      <c r="O22" s="16"/>
      <c r="P22" s="16"/>
      <c r="Q22" s="16"/>
    </row>
    <row r="23" spans="1:17" x14ac:dyDescent="0.25">
      <c r="A23" s="15"/>
      <c r="B23" s="16"/>
      <c r="C23" s="16"/>
      <c r="D23" s="16"/>
      <c r="E23" s="16"/>
      <c r="F23" s="16"/>
      <c r="G23" s="16"/>
      <c r="H23" s="16"/>
      <c r="I23" s="16"/>
      <c r="J23" s="16"/>
      <c r="K23" s="16"/>
      <c r="L23" s="16"/>
      <c r="M23" s="16"/>
      <c r="N23" s="16"/>
      <c r="O23" s="16"/>
      <c r="P23" s="16"/>
      <c r="Q23" s="16"/>
    </row>
    <row r="24" spans="1:17" x14ac:dyDescent="0.25">
      <c r="A24" s="15"/>
      <c r="B24" s="16"/>
      <c r="C24" s="16"/>
      <c r="D24" s="16"/>
      <c r="E24" s="16"/>
      <c r="F24" s="16"/>
      <c r="G24" s="16"/>
      <c r="H24" s="16"/>
      <c r="I24" s="16"/>
      <c r="J24" s="16"/>
      <c r="K24" s="16"/>
      <c r="L24" s="16"/>
      <c r="M24" s="16"/>
      <c r="N24" s="16"/>
      <c r="O24" s="16"/>
      <c r="P24" s="16"/>
      <c r="Q24" s="16"/>
    </row>
  </sheetData>
  <mergeCells count="26">
    <mergeCell ref="B22:Q22"/>
    <mergeCell ref="B23:Q23"/>
    <mergeCell ref="B24:Q24"/>
    <mergeCell ref="C13:P13"/>
    <mergeCell ref="A1:A2"/>
    <mergeCell ref="B1:Q1"/>
    <mergeCell ref="B2:Q2"/>
    <mergeCell ref="A3:A24"/>
    <mergeCell ref="B3:Q3"/>
    <mergeCell ref="B4:Q4"/>
    <mergeCell ref="B5:Q5"/>
    <mergeCell ref="B6:Q6"/>
    <mergeCell ref="B7:Q7"/>
    <mergeCell ref="G11:H11"/>
    <mergeCell ref="K11:L11"/>
    <mergeCell ref="O11:P11"/>
    <mergeCell ref="C12:D12"/>
    <mergeCell ref="G12:H12"/>
    <mergeCell ref="K12:L12"/>
    <mergeCell ref="O12:P12"/>
    <mergeCell ref="K8:L8"/>
    <mergeCell ref="G9:H9"/>
    <mergeCell ref="K9:L9"/>
    <mergeCell ref="G10:H10"/>
    <mergeCell ref="K10:L10"/>
    <mergeCell ref="O10:P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9.7109375" customWidth="1"/>
    <col min="5" max="5" width="28.28515625" customWidth="1"/>
    <col min="6" max="6" width="1.5703125" bestFit="1" customWidth="1"/>
    <col min="8" max="8" width="36.5703125" customWidth="1"/>
    <col min="9" max="9" width="5.42578125" customWidth="1"/>
    <col min="12" max="12" width="4" customWidth="1"/>
    <col min="13" max="13" width="11.85546875" customWidth="1"/>
    <col min="14" max="14" width="1.5703125" bestFit="1" customWidth="1"/>
    <col min="16" max="16" width="29.5703125" customWidth="1"/>
    <col min="17" max="17" width="8.42578125" customWidth="1"/>
    <col min="18" max="18" width="1.5703125" bestFit="1" customWidth="1"/>
    <col min="20" max="20" width="12.140625" customWidth="1"/>
    <col min="21" max="21" width="35.85546875"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8" t="s">
        <v>7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788</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7" t="s">
        <v>692</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5"/>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5"/>
      <c r="B6" s="55"/>
      <c r="C6" s="26"/>
      <c r="D6" s="74" t="s">
        <v>263</v>
      </c>
      <c r="E6" s="74"/>
      <c r="F6" s="74"/>
      <c r="G6" s="74"/>
      <c r="H6" s="74"/>
      <c r="I6" s="74"/>
      <c r="J6" s="74"/>
      <c r="K6" s="74"/>
      <c r="L6" s="74"/>
      <c r="M6" s="74"/>
      <c r="N6" s="21"/>
      <c r="O6" s="26"/>
      <c r="P6" s="74" t="s">
        <v>276</v>
      </c>
      <c r="Q6" s="74"/>
      <c r="R6" s="74"/>
      <c r="S6" s="74"/>
      <c r="T6" s="74"/>
      <c r="U6" s="74"/>
      <c r="V6" s="74"/>
      <c r="W6" s="74"/>
      <c r="X6" s="74"/>
      <c r="Y6" s="74"/>
      <c r="Z6" s="21"/>
    </row>
    <row r="7" spans="1:26" ht="21" customHeight="1" x14ac:dyDescent="0.25">
      <c r="A7" s="15"/>
      <c r="B7" s="26"/>
      <c r="C7" s="26"/>
      <c r="D7" s="89" t="s">
        <v>693</v>
      </c>
      <c r="E7" s="89"/>
      <c r="F7" s="21"/>
      <c r="G7" s="71"/>
      <c r="H7" s="89" t="s">
        <v>694</v>
      </c>
      <c r="I7" s="89"/>
      <c r="J7" s="21"/>
      <c r="K7" s="24"/>
      <c r="L7" s="89" t="s">
        <v>113</v>
      </c>
      <c r="M7" s="89"/>
      <c r="N7" s="21"/>
      <c r="O7" s="26"/>
      <c r="P7" s="89" t="s">
        <v>693</v>
      </c>
      <c r="Q7" s="89"/>
      <c r="R7" s="21"/>
      <c r="S7" s="71"/>
      <c r="T7" s="89" t="s">
        <v>694</v>
      </c>
      <c r="U7" s="89"/>
      <c r="V7" s="21"/>
      <c r="W7" s="24"/>
      <c r="X7" s="89" t="s">
        <v>113</v>
      </c>
      <c r="Y7" s="89"/>
      <c r="Z7" s="21"/>
    </row>
    <row r="8" spans="1:26" x14ac:dyDescent="0.25">
      <c r="A8" s="15"/>
      <c r="B8" s="26" t="s">
        <v>695</v>
      </c>
      <c r="C8" s="26"/>
      <c r="D8" s="51" t="s">
        <v>216</v>
      </c>
      <c r="E8" s="84" t="s">
        <v>696</v>
      </c>
      <c r="F8" s="54" t="s">
        <v>219</v>
      </c>
      <c r="G8" s="26"/>
      <c r="H8" s="51" t="s">
        <v>216</v>
      </c>
      <c r="I8" s="84" t="s">
        <v>228</v>
      </c>
      <c r="J8" s="54"/>
      <c r="K8" s="26"/>
      <c r="L8" s="51" t="s">
        <v>216</v>
      </c>
      <c r="M8" s="84" t="s">
        <v>696</v>
      </c>
      <c r="N8" s="54" t="s">
        <v>219</v>
      </c>
      <c r="O8" s="26"/>
      <c r="P8" s="51" t="s">
        <v>216</v>
      </c>
      <c r="Q8" s="84" t="s">
        <v>697</v>
      </c>
      <c r="R8" s="54" t="s">
        <v>219</v>
      </c>
      <c r="S8" s="26"/>
      <c r="T8" s="51" t="s">
        <v>216</v>
      </c>
      <c r="U8" s="52">
        <v>3252</v>
      </c>
      <c r="V8" s="54"/>
      <c r="W8" s="26"/>
      <c r="X8" s="51" t="s">
        <v>216</v>
      </c>
      <c r="Y8" s="84" t="s">
        <v>698</v>
      </c>
      <c r="Z8" s="54" t="s">
        <v>219</v>
      </c>
    </row>
    <row r="9" spans="1:26" x14ac:dyDescent="0.25">
      <c r="A9" s="15"/>
      <c r="B9" s="88" t="s">
        <v>699</v>
      </c>
      <c r="C9" s="90"/>
      <c r="D9" s="152"/>
      <c r="E9" s="153">
        <v>412</v>
      </c>
      <c r="F9" s="152"/>
      <c r="G9" s="90"/>
      <c r="H9" s="152"/>
      <c r="I9" s="153" t="s">
        <v>228</v>
      </c>
      <c r="J9" s="152"/>
      <c r="K9" s="90"/>
      <c r="L9" s="152"/>
      <c r="M9" s="153">
        <v>412</v>
      </c>
      <c r="N9" s="152"/>
      <c r="O9" s="90"/>
      <c r="P9" s="152"/>
      <c r="Q9" s="153" t="s">
        <v>701</v>
      </c>
      <c r="R9" s="152" t="s">
        <v>219</v>
      </c>
      <c r="S9" s="90"/>
      <c r="T9" s="152"/>
      <c r="U9" s="153" t="s">
        <v>702</v>
      </c>
      <c r="V9" s="152" t="s">
        <v>219</v>
      </c>
      <c r="W9" s="90"/>
      <c r="X9" s="152"/>
      <c r="Y9" s="153" t="s">
        <v>703</v>
      </c>
      <c r="Z9" s="152" t="s">
        <v>219</v>
      </c>
    </row>
    <row r="10" spans="1:26" x14ac:dyDescent="0.25">
      <c r="A10" s="15"/>
      <c r="B10" s="26" t="s">
        <v>700</v>
      </c>
      <c r="C10" s="90"/>
      <c r="D10" s="152"/>
      <c r="E10" s="153"/>
      <c r="F10" s="152"/>
      <c r="G10" s="90"/>
      <c r="H10" s="152"/>
      <c r="I10" s="153"/>
      <c r="J10" s="152"/>
      <c r="K10" s="90"/>
      <c r="L10" s="152"/>
      <c r="M10" s="153"/>
      <c r="N10" s="152"/>
      <c r="O10" s="90"/>
      <c r="P10" s="152"/>
      <c r="Q10" s="153"/>
      <c r="R10" s="152"/>
      <c r="S10" s="90"/>
      <c r="T10" s="152"/>
      <c r="U10" s="153"/>
      <c r="V10" s="152"/>
      <c r="W10" s="90"/>
      <c r="X10" s="152"/>
      <c r="Y10" s="153"/>
      <c r="Z10" s="152"/>
    </row>
    <row r="11" spans="1:26" x14ac:dyDescent="0.25">
      <c r="A11" s="15"/>
      <c r="B11" s="88" t="s">
        <v>704</v>
      </c>
      <c r="C11" s="90"/>
      <c r="D11" s="152"/>
      <c r="E11" s="154">
        <v>1676</v>
      </c>
      <c r="F11" s="152"/>
      <c r="G11" s="90"/>
      <c r="H11" s="152"/>
      <c r="I11" s="153" t="s">
        <v>228</v>
      </c>
      <c r="J11" s="152"/>
      <c r="K11" s="90"/>
      <c r="L11" s="152"/>
      <c r="M11" s="154">
        <v>1676</v>
      </c>
      <c r="N11" s="152"/>
      <c r="O11" s="90"/>
      <c r="P11" s="152"/>
      <c r="Q11" s="154">
        <v>3153</v>
      </c>
      <c r="R11" s="152"/>
      <c r="S11" s="90"/>
      <c r="T11" s="152"/>
      <c r="U11" s="153" t="s">
        <v>706</v>
      </c>
      <c r="V11" s="152" t="s">
        <v>219</v>
      </c>
      <c r="W11" s="90"/>
      <c r="X11" s="152"/>
      <c r="Y11" s="154">
        <v>2832</v>
      </c>
      <c r="Z11" s="152"/>
    </row>
    <row r="12" spans="1:26" x14ac:dyDescent="0.25">
      <c r="A12" s="15"/>
      <c r="B12" s="26" t="s">
        <v>705</v>
      </c>
      <c r="C12" s="90"/>
      <c r="D12" s="191"/>
      <c r="E12" s="192"/>
      <c r="F12" s="152"/>
      <c r="G12" s="90"/>
      <c r="H12" s="191"/>
      <c r="I12" s="193"/>
      <c r="J12" s="152"/>
      <c r="K12" s="90"/>
      <c r="L12" s="191"/>
      <c r="M12" s="192"/>
      <c r="N12" s="152"/>
      <c r="O12" s="90"/>
      <c r="P12" s="191"/>
      <c r="Q12" s="192"/>
      <c r="R12" s="152"/>
      <c r="S12" s="90"/>
      <c r="T12" s="191"/>
      <c r="U12" s="193"/>
      <c r="V12" s="152"/>
      <c r="W12" s="90"/>
      <c r="X12" s="191"/>
      <c r="Y12" s="192"/>
      <c r="Z12" s="152"/>
    </row>
    <row r="13" spans="1:26" ht="15.75" thickBot="1" x14ac:dyDescent="0.3">
      <c r="A13" s="15"/>
      <c r="B13" s="26" t="s">
        <v>707</v>
      </c>
      <c r="C13" s="26"/>
      <c r="D13" s="61" t="s">
        <v>216</v>
      </c>
      <c r="E13" s="85" t="s">
        <v>708</v>
      </c>
      <c r="F13" s="54" t="s">
        <v>219</v>
      </c>
      <c r="G13" s="26"/>
      <c r="H13" s="61" t="s">
        <v>216</v>
      </c>
      <c r="I13" s="85" t="s">
        <v>228</v>
      </c>
      <c r="J13" s="54"/>
      <c r="K13" s="26"/>
      <c r="L13" s="61" t="s">
        <v>216</v>
      </c>
      <c r="M13" s="85" t="s">
        <v>708</v>
      </c>
      <c r="N13" s="54" t="s">
        <v>219</v>
      </c>
      <c r="O13" s="26"/>
      <c r="P13" s="61" t="s">
        <v>216</v>
      </c>
      <c r="Q13" s="85" t="s">
        <v>709</v>
      </c>
      <c r="R13" s="54" t="s">
        <v>219</v>
      </c>
      <c r="S13" s="26"/>
      <c r="T13" s="61" t="s">
        <v>216</v>
      </c>
      <c r="U13" s="62">
        <v>1796</v>
      </c>
      <c r="V13" s="54"/>
      <c r="W13" s="26"/>
      <c r="X13" s="61" t="s">
        <v>216</v>
      </c>
      <c r="Y13" s="85" t="s">
        <v>710</v>
      </c>
      <c r="Z13" s="54" t="s">
        <v>219</v>
      </c>
    </row>
    <row r="14" spans="1:26" ht="15.75" thickTop="1" x14ac:dyDescent="0.25">
      <c r="A14" s="15"/>
      <c r="B14" s="170" t="s">
        <v>387</v>
      </c>
      <c r="C14" s="171" t="s">
        <v>711</v>
      </c>
    </row>
    <row r="15" spans="1:26" ht="38.25" x14ac:dyDescent="0.25">
      <c r="A15" s="15"/>
      <c r="B15" s="170" t="s">
        <v>389</v>
      </c>
      <c r="C15" s="171" t="s">
        <v>712</v>
      </c>
    </row>
    <row r="16" spans="1:26" ht="15" customHeight="1" x14ac:dyDescent="0.25">
      <c r="A16" s="15" t="s">
        <v>789</v>
      </c>
      <c r="B16" s="16" t="s">
        <v>4</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5"/>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5"/>
      <c r="B20" s="54"/>
      <c r="C20" s="54"/>
      <c r="D20" s="97" t="s">
        <v>263</v>
      </c>
      <c r="E20" s="97"/>
      <c r="F20" s="97"/>
      <c r="G20" s="97"/>
      <c r="H20" s="97"/>
      <c r="I20" s="97"/>
      <c r="J20" s="97"/>
      <c r="K20" s="54"/>
      <c r="L20" s="97" t="s">
        <v>276</v>
      </c>
      <c r="M20" s="97"/>
      <c r="N20" s="97"/>
      <c r="O20" s="97"/>
      <c r="P20" s="97"/>
      <c r="Q20" s="97"/>
      <c r="R20" s="97"/>
    </row>
    <row r="21" spans="1:26" x14ac:dyDescent="0.25">
      <c r="A21" s="15"/>
      <c r="B21" s="26"/>
      <c r="C21" s="26"/>
      <c r="D21" s="25"/>
      <c r="E21" s="72"/>
      <c r="F21" s="21"/>
      <c r="G21" s="71"/>
      <c r="H21" s="71"/>
      <c r="I21" s="71"/>
      <c r="J21" s="71"/>
      <c r="K21" s="26"/>
      <c r="L21" s="25"/>
      <c r="M21" s="72"/>
      <c r="N21" s="21"/>
      <c r="O21" s="71"/>
      <c r="P21" s="71"/>
      <c r="Q21" s="71"/>
      <c r="R21" s="71"/>
    </row>
    <row r="22" spans="1:26" x14ac:dyDescent="0.25">
      <c r="A22" s="15"/>
      <c r="B22" s="105" t="s">
        <v>713</v>
      </c>
      <c r="C22" s="22"/>
      <c r="D22" s="74" t="s">
        <v>714</v>
      </c>
      <c r="E22" s="74"/>
      <c r="F22" s="21"/>
      <c r="G22" s="22"/>
      <c r="H22" s="68" t="s">
        <v>715</v>
      </c>
      <c r="I22" s="26"/>
      <c r="J22" s="26"/>
      <c r="K22" s="26"/>
      <c r="L22" s="74" t="s">
        <v>714</v>
      </c>
      <c r="M22" s="74"/>
      <c r="N22" s="21"/>
      <c r="O22" s="22"/>
      <c r="P22" s="68" t="s">
        <v>715</v>
      </c>
      <c r="Q22" s="26"/>
      <c r="R22" s="26"/>
    </row>
    <row r="23" spans="1:26" x14ac:dyDescent="0.25">
      <c r="A23" s="15"/>
      <c r="B23" s="194" t="s">
        <v>716</v>
      </c>
      <c r="C23" s="26"/>
      <c r="D23" s="51"/>
      <c r="E23" s="51"/>
      <c r="F23" s="54"/>
      <c r="G23" s="26"/>
      <c r="H23" s="98"/>
      <c r="I23" s="26"/>
      <c r="J23" s="26"/>
      <c r="K23" s="26"/>
      <c r="L23" s="51"/>
      <c r="M23" s="51"/>
      <c r="N23" s="54"/>
      <c r="O23" s="26"/>
      <c r="P23" s="98"/>
      <c r="Q23" s="26"/>
      <c r="R23" s="26"/>
    </row>
    <row r="24" spans="1:26" x14ac:dyDescent="0.25">
      <c r="A24" s="15"/>
      <c r="B24" s="126" t="s">
        <v>717</v>
      </c>
      <c r="C24" s="55"/>
      <c r="D24" s="54" t="s">
        <v>216</v>
      </c>
      <c r="E24" s="73">
        <v>2664</v>
      </c>
      <c r="F24" s="54"/>
      <c r="G24" s="26"/>
      <c r="H24" s="100" t="s">
        <v>718</v>
      </c>
      <c r="I24" s="26"/>
      <c r="J24" s="26"/>
      <c r="K24" s="26"/>
      <c r="L24" s="54" t="s">
        <v>216</v>
      </c>
      <c r="M24" s="73">
        <v>4995</v>
      </c>
      <c r="N24" s="54"/>
      <c r="O24" s="26"/>
      <c r="P24" s="100" t="s">
        <v>718</v>
      </c>
      <c r="Q24" s="26"/>
      <c r="R24" s="26"/>
    </row>
    <row r="25" spans="1:26" x14ac:dyDescent="0.25">
      <c r="A25" s="15"/>
      <c r="B25" s="103" t="s">
        <v>719</v>
      </c>
      <c r="C25" s="26"/>
      <c r="D25" s="58"/>
      <c r="E25" s="60" t="s">
        <v>720</v>
      </c>
      <c r="F25" s="54" t="s">
        <v>219</v>
      </c>
      <c r="G25" s="26"/>
      <c r="H25" s="100"/>
      <c r="I25" s="26"/>
      <c r="J25" s="26"/>
      <c r="K25" s="26"/>
      <c r="L25" s="58"/>
      <c r="M25" s="60" t="s">
        <v>721</v>
      </c>
      <c r="N25" s="54" t="s">
        <v>219</v>
      </c>
      <c r="O25" s="26"/>
      <c r="P25" s="100"/>
      <c r="Q25" s="26"/>
      <c r="R25" s="26"/>
    </row>
    <row r="26" spans="1:26" ht="15.75" thickBot="1" x14ac:dyDescent="0.3">
      <c r="A26" s="15"/>
      <c r="B26" s="26" t="s">
        <v>722</v>
      </c>
      <c r="C26" s="26"/>
      <c r="D26" s="61" t="s">
        <v>216</v>
      </c>
      <c r="E26" s="62">
        <v>1676</v>
      </c>
      <c r="F26" s="54"/>
      <c r="G26" s="26"/>
      <c r="H26" s="100"/>
      <c r="I26" s="26"/>
      <c r="J26" s="26"/>
      <c r="K26" s="26"/>
      <c r="L26" s="61" t="s">
        <v>216</v>
      </c>
      <c r="M26" s="62">
        <v>3153</v>
      </c>
      <c r="N26" s="54"/>
      <c r="O26" s="26"/>
      <c r="P26" s="100"/>
      <c r="Q26" s="26"/>
      <c r="R26" s="26"/>
    </row>
    <row r="27" spans="1:26" ht="15.75" thickTop="1" x14ac:dyDescent="0.25">
      <c r="A27" s="15"/>
      <c r="B27" s="26" t="s">
        <v>723</v>
      </c>
      <c r="C27" s="26"/>
      <c r="D27" s="167"/>
      <c r="E27" s="167"/>
      <c r="F27" s="54"/>
      <c r="G27" s="26"/>
      <c r="H27" s="100"/>
      <c r="I27" s="26"/>
      <c r="J27" s="26"/>
      <c r="K27" s="26"/>
      <c r="L27" s="167"/>
      <c r="M27" s="167"/>
      <c r="N27" s="54"/>
      <c r="O27" s="26"/>
      <c r="P27" s="100"/>
      <c r="Q27" s="26"/>
      <c r="R27" s="26"/>
    </row>
    <row r="28" spans="1:26" x14ac:dyDescent="0.25">
      <c r="A28" s="15"/>
      <c r="B28" s="126" t="s">
        <v>724</v>
      </c>
      <c r="C28" s="55"/>
      <c r="D28" s="54" t="s">
        <v>216</v>
      </c>
      <c r="E28" s="56" t="s">
        <v>228</v>
      </c>
      <c r="F28" s="54"/>
      <c r="G28" s="26"/>
      <c r="H28" s="69"/>
      <c r="I28" s="26"/>
      <c r="J28" s="26"/>
      <c r="K28" s="26"/>
      <c r="L28" s="54" t="s">
        <v>216</v>
      </c>
      <c r="M28" s="56" t="s">
        <v>725</v>
      </c>
      <c r="N28" s="54" t="s">
        <v>219</v>
      </c>
      <c r="O28" s="26"/>
      <c r="P28" s="100" t="s">
        <v>718</v>
      </c>
      <c r="Q28" s="26"/>
      <c r="R28" s="26"/>
    </row>
    <row r="29" spans="1:26" x14ac:dyDescent="0.25">
      <c r="A29" s="15"/>
      <c r="B29" s="103" t="s">
        <v>719</v>
      </c>
      <c r="C29" s="26"/>
      <c r="D29" s="58"/>
      <c r="E29" s="60" t="s">
        <v>228</v>
      </c>
      <c r="F29" s="54"/>
      <c r="G29" s="26"/>
      <c r="H29" s="100"/>
      <c r="I29" s="26"/>
      <c r="J29" s="26"/>
      <c r="K29" s="26"/>
      <c r="L29" s="58"/>
      <c r="M29" s="60">
        <v>187</v>
      </c>
      <c r="N29" s="54"/>
      <c r="O29" s="26"/>
      <c r="P29" s="100"/>
      <c r="Q29" s="26"/>
      <c r="R29" s="26"/>
    </row>
    <row r="30" spans="1:26" ht="15.75" thickBot="1" x14ac:dyDescent="0.3">
      <c r="A30" s="15"/>
      <c r="B30" s="26" t="s">
        <v>722</v>
      </c>
      <c r="C30" s="26"/>
      <c r="D30" s="61" t="s">
        <v>216</v>
      </c>
      <c r="E30" s="85" t="s">
        <v>228</v>
      </c>
      <c r="F30" s="54"/>
      <c r="G30" s="26"/>
      <c r="H30" s="100"/>
      <c r="I30" s="26"/>
      <c r="J30" s="26"/>
      <c r="K30" s="26"/>
      <c r="L30" s="61" t="s">
        <v>216</v>
      </c>
      <c r="M30" s="85" t="s">
        <v>706</v>
      </c>
      <c r="N30" s="54" t="s">
        <v>219</v>
      </c>
      <c r="O30" s="26"/>
      <c r="P30" s="100"/>
      <c r="Q30" s="26"/>
      <c r="R30" s="26"/>
    </row>
    <row r="31" spans="1:26" ht="15.75" thickTop="1" x14ac:dyDescent="0.25">
      <c r="A31" s="15"/>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sheetData>
  <mergeCells count="73">
    <mergeCell ref="B5:Z5"/>
    <mergeCell ref="A16:A31"/>
    <mergeCell ref="B16:Z16"/>
    <mergeCell ref="B17:Z17"/>
    <mergeCell ref="B18:Z18"/>
    <mergeCell ref="B19:Z19"/>
    <mergeCell ref="B31:Z31"/>
    <mergeCell ref="D20:J20"/>
    <mergeCell ref="L20:R20"/>
    <mergeCell ref="D22:E22"/>
    <mergeCell ref="L22:M22"/>
    <mergeCell ref="A1:A2"/>
    <mergeCell ref="B1:Z1"/>
    <mergeCell ref="B2:Z2"/>
    <mergeCell ref="A3:A15"/>
    <mergeCell ref="B3:Z3"/>
    <mergeCell ref="B4:Z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D6:M6"/>
    <mergeCell ref="P6:Y6"/>
    <mergeCell ref="D7:E7"/>
    <mergeCell ref="H7:I7"/>
    <mergeCell ref="L7:M7"/>
    <mergeCell ref="P7:Q7"/>
    <mergeCell ref="T7:U7"/>
    <mergeCell ref="X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90</v>
      </c>
      <c r="B1" s="1" t="s">
        <v>1</v>
      </c>
    </row>
    <row r="2" spans="1:2" x14ac:dyDescent="0.25">
      <c r="A2" s="8"/>
      <c r="B2" s="1" t="s">
        <v>2</v>
      </c>
    </row>
    <row r="3" spans="1:2" x14ac:dyDescent="0.25">
      <c r="A3" s="8"/>
      <c r="B3" s="1" t="s">
        <v>791</v>
      </c>
    </row>
    <row r="4" spans="1:2" ht="30" x14ac:dyDescent="0.25">
      <c r="A4" s="4" t="s">
        <v>792</v>
      </c>
      <c r="B4" s="5" t="s">
        <v>4</v>
      </c>
    </row>
    <row r="5" spans="1:2" x14ac:dyDescent="0.25">
      <c r="A5" s="3" t="s">
        <v>793</v>
      </c>
      <c r="B5" s="5">
        <v>1</v>
      </c>
    </row>
    <row r="6" spans="1:2" x14ac:dyDescent="0.25">
      <c r="A6" s="3" t="s">
        <v>794</v>
      </c>
      <c r="B6" s="5" t="s">
        <v>4</v>
      </c>
    </row>
    <row r="7" spans="1:2" ht="30" x14ac:dyDescent="0.25">
      <c r="A7" s="4" t="s">
        <v>792</v>
      </c>
      <c r="B7" s="5" t="s">
        <v>4</v>
      </c>
    </row>
    <row r="8" spans="1:2" ht="30" x14ac:dyDescent="0.25">
      <c r="A8" s="3" t="s">
        <v>795</v>
      </c>
      <c r="B8" s="195">
        <v>0.60499999999999998</v>
      </c>
    </row>
    <row r="9" spans="1:2" x14ac:dyDescent="0.25">
      <c r="A9" s="3" t="s">
        <v>796</v>
      </c>
      <c r="B9" s="5" t="s">
        <v>4</v>
      </c>
    </row>
    <row r="10" spans="1:2" ht="30" x14ac:dyDescent="0.25">
      <c r="A10" s="4" t="s">
        <v>792</v>
      </c>
      <c r="B10" s="5" t="s">
        <v>4</v>
      </c>
    </row>
    <row r="11" spans="1:2" ht="30" x14ac:dyDescent="0.25">
      <c r="A11" s="3" t="s">
        <v>795</v>
      </c>
      <c r="B11" s="195">
        <v>4.1000000000000002E-2</v>
      </c>
    </row>
    <row r="12" spans="1:2" x14ac:dyDescent="0.25">
      <c r="A12" s="3" t="s">
        <v>797</v>
      </c>
      <c r="B12" s="5" t="s">
        <v>4</v>
      </c>
    </row>
    <row r="13" spans="1:2" ht="30" x14ac:dyDescent="0.25">
      <c r="A13" s="4" t="s">
        <v>792</v>
      </c>
      <c r="B13" s="5" t="s">
        <v>4</v>
      </c>
    </row>
    <row r="14" spans="1:2" ht="30" x14ac:dyDescent="0.25">
      <c r="A14" s="3" t="s">
        <v>795</v>
      </c>
      <c r="B14" s="195">
        <v>0.1</v>
      </c>
    </row>
    <row r="15" spans="1:2" x14ac:dyDescent="0.25">
      <c r="A15" s="3" t="s">
        <v>798</v>
      </c>
      <c r="B15" s="5" t="s">
        <v>4</v>
      </c>
    </row>
    <row r="16" spans="1:2" ht="30" x14ac:dyDescent="0.25">
      <c r="A16" s="4" t="s">
        <v>792</v>
      </c>
      <c r="B16" s="5" t="s">
        <v>4</v>
      </c>
    </row>
    <row r="17" spans="1:2" ht="30" x14ac:dyDescent="0.25">
      <c r="A17" s="3" t="s">
        <v>795</v>
      </c>
      <c r="B17" s="195">
        <v>1E-3</v>
      </c>
    </row>
    <row r="18" spans="1:2" x14ac:dyDescent="0.25">
      <c r="A18" s="3" t="s">
        <v>799</v>
      </c>
      <c r="B18" s="5" t="s">
        <v>4</v>
      </c>
    </row>
    <row r="19" spans="1:2" ht="30" x14ac:dyDescent="0.25">
      <c r="A19" s="4" t="s">
        <v>792</v>
      </c>
      <c r="B19" s="5" t="s">
        <v>4</v>
      </c>
    </row>
    <row r="20" spans="1:2" ht="30" x14ac:dyDescent="0.25">
      <c r="A20" s="3" t="s">
        <v>795</v>
      </c>
      <c r="B20" s="195">
        <v>0.25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0</v>
      </c>
      <c r="B1" s="8" t="s">
        <v>2</v>
      </c>
      <c r="C1" s="8" t="s">
        <v>25</v>
      </c>
    </row>
    <row r="2" spans="1:3" ht="30" x14ac:dyDescent="0.25">
      <c r="A2" s="1" t="s">
        <v>24</v>
      </c>
      <c r="B2" s="8"/>
      <c r="C2" s="8"/>
    </row>
    <row r="3" spans="1:3" ht="30" x14ac:dyDescent="0.25">
      <c r="A3" s="4" t="s">
        <v>801</v>
      </c>
      <c r="B3" s="5" t="s">
        <v>4</v>
      </c>
      <c r="C3" s="5" t="s">
        <v>4</v>
      </c>
    </row>
    <row r="4" spans="1:3" ht="30" x14ac:dyDescent="0.25">
      <c r="A4" s="3" t="s">
        <v>29</v>
      </c>
      <c r="B4" s="9">
        <v>21087173</v>
      </c>
      <c r="C4" s="9">
        <v>20219609</v>
      </c>
    </row>
    <row r="5" spans="1:3" ht="30" x14ac:dyDescent="0.25">
      <c r="A5" s="3" t="s">
        <v>802</v>
      </c>
      <c r="B5" s="7">
        <v>108200</v>
      </c>
      <c r="C5" s="7">
        <v>94745</v>
      </c>
    </row>
    <row r="6" spans="1:3" x14ac:dyDescent="0.25">
      <c r="A6" s="3" t="s">
        <v>315</v>
      </c>
      <c r="B6" s="7">
        <v>1000545</v>
      </c>
      <c r="C6" s="7">
        <v>954189</v>
      </c>
    </row>
    <row r="7" spans="1:3" x14ac:dyDescent="0.25">
      <c r="A7" s="3" t="s">
        <v>803</v>
      </c>
      <c r="B7" s="5" t="s">
        <v>4</v>
      </c>
      <c r="C7" s="5" t="s">
        <v>4</v>
      </c>
    </row>
    <row r="8" spans="1:3" ht="30" x14ac:dyDescent="0.25">
      <c r="A8" s="4" t="s">
        <v>801</v>
      </c>
      <c r="B8" s="5" t="s">
        <v>4</v>
      </c>
      <c r="C8" s="5" t="s">
        <v>4</v>
      </c>
    </row>
    <row r="9" spans="1:3" ht="30" x14ac:dyDescent="0.25">
      <c r="A9" s="3" t="s">
        <v>29</v>
      </c>
      <c r="B9" s="7">
        <v>19767757</v>
      </c>
      <c r="C9" s="7">
        <v>18566121</v>
      </c>
    </row>
    <row r="10" spans="1:3" x14ac:dyDescent="0.25">
      <c r="A10" s="3" t="s">
        <v>804</v>
      </c>
      <c r="B10" s="5" t="s">
        <v>4</v>
      </c>
      <c r="C10" s="5" t="s">
        <v>4</v>
      </c>
    </row>
    <row r="11" spans="1:3" ht="30" x14ac:dyDescent="0.25">
      <c r="A11" s="4" t="s">
        <v>801</v>
      </c>
      <c r="B11" s="5" t="s">
        <v>4</v>
      </c>
      <c r="C11" s="5" t="s">
        <v>4</v>
      </c>
    </row>
    <row r="12" spans="1:3" ht="30" x14ac:dyDescent="0.25">
      <c r="A12" s="3" t="s">
        <v>29</v>
      </c>
      <c r="B12" s="7">
        <v>1319416</v>
      </c>
      <c r="C12" s="7">
        <v>1653488</v>
      </c>
    </row>
    <row r="13" spans="1:3" ht="30" x14ac:dyDescent="0.25">
      <c r="A13" s="3" t="s">
        <v>805</v>
      </c>
      <c r="B13" s="5" t="s">
        <v>4</v>
      </c>
      <c r="C13" s="5" t="s">
        <v>4</v>
      </c>
    </row>
    <row r="14" spans="1:3" ht="30" x14ac:dyDescent="0.25">
      <c r="A14" s="4" t="s">
        <v>801</v>
      </c>
      <c r="B14" s="5" t="s">
        <v>4</v>
      </c>
      <c r="C14" s="5" t="s">
        <v>4</v>
      </c>
    </row>
    <row r="15" spans="1:3" ht="30" x14ac:dyDescent="0.25">
      <c r="A15" s="3" t="s">
        <v>802</v>
      </c>
      <c r="B15" s="7">
        <v>108200</v>
      </c>
      <c r="C15" s="7">
        <v>94745</v>
      </c>
    </row>
    <row r="16" spans="1:3" x14ac:dyDescent="0.25">
      <c r="A16" s="3" t="s">
        <v>806</v>
      </c>
      <c r="B16" s="5" t="s">
        <v>4</v>
      </c>
      <c r="C16" s="5" t="s">
        <v>4</v>
      </c>
    </row>
    <row r="17" spans="1:3" ht="30" x14ac:dyDescent="0.25">
      <c r="A17" s="4" t="s">
        <v>801</v>
      </c>
      <c r="B17" s="5" t="s">
        <v>4</v>
      </c>
      <c r="C17" s="5" t="s">
        <v>4</v>
      </c>
    </row>
    <row r="18" spans="1:3" x14ac:dyDescent="0.25">
      <c r="A18" s="3" t="s">
        <v>315</v>
      </c>
      <c r="B18" s="7">
        <v>1000545</v>
      </c>
      <c r="C18" s="7">
        <v>954189</v>
      </c>
    </row>
    <row r="19" spans="1:3" x14ac:dyDescent="0.25">
      <c r="A19" s="3" t="s">
        <v>807</v>
      </c>
      <c r="B19" s="5" t="s">
        <v>4</v>
      </c>
      <c r="C19" s="5" t="s">
        <v>4</v>
      </c>
    </row>
    <row r="20" spans="1:3" ht="30" x14ac:dyDescent="0.25">
      <c r="A20" s="4" t="s">
        <v>801</v>
      </c>
      <c r="B20" s="5" t="s">
        <v>4</v>
      </c>
      <c r="C20" s="5" t="s">
        <v>4</v>
      </c>
    </row>
    <row r="21" spans="1:3" ht="30" x14ac:dyDescent="0.25">
      <c r="A21" s="3" t="s">
        <v>29</v>
      </c>
      <c r="B21" s="7">
        <v>24393536</v>
      </c>
      <c r="C21" s="7">
        <v>23199341</v>
      </c>
    </row>
    <row r="22" spans="1:3" ht="30" x14ac:dyDescent="0.25">
      <c r="A22" s="3" t="s">
        <v>808</v>
      </c>
      <c r="B22" s="5" t="s">
        <v>4</v>
      </c>
      <c r="C22" s="5" t="s">
        <v>4</v>
      </c>
    </row>
    <row r="23" spans="1:3" ht="30" x14ac:dyDescent="0.25">
      <c r="A23" s="4" t="s">
        <v>801</v>
      </c>
      <c r="B23" s="5" t="s">
        <v>4</v>
      </c>
      <c r="C23" s="5" t="s">
        <v>4</v>
      </c>
    </row>
    <row r="24" spans="1:3" ht="30" x14ac:dyDescent="0.25">
      <c r="A24" s="3" t="s">
        <v>29</v>
      </c>
      <c r="B24" s="7">
        <v>22826639</v>
      </c>
      <c r="C24" s="7">
        <v>21238281</v>
      </c>
    </row>
    <row r="25" spans="1:3" ht="30" x14ac:dyDescent="0.25">
      <c r="A25" s="3" t="s">
        <v>809</v>
      </c>
      <c r="B25" s="5" t="s">
        <v>4</v>
      </c>
      <c r="C25" s="5" t="s">
        <v>4</v>
      </c>
    </row>
    <row r="26" spans="1:3" ht="30" x14ac:dyDescent="0.25">
      <c r="A26" s="4" t="s">
        <v>801</v>
      </c>
      <c r="B26" s="5" t="s">
        <v>4</v>
      </c>
      <c r="C26" s="5" t="s">
        <v>4</v>
      </c>
    </row>
    <row r="27" spans="1:3" ht="30" x14ac:dyDescent="0.25">
      <c r="A27" s="3" t="s">
        <v>29</v>
      </c>
      <c r="B27" s="7">
        <v>1566897</v>
      </c>
      <c r="C27" s="7">
        <v>1961060</v>
      </c>
    </row>
    <row r="28" spans="1:3" ht="30" x14ac:dyDescent="0.25">
      <c r="A28" s="3" t="s">
        <v>810</v>
      </c>
      <c r="B28" s="5" t="s">
        <v>4</v>
      </c>
      <c r="C28" s="5" t="s">
        <v>4</v>
      </c>
    </row>
    <row r="29" spans="1:3" ht="30" x14ac:dyDescent="0.25">
      <c r="A29" s="4" t="s">
        <v>801</v>
      </c>
      <c r="B29" s="5" t="s">
        <v>4</v>
      </c>
      <c r="C29" s="5" t="s">
        <v>4</v>
      </c>
    </row>
    <row r="30" spans="1:3" ht="30" x14ac:dyDescent="0.25">
      <c r="A30" s="3" t="s">
        <v>802</v>
      </c>
      <c r="B30" s="7">
        <v>109105</v>
      </c>
      <c r="C30" s="7">
        <v>95835</v>
      </c>
    </row>
    <row r="31" spans="1:3" ht="30" x14ac:dyDescent="0.25">
      <c r="A31" s="3" t="s">
        <v>811</v>
      </c>
      <c r="B31" s="5" t="s">
        <v>4</v>
      </c>
      <c r="C31" s="5" t="s">
        <v>4</v>
      </c>
    </row>
    <row r="32" spans="1:3" ht="30" x14ac:dyDescent="0.25">
      <c r="A32" s="4" t="s">
        <v>801</v>
      </c>
      <c r="B32" s="5" t="s">
        <v>4</v>
      </c>
      <c r="C32" s="5" t="s">
        <v>4</v>
      </c>
    </row>
    <row r="33" spans="1:3" x14ac:dyDescent="0.25">
      <c r="A33" s="3" t="s">
        <v>315</v>
      </c>
      <c r="B33" s="7">
        <v>1217755</v>
      </c>
      <c r="C33" s="7">
        <v>1165778</v>
      </c>
    </row>
    <row r="34" spans="1:3" x14ac:dyDescent="0.25">
      <c r="A34" s="3" t="s">
        <v>812</v>
      </c>
      <c r="B34" s="5" t="s">
        <v>4</v>
      </c>
      <c r="C34" s="5" t="s">
        <v>4</v>
      </c>
    </row>
    <row r="35" spans="1:3" ht="30" x14ac:dyDescent="0.25">
      <c r="A35" s="4" t="s">
        <v>801</v>
      </c>
      <c r="B35" s="5" t="s">
        <v>4</v>
      </c>
      <c r="C35" s="5" t="s">
        <v>4</v>
      </c>
    </row>
    <row r="36" spans="1:3" ht="30" x14ac:dyDescent="0.25">
      <c r="A36" s="3" t="s">
        <v>29</v>
      </c>
      <c r="B36" s="7">
        <v>-2650722</v>
      </c>
      <c r="C36" s="7">
        <v>-2358990</v>
      </c>
    </row>
    <row r="37" spans="1:3" ht="30" x14ac:dyDescent="0.25">
      <c r="A37" s="3" t="s">
        <v>813</v>
      </c>
      <c r="B37" s="5" t="s">
        <v>4</v>
      </c>
      <c r="C37" s="5" t="s">
        <v>4</v>
      </c>
    </row>
    <row r="38" spans="1:3" ht="30" x14ac:dyDescent="0.25">
      <c r="A38" s="4" t="s">
        <v>801</v>
      </c>
      <c r="B38" s="5" t="s">
        <v>4</v>
      </c>
      <c r="C38" s="5" t="s">
        <v>4</v>
      </c>
    </row>
    <row r="39" spans="1:3" ht="30" x14ac:dyDescent="0.25">
      <c r="A39" s="3" t="s">
        <v>29</v>
      </c>
      <c r="B39" s="7">
        <v>-2444552</v>
      </c>
      <c r="C39" s="7">
        <v>-2132634</v>
      </c>
    </row>
    <row r="40" spans="1:3" ht="30" x14ac:dyDescent="0.25">
      <c r="A40" s="3" t="s">
        <v>814</v>
      </c>
      <c r="B40" s="5" t="s">
        <v>4</v>
      </c>
      <c r="C40" s="5" t="s">
        <v>4</v>
      </c>
    </row>
    <row r="41" spans="1:3" ht="30" x14ac:dyDescent="0.25">
      <c r="A41" s="4" t="s">
        <v>801</v>
      </c>
      <c r="B41" s="5" t="s">
        <v>4</v>
      </c>
      <c r="C41" s="5" t="s">
        <v>4</v>
      </c>
    </row>
    <row r="42" spans="1:3" ht="30" x14ac:dyDescent="0.25">
      <c r="A42" s="3" t="s">
        <v>29</v>
      </c>
      <c r="B42" s="7">
        <v>-206170</v>
      </c>
      <c r="C42" s="7">
        <v>-226356</v>
      </c>
    </row>
    <row r="43" spans="1:3" ht="45" x14ac:dyDescent="0.25">
      <c r="A43" s="3" t="s">
        <v>815</v>
      </c>
      <c r="B43" s="5" t="s">
        <v>4</v>
      </c>
      <c r="C43" s="5" t="s">
        <v>4</v>
      </c>
    </row>
    <row r="44" spans="1:3" ht="30" x14ac:dyDescent="0.25">
      <c r="A44" s="4" t="s">
        <v>801</v>
      </c>
      <c r="B44" s="5" t="s">
        <v>4</v>
      </c>
      <c r="C44" s="5" t="s">
        <v>4</v>
      </c>
    </row>
    <row r="45" spans="1:3" ht="30" x14ac:dyDescent="0.25">
      <c r="A45" s="3" t="s">
        <v>802</v>
      </c>
      <c r="B45" s="7">
        <v>-1035</v>
      </c>
      <c r="C45" s="7">
        <v>-1090</v>
      </c>
    </row>
    <row r="46" spans="1:3" ht="30" x14ac:dyDescent="0.25">
      <c r="A46" s="3" t="s">
        <v>816</v>
      </c>
      <c r="B46" s="5" t="s">
        <v>4</v>
      </c>
      <c r="C46" s="5" t="s">
        <v>4</v>
      </c>
    </row>
    <row r="47" spans="1:3" ht="30" x14ac:dyDescent="0.25">
      <c r="A47" s="4" t="s">
        <v>801</v>
      </c>
      <c r="B47" s="5" t="s">
        <v>4</v>
      </c>
      <c r="C47" s="5" t="s">
        <v>4</v>
      </c>
    </row>
    <row r="48" spans="1:3" x14ac:dyDescent="0.25">
      <c r="A48" s="3" t="s">
        <v>315</v>
      </c>
      <c r="B48" s="7">
        <v>-203190</v>
      </c>
      <c r="C48" s="7">
        <v>-179350</v>
      </c>
    </row>
    <row r="49" spans="1:3" x14ac:dyDescent="0.25">
      <c r="A49" s="3" t="s">
        <v>817</v>
      </c>
      <c r="B49" s="5" t="s">
        <v>4</v>
      </c>
      <c r="C49" s="5" t="s">
        <v>4</v>
      </c>
    </row>
    <row r="50" spans="1:3" ht="30" x14ac:dyDescent="0.25">
      <c r="A50" s="4" t="s">
        <v>801</v>
      </c>
      <c r="B50" s="5" t="s">
        <v>4</v>
      </c>
      <c r="C50" s="5" t="s">
        <v>4</v>
      </c>
    </row>
    <row r="51" spans="1:3" ht="30" x14ac:dyDescent="0.25">
      <c r="A51" s="3" t="s">
        <v>29</v>
      </c>
      <c r="B51" s="7">
        <v>-690727</v>
      </c>
      <c r="C51" s="7">
        <v>-654678</v>
      </c>
    </row>
    <row r="52" spans="1:3" ht="30" x14ac:dyDescent="0.25">
      <c r="A52" s="3" t="s">
        <v>818</v>
      </c>
      <c r="B52" s="5" t="s">
        <v>4</v>
      </c>
      <c r="C52" s="5" t="s">
        <v>4</v>
      </c>
    </row>
    <row r="53" spans="1:3" ht="30" x14ac:dyDescent="0.25">
      <c r="A53" s="4" t="s">
        <v>801</v>
      </c>
      <c r="B53" s="5" t="s">
        <v>4</v>
      </c>
      <c r="C53" s="5" t="s">
        <v>4</v>
      </c>
    </row>
    <row r="54" spans="1:3" ht="30" x14ac:dyDescent="0.25">
      <c r="A54" s="3" t="s">
        <v>29</v>
      </c>
      <c r="B54" s="7">
        <v>-649416</v>
      </c>
      <c r="C54" s="7">
        <v>-573462</v>
      </c>
    </row>
    <row r="55" spans="1:3" ht="30" x14ac:dyDescent="0.25">
      <c r="A55" s="3" t="s">
        <v>819</v>
      </c>
      <c r="B55" s="5" t="s">
        <v>4</v>
      </c>
      <c r="C55" s="5" t="s">
        <v>4</v>
      </c>
    </row>
    <row r="56" spans="1:3" ht="30" x14ac:dyDescent="0.25">
      <c r="A56" s="4" t="s">
        <v>801</v>
      </c>
      <c r="B56" s="5" t="s">
        <v>4</v>
      </c>
      <c r="C56" s="5" t="s">
        <v>4</v>
      </c>
    </row>
    <row r="57" spans="1:3" ht="30" x14ac:dyDescent="0.25">
      <c r="A57" s="3" t="s">
        <v>29</v>
      </c>
      <c r="B57" s="7">
        <v>-41311</v>
      </c>
      <c r="C57" s="7">
        <v>-81216</v>
      </c>
    </row>
    <row r="58" spans="1:3" ht="30" x14ac:dyDescent="0.25">
      <c r="A58" s="3" t="s">
        <v>820</v>
      </c>
      <c r="B58" s="5" t="s">
        <v>4</v>
      </c>
      <c r="C58" s="5" t="s">
        <v>4</v>
      </c>
    </row>
    <row r="59" spans="1:3" ht="30" x14ac:dyDescent="0.25">
      <c r="A59" s="4" t="s">
        <v>801</v>
      </c>
      <c r="B59" s="5" t="s">
        <v>4</v>
      </c>
      <c r="C59" s="5" t="s">
        <v>4</v>
      </c>
    </row>
    <row r="60" spans="1:3" x14ac:dyDescent="0.25">
      <c r="A60" s="3" t="s">
        <v>315</v>
      </c>
      <c r="B60" s="7">
        <v>-14866</v>
      </c>
      <c r="C60" s="7">
        <v>-32831</v>
      </c>
    </row>
    <row r="61" spans="1:3" x14ac:dyDescent="0.25">
      <c r="A61" s="3" t="s">
        <v>821</v>
      </c>
      <c r="B61" s="5" t="s">
        <v>4</v>
      </c>
      <c r="C61" s="5" t="s">
        <v>4</v>
      </c>
    </row>
    <row r="62" spans="1:3" ht="30" x14ac:dyDescent="0.25">
      <c r="A62" s="4" t="s">
        <v>801</v>
      </c>
      <c r="B62" s="5" t="s">
        <v>4</v>
      </c>
      <c r="C62" s="5" t="s">
        <v>4</v>
      </c>
    </row>
    <row r="63" spans="1:3" ht="30" x14ac:dyDescent="0.25">
      <c r="A63" s="3" t="s">
        <v>29</v>
      </c>
      <c r="B63" s="7">
        <v>35086</v>
      </c>
      <c r="C63" s="7">
        <v>33936</v>
      </c>
    </row>
    <row r="64" spans="1:3" ht="30" x14ac:dyDescent="0.25">
      <c r="A64" s="3" t="s">
        <v>822</v>
      </c>
      <c r="B64" s="5" t="s">
        <v>4</v>
      </c>
      <c r="C64" s="5" t="s">
        <v>4</v>
      </c>
    </row>
    <row r="65" spans="1:3" ht="30" x14ac:dyDescent="0.25">
      <c r="A65" s="4" t="s">
        <v>801</v>
      </c>
      <c r="B65" s="5" t="s">
        <v>4</v>
      </c>
      <c r="C65" s="5" t="s">
        <v>4</v>
      </c>
    </row>
    <row r="66" spans="1:3" ht="30" x14ac:dyDescent="0.25">
      <c r="A66" s="3" t="s">
        <v>29</v>
      </c>
      <c r="B66" s="7">
        <v>35086</v>
      </c>
      <c r="C66" s="7">
        <v>33936</v>
      </c>
    </row>
    <row r="67" spans="1:3" ht="45" x14ac:dyDescent="0.25">
      <c r="A67" s="3" t="s">
        <v>823</v>
      </c>
      <c r="B67" s="5" t="s">
        <v>4</v>
      </c>
      <c r="C67" s="5" t="s">
        <v>4</v>
      </c>
    </row>
    <row r="68" spans="1:3" ht="30" x14ac:dyDescent="0.25">
      <c r="A68" s="4" t="s">
        <v>801</v>
      </c>
      <c r="B68" s="5" t="s">
        <v>4</v>
      </c>
      <c r="C68" s="5" t="s">
        <v>4</v>
      </c>
    </row>
    <row r="69" spans="1:3" ht="30" x14ac:dyDescent="0.25">
      <c r="A69" s="3" t="s">
        <v>802</v>
      </c>
      <c r="B69" s="5">
        <v>130</v>
      </c>
      <c r="C69" s="5" t="s">
        <v>4</v>
      </c>
    </row>
    <row r="70" spans="1:3" ht="30" x14ac:dyDescent="0.25">
      <c r="A70" s="3" t="s">
        <v>824</v>
      </c>
      <c r="B70" s="5" t="s">
        <v>4</v>
      </c>
      <c r="C70" s="5" t="s">
        <v>4</v>
      </c>
    </row>
    <row r="71" spans="1:3" ht="30" x14ac:dyDescent="0.25">
      <c r="A71" s="4" t="s">
        <v>801</v>
      </c>
      <c r="B71" s="5" t="s">
        <v>4</v>
      </c>
      <c r="C71" s="5" t="s">
        <v>4</v>
      </c>
    </row>
    <row r="72" spans="1:3" x14ac:dyDescent="0.25">
      <c r="A72" s="3" t="s">
        <v>315</v>
      </c>
      <c r="B72" s="9">
        <v>846</v>
      </c>
      <c r="C72" s="9">
        <v>59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5</v>
      </c>
      <c r="B1" s="1" t="s">
        <v>1</v>
      </c>
      <c r="C1" s="1" t="s">
        <v>826</v>
      </c>
    </row>
    <row r="2" spans="1:3" ht="30" x14ac:dyDescent="0.25">
      <c r="A2" s="1" t="s">
        <v>24</v>
      </c>
      <c r="B2" s="1" t="s">
        <v>2</v>
      </c>
      <c r="C2" s="1" t="s">
        <v>25</v>
      </c>
    </row>
    <row r="3" spans="1:3" ht="30" x14ac:dyDescent="0.25">
      <c r="A3" s="4" t="s">
        <v>827</v>
      </c>
      <c r="B3" s="5" t="s">
        <v>4</v>
      </c>
      <c r="C3" s="5" t="s">
        <v>4</v>
      </c>
    </row>
    <row r="4" spans="1:3" ht="30" x14ac:dyDescent="0.25">
      <c r="A4" s="3" t="s">
        <v>828</v>
      </c>
      <c r="B4" s="9">
        <v>1685723</v>
      </c>
      <c r="C4" s="5" t="s">
        <v>4</v>
      </c>
    </row>
    <row r="5" spans="1:3" ht="30" x14ac:dyDescent="0.25">
      <c r="A5" s="3" t="s">
        <v>829</v>
      </c>
      <c r="B5" s="7">
        <v>144772</v>
      </c>
      <c r="C5" s="7">
        <v>56066</v>
      </c>
    </row>
    <row r="6" spans="1:3" ht="30" x14ac:dyDescent="0.25">
      <c r="A6" s="3" t="s">
        <v>830</v>
      </c>
      <c r="B6" s="7">
        <v>477062</v>
      </c>
      <c r="C6" s="7">
        <v>345177</v>
      </c>
    </row>
    <row r="7" spans="1:3" ht="30" x14ac:dyDescent="0.25">
      <c r="A7" s="3" t="s">
        <v>831</v>
      </c>
      <c r="B7" s="7">
        <v>12446</v>
      </c>
      <c r="C7" s="7">
        <v>16950</v>
      </c>
    </row>
    <row r="8" spans="1:3" x14ac:dyDescent="0.25">
      <c r="A8" s="3" t="s">
        <v>832</v>
      </c>
      <c r="B8" s="5" t="s">
        <v>4</v>
      </c>
      <c r="C8" s="5" t="s">
        <v>4</v>
      </c>
    </row>
    <row r="9" spans="1:3" ht="30" x14ac:dyDescent="0.25">
      <c r="A9" s="4" t="s">
        <v>827</v>
      </c>
      <c r="B9" s="5" t="s">
        <v>4</v>
      </c>
      <c r="C9" s="5" t="s">
        <v>4</v>
      </c>
    </row>
    <row r="10" spans="1:3" ht="30" x14ac:dyDescent="0.25">
      <c r="A10" s="3" t="s">
        <v>833</v>
      </c>
      <c r="B10" s="7">
        <v>50000</v>
      </c>
      <c r="C10" s="7">
        <v>50000</v>
      </c>
    </row>
    <row r="11" spans="1:3" x14ac:dyDescent="0.25">
      <c r="A11" s="3" t="s">
        <v>834</v>
      </c>
      <c r="B11" s="5" t="s">
        <v>4</v>
      </c>
      <c r="C11" s="5" t="s">
        <v>4</v>
      </c>
    </row>
    <row r="12" spans="1:3" ht="30" x14ac:dyDescent="0.25">
      <c r="A12" s="4" t="s">
        <v>827</v>
      </c>
      <c r="B12" s="5" t="s">
        <v>4</v>
      </c>
      <c r="C12" s="5" t="s">
        <v>4</v>
      </c>
    </row>
    <row r="13" spans="1:3" ht="30" x14ac:dyDescent="0.25">
      <c r="A13" s="3" t="s">
        <v>833</v>
      </c>
      <c r="B13" s="7">
        <v>50000</v>
      </c>
      <c r="C13" s="7">
        <v>50000</v>
      </c>
    </row>
    <row r="14" spans="1:3" x14ac:dyDescent="0.25">
      <c r="A14" s="3" t="s">
        <v>835</v>
      </c>
      <c r="B14" s="5" t="s">
        <v>4</v>
      </c>
      <c r="C14" s="5" t="s">
        <v>4</v>
      </c>
    </row>
    <row r="15" spans="1:3" ht="30" x14ac:dyDescent="0.25">
      <c r="A15" s="4" t="s">
        <v>827</v>
      </c>
      <c r="B15" s="5" t="s">
        <v>4</v>
      </c>
      <c r="C15" s="5" t="s">
        <v>4</v>
      </c>
    </row>
    <row r="16" spans="1:3" ht="30" x14ac:dyDescent="0.25">
      <c r="A16" s="3" t="s">
        <v>836</v>
      </c>
      <c r="B16" s="195">
        <v>0.17</v>
      </c>
      <c r="C16" s="5" t="s">
        <v>4</v>
      </c>
    </row>
    <row r="17" spans="1:3" ht="30" x14ac:dyDescent="0.25">
      <c r="A17" s="3" t="s">
        <v>837</v>
      </c>
      <c r="B17" s="195">
        <v>0.28999999999999998</v>
      </c>
      <c r="C17" s="5" t="s">
        <v>4</v>
      </c>
    </row>
    <row r="18" spans="1:3" ht="30" x14ac:dyDescent="0.25">
      <c r="A18" s="3" t="s">
        <v>838</v>
      </c>
      <c r="B18" s="195">
        <v>0.08</v>
      </c>
      <c r="C18" s="5" t="s">
        <v>4</v>
      </c>
    </row>
    <row r="19" spans="1:3" x14ac:dyDescent="0.25">
      <c r="A19" s="3" t="s">
        <v>839</v>
      </c>
      <c r="B19" s="5" t="s">
        <v>4</v>
      </c>
      <c r="C19" s="5" t="s">
        <v>4</v>
      </c>
    </row>
    <row r="20" spans="1:3" ht="30" x14ac:dyDescent="0.25">
      <c r="A20" s="4" t="s">
        <v>827</v>
      </c>
      <c r="B20" s="5" t="s">
        <v>4</v>
      </c>
      <c r="C20" s="5" t="s">
        <v>4</v>
      </c>
    </row>
    <row r="21" spans="1:3" ht="30" x14ac:dyDescent="0.25">
      <c r="A21" s="3" t="s">
        <v>836</v>
      </c>
      <c r="B21" s="195">
        <v>0.1</v>
      </c>
      <c r="C21" s="5" t="s">
        <v>4</v>
      </c>
    </row>
    <row r="22" spans="1:3" ht="30" x14ac:dyDescent="0.25">
      <c r="A22" s="3" t="s">
        <v>838</v>
      </c>
      <c r="B22" s="195">
        <v>0.06</v>
      </c>
      <c r="C22" s="5" t="s">
        <v>4</v>
      </c>
    </row>
    <row r="23" spans="1:3" x14ac:dyDescent="0.25">
      <c r="A23" s="3" t="s">
        <v>840</v>
      </c>
      <c r="B23" s="5" t="s">
        <v>4</v>
      </c>
      <c r="C23" s="5" t="s">
        <v>4</v>
      </c>
    </row>
    <row r="24" spans="1:3" ht="30" x14ac:dyDescent="0.25">
      <c r="A24" s="4" t="s">
        <v>827</v>
      </c>
      <c r="B24" s="5" t="s">
        <v>4</v>
      </c>
      <c r="C24" s="5" t="s">
        <v>4</v>
      </c>
    </row>
    <row r="25" spans="1:3" ht="30" x14ac:dyDescent="0.25">
      <c r="A25" s="3" t="s">
        <v>836</v>
      </c>
      <c r="B25" s="195">
        <v>0.08</v>
      </c>
      <c r="C25" s="5" t="s">
        <v>4</v>
      </c>
    </row>
    <row r="26" spans="1:3" ht="30" x14ac:dyDescent="0.25">
      <c r="A26" s="3" t="s">
        <v>837</v>
      </c>
      <c r="B26" s="195">
        <v>0.08</v>
      </c>
      <c r="C26" s="5" t="s">
        <v>4</v>
      </c>
    </row>
    <row r="27" spans="1:3" ht="30" x14ac:dyDescent="0.25">
      <c r="A27" s="3" t="s">
        <v>838</v>
      </c>
      <c r="B27" s="195">
        <v>0.09</v>
      </c>
      <c r="C27" s="5" t="s">
        <v>4</v>
      </c>
    </row>
    <row r="28" spans="1:3" x14ac:dyDescent="0.25">
      <c r="A28" s="3" t="s">
        <v>841</v>
      </c>
      <c r="B28" s="5" t="s">
        <v>4</v>
      </c>
      <c r="C28" s="5" t="s">
        <v>4</v>
      </c>
    </row>
    <row r="29" spans="1:3" ht="30" x14ac:dyDescent="0.25">
      <c r="A29" s="4" t="s">
        <v>827</v>
      </c>
      <c r="B29" s="5" t="s">
        <v>4</v>
      </c>
      <c r="C29" s="5" t="s">
        <v>4</v>
      </c>
    </row>
    <row r="30" spans="1:3" ht="30" x14ac:dyDescent="0.25">
      <c r="A30" s="3" t="s">
        <v>836</v>
      </c>
      <c r="B30" s="195">
        <v>0.05</v>
      </c>
      <c r="C30" s="5" t="s">
        <v>4</v>
      </c>
    </row>
    <row r="31" spans="1:3" x14ac:dyDescent="0.25">
      <c r="A31" s="3" t="s">
        <v>842</v>
      </c>
      <c r="B31" s="5" t="s">
        <v>4</v>
      </c>
      <c r="C31" s="5" t="s">
        <v>4</v>
      </c>
    </row>
    <row r="32" spans="1:3" ht="30" x14ac:dyDescent="0.25">
      <c r="A32" s="4" t="s">
        <v>827</v>
      </c>
      <c r="B32" s="5" t="s">
        <v>4</v>
      </c>
      <c r="C32" s="5" t="s">
        <v>4</v>
      </c>
    </row>
    <row r="33" spans="1:3" ht="30" x14ac:dyDescent="0.25">
      <c r="A33" s="3" t="s">
        <v>836</v>
      </c>
      <c r="B33" s="195">
        <v>0.05</v>
      </c>
      <c r="C33" s="5" t="s">
        <v>4</v>
      </c>
    </row>
    <row r="34" spans="1:3" x14ac:dyDescent="0.25">
      <c r="A34" s="3" t="s">
        <v>843</v>
      </c>
      <c r="B34" s="5" t="s">
        <v>4</v>
      </c>
      <c r="C34" s="5" t="s">
        <v>4</v>
      </c>
    </row>
    <row r="35" spans="1:3" ht="30" x14ac:dyDescent="0.25">
      <c r="A35" s="4" t="s">
        <v>827</v>
      </c>
      <c r="B35" s="5" t="s">
        <v>4</v>
      </c>
      <c r="C35" s="5" t="s">
        <v>4</v>
      </c>
    </row>
    <row r="36" spans="1:3" ht="30" x14ac:dyDescent="0.25">
      <c r="A36" s="3" t="s">
        <v>836</v>
      </c>
      <c r="B36" s="195">
        <v>0.05</v>
      </c>
      <c r="C36" s="5" t="s">
        <v>4</v>
      </c>
    </row>
    <row r="37" spans="1:3" x14ac:dyDescent="0.25">
      <c r="A37" s="3" t="s">
        <v>844</v>
      </c>
      <c r="B37" s="5" t="s">
        <v>4</v>
      </c>
      <c r="C37" s="5" t="s">
        <v>4</v>
      </c>
    </row>
    <row r="38" spans="1:3" ht="30" x14ac:dyDescent="0.25">
      <c r="A38" s="4" t="s">
        <v>827</v>
      </c>
      <c r="B38" s="5" t="s">
        <v>4</v>
      </c>
      <c r="C38" s="5" t="s">
        <v>4</v>
      </c>
    </row>
    <row r="39" spans="1:3" ht="30" x14ac:dyDescent="0.25">
      <c r="A39" s="3" t="s">
        <v>837</v>
      </c>
      <c r="B39" s="195">
        <v>0.05</v>
      </c>
      <c r="C39" s="5" t="s">
        <v>4</v>
      </c>
    </row>
    <row r="40" spans="1:3" ht="30" x14ac:dyDescent="0.25">
      <c r="A40" s="3" t="s">
        <v>838</v>
      </c>
      <c r="B40" s="195">
        <v>0.05</v>
      </c>
      <c r="C40" s="5" t="s">
        <v>4</v>
      </c>
    </row>
    <row r="41" spans="1:3" x14ac:dyDescent="0.25">
      <c r="A41" s="3" t="s">
        <v>845</v>
      </c>
      <c r="B41" s="5" t="s">
        <v>4</v>
      </c>
      <c r="C41" s="5" t="s">
        <v>4</v>
      </c>
    </row>
    <row r="42" spans="1:3" ht="30" x14ac:dyDescent="0.25">
      <c r="A42" s="4" t="s">
        <v>827</v>
      </c>
      <c r="B42" s="5" t="s">
        <v>4</v>
      </c>
      <c r="C42" s="5" t="s">
        <v>4</v>
      </c>
    </row>
    <row r="43" spans="1:3" ht="30" x14ac:dyDescent="0.25">
      <c r="A43" s="3" t="s">
        <v>837</v>
      </c>
      <c r="B43" s="195">
        <v>0.18</v>
      </c>
      <c r="C43" s="5" t="s">
        <v>4</v>
      </c>
    </row>
    <row r="44" spans="1:3" x14ac:dyDescent="0.25">
      <c r="A44" s="3" t="s">
        <v>846</v>
      </c>
      <c r="B44" s="5" t="s">
        <v>4</v>
      </c>
      <c r="C44" s="5" t="s">
        <v>4</v>
      </c>
    </row>
    <row r="45" spans="1:3" ht="30" x14ac:dyDescent="0.25">
      <c r="A45" s="4" t="s">
        <v>827</v>
      </c>
      <c r="B45" s="5" t="s">
        <v>4</v>
      </c>
      <c r="C45" s="5" t="s">
        <v>4</v>
      </c>
    </row>
    <row r="46" spans="1:3" ht="30" x14ac:dyDescent="0.25">
      <c r="A46" s="3" t="s">
        <v>837</v>
      </c>
      <c r="B46" s="195">
        <v>0.13</v>
      </c>
      <c r="C46" s="5" t="s">
        <v>4</v>
      </c>
    </row>
    <row r="47" spans="1:3" ht="30" x14ac:dyDescent="0.25">
      <c r="A47" s="3" t="s">
        <v>838</v>
      </c>
      <c r="B47" s="195">
        <v>0.08</v>
      </c>
      <c r="C47" s="5" t="s">
        <v>4</v>
      </c>
    </row>
    <row r="48" spans="1:3" x14ac:dyDescent="0.25">
      <c r="A48" s="3" t="s">
        <v>847</v>
      </c>
      <c r="B48" s="5" t="s">
        <v>4</v>
      </c>
      <c r="C48" s="5" t="s">
        <v>4</v>
      </c>
    </row>
    <row r="49" spans="1:3" ht="30" x14ac:dyDescent="0.25">
      <c r="A49" s="4" t="s">
        <v>827</v>
      </c>
      <c r="B49" s="5" t="s">
        <v>4</v>
      </c>
      <c r="C49" s="5" t="s">
        <v>4</v>
      </c>
    </row>
    <row r="50" spans="1:3" ht="30" x14ac:dyDescent="0.25">
      <c r="A50" s="3" t="s">
        <v>837</v>
      </c>
      <c r="B50" s="195">
        <v>0.12</v>
      </c>
      <c r="C50" s="5" t="s">
        <v>4</v>
      </c>
    </row>
    <row r="51" spans="1:3" x14ac:dyDescent="0.25">
      <c r="A51" s="3" t="s">
        <v>848</v>
      </c>
      <c r="B51" s="5" t="s">
        <v>4</v>
      </c>
      <c r="C51" s="5" t="s">
        <v>4</v>
      </c>
    </row>
    <row r="52" spans="1:3" ht="30" x14ac:dyDescent="0.25">
      <c r="A52" s="4" t="s">
        <v>827</v>
      </c>
      <c r="B52" s="5" t="s">
        <v>4</v>
      </c>
      <c r="C52" s="5" t="s">
        <v>4</v>
      </c>
    </row>
    <row r="53" spans="1:3" ht="30" x14ac:dyDescent="0.25">
      <c r="A53" s="3" t="s">
        <v>837</v>
      </c>
      <c r="B53" s="195">
        <v>0.08</v>
      </c>
      <c r="C53" s="5" t="s">
        <v>4</v>
      </c>
    </row>
    <row r="54" spans="1:3" x14ac:dyDescent="0.25">
      <c r="A54" s="3" t="s">
        <v>849</v>
      </c>
      <c r="B54" s="5" t="s">
        <v>4</v>
      </c>
      <c r="C54" s="5" t="s">
        <v>4</v>
      </c>
    </row>
    <row r="55" spans="1:3" ht="30" x14ac:dyDescent="0.25">
      <c r="A55" s="4" t="s">
        <v>827</v>
      </c>
      <c r="B55" s="5" t="s">
        <v>4</v>
      </c>
      <c r="C55" s="5" t="s">
        <v>4</v>
      </c>
    </row>
    <row r="56" spans="1:3" ht="30" x14ac:dyDescent="0.25">
      <c r="A56" s="3" t="s">
        <v>837</v>
      </c>
      <c r="B56" s="195">
        <v>0.05</v>
      </c>
      <c r="C56" s="5" t="s">
        <v>4</v>
      </c>
    </row>
    <row r="57" spans="1:3" x14ac:dyDescent="0.25">
      <c r="A57" s="3" t="s">
        <v>850</v>
      </c>
      <c r="B57" s="5" t="s">
        <v>4</v>
      </c>
      <c r="C57" s="5" t="s">
        <v>4</v>
      </c>
    </row>
    <row r="58" spans="1:3" ht="30" x14ac:dyDescent="0.25">
      <c r="A58" s="4" t="s">
        <v>827</v>
      </c>
      <c r="B58" s="5" t="s">
        <v>4</v>
      </c>
      <c r="C58" s="5" t="s">
        <v>4</v>
      </c>
    </row>
    <row r="59" spans="1:3" ht="30" x14ac:dyDescent="0.25">
      <c r="A59" s="3" t="s">
        <v>838</v>
      </c>
      <c r="B59" s="195">
        <v>0.05</v>
      </c>
      <c r="C59" s="5" t="s">
        <v>4</v>
      </c>
    </row>
    <row r="60" spans="1:3" x14ac:dyDescent="0.25">
      <c r="A60" s="3" t="s">
        <v>851</v>
      </c>
      <c r="B60" s="5" t="s">
        <v>4</v>
      </c>
      <c r="C60" s="5" t="s">
        <v>4</v>
      </c>
    </row>
    <row r="61" spans="1:3" ht="30" x14ac:dyDescent="0.25">
      <c r="A61" s="4" t="s">
        <v>827</v>
      </c>
      <c r="B61" s="5" t="s">
        <v>4</v>
      </c>
      <c r="C61" s="5" t="s">
        <v>4</v>
      </c>
    </row>
    <row r="62" spans="1:3" ht="30" x14ac:dyDescent="0.25">
      <c r="A62" s="3" t="s">
        <v>828</v>
      </c>
      <c r="B62" s="5">
        <v>0</v>
      </c>
      <c r="C62" s="5" t="s">
        <v>4</v>
      </c>
    </row>
    <row r="63" spans="1:3" ht="30" x14ac:dyDescent="0.25">
      <c r="A63" s="3" t="s">
        <v>829</v>
      </c>
      <c r="B63" s="9">
        <v>26694</v>
      </c>
      <c r="C63" s="9">
        <v>264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60</v>
      </c>
      <c r="B2" s="1" t="s">
        <v>2</v>
      </c>
      <c r="C2" s="1" t="s">
        <v>70</v>
      </c>
    </row>
    <row r="3" spans="1:3" x14ac:dyDescent="0.25">
      <c r="A3" s="4" t="s">
        <v>71</v>
      </c>
      <c r="B3" s="5" t="s">
        <v>4</v>
      </c>
      <c r="C3" s="5" t="s">
        <v>4</v>
      </c>
    </row>
    <row r="4" spans="1:3" ht="30" x14ac:dyDescent="0.25">
      <c r="A4" s="3" t="s">
        <v>72</v>
      </c>
      <c r="B4" s="9">
        <v>1140329</v>
      </c>
      <c r="C4" s="9">
        <v>811907</v>
      </c>
    </row>
    <row r="5" spans="1:3" x14ac:dyDescent="0.25">
      <c r="A5" s="3" t="s">
        <v>73</v>
      </c>
      <c r="B5" s="7">
        <v>147123</v>
      </c>
      <c r="C5" s="5" t="s">
        <v>4</v>
      </c>
    </row>
    <row r="6" spans="1:3" x14ac:dyDescent="0.25">
      <c r="A6" s="3" t="s">
        <v>74</v>
      </c>
      <c r="B6" s="5">
        <v>250</v>
      </c>
      <c r="C6" s="7">
        <v>2685</v>
      </c>
    </row>
    <row r="7" spans="1:3" ht="30" x14ac:dyDescent="0.25">
      <c r="A7" s="3" t="s">
        <v>75</v>
      </c>
      <c r="B7" s="7">
        <v>1287702</v>
      </c>
      <c r="C7" s="7">
        <v>814592</v>
      </c>
    </row>
    <row r="8" spans="1:3" ht="30" x14ac:dyDescent="0.25">
      <c r="A8" s="3" t="s">
        <v>76</v>
      </c>
      <c r="B8" s="7">
        <v>124446</v>
      </c>
      <c r="C8" s="7">
        <v>82997</v>
      </c>
    </row>
    <row r="9" spans="1:3" x14ac:dyDescent="0.25">
      <c r="A9" s="3" t="s">
        <v>77</v>
      </c>
      <c r="B9" s="7">
        <v>120069</v>
      </c>
      <c r="C9" s="5" t="s">
        <v>4</v>
      </c>
    </row>
    <row r="10" spans="1:3" x14ac:dyDescent="0.25">
      <c r="A10" s="3" t="s">
        <v>78</v>
      </c>
      <c r="B10" s="7">
        <v>1043187</v>
      </c>
      <c r="C10" s="7">
        <v>731595</v>
      </c>
    </row>
    <row r="11" spans="1:3" x14ac:dyDescent="0.25">
      <c r="A11" s="3" t="s">
        <v>79</v>
      </c>
      <c r="B11" s="7">
        <v>698594</v>
      </c>
      <c r="C11" s="7">
        <v>217193</v>
      </c>
    </row>
    <row r="12" spans="1:3" ht="30" x14ac:dyDescent="0.25">
      <c r="A12" s="3" t="s">
        <v>80</v>
      </c>
      <c r="B12" s="7">
        <v>344593</v>
      </c>
      <c r="C12" s="7">
        <v>514402</v>
      </c>
    </row>
    <row r="13" spans="1:3" x14ac:dyDescent="0.25">
      <c r="A13" s="3" t="s">
        <v>81</v>
      </c>
      <c r="B13" s="7">
        <v>32161</v>
      </c>
      <c r="C13" s="5" t="s">
        <v>4</v>
      </c>
    </row>
    <row r="14" spans="1:3" ht="45" x14ac:dyDescent="0.25">
      <c r="A14" s="3" t="s">
        <v>82</v>
      </c>
      <c r="B14" s="7">
        <v>312432</v>
      </c>
      <c r="C14" s="7">
        <v>514402</v>
      </c>
    </row>
    <row r="15" spans="1:3" x14ac:dyDescent="0.25">
      <c r="A15" s="3" t="s">
        <v>83</v>
      </c>
      <c r="B15" s="7">
        <v>35814</v>
      </c>
      <c r="C15" s="5" t="s">
        <v>4</v>
      </c>
    </row>
    <row r="16" spans="1:3" x14ac:dyDescent="0.25">
      <c r="A16" s="3" t="s">
        <v>84</v>
      </c>
      <c r="B16" s="7">
        <v>10405</v>
      </c>
      <c r="C16" s="7">
        <v>7271</v>
      </c>
    </row>
    <row r="17" spans="1:3" x14ac:dyDescent="0.25">
      <c r="A17" s="3" t="s">
        <v>85</v>
      </c>
      <c r="B17" s="7">
        <v>89304</v>
      </c>
      <c r="C17" s="7">
        <v>68858</v>
      </c>
    </row>
    <row r="18" spans="1:3" x14ac:dyDescent="0.25">
      <c r="A18" s="3" t="s">
        <v>86</v>
      </c>
      <c r="B18" s="7">
        <v>135523</v>
      </c>
      <c r="C18" s="7">
        <v>76129</v>
      </c>
    </row>
    <row r="19" spans="1:3" x14ac:dyDescent="0.25">
      <c r="A19" s="3" t="s">
        <v>87</v>
      </c>
      <c r="B19" s="7">
        <v>201915</v>
      </c>
      <c r="C19" s="7">
        <v>62547</v>
      </c>
    </row>
    <row r="20" spans="1:3" x14ac:dyDescent="0.25">
      <c r="A20" s="3" t="s">
        <v>88</v>
      </c>
      <c r="B20" s="7">
        <v>48431</v>
      </c>
      <c r="C20" s="7">
        <v>36158</v>
      </c>
    </row>
    <row r="21" spans="1:3" x14ac:dyDescent="0.25">
      <c r="A21" s="3" t="s">
        <v>89</v>
      </c>
      <c r="B21" s="7">
        <v>68102</v>
      </c>
      <c r="C21" s="7">
        <v>50169</v>
      </c>
    </row>
    <row r="22" spans="1:3" x14ac:dyDescent="0.25">
      <c r="A22" s="3" t="s">
        <v>90</v>
      </c>
      <c r="B22" s="7">
        <v>318448</v>
      </c>
      <c r="C22" s="7">
        <v>148874</v>
      </c>
    </row>
    <row r="23" spans="1:3" x14ac:dyDescent="0.25">
      <c r="A23" s="3" t="s">
        <v>91</v>
      </c>
      <c r="B23" s="7">
        <v>129507</v>
      </c>
      <c r="C23" s="7">
        <v>441657</v>
      </c>
    </row>
    <row r="24" spans="1:3" x14ac:dyDescent="0.25">
      <c r="A24" s="3" t="s">
        <v>92</v>
      </c>
      <c r="B24" s="7">
        <v>48041</v>
      </c>
      <c r="C24" s="7">
        <v>152798</v>
      </c>
    </row>
    <row r="25" spans="1:3" x14ac:dyDescent="0.25">
      <c r="A25" s="3" t="s">
        <v>93</v>
      </c>
      <c r="B25" s="7">
        <v>81466</v>
      </c>
      <c r="C25" s="7">
        <v>288859</v>
      </c>
    </row>
    <row r="26" spans="1:3" x14ac:dyDescent="0.25">
      <c r="A26" s="3" t="s">
        <v>94</v>
      </c>
      <c r="B26" s="5" t="s">
        <v>4</v>
      </c>
      <c r="C26" s="7">
        <v>1543</v>
      </c>
    </row>
    <row r="27" spans="1:3" ht="30" x14ac:dyDescent="0.25">
      <c r="A27" s="3" t="s">
        <v>95</v>
      </c>
      <c r="B27" s="7">
        <v>81466</v>
      </c>
      <c r="C27" s="7">
        <v>290402</v>
      </c>
    </row>
    <row r="28" spans="1:3" x14ac:dyDescent="0.25">
      <c r="A28" s="3" t="s">
        <v>93</v>
      </c>
      <c r="B28" s="7">
        <v>81466</v>
      </c>
      <c r="C28" s="7">
        <v>288859</v>
      </c>
    </row>
    <row r="29" spans="1:3" x14ac:dyDescent="0.25">
      <c r="A29" s="4" t="s">
        <v>96</v>
      </c>
      <c r="B29" s="5" t="s">
        <v>4</v>
      </c>
      <c r="C29" s="5" t="s">
        <v>4</v>
      </c>
    </row>
    <row r="30" spans="1:3" ht="45" x14ac:dyDescent="0.25">
      <c r="A30" s="3" t="s">
        <v>97</v>
      </c>
      <c r="B30" s="7">
        <v>2088</v>
      </c>
      <c r="C30" s="7">
        <v>2834</v>
      </c>
    </row>
    <row r="31" spans="1:3" ht="45" x14ac:dyDescent="0.25">
      <c r="A31" s="3" t="s">
        <v>98</v>
      </c>
      <c r="B31" s="5" t="s">
        <v>4</v>
      </c>
      <c r="C31" s="7">
        <v>-1456</v>
      </c>
    </row>
    <row r="32" spans="1:3" x14ac:dyDescent="0.25">
      <c r="A32" s="3" t="s">
        <v>99</v>
      </c>
      <c r="B32" s="7">
        <v>2088</v>
      </c>
      <c r="C32" s="7">
        <v>1378</v>
      </c>
    </row>
    <row r="33" spans="1:3" x14ac:dyDescent="0.25">
      <c r="A33" s="3" t="s">
        <v>100</v>
      </c>
      <c r="B33" s="7">
        <v>83554</v>
      </c>
      <c r="C33" s="7">
        <v>290237</v>
      </c>
    </row>
    <row r="34" spans="1:3" ht="30" x14ac:dyDescent="0.25">
      <c r="A34" s="3" t="s">
        <v>101</v>
      </c>
      <c r="B34" s="5" t="s">
        <v>4</v>
      </c>
      <c r="C34" s="5">
        <v>991</v>
      </c>
    </row>
    <row r="35" spans="1:3" ht="30" x14ac:dyDescent="0.25">
      <c r="A35" s="3" t="s">
        <v>102</v>
      </c>
      <c r="B35" s="9">
        <v>83554</v>
      </c>
      <c r="C35" s="9">
        <v>291228</v>
      </c>
    </row>
    <row r="36" spans="1:3" ht="30" x14ac:dyDescent="0.25">
      <c r="A36" s="3" t="s">
        <v>103</v>
      </c>
      <c r="B36" s="10">
        <v>0.23</v>
      </c>
      <c r="C36" s="10">
        <v>0.84</v>
      </c>
    </row>
    <row r="37" spans="1:3" x14ac:dyDescent="0.25">
      <c r="A37" s="3" t="s">
        <v>104</v>
      </c>
      <c r="B37" s="5" t="s">
        <v>51</v>
      </c>
      <c r="C37" s="5" t="s">
        <v>51</v>
      </c>
    </row>
    <row r="38" spans="1:3" ht="30" x14ac:dyDescent="0.25">
      <c r="A38" s="3" t="s">
        <v>105</v>
      </c>
      <c r="B38" s="7">
        <v>348101891</v>
      </c>
      <c r="C38" s="7">
        <v>346164763</v>
      </c>
    </row>
    <row r="39" spans="1:3" ht="30" x14ac:dyDescent="0.25">
      <c r="A39" s="3" t="s">
        <v>106</v>
      </c>
      <c r="B39" s="7">
        <v>356325036</v>
      </c>
      <c r="C39" s="7">
        <v>3461647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2</v>
      </c>
      <c r="B1" s="8" t="s">
        <v>1</v>
      </c>
      <c r="C1" s="8"/>
    </row>
    <row r="2" spans="1:3" ht="30" x14ac:dyDescent="0.25">
      <c r="A2" s="1" t="s">
        <v>24</v>
      </c>
      <c r="B2" s="1" t="s">
        <v>2</v>
      </c>
      <c r="C2" s="1" t="s">
        <v>70</v>
      </c>
    </row>
    <row r="3" spans="1:3" ht="30" x14ac:dyDescent="0.25">
      <c r="A3" s="4" t="s">
        <v>827</v>
      </c>
      <c r="B3" s="5" t="s">
        <v>4</v>
      </c>
      <c r="C3" s="5" t="s">
        <v>4</v>
      </c>
    </row>
    <row r="4" spans="1:3" x14ac:dyDescent="0.25">
      <c r="A4" s="3" t="s">
        <v>853</v>
      </c>
      <c r="B4" s="9">
        <v>403400</v>
      </c>
      <c r="C4" s="9">
        <v>816854</v>
      </c>
    </row>
    <row r="5" spans="1:3" ht="30" x14ac:dyDescent="0.25">
      <c r="A5" s="3" t="s">
        <v>252</v>
      </c>
      <c r="B5" s="5" t="s">
        <v>51</v>
      </c>
      <c r="C5" s="5" t="s">
        <v>51</v>
      </c>
    </row>
    <row r="6" spans="1:3" x14ac:dyDescent="0.25">
      <c r="A6" s="3" t="s">
        <v>253</v>
      </c>
      <c r="B6" s="7">
        <v>-65046</v>
      </c>
      <c r="C6" s="7">
        <v>-135199</v>
      </c>
    </row>
    <row r="7" spans="1:3" ht="30" x14ac:dyDescent="0.25">
      <c r="A7" s="3" t="s">
        <v>256</v>
      </c>
      <c r="B7" s="7">
        <v>24469</v>
      </c>
      <c r="C7" s="7">
        <v>61693</v>
      </c>
    </row>
    <row r="8" spans="1:3" x14ac:dyDescent="0.25">
      <c r="A8" s="3" t="s">
        <v>854</v>
      </c>
      <c r="B8" s="9">
        <v>362823</v>
      </c>
      <c r="C8" s="9">
        <v>74334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5</v>
      </c>
      <c r="B1" s="8" t="s">
        <v>1</v>
      </c>
      <c r="C1" s="8"/>
    </row>
    <row r="2" spans="1:3" ht="30" x14ac:dyDescent="0.25">
      <c r="A2" s="1" t="s">
        <v>24</v>
      </c>
      <c r="B2" s="1" t="s">
        <v>2</v>
      </c>
      <c r="C2" s="1" t="s">
        <v>70</v>
      </c>
    </row>
    <row r="3" spans="1:3" ht="30" x14ac:dyDescent="0.25">
      <c r="A3" s="3" t="s">
        <v>856</v>
      </c>
      <c r="B3" s="5" t="s">
        <v>4</v>
      </c>
      <c r="C3" s="5" t="s">
        <v>4</v>
      </c>
    </row>
    <row r="4" spans="1:3" ht="30" x14ac:dyDescent="0.25">
      <c r="A4" s="4" t="s">
        <v>801</v>
      </c>
      <c r="B4" s="5" t="s">
        <v>4</v>
      </c>
      <c r="C4" s="5" t="s">
        <v>4</v>
      </c>
    </row>
    <row r="5" spans="1:3" x14ac:dyDescent="0.25">
      <c r="A5" s="3" t="s">
        <v>857</v>
      </c>
      <c r="B5" s="9">
        <v>2132634</v>
      </c>
      <c r="C5" s="9">
        <v>1555362</v>
      </c>
    </row>
    <row r="6" spans="1:3" x14ac:dyDescent="0.25">
      <c r="A6" s="3" t="s">
        <v>79</v>
      </c>
      <c r="B6" s="7">
        <v>656706</v>
      </c>
      <c r="C6" s="7">
        <v>251641</v>
      </c>
    </row>
    <row r="7" spans="1:3" x14ac:dyDescent="0.25">
      <c r="A7" s="3" t="s">
        <v>270</v>
      </c>
      <c r="B7" s="7">
        <v>-752565</v>
      </c>
      <c r="C7" s="7">
        <v>-384726</v>
      </c>
    </row>
    <row r="8" spans="1:3" x14ac:dyDescent="0.25">
      <c r="A8" s="3" t="s">
        <v>273</v>
      </c>
      <c r="B8" s="7">
        <v>407777</v>
      </c>
      <c r="C8" s="7">
        <v>238335</v>
      </c>
    </row>
    <row r="9" spans="1:3" x14ac:dyDescent="0.25">
      <c r="A9" s="3" t="s">
        <v>858</v>
      </c>
      <c r="B9" s="7">
        <v>2444552</v>
      </c>
      <c r="C9" s="7">
        <v>1660612</v>
      </c>
    </row>
    <row r="10" spans="1:3" x14ac:dyDescent="0.25">
      <c r="A10" s="3" t="s">
        <v>851</v>
      </c>
      <c r="B10" s="5" t="s">
        <v>4</v>
      </c>
      <c r="C10" s="5" t="s">
        <v>4</v>
      </c>
    </row>
    <row r="11" spans="1:3" ht="30" x14ac:dyDescent="0.25">
      <c r="A11" s="4" t="s">
        <v>801</v>
      </c>
      <c r="B11" s="5" t="s">
        <v>4</v>
      </c>
      <c r="C11" s="5" t="s">
        <v>4</v>
      </c>
    </row>
    <row r="12" spans="1:3" x14ac:dyDescent="0.25">
      <c r="A12" s="3" t="s">
        <v>857</v>
      </c>
      <c r="B12" s="7">
        <v>1090</v>
      </c>
      <c r="C12" s="5" t="s">
        <v>4</v>
      </c>
    </row>
    <row r="13" spans="1:3" x14ac:dyDescent="0.25">
      <c r="A13" s="3" t="s">
        <v>79</v>
      </c>
      <c r="B13" s="5">
        <v>-55</v>
      </c>
      <c r="C13" s="5" t="s">
        <v>4</v>
      </c>
    </row>
    <row r="14" spans="1:3" x14ac:dyDescent="0.25">
      <c r="A14" s="3" t="s">
        <v>858</v>
      </c>
      <c r="B14" s="7">
        <v>1035</v>
      </c>
      <c r="C14" s="5" t="s">
        <v>4</v>
      </c>
    </row>
    <row r="15" spans="1:3" x14ac:dyDescent="0.25">
      <c r="A15" s="3" t="s">
        <v>806</v>
      </c>
      <c r="B15" s="5" t="s">
        <v>4</v>
      </c>
      <c r="C15" s="5" t="s">
        <v>4</v>
      </c>
    </row>
    <row r="16" spans="1:3" ht="30" x14ac:dyDescent="0.25">
      <c r="A16" s="4" t="s">
        <v>801</v>
      </c>
      <c r="B16" s="5" t="s">
        <v>4</v>
      </c>
      <c r="C16" s="5" t="s">
        <v>4</v>
      </c>
    </row>
    <row r="17" spans="1:3" x14ac:dyDescent="0.25">
      <c r="A17" s="3" t="s">
        <v>857</v>
      </c>
      <c r="B17" s="7">
        <v>179350</v>
      </c>
      <c r="C17" s="5" t="s">
        <v>4</v>
      </c>
    </row>
    <row r="18" spans="1:3" x14ac:dyDescent="0.25">
      <c r="A18" s="3" t="s">
        <v>79</v>
      </c>
      <c r="B18" s="7">
        <v>62129</v>
      </c>
      <c r="C18" s="5" t="s">
        <v>4</v>
      </c>
    </row>
    <row r="19" spans="1:3" x14ac:dyDescent="0.25">
      <c r="A19" s="3" t="s">
        <v>270</v>
      </c>
      <c r="B19" s="7">
        <v>-40948</v>
      </c>
      <c r="C19" s="5" t="s">
        <v>4</v>
      </c>
    </row>
    <row r="20" spans="1:3" x14ac:dyDescent="0.25">
      <c r="A20" s="3" t="s">
        <v>273</v>
      </c>
      <c r="B20" s="7">
        <v>2659</v>
      </c>
      <c r="C20" s="5" t="s">
        <v>4</v>
      </c>
    </row>
    <row r="21" spans="1:3" x14ac:dyDescent="0.25">
      <c r="A21" s="3" t="s">
        <v>858</v>
      </c>
      <c r="B21" s="9">
        <v>203190</v>
      </c>
      <c r="C21" s="5"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9</v>
      </c>
      <c r="B1" s="8" t="s">
        <v>1</v>
      </c>
      <c r="C1" s="8"/>
    </row>
    <row r="2" spans="1:3" ht="30" x14ac:dyDescent="0.25">
      <c r="A2" s="1" t="s">
        <v>24</v>
      </c>
      <c r="B2" s="1" t="s">
        <v>2</v>
      </c>
      <c r="C2" s="1" t="s">
        <v>70</v>
      </c>
    </row>
    <row r="3" spans="1:3" x14ac:dyDescent="0.25">
      <c r="A3" s="3" t="s">
        <v>804</v>
      </c>
      <c r="B3" s="5" t="s">
        <v>4</v>
      </c>
      <c r="C3" s="5" t="s">
        <v>4</v>
      </c>
    </row>
    <row r="4" spans="1:3" ht="30" x14ac:dyDescent="0.25">
      <c r="A4" s="4" t="s">
        <v>801</v>
      </c>
      <c r="B4" s="5" t="s">
        <v>4</v>
      </c>
      <c r="C4" s="5" t="s">
        <v>4</v>
      </c>
    </row>
    <row r="5" spans="1:3" x14ac:dyDescent="0.25">
      <c r="A5" s="3" t="s">
        <v>857</v>
      </c>
      <c r="B5" s="9">
        <v>226356</v>
      </c>
      <c r="C5" s="9">
        <v>218640</v>
      </c>
    </row>
    <row r="6" spans="1:3" ht="30" x14ac:dyDescent="0.25">
      <c r="A6" s="3" t="s">
        <v>281</v>
      </c>
      <c r="B6" s="7">
        <v>1325</v>
      </c>
      <c r="C6" s="7">
        <v>21662</v>
      </c>
    </row>
    <row r="7" spans="1:3" ht="30" x14ac:dyDescent="0.25">
      <c r="A7" s="3" t="s">
        <v>282</v>
      </c>
      <c r="B7" s="7">
        <v>-21511</v>
      </c>
      <c r="C7" s="7">
        <v>-56110</v>
      </c>
    </row>
    <row r="8" spans="1:3" x14ac:dyDescent="0.25">
      <c r="A8" s="3" t="s">
        <v>858</v>
      </c>
      <c r="B8" s="9">
        <v>206170</v>
      </c>
      <c r="C8" s="9">
        <v>18419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60</v>
      </c>
      <c r="B1" s="8" t="s">
        <v>2</v>
      </c>
      <c r="C1" s="8" t="s">
        <v>70</v>
      </c>
    </row>
    <row r="2" spans="1:3" ht="30" x14ac:dyDescent="0.25">
      <c r="A2" s="1" t="s">
        <v>24</v>
      </c>
      <c r="B2" s="8"/>
      <c r="C2" s="8"/>
    </row>
    <row r="3" spans="1:3" ht="30" x14ac:dyDescent="0.25">
      <c r="A3" s="4" t="s">
        <v>861</v>
      </c>
      <c r="B3" s="5" t="s">
        <v>4</v>
      </c>
      <c r="C3" s="5" t="s">
        <v>4</v>
      </c>
    </row>
    <row r="4" spans="1:3" x14ac:dyDescent="0.25">
      <c r="A4" s="3" t="s">
        <v>287</v>
      </c>
      <c r="B4" s="9">
        <v>22180768</v>
      </c>
      <c r="C4" s="9">
        <v>20111640</v>
      </c>
    </row>
    <row r="5" spans="1:3" x14ac:dyDescent="0.25">
      <c r="A5" s="3" t="s">
        <v>288</v>
      </c>
      <c r="B5" s="7">
        <v>1500738</v>
      </c>
      <c r="C5" s="7">
        <v>2050688</v>
      </c>
    </row>
    <row r="6" spans="1:3" x14ac:dyDescent="0.25">
      <c r="A6" s="3" t="s">
        <v>289</v>
      </c>
      <c r="B6" s="7">
        <v>712030</v>
      </c>
      <c r="C6" s="7">
        <v>1037013</v>
      </c>
    </row>
    <row r="7" spans="1:3" x14ac:dyDescent="0.25">
      <c r="A7" s="3" t="s">
        <v>290</v>
      </c>
      <c r="B7" s="7">
        <v>24393536</v>
      </c>
      <c r="C7" s="7">
        <v>23199341</v>
      </c>
    </row>
    <row r="8" spans="1:3" x14ac:dyDescent="0.25">
      <c r="A8" s="3" t="s">
        <v>803</v>
      </c>
      <c r="B8" s="5" t="s">
        <v>4</v>
      </c>
      <c r="C8" s="5" t="s">
        <v>4</v>
      </c>
    </row>
    <row r="9" spans="1:3" ht="30" x14ac:dyDescent="0.25">
      <c r="A9" s="4" t="s">
        <v>861</v>
      </c>
      <c r="B9" s="5" t="s">
        <v>4</v>
      </c>
      <c r="C9" s="5" t="s">
        <v>4</v>
      </c>
    </row>
    <row r="10" spans="1:3" x14ac:dyDescent="0.25">
      <c r="A10" s="3" t="s">
        <v>287</v>
      </c>
      <c r="B10" s="7">
        <v>20933262</v>
      </c>
      <c r="C10" s="7">
        <v>18653827</v>
      </c>
    </row>
    <row r="11" spans="1:3" x14ac:dyDescent="0.25">
      <c r="A11" s="3" t="s">
        <v>288</v>
      </c>
      <c r="B11" s="7">
        <v>1290394</v>
      </c>
      <c r="C11" s="7">
        <v>1729139</v>
      </c>
    </row>
    <row r="12" spans="1:3" x14ac:dyDescent="0.25">
      <c r="A12" s="3" t="s">
        <v>289</v>
      </c>
      <c r="B12" s="7">
        <v>602983</v>
      </c>
      <c r="C12" s="7">
        <v>855315</v>
      </c>
    </row>
    <row r="13" spans="1:3" x14ac:dyDescent="0.25">
      <c r="A13" s="3" t="s">
        <v>290</v>
      </c>
      <c r="B13" s="7">
        <v>22826639</v>
      </c>
      <c r="C13" s="7">
        <v>21238281</v>
      </c>
    </row>
    <row r="14" spans="1:3" x14ac:dyDescent="0.25">
      <c r="A14" s="3" t="s">
        <v>804</v>
      </c>
      <c r="B14" s="5" t="s">
        <v>4</v>
      </c>
      <c r="C14" s="5" t="s">
        <v>4</v>
      </c>
    </row>
    <row r="15" spans="1:3" ht="30" x14ac:dyDescent="0.25">
      <c r="A15" s="4" t="s">
        <v>861</v>
      </c>
      <c r="B15" s="5" t="s">
        <v>4</v>
      </c>
      <c r="C15" s="5" t="s">
        <v>4</v>
      </c>
    </row>
    <row r="16" spans="1:3" x14ac:dyDescent="0.25">
      <c r="A16" s="3" t="s">
        <v>287</v>
      </c>
      <c r="B16" s="7">
        <v>1247506</v>
      </c>
      <c r="C16" s="7">
        <v>1457813</v>
      </c>
    </row>
    <row r="17" spans="1:3" x14ac:dyDescent="0.25">
      <c r="A17" s="3" t="s">
        <v>288</v>
      </c>
      <c r="B17" s="7">
        <v>210344</v>
      </c>
      <c r="C17" s="7">
        <v>321549</v>
      </c>
    </row>
    <row r="18" spans="1:3" x14ac:dyDescent="0.25">
      <c r="A18" s="3" t="s">
        <v>289</v>
      </c>
      <c r="B18" s="7">
        <v>109047</v>
      </c>
      <c r="C18" s="7">
        <v>181698</v>
      </c>
    </row>
    <row r="19" spans="1:3" x14ac:dyDescent="0.25">
      <c r="A19" s="3" t="s">
        <v>290</v>
      </c>
      <c r="B19" s="7">
        <v>1566897</v>
      </c>
      <c r="C19" s="7">
        <v>1961060</v>
      </c>
    </row>
    <row r="20" spans="1:3" ht="30" x14ac:dyDescent="0.25">
      <c r="A20" s="3" t="s">
        <v>805</v>
      </c>
      <c r="B20" s="5" t="s">
        <v>4</v>
      </c>
      <c r="C20" s="5" t="s">
        <v>4</v>
      </c>
    </row>
    <row r="21" spans="1:3" ht="30" x14ac:dyDescent="0.25">
      <c r="A21" s="4" t="s">
        <v>861</v>
      </c>
      <c r="B21" s="5" t="s">
        <v>4</v>
      </c>
      <c r="C21" s="5" t="s">
        <v>4</v>
      </c>
    </row>
    <row r="22" spans="1:3" x14ac:dyDescent="0.25">
      <c r="A22" s="3" t="s">
        <v>287</v>
      </c>
      <c r="B22" s="7">
        <v>109105</v>
      </c>
      <c r="C22" s="7">
        <v>95835</v>
      </c>
    </row>
    <row r="23" spans="1:3" x14ac:dyDescent="0.25">
      <c r="A23" s="3" t="s">
        <v>290</v>
      </c>
      <c r="B23" s="7">
        <v>109105</v>
      </c>
      <c r="C23" s="7">
        <v>95835</v>
      </c>
    </row>
    <row r="24" spans="1:3" x14ac:dyDescent="0.25">
      <c r="A24" s="3" t="s">
        <v>806</v>
      </c>
      <c r="B24" s="5" t="s">
        <v>4</v>
      </c>
      <c r="C24" s="5" t="s">
        <v>4</v>
      </c>
    </row>
    <row r="25" spans="1:3" ht="30" x14ac:dyDescent="0.25">
      <c r="A25" s="4" t="s">
        <v>861</v>
      </c>
      <c r="B25" s="5" t="s">
        <v>4</v>
      </c>
      <c r="C25" s="5" t="s">
        <v>4</v>
      </c>
    </row>
    <row r="26" spans="1:3" x14ac:dyDescent="0.25">
      <c r="A26" s="3" t="s">
        <v>287</v>
      </c>
      <c r="B26" s="7">
        <v>1088013</v>
      </c>
      <c r="C26" s="7">
        <v>1072316</v>
      </c>
    </row>
    <row r="27" spans="1:3" x14ac:dyDescent="0.25">
      <c r="A27" s="3" t="s">
        <v>288</v>
      </c>
      <c r="B27" s="7">
        <v>39639</v>
      </c>
      <c r="C27" s="7">
        <v>28102</v>
      </c>
    </row>
    <row r="28" spans="1:3" x14ac:dyDescent="0.25">
      <c r="A28" s="3" t="s">
        <v>289</v>
      </c>
      <c r="B28" s="7">
        <v>90103</v>
      </c>
      <c r="C28" s="7">
        <v>65360</v>
      </c>
    </row>
    <row r="29" spans="1:3" x14ac:dyDescent="0.25">
      <c r="A29" s="3" t="s">
        <v>290</v>
      </c>
      <c r="B29" s="9">
        <v>1217755</v>
      </c>
      <c r="C29" s="9">
        <v>11657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2</v>
      </c>
      <c r="B1" s="1" t="s">
        <v>2</v>
      </c>
      <c r="C1" s="1" t="s">
        <v>25</v>
      </c>
    </row>
    <row r="2" spans="1:3" x14ac:dyDescent="0.25">
      <c r="A2" s="3" t="s">
        <v>863</v>
      </c>
      <c r="B2" s="5" t="s">
        <v>4</v>
      </c>
      <c r="C2" s="5" t="s">
        <v>4</v>
      </c>
    </row>
    <row r="3" spans="1:3" ht="30" x14ac:dyDescent="0.25">
      <c r="A3" s="4" t="s">
        <v>864</v>
      </c>
      <c r="B3" s="5" t="s">
        <v>4</v>
      </c>
      <c r="C3" s="5" t="s">
        <v>4</v>
      </c>
    </row>
    <row r="4" spans="1:3" ht="30" x14ac:dyDescent="0.25">
      <c r="A4" s="3" t="s">
        <v>203</v>
      </c>
      <c r="B4" s="195">
        <v>0.27</v>
      </c>
      <c r="C4" s="195">
        <v>0.26800000000000002</v>
      </c>
    </row>
    <row r="5" spans="1:3" x14ac:dyDescent="0.25">
      <c r="A5" s="3" t="s">
        <v>315</v>
      </c>
      <c r="B5" s="195">
        <v>3.5999999999999997E-2</v>
      </c>
      <c r="C5" s="195">
        <v>6.3E-2</v>
      </c>
    </row>
    <row r="6" spans="1:3" x14ac:dyDescent="0.25">
      <c r="A6" s="3" t="s">
        <v>865</v>
      </c>
      <c r="B6" s="5" t="s">
        <v>4</v>
      </c>
      <c r="C6" s="5" t="s">
        <v>4</v>
      </c>
    </row>
    <row r="7" spans="1:3" ht="30" x14ac:dyDescent="0.25">
      <c r="A7" s="4" t="s">
        <v>864</v>
      </c>
      <c r="B7" s="5" t="s">
        <v>4</v>
      </c>
      <c r="C7" s="5" t="s">
        <v>4</v>
      </c>
    </row>
    <row r="8" spans="1:3" ht="30" x14ac:dyDescent="0.25">
      <c r="A8" s="3" t="s">
        <v>203</v>
      </c>
      <c r="B8" s="195">
        <v>0.32200000000000001</v>
      </c>
      <c r="C8" s="195">
        <v>0.318</v>
      </c>
    </row>
    <row r="9" spans="1:3" x14ac:dyDescent="0.25">
      <c r="A9" s="3" t="s">
        <v>315</v>
      </c>
      <c r="B9" s="195">
        <v>0.27700000000000002</v>
      </c>
      <c r="C9" s="195">
        <v>0.24199999999999999</v>
      </c>
    </row>
    <row r="10" spans="1:3" x14ac:dyDescent="0.25">
      <c r="A10" s="3" t="s">
        <v>866</v>
      </c>
      <c r="B10" s="5" t="s">
        <v>4</v>
      </c>
      <c r="C10" s="5" t="s">
        <v>4</v>
      </c>
    </row>
    <row r="11" spans="1:3" ht="30" x14ac:dyDescent="0.25">
      <c r="A11" s="4" t="s">
        <v>864</v>
      </c>
      <c r="B11" s="5" t="s">
        <v>4</v>
      </c>
      <c r="C11" s="5" t="s">
        <v>4</v>
      </c>
    </row>
    <row r="12" spans="1:3" ht="30" x14ac:dyDescent="0.25">
      <c r="A12" s="3" t="s">
        <v>203</v>
      </c>
      <c r="B12" s="195">
        <v>0.26200000000000001</v>
      </c>
      <c r="C12" s="195">
        <v>0.26300000000000001</v>
      </c>
    </row>
    <row r="13" spans="1:3" x14ac:dyDescent="0.25">
      <c r="A13" s="3" t="s">
        <v>315</v>
      </c>
      <c r="B13" s="195">
        <v>0.438</v>
      </c>
      <c r="C13" s="195">
        <v>0.39400000000000002</v>
      </c>
    </row>
    <row r="14" spans="1:3" x14ac:dyDescent="0.25">
      <c r="A14" s="3" t="s">
        <v>867</v>
      </c>
      <c r="B14" s="5" t="s">
        <v>4</v>
      </c>
      <c r="C14" s="5" t="s">
        <v>4</v>
      </c>
    </row>
    <row r="15" spans="1:3" ht="30" x14ac:dyDescent="0.25">
      <c r="A15" s="4" t="s">
        <v>864</v>
      </c>
      <c r="B15" s="5" t="s">
        <v>4</v>
      </c>
      <c r="C15" s="5" t="s">
        <v>4</v>
      </c>
    </row>
    <row r="16" spans="1:3" ht="30" x14ac:dyDescent="0.25">
      <c r="A16" s="3" t="s">
        <v>203</v>
      </c>
      <c r="B16" s="195">
        <v>0.14599999999999999</v>
      </c>
      <c r="C16" s="195">
        <v>0.151</v>
      </c>
    </row>
    <row r="17" spans="1:3" x14ac:dyDescent="0.25">
      <c r="A17" s="3" t="s">
        <v>315</v>
      </c>
      <c r="B17" s="195">
        <v>0.249</v>
      </c>
      <c r="C17" s="195">
        <v>0.300999999999999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68</v>
      </c>
      <c r="B1" s="8" t="s">
        <v>2</v>
      </c>
      <c r="C1" s="8" t="s">
        <v>25</v>
      </c>
    </row>
    <row r="2" spans="1:3" ht="30" x14ac:dyDescent="0.25">
      <c r="A2" s="1" t="s">
        <v>24</v>
      </c>
      <c r="B2" s="8"/>
      <c r="C2" s="8"/>
    </row>
    <row r="3" spans="1:3" ht="30" x14ac:dyDescent="0.25">
      <c r="A3" s="4" t="s">
        <v>864</v>
      </c>
      <c r="B3" s="5" t="s">
        <v>4</v>
      </c>
      <c r="C3" s="5" t="s">
        <v>4</v>
      </c>
    </row>
    <row r="4" spans="1:3" ht="30" x14ac:dyDescent="0.25">
      <c r="A4" s="3" t="s">
        <v>869</v>
      </c>
      <c r="B4" s="9">
        <v>109105</v>
      </c>
      <c r="C4" s="9">
        <v>95835</v>
      </c>
    </row>
    <row r="5" spans="1:3" x14ac:dyDescent="0.25">
      <c r="A5" s="3" t="s">
        <v>307</v>
      </c>
      <c r="B5" s="5" t="s">
        <v>4</v>
      </c>
      <c r="C5" s="5" t="s">
        <v>4</v>
      </c>
    </row>
    <row r="6" spans="1:3" ht="30" x14ac:dyDescent="0.25">
      <c r="A6" s="4" t="s">
        <v>864</v>
      </c>
      <c r="B6" s="5" t="s">
        <v>4</v>
      </c>
      <c r="C6" s="5" t="s">
        <v>4</v>
      </c>
    </row>
    <row r="7" spans="1:3" ht="30" x14ac:dyDescent="0.25">
      <c r="A7" s="3" t="s">
        <v>869</v>
      </c>
      <c r="B7" s="7">
        <v>89785</v>
      </c>
      <c r="C7" s="7">
        <v>95835</v>
      </c>
    </row>
    <row r="8" spans="1:3" x14ac:dyDescent="0.25">
      <c r="A8" s="3" t="s">
        <v>308</v>
      </c>
      <c r="B8" s="5" t="s">
        <v>4</v>
      </c>
      <c r="C8" s="5" t="s">
        <v>4</v>
      </c>
    </row>
    <row r="9" spans="1:3" ht="30" x14ac:dyDescent="0.25">
      <c r="A9" s="4" t="s">
        <v>864</v>
      </c>
      <c r="B9" s="5" t="s">
        <v>4</v>
      </c>
      <c r="C9" s="5" t="s">
        <v>4</v>
      </c>
    </row>
    <row r="10" spans="1:3" ht="30" x14ac:dyDescent="0.25">
      <c r="A10" s="3" t="s">
        <v>869</v>
      </c>
      <c r="B10" s="7">
        <v>19320</v>
      </c>
      <c r="C10" s="5" t="s">
        <v>4</v>
      </c>
    </row>
    <row r="11" spans="1:3" x14ac:dyDescent="0.25">
      <c r="A11" s="3" t="s">
        <v>309</v>
      </c>
      <c r="B11" s="5" t="s">
        <v>4</v>
      </c>
      <c r="C11" s="5" t="s">
        <v>4</v>
      </c>
    </row>
    <row r="12" spans="1:3" ht="30" x14ac:dyDescent="0.25">
      <c r="A12" s="4" t="s">
        <v>864</v>
      </c>
      <c r="B12" s="5" t="s">
        <v>4</v>
      </c>
      <c r="C12" s="5" t="s">
        <v>4</v>
      </c>
    </row>
    <row r="13" spans="1:3" ht="30" x14ac:dyDescent="0.25">
      <c r="A13" s="3" t="s">
        <v>869</v>
      </c>
      <c r="B13" s="5" t="s">
        <v>51</v>
      </c>
      <c r="C13" s="5" t="s">
        <v>51</v>
      </c>
    </row>
    <row r="14" spans="1:3" x14ac:dyDescent="0.25">
      <c r="A14" s="3" t="s">
        <v>310</v>
      </c>
      <c r="B14" s="5" t="s">
        <v>4</v>
      </c>
      <c r="C14" s="5" t="s">
        <v>4</v>
      </c>
    </row>
    <row r="15" spans="1:3" ht="30" x14ac:dyDescent="0.25">
      <c r="A15" s="4" t="s">
        <v>864</v>
      </c>
      <c r="B15" s="5" t="s">
        <v>4</v>
      </c>
      <c r="C15" s="5" t="s">
        <v>4</v>
      </c>
    </row>
    <row r="16" spans="1:3" ht="30" x14ac:dyDescent="0.25">
      <c r="A16" s="3" t="s">
        <v>869</v>
      </c>
      <c r="B16" s="5" t="s">
        <v>51</v>
      </c>
      <c r="C16" s="5" t="s">
        <v>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0</v>
      </c>
      <c r="B1" s="8" t="s">
        <v>2</v>
      </c>
      <c r="C1" s="8" t="s">
        <v>25</v>
      </c>
    </row>
    <row r="2" spans="1:3" ht="30" x14ac:dyDescent="0.25">
      <c r="A2" s="1" t="s">
        <v>24</v>
      </c>
      <c r="B2" s="8"/>
      <c r="C2" s="8"/>
    </row>
    <row r="3" spans="1:3" ht="30" x14ac:dyDescent="0.25">
      <c r="A3" s="4" t="s">
        <v>871</v>
      </c>
      <c r="B3" s="5" t="s">
        <v>4</v>
      </c>
      <c r="C3" s="5" t="s">
        <v>4</v>
      </c>
    </row>
    <row r="4" spans="1:3" x14ac:dyDescent="0.25">
      <c r="A4" s="3" t="s">
        <v>317</v>
      </c>
      <c r="B4" s="9">
        <v>312040</v>
      </c>
      <c r="C4" s="9">
        <v>319157</v>
      </c>
    </row>
    <row r="5" spans="1:3" x14ac:dyDescent="0.25">
      <c r="A5" s="3" t="s">
        <v>314</v>
      </c>
      <c r="B5" s="5" t="s">
        <v>4</v>
      </c>
      <c r="C5" s="5" t="s">
        <v>4</v>
      </c>
    </row>
    <row r="6" spans="1:3" ht="30" x14ac:dyDescent="0.25">
      <c r="A6" s="4" t="s">
        <v>871</v>
      </c>
      <c r="B6" s="5" t="s">
        <v>4</v>
      </c>
      <c r="C6" s="5" t="s">
        <v>4</v>
      </c>
    </row>
    <row r="7" spans="1:3" x14ac:dyDescent="0.25">
      <c r="A7" s="3" t="s">
        <v>316</v>
      </c>
      <c r="B7" s="7">
        <v>2812852</v>
      </c>
      <c r="C7" s="7">
        <v>2604351</v>
      </c>
    </row>
    <row r="8" spans="1:3" x14ac:dyDescent="0.25">
      <c r="A8" s="3" t="s">
        <v>317</v>
      </c>
      <c r="B8" s="7">
        <v>68967</v>
      </c>
      <c r="C8" s="7">
        <v>70965</v>
      </c>
    </row>
    <row r="9" spans="1:3" x14ac:dyDescent="0.25">
      <c r="A9" s="3" t="s">
        <v>224</v>
      </c>
      <c r="B9" s="7">
        <v>-80025</v>
      </c>
      <c r="C9" s="7">
        <v>-70321</v>
      </c>
    </row>
    <row r="10" spans="1:3" x14ac:dyDescent="0.25">
      <c r="A10" s="3" t="s">
        <v>322</v>
      </c>
      <c r="B10" s="7">
        <v>4324</v>
      </c>
      <c r="C10" s="7">
        <v>4161</v>
      </c>
    </row>
    <row r="11" spans="1:3" x14ac:dyDescent="0.25">
      <c r="A11" s="3" t="s">
        <v>323</v>
      </c>
      <c r="B11" s="7">
        <v>2806118</v>
      </c>
      <c r="C11" s="7">
        <v>2609156</v>
      </c>
    </row>
    <row r="12" spans="1:3" x14ac:dyDescent="0.25">
      <c r="A12" s="3" t="s">
        <v>324</v>
      </c>
      <c r="B12" s="7">
        <v>-498811</v>
      </c>
      <c r="C12" s="7">
        <v>-475128</v>
      </c>
    </row>
    <row r="13" spans="1:3" ht="30" x14ac:dyDescent="0.25">
      <c r="A13" s="3" t="s">
        <v>329</v>
      </c>
      <c r="B13" s="7">
        <v>2307307</v>
      </c>
      <c r="C13" s="7">
        <v>2134028</v>
      </c>
    </row>
    <row r="14" spans="1:3" x14ac:dyDescent="0.25">
      <c r="A14" s="3" t="s">
        <v>315</v>
      </c>
      <c r="B14" s="5" t="s">
        <v>4</v>
      </c>
      <c r="C14" s="5" t="s">
        <v>4</v>
      </c>
    </row>
    <row r="15" spans="1:3" ht="30" x14ac:dyDescent="0.25">
      <c r="A15" s="4" t="s">
        <v>871</v>
      </c>
      <c r="B15" s="5" t="s">
        <v>4</v>
      </c>
      <c r="C15" s="5" t="s">
        <v>4</v>
      </c>
    </row>
    <row r="16" spans="1:3" x14ac:dyDescent="0.25">
      <c r="A16" s="3" t="s">
        <v>316</v>
      </c>
      <c r="B16" s="7">
        <v>9600</v>
      </c>
      <c r="C16" s="7">
        <v>8391</v>
      </c>
    </row>
    <row r="17" spans="1:3" x14ac:dyDescent="0.25">
      <c r="A17" s="3" t="s">
        <v>224</v>
      </c>
      <c r="B17" s="5">
        <v>-147</v>
      </c>
      <c r="C17" s="5">
        <v>-274</v>
      </c>
    </row>
    <row r="18" spans="1:3" x14ac:dyDescent="0.25">
      <c r="A18" s="3" t="s">
        <v>322</v>
      </c>
      <c r="B18" s="5">
        <v>8</v>
      </c>
      <c r="C18" s="5">
        <v>5</v>
      </c>
    </row>
    <row r="19" spans="1:3" x14ac:dyDescent="0.25">
      <c r="A19" s="3" t="s">
        <v>323</v>
      </c>
      <c r="B19" s="7">
        <v>9461</v>
      </c>
      <c r="C19" s="7">
        <v>8122</v>
      </c>
    </row>
    <row r="20" spans="1:3" x14ac:dyDescent="0.25">
      <c r="A20" s="3" t="s">
        <v>324</v>
      </c>
      <c r="B20" s="7">
        <v>-3870</v>
      </c>
      <c r="C20" s="7">
        <v>-2345</v>
      </c>
    </row>
    <row r="21" spans="1:3" ht="30" x14ac:dyDescent="0.25">
      <c r="A21" s="3" t="s">
        <v>329</v>
      </c>
      <c r="B21" s="9">
        <v>5591</v>
      </c>
      <c r="C21" s="9">
        <v>577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2</v>
      </c>
      <c r="B1" s="8" t="s">
        <v>2</v>
      </c>
      <c r="C1" s="8" t="s">
        <v>25</v>
      </c>
    </row>
    <row r="2" spans="1:3" ht="30" x14ac:dyDescent="0.25">
      <c r="A2" s="1" t="s">
        <v>24</v>
      </c>
      <c r="B2" s="8"/>
      <c r="C2" s="8"/>
    </row>
    <row r="3" spans="1:3" x14ac:dyDescent="0.25">
      <c r="A3" s="3" t="s">
        <v>314</v>
      </c>
      <c r="B3" s="5" t="s">
        <v>4</v>
      </c>
      <c r="C3" s="5" t="s">
        <v>4</v>
      </c>
    </row>
    <row r="4" spans="1:3" ht="30" x14ac:dyDescent="0.25">
      <c r="A4" s="4" t="s">
        <v>873</v>
      </c>
      <c r="B4" s="5" t="s">
        <v>4</v>
      </c>
      <c r="C4" s="5" t="s">
        <v>4</v>
      </c>
    </row>
    <row r="5" spans="1:3" x14ac:dyDescent="0.25">
      <c r="A5" s="3" t="s">
        <v>331</v>
      </c>
      <c r="B5" s="9">
        <v>2028793</v>
      </c>
      <c r="C5" s="9">
        <v>1690893</v>
      </c>
    </row>
    <row r="6" spans="1:3" x14ac:dyDescent="0.25">
      <c r="A6" s="3" t="s">
        <v>332</v>
      </c>
      <c r="B6" s="7">
        <v>500876</v>
      </c>
      <c r="C6" s="7">
        <v>556489</v>
      </c>
    </row>
    <row r="7" spans="1:3" ht="30" x14ac:dyDescent="0.25">
      <c r="A7" s="3" t="s">
        <v>333</v>
      </c>
      <c r="B7" s="7">
        <v>283183</v>
      </c>
      <c r="C7" s="7">
        <v>356969</v>
      </c>
    </row>
    <row r="8" spans="1:3" x14ac:dyDescent="0.25">
      <c r="A8" s="3" t="s">
        <v>316</v>
      </c>
      <c r="B8" s="7">
        <v>2812852</v>
      </c>
      <c r="C8" s="7">
        <v>2604351</v>
      </c>
    </row>
    <row r="9" spans="1:3" x14ac:dyDescent="0.25">
      <c r="A9" s="3" t="s">
        <v>315</v>
      </c>
      <c r="B9" s="5" t="s">
        <v>4</v>
      </c>
      <c r="C9" s="5" t="s">
        <v>4</v>
      </c>
    </row>
    <row r="10" spans="1:3" ht="30" x14ac:dyDescent="0.25">
      <c r="A10" s="4" t="s">
        <v>873</v>
      </c>
      <c r="B10" s="5" t="s">
        <v>4</v>
      </c>
      <c r="C10" s="5" t="s">
        <v>4</v>
      </c>
    </row>
    <row r="11" spans="1:3" x14ac:dyDescent="0.25">
      <c r="A11" s="3" t="s">
        <v>331</v>
      </c>
      <c r="B11" s="7">
        <v>4008</v>
      </c>
      <c r="C11" s="7">
        <v>6120</v>
      </c>
    </row>
    <row r="12" spans="1:3" x14ac:dyDescent="0.25">
      <c r="A12" s="3" t="s">
        <v>332</v>
      </c>
      <c r="B12" s="7">
        <v>1171</v>
      </c>
      <c r="C12" s="5">
        <v>875</v>
      </c>
    </row>
    <row r="13" spans="1:3" ht="30" x14ac:dyDescent="0.25">
      <c r="A13" s="3" t="s">
        <v>333</v>
      </c>
      <c r="B13" s="7">
        <v>4421</v>
      </c>
      <c r="C13" s="7">
        <v>1396</v>
      </c>
    </row>
    <row r="14" spans="1:3" x14ac:dyDescent="0.25">
      <c r="A14" s="3" t="s">
        <v>316</v>
      </c>
      <c r="B14" s="9">
        <v>9600</v>
      </c>
      <c r="C14" s="9">
        <v>839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4</v>
      </c>
      <c r="B1" s="8" t="s">
        <v>1</v>
      </c>
      <c r="C1" s="8"/>
    </row>
    <row r="2" spans="1:3" ht="30" x14ac:dyDescent="0.25">
      <c r="A2" s="1" t="s">
        <v>24</v>
      </c>
      <c r="B2" s="1" t="s">
        <v>2</v>
      </c>
      <c r="C2" s="1" t="s">
        <v>70</v>
      </c>
    </row>
    <row r="3" spans="1:3" x14ac:dyDescent="0.25">
      <c r="A3" s="3" t="s">
        <v>314</v>
      </c>
      <c r="B3" s="5" t="s">
        <v>4</v>
      </c>
      <c r="C3" s="5" t="s">
        <v>4</v>
      </c>
    </row>
    <row r="4" spans="1:3" ht="30" x14ac:dyDescent="0.25">
      <c r="A4" s="4" t="s">
        <v>871</v>
      </c>
      <c r="B4" s="5" t="s">
        <v>4</v>
      </c>
      <c r="C4" s="5" t="s">
        <v>4</v>
      </c>
    </row>
    <row r="5" spans="1:3" ht="30" x14ac:dyDescent="0.25">
      <c r="A5" s="3" t="s">
        <v>336</v>
      </c>
      <c r="B5" s="9">
        <v>2707637</v>
      </c>
      <c r="C5" s="9">
        <v>1556410</v>
      </c>
    </row>
    <row r="6" spans="1:3" x14ac:dyDescent="0.25">
      <c r="A6" s="3" t="s">
        <v>337</v>
      </c>
      <c r="B6" s="7">
        <v>120451</v>
      </c>
      <c r="C6" s="7">
        <v>92141</v>
      </c>
    </row>
    <row r="7" spans="1:3" x14ac:dyDescent="0.25">
      <c r="A7" s="3" t="s">
        <v>315</v>
      </c>
      <c r="B7" s="5" t="s">
        <v>4</v>
      </c>
      <c r="C7" s="5" t="s">
        <v>4</v>
      </c>
    </row>
    <row r="8" spans="1:3" ht="30" x14ac:dyDescent="0.25">
      <c r="A8" s="4" t="s">
        <v>871</v>
      </c>
      <c r="B8" s="5" t="s">
        <v>4</v>
      </c>
      <c r="C8" s="5" t="s">
        <v>4</v>
      </c>
    </row>
    <row r="9" spans="1:3" ht="30" x14ac:dyDescent="0.25">
      <c r="A9" s="3" t="s">
        <v>336</v>
      </c>
      <c r="B9" s="7">
        <v>8996</v>
      </c>
      <c r="C9" s="5" t="s">
        <v>4</v>
      </c>
    </row>
    <row r="10" spans="1:3" x14ac:dyDescent="0.25">
      <c r="A10" s="3" t="s">
        <v>337</v>
      </c>
      <c r="B10" s="9">
        <v>329</v>
      </c>
      <c r="C10" s="5"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8" t="s">
        <v>1</v>
      </c>
      <c r="C1" s="8"/>
    </row>
    <row r="2" spans="1:3" ht="30" x14ac:dyDescent="0.25">
      <c r="A2" s="1" t="s">
        <v>24</v>
      </c>
      <c r="B2" s="1" t="s">
        <v>2</v>
      </c>
      <c r="C2" s="1" t="s">
        <v>70</v>
      </c>
    </row>
    <row r="3" spans="1:3" x14ac:dyDescent="0.25">
      <c r="A3" s="1"/>
      <c r="B3" s="1" t="s">
        <v>876</v>
      </c>
      <c r="C3" s="1" t="s">
        <v>876</v>
      </c>
    </row>
    <row r="4" spans="1:3" x14ac:dyDescent="0.25">
      <c r="A4" s="3" t="s">
        <v>314</v>
      </c>
      <c r="B4" s="5" t="s">
        <v>4</v>
      </c>
      <c r="C4" s="5" t="s">
        <v>4</v>
      </c>
    </row>
    <row r="5" spans="1:3" ht="30" x14ac:dyDescent="0.25">
      <c r="A5" s="4" t="s">
        <v>871</v>
      </c>
      <c r="B5" s="5" t="s">
        <v>4</v>
      </c>
      <c r="C5" s="5" t="s">
        <v>4</v>
      </c>
    </row>
    <row r="6" spans="1:3" ht="30" x14ac:dyDescent="0.25">
      <c r="A6" s="3" t="s">
        <v>343</v>
      </c>
      <c r="B6" s="9">
        <v>624009</v>
      </c>
      <c r="C6" s="9">
        <v>290861</v>
      </c>
    </row>
    <row r="7" spans="1:3" ht="30" x14ac:dyDescent="0.25">
      <c r="A7" s="3" t="s">
        <v>344</v>
      </c>
      <c r="B7" s="7">
        <v>581053</v>
      </c>
      <c r="C7" s="7">
        <v>288841</v>
      </c>
    </row>
    <row r="8" spans="1:3" x14ac:dyDescent="0.25">
      <c r="A8" s="3" t="s">
        <v>345</v>
      </c>
      <c r="B8" s="7">
        <v>39229</v>
      </c>
      <c r="C8" s="7">
        <v>20474</v>
      </c>
    </row>
    <row r="9" spans="1:3" x14ac:dyDescent="0.25">
      <c r="A9" s="3" t="s">
        <v>315</v>
      </c>
      <c r="B9" s="5" t="s">
        <v>4</v>
      </c>
      <c r="C9" s="5" t="s">
        <v>4</v>
      </c>
    </row>
    <row r="10" spans="1:3" ht="30" x14ac:dyDescent="0.25">
      <c r="A10" s="4" t="s">
        <v>871</v>
      </c>
      <c r="B10" s="5" t="s">
        <v>4</v>
      </c>
      <c r="C10" s="5" t="s">
        <v>4</v>
      </c>
    </row>
    <row r="11" spans="1:3" ht="30" x14ac:dyDescent="0.25">
      <c r="A11" s="3" t="s">
        <v>343</v>
      </c>
      <c r="B11" s="7">
        <v>11495</v>
      </c>
      <c r="C11" s="5" t="s">
        <v>4</v>
      </c>
    </row>
    <row r="12" spans="1:3" ht="30" x14ac:dyDescent="0.25">
      <c r="A12" s="3" t="s">
        <v>344</v>
      </c>
      <c r="B12" s="9">
        <v>11336</v>
      </c>
      <c r="C12" s="5" t="s">
        <v>4</v>
      </c>
    </row>
    <row r="13" spans="1:3" x14ac:dyDescent="0.25">
      <c r="A13" s="3" t="s">
        <v>345</v>
      </c>
      <c r="B13" s="7">
        <v>14829</v>
      </c>
      <c r="C13"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4</v>
      </c>
      <c r="B2" s="1" t="s">
        <v>2</v>
      </c>
      <c r="C2" s="1" t="s">
        <v>70</v>
      </c>
    </row>
    <row r="3" spans="1:3" x14ac:dyDescent="0.25">
      <c r="A3" s="4" t="s">
        <v>71</v>
      </c>
      <c r="B3" s="5" t="s">
        <v>4</v>
      </c>
      <c r="C3" s="5" t="s">
        <v>4</v>
      </c>
    </row>
    <row r="4" spans="1:3" x14ac:dyDescent="0.25">
      <c r="A4" s="3" t="s">
        <v>108</v>
      </c>
      <c r="B4" s="9">
        <v>34243</v>
      </c>
      <c r="C4" s="9">
        <v>11512</v>
      </c>
    </row>
    <row r="5" spans="1:3" ht="30" x14ac:dyDescent="0.25">
      <c r="A5" s="3" t="s">
        <v>109</v>
      </c>
      <c r="B5" s="7">
        <v>1230</v>
      </c>
      <c r="C5" s="7">
        <v>1706</v>
      </c>
    </row>
    <row r="6" spans="1:3" ht="30" x14ac:dyDescent="0.25">
      <c r="A6" s="3" t="s">
        <v>110</v>
      </c>
      <c r="B6" s="9">
        <v>0</v>
      </c>
      <c r="C6" s="9">
        <v>9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7</v>
      </c>
      <c r="B1" s="8" t="s">
        <v>1</v>
      </c>
      <c r="C1" s="8"/>
    </row>
    <row r="2" spans="1:3" ht="30" x14ac:dyDescent="0.25">
      <c r="A2" s="1" t="s">
        <v>24</v>
      </c>
      <c r="B2" s="1" t="s">
        <v>2</v>
      </c>
      <c r="C2" s="1" t="s">
        <v>70</v>
      </c>
    </row>
    <row r="3" spans="1:3" x14ac:dyDescent="0.25">
      <c r="A3" s="1"/>
      <c r="B3" s="1" t="s">
        <v>876</v>
      </c>
      <c r="C3" s="1" t="s">
        <v>876</v>
      </c>
    </row>
    <row r="4" spans="1:3" x14ac:dyDescent="0.25">
      <c r="A4" s="3" t="s">
        <v>314</v>
      </c>
      <c r="B4" s="5" t="s">
        <v>4</v>
      </c>
      <c r="C4" s="5" t="s">
        <v>4</v>
      </c>
    </row>
    <row r="5" spans="1:3" ht="30" x14ac:dyDescent="0.25">
      <c r="A5" s="4" t="s">
        <v>871</v>
      </c>
      <c r="B5" s="5" t="s">
        <v>4</v>
      </c>
      <c r="C5" s="5" t="s">
        <v>4</v>
      </c>
    </row>
    <row r="6" spans="1:3" ht="30" x14ac:dyDescent="0.25">
      <c r="A6" s="3" t="s">
        <v>347</v>
      </c>
      <c r="B6" s="9">
        <v>11389</v>
      </c>
      <c r="C6" s="9">
        <v>10072</v>
      </c>
    </row>
    <row r="7" spans="1:3" x14ac:dyDescent="0.25">
      <c r="A7" s="3" t="s">
        <v>345</v>
      </c>
      <c r="B7" s="7">
        <v>1348</v>
      </c>
      <c r="C7" s="5">
        <v>82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8</v>
      </c>
      <c r="B1" s="1" t="s">
        <v>1</v>
      </c>
    </row>
    <row r="2" spans="1:2" ht="30" x14ac:dyDescent="0.25">
      <c r="A2" s="1" t="s">
        <v>24</v>
      </c>
      <c r="B2" s="1" t="s">
        <v>2</v>
      </c>
    </row>
    <row r="3" spans="1:2" ht="30" x14ac:dyDescent="0.25">
      <c r="A3" s="4" t="s">
        <v>801</v>
      </c>
      <c r="B3" s="5" t="s">
        <v>4</v>
      </c>
    </row>
    <row r="4" spans="1:2" x14ac:dyDescent="0.25">
      <c r="A4" s="3" t="s">
        <v>879</v>
      </c>
      <c r="B4" s="9">
        <v>5083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0</v>
      </c>
      <c r="B1" s="8" t="s">
        <v>2</v>
      </c>
      <c r="C1" s="8" t="s">
        <v>25</v>
      </c>
    </row>
    <row r="2" spans="1:3" ht="30" x14ac:dyDescent="0.25">
      <c r="A2" s="1" t="s">
        <v>24</v>
      </c>
      <c r="B2" s="8"/>
      <c r="C2" s="8"/>
    </row>
    <row r="3" spans="1:3" ht="30" x14ac:dyDescent="0.25">
      <c r="A3" s="4" t="s">
        <v>881</v>
      </c>
      <c r="B3" s="5" t="s">
        <v>4</v>
      </c>
      <c r="C3" s="5" t="s">
        <v>4</v>
      </c>
    </row>
    <row r="4" spans="1:3" x14ac:dyDescent="0.25">
      <c r="A4" s="3" t="s">
        <v>882</v>
      </c>
      <c r="B4" s="9">
        <v>3198351</v>
      </c>
      <c r="C4" s="9">
        <v>2145616</v>
      </c>
    </row>
    <row r="5" spans="1:3" x14ac:dyDescent="0.25">
      <c r="A5" s="3" t="s">
        <v>357</v>
      </c>
      <c r="B5" s="7">
        <v>-241441</v>
      </c>
      <c r="C5" s="7">
        <v>-122183</v>
      </c>
    </row>
    <row r="6" spans="1:3" x14ac:dyDescent="0.25">
      <c r="A6" s="3" t="s">
        <v>883</v>
      </c>
      <c r="B6" s="7">
        <v>2956910</v>
      </c>
      <c r="C6" s="7">
        <v>2023433</v>
      </c>
    </row>
    <row r="7" spans="1:3" x14ac:dyDescent="0.25">
      <c r="A7" s="3" t="s">
        <v>884</v>
      </c>
      <c r="B7" s="5" t="s">
        <v>4</v>
      </c>
      <c r="C7" s="5" t="s">
        <v>4</v>
      </c>
    </row>
    <row r="8" spans="1:3" ht="30" x14ac:dyDescent="0.25">
      <c r="A8" s="4" t="s">
        <v>881</v>
      </c>
      <c r="B8" s="5" t="s">
        <v>4</v>
      </c>
      <c r="C8" s="5" t="s">
        <v>4</v>
      </c>
    </row>
    <row r="9" spans="1:3" x14ac:dyDescent="0.25">
      <c r="A9" s="3" t="s">
        <v>882</v>
      </c>
      <c r="B9" s="7">
        <v>3603848</v>
      </c>
      <c r="C9" s="7">
        <v>2402052</v>
      </c>
    </row>
    <row r="10" spans="1:3" x14ac:dyDescent="0.25">
      <c r="A10" s="3" t="s">
        <v>885</v>
      </c>
      <c r="B10" s="5" t="s">
        <v>4</v>
      </c>
      <c r="C10" s="5" t="s">
        <v>4</v>
      </c>
    </row>
    <row r="11" spans="1:3" ht="30" x14ac:dyDescent="0.25">
      <c r="A11" s="4" t="s">
        <v>881</v>
      </c>
      <c r="B11" s="5" t="s">
        <v>4</v>
      </c>
      <c r="C11" s="5" t="s">
        <v>4</v>
      </c>
    </row>
    <row r="12" spans="1:3" x14ac:dyDescent="0.25">
      <c r="A12" s="3" t="s">
        <v>882</v>
      </c>
      <c r="B12" s="7">
        <v>1927</v>
      </c>
      <c r="C12" s="7">
        <v>2716</v>
      </c>
    </row>
    <row r="13" spans="1:3" x14ac:dyDescent="0.25">
      <c r="A13" s="3" t="s">
        <v>886</v>
      </c>
      <c r="B13" s="5" t="s">
        <v>4</v>
      </c>
      <c r="C13" s="5" t="s">
        <v>4</v>
      </c>
    </row>
    <row r="14" spans="1:3" ht="30" x14ac:dyDescent="0.25">
      <c r="A14" s="4" t="s">
        <v>881</v>
      </c>
      <c r="B14" s="5" t="s">
        <v>4</v>
      </c>
      <c r="C14" s="5" t="s">
        <v>4</v>
      </c>
    </row>
    <row r="15" spans="1:3" x14ac:dyDescent="0.25">
      <c r="A15" s="3" t="s">
        <v>882</v>
      </c>
      <c r="B15" s="9">
        <v>-407424</v>
      </c>
      <c r="C15" s="9">
        <v>-2591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87</v>
      </c>
      <c r="B1" s="8" t="s">
        <v>2</v>
      </c>
    </row>
    <row r="2" spans="1:2" ht="30" x14ac:dyDescent="0.25">
      <c r="A2" s="1" t="s">
        <v>24</v>
      </c>
      <c r="B2" s="8"/>
    </row>
    <row r="3" spans="1:2" ht="30" x14ac:dyDescent="0.25">
      <c r="A3" s="4" t="s">
        <v>881</v>
      </c>
      <c r="B3" s="5" t="s">
        <v>4</v>
      </c>
    </row>
    <row r="4" spans="1:2" x14ac:dyDescent="0.25">
      <c r="A4" s="3" t="s">
        <v>361</v>
      </c>
      <c r="B4" s="9">
        <v>417563</v>
      </c>
    </row>
    <row r="5" spans="1:2" x14ac:dyDescent="0.25">
      <c r="A5" s="3">
        <v>2015</v>
      </c>
      <c r="B5" s="7">
        <v>529880</v>
      </c>
    </row>
    <row r="6" spans="1:2" x14ac:dyDescent="0.25">
      <c r="A6" s="3">
        <v>2016</v>
      </c>
      <c r="B6" s="7">
        <v>366658</v>
      </c>
    </row>
    <row r="7" spans="1:2" x14ac:dyDescent="0.25">
      <c r="A7" s="3">
        <v>2017</v>
      </c>
      <c r="B7" s="7">
        <v>25961</v>
      </c>
    </row>
    <row r="8" spans="1:2" x14ac:dyDescent="0.25">
      <c r="A8" s="3">
        <v>2018</v>
      </c>
      <c r="B8" s="5">
        <v>14</v>
      </c>
    </row>
    <row r="9" spans="1:2" x14ac:dyDescent="0.25">
      <c r="A9" s="3" t="s">
        <v>362</v>
      </c>
      <c r="B9" s="5" t="s">
        <v>51</v>
      </c>
    </row>
    <row r="10" spans="1:2" x14ac:dyDescent="0.25">
      <c r="A10" s="3" t="s">
        <v>113</v>
      </c>
      <c r="B10" s="9">
        <v>134007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8"/>
  <sheetViews>
    <sheetView showGridLines="0" workbookViewId="0"/>
  </sheetViews>
  <sheetFormatPr defaultRowHeight="15" x14ac:dyDescent="0.25"/>
  <cols>
    <col min="1" max="1" width="36.5703125" bestFit="1" customWidth="1"/>
    <col min="2" max="3" width="14.28515625" bestFit="1" customWidth="1"/>
    <col min="4" max="5" width="22.7109375" bestFit="1" customWidth="1"/>
    <col min="6" max="7" width="35.28515625" bestFit="1" customWidth="1"/>
    <col min="8" max="8" width="29.140625" customWidth="1"/>
    <col min="9" max="9" width="5.85546875" customWidth="1"/>
    <col min="10" max="10" width="35.28515625" bestFit="1" customWidth="1"/>
    <col min="11" max="11" width="30.28515625" customWidth="1"/>
    <col min="12" max="12" width="6.140625" customWidth="1"/>
    <col min="13" max="13" width="30.28515625" customWidth="1"/>
    <col min="14" max="14" width="6.140625" customWidth="1"/>
    <col min="15" max="16" width="35.5703125" bestFit="1" customWidth="1"/>
    <col min="17" max="18" width="35.28515625" bestFit="1" customWidth="1"/>
    <col min="19" max="19" width="28.140625" customWidth="1"/>
    <col min="20" max="20" width="5.7109375" customWidth="1"/>
    <col min="21" max="21" width="27.7109375" customWidth="1"/>
    <col min="22" max="22" width="6.140625" customWidth="1"/>
    <col min="23" max="23" width="16.28515625" customWidth="1"/>
    <col min="24" max="24" width="3.28515625" customWidth="1"/>
    <col min="25" max="25" width="18.7109375" customWidth="1"/>
    <col min="26" max="26" width="3.7109375" customWidth="1"/>
    <col min="27" max="28" width="36.5703125" bestFit="1" customWidth="1"/>
    <col min="29" max="29" width="29.7109375" customWidth="1"/>
    <col min="30" max="30" width="6" customWidth="1"/>
    <col min="31" max="31" width="29.7109375" customWidth="1"/>
    <col min="32" max="32" width="6" customWidth="1"/>
    <col min="33" max="33" width="29.5703125" customWidth="1"/>
    <col min="34" max="34" width="6" customWidth="1"/>
    <col min="35" max="35" width="19.85546875" customWidth="1"/>
    <col min="36" max="36" width="4" customWidth="1"/>
    <col min="37" max="37" width="17.5703125" customWidth="1"/>
    <col min="38" max="38" width="6.28515625" customWidth="1"/>
    <col min="39" max="39" width="19.5703125" customWidth="1"/>
    <col min="40" max="40" width="4.28515625" customWidth="1"/>
    <col min="41" max="41" width="17" customWidth="1"/>
    <col min="42" max="42" width="6.85546875" customWidth="1"/>
    <col min="43" max="43" width="21.85546875" customWidth="1"/>
    <col min="44" max="44" width="3.85546875" customWidth="1"/>
    <col min="45" max="45" width="19.5703125" customWidth="1"/>
    <col min="46" max="46" width="6.140625" customWidth="1"/>
    <col min="47" max="47" width="20.7109375" customWidth="1"/>
    <col min="48" max="48" width="3.7109375" customWidth="1"/>
    <col min="49" max="49" width="18.5703125" customWidth="1"/>
    <col min="50" max="50" width="5.85546875" customWidth="1"/>
    <col min="51" max="51" width="19.85546875" customWidth="1"/>
    <col min="52" max="52" width="4" customWidth="1"/>
    <col min="53" max="54" width="30.42578125" bestFit="1" customWidth="1"/>
    <col min="55" max="56" width="36.5703125" bestFit="1" customWidth="1"/>
  </cols>
  <sheetData>
    <row r="1" spans="1:56" ht="15" customHeight="1" x14ac:dyDescent="0.25">
      <c r="A1" s="8" t="s">
        <v>888</v>
      </c>
      <c r="B1" s="8" t="s">
        <v>2</v>
      </c>
      <c r="C1" s="8" t="s">
        <v>25</v>
      </c>
      <c r="D1" s="1" t="s">
        <v>889</v>
      </c>
      <c r="E1" s="1" t="s">
        <v>25</v>
      </c>
      <c r="F1" s="1" t="s">
        <v>2</v>
      </c>
      <c r="G1" s="1" t="s">
        <v>25</v>
      </c>
      <c r="H1" s="8" t="s">
        <v>2</v>
      </c>
      <c r="I1" s="8"/>
      <c r="J1" s="1" t="s">
        <v>25</v>
      </c>
      <c r="K1" s="8" t="s">
        <v>2</v>
      </c>
      <c r="L1" s="8"/>
      <c r="M1" s="8" t="s">
        <v>25</v>
      </c>
      <c r="N1" s="8"/>
      <c r="O1" s="1" t="s">
        <v>2</v>
      </c>
      <c r="P1" s="1" t="s">
        <v>25</v>
      </c>
      <c r="Q1" s="1" t="s">
        <v>2</v>
      </c>
      <c r="R1" s="1" t="s">
        <v>25</v>
      </c>
      <c r="S1" s="8" t="s">
        <v>2</v>
      </c>
      <c r="T1" s="8"/>
      <c r="U1" s="8" t="s">
        <v>25</v>
      </c>
      <c r="V1" s="8"/>
      <c r="W1" s="8" t="s">
        <v>2</v>
      </c>
      <c r="X1" s="8"/>
      <c r="Y1" s="8" t="s">
        <v>25</v>
      </c>
      <c r="Z1" s="8"/>
      <c r="AA1" s="1" t="s">
        <v>2</v>
      </c>
      <c r="AB1" s="1" t="s">
        <v>25</v>
      </c>
      <c r="AC1" s="8" t="s">
        <v>2</v>
      </c>
      <c r="AD1" s="8"/>
      <c r="AE1" s="8" t="s">
        <v>25</v>
      </c>
      <c r="AF1" s="8"/>
      <c r="AG1" s="8" t="s">
        <v>2</v>
      </c>
      <c r="AH1" s="8"/>
      <c r="AI1" s="8" t="s">
        <v>2</v>
      </c>
      <c r="AJ1" s="8"/>
      <c r="AK1" s="8" t="s">
        <v>25</v>
      </c>
      <c r="AL1" s="8"/>
      <c r="AM1" s="8" t="s">
        <v>2</v>
      </c>
      <c r="AN1" s="8"/>
      <c r="AO1" s="8" t="s">
        <v>25</v>
      </c>
      <c r="AP1" s="8"/>
      <c r="AQ1" s="8" t="s">
        <v>2</v>
      </c>
      <c r="AR1" s="8"/>
      <c r="AS1" s="8" t="s">
        <v>25</v>
      </c>
      <c r="AT1" s="8"/>
      <c r="AU1" s="8" t="s">
        <v>2</v>
      </c>
      <c r="AV1" s="8"/>
      <c r="AW1" s="8" t="s">
        <v>25</v>
      </c>
      <c r="AX1" s="8"/>
      <c r="AY1" s="8" t="s">
        <v>2</v>
      </c>
      <c r="AZ1" s="8"/>
      <c r="BA1" s="1" t="s">
        <v>2</v>
      </c>
      <c r="BB1" s="1" t="s">
        <v>25</v>
      </c>
      <c r="BC1" s="1" t="s">
        <v>2</v>
      </c>
      <c r="BD1" s="1" t="s">
        <v>25</v>
      </c>
    </row>
    <row r="2" spans="1:56" ht="30" x14ac:dyDescent="0.25">
      <c r="A2" s="8"/>
      <c r="B2" s="8"/>
      <c r="C2" s="8"/>
      <c r="D2" s="1" t="s">
        <v>834</v>
      </c>
      <c r="E2" s="1" t="s">
        <v>834</v>
      </c>
      <c r="F2" s="1" t="s">
        <v>890</v>
      </c>
      <c r="G2" s="1" t="s">
        <v>890</v>
      </c>
      <c r="H2" s="8" t="s">
        <v>891</v>
      </c>
      <c r="I2" s="8"/>
      <c r="J2" s="1" t="s">
        <v>891</v>
      </c>
      <c r="K2" s="8" t="s">
        <v>892</v>
      </c>
      <c r="L2" s="8"/>
      <c r="M2" s="8" t="s">
        <v>892</v>
      </c>
      <c r="N2" s="8"/>
      <c r="O2" s="1" t="s">
        <v>893</v>
      </c>
      <c r="P2" s="1" t="s">
        <v>893</v>
      </c>
      <c r="Q2" s="1" t="s">
        <v>894</v>
      </c>
      <c r="R2" s="1" t="s">
        <v>894</v>
      </c>
      <c r="S2" s="8" t="s">
        <v>895</v>
      </c>
      <c r="T2" s="8"/>
      <c r="U2" s="8" t="s">
        <v>895</v>
      </c>
      <c r="V2" s="8"/>
      <c r="W2" s="8" t="s">
        <v>896</v>
      </c>
      <c r="X2" s="8"/>
      <c r="Y2" s="8" t="s">
        <v>896</v>
      </c>
      <c r="Z2" s="8"/>
      <c r="AA2" s="1" t="s">
        <v>897</v>
      </c>
      <c r="AB2" s="1" t="s">
        <v>897</v>
      </c>
      <c r="AC2" s="8" t="s">
        <v>898</v>
      </c>
      <c r="AD2" s="8"/>
      <c r="AE2" s="8" t="s">
        <v>898</v>
      </c>
      <c r="AF2" s="8"/>
      <c r="AG2" s="8" t="s">
        <v>899</v>
      </c>
      <c r="AH2" s="8"/>
      <c r="AI2" s="8" t="s">
        <v>900</v>
      </c>
      <c r="AJ2" s="8"/>
      <c r="AK2" s="8" t="s">
        <v>900</v>
      </c>
      <c r="AL2" s="8"/>
      <c r="AM2" s="8" t="s">
        <v>901</v>
      </c>
      <c r="AN2" s="8"/>
      <c r="AO2" s="8" t="s">
        <v>901</v>
      </c>
      <c r="AP2" s="8"/>
      <c r="AQ2" s="8" t="s">
        <v>902</v>
      </c>
      <c r="AR2" s="8"/>
      <c r="AS2" s="8" t="s">
        <v>902</v>
      </c>
      <c r="AT2" s="8"/>
      <c r="AU2" s="8" t="s">
        <v>903</v>
      </c>
      <c r="AV2" s="8"/>
      <c r="AW2" s="8" t="s">
        <v>903</v>
      </c>
      <c r="AX2" s="8"/>
      <c r="AY2" s="8" t="s">
        <v>904</v>
      </c>
      <c r="AZ2" s="8"/>
      <c r="BA2" s="1" t="s">
        <v>905</v>
      </c>
      <c r="BB2" s="1" t="s">
        <v>905</v>
      </c>
      <c r="BC2" s="1" t="s">
        <v>906</v>
      </c>
      <c r="BD2" s="1" t="s">
        <v>906</v>
      </c>
    </row>
    <row r="3" spans="1:56" ht="15" customHeight="1" x14ac:dyDescent="0.25">
      <c r="A3" s="8"/>
      <c r="B3" s="8"/>
      <c r="C3" s="8"/>
      <c r="D3" s="1"/>
      <c r="E3" s="1"/>
      <c r="F3" s="1"/>
      <c r="G3" s="1" t="s">
        <v>834</v>
      </c>
      <c r="H3" s="8"/>
      <c r="I3" s="8"/>
      <c r="J3" s="1" t="s">
        <v>834</v>
      </c>
      <c r="K3" s="8"/>
      <c r="L3" s="8"/>
      <c r="M3" s="8" t="s">
        <v>834</v>
      </c>
      <c r="N3" s="8"/>
      <c r="O3" s="1"/>
      <c r="P3" s="1" t="s">
        <v>834</v>
      </c>
      <c r="Q3" s="1"/>
      <c r="R3" s="1" t="s">
        <v>834</v>
      </c>
      <c r="S3" s="8"/>
      <c r="T3" s="8"/>
      <c r="U3" s="8" t="s">
        <v>834</v>
      </c>
      <c r="V3" s="8"/>
      <c r="W3" s="8"/>
      <c r="X3" s="8"/>
      <c r="Y3" s="8" t="s">
        <v>834</v>
      </c>
      <c r="Z3" s="8"/>
      <c r="AA3" s="1"/>
      <c r="AB3" s="1" t="s">
        <v>834</v>
      </c>
      <c r="AC3" s="8"/>
      <c r="AD3" s="8"/>
      <c r="AE3" s="8" t="s">
        <v>834</v>
      </c>
      <c r="AF3" s="8"/>
      <c r="AG3" s="8"/>
      <c r="AH3" s="8"/>
      <c r="AI3" s="8"/>
      <c r="AJ3" s="8"/>
      <c r="AK3" s="8" t="s">
        <v>834</v>
      </c>
      <c r="AL3" s="8"/>
      <c r="AM3" s="8"/>
      <c r="AN3" s="8"/>
      <c r="AO3" s="8" t="s">
        <v>834</v>
      </c>
      <c r="AP3" s="8"/>
      <c r="AQ3" s="8"/>
      <c r="AR3" s="8"/>
      <c r="AS3" s="8" t="s">
        <v>834</v>
      </c>
      <c r="AT3" s="8"/>
      <c r="AU3" s="8"/>
      <c r="AV3" s="8"/>
      <c r="AW3" s="8" t="s">
        <v>834</v>
      </c>
      <c r="AX3" s="8"/>
      <c r="AY3" s="8"/>
      <c r="AZ3" s="8"/>
      <c r="BA3" s="1"/>
      <c r="BB3" s="1" t="s">
        <v>834</v>
      </c>
      <c r="BC3" s="1"/>
      <c r="BD3" s="1" t="s">
        <v>834</v>
      </c>
    </row>
    <row r="4" spans="1:56" x14ac:dyDescent="0.25">
      <c r="A4" s="4" t="s">
        <v>907</v>
      </c>
      <c r="B4" s="5" t="s">
        <v>4</v>
      </c>
      <c r="C4" s="5" t="s">
        <v>4</v>
      </c>
      <c r="D4" s="5" t="s">
        <v>4</v>
      </c>
      <c r="E4" s="5" t="s">
        <v>4</v>
      </c>
      <c r="F4" s="5" t="s">
        <v>4</v>
      </c>
      <c r="G4" s="5" t="s">
        <v>4</v>
      </c>
      <c r="H4" s="5" t="s">
        <v>4</v>
      </c>
      <c r="I4" s="5"/>
      <c r="J4" s="5" t="s">
        <v>4</v>
      </c>
      <c r="K4" s="5" t="s">
        <v>4</v>
      </c>
      <c r="L4" s="5"/>
      <c r="M4" s="5" t="s">
        <v>4</v>
      </c>
      <c r="N4" s="5"/>
      <c r="O4" s="5" t="s">
        <v>4</v>
      </c>
      <c r="P4" s="5" t="s">
        <v>4</v>
      </c>
      <c r="Q4" s="5" t="s">
        <v>4</v>
      </c>
      <c r="R4" s="5" t="s">
        <v>4</v>
      </c>
      <c r="S4" s="5" t="s">
        <v>4</v>
      </c>
      <c r="T4" s="5"/>
      <c r="U4" s="5" t="s">
        <v>4</v>
      </c>
      <c r="V4" s="5"/>
      <c r="W4" s="5" t="s">
        <v>4</v>
      </c>
      <c r="X4" s="5"/>
      <c r="Y4" s="5" t="s">
        <v>4</v>
      </c>
      <c r="Z4" s="5"/>
      <c r="AA4" s="5" t="s">
        <v>4</v>
      </c>
      <c r="AB4" s="5" t="s">
        <v>4</v>
      </c>
      <c r="AC4" s="5" t="s">
        <v>4</v>
      </c>
      <c r="AD4" s="5"/>
      <c r="AE4" s="5" t="s">
        <v>4</v>
      </c>
      <c r="AF4" s="5"/>
      <c r="AG4" s="5" t="s">
        <v>4</v>
      </c>
      <c r="AH4" s="5"/>
      <c r="AI4" s="5" t="s">
        <v>4</v>
      </c>
      <c r="AJ4" s="5"/>
      <c r="AK4" s="5" t="s">
        <v>4</v>
      </c>
      <c r="AL4" s="5"/>
      <c r="AM4" s="5" t="s">
        <v>4</v>
      </c>
      <c r="AN4" s="5"/>
      <c r="AO4" s="5" t="s">
        <v>4</v>
      </c>
      <c r="AP4" s="5"/>
      <c r="AQ4" s="5" t="s">
        <v>4</v>
      </c>
      <c r="AR4" s="5"/>
      <c r="AS4" s="5" t="s">
        <v>4</v>
      </c>
      <c r="AT4" s="5"/>
      <c r="AU4" s="5" t="s">
        <v>4</v>
      </c>
      <c r="AV4" s="5"/>
      <c r="AW4" s="5" t="s">
        <v>4</v>
      </c>
      <c r="AX4" s="5"/>
      <c r="AY4" s="5" t="s">
        <v>4</v>
      </c>
      <c r="AZ4" s="5"/>
      <c r="BA4" s="5" t="s">
        <v>4</v>
      </c>
      <c r="BB4" s="5" t="s">
        <v>4</v>
      </c>
      <c r="BC4" s="5" t="s">
        <v>4</v>
      </c>
      <c r="BD4" s="5" t="s">
        <v>4</v>
      </c>
    </row>
    <row r="5" spans="1:56" ht="17.25" x14ac:dyDescent="0.25">
      <c r="A5" s="3" t="s">
        <v>908</v>
      </c>
      <c r="B5" s="5" t="s">
        <v>4</v>
      </c>
      <c r="C5" s="5" t="s">
        <v>4</v>
      </c>
      <c r="D5" s="5" t="s">
        <v>4</v>
      </c>
      <c r="E5" s="5" t="s">
        <v>4</v>
      </c>
      <c r="F5" s="5" t="s">
        <v>909</v>
      </c>
      <c r="G5" s="5" t="s">
        <v>909</v>
      </c>
      <c r="H5" s="5" t="s">
        <v>4</v>
      </c>
      <c r="I5" s="5"/>
      <c r="J5" s="5" t="s">
        <v>4</v>
      </c>
      <c r="K5" s="5" t="s">
        <v>910</v>
      </c>
      <c r="L5" s="196" t="s">
        <v>911</v>
      </c>
      <c r="M5" s="5" t="s">
        <v>912</v>
      </c>
      <c r="N5" s="196" t="s">
        <v>911</v>
      </c>
      <c r="O5" s="5" t="s">
        <v>913</v>
      </c>
      <c r="P5" s="5" t="s">
        <v>914</v>
      </c>
      <c r="Q5" s="5" t="s">
        <v>915</v>
      </c>
      <c r="R5" s="5" t="s">
        <v>915</v>
      </c>
      <c r="S5" s="5" t="s">
        <v>916</v>
      </c>
      <c r="T5" s="196" t="s">
        <v>917</v>
      </c>
      <c r="U5" s="5" t="s">
        <v>916</v>
      </c>
      <c r="V5" s="196" t="s">
        <v>917</v>
      </c>
      <c r="W5" s="5" t="s">
        <v>4</v>
      </c>
      <c r="X5" s="5"/>
      <c r="Y5" s="5" t="s">
        <v>4</v>
      </c>
      <c r="Z5" s="5"/>
      <c r="AA5" s="5" t="s">
        <v>913</v>
      </c>
      <c r="AB5" s="5" t="s">
        <v>913</v>
      </c>
      <c r="AC5" s="5" t="s">
        <v>918</v>
      </c>
      <c r="AD5" s="196" t="s">
        <v>919</v>
      </c>
      <c r="AE5" s="5" t="s">
        <v>918</v>
      </c>
      <c r="AF5" s="196" t="s">
        <v>919</v>
      </c>
      <c r="AG5" s="5" t="s">
        <v>920</v>
      </c>
      <c r="AH5" s="196" t="s">
        <v>921</v>
      </c>
      <c r="AI5" s="5" t="s">
        <v>922</v>
      </c>
      <c r="AJ5" s="196" t="s">
        <v>923</v>
      </c>
      <c r="AK5" s="5" t="s">
        <v>922</v>
      </c>
      <c r="AL5" s="196" t="s">
        <v>924</v>
      </c>
      <c r="AM5" s="5" t="s">
        <v>925</v>
      </c>
      <c r="AN5" s="196" t="s">
        <v>923</v>
      </c>
      <c r="AO5" s="5" t="s">
        <v>925</v>
      </c>
      <c r="AP5" s="196" t="s">
        <v>924</v>
      </c>
      <c r="AQ5" s="5" t="s">
        <v>922</v>
      </c>
      <c r="AR5" s="196" t="s">
        <v>923</v>
      </c>
      <c r="AS5" s="5" t="s">
        <v>922</v>
      </c>
      <c r="AT5" s="196" t="s">
        <v>924</v>
      </c>
      <c r="AU5" s="5" t="s">
        <v>925</v>
      </c>
      <c r="AV5" s="196" t="s">
        <v>923</v>
      </c>
      <c r="AW5" s="5" t="s">
        <v>925</v>
      </c>
      <c r="AX5" s="196" t="s">
        <v>924</v>
      </c>
      <c r="AY5" s="5" t="s">
        <v>926</v>
      </c>
      <c r="AZ5" s="196" t="s">
        <v>923</v>
      </c>
      <c r="BA5" s="5" t="s">
        <v>4</v>
      </c>
      <c r="BB5" s="5" t="s">
        <v>4</v>
      </c>
      <c r="BC5" s="5" t="s">
        <v>4</v>
      </c>
      <c r="BD5" s="5" t="s">
        <v>4</v>
      </c>
    </row>
    <row r="6" spans="1:56" ht="17.25" x14ac:dyDescent="0.25">
      <c r="A6" s="3" t="s">
        <v>908</v>
      </c>
      <c r="B6" s="5" t="s">
        <v>4</v>
      </c>
      <c r="C6" s="5" t="s">
        <v>4</v>
      </c>
      <c r="D6" s="5" t="s">
        <v>4</v>
      </c>
      <c r="E6" s="5" t="s">
        <v>4</v>
      </c>
      <c r="F6" s="5" t="s">
        <v>4</v>
      </c>
      <c r="G6" s="5" t="s">
        <v>4</v>
      </c>
      <c r="H6" s="5" t="s">
        <v>927</v>
      </c>
      <c r="I6" s="196" t="s">
        <v>928</v>
      </c>
      <c r="J6" s="5" t="s">
        <v>927</v>
      </c>
      <c r="K6" s="5" t="s">
        <v>4</v>
      </c>
      <c r="L6" s="5"/>
      <c r="M6" s="5" t="s">
        <v>4</v>
      </c>
      <c r="N6" s="5"/>
      <c r="O6" s="5" t="s">
        <v>4</v>
      </c>
      <c r="P6" s="5" t="s">
        <v>4</v>
      </c>
      <c r="Q6" s="5" t="s">
        <v>4</v>
      </c>
      <c r="R6" s="5" t="s">
        <v>4</v>
      </c>
      <c r="S6" s="5" t="s">
        <v>4</v>
      </c>
      <c r="T6" s="5"/>
      <c r="U6" s="5" t="s">
        <v>4</v>
      </c>
      <c r="V6" s="5"/>
      <c r="W6" s="5" t="s">
        <v>927</v>
      </c>
      <c r="X6" s="196" t="s">
        <v>929</v>
      </c>
      <c r="Y6" s="5" t="s">
        <v>927</v>
      </c>
      <c r="Z6" s="196" t="s">
        <v>929</v>
      </c>
      <c r="AA6" s="5" t="s">
        <v>4</v>
      </c>
      <c r="AB6" s="5" t="s">
        <v>4</v>
      </c>
      <c r="AC6" s="5" t="s">
        <v>4</v>
      </c>
      <c r="AD6" s="5"/>
      <c r="AE6" s="5" t="s">
        <v>4</v>
      </c>
      <c r="AF6" s="5"/>
      <c r="AG6" s="5" t="s">
        <v>4</v>
      </c>
      <c r="AH6" s="5"/>
      <c r="AI6" s="5" t="s">
        <v>4</v>
      </c>
      <c r="AJ6" s="5"/>
      <c r="AK6" s="5" t="s">
        <v>4</v>
      </c>
      <c r="AL6" s="5"/>
      <c r="AM6" s="5" t="s">
        <v>4</v>
      </c>
      <c r="AN6" s="5"/>
      <c r="AO6" s="5" t="s">
        <v>4</v>
      </c>
      <c r="AP6" s="5"/>
      <c r="AQ6" s="5" t="s">
        <v>4</v>
      </c>
      <c r="AR6" s="5"/>
      <c r="AS6" s="5" t="s">
        <v>4</v>
      </c>
      <c r="AT6" s="5"/>
      <c r="AU6" s="5" t="s">
        <v>4</v>
      </c>
      <c r="AV6" s="5"/>
      <c r="AW6" s="5" t="s">
        <v>4</v>
      </c>
      <c r="AX6" s="5"/>
      <c r="AY6" s="5" t="s">
        <v>4</v>
      </c>
      <c r="AZ6" s="5"/>
      <c r="BA6" s="5" t="s">
        <v>4</v>
      </c>
      <c r="BB6" s="5" t="s">
        <v>4</v>
      </c>
      <c r="BC6" s="5" t="s">
        <v>4</v>
      </c>
      <c r="BD6" s="5" t="s">
        <v>4</v>
      </c>
    </row>
    <row r="7" spans="1:56" ht="17.25" x14ac:dyDescent="0.25">
      <c r="A7" s="3" t="s">
        <v>370</v>
      </c>
      <c r="B7" s="5" t="s">
        <v>4</v>
      </c>
      <c r="C7" s="5" t="s">
        <v>4</v>
      </c>
      <c r="D7" s="5" t="s">
        <v>4</v>
      </c>
      <c r="E7" s="5" t="s">
        <v>4</v>
      </c>
      <c r="F7" s="195">
        <v>1.14E-2</v>
      </c>
      <c r="G7" s="195">
        <v>8.2000000000000007E-3</v>
      </c>
      <c r="H7" s="195">
        <v>1.3899999999999999E-2</v>
      </c>
      <c r="I7" s="5"/>
      <c r="J7" s="195">
        <v>3.6200000000000003E-2</v>
      </c>
      <c r="K7" s="195">
        <v>1.9099999999999999E-2</v>
      </c>
      <c r="L7" s="196" t="s">
        <v>911</v>
      </c>
      <c r="M7" s="195">
        <v>2.12E-2</v>
      </c>
      <c r="N7" s="196" t="s">
        <v>911</v>
      </c>
      <c r="O7" s="195">
        <v>9.4000000000000004E-3</v>
      </c>
      <c r="P7" s="195">
        <v>9.5999999999999992E-3</v>
      </c>
      <c r="Q7" s="195">
        <v>9.2999999999999992E-3</v>
      </c>
      <c r="R7" s="195">
        <v>8.5000000000000006E-3</v>
      </c>
      <c r="S7" s="195">
        <v>2.3099999999999999E-2</v>
      </c>
      <c r="T7" s="196" t="s">
        <v>917</v>
      </c>
      <c r="U7" s="195">
        <v>2.8400000000000002E-2</v>
      </c>
      <c r="V7" s="196" t="s">
        <v>917</v>
      </c>
      <c r="W7" s="195">
        <v>1.55E-2</v>
      </c>
      <c r="X7" s="196" t="s">
        <v>929</v>
      </c>
      <c r="Y7" s="195">
        <v>1.5900000000000001E-2</v>
      </c>
      <c r="Z7" s="196" t="s">
        <v>929</v>
      </c>
      <c r="AA7" s="195">
        <v>8.2000000000000007E-3</v>
      </c>
      <c r="AB7" s="195">
        <v>1.84E-2</v>
      </c>
      <c r="AC7" s="195">
        <v>1.7000000000000001E-2</v>
      </c>
      <c r="AD7" s="196" t="s">
        <v>919</v>
      </c>
      <c r="AE7" s="195">
        <v>1.72E-2</v>
      </c>
      <c r="AF7" s="196" t="s">
        <v>919</v>
      </c>
      <c r="AG7" s="195">
        <v>9.9000000000000008E-3</v>
      </c>
      <c r="AH7" s="196" t="s">
        <v>921</v>
      </c>
      <c r="AI7" s="195">
        <v>2.4400000000000002E-2</v>
      </c>
      <c r="AJ7" s="196" t="s">
        <v>923</v>
      </c>
      <c r="AK7" s="195">
        <v>2.4799999999999999E-2</v>
      </c>
      <c r="AL7" s="196" t="s">
        <v>924</v>
      </c>
      <c r="AM7" s="195">
        <v>2.9499999999999998E-2</v>
      </c>
      <c r="AN7" s="196" t="s">
        <v>923</v>
      </c>
      <c r="AO7" s="195">
        <v>3.1E-2</v>
      </c>
      <c r="AP7" s="196" t="s">
        <v>924</v>
      </c>
      <c r="AQ7" s="195">
        <v>2.1100000000000001E-2</v>
      </c>
      <c r="AR7" s="196" t="s">
        <v>923</v>
      </c>
      <c r="AS7" s="195">
        <v>2.0899999999999998E-2</v>
      </c>
      <c r="AT7" s="196" t="s">
        <v>924</v>
      </c>
      <c r="AU7" s="195">
        <v>2.8899999999999999E-2</v>
      </c>
      <c r="AV7" s="196" t="s">
        <v>923</v>
      </c>
      <c r="AW7" s="195">
        <v>2.58E-2</v>
      </c>
      <c r="AX7" s="196" t="s">
        <v>924</v>
      </c>
      <c r="AY7" s="195">
        <v>1.7000000000000001E-2</v>
      </c>
      <c r="AZ7" s="196" t="s">
        <v>923</v>
      </c>
      <c r="BA7" s="5" t="s">
        <v>4</v>
      </c>
      <c r="BB7" s="5" t="s">
        <v>4</v>
      </c>
      <c r="BC7" s="5" t="s">
        <v>4</v>
      </c>
      <c r="BD7" s="5" t="s">
        <v>4</v>
      </c>
    </row>
    <row r="8" spans="1:56" ht="17.25" x14ac:dyDescent="0.25">
      <c r="A8" s="3" t="s">
        <v>368</v>
      </c>
      <c r="B8" s="9">
        <v>9573726000</v>
      </c>
      <c r="C8" s="9">
        <v>8099773000</v>
      </c>
      <c r="D8" s="9">
        <v>300000000</v>
      </c>
      <c r="E8" s="9">
        <v>8099773000</v>
      </c>
      <c r="F8" s="9">
        <v>212438000</v>
      </c>
      <c r="G8" s="9">
        <v>483738000</v>
      </c>
      <c r="H8" s="9">
        <v>552682000</v>
      </c>
      <c r="I8" s="5"/>
      <c r="J8" s="9">
        <v>159300000</v>
      </c>
      <c r="K8" s="9">
        <v>724888000</v>
      </c>
      <c r="L8" s="196" t="s">
        <v>911</v>
      </c>
      <c r="M8" s="9">
        <v>613600000</v>
      </c>
      <c r="N8" s="196" t="s">
        <v>911</v>
      </c>
      <c r="O8" s="9">
        <v>1399123000</v>
      </c>
      <c r="P8" s="9">
        <v>1360070000</v>
      </c>
      <c r="Q8" s="9">
        <v>317886000</v>
      </c>
      <c r="R8" s="9">
        <v>495786000</v>
      </c>
      <c r="S8" s="9">
        <v>119480000</v>
      </c>
      <c r="T8" s="196" t="s">
        <v>917</v>
      </c>
      <c r="U8" s="9">
        <v>73080000</v>
      </c>
      <c r="V8" s="196" t="s">
        <v>917</v>
      </c>
      <c r="W8" s="9">
        <v>748461000</v>
      </c>
      <c r="X8" s="196" t="s">
        <v>929</v>
      </c>
      <c r="Y8" s="9">
        <v>879199000</v>
      </c>
      <c r="Z8" s="196" t="s">
        <v>929</v>
      </c>
      <c r="AA8" s="9">
        <v>708174000</v>
      </c>
      <c r="AB8" s="9">
        <v>210000000</v>
      </c>
      <c r="AC8" s="9">
        <v>175000000</v>
      </c>
      <c r="AD8" s="196" t="s">
        <v>919</v>
      </c>
      <c r="AE8" s="9">
        <v>175000000</v>
      </c>
      <c r="AF8" s="196" t="s">
        <v>919</v>
      </c>
      <c r="AG8" s="9">
        <v>250594000</v>
      </c>
      <c r="AH8" s="196" t="s">
        <v>921</v>
      </c>
      <c r="AI8" s="9">
        <v>500000000</v>
      </c>
      <c r="AJ8" s="196" t="s">
        <v>923</v>
      </c>
      <c r="AK8" s="9">
        <v>500000000</v>
      </c>
      <c r="AL8" s="196" t="s">
        <v>924</v>
      </c>
      <c r="AM8" s="9">
        <v>65000000</v>
      </c>
      <c r="AN8" s="196" t="s">
        <v>923</v>
      </c>
      <c r="AO8" s="5" t="s">
        <v>4</v>
      </c>
      <c r="AP8" s="5"/>
      <c r="AQ8" s="9">
        <v>1750000000</v>
      </c>
      <c r="AR8" s="196" t="s">
        <v>923</v>
      </c>
      <c r="AS8" s="9">
        <v>1750000000</v>
      </c>
      <c r="AT8" s="196" t="s">
        <v>924</v>
      </c>
      <c r="AU8" s="9">
        <v>1750000000</v>
      </c>
      <c r="AV8" s="196" t="s">
        <v>923</v>
      </c>
      <c r="AW8" s="9">
        <v>1400000000</v>
      </c>
      <c r="AX8" s="196" t="s">
        <v>924</v>
      </c>
      <c r="AY8" s="9">
        <v>300000000</v>
      </c>
      <c r="AZ8" s="196" t="s">
        <v>923</v>
      </c>
      <c r="BA8" s="9">
        <v>5208726000</v>
      </c>
      <c r="BB8" s="9">
        <v>4449773000</v>
      </c>
      <c r="BC8" s="9">
        <v>4365000000</v>
      </c>
      <c r="BD8" s="9">
        <v>3650000000</v>
      </c>
    </row>
    <row r="9" spans="1:56" ht="17.25" x14ac:dyDescent="0.25">
      <c r="A9" s="3" t="s">
        <v>369</v>
      </c>
      <c r="B9" s="7">
        <v>15701799000</v>
      </c>
      <c r="C9" s="5" t="s">
        <v>4</v>
      </c>
      <c r="D9" s="5" t="s">
        <v>4</v>
      </c>
      <c r="E9" s="7">
        <v>15273673000</v>
      </c>
      <c r="F9" s="7">
        <v>500000000</v>
      </c>
      <c r="G9" s="7">
        <v>500000000</v>
      </c>
      <c r="H9" s="7">
        <v>1227744000</v>
      </c>
      <c r="I9" s="5"/>
      <c r="J9" s="7">
        <v>1219474000</v>
      </c>
      <c r="K9" s="7">
        <v>4550000000</v>
      </c>
      <c r="L9" s="196" t="s">
        <v>911</v>
      </c>
      <c r="M9" s="7">
        <v>4550000000</v>
      </c>
      <c r="N9" s="196" t="s">
        <v>911</v>
      </c>
      <c r="O9" s="7">
        <v>2000000000</v>
      </c>
      <c r="P9" s="7">
        <v>2000000000</v>
      </c>
      <c r="Q9" s="7">
        <v>500000000</v>
      </c>
      <c r="R9" s="7">
        <v>500000000</v>
      </c>
      <c r="S9" s="7">
        <v>200000000</v>
      </c>
      <c r="T9" s="196" t="s">
        <v>917</v>
      </c>
      <c r="U9" s="7">
        <v>200000000</v>
      </c>
      <c r="V9" s="196" t="s">
        <v>917</v>
      </c>
      <c r="W9" s="7">
        <v>748461000</v>
      </c>
      <c r="X9" s="196" t="s">
        <v>929</v>
      </c>
      <c r="Y9" s="7">
        <v>879199000</v>
      </c>
      <c r="Z9" s="196" t="s">
        <v>929</v>
      </c>
      <c r="AA9" s="7">
        <v>750000000</v>
      </c>
      <c r="AB9" s="7">
        <v>750000000</v>
      </c>
      <c r="AC9" s="7">
        <v>175000000</v>
      </c>
      <c r="AD9" s="196" t="s">
        <v>919</v>
      </c>
      <c r="AE9" s="7">
        <v>175000000</v>
      </c>
      <c r="AF9" s="196" t="s">
        <v>919</v>
      </c>
      <c r="AG9" s="7">
        <v>250594000</v>
      </c>
      <c r="AH9" s="196" t="s">
        <v>921</v>
      </c>
      <c r="AI9" s="7">
        <v>500000000</v>
      </c>
      <c r="AJ9" s="196" t="s">
        <v>923</v>
      </c>
      <c r="AK9" s="7">
        <v>500000000</v>
      </c>
      <c r="AL9" s="196" t="s">
        <v>924</v>
      </c>
      <c r="AM9" s="7">
        <v>500000000</v>
      </c>
      <c r="AN9" s="196" t="s">
        <v>923</v>
      </c>
      <c r="AO9" s="7">
        <v>500000000</v>
      </c>
      <c r="AP9" s="196" t="s">
        <v>924</v>
      </c>
      <c r="AQ9" s="7">
        <v>1750000000</v>
      </c>
      <c r="AR9" s="196" t="s">
        <v>923</v>
      </c>
      <c r="AS9" s="7">
        <v>1750000000</v>
      </c>
      <c r="AT9" s="196" t="s">
        <v>924</v>
      </c>
      <c r="AU9" s="7">
        <v>1750000000</v>
      </c>
      <c r="AV9" s="196" t="s">
        <v>923</v>
      </c>
      <c r="AW9" s="7">
        <v>1750000000</v>
      </c>
      <c r="AX9" s="196" t="s">
        <v>924</v>
      </c>
      <c r="AY9" s="7">
        <v>300000000</v>
      </c>
      <c r="AZ9" s="196" t="s">
        <v>923</v>
      </c>
      <c r="BA9" s="7">
        <v>10901799000</v>
      </c>
      <c r="BB9" s="7">
        <v>10773673000</v>
      </c>
      <c r="BC9" s="7">
        <v>4800000000</v>
      </c>
      <c r="BD9" s="7">
        <v>4500000000</v>
      </c>
    </row>
    <row r="10" spans="1:56" ht="17.25" x14ac:dyDescent="0.25">
      <c r="A10" s="3" t="s">
        <v>371</v>
      </c>
      <c r="B10" s="9">
        <v>120803000</v>
      </c>
      <c r="C10" s="5" t="s">
        <v>4</v>
      </c>
      <c r="D10" s="5" t="s">
        <v>4</v>
      </c>
      <c r="E10" s="9">
        <v>89118000</v>
      </c>
      <c r="F10" s="5" t="s">
        <v>4</v>
      </c>
      <c r="G10" s="5" t="s">
        <v>4</v>
      </c>
      <c r="H10" s="9">
        <v>10851000</v>
      </c>
      <c r="I10" s="5"/>
      <c r="J10" s="9">
        <v>3667000</v>
      </c>
      <c r="K10" s="9">
        <v>25771000</v>
      </c>
      <c r="L10" s="196" t="s">
        <v>911</v>
      </c>
      <c r="M10" s="9">
        <v>15184000</v>
      </c>
      <c r="N10" s="196" t="s">
        <v>911</v>
      </c>
      <c r="O10" s="9">
        <v>36295000</v>
      </c>
      <c r="P10" s="9">
        <v>42510000</v>
      </c>
      <c r="Q10" s="9">
        <v>18035000</v>
      </c>
      <c r="R10" s="9">
        <v>25056000</v>
      </c>
      <c r="S10" s="9">
        <v>8015000</v>
      </c>
      <c r="T10" s="196" t="s">
        <v>917</v>
      </c>
      <c r="U10" s="9">
        <v>2701000</v>
      </c>
      <c r="V10" s="196" t="s">
        <v>917</v>
      </c>
      <c r="W10" s="5" t="s">
        <v>4</v>
      </c>
      <c r="X10" s="5"/>
      <c r="Y10" s="5" t="s">
        <v>4</v>
      </c>
      <c r="Z10" s="5"/>
      <c r="AA10" s="9">
        <v>21836000</v>
      </c>
      <c r="AB10" s="5" t="s">
        <v>4</v>
      </c>
      <c r="AC10" s="5" t="s">
        <v>4</v>
      </c>
      <c r="AD10" s="5"/>
      <c r="AE10" s="5" t="s">
        <v>4</v>
      </c>
      <c r="AF10" s="5"/>
      <c r="AG10" s="5" t="s">
        <v>4</v>
      </c>
      <c r="AH10" s="5"/>
      <c r="AI10" s="5" t="s">
        <v>4</v>
      </c>
      <c r="AJ10" s="5"/>
      <c r="AK10" s="5" t="s">
        <v>4</v>
      </c>
      <c r="AL10" s="5"/>
      <c r="AM10" s="5" t="s">
        <v>4</v>
      </c>
      <c r="AN10" s="5"/>
      <c r="AO10" s="5" t="s">
        <v>4</v>
      </c>
      <c r="AP10" s="5"/>
      <c r="AQ10" s="5" t="s">
        <v>4</v>
      </c>
      <c r="AR10" s="5"/>
      <c r="AS10" s="5" t="s">
        <v>4</v>
      </c>
      <c r="AT10" s="5"/>
      <c r="AU10" s="5" t="s">
        <v>4</v>
      </c>
      <c r="AV10" s="5"/>
      <c r="AW10" s="5" t="s">
        <v>4</v>
      </c>
      <c r="AX10" s="5"/>
      <c r="AY10" s="5" t="s">
        <v>4</v>
      </c>
      <c r="AZ10" s="5"/>
      <c r="BA10" s="9">
        <v>120803000</v>
      </c>
      <c r="BB10" s="9">
        <v>89118000</v>
      </c>
      <c r="BC10" s="5" t="s">
        <v>4</v>
      </c>
      <c r="BD10" s="5" t="s">
        <v>4</v>
      </c>
    </row>
    <row r="11" spans="1:56" x14ac:dyDescent="0.25">
      <c r="A11" s="16"/>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c r="AV11" s="16"/>
      <c r="AW11" s="16"/>
      <c r="AX11" s="16"/>
      <c r="AY11" s="16"/>
      <c r="AZ11" s="16"/>
      <c r="BA11" s="16"/>
      <c r="BB11" s="16"/>
      <c r="BC11" s="16"/>
      <c r="BD11" s="16"/>
    </row>
    <row r="12" spans="1:56" ht="15" customHeight="1" x14ac:dyDescent="0.25">
      <c r="A12" s="3" t="s">
        <v>911</v>
      </c>
      <c r="B12" s="15" t="s">
        <v>390</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c r="AR12" s="15"/>
      <c r="AS12" s="15"/>
      <c r="AT12" s="15"/>
      <c r="AU12" s="15"/>
      <c r="AV12" s="15"/>
      <c r="AW12" s="15"/>
      <c r="AX12" s="15"/>
      <c r="AY12" s="15"/>
      <c r="AZ12" s="15"/>
      <c r="BA12" s="15"/>
      <c r="BB12" s="15"/>
      <c r="BC12" s="15"/>
      <c r="BD12" s="15"/>
    </row>
    <row r="13" spans="1:56" ht="15" customHeight="1" x14ac:dyDescent="0.25">
      <c r="A13" s="3" t="s">
        <v>917</v>
      </c>
      <c r="B13" s="15" t="s">
        <v>392</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c r="AQ13" s="15"/>
      <c r="AR13" s="15"/>
      <c r="AS13" s="15"/>
      <c r="AT13" s="15"/>
      <c r="AU13" s="15"/>
      <c r="AV13" s="15"/>
      <c r="AW13" s="15"/>
      <c r="AX13" s="15"/>
      <c r="AY13" s="15"/>
      <c r="AZ13" s="15"/>
      <c r="BA13" s="15"/>
      <c r="BB13" s="15"/>
      <c r="BC13" s="15"/>
      <c r="BD13" s="15"/>
    </row>
    <row r="14" spans="1:56" ht="15" customHeight="1" x14ac:dyDescent="0.25">
      <c r="A14" s="3" t="s">
        <v>919</v>
      </c>
      <c r="B14" s="15" t="s">
        <v>396</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c r="AS14" s="15"/>
      <c r="AT14" s="15"/>
      <c r="AU14" s="15"/>
      <c r="AV14" s="15"/>
      <c r="AW14" s="15"/>
      <c r="AX14" s="15"/>
      <c r="AY14" s="15"/>
      <c r="AZ14" s="15"/>
      <c r="BA14" s="15"/>
      <c r="BB14" s="15"/>
      <c r="BC14" s="15"/>
      <c r="BD14" s="15"/>
    </row>
    <row r="15" spans="1:56" ht="15" customHeight="1" x14ac:dyDescent="0.25">
      <c r="A15" s="3" t="s">
        <v>921</v>
      </c>
      <c r="B15" s="15" t="s">
        <v>398</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c r="AS15" s="15"/>
      <c r="AT15" s="15"/>
      <c r="AU15" s="15"/>
      <c r="AV15" s="15"/>
      <c r="AW15" s="15"/>
      <c r="AX15" s="15"/>
      <c r="AY15" s="15"/>
      <c r="AZ15" s="15"/>
      <c r="BA15" s="15"/>
      <c r="BB15" s="15"/>
      <c r="BC15" s="15"/>
      <c r="BD15" s="15"/>
    </row>
    <row r="16" spans="1:56" ht="15" customHeight="1" x14ac:dyDescent="0.25">
      <c r="A16" s="3" t="s">
        <v>923</v>
      </c>
      <c r="B16" s="15" t="s">
        <v>400</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c r="AQ16" s="15"/>
      <c r="AR16" s="15"/>
      <c r="AS16" s="15"/>
      <c r="AT16" s="15"/>
      <c r="AU16" s="15"/>
      <c r="AV16" s="15"/>
      <c r="AW16" s="15"/>
      <c r="AX16" s="15"/>
      <c r="AY16" s="15"/>
      <c r="AZ16" s="15"/>
      <c r="BA16" s="15"/>
      <c r="BB16" s="15"/>
      <c r="BC16" s="15"/>
      <c r="BD16" s="15"/>
    </row>
    <row r="17" spans="1:56" ht="15" customHeight="1" x14ac:dyDescent="0.25">
      <c r="A17" s="3" t="s">
        <v>928</v>
      </c>
      <c r="B17" s="15" t="s">
        <v>930</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c r="AQ17" s="15"/>
      <c r="AR17" s="15"/>
      <c r="AS17" s="15"/>
      <c r="AT17" s="15"/>
      <c r="AU17" s="15"/>
      <c r="AV17" s="15"/>
      <c r="AW17" s="15"/>
      <c r="AX17" s="15"/>
      <c r="AY17" s="15"/>
      <c r="AZ17" s="15"/>
      <c r="BA17" s="15"/>
      <c r="BB17" s="15"/>
      <c r="BC17" s="15"/>
      <c r="BD17" s="15"/>
    </row>
    <row r="18" spans="1:56" ht="15" customHeight="1" x14ac:dyDescent="0.25">
      <c r="A18" s="3" t="s">
        <v>929</v>
      </c>
      <c r="B18" s="15" t="s">
        <v>394</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c r="AU18" s="15"/>
      <c r="AV18" s="15"/>
      <c r="AW18" s="15"/>
      <c r="AX18" s="15"/>
      <c r="AY18" s="15"/>
      <c r="AZ18" s="15"/>
      <c r="BA18" s="15"/>
      <c r="BB18" s="15"/>
      <c r="BC18" s="15"/>
      <c r="BD18" s="15"/>
    </row>
  </sheetData>
  <mergeCells count="68">
    <mergeCell ref="B17:BD17"/>
    <mergeCell ref="B18:BD18"/>
    <mergeCell ref="A11:BD11"/>
    <mergeCell ref="B12:BD12"/>
    <mergeCell ref="B13:BD13"/>
    <mergeCell ref="B14:BD14"/>
    <mergeCell ref="B15:BD15"/>
    <mergeCell ref="B16:BD16"/>
    <mergeCell ref="AW1:AX1"/>
    <mergeCell ref="AW2:AX2"/>
    <mergeCell ref="AW3:AX3"/>
    <mergeCell ref="AY1:AZ1"/>
    <mergeCell ref="AY2:AZ2"/>
    <mergeCell ref="AY3:AZ3"/>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W1:X1"/>
    <mergeCell ref="W2:X2"/>
    <mergeCell ref="W3:X3"/>
    <mergeCell ref="Y1:Z1"/>
    <mergeCell ref="Y2:Z2"/>
    <mergeCell ref="Y3:Z3"/>
    <mergeCell ref="S1:T1"/>
    <mergeCell ref="S2:T2"/>
    <mergeCell ref="S3:T3"/>
    <mergeCell ref="U1:V1"/>
    <mergeCell ref="U2:V2"/>
    <mergeCell ref="U3:V3"/>
    <mergeCell ref="K1:L1"/>
    <mergeCell ref="K2:L2"/>
    <mergeCell ref="K3:L3"/>
    <mergeCell ref="M1:N1"/>
    <mergeCell ref="M2:N2"/>
    <mergeCell ref="M3:N3"/>
    <mergeCell ref="A1:A3"/>
    <mergeCell ref="B1:B3"/>
    <mergeCell ref="C1:C3"/>
    <mergeCell ref="H1:I1"/>
    <mergeCell ref="H2:I2"/>
    <mergeCell ref="H3: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1</v>
      </c>
      <c r="B1" s="8" t="s">
        <v>2</v>
      </c>
      <c r="C1" s="8" t="s">
        <v>25</v>
      </c>
    </row>
    <row r="2" spans="1:3" ht="30" x14ac:dyDescent="0.25">
      <c r="A2" s="1" t="s">
        <v>24</v>
      </c>
      <c r="B2" s="8"/>
      <c r="C2" s="8"/>
    </row>
    <row r="3" spans="1:3" x14ac:dyDescent="0.25">
      <c r="A3" s="3" t="s">
        <v>932</v>
      </c>
      <c r="B3" s="5" t="s">
        <v>4</v>
      </c>
      <c r="C3" s="5" t="s">
        <v>4</v>
      </c>
    </row>
    <row r="4" spans="1:3" x14ac:dyDescent="0.25">
      <c r="A4" s="4" t="s">
        <v>907</v>
      </c>
      <c r="B4" s="5" t="s">
        <v>4</v>
      </c>
      <c r="C4" s="5" t="s">
        <v>4</v>
      </c>
    </row>
    <row r="5" spans="1:3" x14ac:dyDescent="0.25">
      <c r="A5" s="3" t="s">
        <v>933</v>
      </c>
      <c r="B5" s="9">
        <v>2216127</v>
      </c>
      <c r="C5" s="9">
        <v>112335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7.5703125" bestFit="1" customWidth="1"/>
    <col min="7" max="9" width="22.7109375" bestFit="1" customWidth="1"/>
  </cols>
  <sheetData>
    <row r="1" spans="1:9" ht="15" customHeight="1" x14ac:dyDescent="0.25">
      <c r="A1" s="1" t="s">
        <v>934</v>
      </c>
      <c r="B1" s="8" t="s">
        <v>1</v>
      </c>
      <c r="C1" s="8"/>
      <c r="D1" s="1"/>
      <c r="E1" s="8" t="s">
        <v>1</v>
      </c>
      <c r="F1" s="8"/>
      <c r="G1" s="1"/>
      <c r="H1" s="1"/>
      <c r="I1" s="1"/>
    </row>
    <row r="2" spans="1:9" ht="30" x14ac:dyDescent="0.25">
      <c r="A2" s="1" t="s">
        <v>24</v>
      </c>
      <c r="B2" s="8" t="s">
        <v>2</v>
      </c>
      <c r="C2" s="8" t="s">
        <v>70</v>
      </c>
      <c r="D2" s="8" t="s">
        <v>25</v>
      </c>
      <c r="E2" s="1" t="s">
        <v>2</v>
      </c>
      <c r="F2" s="1" t="s">
        <v>2</v>
      </c>
      <c r="G2" s="1" t="s">
        <v>889</v>
      </c>
      <c r="H2" s="1" t="s">
        <v>25</v>
      </c>
      <c r="I2" s="1" t="s">
        <v>2</v>
      </c>
    </row>
    <row r="3" spans="1:9" x14ac:dyDescent="0.25">
      <c r="A3" s="1"/>
      <c r="B3" s="8"/>
      <c r="C3" s="8"/>
      <c r="D3" s="8"/>
      <c r="E3" s="1" t="s">
        <v>935</v>
      </c>
      <c r="F3" s="1" t="s">
        <v>936</v>
      </c>
      <c r="G3" s="1" t="s">
        <v>834</v>
      </c>
      <c r="H3" s="1" t="s">
        <v>834</v>
      </c>
      <c r="I3" s="1" t="s">
        <v>834</v>
      </c>
    </row>
    <row r="4" spans="1:9" x14ac:dyDescent="0.25">
      <c r="A4" s="1"/>
      <c r="B4" s="8"/>
      <c r="C4" s="8"/>
      <c r="D4" s="8"/>
      <c r="E4" s="1"/>
      <c r="F4" s="1"/>
      <c r="G4" s="1"/>
      <c r="H4" s="1"/>
      <c r="I4" s="1" t="s">
        <v>935</v>
      </c>
    </row>
    <row r="5" spans="1:9" x14ac:dyDescent="0.25">
      <c r="A5" s="4" t="s">
        <v>937</v>
      </c>
      <c r="B5" s="5" t="s">
        <v>4</v>
      </c>
      <c r="C5" s="5" t="s">
        <v>4</v>
      </c>
      <c r="D5" s="5" t="s">
        <v>4</v>
      </c>
      <c r="E5" s="5" t="s">
        <v>4</v>
      </c>
      <c r="F5" s="5" t="s">
        <v>4</v>
      </c>
      <c r="G5" s="5" t="s">
        <v>4</v>
      </c>
      <c r="H5" s="5" t="s">
        <v>4</v>
      </c>
      <c r="I5" s="5" t="s">
        <v>4</v>
      </c>
    </row>
    <row r="6" spans="1:9" x14ac:dyDescent="0.25">
      <c r="A6" s="3" t="s">
        <v>938</v>
      </c>
      <c r="B6" s="9">
        <v>9573726</v>
      </c>
      <c r="C6" s="5" t="s">
        <v>4</v>
      </c>
      <c r="D6" s="9">
        <v>8099773</v>
      </c>
      <c r="E6" s="5" t="s">
        <v>4</v>
      </c>
      <c r="F6" s="5" t="s">
        <v>4</v>
      </c>
      <c r="G6" s="9">
        <v>300000</v>
      </c>
      <c r="H6" s="9">
        <v>8099773</v>
      </c>
      <c r="I6" s="9">
        <v>4500000</v>
      </c>
    </row>
    <row r="7" spans="1:9" x14ac:dyDescent="0.25">
      <c r="A7" s="3" t="s">
        <v>939</v>
      </c>
      <c r="B7" s="5" t="s">
        <v>4</v>
      </c>
      <c r="C7" s="5" t="s">
        <v>4</v>
      </c>
      <c r="D7" s="5" t="s">
        <v>4</v>
      </c>
      <c r="E7" s="6">
        <v>42735</v>
      </c>
      <c r="F7" s="6">
        <v>43465</v>
      </c>
      <c r="G7" s="5" t="s">
        <v>4</v>
      </c>
      <c r="H7" s="5" t="s">
        <v>4</v>
      </c>
      <c r="I7" s="5" t="s">
        <v>4</v>
      </c>
    </row>
    <row r="8" spans="1:9" ht="30" x14ac:dyDescent="0.25">
      <c r="A8" s="3" t="s">
        <v>940</v>
      </c>
      <c r="B8" s="7">
        <v>1396011</v>
      </c>
      <c r="C8" s="5" t="s">
        <v>4</v>
      </c>
      <c r="D8" s="5" t="s">
        <v>4</v>
      </c>
      <c r="E8" s="5" t="s">
        <v>4</v>
      </c>
      <c r="F8" s="5" t="s">
        <v>4</v>
      </c>
      <c r="G8" s="5" t="s">
        <v>4</v>
      </c>
      <c r="H8" s="5" t="s">
        <v>4</v>
      </c>
      <c r="I8" s="5" t="s">
        <v>4</v>
      </c>
    </row>
    <row r="9" spans="1:9" ht="30" x14ac:dyDescent="0.25">
      <c r="A9" s="3" t="s">
        <v>941</v>
      </c>
      <c r="B9" s="9">
        <v>59862</v>
      </c>
      <c r="C9" s="9">
        <v>57710</v>
      </c>
      <c r="D9" s="5" t="s">
        <v>4</v>
      </c>
      <c r="E9" s="5" t="s">
        <v>4</v>
      </c>
      <c r="F9" s="5" t="s">
        <v>4</v>
      </c>
      <c r="G9" s="5" t="s">
        <v>4</v>
      </c>
      <c r="H9" s="5" t="s">
        <v>4</v>
      </c>
      <c r="I9" s="5" t="s">
        <v>4</v>
      </c>
    </row>
  </sheetData>
  <mergeCells count="5">
    <mergeCell ref="B1:C1"/>
    <mergeCell ref="E1:F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2</v>
      </c>
      <c r="B1" s="8" t="s">
        <v>2</v>
      </c>
      <c r="C1" s="8" t="s">
        <v>25</v>
      </c>
    </row>
    <row r="2" spans="1:3" ht="30" x14ac:dyDescent="0.25">
      <c r="A2" s="1" t="s">
        <v>24</v>
      </c>
      <c r="B2" s="8"/>
      <c r="C2" s="8"/>
    </row>
    <row r="3" spans="1:3" x14ac:dyDescent="0.25">
      <c r="A3" s="4" t="s">
        <v>937</v>
      </c>
      <c r="B3" s="5" t="s">
        <v>4</v>
      </c>
      <c r="C3" s="5" t="s">
        <v>4</v>
      </c>
    </row>
    <row r="4" spans="1:3" x14ac:dyDescent="0.25">
      <c r="A4" s="3" t="s">
        <v>409</v>
      </c>
      <c r="B4" s="9">
        <v>15783587</v>
      </c>
      <c r="C4" s="9">
        <v>15195887</v>
      </c>
    </row>
    <row r="5" spans="1:3" x14ac:dyDescent="0.25">
      <c r="A5" s="3" t="s">
        <v>406</v>
      </c>
      <c r="B5" s="5" t="s">
        <v>4</v>
      </c>
      <c r="C5" s="5" t="s">
        <v>4</v>
      </c>
    </row>
    <row r="6" spans="1:3" x14ac:dyDescent="0.25">
      <c r="A6" s="4" t="s">
        <v>937</v>
      </c>
      <c r="B6" s="5" t="s">
        <v>4</v>
      </c>
      <c r="C6" s="5" t="s">
        <v>4</v>
      </c>
    </row>
    <row r="7" spans="1:3" x14ac:dyDescent="0.25">
      <c r="A7" s="3" t="s">
        <v>409</v>
      </c>
      <c r="B7" s="7">
        <v>15783587</v>
      </c>
      <c r="C7" s="7">
        <v>15195887</v>
      </c>
    </row>
    <row r="8" spans="1:3" x14ac:dyDescent="0.25">
      <c r="A8" s="3" t="s">
        <v>410</v>
      </c>
      <c r="B8" s="7">
        <v>35859736</v>
      </c>
      <c r="C8" s="7">
        <v>33127485</v>
      </c>
    </row>
    <row r="9" spans="1:3" x14ac:dyDescent="0.25">
      <c r="A9" s="3" t="s">
        <v>412</v>
      </c>
      <c r="B9" s="7">
        <v>20069771</v>
      </c>
      <c r="C9" s="7">
        <v>19133315</v>
      </c>
    </row>
    <row r="10" spans="1:3" x14ac:dyDescent="0.25">
      <c r="A10" s="3" t="s">
        <v>413</v>
      </c>
      <c r="B10" s="7">
        <v>1429853</v>
      </c>
      <c r="C10" s="7">
        <v>1280881</v>
      </c>
    </row>
    <row r="11" spans="1:3" ht="30" x14ac:dyDescent="0.25">
      <c r="A11" s="3" t="s">
        <v>943</v>
      </c>
      <c r="B11" s="5" t="s">
        <v>4</v>
      </c>
      <c r="C11" s="5" t="s">
        <v>4</v>
      </c>
    </row>
    <row r="12" spans="1:3" x14ac:dyDescent="0.25">
      <c r="A12" s="4" t="s">
        <v>937</v>
      </c>
      <c r="B12" s="5" t="s">
        <v>4</v>
      </c>
      <c r="C12" s="5" t="s">
        <v>4</v>
      </c>
    </row>
    <row r="13" spans="1:3" x14ac:dyDescent="0.25">
      <c r="A13" s="3" t="s">
        <v>409</v>
      </c>
      <c r="B13" s="7">
        <v>509699</v>
      </c>
      <c r="C13" s="7">
        <v>632251</v>
      </c>
    </row>
    <row r="14" spans="1:3" x14ac:dyDescent="0.25">
      <c r="A14" s="3" t="s">
        <v>410</v>
      </c>
      <c r="B14" s="7">
        <v>4671749</v>
      </c>
      <c r="C14" s="7">
        <v>4671749</v>
      </c>
    </row>
    <row r="15" spans="1:3" x14ac:dyDescent="0.25">
      <c r="A15" s="3" t="s">
        <v>412</v>
      </c>
      <c r="B15" s="7">
        <v>941754</v>
      </c>
      <c r="C15" s="7">
        <v>1143435</v>
      </c>
    </row>
    <row r="16" spans="1:3" x14ac:dyDescent="0.25">
      <c r="A16" s="3" t="s">
        <v>413</v>
      </c>
      <c r="B16" s="7">
        <v>206218</v>
      </c>
      <c r="C16" s="7">
        <v>205190</v>
      </c>
    </row>
    <row r="17" spans="1:3" ht="30" x14ac:dyDescent="0.25">
      <c r="A17" s="3" t="s">
        <v>944</v>
      </c>
      <c r="B17" s="5" t="s">
        <v>4</v>
      </c>
      <c r="C17" s="5" t="s">
        <v>4</v>
      </c>
    </row>
    <row r="18" spans="1:3" x14ac:dyDescent="0.25">
      <c r="A18" s="4" t="s">
        <v>937</v>
      </c>
      <c r="B18" s="5" t="s">
        <v>4</v>
      </c>
      <c r="C18" s="5" t="s">
        <v>4</v>
      </c>
    </row>
    <row r="19" spans="1:3" x14ac:dyDescent="0.25">
      <c r="A19" s="3" t="s">
        <v>945</v>
      </c>
      <c r="B19" s="5" t="s">
        <v>946</v>
      </c>
      <c r="C19" s="5" t="s">
        <v>946</v>
      </c>
    </row>
    <row r="20" spans="1:3" x14ac:dyDescent="0.25">
      <c r="A20" s="3" t="s">
        <v>411</v>
      </c>
      <c r="B20" s="195">
        <v>1.04E-2</v>
      </c>
      <c r="C20" s="195">
        <v>1.04E-2</v>
      </c>
    </row>
    <row r="21" spans="1:3" ht="30" x14ac:dyDescent="0.25">
      <c r="A21" s="3" t="s">
        <v>947</v>
      </c>
      <c r="B21" s="5" t="s">
        <v>4</v>
      </c>
      <c r="C21" s="5" t="s">
        <v>4</v>
      </c>
    </row>
    <row r="22" spans="1:3" x14ac:dyDescent="0.25">
      <c r="A22" s="4" t="s">
        <v>937</v>
      </c>
      <c r="B22" s="5" t="s">
        <v>4</v>
      </c>
      <c r="C22" s="5" t="s">
        <v>4</v>
      </c>
    </row>
    <row r="23" spans="1:3" x14ac:dyDescent="0.25">
      <c r="A23" s="3" t="s">
        <v>945</v>
      </c>
      <c r="B23" s="5" t="s">
        <v>948</v>
      </c>
      <c r="C23" s="5" t="s">
        <v>948</v>
      </c>
    </row>
    <row r="24" spans="1:3" x14ac:dyDescent="0.25">
      <c r="A24" s="3" t="s">
        <v>411</v>
      </c>
      <c r="B24" s="195">
        <v>1.44E-2</v>
      </c>
      <c r="C24" s="195">
        <v>1.44E-2</v>
      </c>
    </row>
    <row r="25" spans="1:3" ht="30" x14ac:dyDescent="0.25">
      <c r="A25" s="3" t="s">
        <v>949</v>
      </c>
      <c r="B25" s="5" t="s">
        <v>4</v>
      </c>
      <c r="C25" s="5" t="s">
        <v>4</v>
      </c>
    </row>
    <row r="26" spans="1:3" x14ac:dyDescent="0.25">
      <c r="A26" s="4" t="s">
        <v>937</v>
      </c>
      <c r="B26" s="5" t="s">
        <v>4</v>
      </c>
      <c r="C26" s="5" t="s">
        <v>4</v>
      </c>
    </row>
    <row r="27" spans="1:3" x14ac:dyDescent="0.25">
      <c r="A27" s="3" t="s">
        <v>409</v>
      </c>
      <c r="B27" s="7">
        <v>843443</v>
      </c>
      <c r="C27" s="7">
        <v>1218208</v>
      </c>
    </row>
    <row r="28" spans="1:3" x14ac:dyDescent="0.25">
      <c r="A28" s="3" t="s">
        <v>410</v>
      </c>
      <c r="B28" s="7">
        <v>5605609</v>
      </c>
      <c r="C28" s="7">
        <v>5605609</v>
      </c>
    </row>
    <row r="29" spans="1:3" x14ac:dyDescent="0.25">
      <c r="A29" s="3" t="s">
        <v>412</v>
      </c>
      <c r="B29" s="7">
        <v>1208325</v>
      </c>
      <c r="C29" s="7">
        <v>1634220</v>
      </c>
    </row>
    <row r="30" spans="1:3" x14ac:dyDescent="0.25">
      <c r="A30" s="3" t="s">
        <v>413</v>
      </c>
      <c r="B30" s="7">
        <v>179484</v>
      </c>
      <c r="C30" s="7">
        <v>195854</v>
      </c>
    </row>
    <row r="31" spans="1:3" ht="30" x14ac:dyDescent="0.25">
      <c r="A31" s="3" t="s">
        <v>950</v>
      </c>
      <c r="B31" s="5" t="s">
        <v>4</v>
      </c>
      <c r="C31" s="5" t="s">
        <v>4</v>
      </c>
    </row>
    <row r="32" spans="1:3" x14ac:dyDescent="0.25">
      <c r="A32" s="4" t="s">
        <v>937</v>
      </c>
      <c r="B32" s="5" t="s">
        <v>4</v>
      </c>
      <c r="C32" s="5" t="s">
        <v>4</v>
      </c>
    </row>
    <row r="33" spans="1:3" x14ac:dyDescent="0.25">
      <c r="A33" s="3" t="s">
        <v>945</v>
      </c>
      <c r="B33" s="5" t="s">
        <v>951</v>
      </c>
      <c r="C33" s="5" t="s">
        <v>951</v>
      </c>
    </row>
    <row r="34" spans="1:3" x14ac:dyDescent="0.25">
      <c r="A34" s="3" t="s">
        <v>411</v>
      </c>
      <c r="B34" s="195">
        <v>1.21E-2</v>
      </c>
      <c r="C34" s="195">
        <v>1.21E-2</v>
      </c>
    </row>
    <row r="35" spans="1:3" ht="30" x14ac:dyDescent="0.25">
      <c r="A35" s="3" t="s">
        <v>952</v>
      </c>
      <c r="B35" s="5" t="s">
        <v>4</v>
      </c>
      <c r="C35" s="5" t="s">
        <v>4</v>
      </c>
    </row>
    <row r="36" spans="1:3" x14ac:dyDescent="0.25">
      <c r="A36" s="4" t="s">
        <v>937</v>
      </c>
      <c r="B36" s="5" t="s">
        <v>4</v>
      </c>
      <c r="C36" s="5" t="s">
        <v>4</v>
      </c>
    </row>
    <row r="37" spans="1:3" x14ac:dyDescent="0.25">
      <c r="A37" s="3" t="s">
        <v>945</v>
      </c>
      <c r="B37" s="5" t="s">
        <v>953</v>
      </c>
      <c r="C37" s="5" t="s">
        <v>953</v>
      </c>
    </row>
    <row r="38" spans="1:3" x14ac:dyDescent="0.25">
      <c r="A38" s="3" t="s">
        <v>411</v>
      </c>
      <c r="B38" s="195">
        <v>2.8000000000000001E-2</v>
      </c>
      <c r="C38" s="195">
        <v>2.8000000000000001E-2</v>
      </c>
    </row>
    <row r="39" spans="1:3" ht="30" x14ac:dyDescent="0.25">
      <c r="A39" s="3" t="s">
        <v>954</v>
      </c>
      <c r="B39" s="5" t="s">
        <v>4</v>
      </c>
      <c r="C39" s="5" t="s">
        <v>4</v>
      </c>
    </row>
    <row r="40" spans="1:3" x14ac:dyDescent="0.25">
      <c r="A40" s="4" t="s">
        <v>937</v>
      </c>
      <c r="B40" s="5" t="s">
        <v>4</v>
      </c>
      <c r="C40" s="5" t="s">
        <v>4</v>
      </c>
    </row>
    <row r="41" spans="1:3" x14ac:dyDescent="0.25">
      <c r="A41" s="3" t="s">
        <v>409</v>
      </c>
      <c r="B41" s="7">
        <v>3554805</v>
      </c>
      <c r="C41" s="7">
        <v>4061127</v>
      </c>
    </row>
    <row r="42" spans="1:3" x14ac:dyDescent="0.25">
      <c r="A42" s="3" t="s">
        <v>410</v>
      </c>
      <c r="B42" s="7">
        <v>8023840</v>
      </c>
      <c r="C42" s="7">
        <v>8023840</v>
      </c>
    </row>
    <row r="43" spans="1:3" x14ac:dyDescent="0.25">
      <c r="A43" s="3" t="s">
        <v>412</v>
      </c>
      <c r="B43" s="7">
        <v>4419949</v>
      </c>
      <c r="C43" s="7">
        <v>5013135</v>
      </c>
    </row>
    <row r="44" spans="1:3" x14ac:dyDescent="0.25">
      <c r="A44" s="3" t="s">
        <v>413</v>
      </c>
      <c r="B44" s="7">
        <v>395580</v>
      </c>
      <c r="C44" s="7">
        <v>383677</v>
      </c>
    </row>
    <row r="45" spans="1:3" ht="30" x14ac:dyDescent="0.25">
      <c r="A45" s="3" t="s">
        <v>955</v>
      </c>
      <c r="B45" s="5" t="s">
        <v>4</v>
      </c>
      <c r="C45" s="5" t="s">
        <v>4</v>
      </c>
    </row>
    <row r="46" spans="1:3" x14ac:dyDescent="0.25">
      <c r="A46" s="4" t="s">
        <v>937</v>
      </c>
      <c r="B46" s="5" t="s">
        <v>4</v>
      </c>
      <c r="C46" s="5" t="s">
        <v>4</v>
      </c>
    </row>
    <row r="47" spans="1:3" x14ac:dyDescent="0.25">
      <c r="A47" s="3" t="s">
        <v>945</v>
      </c>
      <c r="B47" s="5" t="s">
        <v>948</v>
      </c>
      <c r="C47" s="5" t="s">
        <v>948</v>
      </c>
    </row>
    <row r="48" spans="1:3" x14ac:dyDescent="0.25">
      <c r="A48" s="3" t="s">
        <v>411</v>
      </c>
      <c r="B48" s="195">
        <v>9.1999999999999998E-3</v>
      </c>
      <c r="C48" s="195">
        <v>9.1999999999999998E-3</v>
      </c>
    </row>
    <row r="49" spans="1:3" ht="30" x14ac:dyDescent="0.25">
      <c r="A49" s="3" t="s">
        <v>956</v>
      </c>
      <c r="B49" s="5" t="s">
        <v>4</v>
      </c>
      <c r="C49" s="5" t="s">
        <v>4</v>
      </c>
    </row>
    <row r="50" spans="1:3" x14ac:dyDescent="0.25">
      <c r="A50" s="4" t="s">
        <v>937</v>
      </c>
      <c r="B50" s="5" t="s">
        <v>4</v>
      </c>
      <c r="C50" s="5" t="s">
        <v>4</v>
      </c>
    </row>
    <row r="51" spans="1:3" x14ac:dyDescent="0.25">
      <c r="A51" s="3" t="s">
        <v>945</v>
      </c>
      <c r="B51" s="5" t="s">
        <v>925</v>
      </c>
      <c r="C51" s="5" t="s">
        <v>925</v>
      </c>
    </row>
    <row r="52" spans="1:3" x14ac:dyDescent="0.25">
      <c r="A52" s="3" t="s">
        <v>411</v>
      </c>
      <c r="B52" s="195">
        <v>1.6799999999999999E-2</v>
      </c>
      <c r="C52" s="195">
        <v>1.6799999999999999E-2</v>
      </c>
    </row>
    <row r="53" spans="1:3" ht="30" x14ac:dyDescent="0.25">
      <c r="A53" s="3" t="s">
        <v>957</v>
      </c>
      <c r="B53" s="5" t="s">
        <v>4</v>
      </c>
      <c r="C53" s="5" t="s">
        <v>4</v>
      </c>
    </row>
    <row r="54" spans="1:3" x14ac:dyDescent="0.25">
      <c r="A54" s="4" t="s">
        <v>937</v>
      </c>
      <c r="B54" s="5" t="s">
        <v>4</v>
      </c>
      <c r="C54" s="5" t="s">
        <v>4</v>
      </c>
    </row>
    <row r="55" spans="1:3" x14ac:dyDescent="0.25">
      <c r="A55" s="3" t="s">
        <v>409</v>
      </c>
      <c r="B55" s="7">
        <v>4945429</v>
      </c>
      <c r="C55" s="7">
        <v>5503580</v>
      </c>
    </row>
    <row r="56" spans="1:3" x14ac:dyDescent="0.25">
      <c r="A56" s="3" t="s">
        <v>410</v>
      </c>
      <c r="B56" s="7">
        <v>6689700</v>
      </c>
      <c r="C56" s="7">
        <v>6689700</v>
      </c>
    </row>
    <row r="57" spans="1:3" x14ac:dyDescent="0.25">
      <c r="A57" s="3" t="s">
        <v>412</v>
      </c>
      <c r="B57" s="7">
        <v>5873396</v>
      </c>
      <c r="C57" s="7">
        <v>6465840</v>
      </c>
    </row>
    <row r="58" spans="1:3" x14ac:dyDescent="0.25">
      <c r="A58" s="3" t="s">
        <v>413</v>
      </c>
      <c r="B58" s="7">
        <v>377271</v>
      </c>
      <c r="C58" s="7">
        <v>351160</v>
      </c>
    </row>
    <row r="59" spans="1:3" ht="30" x14ac:dyDescent="0.25">
      <c r="A59" s="3" t="s">
        <v>958</v>
      </c>
      <c r="B59" s="5" t="s">
        <v>4</v>
      </c>
      <c r="C59" s="5" t="s">
        <v>4</v>
      </c>
    </row>
    <row r="60" spans="1:3" x14ac:dyDescent="0.25">
      <c r="A60" s="4" t="s">
        <v>937</v>
      </c>
      <c r="B60" s="5" t="s">
        <v>4</v>
      </c>
      <c r="C60" s="5" t="s">
        <v>4</v>
      </c>
    </row>
    <row r="61" spans="1:3" x14ac:dyDescent="0.25">
      <c r="A61" s="3" t="s">
        <v>945</v>
      </c>
      <c r="B61" s="5" t="s">
        <v>959</v>
      </c>
      <c r="C61" s="5" t="s">
        <v>959</v>
      </c>
    </row>
    <row r="62" spans="1:3" x14ac:dyDescent="0.25">
      <c r="A62" s="3" t="s">
        <v>411</v>
      </c>
      <c r="B62" s="195">
        <v>8.8999999999999999E-3</v>
      </c>
      <c r="C62" s="195">
        <v>8.8999999999999999E-3</v>
      </c>
    </row>
    <row r="63" spans="1:3" ht="30" x14ac:dyDescent="0.25">
      <c r="A63" s="3" t="s">
        <v>960</v>
      </c>
      <c r="B63" s="5" t="s">
        <v>4</v>
      </c>
      <c r="C63" s="5" t="s">
        <v>4</v>
      </c>
    </row>
    <row r="64" spans="1:3" x14ac:dyDescent="0.25">
      <c r="A64" s="4" t="s">
        <v>937</v>
      </c>
      <c r="B64" s="5" t="s">
        <v>4</v>
      </c>
      <c r="C64" s="5" t="s">
        <v>4</v>
      </c>
    </row>
    <row r="65" spans="1:3" x14ac:dyDescent="0.25">
      <c r="A65" s="3" t="s">
        <v>945</v>
      </c>
      <c r="B65" s="5" t="s">
        <v>961</v>
      </c>
      <c r="C65" s="5" t="s">
        <v>961</v>
      </c>
    </row>
    <row r="66" spans="1:3" x14ac:dyDescent="0.25">
      <c r="A66" s="3" t="s">
        <v>411</v>
      </c>
      <c r="B66" s="195">
        <v>1.5900000000000001E-2</v>
      </c>
      <c r="C66" s="195">
        <v>1.5900000000000001E-2</v>
      </c>
    </row>
    <row r="67" spans="1:3" ht="30" x14ac:dyDescent="0.25">
      <c r="A67" s="3" t="s">
        <v>962</v>
      </c>
      <c r="B67" s="5" t="s">
        <v>4</v>
      </c>
      <c r="C67" s="5" t="s">
        <v>4</v>
      </c>
    </row>
    <row r="68" spans="1:3" x14ac:dyDescent="0.25">
      <c r="A68" s="4" t="s">
        <v>937</v>
      </c>
      <c r="B68" s="5" t="s">
        <v>4</v>
      </c>
      <c r="C68" s="5" t="s">
        <v>4</v>
      </c>
    </row>
    <row r="69" spans="1:3" x14ac:dyDescent="0.25">
      <c r="A69" s="3" t="s">
        <v>409</v>
      </c>
      <c r="B69" s="7">
        <v>1393823</v>
      </c>
      <c r="C69" s="5" t="s">
        <v>4</v>
      </c>
    </row>
    <row r="70" spans="1:3" x14ac:dyDescent="0.25">
      <c r="A70" s="3" t="s">
        <v>410</v>
      </c>
      <c r="B70" s="7">
        <v>1500000</v>
      </c>
      <c r="C70" s="5" t="s">
        <v>4</v>
      </c>
    </row>
    <row r="71" spans="1:3" x14ac:dyDescent="0.25">
      <c r="A71" s="3" t="s">
        <v>412</v>
      </c>
      <c r="B71" s="7">
        <v>1624017</v>
      </c>
      <c r="C71" s="5" t="s">
        <v>4</v>
      </c>
    </row>
    <row r="72" spans="1:3" x14ac:dyDescent="0.25">
      <c r="A72" s="3" t="s">
        <v>413</v>
      </c>
      <c r="B72" s="7">
        <v>90167</v>
      </c>
      <c r="C72" s="5" t="s">
        <v>4</v>
      </c>
    </row>
    <row r="73" spans="1:3" ht="30" x14ac:dyDescent="0.25">
      <c r="A73" s="3" t="s">
        <v>963</v>
      </c>
      <c r="B73" s="5" t="s">
        <v>4</v>
      </c>
      <c r="C73" s="5" t="s">
        <v>4</v>
      </c>
    </row>
    <row r="74" spans="1:3" x14ac:dyDescent="0.25">
      <c r="A74" s="4" t="s">
        <v>937</v>
      </c>
      <c r="B74" s="5" t="s">
        <v>4</v>
      </c>
      <c r="C74" s="5" t="s">
        <v>4</v>
      </c>
    </row>
    <row r="75" spans="1:3" x14ac:dyDescent="0.25">
      <c r="A75" s="3" t="s">
        <v>945</v>
      </c>
      <c r="B75" s="5" t="s">
        <v>964</v>
      </c>
      <c r="C75" s="5" t="s">
        <v>4</v>
      </c>
    </row>
    <row r="76" spans="1:3" x14ac:dyDescent="0.25">
      <c r="A76" s="3" t="s">
        <v>411</v>
      </c>
      <c r="B76" s="195">
        <v>1.72E-2</v>
      </c>
      <c r="C76" s="5" t="s">
        <v>4</v>
      </c>
    </row>
    <row r="77" spans="1:3" ht="30" x14ac:dyDescent="0.25">
      <c r="A77" s="3" t="s">
        <v>965</v>
      </c>
      <c r="B77" s="5" t="s">
        <v>4</v>
      </c>
      <c r="C77" s="5" t="s">
        <v>4</v>
      </c>
    </row>
    <row r="78" spans="1:3" x14ac:dyDescent="0.25">
      <c r="A78" s="4" t="s">
        <v>937</v>
      </c>
      <c r="B78" s="5" t="s">
        <v>4</v>
      </c>
      <c r="C78" s="5" t="s">
        <v>4</v>
      </c>
    </row>
    <row r="79" spans="1:3" x14ac:dyDescent="0.25">
      <c r="A79" s="3" t="s">
        <v>409</v>
      </c>
      <c r="B79" s="7">
        <v>11247199</v>
      </c>
      <c r="C79" s="7">
        <v>11415166</v>
      </c>
    </row>
    <row r="80" spans="1:3" x14ac:dyDescent="0.25">
      <c r="A80" s="3" t="s">
        <v>410</v>
      </c>
      <c r="B80" s="7">
        <v>26490898</v>
      </c>
      <c r="C80" s="7">
        <v>24990898</v>
      </c>
    </row>
    <row r="81" spans="1:3" x14ac:dyDescent="0.25">
      <c r="A81" s="3" t="s">
        <v>412</v>
      </c>
      <c r="B81" s="7">
        <v>14067441</v>
      </c>
      <c r="C81" s="7">
        <v>14256630</v>
      </c>
    </row>
    <row r="82" spans="1:3" x14ac:dyDescent="0.25">
      <c r="A82" s="3" t="s">
        <v>413</v>
      </c>
      <c r="B82" s="7">
        <v>1248720</v>
      </c>
      <c r="C82" s="7">
        <v>1135881</v>
      </c>
    </row>
    <row r="83" spans="1:3" ht="30" x14ac:dyDescent="0.25">
      <c r="A83" s="3" t="s">
        <v>966</v>
      </c>
      <c r="B83" s="5" t="s">
        <v>4</v>
      </c>
      <c r="C83" s="5" t="s">
        <v>4</v>
      </c>
    </row>
    <row r="84" spans="1:3" x14ac:dyDescent="0.25">
      <c r="A84" s="4" t="s">
        <v>937</v>
      </c>
      <c r="B84" s="5" t="s">
        <v>4</v>
      </c>
      <c r="C84" s="5" t="s">
        <v>4</v>
      </c>
    </row>
    <row r="85" spans="1:3" x14ac:dyDescent="0.25">
      <c r="A85" s="3" t="s">
        <v>409</v>
      </c>
      <c r="B85" s="7">
        <v>201747</v>
      </c>
      <c r="C85" s="7">
        <v>219704</v>
      </c>
    </row>
    <row r="86" spans="1:3" x14ac:dyDescent="0.25">
      <c r="A86" s="3" t="s">
        <v>410</v>
      </c>
      <c r="B86" s="7">
        <v>516000</v>
      </c>
      <c r="C86" s="7">
        <v>516000</v>
      </c>
    </row>
    <row r="87" spans="1:3" x14ac:dyDescent="0.25">
      <c r="A87" s="3" t="s">
        <v>412</v>
      </c>
      <c r="B87" s="7">
        <v>359416</v>
      </c>
      <c r="C87" s="7">
        <v>378434</v>
      </c>
    </row>
    <row r="88" spans="1:3" x14ac:dyDescent="0.25">
      <c r="A88" s="3" t="s">
        <v>413</v>
      </c>
      <c r="B88" s="7">
        <v>9611</v>
      </c>
      <c r="C88" s="7">
        <v>8435</v>
      </c>
    </row>
    <row r="89" spans="1:3" ht="30" x14ac:dyDescent="0.25">
      <c r="A89" s="3" t="s">
        <v>967</v>
      </c>
      <c r="B89" s="5" t="s">
        <v>4</v>
      </c>
      <c r="C89" s="5" t="s">
        <v>4</v>
      </c>
    </row>
    <row r="90" spans="1:3" x14ac:dyDescent="0.25">
      <c r="A90" s="4" t="s">
        <v>937</v>
      </c>
      <c r="B90" s="5" t="s">
        <v>4</v>
      </c>
      <c r="C90" s="5" t="s">
        <v>4</v>
      </c>
    </row>
    <row r="91" spans="1:3" x14ac:dyDescent="0.25">
      <c r="A91" s="3" t="s">
        <v>945</v>
      </c>
      <c r="B91" s="5" t="s">
        <v>968</v>
      </c>
      <c r="C91" s="5" t="s">
        <v>968</v>
      </c>
    </row>
    <row r="92" spans="1:3" x14ac:dyDescent="0.25">
      <c r="A92" s="3" t="s">
        <v>411</v>
      </c>
      <c r="B92" s="195">
        <v>1.29E-2</v>
      </c>
      <c r="C92" s="195">
        <v>1.29E-2</v>
      </c>
    </row>
    <row r="93" spans="1:3" ht="30" x14ac:dyDescent="0.25">
      <c r="A93" s="3" t="s">
        <v>969</v>
      </c>
      <c r="B93" s="5" t="s">
        <v>4</v>
      </c>
      <c r="C93" s="5" t="s">
        <v>4</v>
      </c>
    </row>
    <row r="94" spans="1:3" x14ac:dyDescent="0.25">
      <c r="A94" s="4" t="s">
        <v>937</v>
      </c>
      <c r="B94" s="5" t="s">
        <v>4</v>
      </c>
      <c r="C94" s="5" t="s">
        <v>4</v>
      </c>
    </row>
    <row r="95" spans="1:3" x14ac:dyDescent="0.25">
      <c r="A95" s="3" t="s">
        <v>409</v>
      </c>
      <c r="B95" s="7">
        <v>554257</v>
      </c>
      <c r="C95" s="7">
        <v>662138</v>
      </c>
    </row>
    <row r="96" spans="1:3" x14ac:dyDescent="0.25">
      <c r="A96" s="3" t="s">
        <v>410</v>
      </c>
      <c r="B96" s="7">
        <v>4856525</v>
      </c>
      <c r="C96" s="7">
        <v>4856525</v>
      </c>
    </row>
    <row r="97" spans="1:3" x14ac:dyDescent="0.25">
      <c r="A97" s="3" t="s">
        <v>412</v>
      </c>
      <c r="B97" s="7">
        <v>796959</v>
      </c>
      <c r="C97" s="7">
        <v>908304</v>
      </c>
    </row>
    <row r="98" spans="1:3" x14ac:dyDescent="0.25">
      <c r="A98" s="3" t="s">
        <v>413</v>
      </c>
      <c r="B98" s="7">
        <v>39216</v>
      </c>
      <c r="C98" s="7">
        <v>36449</v>
      </c>
    </row>
    <row r="99" spans="1:3" ht="30" x14ac:dyDescent="0.25">
      <c r="A99" s="3" t="s">
        <v>970</v>
      </c>
      <c r="B99" s="5" t="s">
        <v>4</v>
      </c>
      <c r="C99" s="5" t="s">
        <v>4</v>
      </c>
    </row>
    <row r="100" spans="1:3" x14ac:dyDescent="0.25">
      <c r="A100" s="4" t="s">
        <v>937</v>
      </c>
      <c r="B100" s="5" t="s">
        <v>4</v>
      </c>
      <c r="C100" s="5" t="s">
        <v>4</v>
      </c>
    </row>
    <row r="101" spans="1:3" x14ac:dyDescent="0.25">
      <c r="A101" s="3" t="s">
        <v>411</v>
      </c>
      <c r="B101" s="195">
        <v>1.46E-2</v>
      </c>
      <c r="C101" s="195">
        <v>1.46E-2</v>
      </c>
    </row>
    <row r="102" spans="1:3" ht="30" x14ac:dyDescent="0.25">
      <c r="A102" s="3" t="s">
        <v>971</v>
      </c>
      <c r="B102" s="5" t="s">
        <v>4</v>
      </c>
      <c r="C102" s="5" t="s">
        <v>4</v>
      </c>
    </row>
    <row r="103" spans="1:3" x14ac:dyDescent="0.25">
      <c r="A103" s="4" t="s">
        <v>937</v>
      </c>
      <c r="B103" s="5" t="s">
        <v>4</v>
      </c>
      <c r="C103" s="5" t="s">
        <v>4</v>
      </c>
    </row>
    <row r="104" spans="1:3" x14ac:dyDescent="0.25">
      <c r="A104" s="3" t="s">
        <v>945</v>
      </c>
      <c r="B104" s="5" t="s">
        <v>925</v>
      </c>
      <c r="C104" s="5" t="s">
        <v>925</v>
      </c>
    </row>
    <row r="105" spans="1:3" x14ac:dyDescent="0.25">
      <c r="A105" s="3" t="s">
        <v>411</v>
      </c>
      <c r="B105" s="195">
        <v>1.7999999999999999E-2</v>
      </c>
      <c r="C105" s="195">
        <v>1.7999999999999999E-2</v>
      </c>
    </row>
    <row r="106" spans="1:3" ht="30" x14ac:dyDescent="0.25">
      <c r="A106" s="3" t="s">
        <v>972</v>
      </c>
      <c r="B106" s="5" t="s">
        <v>4</v>
      </c>
      <c r="C106" s="5" t="s">
        <v>4</v>
      </c>
    </row>
    <row r="107" spans="1:3" x14ac:dyDescent="0.25">
      <c r="A107" s="4" t="s">
        <v>937</v>
      </c>
      <c r="B107" s="5" t="s">
        <v>4</v>
      </c>
      <c r="C107" s="5" t="s">
        <v>4</v>
      </c>
    </row>
    <row r="108" spans="1:3" x14ac:dyDescent="0.25">
      <c r="A108" s="3" t="s">
        <v>409</v>
      </c>
      <c r="B108" s="7">
        <v>22256</v>
      </c>
      <c r="C108" s="7">
        <v>30526</v>
      </c>
    </row>
    <row r="109" spans="1:3" x14ac:dyDescent="0.25">
      <c r="A109" s="3" t="s">
        <v>410</v>
      </c>
      <c r="B109" s="7">
        <v>70308</v>
      </c>
      <c r="C109" s="7">
        <v>70308</v>
      </c>
    </row>
    <row r="110" spans="1:3" x14ac:dyDescent="0.25">
      <c r="A110" s="3" t="s">
        <v>412</v>
      </c>
      <c r="B110" s="7">
        <v>26678</v>
      </c>
      <c r="C110" s="7">
        <v>35378</v>
      </c>
    </row>
    <row r="111" spans="1:3" x14ac:dyDescent="0.25">
      <c r="A111" s="3" t="s">
        <v>413</v>
      </c>
      <c r="B111" s="7">
        <v>2763</v>
      </c>
      <c r="C111" s="7">
        <v>3016</v>
      </c>
    </row>
    <row r="112" spans="1:3" ht="30" x14ac:dyDescent="0.25">
      <c r="A112" s="3" t="s">
        <v>973</v>
      </c>
      <c r="B112" s="5" t="s">
        <v>4</v>
      </c>
      <c r="C112" s="5" t="s">
        <v>4</v>
      </c>
    </row>
    <row r="113" spans="1:3" x14ac:dyDescent="0.25">
      <c r="A113" s="4" t="s">
        <v>937</v>
      </c>
      <c r="B113" s="5" t="s">
        <v>4</v>
      </c>
      <c r="C113" s="5" t="s">
        <v>4</v>
      </c>
    </row>
    <row r="114" spans="1:3" x14ac:dyDescent="0.25">
      <c r="A114" s="3" t="s">
        <v>945</v>
      </c>
      <c r="B114" s="5" t="s">
        <v>974</v>
      </c>
      <c r="C114" s="5" t="s">
        <v>974</v>
      </c>
    </row>
    <row r="115" spans="1:3" x14ac:dyDescent="0.25">
      <c r="A115" s="3" t="s">
        <v>411</v>
      </c>
      <c r="B115" s="195">
        <v>1.0699999999999999E-2</v>
      </c>
      <c r="C115" s="195">
        <v>1.0699999999999999E-2</v>
      </c>
    </row>
    <row r="116" spans="1:3" ht="30" x14ac:dyDescent="0.25">
      <c r="A116" s="3" t="s">
        <v>975</v>
      </c>
      <c r="B116" s="5" t="s">
        <v>4</v>
      </c>
      <c r="C116" s="5" t="s">
        <v>4</v>
      </c>
    </row>
    <row r="117" spans="1:3" x14ac:dyDescent="0.25">
      <c r="A117" s="4" t="s">
        <v>937</v>
      </c>
      <c r="B117" s="5" t="s">
        <v>4</v>
      </c>
      <c r="C117" s="5" t="s">
        <v>4</v>
      </c>
    </row>
    <row r="118" spans="1:3" x14ac:dyDescent="0.25">
      <c r="A118" s="3" t="s">
        <v>409</v>
      </c>
      <c r="B118" s="7">
        <v>2552886</v>
      </c>
      <c r="C118" s="7">
        <v>2868353</v>
      </c>
    </row>
    <row r="119" spans="1:3" x14ac:dyDescent="0.25">
      <c r="A119" s="3" t="s">
        <v>410</v>
      </c>
      <c r="B119" s="7">
        <v>2693754</v>
      </c>
      <c r="C119" s="7">
        <v>2693754</v>
      </c>
    </row>
    <row r="120" spans="1:3" x14ac:dyDescent="0.25">
      <c r="A120" s="3" t="s">
        <v>412</v>
      </c>
      <c r="B120" s="7">
        <v>3275012</v>
      </c>
      <c r="C120" s="7">
        <v>3554569</v>
      </c>
    </row>
    <row r="121" spans="1:3" x14ac:dyDescent="0.25">
      <c r="A121" s="3" t="s">
        <v>413</v>
      </c>
      <c r="B121" s="7">
        <v>94111</v>
      </c>
      <c r="C121" s="7">
        <v>97100</v>
      </c>
    </row>
    <row r="122" spans="1:3" ht="30" x14ac:dyDescent="0.25">
      <c r="A122" s="3" t="s">
        <v>976</v>
      </c>
      <c r="B122" s="5" t="s">
        <v>4</v>
      </c>
      <c r="C122" s="5" t="s">
        <v>4</v>
      </c>
    </row>
    <row r="123" spans="1:3" x14ac:dyDescent="0.25">
      <c r="A123" s="4" t="s">
        <v>937</v>
      </c>
      <c r="B123" s="5" t="s">
        <v>4</v>
      </c>
      <c r="C123" s="5" t="s">
        <v>4</v>
      </c>
    </row>
    <row r="124" spans="1:3" x14ac:dyDescent="0.25">
      <c r="A124" s="3" t="s">
        <v>945</v>
      </c>
      <c r="B124" s="5" t="s">
        <v>977</v>
      </c>
      <c r="C124" s="5" t="s">
        <v>977</v>
      </c>
    </row>
    <row r="125" spans="1:3" x14ac:dyDescent="0.25">
      <c r="A125" s="3" t="s">
        <v>411</v>
      </c>
      <c r="B125" s="195">
        <v>1.1299999999999999E-2</v>
      </c>
      <c r="C125" s="195">
        <v>1.1299999999999999E-2</v>
      </c>
    </row>
    <row r="126" spans="1:3" ht="30" x14ac:dyDescent="0.25">
      <c r="A126" s="3" t="s">
        <v>978</v>
      </c>
      <c r="B126" s="5" t="s">
        <v>4</v>
      </c>
      <c r="C126" s="5" t="s">
        <v>4</v>
      </c>
    </row>
    <row r="127" spans="1:3" x14ac:dyDescent="0.25">
      <c r="A127" s="4" t="s">
        <v>937</v>
      </c>
      <c r="B127" s="5" t="s">
        <v>4</v>
      </c>
      <c r="C127" s="5" t="s">
        <v>4</v>
      </c>
    </row>
    <row r="128" spans="1:3" x14ac:dyDescent="0.25">
      <c r="A128" s="3" t="s">
        <v>945</v>
      </c>
      <c r="B128" s="5" t="s">
        <v>979</v>
      </c>
      <c r="C128" s="5" t="s">
        <v>979</v>
      </c>
    </row>
    <row r="129" spans="1:3" x14ac:dyDescent="0.25">
      <c r="A129" s="3" t="s">
        <v>411</v>
      </c>
      <c r="B129" s="195">
        <v>1.38E-2</v>
      </c>
      <c r="C129" s="195">
        <v>1.38E-2</v>
      </c>
    </row>
    <row r="130" spans="1:3" ht="30" x14ac:dyDescent="0.25">
      <c r="A130" s="3" t="s">
        <v>980</v>
      </c>
      <c r="B130" s="5" t="s">
        <v>4</v>
      </c>
      <c r="C130" s="5" t="s">
        <v>4</v>
      </c>
    </row>
    <row r="131" spans="1:3" x14ac:dyDescent="0.25">
      <c r="A131" s="4" t="s">
        <v>937</v>
      </c>
      <c r="B131" s="5" t="s">
        <v>4</v>
      </c>
      <c r="C131" s="5" t="s">
        <v>4</v>
      </c>
    </row>
    <row r="132" spans="1:3" x14ac:dyDescent="0.25">
      <c r="A132" s="3" t="s">
        <v>409</v>
      </c>
      <c r="B132" s="7">
        <v>1205242</v>
      </c>
      <c r="C132" s="5" t="s">
        <v>4</v>
      </c>
    </row>
    <row r="133" spans="1:3" x14ac:dyDescent="0.25">
      <c r="A133" s="3" t="s">
        <v>410</v>
      </c>
      <c r="B133" s="7">
        <v>1232251</v>
      </c>
      <c r="C133" s="5" t="s">
        <v>4</v>
      </c>
    </row>
    <row r="134" spans="1:3" x14ac:dyDescent="0.25">
      <c r="A134" s="3" t="s">
        <v>412</v>
      </c>
      <c r="B134" s="7">
        <v>1544265</v>
      </c>
      <c r="C134" s="5" t="s">
        <v>4</v>
      </c>
    </row>
    <row r="135" spans="1:3" x14ac:dyDescent="0.25">
      <c r="A135" s="3" t="s">
        <v>413</v>
      </c>
      <c r="B135" s="7">
        <v>35432</v>
      </c>
      <c r="C135" s="5" t="s">
        <v>4</v>
      </c>
    </row>
    <row r="136" spans="1:3" ht="30" x14ac:dyDescent="0.25">
      <c r="A136" s="3" t="s">
        <v>981</v>
      </c>
      <c r="B136" s="5" t="s">
        <v>4</v>
      </c>
      <c r="C136" s="5" t="s">
        <v>4</v>
      </c>
    </row>
    <row r="137" spans="1:3" x14ac:dyDescent="0.25">
      <c r="A137" s="4" t="s">
        <v>937</v>
      </c>
      <c r="B137" s="5" t="s">
        <v>4</v>
      </c>
      <c r="C137" s="5" t="s">
        <v>4</v>
      </c>
    </row>
    <row r="138" spans="1:3" x14ac:dyDescent="0.25">
      <c r="A138" s="3" t="s">
        <v>945</v>
      </c>
      <c r="B138" s="5" t="s">
        <v>982</v>
      </c>
      <c r="C138" s="5" t="s">
        <v>4</v>
      </c>
    </row>
    <row r="139" spans="1:3" x14ac:dyDescent="0.25">
      <c r="A139" s="3" t="s">
        <v>411</v>
      </c>
      <c r="B139" s="195">
        <v>1.15E-2</v>
      </c>
      <c r="C139" s="5" t="s">
        <v>4</v>
      </c>
    </row>
    <row r="140" spans="1:3" ht="30" x14ac:dyDescent="0.25">
      <c r="A140" s="3" t="s">
        <v>983</v>
      </c>
      <c r="B140" s="5" t="s">
        <v>4</v>
      </c>
      <c r="C140" s="5" t="s">
        <v>4</v>
      </c>
    </row>
    <row r="141" spans="1:3" x14ac:dyDescent="0.25">
      <c r="A141" s="4" t="s">
        <v>937</v>
      </c>
      <c r="B141" s="5" t="s">
        <v>4</v>
      </c>
      <c r="C141" s="5" t="s">
        <v>4</v>
      </c>
    </row>
    <row r="142" spans="1:3" x14ac:dyDescent="0.25">
      <c r="A142" s="3" t="s">
        <v>945</v>
      </c>
      <c r="B142" s="5" t="s">
        <v>984</v>
      </c>
      <c r="C142" s="5" t="s">
        <v>4</v>
      </c>
    </row>
    <row r="143" spans="1:3" x14ac:dyDescent="0.25">
      <c r="A143" s="3" t="s">
        <v>411</v>
      </c>
      <c r="B143" s="195">
        <v>1.4E-2</v>
      </c>
      <c r="C143" s="5" t="s">
        <v>4</v>
      </c>
    </row>
    <row r="144" spans="1:3" ht="30" x14ac:dyDescent="0.25">
      <c r="A144" s="3" t="s">
        <v>985</v>
      </c>
      <c r="B144" s="5" t="s">
        <v>4</v>
      </c>
      <c r="C144" s="5" t="s">
        <v>4</v>
      </c>
    </row>
    <row r="145" spans="1:3" x14ac:dyDescent="0.25">
      <c r="A145" s="4" t="s">
        <v>937</v>
      </c>
      <c r="B145" s="5" t="s">
        <v>4</v>
      </c>
      <c r="C145" s="5" t="s">
        <v>4</v>
      </c>
    </row>
    <row r="146" spans="1:3" x14ac:dyDescent="0.25">
      <c r="A146" s="3" t="s">
        <v>409</v>
      </c>
      <c r="B146" s="7">
        <v>4536388</v>
      </c>
      <c r="C146" s="7">
        <v>3780721</v>
      </c>
    </row>
    <row r="147" spans="1:3" x14ac:dyDescent="0.25">
      <c r="A147" s="3" t="s">
        <v>410</v>
      </c>
      <c r="B147" s="7">
        <v>9368838</v>
      </c>
      <c r="C147" s="7">
        <v>8136587</v>
      </c>
    </row>
    <row r="148" spans="1:3" x14ac:dyDescent="0.25">
      <c r="A148" s="3" t="s">
        <v>412</v>
      </c>
      <c r="B148" s="7">
        <v>6002330</v>
      </c>
      <c r="C148" s="7">
        <v>4876685</v>
      </c>
    </row>
    <row r="149" spans="1:3" x14ac:dyDescent="0.25">
      <c r="A149" s="3" t="s">
        <v>413</v>
      </c>
      <c r="B149" s="9">
        <v>181133</v>
      </c>
      <c r="C149" s="9">
        <v>145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6</v>
      </c>
      <c r="B1" s="8" t="s">
        <v>2</v>
      </c>
      <c r="C1" s="8" t="s">
        <v>25</v>
      </c>
    </row>
    <row r="2" spans="1:3" ht="30" x14ac:dyDescent="0.25">
      <c r="A2" s="1" t="s">
        <v>24</v>
      </c>
      <c r="B2" s="8"/>
      <c r="C2" s="8"/>
    </row>
    <row r="3" spans="1:3" ht="45" x14ac:dyDescent="0.25">
      <c r="A3" s="4" t="s">
        <v>987</v>
      </c>
      <c r="B3" s="5" t="s">
        <v>4</v>
      </c>
      <c r="C3" s="5" t="s">
        <v>4</v>
      </c>
    </row>
    <row r="4" spans="1:3" x14ac:dyDescent="0.25">
      <c r="A4" s="3" t="s">
        <v>31</v>
      </c>
      <c r="B4" s="9">
        <v>1830392</v>
      </c>
      <c r="C4" s="9">
        <v>1563613</v>
      </c>
    </row>
    <row r="5" spans="1:3" x14ac:dyDescent="0.25">
      <c r="A5" s="3" t="s">
        <v>450</v>
      </c>
      <c r="B5" s="7">
        <v>21087173</v>
      </c>
      <c r="C5" s="7">
        <v>20219609</v>
      </c>
    </row>
    <row r="6" spans="1:3" x14ac:dyDescent="0.25">
      <c r="A6" s="3" t="s">
        <v>451</v>
      </c>
      <c r="B6" s="7">
        <v>521693</v>
      </c>
      <c r="C6" s="7">
        <v>410305</v>
      </c>
    </row>
    <row r="7" spans="1:3" x14ac:dyDescent="0.25">
      <c r="A7" s="3" t="s">
        <v>452</v>
      </c>
      <c r="B7" s="7">
        <v>9573726</v>
      </c>
      <c r="C7" s="7">
        <v>8099773</v>
      </c>
    </row>
    <row r="8" spans="1:3" x14ac:dyDescent="0.25">
      <c r="A8" s="3" t="s">
        <v>453</v>
      </c>
      <c r="B8" s="7">
        <v>97771</v>
      </c>
      <c r="C8" s="7">
        <v>102163</v>
      </c>
    </row>
    <row r="9" spans="1:3" x14ac:dyDescent="0.25">
      <c r="A9" s="3" t="s">
        <v>988</v>
      </c>
      <c r="B9" s="5" t="s">
        <v>4</v>
      </c>
      <c r="C9" s="5" t="s">
        <v>4</v>
      </c>
    </row>
    <row r="10" spans="1:3" ht="45" x14ac:dyDescent="0.25">
      <c r="A10" s="4" t="s">
        <v>987</v>
      </c>
      <c r="B10" s="5" t="s">
        <v>4</v>
      </c>
      <c r="C10" s="5" t="s">
        <v>4</v>
      </c>
    </row>
    <row r="11" spans="1:3" x14ac:dyDescent="0.25">
      <c r="A11" s="3" t="s">
        <v>31</v>
      </c>
      <c r="B11" s="7">
        <v>1550657</v>
      </c>
      <c r="C11" s="7">
        <v>1370174</v>
      </c>
    </row>
    <row r="12" spans="1:3" x14ac:dyDescent="0.25">
      <c r="A12" s="3" t="s">
        <v>450</v>
      </c>
      <c r="B12" s="7">
        <v>19910992</v>
      </c>
      <c r="C12" s="7">
        <v>19166392</v>
      </c>
    </row>
    <row r="13" spans="1:3" x14ac:dyDescent="0.25">
      <c r="A13" s="3" t="s">
        <v>451</v>
      </c>
      <c r="B13" s="7">
        <v>3695594</v>
      </c>
      <c r="C13" s="7">
        <v>2564902</v>
      </c>
    </row>
    <row r="14" spans="1:3" x14ac:dyDescent="0.25">
      <c r="A14" s="3" t="s">
        <v>452</v>
      </c>
      <c r="B14" s="7">
        <v>25514661</v>
      </c>
      <c r="C14" s="7">
        <v>23810950</v>
      </c>
    </row>
    <row r="15" spans="1:3" x14ac:dyDescent="0.25">
      <c r="A15" s="3" t="s">
        <v>453</v>
      </c>
      <c r="B15" s="9">
        <v>49412</v>
      </c>
      <c r="C15" s="9">
        <v>2568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9</v>
      </c>
      <c r="B1" s="8" t="s">
        <v>1</v>
      </c>
      <c r="C1" s="8"/>
    </row>
    <row r="2" spans="1:3" ht="30" x14ac:dyDescent="0.25">
      <c r="A2" s="1" t="s">
        <v>24</v>
      </c>
      <c r="B2" s="1" t="s">
        <v>2</v>
      </c>
      <c r="C2" s="1" t="s">
        <v>70</v>
      </c>
    </row>
    <row r="3" spans="1:3" ht="45" x14ac:dyDescent="0.25">
      <c r="A3" s="4" t="s">
        <v>987</v>
      </c>
      <c r="B3" s="5" t="s">
        <v>4</v>
      </c>
      <c r="C3" s="5" t="s">
        <v>4</v>
      </c>
    </row>
    <row r="4" spans="1:3" x14ac:dyDescent="0.25">
      <c r="A4" s="3" t="s">
        <v>455</v>
      </c>
      <c r="B4" s="9">
        <v>3316248</v>
      </c>
      <c r="C4" s="9">
        <v>2803734</v>
      </c>
    </row>
    <row r="5" spans="1:3" x14ac:dyDescent="0.25">
      <c r="A5" s="3" t="s">
        <v>456</v>
      </c>
      <c r="B5" s="7">
        <v>2734093</v>
      </c>
      <c r="C5" s="7">
        <v>2450000</v>
      </c>
    </row>
    <row r="6" spans="1:3" x14ac:dyDescent="0.25">
      <c r="A6" s="3" t="s">
        <v>457</v>
      </c>
      <c r="B6" s="7">
        <v>145772</v>
      </c>
      <c r="C6" s="7">
        <v>101588</v>
      </c>
    </row>
    <row r="7" spans="1:3" ht="30" x14ac:dyDescent="0.25">
      <c r="A7" s="3" t="s">
        <v>990</v>
      </c>
      <c r="B7" s="5">
        <v>749</v>
      </c>
      <c r="C7" s="7">
        <v>3419</v>
      </c>
    </row>
    <row r="8" spans="1:3" x14ac:dyDescent="0.25">
      <c r="A8" s="3" t="s">
        <v>460</v>
      </c>
      <c r="B8" s="7">
        <v>320861</v>
      </c>
      <c r="C8" s="7">
        <v>327567</v>
      </c>
    </row>
    <row r="9" spans="1:3" ht="30" x14ac:dyDescent="0.25">
      <c r="A9" s="3" t="s">
        <v>461</v>
      </c>
      <c r="B9" s="9">
        <v>3201475</v>
      </c>
      <c r="C9" s="9">
        <v>28825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 min="7" max="7" width="23" bestFit="1" customWidth="1"/>
  </cols>
  <sheetData>
    <row r="1" spans="1:7" ht="15" customHeight="1" x14ac:dyDescent="0.25">
      <c r="A1" s="1" t="s">
        <v>111</v>
      </c>
      <c r="B1" s="8" t="s">
        <v>113</v>
      </c>
      <c r="C1" s="8" t="s">
        <v>114</v>
      </c>
      <c r="D1" s="8" t="s">
        <v>115</v>
      </c>
      <c r="E1" s="8" t="s">
        <v>116</v>
      </c>
      <c r="F1" s="8" t="s">
        <v>117</v>
      </c>
      <c r="G1" s="8" t="s">
        <v>118</v>
      </c>
    </row>
    <row r="2" spans="1:7" x14ac:dyDescent="0.25">
      <c r="A2" s="1" t="s">
        <v>112</v>
      </c>
      <c r="B2" s="8"/>
      <c r="C2" s="8"/>
      <c r="D2" s="8"/>
      <c r="E2" s="8"/>
      <c r="F2" s="8"/>
      <c r="G2" s="8"/>
    </row>
    <row r="3" spans="1:7" x14ac:dyDescent="0.25">
      <c r="A3" s="3" t="s">
        <v>119</v>
      </c>
      <c r="B3" s="9">
        <v>2239466</v>
      </c>
      <c r="C3" s="9">
        <v>3462</v>
      </c>
      <c r="D3" s="9">
        <v>1335572</v>
      </c>
      <c r="E3" s="9">
        <v>-9164</v>
      </c>
      <c r="F3" s="9">
        <v>869664</v>
      </c>
      <c r="G3" s="9">
        <v>39932</v>
      </c>
    </row>
    <row r="4" spans="1:7" x14ac:dyDescent="0.25">
      <c r="A4" s="3" t="s">
        <v>120</v>
      </c>
      <c r="B4" s="5" t="s">
        <v>4</v>
      </c>
      <c r="C4" s="7">
        <v>346165000</v>
      </c>
      <c r="D4" s="5" t="s">
        <v>4</v>
      </c>
      <c r="E4" s="5" t="s">
        <v>4</v>
      </c>
      <c r="F4" s="5" t="s">
        <v>4</v>
      </c>
      <c r="G4" s="5" t="s">
        <v>4</v>
      </c>
    </row>
    <row r="5" spans="1:7" x14ac:dyDescent="0.25">
      <c r="A5" s="3" t="s">
        <v>121</v>
      </c>
      <c r="B5" s="5">
        <v>519</v>
      </c>
      <c r="C5" s="5" t="s">
        <v>4</v>
      </c>
      <c r="D5" s="5">
        <v>519</v>
      </c>
      <c r="E5" s="5" t="s">
        <v>4</v>
      </c>
      <c r="F5" s="5" t="s">
        <v>4</v>
      </c>
      <c r="G5" s="5" t="s">
        <v>4</v>
      </c>
    </row>
    <row r="6" spans="1:7" ht="45" x14ac:dyDescent="0.25">
      <c r="A6" s="3" t="s">
        <v>122</v>
      </c>
      <c r="B6" s="5">
        <v>69</v>
      </c>
      <c r="C6" s="5" t="s">
        <v>4</v>
      </c>
      <c r="D6" s="5">
        <v>69</v>
      </c>
      <c r="E6" s="5" t="s">
        <v>4</v>
      </c>
      <c r="F6" s="5" t="s">
        <v>4</v>
      </c>
      <c r="G6" s="5" t="s">
        <v>4</v>
      </c>
    </row>
    <row r="7" spans="1:7" ht="45" x14ac:dyDescent="0.25">
      <c r="A7" s="3" t="s">
        <v>123</v>
      </c>
      <c r="B7" s="5" t="s">
        <v>4</v>
      </c>
      <c r="C7" s="7">
        <v>4000</v>
      </c>
      <c r="D7" s="5" t="s">
        <v>4</v>
      </c>
      <c r="E7" s="5" t="s">
        <v>4</v>
      </c>
      <c r="F7" s="5" t="s">
        <v>4</v>
      </c>
      <c r="G7" s="5" t="s">
        <v>4</v>
      </c>
    </row>
    <row r="8" spans="1:7" ht="30" x14ac:dyDescent="0.25">
      <c r="A8" s="3" t="s">
        <v>124</v>
      </c>
      <c r="B8" s="7">
        <v>48275</v>
      </c>
      <c r="C8" s="5" t="s">
        <v>4</v>
      </c>
      <c r="D8" s="7">
        <v>48275</v>
      </c>
      <c r="E8" s="5" t="s">
        <v>4</v>
      </c>
      <c r="F8" s="5" t="s">
        <v>4</v>
      </c>
      <c r="G8" s="5" t="s">
        <v>4</v>
      </c>
    </row>
    <row r="9" spans="1:7" x14ac:dyDescent="0.25">
      <c r="A9" s="3" t="s">
        <v>93</v>
      </c>
      <c r="B9" s="7">
        <v>288859</v>
      </c>
      <c r="C9" s="5" t="s">
        <v>4</v>
      </c>
      <c r="D9" s="5" t="s">
        <v>4</v>
      </c>
      <c r="E9" s="5" t="s">
        <v>4</v>
      </c>
      <c r="F9" s="7">
        <v>290402</v>
      </c>
      <c r="G9" s="7">
        <v>-1543</v>
      </c>
    </row>
    <row r="10" spans="1:7" ht="30" x14ac:dyDescent="0.25">
      <c r="A10" s="3" t="s">
        <v>125</v>
      </c>
      <c r="B10" s="7">
        <v>1378</v>
      </c>
      <c r="C10" s="5" t="s">
        <v>4</v>
      </c>
      <c r="D10" s="5" t="s">
        <v>4</v>
      </c>
      <c r="E10" s="7">
        <v>1378</v>
      </c>
      <c r="F10" s="5" t="s">
        <v>4</v>
      </c>
      <c r="G10" s="5" t="s">
        <v>4</v>
      </c>
    </row>
    <row r="11" spans="1:7" x14ac:dyDescent="0.25">
      <c r="A11" s="3" t="s">
        <v>126</v>
      </c>
      <c r="B11" s="7">
        <v>2578566</v>
      </c>
      <c r="C11" s="7">
        <v>3462</v>
      </c>
      <c r="D11" s="7">
        <v>1384435</v>
      </c>
      <c r="E11" s="7">
        <v>-7786</v>
      </c>
      <c r="F11" s="7">
        <v>1160066</v>
      </c>
      <c r="G11" s="7">
        <v>38389</v>
      </c>
    </row>
    <row r="12" spans="1:7" x14ac:dyDescent="0.25">
      <c r="A12" s="3" t="s">
        <v>127</v>
      </c>
      <c r="B12" s="5" t="s">
        <v>4</v>
      </c>
      <c r="C12" s="7">
        <v>346169000</v>
      </c>
      <c r="D12" s="5" t="s">
        <v>4</v>
      </c>
      <c r="E12" s="5" t="s">
        <v>4</v>
      </c>
      <c r="F12" s="5" t="s">
        <v>4</v>
      </c>
      <c r="G12" s="5" t="s">
        <v>4</v>
      </c>
    </row>
    <row r="13" spans="1:7" x14ac:dyDescent="0.25">
      <c r="A13" s="3" t="s">
        <v>128</v>
      </c>
      <c r="B13" s="7">
        <v>2686832</v>
      </c>
      <c r="C13" s="7">
        <v>3468</v>
      </c>
      <c r="D13" s="7">
        <v>1409463</v>
      </c>
      <c r="E13" s="7">
        <v>-2853</v>
      </c>
      <c r="F13" s="7">
        <v>1276754</v>
      </c>
      <c r="G13" s="5" t="s">
        <v>4</v>
      </c>
    </row>
    <row r="14" spans="1:7" x14ac:dyDescent="0.25">
      <c r="A14" s="3" t="s">
        <v>129</v>
      </c>
      <c r="B14" s="7">
        <v>346760107</v>
      </c>
      <c r="C14" s="7">
        <v>346760000</v>
      </c>
      <c r="D14" s="5" t="s">
        <v>4</v>
      </c>
      <c r="E14" s="5" t="s">
        <v>4</v>
      </c>
      <c r="F14" s="5" t="s">
        <v>4</v>
      </c>
      <c r="G14" s="5" t="s">
        <v>4</v>
      </c>
    </row>
    <row r="15" spans="1:7" ht="45" x14ac:dyDescent="0.25">
      <c r="A15" s="3" t="s">
        <v>122</v>
      </c>
      <c r="B15" s="7">
        <v>16410</v>
      </c>
      <c r="C15" s="5">
        <v>20</v>
      </c>
      <c r="D15" s="7">
        <v>16390</v>
      </c>
      <c r="E15" s="5" t="s">
        <v>4</v>
      </c>
      <c r="F15" s="5" t="s">
        <v>4</v>
      </c>
      <c r="G15" s="5" t="s">
        <v>4</v>
      </c>
    </row>
    <row r="16" spans="1:7" ht="45" x14ac:dyDescent="0.25">
      <c r="A16" s="3" t="s">
        <v>123</v>
      </c>
      <c r="B16" s="5" t="s">
        <v>4</v>
      </c>
      <c r="C16" s="7">
        <v>2007000</v>
      </c>
      <c r="D16" s="5" t="s">
        <v>4</v>
      </c>
      <c r="E16" s="5" t="s">
        <v>4</v>
      </c>
      <c r="F16" s="5" t="s">
        <v>4</v>
      </c>
      <c r="G16" s="5" t="s">
        <v>4</v>
      </c>
    </row>
    <row r="17" spans="1:7" x14ac:dyDescent="0.25">
      <c r="A17" s="3" t="s">
        <v>130</v>
      </c>
      <c r="B17" s="7">
        <v>121222</v>
      </c>
      <c r="C17" s="5" t="s">
        <v>4</v>
      </c>
      <c r="D17" s="7">
        <v>121222</v>
      </c>
      <c r="E17" s="5" t="s">
        <v>4</v>
      </c>
      <c r="F17" s="5" t="s">
        <v>4</v>
      </c>
      <c r="G17" s="5" t="s">
        <v>4</v>
      </c>
    </row>
    <row r="18" spans="1:7" x14ac:dyDescent="0.25">
      <c r="A18" s="3" t="s">
        <v>93</v>
      </c>
      <c r="B18" s="7">
        <v>81466</v>
      </c>
      <c r="C18" s="5" t="s">
        <v>4</v>
      </c>
      <c r="D18" s="5" t="s">
        <v>4</v>
      </c>
      <c r="E18" s="5" t="s">
        <v>4</v>
      </c>
      <c r="F18" s="7">
        <v>81466</v>
      </c>
      <c r="G18" s="5" t="s">
        <v>4</v>
      </c>
    </row>
    <row r="19" spans="1:7" ht="30" x14ac:dyDescent="0.25">
      <c r="A19" s="3" t="s">
        <v>125</v>
      </c>
      <c r="B19" s="7">
        <v>2088</v>
      </c>
      <c r="C19" s="5" t="s">
        <v>4</v>
      </c>
      <c r="D19" s="5" t="s">
        <v>4</v>
      </c>
      <c r="E19" s="7">
        <v>2088</v>
      </c>
      <c r="F19" s="5" t="s">
        <v>4</v>
      </c>
      <c r="G19" s="5" t="s">
        <v>4</v>
      </c>
    </row>
    <row r="20" spans="1:7" x14ac:dyDescent="0.25">
      <c r="A20" s="3" t="s">
        <v>131</v>
      </c>
      <c r="B20" s="9">
        <v>2908018</v>
      </c>
      <c r="C20" s="9">
        <v>3488</v>
      </c>
      <c r="D20" s="9">
        <v>1547075</v>
      </c>
      <c r="E20" s="9">
        <v>-765</v>
      </c>
      <c r="F20" s="9">
        <v>1358220</v>
      </c>
      <c r="G20" s="5" t="s">
        <v>4</v>
      </c>
    </row>
    <row r="21" spans="1:7" x14ac:dyDescent="0.25">
      <c r="A21" s="3" t="s">
        <v>132</v>
      </c>
      <c r="B21" s="7">
        <v>348767179</v>
      </c>
      <c r="C21" s="7">
        <v>348767000</v>
      </c>
      <c r="D21" s="5" t="s">
        <v>4</v>
      </c>
      <c r="E21" s="5" t="s">
        <v>4</v>
      </c>
      <c r="F21" s="5" t="s">
        <v>4</v>
      </c>
      <c r="G21" s="5"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91</v>
      </c>
      <c r="B1" s="1" t="s">
        <v>1</v>
      </c>
      <c r="C1" s="1"/>
    </row>
    <row r="2" spans="1:3" ht="30" x14ac:dyDescent="0.25">
      <c r="A2" s="1" t="s">
        <v>24</v>
      </c>
      <c r="B2" s="1" t="s">
        <v>2</v>
      </c>
      <c r="C2" s="1" t="s">
        <v>25</v>
      </c>
    </row>
    <row r="3" spans="1:3" ht="45" x14ac:dyDescent="0.25">
      <c r="A3" s="4" t="s">
        <v>987</v>
      </c>
      <c r="B3" s="5" t="s">
        <v>4</v>
      </c>
      <c r="C3" s="5" t="s">
        <v>4</v>
      </c>
    </row>
    <row r="4" spans="1:3" ht="30" x14ac:dyDescent="0.25">
      <c r="A4" s="3" t="s">
        <v>992</v>
      </c>
      <c r="B4" s="9">
        <v>22936058</v>
      </c>
      <c r="C4" s="9">
        <v>21935874</v>
      </c>
    </row>
    <row r="5" spans="1:3" x14ac:dyDescent="0.25">
      <c r="A5" s="3" t="s">
        <v>993</v>
      </c>
      <c r="B5" s="7">
        <v>774183</v>
      </c>
      <c r="C5" s="5" t="s">
        <v>4</v>
      </c>
    </row>
    <row r="6" spans="1:3" x14ac:dyDescent="0.25">
      <c r="A6" s="3" t="s">
        <v>994</v>
      </c>
      <c r="B6" s="7">
        <v>32538</v>
      </c>
      <c r="C6" s="5" t="s">
        <v>4</v>
      </c>
    </row>
    <row r="7" spans="1:3" x14ac:dyDescent="0.25">
      <c r="A7" s="3" t="s">
        <v>995</v>
      </c>
      <c r="B7" s="5" t="s">
        <v>4</v>
      </c>
      <c r="C7" s="5" t="s">
        <v>4</v>
      </c>
    </row>
    <row r="8" spans="1:3" ht="45" x14ac:dyDescent="0.25">
      <c r="A8" s="4" t="s">
        <v>987</v>
      </c>
      <c r="B8" s="5" t="s">
        <v>4</v>
      </c>
      <c r="C8" s="5" t="s">
        <v>4</v>
      </c>
    </row>
    <row r="9" spans="1:3" ht="30" x14ac:dyDescent="0.25">
      <c r="A9" s="3" t="s">
        <v>992</v>
      </c>
      <c r="B9" s="9">
        <v>1681856</v>
      </c>
      <c r="C9" s="9">
        <v>101775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96</v>
      </c>
      <c r="B1" s="8" t="s">
        <v>2</v>
      </c>
      <c r="C1" s="8" t="s">
        <v>25</v>
      </c>
    </row>
    <row r="2" spans="1:3" ht="30" x14ac:dyDescent="0.25">
      <c r="A2" s="1" t="s">
        <v>24</v>
      </c>
      <c r="B2" s="8"/>
      <c r="C2" s="8"/>
    </row>
    <row r="3" spans="1:3" x14ac:dyDescent="0.25">
      <c r="A3" s="4" t="s">
        <v>997</v>
      </c>
      <c r="B3" s="5" t="s">
        <v>4</v>
      </c>
      <c r="C3" s="5" t="s">
        <v>4</v>
      </c>
    </row>
    <row r="4" spans="1:3" x14ac:dyDescent="0.25">
      <c r="A4" s="3" t="s">
        <v>467</v>
      </c>
      <c r="B4" s="9">
        <v>12580549</v>
      </c>
      <c r="C4" s="9">
        <v>10461378</v>
      </c>
    </row>
    <row r="5" spans="1:3" x14ac:dyDescent="0.25">
      <c r="A5" s="3" t="s">
        <v>479</v>
      </c>
      <c r="B5" s="7">
        <v>250594</v>
      </c>
      <c r="C5" s="5" t="s">
        <v>4</v>
      </c>
    </row>
    <row r="6" spans="1:3" ht="30" x14ac:dyDescent="0.25">
      <c r="A6" s="3" t="s">
        <v>998</v>
      </c>
      <c r="B6" s="5" t="s">
        <v>4</v>
      </c>
      <c r="C6" s="5" t="s">
        <v>4</v>
      </c>
    </row>
    <row r="7" spans="1:3" x14ac:dyDescent="0.25">
      <c r="A7" s="4" t="s">
        <v>997</v>
      </c>
      <c r="B7" s="5" t="s">
        <v>4</v>
      </c>
      <c r="C7" s="5" t="s">
        <v>4</v>
      </c>
    </row>
    <row r="8" spans="1:3" x14ac:dyDescent="0.25">
      <c r="A8" s="3" t="s">
        <v>467</v>
      </c>
      <c r="B8" s="7">
        <v>5142500</v>
      </c>
      <c r="C8" s="7">
        <v>3873000</v>
      </c>
    </row>
    <row r="9" spans="1:3" x14ac:dyDescent="0.25">
      <c r="A9" s="3" t="s">
        <v>468</v>
      </c>
      <c r="B9" s="7">
        <v>-2230</v>
      </c>
      <c r="C9" s="7">
        <v>-5686</v>
      </c>
    </row>
    <row r="10" spans="1:3" ht="30" x14ac:dyDescent="0.25">
      <c r="A10" s="3" t="s">
        <v>999</v>
      </c>
      <c r="B10" s="5" t="s">
        <v>4</v>
      </c>
      <c r="C10" s="5" t="s">
        <v>4</v>
      </c>
    </row>
    <row r="11" spans="1:3" x14ac:dyDescent="0.25">
      <c r="A11" s="4" t="s">
        <v>997</v>
      </c>
      <c r="B11" s="5" t="s">
        <v>4</v>
      </c>
      <c r="C11" s="5" t="s">
        <v>4</v>
      </c>
    </row>
    <row r="12" spans="1:3" x14ac:dyDescent="0.25">
      <c r="A12" s="3" t="s">
        <v>467</v>
      </c>
      <c r="B12" s="7">
        <v>3237133</v>
      </c>
      <c r="C12" s="7">
        <v>3444459</v>
      </c>
    </row>
    <row r="13" spans="1:3" x14ac:dyDescent="0.25">
      <c r="A13" s="3" t="s">
        <v>468</v>
      </c>
      <c r="B13" s="7">
        <v>-26205</v>
      </c>
      <c r="C13" s="7">
        <v>-31360</v>
      </c>
    </row>
    <row r="14" spans="1:3" x14ac:dyDescent="0.25">
      <c r="A14" s="3" t="s">
        <v>1000</v>
      </c>
      <c r="B14" s="5" t="s">
        <v>4</v>
      </c>
      <c r="C14" s="5" t="s">
        <v>4</v>
      </c>
    </row>
    <row r="15" spans="1:3" x14ac:dyDescent="0.25">
      <c r="A15" s="4" t="s">
        <v>997</v>
      </c>
      <c r="B15" s="5" t="s">
        <v>4</v>
      </c>
      <c r="C15" s="5" t="s">
        <v>4</v>
      </c>
    </row>
    <row r="16" spans="1:3" x14ac:dyDescent="0.25">
      <c r="A16" s="3" t="s">
        <v>467</v>
      </c>
      <c r="B16" s="7">
        <v>4929458</v>
      </c>
      <c r="C16" s="7">
        <v>4616960</v>
      </c>
    </row>
    <row r="17" spans="1:3" x14ac:dyDescent="0.25">
      <c r="A17" s="3" t="s">
        <v>468</v>
      </c>
      <c r="B17" s="7">
        <v>43599</v>
      </c>
      <c r="C17" s="7">
        <v>28274</v>
      </c>
    </row>
    <row r="18" spans="1:3" x14ac:dyDescent="0.25">
      <c r="A18" s="3" t="s">
        <v>1001</v>
      </c>
      <c r="B18" s="5" t="s">
        <v>4</v>
      </c>
      <c r="C18" s="5" t="s">
        <v>4</v>
      </c>
    </row>
    <row r="19" spans="1:3" x14ac:dyDescent="0.25">
      <c r="A19" s="4" t="s">
        <v>997</v>
      </c>
      <c r="B19" s="5" t="s">
        <v>4</v>
      </c>
      <c r="C19" s="5" t="s">
        <v>4</v>
      </c>
    </row>
    <row r="20" spans="1:3" x14ac:dyDescent="0.25">
      <c r="A20" s="3" t="s">
        <v>467</v>
      </c>
      <c r="B20" s="7">
        <v>4929458</v>
      </c>
      <c r="C20" s="7">
        <v>4616960</v>
      </c>
    </row>
    <row r="21" spans="1:3" x14ac:dyDescent="0.25">
      <c r="A21" s="3" t="s">
        <v>468</v>
      </c>
      <c r="B21" s="9">
        <v>-43680</v>
      </c>
      <c r="C21" s="9">
        <v>-2838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1002</v>
      </c>
      <c r="B1" s="1" t="s">
        <v>1</v>
      </c>
      <c r="C1" s="1"/>
      <c r="D1" s="1"/>
    </row>
    <row r="2" spans="1:4" ht="30" x14ac:dyDescent="0.25">
      <c r="A2" s="1" t="s">
        <v>24</v>
      </c>
      <c r="B2" s="8" t="s">
        <v>2</v>
      </c>
      <c r="C2" s="1" t="s">
        <v>2</v>
      </c>
      <c r="D2" s="1" t="s">
        <v>25</v>
      </c>
    </row>
    <row r="3" spans="1:4" x14ac:dyDescent="0.25">
      <c r="A3" s="1"/>
      <c r="B3" s="8"/>
      <c r="C3" s="1" t="s">
        <v>1003</v>
      </c>
      <c r="D3" s="1" t="s">
        <v>1003</v>
      </c>
    </row>
    <row r="4" spans="1:4" ht="45" x14ac:dyDescent="0.25">
      <c r="A4" s="4" t="s">
        <v>1004</v>
      </c>
      <c r="B4" s="5" t="s">
        <v>4</v>
      </c>
      <c r="C4" s="5" t="s">
        <v>4</v>
      </c>
      <c r="D4" s="5" t="s">
        <v>4</v>
      </c>
    </row>
    <row r="5" spans="1:4" ht="30" x14ac:dyDescent="0.25">
      <c r="A5" s="3" t="s">
        <v>1005</v>
      </c>
      <c r="B5" s="9">
        <v>250594</v>
      </c>
      <c r="C5" s="5" t="s">
        <v>4</v>
      </c>
      <c r="D5" s="5" t="s">
        <v>4</v>
      </c>
    </row>
    <row r="6" spans="1:4" ht="30" x14ac:dyDescent="0.25">
      <c r="A6" s="3" t="s">
        <v>1006</v>
      </c>
      <c r="B6" s="5" t="s">
        <v>1007</v>
      </c>
      <c r="C6" s="5" t="s">
        <v>4</v>
      </c>
      <c r="D6" s="5" t="s">
        <v>4</v>
      </c>
    </row>
    <row r="7" spans="1:4" x14ac:dyDescent="0.25">
      <c r="A7" s="3" t="s">
        <v>1008</v>
      </c>
      <c r="B7" s="5" t="s">
        <v>4</v>
      </c>
      <c r="C7" s="9">
        <v>0</v>
      </c>
      <c r="D7" s="9">
        <v>0</v>
      </c>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9</v>
      </c>
      <c r="B1" s="8" t="s">
        <v>2</v>
      </c>
      <c r="C1" s="8" t="s">
        <v>25</v>
      </c>
    </row>
    <row r="2" spans="1:3" ht="30" x14ac:dyDescent="0.25">
      <c r="A2" s="1" t="s">
        <v>24</v>
      </c>
      <c r="B2" s="8"/>
      <c r="C2" s="8"/>
    </row>
    <row r="3" spans="1:3" ht="30" x14ac:dyDescent="0.25">
      <c r="A3" s="3" t="s">
        <v>1010</v>
      </c>
      <c r="B3" s="5" t="s">
        <v>4</v>
      </c>
      <c r="C3" s="5" t="s">
        <v>4</v>
      </c>
    </row>
    <row r="4" spans="1:3" x14ac:dyDescent="0.25">
      <c r="A4" s="4" t="s">
        <v>1011</v>
      </c>
      <c r="B4" s="5" t="s">
        <v>4</v>
      </c>
      <c r="C4" s="5" t="s">
        <v>4</v>
      </c>
    </row>
    <row r="5" spans="1:3" x14ac:dyDescent="0.25">
      <c r="A5" s="3" t="s">
        <v>1012</v>
      </c>
      <c r="B5" s="9">
        <v>46666</v>
      </c>
      <c r="C5" s="9">
        <v>29875</v>
      </c>
    </row>
    <row r="6" spans="1:3" ht="30" x14ac:dyDescent="0.25">
      <c r="A6" s="3" t="s">
        <v>1013</v>
      </c>
      <c r="B6" s="5" t="s">
        <v>51</v>
      </c>
      <c r="C6" s="5" t="s">
        <v>51</v>
      </c>
    </row>
    <row r="7" spans="1:3" ht="30" x14ac:dyDescent="0.25">
      <c r="A7" s="3" t="s">
        <v>1014</v>
      </c>
      <c r="B7" s="7">
        <v>46666</v>
      </c>
      <c r="C7" s="7">
        <v>29875</v>
      </c>
    </row>
    <row r="8" spans="1:3" ht="30" x14ac:dyDescent="0.25">
      <c r="A8" s="3" t="s">
        <v>1015</v>
      </c>
      <c r="B8" s="5" t="s">
        <v>51</v>
      </c>
      <c r="C8" s="5" t="s">
        <v>51</v>
      </c>
    </row>
    <row r="9" spans="1:3" ht="30" x14ac:dyDescent="0.25">
      <c r="A9" s="3" t="s">
        <v>1016</v>
      </c>
      <c r="B9" s="5" t="s">
        <v>51</v>
      </c>
      <c r="C9" s="5" t="s">
        <v>51</v>
      </c>
    </row>
    <row r="10" spans="1:3" ht="30" x14ac:dyDescent="0.25">
      <c r="A10" s="3" t="s">
        <v>1017</v>
      </c>
      <c r="B10" s="7">
        <v>46666</v>
      </c>
      <c r="C10" s="7">
        <v>29875</v>
      </c>
    </row>
    <row r="11" spans="1:3" ht="30" x14ac:dyDescent="0.25">
      <c r="A11" s="3" t="s">
        <v>1018</v>
      </c>
      <c r="B11" s="5" t="s">
        <v>4</v>
      </c>
      <c r="C11" s="5" t="s">
        <v>4</v>
      </c>
    </row>
    <row r="12" spans="1:3" x14ac:dyDescent="0.25">
      <c r="A12" s="4" t="s">
        <v>1011</v>
      </c>
      <c r="B12" s="5" t="s">
        <v>4</v>
      </c>
      <c r="C12" s="5" t="s">
        <v>4</v>
      </c>
    </row>
    <row r="13" spans="1:3" ht="30" x14ac:dyDescent="0.25">
      <c r="A13" s="3" t="s">
        <v>1013</v>
      </c>
      <c r="B13" s="5" t="s">
        <v>51</v>
      </c>
      <c r="C13" s="5" t="s">
        <v>51</v>
      </c>
    </row>
    <row r="14" spans="1:3" ht="30" x14ac:dyDescent="0.25">
      <c r="A14" s="3" t="s">
        <v>1015</v>
      </c>
      <c r="B14" s="5" t="s">
        <v>51</v>
      </c>
      <c r="C14" s="5" t="s">
        <v>51</v>
      </c>
    </row>
    <row r="15" spans="1:3" ht="30" x14ac:dyDescent="0.25">
      <c r="A15" s="3" t="s">
        <v>1016</v>
      </c>
      <c r="B15" s="5" t="s">
        <v>51</v>
      </c>
      <c r="C15" s="5" t="s">
        <v>51</v>
      </c>
    </row>
    <row r="16" spans="1:3" x14ac:dyDescent="0.25">
      <c r="A16" s="3" t="s">
        <v>1019</v>
      </c>
      <c r="B16" s="5" t="s">
        <v>4</v>
      </c>
      <c r="C16" s="5" t="s">
        <v>4</v>
      </c>
    </row>
    <row r="17" spans="1:3" x14ac:dyDescent="0.25">
      <c r="A17" s="4" t="s">
        <v>1011</v>
      </c>
      <c r="B17" s="5" t="s">
        <v>4</v>
      </c>
      <c r="C17" s="5" t="s">
        <v>4</v>
      </c>
    </row>
    <row r="18" spans="1:3" x14ac:dyDescent="0.25">
      <c r="A18" s="3" t="s">
        <v>1012</v>
      </c>
      <c r="B18" s="7">
        <v>46666</v>
      </c>
      <c r="C18" s="7">
        <v>29875</v>
      </c>
    </row>
    <row r="19" spans="1:3" ht="30" x14ac:dyDescent="0.25">
      <c r="A19" s="3" t="s">
        <v>1013</v>
      </c>
      <c r="B19" s="5" t="s">
        <v>51</v>
      </c>
      <c r="C19" s="5" t="s">
        <v>51</v>
      </c>
    </row>
    <row r="20" spans="1:3" ht="30" x14ac:dyDescent="0.25">
      <c r="A20" s="3" t="s">
        <v>1014</v>
      </c>
      <c r="B20" s="7">
        <v>46666</v>
      </c>
      <c r="C20" s="7">
        <v>29875</v>
      </c>
    </row>
    <row r="21" spans="1:3" ht="30" x14ac:dyDescent="0.25">
      <c r="A21" s="3" t="s">
        <v>1015</v>
      </c>
      <c r="B21" s="5" t="s">
        <v>51</v>
      </c>
      <c r="C21" s="5" t="s">
        <v>51</v>
      </c>
    </row>
    <row r="22" spans="1:3" ht="30" x14ac:dyDescent="0.25">
      <c r="A22" s="3" t="s">
        <v>1016</v>
      </c>
      <c r="B22" s="5" t="s">
        <v>51</v>
      </c>
      <c r="C22" s="5" t="s">
        <v>51</v>
      </c>
    </row>
    <row r="23" spans="1:3" ht="30" x14ac:dyDescent="0.25">
      <c r="A23" s="3" t="s">
        <v>1017</v>
      </c>
      <c r="B23" s="7">
        <v>46666</v>
      </c>
      <c r="C23" s="7">
        <v>29875</v>
      </c>
    </row>
    <row r="24" spans="1:3" x14ac:dyDescent="0.25">
      <c r="A24" s="3" t="s">
        <v>1020</v>
      </c>
      <c r="B24" s="5" t="s">
        <v>4</v>
      </c>
      <c r="C24" s="5" t="s">
        <v>4</v>
      </c>
    </row>
    <row r="25" spans="1:3" x14ac:dyDescent="0.25">
      <c r="A25" s="4" t="s">
        <v>1011</v>
      </c>
      <c r="B25" s="5" t="s">
        <v>4</v>
      </c>
      <c r="C25" s="5" t="s">
        <v>4</v>
      </c>
    </row>
    <row r="26" spans="1:3" x14ac:dyDescent="0.25">
      <c r="A26" s="3" t="s">
        <v>1012</v>
      </c>
      <c r="B26" s="7">
        <v>46666</v>
      </c>
      <c r="C26" s="7">
        <v>29875</v>
      </c>
    </row>
    <row r="27" spans="1:3" ht="30" x14ac:dyDescent="0.25">
      <c r="A27" s="3" t="s">
        <v>1013</v>
      </c>
      <c r="B27" s="5" t="s">
        <v>51</v>
      </c>
      <c r="C27" s="5" t="s">
        <v>51</v>
      </c>
    </row>
    <row r="28" spans="1:3" ht="30" x14ac:dyDescent="0.25">
      <c r="A28" s="3" t="s">
        <v>1014</v>
      </c>
      <c r="B28" s="7">
        <v>46666</v>
      </c>
      <c r="C28" s="7">
        <v>29875</v>
      </c>
    </row>
    <row r="29" spans="1:3" ht="30" x14ac:dyDescent="0.25">
      <c r="A29" s="3" t="s">
        <v>1015</v>
      </c>
      <c r="B29" s="5" t="s">
        <v>51</v>
      </c>
      <c r="C29" s="5" t="s">
        <v>51</v>
      </c>
    </row>
    <row r="30" spans="1:3" ht="30" x14ac:dyDescent="0.25">
      <c r="A30" s="3" t="s">
        <v>1016</v>
      </c>
      <c r="B30" s="5" t="s">
        <v>51</v>
      </c>
      <c r="C30" s="5" t="s">
        <v>51</v>
      </c>
    </row>
    <row r="31" spans="1:3" ht="30" x14ac:dyDescent="0.25">
      <c r="A31" s="3" t="s">
        <v>1017</v>
      </c>
      <c r="B31" s="7">
        <v>46666</v>
      </c>
      <c r="C31" s="7">
        <v>29875</v>
      </c>
    </row>
    <row r="32" spans="1:3" ht="30" x14ac:dyDescent="0.25">
      <c r="A32" s="3" t="s">
        <v>1021</v>
      </c>
      <c r="B32" s="5" t="s">
        <v>4</v>
      </c>
      <c r="C32" s="5" t="s">
        <v>4</v>
      </c>
    </row>
    <row r="33" spans="1:3" x14ac:dyDescent="0.25">
      <c r="A33" s="4" t="s">
        <v>1011</v>
      </c>
      <c r="B33" s="5" t="s">
        <v>4</v>
      </c>
      <c r="C33" s="5" t="s">
        <v>4</v>
      </c>
    </row>
    <row r="34" spans="1:3" ht="30" x14ac:dyDescent="0.25">
      <c r="A34" s="3" t="s">
        <v>1022</v>
      </c>
      <c r="B34" s="7">
        <v>75182</v>
      </c>
      <c r="C34" s="7">
        <v>67036</v>
      </c>
    </row>
    <row r="35" spans="1:3" ht="30" x14ac:dyDescent="0.25">
      <c r="A35" s="3" t="s">
        <v>1013</v>
      </c>
      <c r="B35" s="7">
        <v>-48186</v>
      </c>
      <c r="C35" s="7">
        <v>-27020</v>
      </c>
    </row>
    <row r="36" spans="1:3" ht="30" x14ac:dyDescent="0.25">
      <c r="A36" s="3" t="s">
        <v>1023</v>
      </c>
      <c r="B36" s="7">
        <v>26996</v>
      </c>
      <c r="C36" s="7">
        <v>40016</v>
      </c>
    </row>
    <row r="37" spans="1:3" ht="30" x14ac:dyDescent="0.25">
      <c r="A37" s="3" t="s">
        <v>1015</v>
      </c>
      <c r="B37" s="5" t="s">
        <v>51</v>
      </c>
      <c r="C37" s="5" t="s">
        <v>51</v>
      </c>
    </row>
    <row r="38" spans="1:3" ht="30" x14ac:dyDescent="0.25">
      <c r="A38" s="3" t="s">
        <v>1024</v>
      </c>
      <c r="B38" s="5" t="s">
        <v>51</v>
      </c>
      <c r="C38" s="5" t="s">
        <v>51</v>
      </c>
    </row>
    <row r="39" spans="1:3" ht="30" x14ac:dyDescent="0.25">
      <c r="A39" s="3" t="s">
        <v>1017</v>
      </c>
      <c r="B39" s="7">
        <v>26996</v>
      </c>
      <c r="C39" s="7">
        <v>40016</v>
      </c>
    </row>
    <row r="40" spans="1:3" ht="30" x14ac:dyDescent="0.25">
      <c r="A40" s="3" t="s">
        <v>1025</v>
      </c>
      <c r="B40" s="5" t="s">
        <v>4</v>
      </c>
      <c r="C40" s="5" t="s">
        <v>4</v>
      </c>
    </row>
    <row r="41" spans="1:3" x14ac:dyDescent="0.25">
      <c r="A41" s="4" t="s">
        <v>1011</v>
      </c>
      <c r="B41" s="5" t="s">
        <v>4</v>
      </c>
      <c r="C41" s="5" t="s">
        <v>4</v>
      </c>
    </row>
    <row r="42" spans="1:3" ht="30" x14ac:dyDescent="0.25">
      <c r="A42" s="3" t="s">
        <v>1015</v>
      </c>
      <c r="B42" s="5" t="s">
        <v>51</v>
      </c>
      <c r="C42" s="5" t="s">
        <v>51</v>
      </c>
    </row>
    <row r="43" spans="1:3" ht="30" x14ac:dyDescent="0.25">
      <c r="A43" s="3" t="s">
        <v>1024</v>
      </c>
      <c r="B43" s="5" t="s">
        <v>51</v>
      </c>
      <c r="C43" s="5" t="s">
        <v>51</v>
      </c>
    </row>
    <row r="44" spans="1:3" x14ac:dyDescent="0.25">
      <c r="A44" s="3" t="s">
        <v>1026</v>
      </c>
      <c r="B44" s="5" t="s">
        <v>4</v>
      </c>
      <c r="C44" s="5" t="s">
        <v>4</v>
      </c>
    </row>
    <row r="45" spans="1:3" x14ac:dyDescent="0.25">
      <c r="A45" s="4" t="s">
        <v>1011</v>
      </c>
      <c r="B45" s="5" t="s">
        <v>4</v>
      </c>
      <c r="C45" s="5" t="s">
        <v>4</v>
      </c>
    </row>
    <row r="46" spans="1:3" ht="30" x14ac:dyDescent="0.25">
      <c r="A46" s="3" t="s">
        <v>1022</v>
      </c>
      <c r="B46" s="7">
        <v>75182</v>
      </c>
      <c r="C46" s="7">
        <v>67036</v>
      </c>
    </row>
    <row r="47" spans="1:3" ht="30" x14ac:dyDescent="0.25">
      <c r="A47" s="3" t="s">
        <v>1013</v>
      </c>
      <c r="B47" s="7">
        <v>-48186</v>
      </c>
      <c r="C47" s="7">
        <v>-27020</v>
      </c>
    </row>
    <row r="48" spans="1:3" ht="30" x14ac:dyDescent="0.25">
      <c r="A48" s="3" t="s">
        <v>1023</v>
      </c>
      <c r="B48" s="7">
        <v>26996</v>
      </c>
      <c r="C48" s="7">
        <v>40016</v>
      </c>
    </row>
    <row r="49" spans="1:3" ht="30" x14ac:dyDescent="0.25">
      <c r="A49" s="3" t="s">
        <v>1015</v>
      </c>
      <c r="B49" s="5" t="s">
        <v>51</v>
      </c>
      <c r="C49" s="5" t="s">
        <v>51</v>
      </c>
    </row>
    <row r="50" spans="1:3" ht="30" x14ac:dyDescent="0.25">
      <c r="A50" s="3" t="s">
        <v>1024</v>
      </c>
      <c r="B50" s="5" t="s">
        <v>51</v>
      </c>
      <c r="C50" s="5" t="s">
        <v>51</v>
      </c>
    </row>
    <row r="51" spans="1:3" ht="30" x14ac:dyDescent="0.25">
      <c r="A51" s="3" t="s">
        <v>1017</v>
      </c>
      <c r="B51" s="7">
        <v>26996</v>
      </c>
      <c r="C51" s="7">
        <v>40016</v>
      </c>
    </row>
    <row r="52" spans="1:3" x14ac:dyDescent="0.25">
      <c r="A52" s="3" t="s">
        <v>1027</v>
      </c>
      <c r="B52" s="5" t="s">
        <v>4</v>
      </c>
      <c r="C52" s="5" t="s">
        <v>4</v>
      </c>
    </row>
    <row r="53" spans="1:3" x14ac:dyDescent="0.25">
      <c r="A53" s="4" t="s">
        <v>1011</v>
      </c>
      <c r="B53" s="5" t="s">
        <v>4</v>
      </c>
      <c r="C53" s="5" t="s">
        <v>4</v>
      </c>
    </row>
    <row r="54" spans="1:3" ht="30" x14ac:dyDescent="0.25">
      <c r="A54" s="3" t="s">
        <v>1022</v>
      </c>
      <c r="B54" s="7">
        <v>75182</v>
      </c>
      <c r="C54" s="7">
        <v>67036</v>
      </c>
    </row>
    <row r="55" spans="1:3" ht="30" x14ac:dyDescent="0.25">
      <c r="A55" s="3" t="s">
        <v>1013</v>
      </c>
      <c r="B55" s="7">
        <v>-48186</v>
      </c>
      <c r="C55" s="7">
        <v>-27020</v>
      </c>
    </row>
    <row r="56" spans="1:3" ht="30" x14ac:dyDescent="0.25">
      <c r="A56" s="3" t="s">
        <v>1023</v>
      </c>
      <c r="B56" s="7">
        <v>26996</v>
      </c>
      <c r="C56" s="7">
        <v>40016</v>
      </c>
    </row>
    <row r="57" spans="1:3" ht="30" x14ac:dyDescent="0.25">
      <c r="A57" s="3" t="s">
        <v>1015</v>
      </c>
      <c r="B57" s="5" t="s">
        <v>51</v>
      </c>
      <c r="C57" s="5" t="s">
        <v>51</v>
      </c>
    </row>
    <row r="58" spans="1:3" ht="30" x14ac:dyDescent="0.25">
      <c r="A58" s="3" t="s">
        <v>1024</v>
      </c>
      <c r="B58" s="5" t="s">
        <v>51</v>
      </c>
      <c r="C58" s="5" t="s">
        <v>51</v>
      </c>
    </row>
    <row r="59" spans="1:3" ht="30" x14ac:dyDescent="0.25">
      <c r="A59" s="3" t="s">
        <v>1017</v>
      </c>
      <c r="B59" s="7">
        <v>26996</v>
      </c>
      <c r="C59" s="7">
        <v>40016</v>
      </c>
    </row>
    <row r="60" spans="1:3" ht="30" x14ac:dyDescent="0.25">
      <c r="A60" s="3" t="s">
        <v>1028</v>
      </c>
      <c r="B60" s="5" t="s">
        <v>4</v>
      </c>
      <c r="C60" s="5" t="s">
        <v>4</v>
      </c>
    </row>
    <row r="61" spans="1:3" x14ac:dyDescent="0.25">
      <c r="A61" s="4" t="s">
        <v>1011</v>
      </c>
      <c r="B61" s="5" t="s">
        <v>4</v>
      </c>
      <c r="C61" s="5" t="s">
        <v>4</v>
      </c>
    </row>
    <row r="62" spans="1:3" x14ac:dyDescent="0.25">
      <c r="A62" s="3" t="s">
        <v>1012</v>
      </c>
      <c r="B62" s="7">
        <v>3067</v>
      </c>
      <c r="C62" s="7">
        <v>1601</v>
      </c>
    </row>
    <row r="63" spans="1:3" ht="30" x14ac:dyDescent="0.25">
      <c r="A63" s="3" t="s">
        <v>1013</v>
      </c>
      <c r="B63" s="5" t="s">
        <v>51</v>
      </c>
      <c r="C63" s="5" t="s">
        <v>51</v>
      </c>
    </row>
    <row r="64" spans="1:3" ht="30" x14ac:dyDescent="0.25">
      <c r="A64" s="3" t="s">
        <v>1014</v>
      </c>
      <c r="B64" s="7">
        <v>3067</v>
      </c>
      <c r="C64" s="7">
        <v>1601</v>
      </c>
    </row>
    <row r="65" spans="1:3" ht="30" x14ac:dyDescent="0.25">
      <c r="A65" s="3" t="s">
        <v>1015</v>
      </c>
      <c r="B65" s="5" t="s">
        <v>51</v>
      </c>
      <c r="C65" s="5" t="s">
        <v>51</v>
      </c>
    </row>
    <row r="66" spans="1:3" ht="30" x14ac:dyDescent="0.25">
      <c r="A66" s="3" t="s">
        <v>1016</v>
      </c>
      <c r="B66" s="5" t="s">
        <v>51</v>
      </c>
      <c r="C66" s="5" t="s">
        <v>51</v>
      </c>
    </row>
    <row r="67" spans="1:3" ht="30" x14ac:dyDescent="0.25">
      <c r="A67" s="3" t="s">
        <v>1017</v>
      </c>
      <c r="B67" s="7">
        <v>3067</v>
      </c>
      <c r="C67" s="7">
        <v>1601</v>
      </c>
    </row>
    <row r="68" spans="1:3" ht="30" x14ac:dyDescent="0.25">
      <c r="A68" s="3" t="s">
        <v>1022</v>
      </c>
      <c r="B68" s="7">
        <v>31502</v>
      </c>
      <c r="C68" s="7">
        <v>38647</v>
      </c>
    </row>
    <row r="69" spans="1:3" ht="30" x14ac:dyDescent="0.25">
      <c r="A69" s="3" t="s">
        <v>1013</v>
      </c>
      <c r="B69" s="7">
        <v>-9707</v>
      </c>
      <c r="C69" s="7">
        <v>-2258</v>
      </c>
    </row>
    <row r="70" spans="1:3" ht="30" x14ac:dyDescent="0.25">
      <c r="A70" s="3" t="s">
        <v>1023</v>
      </c>
      <c r="B70" s="7">
        <v>21795</v>
      </c>
      <c r="C70" s="7">
        <v>36389</v>
      </c>
    </row>
    <row r="71" spans="1:3" ht="30" x14ac:dyDescent="0.25">
      <c r="A71" s="3" t="s">
        <v>1015</v>
      </c>
      <c r="B71" s="5" t="s">
        <v>51</v>
      </c>
      <c r="C71" s="5" t="s">
        <v>51</v>
      </c>
    </row>
    <row r="72" spans="1:3" ht="30" x14ac:dyDescent="0.25">
      <c r="A72" s="3" t="s">
        <v>1024</v>
      </c>
      <c r="B72" s="5" t="s">
        <v>51</v>
      </c>
      <c r="C72" s="5" t="s">
        <v>51</v>
      </c>
    </row>
    <row r="73" spans="1:3" ht="30" x14ac:dyDescent="0.25">
      <c r="A73" s="3" t="s">
        <v>1017</v>
      </c>
      <c r="B73" s="7">
        <v>21795</v>
      </c>
      <c r="C73" s="7">
        <v>36389</v>
      </c>
    </row>
    <row r="74" spans="1:3" ht="30" x14ac:dyDescent="0.25">
      <c r="A74" s="3" t="s">
        <v>1029</v>
      </c>
      <c r="B74" s="5" t="s">
        <v>4</v>
      </c>
      <c r="C74" s="5" t="s">
        <v>4</v>
      </c>
    </row>
    <row r="75" spans="1:3" x14ac:dyDescent="0.25">
      <c r="A75" s="4" t="s">
        <v>1011</v>
      </c>
      <c r="B75" s="5" t="s">
        <v>4</v>
      </c>
      <c r="C75" s="5" t="s">
        <v>4</v>
      </c>
    </row>
    <row r="76" spans="1:3" x14ac:dyDescent="0.25">
      <c r="A76" s="3" t="s">
        <v>1012</v>
      </c>
      <c r="B76" s="7">
        <v>27018</v>
      </c>
      <c r="C76" s="7">
        <v>9342</v>
      </c>
    </row>
    <row r="77" spans="1:3" ht="30" x14ac:dyDescent="0.25">
      <c r="A77" s="3" t="s">
        <v>1013</v>
      </c>
      <c r="B77" s="5" t="s">
        <v>51</v>
      </c>
      <c r="C77" s="5" t="s">
        <v>51</v>
      </c>
    </row>
    <row r="78" spans="1:3" ht="30" x14ac:dyDescent="0.25">
      <c r="A78" s="3" t="s">
        <v>1014</v>
      </c>
      <c r="B78" s="7">
        <v>27018</v>
      </c>
      <c r="C78" s="7">
        <v>9342</v>
      </c>
    </row>
    <row r="79" spans="1:3" ht="30" x14ac:dyDescent="0.25">
      <c r="A79" s="3" t="s">
        <v>1015</v>
      </c>
      <c r="B79" s="5" t="s">
        <v>51</v>
      </c>
      <c r="C79" s="5" t="s">
        <v>51</v>
      </c>
    </row>
    <row r="80" spans="1:3" ht="30" x14ac:dyDescent="0.25">
      <c r="A80" s="3" t="s">
        <v>1016</v>
      </c>
      <c r="B80" s="5" t="s">
        <v>51</v>
      </c>
      <c r="C80" s="5" t="s">
        <v>51</v>
      </c>
    </row>
    <row r="81" spans="1:3" ht="30" x14ac:dyDescent="0.25">
      <c r="A81" s="3" t="s">
        <v>1017</v>
      </c>
      <c r="B81" s="7">
        <v>27018</v>
      </c>
      <c r="C81" s="7">
        <v>9342</v>
      </c>
    </row>
    <row r="82" spans="1:3" x14ac:dyDescent="0.25">
      <c r="A82" s="3" t="s">
        <v>1030</v>
      </c>
      <c r="B82" s="5" t="s">
        <v>4</v>
      </c>
      <c r="C82" s="5" t="s">
        <v>4</v>
      </c>
    </row>
    <row r="83" spans="1:3" x14ac:dyDescent="0.25">
      <c r="A83" s="4" t="s">
        <v>1011</v>
      </c>
      <c r="B83" s="5" t="s">
        <v>4</v>
      </c>
      <c r="C83" s="5" t="s">
        <v>4</v>
      </c>
    </row>
    <row r="84" spans="1:3" ht="30" x14ac:dyDescent="0.25">
      <c r="A84" s="3" t="s">
        <v>1022</v>
      </c>
      <c r="B84" s="7">
        <v>27018</v>
      </c>
      <c r="C84" s="7">
        <v>9342</v>
      </c>
    </row>
    <row r="85" spans="1:3" ht="30" x14ac:dyDescent="0.25">
      <c r="A85" s="3" t="s">
        <v>1013</v>
      </c>
      <c r="B85" s="7">
        <v>-21817</v>
      </c>
      <c r="C85" s="7">
        <v>-9342</v>
      </c>
    </row>
    <row r="86" spans="1:3" ht="30" x14ac:dyDescent="0.25">
      <c r="A86" s="3" t="s">
        <v>1023</v>
      </c>
      <c r="B86" s="7">
        <v>5201</v>
      </c>
      <c r="C86" s="5" t="s">
        <v>4</v>
      </c>
    </row>
    <row r="87" spans="1:3" ht="30" x14ac:dyDescent="0.25">
      <c r="A87" s="3" t="s">
        <v>1015</v>
      </c>
      <c r="B87" s="5" t="s">
        <v>51</v>
      </c>
      <c r="C87" s="5" t="s">
        <v>51</v>
      </c>
    </row>
    <row r="88" spans="1:3" ht="30" x14ac:dyDescent="0.25">
      <c r="A88" s="3" t="s">
        <v>1024</v>
      </c>
      <c r="B88" s="5" t="s">
        <v>51</v>
      </c>
      <c r="C88" s="5" t="s">
        <v>51</v>
      </c>
    </row>
    <row r="89" spans="1:3" ht="30" x14ac:dyDescent="0.25">
      <c r="A89" s="3" t="s">
        <v>1017</v>
      </c>
      <c r="B89" s="7">
        <v>5201</v>
      </c>
      <c r="C89" s="5" t="s">
        <v>4</v>
      </c>
    </row>
    <row r="90" spans="1:3" x14ac:dyDescent="0.25">
      <c r="A90" s="3" t="s">
        <v>1031</v>
      </c>
      <c r="B90" s="5" t="s">
        <v>4</v>
      </c>
      <c r="C90" s="5" t="s">
        <v>4</v>
      </c>
    </row>
    <row r="91" spans="1:3" x14ac:dyDescent="0.25">
      <c r="A91" s="4" t="s">
        <v>1011</v>
      </c>
      <c r="B91" s="5" t="s">
        <v>4</v>
      </c>
      <c r="C91" s="5" t="s">
        <v>4</v>
      </c>
    </row>
    <row r="92" spans="1:3" x14ac:dyDescent="0.25">
      <c r="A92" s="3" t="s">
        <v>1012</v>
      </c>
      <c r="B92" s="7">
        <v>16581</v>
      </c>
      <c r="C92" s="7">
        <v>18932</v>
      </c>
    </row>
    <row r="93" spans="1:3" ht="30" x14ac:dyDescent="0.25">
      <c r="A93" s="3" t="s">
        <v>1013</v>
      </c>
      <c r="B93" s="5" t="s">
        <v>51</v>
      </c>
      <c r="C93" s="5" t="s">
        <v>51</v>
      </c>
    </row>
    <row r="94" spans="1:3" ht="30" x14ac:dyDescent="0.25">
      <c r="A94" s="3" t="s">
        <v>1014</v>
      </c>
      <c r="B94" s="7">
        <v>16581</v>
      </c>
      <c r="C94" s="7">
        <v>18932</v>
      </c>
    </row>
    <row r="95" spans="1:3" ht="30" x14ac:dyDescent="0.25">
      <c r="A95" s="3" t="s">
        <v>1015</v>
      </c>
      <c r="B95" s="5" t="s">
        <v>51</v>
      </c>
      <c r="C95" s="5" t="s">
        <v>51</v>
      </c>
    </row>
    <row r="96" spans="1:3" ht="30" x14ac:dyDescent="0.25">
      <c r="A96" s="3" t="s">
        <v>1016</v>
      </c>
      <c r="B96" s="5" t="s">
        <v>51</v>
      </c>
      <c r="C96" s="5" t="s">
        <v>51</v>
      </c>
    </row>
    <row r="97" spans="1:3" ht="30" x14ac:dyDescent="0.25">
      <c r="A97" s="3" t="s">
        <v>1017</v>
      </c>
      <c r="B97" s="7">
        <v>16581</v>
      </c>
      <c r="C97" s="7">
        <v>18932</v>
      </c>
    </row>
    <row r="98" spans="1:3" x14ac:dyDescent="0.25">
      <c r="A98" s="3" t="s">
        <v>1032</v>
      </c>
      <c r="B98" s="5" t="s">
        <v>4</v>
      </c>
      <c r="C98" s="5" t="s">
        <v>4</v>
      </c>
    </row>
    <row r="99" spans="1:3" x14ac:dyDescent="0.25">
      <c r="A99" s="4" t="s">
        <v>1011</v>
      </c>
      <c r="B99" s="5" t="s">
        <v>4</v>
      </c>
      <c r="C99" s="5" t="s">
        <v>4</v>
      </c>
    </row>
    <row r="100" spans="1:3" ht="30" x14ac:dyDescent="0.25">
      <c r="A100" s="3" t="s">
        <v>1022</v>
      </c>
      <c r="B100" s="7">
        <v>16662</v>
      </c>
      <c r="C100" s="7">
        <v>19047</v>
      </c>
    </row>
    <row r="101" spans="1:3" ht="30" x14ac:dyDescent="0.25">
      <c r="A101" s="3" t="s">
        <v>1013</v>
      </c>
      <c r="B101" s="7">
        <v>-16662</v>
      </c>
      <c r="C101" s="7">
        <v>-15420</v>
      </c>
    </row>
    <row r="102" spans="1:3" ht="30" x14ac:dyDescent="0.25">
      <c r="A102" s="3" t="s">
        <v>1023</v>
      </c>
      <c r="B102" s="5" t="s">
        <v>4</v>
      </c>
      <c r="C102" s="7">
        <v>3627</v>
      </c>
    </row>
    <row r="103" spans="1:3" ht="30" x14ac:dyDescent="0.25">
      <c r="A103" s="3" t="s">
        <v>1015</v>
      </c>
      <c r="B103" s="5" t="s">
        <v>51</v>
      </c>
      <c r="C103" s="5" t="s">
        <v>51</v>
      </c>
    </row>
    <row r="104" spans="1:3" ht="30" x14ac:dyDescent="0.25">
      <c r="A104" s="3" t="s">
        <v>1024</v>
      </c>
      <c r="B104" s="5" t="s">
        <v>51</v>
      </c>
      <c r="C104" s="5" t="s">
        <v>51</v>
      </c>
    </row>
    <row r="105" spans="1:3" ht="30" x14ac:dyDescent="0.25">
      <c r="A105" s="3" t="s">
        <v>1017</v>
      </c>
      <c r="B105" s="5" t="s">
        <v>4</v>
      </c>
      <c r="C105" s="9">
        <v>362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3</v>
      </c>
      <c r="B1" s="8" t="s">
        <v>1</v>
      </c>
      <c r="C1" s="8"/>
    </row>
    <row r="2" spans="1:3" ht="30" x14ac:dyDescent="0.25">
      <c r="A2" s="1" t="s">
        <v>24</v>
      </c>
      <c r="B2" s="1" t="s">
        <v>2</v>
      </c>
      <c r="C2" s="1" t="s">
        <v>70</v>
      </c>
    </row>
    <row r="3" spans="1:3" x14ac:dyDescent="0.25">
      <c r="A3" s="3" t="s">
        <v>1034</v>
      </c>
      <c r="B3" s="5" t="s">
        <v>4</v>
      </c>
      <c r="C3" s="5" t="s">
        <v>4</v>
      </c>
    </row>
    <row r="4" spans="1:3" ht="30" x14ac:dyDescent="0.25">
      <c r="A4" s="4" t="s">
        <v>1035</v>
      </c>
      <c r="B4" s="5" t="s">
        <v>4</v>
      </c>
      <c r="C4" s="5" t="s">
        <v>4</v>
      </c>
    </row>
    <row r="5" spans="1:3" ht="30" x14ac:dyDescent="0.25">
      <c r="A5" s="3" t="s">
        <v>1036</v>
      </c>
      <c r="B5" s="9">
        <v>138</v>
      </c>
      <c r="C5" s="5" t="s">
        <v>4</v>
      </c>
    </row>
    <row r="6" spans="1:3" ht="45" x14ac:dyDescent="0.25">
      <c r="A6" s="3" t="s">
        <v>1037</v>
      </c>
      <c r="B6" s="5">
        <v>654</v>
      </c>
      <c r="C6" s="5">
        <v>-505</v>
      </c>
    </row>
    <row r="7" spans="1:3" ht="45" x14ac:dyDescent="0.25">
      <c r="A7" s="3" t="s">
        <v>1038</v>
      </c>
      <c r="B7" s="7">
        <v>-2664</v>
      </c>
      <c r="C7" s="7">
        <v>-4995</v>
      </c>
    </row>
    <row r="8" spans="1:3" x14ac:dyDescent="0.25">
      <c r="A8" s="3" t="s">
        <v>1039</v>
      </c>
      <c r="B8" s="5" t="s">
        <v>4</v>
      </c>
      <c r="C8" s="5" t="s">
        <v>4</v>
      </c>
    </row>
    <row r="9" spans="1:3" ht="30" x14ac:dyDescent="0.25">
      <c r="A9" s="4" t="s">
        <v>1035</v>
      </c>
      <c r="B9" s="5" t="s">
        <v>4</v>
      </c>
      <c r="C9" s="5" t="s">
        <v>4</v>
      </c>
    </row>
    <row r="10" spans="1:3" ht="30" x14ac:dyDescent="0.25">
      <c r="A10" s="3" t="s">
        <v>1036</v>
      </c>
      <c r="B10" s="9">
        <v>5189</v>
      </c>
      <c r="C10" s="9">
        <v>665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0</v>
      </c>
      <c r="B1" s="8" t="s">
        <v>2</v>
      </c>
      <c r="C1" s="8" t="s">
        <v>25</v>
      </c>
    </row>
    <row r="2" spans="1:3" ht="30" x14ac:dyDescent="0.25">
      <c r="A2" s="1" t="s">
        <v>24</v>
      </c>
      <c r="B2" s="8"/>
      <c r="C2" s="8"/>
    </row>
    <row r="3" spans="1:3" x14ac:dyDescent="0.25">
      <c r="A3" s="4" t="s">
        <v>1041</v>
      </c>
      <c r="B3" s="5" t="s">
        <v>4</v>
      </c>
      <c r="C3" s="5" t="s">
        <v>4</v>
      </c>
    </row>
    <row r="4" spans="1:3" x14ac:dyDescent="0.25">
      <c r="A4" s="3" t="s">
        <v>40</v>
      </c>
      <c r="B4" s="9">
        <v>521693</v>
      </c>
      <c r="C4" s="9">
        <v>410305</v>
      </c>
    </row>
    <row r="5" spans="1:3" x14ac:dyDescent="0.25">
      <c r="A5" s="3" t="s">
        <v>1042</v>
      </c>
      <c r="B5" s="5" t="s">
        <v>4</v>
      </c>
      <c r="C5" s="5" t="s">
        <v>4</v>
      </c>
    </row>
    <row r="6" spans="1:3" x14ac:dyDescent="0.25">
      <c r="A6" s="4" t="s">
        <v>1041</v>
      </c>
      <c r="B6" s="5" t="s">
        <v>4</v>
      </c>
      <c r="C6" s="5" t="s">
        <v>4</v>
      </c>
    </row>
    <row r="7" spans="1:3" x14ac:dyDescent="0.25">
      <c r="A7" s="3" t="s">
        <v>40</v>
      </c>
      <c r="B7" s="7">
        <v>136250</v>
      </c>
      <c r="C7" s="7">
        <v>140000</v>
      </c>
    </row>
    <row r="8" spans="1:3" x14ac:dyDescent="0.25">
      <c r="A8" s="3" t="s">
        <v>550</v>
      </c>
      <c r="B8" s="5" t="s">
        <v>4</v>
      </c>
      <c r="C8" s="5" t="s">
        <v>4</v>
      </c>
    </row>
    <row r="9" spans="1:3" x14ac:dyDescent="0.25">
      <c r="A9" s="4" t="s">
        <v>1041</v>
      </c>
      <c r="B9" s="5" t="s">
        <v>4</v>
      </c>
      <c r="C9" s="5" t="s">
        <v>4</v>
      </c>
    </row>
    <row r="10" spans="1:3" x14ac:dyDescent="0.25">
      <c r="A10" s="3" t="s">
        <v>40</v>
      </c>
      <c r="B10" s="7">
        <v>137648</v>
      </c>
      <c r="C10" s="7">
        <v>129323</v>
      </c>
    </row>
    <row r="11" spans="1:3" ht="30" x14ac:dyDescent="0.25">
      <c r="A11" s="3" t="s">
        <v>1043</v>
      </c>
      <c r="B11" s="5" t="s">
        <v>4</v>
      </c>
      <c r="C11" s="5" t="s">
        <v>4</v>
      </c>
    </row>
    <row r="12" spans="1:3" x14ac:dyDescent="0.25">
      <c r="A12" s="4" t="s">
        <v>1041</v>
      </c>
      <c r="B12" s="5" t="s">
        <v>4</v>
      </c>
      <c r="C12" s="5" t="s">
        <v>4</v>
      </c>
    </row>
    <row r="13" spans="1:3" x14ac:dyDescent="0.25">
      <c r="A13" s="3" t="s">
        <v>40</v>
      </c>
      <c r="B13" s="7">
        <v>111075</v>
      </c>
      <c r="C13" s="7">
        <v>55579</v>
      </c>
    </row>
    <row r="14" spans="1:3" x14ac:dyDescent="0.25">
      <c r="A14" s="3" t="s">
        <v>1019</v>
      </c>
      <c r="B14" s="5" t="s">
        <v>4</v>
      </c>
      <c r="C14" s="5" t="s">
        <v>4</v>
      </c>
    </row>
    <row r="15" spans="1:3" x14ac:dyDescent="0.25">
      <c r="A15" s="4" t="s">
        <v>1041</v>
      </c>
      <c r="B15" s="5" t="s">
        <v>4</v>
      </c>
      <c r="C15" s="5" t="s">
        <v>4</v>
      </c>
    </row>
    <row r="16" spans="1:3" x14ac:dyDescent="0.25">
      <c r="A16" s="3" t="s">
        <v>40</v>
      </c>
      <c r="B16" s="7">
        <v>46666</v>
      </c>
      <c r="C16" s="7">
        <v>29875</v>
      </c>
    </row>
    <row r="17" spans="1:3" x14ac:dyDescent="0.25">
      <c r="A17" s="3" t="s">
        <v>1044</v>
      </c>
      <c r="B17" s="5" t="s">
        <v>4</v>
      </c>
      <c r="C17" s="5" t="s">
        <v>4</v>
      </c>
    </row>
    <row r="18" spans="1:3" x14ac:dyDescent="0.25">
      <c r="A18" s="4" t="s">
        <v>1041</v>
      </c>
      <c r="B18" s="5" t="s">
        <v>4</v>
      </c>
      <c r="C18" s="5" t="s">
        <v>4</v>
      </c>
    </row>
    <row r="19" spans="1:3" x14ac:dyDescent="0.25">
      <c r="A19" s="3" t="s">
        <v>40</v>
      </c>
      <c r="B19" s="7">
        <v>8603</v>
      </c>
      <c r="C19" s="7">
        <v>8603</v>
      </c>
    </row>
    <row r="20" spans="1:3" x14ac:dyDescent="0.25">
      <c r="A20" s="3" t="s">
        <v>554</v>
      </c>
      <c r="B20" s="5" t="s">
        <v>4</v>
      </c>
      <c r="C20" s="5" t="s">
        <v>4</v>
      </c>
    </row>
    <row r="21" spans="1:3" x14ac:dyDescent="0.25">
      <c r="A21" s="4" t="s">
        <v>1041</v>
      </c>
      <c r="B21" s="5" t="s">
        <v>4</v>
      </c>
      <c r="C21" s="5" t="s">
        <v>4</v>
      </c>
    </row>
    <row r="22" spans="1:3" x14ac:dyDescent="0.25">
      <c r="A22" s="3" t="s">
        <v>40</v>
      </c>
      <c r="B22" s="9">
        <v>81451</v>
      </c>
      <c r="C22" s="9">
        <v>4692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5</v>
      </c>
      <c r="B1" s="1" t="s">
        <v>1</v>
      </c>
    </row>
    <row r="2" spans="1:2" ht="30" x14ac:dyDescent="0.25">
      <c r="A2" s="1" t="s">
        <v>24</v>
      </c>
      <c r="B2" s="1" t="s">
        <v>2</v>
      </c>
    </row>
    <row r="3" spans="1:2" x14ac:dyDescent="0.25">
      <c r="A3" s="4" t="s">
        <v>1041</v>
      </c>
      <c r="B3" s="5" t="s">
        <v>4</v>
      </c>
    </row>
    <row r="4" spans="1:2" x14ac:dyDescent="0.25">
      <c r="A4" s="3" t="s">
        <v>1042</v>
      </c>
      <c r="B4" s="9">
        <v>150000</v>
      </c>
    </row>
    <row r="5" spans="1:2" ht="30" x14ac:dyDescent="0.25">
      <c r="A5" s="3" t="s">
        <v>1046</v>
      </c>
      <c r="B5" s="5" t="s">
        <v>104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8</v>
      </c>
      <c r="B1" s="8" t="s">
        <v>1</v>
      </c>
      <c r="C1" s="8"/>
    </row>
    <row r="2" spans="1:3" ht="30" x14ac:dyDescent="0.25">
      <c r="A2" s="1" t="s">
        <v>24</v>
      </c>
      <c r="B2" s="1" t="s">
        <v>2</v>
      </c>
      <c r="C2" s="1" t="s">
        <v>70</v>
      </c>
    </row>
    <row r="3" spans="1:3" x14ac:dyDescent="0.25">
      <c r="A3" s="4" t="s">
        <v>1049</v>
      </c>
      <c r="B3" s="5" t="s">
        <v>4</v>
      </c>
      <c r="C3" s="5" t="s">
        <v>4</v>
      </c>
    </row>
    <row r="4" spans="1:3" x14ac:dyDescent="0.25">
      <c r="A4" s="3" t="s">
        <v>92</v>
      </c>
      <c r="B4" s="9">
        <v>48041</v>
      </c>
      <c r="C4" s="9">
        <v>152798</v>
      </c>
    </row>
    <row r="5" spans="1:3" x14ac:dyDescent="0.25">
      <c r="A5" s="3" t="s">
        <v>1050</v>
      </c>
      <c r="B5" s="195">
        <v>0.371</v>
      </c>
      <c r="C5" s="195">
        <v>0.3459999999999999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6.42578125" bestFit="1" customWidth="1"/>
    <col min="4" max="4" width="12.5703125" bestFit="1" customWidth="1"/>
    <col min="5" max="5" width="24.85546875" bestFit="1" customWidth="1"/>
    <col min="6" max="6" width="28.140625" bestFit="1" customWidth="1"/>
    <col min="7" max="8" width="15.42578125" bestFit="1" customWidth="1"/>
    <col min="9" max="9" width="12.28515625" bestFit="1" customWidth="1"/>
  </cols>
  <sheetData>
    <row r="1" spans="1:9" ht="15" customHeight="1" x14ac:dyDescent="0.25">
      <c r="A1" s="1" t="s">
        <v>1051</v>
      </c>
      <c r="B1" s="1" t="s">
        <v>1</v>
      </c>
      <c r="C1" s="1" t="s">
        <v>826</v>
      </c>
      <c r="D1" s="1"/>
      <c r="E1" s="8" t="s">
        <v>1</v>
      </c>
      <c r="F1" s="8"/>
      <c r="G1" s="1" t="s">
        <v>1052</v>
      </c>
      <c r="H1" s="1" t="s">
        <v>1</v>
      </c>
      <c r="I1" s="1"/>
    </row>
    <row r="2" spans="1:9" ht="30" x14ac:dyDescent="0.25">
      <c r="A2" s="1" t="s">
        <v>24</v>
      </c>
      <c r="B2" s="8" t="s">
        <v>2</v>
      </c>
      <c r="C2" s="8" t="s">
        <v>25</v>
      </c>
      <c r="D2" s="8" t="s">
        <v>70</v>
      </c>
      <c r="E2" s="1" t="s">
        <v>2</v>
      </c>
      <c r="F2" s="1" t="s">
        <v>2</v>
      </c>
      <c r="G2" s="1" t="s">
        <v>1055</v>
      </c>
      <c r="H2" s="1" t="s">
        <v>2</v>
      </c>
      <c r="I2" s="1" t="s">
        <v>25</v>
      </c>
    </row>
    <row r="3" spans="1:9" x14ac:dyDescent="0.25">
      <c r="A3" s="1"/>
      <c r="B3" s="8"/>
      <c r="C3" s="8"/>
      <c r="D3" s="8"/>
      <c r="E3" s="1" t="s">
        <v>1053</v>
      </c>
      <c r="F3" s="1" t="s">
        <v>1054</v>
      </c>
      <c r="G3" s="1" t="s">
        <v>1056</v>
      </c>
      <c r="H3" s="1" t="s">
        <v>1056</v>
      </c>
      <c r="I3" s="1" t="s">
        <v>1056</v>
      </c>
    </row>
    <row r="4" spans="1:9" ht="30" x14ac:dyDescent="0.25">
      <c r="A4" s="4" t="s">
        <v>1057</v>
      </c>
      <c r="B4" s="5" t="s">
        <v>4</v>
      </c>
      <c r="C4" s="5" t="s">
        <v>4</v>
      </c>
      <c r="D4" s="5" t="s">
        <v>4</v>
      </c>
      <c r="E4" s="5" t="s">
        <v>4</v>
      </c>
      <c r="F4" s="5" t="s">
        <v>4</v>
      </c>
      <c r="G4" s="5" t="s">
        <v>4</v>
      </c>
      <c r="H4" s="5" t="s">
        <v>4</v>
      </c>
      <c r="I4" s="5" t="s">
        <v>4</v>
      </c>
    </row>
    <row r="5" spans="1:9" x14ac:dyDescent="0.25">
      <c r="A5" s="3" t="s">
        <v>1058</v>
      </c>
      <c r="B5" s="9">
        <v>0</v>
      </c>
      <c r="C5" s="5" t="s">
        <v>4</v>
      </c>
      <c r="D5" s="5" t="s">
        <v>4</v>
      </c>
      <c r="E5" s="5" t="s">
        <v>4</v>
      </c>
      <c r="F5" s="5" t="s">
        <v>4</v>
      </c>
      <c r="G5" s="5" t="s">
        <v>4</v>
      </c>
      <c r="H5" s="5" t="s">
        <v>4</v>
      </c>
      <c r="I5" s="5" t="s">
        <v>4</v>
      </c>
    </row>
    <row r="6" spans="1:9" x14ac:dyDescent="0.25">
      <c r="A6" s="3" t="s">
        <v>1059</v>
      </c>
      <c r="B6" s="7">
        <v>500000</v>
      </c>
      <c r="C6" s="7">
        <v>500000</v>
      </c>
      <c r="D6" s="5" t="s">
        <v>4</v>
      </c>
      <c r="E6" s="5" t="s">
        <v>4</v>
      </c>
      <c r="F6" s="5" t="s">
        <v>4</v>
      </c>
      <c r="G6" s="5" t="s">
        <v>4</v>
      </c>
      <c r="H6" s="5" t="s">
        <v>4</v>
      </c>
      <c r="I6" s="5" t="s">
        <v>4</v>
      </c>
    </row>
    <row r="7" spans="1:9" x14ac:dyDescent="0.25">
      <c r="A7" s="3" t="s">
        <v>1060</v>
      </c>
      <c r="B7" s="5">
        <v>0</v>
      </c>
      <c r="C7" s="5">
        <v>0</v>
      </c>
      <c r="D7" s="5" t="s">
        <v>4</v>
      </c>
      <c r="E7" s="5" t="s">
        <v>4</v>
      </c>
      <c r="F7" s="5" t="s">
        <v>4</v>
      </c>
      <c r="G7" s="5" t="s">
        <v>4</v>
      </c>
      <c r="H7" s="5" t="s">
        <v>4</v>
      </c>
      <c r="I7" s="5" t="s">
        <v>4</v>
      </c>
    </row>
    <row r="8" spans="1:9" ht="30" x14ac:dyDescent="0.25">
      <c r="A8" s="3" t="s">
        <v>1061</v>
      </c>
      <c r="B8" s="6">
        <v>42004</v>
      </c>
      <c r="C8" s="5" t="s">
        <v>4</v>
      </c>
      <c r="D8" s="5" t="s">
        <v>4</v>
      </c>
      <c r="E8" s="5" t="s">
        <v>4</v>
      </c>
      <c r="F8" s="5" t="s">
        <v>4</v>
      </c>
      <c r="G8" s="5" t="s">
        <v>4</v>
      </c>
      <c r="H8" s="5" t="s">
        <v>4</v>
      </c>
      <c r="I8" s="5" t="s">
        <v>4</v>
      </c>
    </row>
    <row r="9" spans="1:9" ht="30" x14ac:dyDescent="0.25">
      <c r="A9" s="3" t="s">
        <v>1062</v>
      </c>
      <c r="B9" s="6">
        <v>43951</v>
      </c>
      <c r="C9" s="5" t="s">
        <v>4</v>
      </c>
      <c r="D9" s="5" t="s">
        <v>4</v>
      </c>
      <c r="E9" s="5" t="s">
        <v>4</v>
      </c>
      <c r="F9" s="5" t="s">
        <v>4</v>
      </c>
      <c r="G9" s="5" t="s">
        <v>4</v>
      </c>
      <c r="H9" s="5" t="s">
        <v>4</v>
      </c>
      <c r="I9" s="5" t="s">
        <v>4</v>
      </c>
    </row>
    <row r="10" spans="1:9" x14ac:dyDescent="0.25">
      <c r="A10" s="3" t="s">
        <v>1063</v>
      </c>
      <c r="B10" s="7">
        <v>300000</v>
      </c>
      <c r="C10" s="5" t="s">
        <v>4</v>
      </c>
      <c r="D10" s="5" t="s">
        <v>4</v>
      </c>
      <c r="E10" s="5" t="s">
        <v>4</v>
      </c>
      <c r="F10" s="5" t="s">
        <v>4</v>
      </c>
      <c r="G10" s="5" t="s">
        <v>4</v>
      </c>
      <c r="H10" s="5" t="s">
        <v>4</v>
      </c>
      <c r="I10" s="5" t="s">
        <v>4</v>
      </c>
    </row>
    <row r="11" spans="1:9" ht="30" x14ac:dyDescent="0.25">
      <c r="A11" s="3" t="s">
        <v>1064</v>
      </c>
      <c r="B11" s="6">
        <v>43251</v>
      </c>
      <c r="C11" s="5" t="s">
        <v>4</v>
      </c>
      <c r="D11" s="5" t="s">
        <v>4</v>
      </c>
      <c r="E11" s="5" t="s">
        <v>4</v>
      </c>
      <c r="F11" s="5" t="s">
        <v>4</v>
      </c>
      <c r="G11" s="5" t="s">
        <v>4</v>
      </c>
      <c r="H11" s="5" t="s">
        <v>4</v>
      </c>
      <c r="I11" s="5" t="s">
        <v>4</v>
      </c>
    </row>
    <row r="12" spans="1:9" x14ac:dyDescent="0.25">
      <c r="A12" s="3" t="s">
        <v>1065</v>
      </c>
      <c r="B12" s="5" t="s">
        <v>4</v>
      </c>
      <c r="C12" s="5" t="s">
        <v>4</v>
      </c>
      <c r="D12" s="5" t="s">
        <v>4</v>
      </c>
      <c r="E12" s="5" t="s">
        <v>4</v>
      </c>
      <c r="F12" s="5" t="s">
        <v>4</v>
      </c>
      <c r="G12" s="7">
        <v>9000</v>
      </c>
      <c r="H12" s="5" t="s">
        <v>4</v>
      </c>
      <c r="I12" s="5" t="s">
        <v>4</v>
      </c>
    </row>
    <row r="13" spans="1:9" x14ac:dyDescent="0.25">
      <c r="A13" s="3" t="s">
        <v>1066</v>
      </c>
      <c r="B13" s="5" t="s">
        <v>4</v>
      </c>
      <c r="C13" s="5" t="s">
        <v>4</v>
      </c>
      <c r="D13" s="5" t="s">
        <v>4</v>
      </c>
      <c r="E13" s="5" t="s">
        <v>4</v>
      </c>
      <c r="F13" s="5" t="s">
        <v>4</v>
      </c>
      <c r="G13" s="5" t="s">
        <v>4</v>
      </c>
      <c r="H13" s="7">
        <v>347247</v>
      </c>
      <c r="I13" s="7">
        <v>202494</v>
      </c>
    </row>
    <row r="14" spans="1:9" x14ac:dyDescent="0.25">
      <c r="A14" s="3" t="s">
        <v>1067</v>
      </c>
      <c r="B14" s="7">
        <v>1920</v>
      </c>
      <c r="C14" s="5" t="s">
        <v>4</v>
      </c>
      <c r="D14" s="5">
        <v>0</v>
      </c>
      <c r="E14" s="5" t="s">
        <v>4</v>
      </c>
      <c r="F14" s="5" t="s">
        <v>4</v>
      </c>
      <c r="G14" s="5" t="s">
        <v>4</v>
      </c>
      <c r="H14" s="5" t="s">
        <v>4</v>
      </c>
      <c r="I14" s="5" t="s">
        <v>4</v>
      </c>
    </row>
    <row r="15" spans="1:9" x14ac:dyDescent="0.25">
      <c r="A15" s="3" t="s">
        <v>1068</v>
      </c>
      <c r="B15" s="5" t="s">
        <v>4</v>
      </c>
      <c r="C15" s="5" t="s">
        <v>4</v>
      </c>
      <c r="D15" s="5" t="s">
        <v>4</v>
      </c>
      <c r="E15" s="5" t="s">
        <v>4</v>
      </c>
      <c r="F15" s="5" t="s">
        <v>4</v>
      </c>
      <c r="G15" s="5" t="s">
        <v>4</v>
      </c>
      <c r="H15" s="7">
        <v>36187</v>
      </c>
      <c r="I15" s="5" t="s">
        <v>4</v>
      </c>
    </row>
    <row r="16" spans="1:9" ht="150" x14ac:dyDescent="0.25">
      <c r="A16" s="3" t="s">
        <v>1069</v>
      </c>
      <c r="B16" s="5" t="s">
        <v>1070</v>
      </c>
      <c r="C16" s="5" t="s">
        <v>4</v>
      </c>
      <c r="D16" s="5" t="s">
        <v>4</v>
      </c>
      <c r="E16" s="5" t="s">
        <v>4</v>
      </c>
      <c r="F16" s="5" t="s">
        <v>4</v>
      </c>
      <c r="G16" s="5" t="s">
        <v>4</v>
      </c>
      <c r="H16" s="5" t="s">
        <v>4</v>
      </c>
      <c r="I16" s="5" t="s">
        <v>4</v>
      </c>
    </row>
    <row r="17" spans="1:9" x14ac:dyDescent="0.25">
      <c r="A17" s="3" t="s">
        <v>1071</v>
      </c>
      <c r="B17" s="5" t="s">
        <v>4</v>
      </c>
      <c r="C17" s="5" t="s">
        <v>4</v>
      </c>
      <c r="D17" s="5" t="s">
        <v>4</v>
      </c>
      <c r="E17" s="9">
        <v>30000</v>
      </c>
      <c r="F17" s="9">
        <v>30000</v>
      </c>
      <c r="G17" s="5" t="s">
        <v>4</v>
      </c>
      <c r="H17" s="5" t="s">
        <v>4</v>
      </c>
      <c r="I17" s="5" t="s">
        <v>4</v>
      </c>
    </row>
    <row r="18" spans="1:9" x14ac:dyDescent="0.25">
      <c r="A18" s="3" t="s">
        <v>1072</v>
      </c>
      <c r="B18" s="5" t="s">
        <v>4</v>
      </c>
      <c r="C18" s="5" t="s">
        <v>4</v>
      </c>
      <c r="D18" s="5" t="s">
        <v>4</v>
      </c>
      <c r="E18" s="195">
        <v>0.75</v>
      </c>
      <c r="F18" s="195">
        <v>0.5</v>
      </c>
      <c r="G18" s="5" t="s">
        <v>4</v>
      </c>
      <c r="H18" s="5" t="s">
        <v>4</v>
      </c>
      <c r="I18" s="5" t="s">
        <v>4</v>
      </c>
    </row>
    <row r="19" spans="1:9" x14ac:dyDescent="0.25">
      <c r="A19" s="3" t="s">
        <v>1073</v>
      </c>
      <c r="B19" s="5" t="s">
        <v>1074</v>
      </c>
      <c r="C19" s="5" t="s">
        <v>4</v>
      </c>
      <c r="D19" s="5" t="s">
        <v>4</v>
      </c>
      <c r="E19" s="5" t="s">
        <v>4</v>
      </c>
      <c r="F19" s="5" t="s">
        <v>4</v>
      </c>
      <c r="G19" s="5" t="s">
        <v>4</v>
      </c>
      <c r="H19" s="5" t="s">
        <v>4</v>
      </c>
      <c r="I19" s="5" t="s">
        <v>4</v>
      </c>
    </row>
  </sheetData>
  <mergeCells count="4">
    <mergeCell ref="E1:F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0" bestFit="1" customWidth="1"/>
    <col min="7" max="8" width="36.5703125" bestFit="1" customWidth="1"/>
    <col min="9" max="10" width="12.5703125" bestFit="1" customWidth="1"/>
    <col min="11" max="14" width="36.5703125" bestFit="1" customWidth="1"/>
  </cols>
  <sheetData>
    <row r="1" spans="1:14" ht="15" customHeight="1" x14ac:dyDescent="0.25">
      <c r="A1" s="1" t="s">
        <v>1075</v>
      </c>
      <c r="B1" s="8" t="s">
        <v>1</v>
      </c>
      <c r="C1" s="8"/>
      <c r="D1" s="1"/>
      <c r="E1" s="1" t="s">
        <v>1</v>
      </c>
      <c r="F1" s="1" t="s">
        <v>826</v>
      </c>
      <c r="G1" s="1"/>
      <c r="H1" s="1"/>
      <c r="I1" s="8" t="s">
        <v>1</v>
      </c>
      <c r="J1" s="8"/>
      <c r="K1" s="1"/>
      <c r="L1" s="1"/>
      <c r="M1" s="8" t="s">
        <v>1</v>
      </c>
      <c r="N1" s="8"/>
    </row>
    <row r="2" spans="1:14" ht="30" x14ac:dyDescent="0.25">
      <c r="A2" s="1" t="s">
        <v>24</v>
      </c>
      <c r="B2" s="8" t="s">
        <v>2</v>
      </c>
      <c r="C2" s="8" t="s">
        <v>70</v>
      </c>
      <c r="D2" s="8" t="s">
        <v>25</v>
      </c>
      <c r="E2" s="1" t="s">
        <v>2</v>
      </c>
      <c r="F2" s="1" t="s">
        <v>25</v>
      </c>
      <c r="G2" s="1" t="s">
        <v>2</v>
      </c>
      <c r="H2" s="1" t="s">
        <v>25</v>
      </c>
      <c r="I2" s="1" t="s">
        <v>2</v>
      </c>
      <c r="J2" s="1" t="s">
        <v>2</v>
      </c>
      <c r="K2" s="1" t="s">
        <v>2</v>
      </c>
      <c r="L2" s="1" t="s">
        <v>70</v>
      </c>
      <c r="M2" s="1" t="s">
        <v>2</v>
      </c>
      <c r="N2" s="1" t="s">
        <v>70</v>
      </c>
    </row>
    <row r="3" spans="1:14" ht="30" x14ac:dyDescent="0.25">
      <c r="A3" s="1"/>
      <c r="B3" s="8"/>
      <c r="C3" s="8"/>
      <c r="D3" s="8"/>
      <c r="E3" s="1" t="s">
        <v>772</v>
      </c>
      <c r="F3" s="1" t="s">
        <v>772</v>
      </c>
      <c r="G3" s="1" t="s">
        <v>775</v>
      </c>
      <c r="H3" s="1" t="s">
        <v>775</v>
      </c>
      <c r="I3" s="1" t="s">
        <v>1076</v>
      </c>
      <c r="J3" s="1" t="s">
        <v>1056</v>
      </c>
      <c r="K3" s="1" t="s">
        <v>1056</v>
      </c>
      <c r="L3" s="1" t="s">
        <v>1056</v>
      </c>
      <c r="M3" s="1" t="s">
        <v>1077</v>
      </c>
      <c r="N3" s="1" t="s">
        <v>1077</v>
      </c>
    </row>
    <row r="4" spans="1:14" ht="30" x14ac:dyDescent="0.25">
      <c r="A4" s="1"/>
      <c r="B4" s="8"/>
      <c r="C4" s="8"/>
      <c r="D4" s="8"/>
      <c r="E4" s="1"/>
      <c r="F4" s="1"/>
      <c r="G4" s="1"/>
      <c r="H4" s="1"/>
      <c r="I4" s="1"/>
      <c r="J4" s="1"/>
      <c r="K4" s="1" t="s">
        <v>775</v>
      </c>
      <c r="L4" s="1" t="s">
        <v>775</v>
      </c>
      <c r="M4" s="1"/>
      <c r="N4" s="1"/>
    </row>
    <row r="5" spans="1:14" x14ac:dyDescent="0.25">
      <c r="A5" s="4" t="s">
        <v>1078</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1079</v>
      </c>
      <c r="B6" s="9">
        <v>24874</v>
      </c>
      <c r="C6" s="9">
        <v>6494</v>
      </c>
      <c r="D6" s="5" t="s">
        <v>4</v>
      </c>
      <c r="E6" s="5" t="s">
        <v>4</v>
      </c>
      <c r="F6" s="5" t="s">
        <v>4</v>
      </c>
      <c r="G6" s="5" t="s">
        <v>4</v>
      </c>
      <c r="H6" s="5" t="s">
        <v>4</v>
      </c>
      <c r="I6" s="9">
        <v>363</v>
      </c>
      <c r="J6" s="5" t="s">
        <v>4</v>
      </c>
      <c r="K6" s="5" t="s">
        <v>4</v>
      </c>
      <c r="L6" s="5" t="s">
        <v>4</v>
      </c>
      <c r="M6" s="5" t="s">
        <v>4</v>
      </c>
      <c r="N6" s="5" t="s">
        <v>4</v>
      </c>
    </row>
    <row r="7" spans="1:14" ht="30" x14ac:dyDescent="0.25">
      <c r="A7" s="3" t="s">
        <v>1080</v>
      </c>
      <c r="B7" s="7">
        <v>10119</v>
      </c>
      <c r="C7" s="5" t="s">
        <v>4</v>
      </c>
      <c r="D7" s="7">
        <v>11435</v>
      </c>
      <c r="E7" s="5" t="s">
        <v>4</v>
      </c>
      <c r="F7" s="5" t="s">
        <v>4</v>
      </c>
      <c r="G7" s="5" t="s">
        <v>4</v>
      </c>
      <c r="H7" s="5" t="s">
        <v>4</v>
      </c>
      <c r="I7" s="5">
        <v>213</v>
      </c>
      <c r="J7" s="5" t="s">
        <v>4</v>
      </c>
      <c r="K7" s="5" t="s">
        <v>4</v>
      </c>
      <c r="L7" s="5" t="s">
        <v>4</v>
      </c>
      <c r="M7" s="5" t="s">
        <v>4</v>
      </c>
      <c r="N7" s="5" t="s">
        <v>4</v>
      </c>
    </row>
    <row r="8" spans="1:14" x14ac:dyDescent="0.25">
      <c r="A8" s="3" t="s">
        <v>1081</v>
      </c>
      <c r="B8" s="5">
        <v>125</v>
      </c>
      <c r="C8" s="5">
        <v>144</v>
      </c>
      <c r="D8" s="5" t="s">
        <v>4</v>
      </c>
      <c r="E8" s="5" t="s">
        <v>4</v>
      </c>
      <c r="F8" s="5" t="s">
        <v>4</v>
      </c>
      <c r="G8" s="5" t="s">
        <v>4</v>
      </c>
      <c r="H8" s="5" t="s">
        <v>4</v>
      </c>
      <c r="I8" s="5" t="s">
        <v>4</v>
      </c>
      <c r="J8" s="5" t="s">
        <v>4</v>
      </c>
      <c r="K8" s="5" t="s">
        <v>4</v>
      </c>
      <c r="L8" s="5" t="s">
        <v>4</v>
      </c>
      <c r="M8" s="5" t="s">
        <v>4</v>
      </c>
      <c r="N8" s="5" t="s">
        <v>4</v>
      </c>
    </row>
    <row r="9" spans="1:14" x14ac:dyDescent="0.25">
      <c r="A9" s="3" t="s">
        <v>1082</v>
      </c>
      <c r="B9" s="5">
        <v>125</v>
      </c>
      <c r="C9" s="5" t="s">
        <v>4</v>
      </c>
      <c r="D9" s="5">
        <v>128</v>
      </c>
      <c r="E9" s="5" t="s">
        <v>4</v>
      </c>
      <c r="F9" s="5" t="s">
        <v>4</v>
      </c>
      <c r="G9" s="5" t="s">
        <v>4</v>
      </c>
      <c r="H9" s="5" t="s">
        <v>4</v>
      </c>
      <c r="I9" s="5" t="s">
        <v>4</v>
      </c>
      <c r="J9" s="5" t="s">
        <v>4</v>
      </c>
      <c r="K9" s="5" t="s">
        <v>4</v>
      </c>
      <c r="L9" s="5" t="s">
        <v>4</v>
      </c>
      <c r="M9" s="5" t="s">
        <v>4</v>
      </c>
      <c r="N9" s="5" t="s">
        <v>4</v>
      </c>
    </row>
    <row r="10" spans="1:14" x14ac:dyDescent="0.25">
      <c r="A10" s="3" t="s">
        <v>467</v>
      </c>
      <c r="B10" s="7">
        <v>12580549</v>
      </c>
      <c r="C10" s="5" t="s">
        <v>4</v>
      </c>
      <c r="D10" s="7">
        <v>10461378</v>
      </c>
      <c r="E10" s="5" t="s">
        <v>4</v>
      </c>
      <c r="F10" s="5" t="s">
        <v>4</v>
      </c>
      <c r="G10" s="5" t="s">
        <v>4</v>
      </c>
      <c r="H10" s="5" t="s">
        <v>4</v>
      </c>
      <c r="I10" s="5" t="s">
        <v>4</v>
      </c>
      <c r="J10" s="5" t="s">
        <v>4</v>
      </c>
      <c r="K10" s="5" t="s">
        <v>4</v>
      </c>
      <c r="L10" s="5" t="s">
        <v>4</v>
      </c>
      <c r="M10" s="5" t="s">
        <v>4</v>
      </c>
      <c r="N10" s="5" t="s">
        <v>4</v>
      </c>
    </row>
    <row r="11" spans="1:14" ht="30" x14ac:dyDescent="0.25">
      <c r="A11" s="3" t="s">
        <v>1083</v>
      </c>
      <c r="B11" s="7">
        <v>8881</v>
      </c>
      <c r="C11" s="7">
        <v>4874</v>
      </c>
      <c r="D11" s="5" t="s">
        <v>4</v>
      </c>
      <c r="E11" s="5" t="s">
        <v>4</v>
      </c>
      <c r="F11" s="5" t="s">
        <v>4</v>
      </c>
      <c r="G11" s="5" t="s">
        <v>4</v>
      </c>
      <c r="H11" s="5" t="s">
        <v>4</v>
      </c>
      <c r="I11" s="5" t="s">
        <v>4</v>
      </c>
      <c r="J11" s="5" t="s">
        <v>4</v>
      </c>
      <c r="K11" s="5" t="s">
        <v>4</v>
      </c>
      <c r="L11" s="5" t="s">
        <v>4</v>
      </c>
      <c r="M11" s="5" t="s">
        <v>4</v>
      </c>
      <c r="N11" s="5" t="s">
        <v>4</v>
      </c>
    </row>
    <row r="12" spans="1:14" x14ac:dyDescent="0.25">
      <c r="A12" s="3" t="s">
        <v>1084</v>
      </c>
      <c r="B12" s="5" t="s">
        <v>4</v>
      </c>
      <c r="C12" s="5" t="s">
        <v>4</v>
      </c>
      <c r="D12" s="5" t="s">
        <v>4</v>
      </c>
      <c r="E12" s="5" t="s">
        <v>4</v>
      </c>
      <c r="F12" s="7">
        <v>222384</v>
      </c>
      <c r="G12" s="5" t="s">
        <v>4</v>
      </c>
      <c r="H12" s="5" t="s">
        <v>4</v>
      </c>
      <c r="I12" s="5" t="s">
        <v>4</v>
      </c>
      <c r="J12" s="5" t="s">
        <v>4</v>
      </c>
      <c r="K12" s="5" t="s">
        <v>4</v>
      </c>
      <c r="L12" s="5" t="s">
        <v>4</v>
      </c>
      <c r="M12" s="5" t="s">
        <v>4</v>
      </c>
      <c r="N12" s="5" t="s">
        <v>4</v>
      </c>
    </row>
    <row r="13" spans="1:14" ht="30" x14ac:dyDescent="0.25">
      <c r="A13" s="3" t="s">
        <v>1085</v>
      </c>
      <c r="B13" s="5" t="s">
        <v>4</v>
      </c>
      <c r="C13" s="5" t="s">
        <v>4</v>
      </c>
      <c r="D13" s="5" t="s">
        <v>4</v>
      </c>
      <c r="E13" s="7">
        <v>1265</v>
      </c>
      <c r="F13" s="5" t="s">
        <v>4</v>
      </c>
      <c r="G13" s="5" t="s">
        <v>4</v>
      </c>
      <c r="H13" s="5" t="s">
        <v>4</v>
      </c>
      <c r="I13" s="5" t="s">
        <v>4</v>
      </c>
      <c r="J13" s="5" t="s">
        <v>4</v>
      </c>
      <c r="K13" s="5" t="s">
        <v>4</v>
      </c>
      <c r="L13" s="5" t="s">
        <v>4</v>
      </c>
      <c r="M13" s="5" t="s">
        <v>4</v>
      </c>
      <c r="N13" s="5" t="s">
        <v>4</v>
      </c>
    </row>
    <row r="14" spans="1:14" x14ac:dyDescent="0.25">
      <c r="A14" s="3" t="s">
        <v>1086</v>
      </c>
      <c r="B14" s="5" t="s">
        <v>4</v>
      </c>
      <c r="C14" s="5" t="s">
        <v>4</v>
      </c>
      <c r="D14" s="5" t="s">
        <v>4</v>
      </c>
      <c r="E14" s="5">
        <v>464</v>
      </c>
      <c r="F14" s="5" t="s">
        <v>4</v>
      </c>
      <c r="G14" s="5" t="s">
        <v>4</v>
      </c>
      <c r="H14" s="5" t="s">
        <v>4</v>
      </c>
      <c r="I14" s="5" t="s">
        <v>4</v>
      </c>
      <c r="J14" s="7">
        <v>3685</v>
      </c>
      <c r="K14" s="5" t="s">
        <v>4</v>
      </c>
      <c r="L14" s="5" t="s">
        <v>4</v>
      </c>
      <c r="M14" s="5" t="s">
        <v>4</v>
      </c>
      <c r="N14" s="5" t="s">
        <v>4</v>
      </c>
    </row>
    <row r="15" spans="1:14" x14ac:dyDescent="0.25">
      <c r="A15" s="3" t="s">
        <v>587</v>
      </c>
      <c r="B15" s="5" t="s">
        <v>4</v>
      </c>
      <c r="C15" s="5" t="s">
        <v>4</v>
      </c>
      <c r="D15" s="5" t="s">
        <v>4</v>
      </c>
      <c r="E15" s="5">
        <v>997</v>
      </c>
      <c r="F15" s="5">
        <v>817</v>
      </c>
      <c r="G15" s="5">
        <v>-661</v>
      </c>
      <c r="H15" s="7">
        <v>3163</v>
      </c>
      <c r="I15" s="5" t="s">
        <v>4</v>
      </c>
      <c r="J15" s="5">
        <v>94</v>
      </c>
      <c r="K15" s="5">
        <v>865</v>
      </c>
      <c r="L15" s="7">
        <v>6214</v>
      </c>
      <c r="M15" s="5" t="s">
        <v>4</v>
      </c>
      <c r="N15" s="5" t="s">
        <v>4</v>
      </c>
    </row>
    <row r="16" spans="1:14" x14ac:dyDescent="0.25">
      <c r="A16" s="3" t="s">
        <v>1087</v>
      </c>
      <c r="B16" s="5" t="s">
        <v>4</v>
      </c>
      <c r="C16" s="5" t="s">
        <v>4</v>
      </c>
      <c r="D16" s="5" t="s">
        <v>4</v>
      </c>
      <c r="E16" s="5" t="s">
        <v>4</v>
      </c>
      <c r="F16" s="5" t="s">
        <v>4</v>
      </c>
      <c r="G16" s="5" t="s">
        <v>4</v>
      </c>
      <c r="H16" s="5" t="s">
        <v>4</v>
      </c>
      <c r="I16" s="5" t="s">
        <v>4</v>
      </c>
      <c r="J16" s="5" t="s">
        <v>4</v>
      </c>
      <c r="K16" s="5" t="s">
        <v>4</v>
      </c>
      <c r="L16" s="5" t="s">
        <v>4</v>
      </c>
      <c r="M16" s="5">
        <v>22</v>
      </c>
      <c r="N16" s="5">
        <v>38</v>
      </c>
    </row>
    <row r="17" spans="1:14" x14ac:dyDescent="0.25">
      <c r="A17" s="3" t="s">
        <v>1088</v>
      </c>
      <c r="B17" s="9">
        <v>0</v>
      </c>
      <c r="C17" s="9">
        <v>381</v>
      </c>
      <c r="D17" s="5" t="s">
        <v>4</v>
      </c>
      <c r="E17" s="5" t="s">
        <v>4</v>
      </c>
      <c r="F17" s="5" t="s">
        <v>4</v>
      </c>
      <c r="G17" s="5" t="s">
        <v>4</v>
      </c>
      <c r="H17" s="5" t="s">
        <v>4</v>
      </c>
      <c r="I17" s="5" t="s">
        <v>4</v>
      </c>
      <c r="J17" s="5" t="s">
        <v>4</v>
      </c>
      <c r="K17" s="5" t="s">
        <v>4</v>
      </c>
      <c r="L17" s="5" t="s">
        <v>4</v>
      </c>
      <c r="M17" s="5" t="s">
        <v>4</v>
      </c>
      <c r="N17" s="5" t="s">
        <v>4</v>
      </c>
    </row>
  </sheetData>
  <mergeCells count="6">
    <mergeCell ref="B1:C1"/>
    <mergeCell ref="I1:J1"/>
    <mergeCell ref="M1:N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8" t="s">
        <v>1</v>
      </c>
      <c r="C1" s="8"/>
    </row>
    <row r="2" spans="1:3" ht="30" x14ac:dyDescent="0.25">
      <c r="A2" s="1" t="s">
        <v>24</v>
      </c>
      <c r="B2" s="1" t="s">
        <v>2</v>
      </c>
      <c r="C2" s="1" t="s">
        <v>70</v>
      </c>
    </row>
    <row r="3" spans="1:3" x14ac:dyDescent="0.25">
      <c r="A3" s="4" t="s">
        <v>134</v>
      </c>
      <c r="B3" s="5" t="s">
        <v>4</v>
      </c>
      <c r="C3" s="5" t="s">
        <v>4</v>
      </c>
    </row>
    <row r="4" spans="1:3" x14ac:dyDescent="0.25">
      <c r="A4" s="3" t="s">
        <v>93</v>
      </c>
      <c r="B4" s="9">
        <v>81466</v>
      </c>
      <c r="C4" s="9">
        <v>288859</v>
      </c>
    </row>
    <row r="5" spans="1:3" ht="45" x14ac:dyDescent="0.25">
      <c r="A5" s="4" t="s">
        <v>135</v>
      </c>
      <c r="B5" s="5" t="s">
        <v>4</v>
      </c>
      <c r="C5" s="5" t="s">
        <v>4</v>
      </c>
    </row>
    <row r="6" spans="1:3" x14ac:dyDescent="0.25">
      <c r="A6" s="3" t="s">
        <v>136</v>
      </c>
      <c r="B6" s="7">
        <v>-5058</v>
      </c>
      <c r="C6" s="7">
        <v>-6618</v>
      </c>
    </row>
    <row r="7" spans="1:3" x14ac:dyDescent="0.25">
      <c r="A7" s="3" t="s">
        <v>137</v>
      </c>
      <c r="B7" s="7">
        <v>698594</v>
      </c>
      <c r="C7" s="7">
        <v>217193</v>
      </c>
    </row>
    <row r="8" spans="1:3" x14ac:dyDescent="0.25">
      <c r="A8" s="3" t="s">
        <v>138</v>
      </c>
      <c r="B8" s="7">
        <v>139158</v>
      </c>
      <c r="C8" s="7">
        <v>26114</v>
      </c>
    </row>
    <row r="9" spans="1:3" ht="30" x14ac:dyDescent="0.25">
      <c r="A9" s="3" t="s">
        <v>139</v>
      </c>
      <c r="B9" s="7">
        <v>-197943</v>
      </c>
      <c r="C9" s="7">
        <v>-97249</v>
      </c>
    </row>
    <row r="10" spans="1:3" ht="30" x14ac:dyDescent="0.25">
      <c r="A10" s="3" t="s">
        <v>140</v>
      </c>
      <c r="B10" s="7">
        <v>-1267304</v>
      </c>
      <c r="C10" s="5" t="s">
        <v>4</v>
      </c>
    </row>
    <row r="11" spans="1:3" ht="30" x14ac:dyDescent="0.25">
      <c r="A11" s="3" t="s">
        <v>141</v>
      </c>
      <c r="B11" s="7">
        <v>1187745</v>
      </c>
      <c r="C11" s="5" t="s">
        <v>4</v>
      </c>
    </row>
    <row r="12" spans="1:3" x14ac:dyDescent="0.25">
      <c r="A12" s="3" t="s">
        <v>83</v>
      </c>
      <c r="B12" s="7">
        <v>-35814</v>
      </c>
      <c r="C12" s="5" t="s">
        <v>4</v>
      </c>
    </row>
    <row r="13" spans="1:3" x14ac:dyDescent="0.25">
      <c r="A13" s="3" t="s">
        <v>142</v>
      </c>
      <c r="B13" s="7">
        <v>121222</v>
      </c>
      <c r="C13" s="5">
        <v>231</v>
      </c>
    </row>
    <row r="14" spans="1:3" x14ac:dyDescent="0.25">
      <c r="A14" s="3" t="s">
        <v>143</v>
      </c>
      <c r="B14" s="7">
        <v>-27128</v>
      </c>
      <c r="C14" s="7">
        <v>-32041</v>
      </c>
    </row>
    <row r="15" spans="1:3" x14ac:dyDescent="0.25">
      <c r="A15" s="4" t="s">
        <v>144</v>
      </c>
      <c r="B15" s="5" t="s">
        <v>4</v>
      </c>
      <c r="C15" s="5" t="s">
        <v>4</v>
      </c>
    </row>
    <row r="16" spans="1:3" x14ac:dyDescent="0.25">
      <c r="A16" s="3" t="s">
        <v>33</v>
      </c>
      <c r="B16" s="7">
        <v>2176</v>
      </c>
      <c r="C16" s="7">
        <v>10609</v>
      </c>
    </row>
    <row r="17" spans="1:3" x14ac:dyDescent="0.25">
      <c r="A17" s="3" t="s">
        <v>145</v>
      </c>
      <c r="B17" s="7">
        <v>-22193</v>
      </c>
      <c r="C17" s="5">
        <v>210</v>
      </c>
    </row>
    <row r="18" spans="1:3" x14ac:dyDescent="0.25">
      <c r="A18" s="3" t="s">
        <v>146</v>
      </c>
      <c r="B18" s="7">
        <v>76185</v>
      </c>
      <c r="C18" s="7">
        <v>153587</v>
      </c>
    </row>
    <row r="19" spans="1:3" x14ac:dyDescent="0.25">
      <c r="A19" s="3" t="s">
        <v>40</v>
      </c>
      <c r="B19" s="7">
        <v>-26738</v>
      </c>
      <c r="C19" s="7">
        <v>-5075</v>
      </c>
    </row>
    <row r="20" spans="1:3" x14ac:dyDescent="0.25">
      <c r="A20" s="3" t="s">
        <v>147</v>
      </c>
      <c r="B20" s="5">
        <v>272</v>
      </c>
      <c r="C20" s="5">
        <v>839</v>
      </c>
    </row>
    <row r="21" spans="1:3" x14ac:dyDescent="0.25">
      <c r="A21" s="3" t="s">
        <v>48</v>
      </c>
      <c r="B21" s="7">
        <v>126702</v>
      </c>
      <c r="C21" s="7">
        <v>69051</v>
      </c>
    </row>
    <row r="22" spans="1:3" ht="30" x14ac:dyDescent="0.25">
      <c r="A22" s="3" t="s">
        <v>148</v>
      </c>
      <c r="B22" s="7">
        <v>851342</v>
      </c>
      <c r="C22" s="7">
        <v>625710</v>
      </c>
    </row>
    <row r="23" spans="1:3" x14ac:dyDescent="0.25">
      <c r="A23" s="4" t="s">
        <v>149</v>
      </c>
      <c r="B23" s="5" t="s">
        <v>4</v>
      </c>
      <c r="C23" s="5" t="s">
        <v>4</v>
      </c>
    </row>
    <row r="24" spans="1:3" ht="30" x14ac:dyDescent="0.25">
      <c r="A24" s="3" t="s">
        <v>150</v>
      </c>
      <c r="B24" s="7">
        <v>-4239359</v>
      </c>
      <c r="C24" s="7">
        <v>-2541431</v>
      </c>
    </row>
    <row r="25" spans="1:3" ht="30" x14ac:dyDescent="0.25">
      <c r="A25" s="3" t="s">
        <v>151</v>
      </c>
      <c r="B25" s="7">
        <v>2246851</v>
      </c>
      <c r="C25" s="7">
        <v>2019293</v>
      </c>
    </row>
    <row r="26" spans="1:3" ht="30" x14ac:dyDescent="0.25">
      <c r="A26" s="3" t="s">
        <v>152</v>
      </c>
      <c r="B26" s="7">
        <v>554060</v>
      </c>
      <c r="C26" s="5" t="s">
        <v>4</v>
      </c>
    </row>
    <row r="27" spans="1:3" x14ac:dyDescent="0.25">
      <c r="A27" s="3" t="s">
        <v>153</v>
      </c>
      <c r="B27" s="7">
        <v>-1212312</v>
      </c>
      <c r="C27" s="5" t="s">
        <v>4</v>
      </c>
    </row>
    <row r="28" spans="1:3" x14ac:dyDescent="0.25">
      <c r="A28" s="3" t="s">
        <v>154</v>
      </c>
      <c r="B28" s="7">
        <v>217457</v>
      </c>
      <c r="C28" s="5" t="s">
        <v>4</v>
      </c>
    </row>
    <row r="29" spans="1:3" ht="30" x14ac:dyDescent="0.25">
      <c r="A29" s="3" t="s">
        <v>155</v>
      </c>
      <c r="B29" s="7">
        <v>11089</v>
      </c>
      <c r="C29" s="5" t="s">
        <v>4</v>
      </c>
    </row>
    <row r="30" spans="1:3" ht="30" x14ac:dyDescent="0.25">
      <c r="A30" s="3" t="s">
        <v>156</v>
      </c>
      <c r="B30" s="7">
        <v>13493</v>
      </c>
      <c r="C30" s="5" t="s">
        <v>4</v>
      </c>
    </row>
    <row r="31" spans="1:3" ht="30" x14ac:dyDescent="0.25">
      <c r="A31" s="3" t="s">
        <v>157</v>
      </c>
      <c r="B31" s="7">
        <v>-107902</v>
      </c>
      <c r="C31" s="5" t="s">
        <v>4</v>
      </c>
    </row>
    <row r="32" spans="1:3" ht="30" x14ac:dyDescent="0.25">
      <c r="A32" s="3" t="s">
        <v>158</v>
      </c>
      <c r="B32" s="7">
        <v>17110</v>
      </c>
      <c r="C32" s="5" t="s">
        <v>4</v>
      </c>
    </row>
    <row r="33" spans="1:3" ht="30" x14ac:dyDescent="0.25">
      <c r="A33" s="3" t="s">
        <v>159</v>
      </c>
      <c r="B33" s="7">
        <v>-14288</v>
      </c>
      <c r="C33" s="7">
        <v>-83080</v>
      </c>
    </row>
    <row r="34" spans="1:3" ht="30" x14ac:dyDescent="0.25">
      <c r="A34" s="3" t="s">
        <v>160</v>
      </c>
      <c r="B34" s="5">
        <v>887</v>
      </c>
      <c r="C34" s="5" t="s">
        <v>4</v>
      </c>
    </row>
    <row r="35" spans="1:3" ht="30" x14ac:dyDescent="0.25">
      <c r="A35" s="3" t="s">
        <v>161</v>
      </c>
      <c r="B35" s="5" t="s">
        <v>4</v>
      </c>
      <c r="C35" s="7">
        <v>17872</v>
      </c>
    </row>
    <row r="36" spans="1:3" x14ac:dyDescent="0.25">
      <c r="A36" s="3" t="s">
        <v>162</v>
      </c>
      <c r="B36" s="7">
        <v>-7443</v>
      </c>
      <c r="C36" s="7">
        <v>-2956</v>
      </c>
    </row>
    <row r="37" spans="1:3" x14ac:dyDescent="0.25">
      <c r="A37" s="3" t="s">
        <v>163</v>
      </c>
      <c r="B37" s="5">
        <v>714</v>
      </c>
      <c r="C37" s="5">
        <v>758</v>
      </c>
    </row>
    <row r="38" spans="1:3" x14ac:dyDescent="0.25">
      <c r="A38" s="3" t="s">
        <v>164</v>
      </c>
      <c r="B38" s="7">
        <v>-266779</v>
      </c>
      <c r="C38" s="7">
        <v>-446938</v>
      </c>
    </row>
    <row r="39" spans="1:3" x14ac:dyDescent="0.25">
      <c r="A39" s="3" t="s">
        <v>165</v>
      </c>
      <c r="B39" s="7">
        <v>-4391</v>
      </c>
      <c r="C39" s="7">
        <v>-1859</v>
      </c>
    </row>
    <row r="40" spans="1:3" x14ac:dyDescent="0.25">
      <c r="A40" s="3" t="s">
        <v>166</v>
      </c>
      <c r="B40" s="7">
        <v>-2790813</v>
      </c>
      <c r="C40" s="7">
        <v>-1038341</v>
      </c>
    </row>
    <row r="41" spans="1:3" x14ac:dyDescent="0.25">
      <c r="A41" s="4" t="s">
        <v>167</v>
      </c>
      <c r="B41" s="5" t="s">
        <v>4</v>
      </c>
      <c r="C41" s="5" t="s">
        <v>4</v>
      </c>
    </row>
    <row r="42" spans="1:3" ht="45" x14ac:dyDescent="0.25">
      <c r="A42" s="3" t="s">
        <v>168</v>
      </c>
      <c r="B42" s="7">
        <v>2734093</v>
      </c>
      <c r="C42" s="7">
        <v>2444579</v>
      </c>
    </row>
    <row r="43" spans="1:3" ht="30" x14ac:dyDescent="0.25">
      <c r="A43" s="3" t="s">
        <v>169</v>
      </c>
      <c r="B43" s="7">
        <v>-2149907</v>
      </c>
      <c r="C43" s="7">
        <v>-1863146</v>
      </c>
    </row>
    <row r="44" spans="1:3" ht="30" x14ac:dyDescent="0.25">
      <c r="A44" s="3" t="s">
        <v>170</v>
      </c>
      <c r="B44" s="7">
        <v>1740000</v>
      </c>
      <c r="C44" s="7">
        <v>195000</v>
      </c>
    </row>
    <row r="45" spans="1:3" x14ac:dyDescent="0.25">
      <c r="A45" s="3" t="s">
        <v>171</v>
      </c>
      <c r="B45" s="7">
        <v>-1325000</v>
      </c>
      <c r="C45" s="7">
        <v>-188302</v>
      </c>
    </row>
    <row r="46" spans="1:3" x14ac:dyDescent="0.25">
      <c r="A46" s="3" t="s">
        <v>172</v>
      </c>
      <c r="B46" s="7">
        <v>6721716</v>
      </c>
      <c r="C46" s="7">
        <v>3945517</v>
      </c>
    </row>
    <row r="47" spans="1:3" x14ac:dyDescent="0.25">
      <c r="A47" s="3" t="s">
        <v>173</v>
      </c>
      <c r="B47" s="7">
        <v>-5662762</v>
      </c>
      <c r="C47" s="7">
        <v>-4236675</v>
      </c>
    </row>
    <row r="48" spans="1:3" ht="30" x14ac:dyDescent="0.25">
      <c r="A48" s="3" t="s">
        <v>174</v>
      </c>
      <c r="B48" s="7">
        <v>13071</v>
      </c>
      <c r="C48" s="5" t="s">
        <v>4</v>
      </c>
    </row>
    <row r="49" spans="1:3" ht="30" x14ac:dyDescent="0.25">
      <c r="A49" s="3" t="s">
        <v>175</v>
      </c>
      <c r="B49" s="7">
        <v>-5908</v>
      </c>
      <c r="C49" s="5" t="s">
        <v>4</v>
      </c>
    </row>
    <row r="50" spans="1:3" x14ac:dyDescent="0.25">
      <c r="A50" s="3" t="s">
        <v>176</v>
      </c>
      <c r="B50" s="5" t="s">
        <v>4</v>
      </c>
      <c r="C50" s="5">
        <v>519</v>
      </c>
    </row>
    <row r="51" spans="1:3" x14ac:dyDescent="0.25">
      <c r="A51" s="3" t="s">
        <v>177</v>
      </c>
      <c r="B51" s="5" t="s">
        <v>4</v>
      </c>
      <c r="C51" s="7">
        <v>48275</v>
      </c>
    </row>
    <row r="52" spans="1:3" x14ac:dyDescent="0.25">
      <c r="A52" s="3" t="s">
        <v>178</v>
      </c>
      <c r="B52" s="7">
        <v>-23528</v>
      </c>
      <c r="C52" s="5" t="s">
        <v>4</v>
      </c>
    </row>
    <row r="53" spans="1:3" ht="30" x14ac:dyDescent="0.25">
      <c r="A53" s="3" t="s">
        <v>179</v>
      </c>
      <c r="B53" s="7">
        <v>2041775</v>
      </c>
      <c r="C53" s="7">
        <v>345767</v>
      </c>
    </row>
    <row r="54" spans="1:3" ht="30" x14ac:dyDescent="0.25">
      <c r="A54" s="3" t="s">
        <v>180</v>
      </c>
      <c r="B54" s="7">
        <v>102304</v>
      </c>
      <c r="C54" s="7">
        <v>-66864</v>
      </c>
    </row>
    <row r="55" spans="1:3" x14ac:dyDescent="0.25">
      <c r="A55" s="3" t="s">
        <v>181</v>
      </c>
      <c r="B55" s="7">
        <v>10531</v>
      </c>
      <c r="C55" s="7">
        <v>70887</v>
      </c>
    </row>
    <row r="56" spans="1:3" x14ac:dyDescent="0.25">
      <c r="A56" s="3" t="s">
        <v>182</v>
      </c>
      <c r="B56" s="9">
        <v>112835</v>
      </c>
      <c r="C56" s="9">
        <v>402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89</v>
      </c>
      <c r="B1" s="8" t="s">
        <v>2</v>
      </c>
      <c r="C1" s="8" t="s">
        <v>25</v>
      </c>
    </row>
    <row r="2" spans="1:3" ht="30" x14ac:dyDescent="0.25">
      <c r="A2" s="1" t="s">
        <v>24</v>
      </c>
      <c r="B2" s="8"/>
      <c r="C2" s="8"/>
    </row>
    <row r="3" spans="1:3" x14ac:dyDescent="0.25">
      <c r="A3" s="3" t="s">
        <v>772</v>
      </c>
      <c r="B3" s="5" t="s">
        <v>4</v>
      </c>
      <c r="C3" s="5" t="s">
        <v>4</v>
      </c>
    </row>
    <row r="4" spans="1:3" x14ac:dyDescent="0.25">
      <c r="A4" s="4" t="s">
        <v>1090</v>
      </c>
      <c r="B4" s="5" t="s">
        <v>4</v>
      </c>
      <c r="C4" s="5" t="s">
        <v>4</v>
      </c>
    </row>
    <row r="5" spans="1:3" x14ac:dyDescent="0.25">
      <c r="A5" s="3" t="s">
        <v>585</v>
      </c>
      <c r="B5" s="9">
        <v>676856</v>
      </c>
      <c r="C5" s="9">
        <v>513684</v>
      </c>
    </row>
    <row r="6" spans="1:3" x14ac:dyDescent="0.25">
      <c r="A6" s="3" t="s">
        <v>586</v>
      </c>
      <c r="B6" s="7">
        <v>8830</v>
      </c>
      <c r="C6" s="7">
        <v>6941</v>
      </c>
    </row>
    <row r="7" spans="1:3" x14ac:dyDescent="0.25">
      <c r="A7" s="3" t="s">
        <v>587</v>
      </c>
      <c r="B7" s="9">
        <v>997</v>
      </c>
      <c r="C7" s="9">
        <v>81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91</v>
      </c>
      <c r="B1" s="8" t="s">
        <v>2</v>
      </c>
      <c r="C1" s="8" t="s">
        <v>25</v>
      </c>
    </row>
    <row r="2" spans="1:3" ht="30" x14ac:dyDescent="0.25">
      <c r="A2" s="1" t="s">
        <v>24</v>
      </c>
      <c r="B2" s="8"/>
      <c r="C2" s="8"/>
    </row>
    <row r="3" spans="1:3" ht="30" x14ac:dyDescent="0.25">
      <c r="A3" s="3" t="s">
        <v>775</v>
      </c>
      <c r="B3" s="5" t="s">
        <v>4</v>
      </c>
      <c r="C3" s="5" t="s">
        <v>4</v>
      </c>
    </row>
    <row r="4" spans="1:3" x14ac:dyDescent="0.25">
      <c r="A4" s="4" t="s">
        <v>1090</v>
      </c>
      <c r="B4" s="5" t="s">
        <v>4</v>
      </c>
      <c r="C4" s="5" t="s">
        <v>4</v>
      </c>
    </row>
    <row r="5" spans="1:3" x14ac:dyDescent="0.25">
      <c r="A5" s="3" t="s">
        <v>585</v>
      </c>
      <c r="B5" s="9">
        <v>1096905</v>
      </c>
      <c r="C5" s="9">
        <v>1175566</v>
      </c>
    </row>
    <row r="6" spans="1:3" x14ac:dyDescent="0.25">
      <c r="A6" s="3" t="s">
        <v>586</v>
      </c>
      <c r="B6" s="7">
        <v>32698</v>
      </c>
      <c r="C6" s="7">
        <v>32831</v>
      </c>
    </row>
    <row r="7" spans="1:3" x14ac:dyDescent="0.25">
      <c r="A7" s="3" t="s">
        <v>589</v>
      </c>
      <c r="B7" s="9">
        <v>661</v>
      </c>
      <c r="C7" s="9">
        <v>-316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92</v>
      </c>
      <c r="B1" s="8" t="s">
        <v>2</v>
      </c>
    </row>
    <row r="2" spans="1:2" ht="30" x14ac:dyDescent="0.25">
      <c r="A2" s="1" t="s">
        <v>24</v>
      </c>
      <c r="B2" s="8"/>
    </row>
    <row r="3" spans="1:2" x14ac:dyDescent="0.25">
      <c r="A3" s="3" t="s">
        <v>777</v>
      </c>
      <c r="B3" s="5" t="s">
        <v>4</v>
      </c>
    </row>
    <row r="4" spans="1:2" x14ac:dyDescent="0.25">
      <c r="A4" s="4" t="s">
        <v>1090</v>
      </c>
      <c r="B4" s="5" t="s">
        <v>4</v>
      </c>
    </row>
    <row r="5" spans="1:2" x14ac:dyDescent="0.25">
      <c r="A5" s="3" t="s">
        <v>585</v>
      </c>
      <c r="B5" s="9">
        <v>241878</v>
      </c>
    </row>
    <row r="6" spans="1:2" x14ac:dyDescent="0.25">
      <c r="A6" s="3" t="s">
        <v>586</v>
      </c>
      <c r="B6" s="5">
        <v>260</v>
      </c>
    </row>
    <row r="7" spans="1:2" x14ac:dyDescent="0.25">
      <c r="A7" s="3" t="s">
        <v>587</v>
      </c>
      <c r="B7" s="7">
        <v>4780</v>
      </c>
    </row>
    <row r="8" spans="1:2" x14ac:dyDescent="0.25">
      <c r="A8" s="3" t="s">
        <v>593</v>
      </c>
      <c r="B8" s="9">
        <v>1612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93</v>
      </c>
      <c r="B1" s="1" t="s">
        <v>1</v>
      </c>
    </row>
    <row r="2" spans="1:2" x14ac:dyDescent="0.25">
      <c r="A2" s="8"/>
      <c r="B2" s="1" t="s">
        <v>2</v>
      </c>
    </row>
    <row r="3" spans="1:2" ht="30" x14ac:dyDescent="0.25">
      <c r="A3" s="4" t="s">
        <v>1094</v>
      </c>
      <c r="B3" s="5" t="s">
        <v>4</v>
      </c>
    </row>
    <row r="4" spans="1:2" ht="45" x14ac:dyDescent="0.25">
      <c r="A4" s="3" t="s">
        <v>1095</v>
      </c>
      <c r="B4" s="7">
        <v>28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6</v>
      </c>
      <c r="B1" s="8" t="s">
        <v>1</v>
      </c>
      <c r="C1" s="8"/>
    </row>
    <row r="2" spans="1:3" ht="30" x14ac:dyDescent="0.25">
      <c r="A2" s="1" t="s">
        <v>60</v>
      </c>
      <c r="B2" s="1" t="s">
        <v>2</v>
      </c>
      <c r="C2" s="1" t="s">
        <v>70</v>
      </c>
    </row>
    <row r="3" spans="1:3" x14ac:dyDescent="0.25">
      <c r="A3" s="4" t="s">
        <v>600</v>
      </c>
      <c r="B3" s="5" t="s">
        <v>4</v>
      </c>
      <c r="C3" s="5" t="s">
        <v>4</v>
      </c>
    </row>
    <row r="4" spans="1:3" x14ac:dyDescent="0.25">
      <c r="A4" s="3" t="s">
        <v>601</v>
      </c>
      <c r="B4" s="9">
        <v>81466</v>
      </c>
      <c r="C4" s="9">
        <v>290402</v>
      </c>
    </row>
    <row r="5" spans="1:3" ht="45" x14ac:dyDescent="0.25">
      <c r="A5" s="3" t="s">
        <v>1097</v>
      </c>
      <c r="B5" s="7">
        <v>347517891</v>
      </c>
      <c r="C5" s="7">
        <v>346164763</v>
      </c>
    </row>
    <row r="6" spans="1:3" ht="45" x14ac:dyDescent="0.25">
      <c r="A6" s="3" t="s">
        <v>1098</v>
      </c>
      <c r="B6" s="7">
        <v>584000</v>
      </c>
      <c r="C6" s="5" t="s">
        <v>4</v>
      </c>
    </row>
    <row r="7" spans="1:3" ht="30" x14ac:dyDescent="0.25">
      <c r="A7" s="3" t="s">
        <v>1099</v>
      </c>
      <c r="B7" s="7">
        <v>348101891</v>
      </c>
      <c r="C7" s="7">
        <v>346164763</v>
      </c>
    </row>
    <row r="8" spans="1:3" x14ac:dyDescent="0.25">
      <c r="A8" s="3" t="s">
        <v>600</v>
      </c>
      <c r="B8" s="10">
        <v>0.23</v>
      </c>
      <c r="C8" s="10">
        <v>0.84</v>
      </c>
    </row>
    <row r="9" spans="1:3" ht="30" x14ac:dyDescent="0.25">
      <c r="A9" s="4" t="s">
        <v>606</v>
      </c>
      <c r="B9" s="5" t="s">
        <v>4</v>
      </c>
      <c r="C9" s="5" t="s">
        <v>4</v>
      </c>
    </row>
    <row r="10" spans="1:3" x14ac:dyDescent="0.25">
      <c r="A10" s="3" t="s">
        <v>601</v>
      </c>
      <c r="B10" s="9">
        <v>81466</v>
      </c>
      <c r="C10" s="9">
        <v>290402</v>
      </c>
    </row>
    <row r="11" spans="1:3" ht="30" x14ac:dyDescent="0.25">
      <c r="A11" s="3" t="s">
        <v>105</v>
      </c>
      <c r="B11" s="7">
        <v>348101891</v>
      </c>
      <c r="C11" s="7">
        <v>346164763</v>
      </c>
    </row>
    <row r="12" spans="1:3" x14ac:dyDescent="0.25">
      <c r="A12" s="3" t="s">
        <v>1100</v>
      </c>
      <c r="B12" s="7">
        <v>8223000</v>
      </c>
      <c r="C12" s="5" t="s">
        <v>4</v>
      </c>
    </row>
    <row r="13" spans="1:3" ht="30" x14ac:dyDescent="0.25">
      <c r="A13" s="3" t="s">
        <v>1101</v>
      </c>
      <c r="B13" s="7">
        <v>356325036</v>
      </c>
      <c r="C13" s="7">
        <v>346164763</v>
      </c>
    </row>
    <row r="14" spans="1:3" ht="30" x14ac:dyDescent="0.25">
      <c r="A14" s="3" t="s">
        <v>606</v>
      </c>
      <c r="B14" s="10">
        <v>0.23</v>
      </c>
      <c r="C14" s="10">
        <v>0.8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102</v>
      </c>
      <c r="B1" s="8" t="s">
        <v>2</v>
      </c>
      <c r="C1" s="8" t="s">
        <v>25</v>
      </c>
      <c r="D1" s="8" t="s">
        <v>70</v>
      </c>
      <c r="E1" s="8" t="s">
        <v>1103</v>
      </c>
    </row>
    <row r="2" spans="1:5" ht="30" x14ac:dyDescent="0.25">
      <c r="A2" s="1" t="s">
        <v>24</v>
      </c>
      <c r="B2" s="8"/>
      <c r="C2" s="8"/>
      <c r="D2" s="8"/>
      <c r="E2" s="8"/>
    </row>
    <row r="3" spans="1:5" ht="45" x14ac:dyDescent="0.25">
      <c r="A3" s="4" t="s">
        <v>1104</v>
      </c>
      <c r="B3" s="5" t="s">
        <v>4</v>
      </c>
      <c r="C3" s="5" t="s">
        <v>4</v>
      </c>
      <c r="D3" s="5" t="s">
        <v>4</v>
      </c>
      <c r="E3" s="5" t="s">
        <v>4</v>
      </c>
    </row>
    <row r="4" spans="1:5" x14ac:dyDescent="0.25">
      <c r="A4" s="3" t="s">
        <v>27</v>
      </c>
      <c r="B4" s="9">
        <v>112835</v>
      </c>
      <c r="C4" s="9">
        <v>10531</v>
      </c>
      <c r="D4" s="9">
        <v>4023</v>
      </c>
      <c r="E4" s="9">
        <v>70887</v>
      </c>
    </row>
    <row r="5" spans="1:5" x14ac:dyDescent="0.25">
      <c r="A5" s="3" t="s">
        <v>28</v>
      </c>
      <c r="B5" s="7">
        <v>171466</v>
      </c>
      <c r="C5" s="7">
        <v>82503</v>
      </c>
      <c r="D5" s="5" t="s">
        <v>4</v>
      </c>
      <c r="E5" s="5" t="s">
        <v>4</v>
      </c>
    </row>
    <row r="6" spans="1:5" ht="30" x14ac:dyDescent="0.25">
      <c r="A6" s="3" t="s">
        <v>29</v>
      </c>
      <c r="B6" s="7">
        <v>21087173</v>
      </c>
      <c r="C6" s="7">
        <v>20219609</v>
      </c>
      <c r="D6" s="5" t="s">
        <v>4</v>
      </c>
      <c r="E6" s="5" t="s">
        <v>4</v>
      </c>
    </row>
    <row r="7" spans="1:5" x14ac:dyDescent="0.25">
      <c r="A7" s="3" t="s">
        <v>315</v>
      </c>
      <c r="B7" s="7">
        <v>1000545</v>
      </c>
      <c r="C7" s="7">
        <v>954189</v>
      </c>
      <c r="D7" s="5" t="s">
        <v>4</v>
      </c>
      <c r="E7" s="5" t="s">
        <v>4</v>
      </c>
    </row>
    <row r="8" spans="1:5" ht="30" x14ac:dyDescent="0.25">
      <c r="A8" s="3" t="s">
        <v>802</v>
      </c>
      <c r="B8" s="7">
        <v>108200</v>
      </c>
      <c r="C8" s="7">
        <v>94745</v>
      </c>
      <c r="D8" s="5" t="s">
        <v>4</v>
      </c>
      <c r="E8" s="5" t="s">
        <v>4</v>
      </c>
    </row>
    <row r="9" spans="1:5" x14ac:dyDescent="0.25">
      <c r="A9" s="3" t="s">
        <v>31</v>
      </c>
      <c r="B9" s="7">
        <v>1830392</v>
      </c>
      <c r="C9" s="7">
        <v>1563613</v>
      </c>
      <c r="D9" s="5" t="s">
        <v>4</v>
      </c>
      <c r="E9" s="5" t="s">
        <v>4</v>
      </c>
    </row>
    <row r="10" spans="1:5" x14ac:dyDescent="0.25">
      <c r="A10" s="3" t="s">
        <v>1105</v>
      </c>
      <c r="B10" s="7">
        <v>9573726</v>
      </c>
      <c r="C10" s="7">
        <v>8099773</v>
      </c>
      <c r="D10" s="5" t="s">
        <v>4</v>
      </c>
      <c r="E10" s="5" t="s">
        <v>4</v>
      </c>
    </row>
    <row r="11" spans="1:5" x14ac:dyDescent="0.25">
      <c r="A11" s="3" t="s">
        <v>409</v>
      </c>
      <c r="B11" s="7">
        <v>15783587</v>
      </c>
      <c r="C11" s="7">
        <v>15195887</v>
      </c>
      <c r="D11" s="5" t="s">
        <v>4</v>
      </c>
      <c r="E11" s="5" t="s">
        <v>4</v>
      </c>
    </row>
    <row r="12" spans="1:5" x14ac:dyDescent="0.25">
      <c r="A12" s="3" t="s">
        <v>1106</v>
      </c>
      <c r="B12" s="5" t="s">
        <v>4</v>
      </c>
      <c r="C12" s="5" t="s">
        <v>4</v>
      </c>
      <c r="D12" s="5" t="s">
        <v>4</v>
      </c>
      <c r="E12" s="5" t="s">
        <v>4</v>
      </c>
    </row>
    <row r="13" spans="1:5" ht="45" x14ac:dyDescent="0.25">
      <c r="A13" s="4" t="s">
        <v>1104</v>
      </c>
      <c r="B13" s="5" t="s">
        <v>4</v>
      </c>
      <c r="C13" s="5" t="s">
        <v>4</v>
      </c>
      <c r="D13" s="5" t="s">
        <v>4</v>
      </c>
      <c r="E13" s="5" t="s">
        <v>4</v>
      </c>
    </row>
    <row r="14" spans="1:5" x14ac:dyDescent="0.25">
      <c r="A14" s="3" t="s">
        <v>27</v>
      </c>
      <c r="B14" s="7">
        <v>112835</v>
      </c>
      <c r="C14" s="7">
        <v>10531</v>
      </c>
      <c r="D14" s="5" t="s">
        <v>4</v>
      </c>
      <c r="E14" s="5" t="s">
        <v>4</v>
      </c>
    </row>
    <row r="15" spans="1:5" x14ac:dyDescent="0.25">
      <c r="A15" s="3" t="s">
        <v>28</v>
      </c>
      <c r="B15" s="7">
        <v>176425</v>
      </c>
      <c r="C15" s="7">
        <v>83344</v>
      </c>
      <c r="D15" s="5" t="s">
        <v>4</v>
      </c>
      <c r="E15" s="5" t="s">
        <v>4</v>
      </c>
    </row>
    <row r="16" spans="1:5" ht="30" x14ac:dyDescent="0.25">
      <c r="A16" s="3" t="s">
        <v>29</v>
      </c>
      <c r="B16" s="7">
        <v>21644945</v>
      </c>
      <c r="C16" s="7">
        <v>21465236</v>
      </c>
      <c r="D16" s="5" t="s">
        <v>4</v>
      </c>
      <c r="E16" s="5" t="s">
        <v>4</v>
      </c>
    </row>
    <row r="17" spans="1:5" x14ac:dyDescent="0.25">
      <c r="A17" s="3" t="s">
        <v>315</v>
      </c>
      <c r="B17" s="7">
        <v>1071108</v>
      </c>
      <c r="C17" s="7">
        <v>1187286</v>
      </c>
      <c r="D17" s="5" t="s">
        <v>4</v>
      </c>
      <c r="E17" s="5" t="s">
        <v>4</v>
      </c>
    </row>
    <row r="18" spans="1:5" ht="30" x14ac:dyDescent="0.25">
      <c r="A18" s="3" t="s">
        <v>802</v>
      </c>
      <c r="B18" s="7">
        <v>108200</v>
      </c>
      <c r="C18" s="7">
        <v>94745</v>
      </c>
      <c r="D18" s="5" t="s">
        <v>4</v>
      </c>
      <c r="E18" s="5" t="s">
        <v>4</v>
      </c>
    </row>
    <row r="19" spans="1:5" x14ac:dyDescent="0.25">
      <c r="A19" s="3" t="s">
        <v>31</v>
      </c>
      <c r="B19" s="7">
        <v>1830392</v>
      </c>
      <c r="C19" s="7">
        <v>1563613</v>
      </c>
      <c r="D19" s="5" t="s">
        <v>4</v>
      </c>
      <c r="E19" s="5" t="s">
        <v>4</v>
      </c>
    </row>
    <row r="20" spans="1:5" x14ac:dyDescent="0.25">
      <c r="A20" s="3" t="s">
        <v>1105</v>
      </c>
      <c r="B20" s="7">
        <v>9573726</v>
      </c>
      <c r="C20" s="7">
        <v>8099773</v>
      </c>
      <c r="D20" s="5" t="s">
        <v>4</v>
      </c>
      <c r="E20" s="5" t="s">
        <v>4</v>
      </c>
    </row>
    <row r="21" spans="1:5" x14ac:dyDescent="0.25">
      <c r="A21" s="3" t="s">
        <v>409</v>
      </c>
      <c r="B21" s="9">
        <v>15924794</v>
      </c>
      <c r="C21" s="9">
        <v>15565013</v>
      </c>
      <c r="D21" s="5" t="s">
        <v>4</v>
      </c>
      <c r="E21" s="5" t="s">
        <v>4</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07</v>
      </c>
      <c r="B1" s="8" t="s">
        <v>2</v>
      </c>
      <c r="C1" s="8" t="s">
        <v>25</v>
      </c>
    </row>
    <row r="2" spans="1:3" ht="30" x14ac:dyDescent="0.25">
      <c r="A2" s="1" t="s">
        <v>24</v>
      </c>
      <c r="B2" s="8"/>
      <c r="C2" s="8"/>
    </row>
    <row r="3" spans="1:3" x14ac:dyDescent="0.25">
      <c r="A3" s="3" t="s">
        <v>1108</v>
      </c>
      <c r="B3" s="5" t="s">
        <v>4</v>
      </c>
      <c r="C3" s="5" t="s">
        <v>4</v>
      </c>
    </row>
    <row r="4" spans="1:3" ht="45" x14ac:dyDescent="0.25">
      <c r="A4" s="4" t="s">
        <v>1004</v>
      </c>
      <c r="B4" s="5" t="s">
        <v>4</v>
      </c>
      <c r="C4" s="5" t="s">
        <v>4</v>
      </c>
    </row>
    <row r="5" spans="1:3" x14ac:dyDescent="0.25">
      <c r="A5" s="3" t="s">
        <v>511</v>
      </c>
      <c r="B5" s="5" t="s">
        <v>51</v>
      </c>
      <c r="C5" s="5" t="s">
        <v>4</v>
      </c>
    </row>
    <row r="6" spans="1:3" ht="45" x14ac:dyDescent="0.25">
      <c r="A6" s="3" t="s">
        <v>1109</v>
      </c>
      <c r="B6" s="5" t="s">
        <v>4</v>
      </c>
      <c r="C6" s="5" t="s">
        <v>4</v>
      </c>
    </row>
    <row r="7" spans="1:3" ht="45" x14ac:dyDescent="0.25">
      <c r="A7" s="4" t="s">
        <v>1004</v>
      </c>
      <c r="B7" s="5" t="s">
        <v>4</v>
      </c>
      <c r="C7" s="5" t="s">
        <v>4</v>
      </c>
    </row>
    <row r="8" spans="1:3" x14ac:dyDescent="0.25">
      <c r="A8" s="3" t="s">
        <v>511</v>
      </c>
      <c r="B8" s="5" t="s">
        <v>51</v>
      </c>
      <c r="C8" s="5" t="s">
        <v>4</v>
      </c>
    </row>
    <row r="9" spans="1:3" ht="30" x14ac:dyDescent="0.25">
      <c r="A9" s="3" t="s">
        <v>1110</v>
      </c>
      <c r="B9" s="5" t="s">
        <v>4</v>
      </c>
      <c r="C9" s="5" t="s">
        <v>4</v>
      </c>
    </row>
    <row r="10" spans="1:3" ht="45" x14ac:dyDescent="0.25">
      <c r="A10" s="4" t="s">
        <v>1004</v>
      </c>
      <c r="B10" s="5" t="s">
        <v>4</v>
      </c>
      <c r="C10" s="5" t="s">
        <v>4</v>
      </c>
    </row>
    <row r="11" spans="1:3" x14ac:dyDescent="0.25">
      <c r="A11" s="3" t="s">
        <v>511</v>
      </c>
      <c r="B11" s="5" t="s">
        <v>51</v>
      </c>
      <c r="C11" s="5" t="s">
        <v>4</v>
      </c>
    </row>
    <row r="12" spans="1:3" ht="30" x14ac:dyDescent="0.25">
      <c r="A12" s="3" t="s">
        <v>1111</v>
      </c>
      <c r="B12" s="5" t="s">
        <v>4</v>
      </c>
      <c r="C12" s="5" t="s">
        <v>4</v>
      </c>
    </row>
    <row r="13" spans="1:3" ht="45" x14ac:dyDescent="0.25">
      <c r="A13" s="4" t="s">
        <v>1004</v>
      </c>
      <c r="B13" s="5" t="s">
        <v>4</v>
      </c>
      <c r="C13" s="5" t="s">
        <v>4</v>
      </c>
    </row>
    <row r="14" spans="1:3" x14ac:dyDescent="0.25">
      <c r="A14" s="3" t="s">
        <v>511</v>
      </c>
      <c r="B14" s="5" t="s">
        <v>51</v>
      </c>
      <c r="C14" s="5" t="s">
        <v>4</v>
      </c>
    </row>
    <row r="15" spans="1:3" x14ac:dyDescent="0.25">
      <c r="A15" s="3" t="s">
        <v>1000</v>
      </c>
      <c r="B15" s="5" t="s">
        <v>4</v>
      </c>
      <c r="C15" s="5" t="s">
        <v>4</v>
      </c>
    </row>
    <row r="16" spans="1:3" ht="45" x14ac:dyDescent="0.25">
      <c r="A16" s="4" t="s">
        <v>1004</v>
      </c>
      <c r="B16" s="5" t="s">
        <v>4</v>
      </c>
      <c r="C16" s="5" t="s">
        <v>4</v>
      </c>
    </row>
    <row r="17" spans="1:3" x14ac:dyDescent="0.25">
      <c r="A17" s="3" t="s">
        <v>26</v>
      </c>
      <c r="B17" s="7">
        <v>43599</v>
      </c>
      <c r="C17" s="7">
        <v>28274</v>
      </c>
    </row>
    <row r="18" spans="1:3" ht="45" x14ac:dyDescent="0.25">
      <c r="A18" s="3" t="s">
        <v>1112</v>
      </c>
      <c r="B18" s="5" t="s">
        <v>4</v>
      </c>
      <c r="C18" s="5" t="s">
        <v>4</v>
      </c>
    </row>
    <row r="19" spans="1:3" ht="45" x14ac:dyDescent="0.25">
      <c r="A19" s="4" t="s">
        <v>1004</v>
      </c>
      <c r="B19" s="5" t="s">
        <v>4</v>
      </c>
      <c r="C19" s="5" t="s">
        <v>4</v>
      </c>
    </row>
    <row r="20" spans="1:3" x14ac:dyDescent="0.25">
      <c r="A20" s="3" t="s">
        <v>26</v>
      </c>
      <c r="B20" s="5" t="s">
        <v>51</v>
      </c>
      <c r="C20" s="5" t="s">
        <v>51</v>
      </c>
    </row>
    <row r="21" spans="1:3" ht="30" x14ac:dyDescent="0.25">
      <c r="A21" s="3" t="s">
        <v>1113</v>
      </c>
      <c r="B21" s="5" t="s">
        <v>4</v>
      </c>
      <c r="C21" s="5" t="s">
        <v>4</v>
      </c>
    </row>
    <row r="22" spans="1:3" ht="45" x14ac:dyDescent="0.25">
      <c r="A22" s="4" t="s">
        <v>1004</v>
      </c>
      <c r="B22" s="5" t="s">
        <v>4</v>
      </c>
      <c r="C22" s="5" t="s">
        <v>4</v>
      </c>
    </row>
    <row r="23" spans="1:3" x14ac:dyDescent="0.25">
      <c r="A23" s="3" t="s">
        <v>26</v>
      </c>
      <c r="B23" s="7">
        <v>43599</v>
      </c>
      <c r="C23" s="7">
        <v>28274</v>
      </c>
    </row>
    <row r="24" spans="1:3" ht="30" x14ac:dyDescent="0.25">
      <c r="A24" s="3" t="s">
        <v>1114</v>
      </c>
      <c r="B24" s="5" t="s">
        <v>4</v>
      </c>
      <c r="C24" s="5" t="s">
        <v>4</v>
      </c>
    </row>
    <row r="25" spans="1:3" ht="45" x14ac:dyDescent="0.25">
      <c r="A25" s="4" t="s">
        <v>1004</v>
      </c>
      <c r="B25" s="5" t="s">
        <v>4</v>
      </c>
      <c r="C25" s="5" t="s">
        <v>4</v>
      </c>
    </row>
    <row r="26" spans="1:3" x14ac:dyDescent="0.25">
      <c r="A26" s="3" t="s">
        <v>26</v>
      </c>
      <c r="B26" s="5" t="s">
        <v>51</v>
      </c>
      <c r="C26" s="5" t="s">
        <v>51</v>
      </c>
    </row>
    <row r="27" spans="1:3" x14ac:dyDescent="0.25">
      <c r="A27" s="3" t="s">
        <v>1115</v>
      </c>
      <c r="B27" s="5" t="s">
        <v>4</v>
      </c>
      <c r="C27" s="5" t="s">
        <v>4</v>
      </c>
    </row>
    <row r="28" spans="1:3" ht="45" x14ac:dyDescent="0.25">
      <c r="A28" s="4" t="s">
        <v>1004</v>
      </c>
      <c r="B28" s="5" t="s">
        <v>4</v>
      </c>
      <c r="C28" s="5" t="s">
        <v>4</v>
      </c>
    </row>
    <row r="29" spans="1:3" x14ac:dyDescent="0.25">
      <c r="A29" s="3" t="s">
        <v>26</v>
      </c>
      <c r="B29" s="5">
        <v>570</v>
      </c>
      <c r="C29" s="5" t="s">
        <v>4</v>
      </c>
    </row>
    <row r="30" spans="1:3" x14ac:dyDescent="0.25">
      <c r="A30" s="3" t="s">
        <v>511</v>
      </c>
      <c r="B30" s="7">
        <v>26775</v>
      </c>
      <c r="C30" s="7">
        <v>31360</v>
      </c>
    </row>
    <row r="31" spans="1:3" ht="45" x14ac:dyDescent="0.25">
      <c r="A31" s="3" t="s">
        <v>1116</v>
      </c>
      <c r="B31" s="5" t="s">
        <v>4</v>
      </c>
      <c r="C31" s="5" t="s">
        <v>4</v>
      </c>
    </row>
    <row r="32" spans="1:3" ht="45" x14ac:dyDescent="0.25">
      <c r="A32" s="4" t="s">
        <v>1004</v>
      </c>
      <c r="B32" s="5" t="s">
        <v>4</v>
      </c>
      <c r="C32" s="5" t="s">
        <v>4</v>
      </c>
    </row>
    <row r="33" spans="1:3" x14ac:dyDescent="0.25">
      <c r="A33" s="3" t="s">
        <v>26</v>
      </c>
      <c r="B33" s="5" t="s">
        <v>51</v>
      </c>
      <c r="C33" s="5" t="s">
        <v>4</v>
      </c>
    </row>
    <row r="34" spans="1:3" x14ac:dyDescent="0.25">
      <c r="A34" s="3" t="s">
        <v>511</v>
      </c>
      <c r="B34" s="5" t="s">
        <v>51</v>
      </c>
      <c r="C34" s="5" t="s">
        <v>51</v>
      </c>
    </row>
    <row r="35" spans="1:3" ht="30" x14ac:dyDescent="0.25">
      <c r="A35" s="3" t="s">
        <v>1117</v>
      </c>
      <c r="B35" s="5" t="s">
        <v>4</v>
      </c>
      <c r="C35" s="5" t="s">
        <v>4</v>
      </c>
    </row>
    <row r="36" spans="1:3" ht="45" x14ac:dyDescent="0.25">
      <c r="A36" s="4" t="s">
        <v>1004</v>
      </c>
      <c r="B36" s="5" t="s">
        <v>4</v>
      </c>
      <c r="C36" s="5" t="s">
        <v>4</v>
      </c>
    </row>
    <row r="37" spans="1:3" x14ac:dyDescent="0.25">
      <c r="A37" s="3" t="s">
        <v>26</v>
      </c>
      <c r="B37" s="5">
        <v>570</v>
      </c>
      <c r="C37" s="5" t="s">
        <v>4</v>
      </c>
    </row>
    <row r="38" spans="1:3" x14ac:dyDescent="0.25">
      <c r="A38" s="3" t="s">
        <v>511</v>
      </c>
      <c r="B38" s="7">
        <v>26775</v>
      </c>
      <c r="C38" s="7">
        <v>31360</v>
      </c>
    </row>
    <row r="39" spans="1:3" ht="30" x14ac:dyDescent="0.25">
      <c r="A39" s="3" t="s">
        <v>1118</v>
      </c>
      <c r="B39" s="5" t="s">
        <v>4</v>
      </c>
      <c r="C39" s="5" t="s">
        <v>4</v>
      </c>
    </row>
    <row r="40" spans="1:3" ht="45" x14ac:dyDescent="0.25">
      <c r="A40" s="4" t="s">
        <v>1004</v>
      </c>
      <c r="B40" s="5" t="s">
        <v>4</v>
      </c>
      <c r="C40" s="5" t="s">
        <v>4</v>
      </c>
    </row>
    <row r="41" spans="1:3" x14ac:dyDescent="0.25">
      <c r="A41" s="3" t="s">
        <v>26</v>
      </c>
      <c r="B41" s="5" t="s">
        <v>51</v>
      </c>
      <c r="C41" s="5" t="s">
        <v>4</v>
      </c>
    </row>
    <row r="42" spans="1:3" x14ac:dyDescent="0.25">
      <c r="A42" s="3" t="s">
        <v>511</v>
      </c>
      <c r="B42" s="5" t="s">
        <v>51</v>
      </c>
      <c r="C42" s="5" t="s">
        <v>51</v>
      </c>
    </row>
    <row r="43" spans="1:3" x14ac:dyDescent="0.25">
      <c r="A43" s="3" t="s">
        <v>1119</v>
      </c>
      <c r="B43" s="5" t="s">
        <v>4</v>
      </c>
      <c r="C43" s="5" t="s">
        <v>4</v>
      </c>
    </row>
    <row r="44" spans="1:3" ht="45" x14ac:dyDescent="0.25">
      <c r="A44" s="4" t="s">
        <v>1004</v>
      </c>
      <c r="B44" s="5" t="s">
        <v>4</v>
      </c>
      <c r="C44" s="5" t="s">
        <v>4</v>
      </c>
    </row>
    <row r="45" spans="1:3" x14ac:dyDescent="0.25">
      <c r="A45" s="3" t="s">
        <v>511</v>
      </c>
      <c r="B45" s="7">
        <v>43680</v>
      </c>
      <c r="C45" s="7">
        <v>28389</v>
      </c>
    </row>
    <row r="46" spans="1:3" ht="45" x14ac:dyDescent="0.25">
      <c r="A46" s="3" t="s">
        <v>1120</v>
      </c>
      <c r="B46" s="5" t="s">
        <v>4</v>
      </c>
      <c r="C46" s="5" t="s">
        <v>4</v>
      </c>
    </row>
    <row r="47" spans="1:3" ht="45" x14ac:dyDescent="0.25">
      <c r="A47" s="4" t="s">
        <v>1004</v>
      </c>
      <c r="B47" s="5" t="s">
        <v>4</v>
      </c>
      <c r="C47" s="5" t="s">
        <v>4</v>
      </c>
    </row>
    <row r="48" spans="1:3" x14ac:dyDescent="0.25">
      <c r="A48" s="3" t="s">
        <v>511</v>
      </c>
      <c r="B48" s="5" t="s">
        <v>51</v>
      </c>
      <c r="C48" s="5" t="s">
        <v>51</v>
      </c>
    </row>
    <row r="49" spans="1:3" ht="45" x14ac:dyDescent="0.25">
      <c r="A49" s="3" t="s">
        <v>1121</v>
      </c>
      <c r="B49" s="5" t="s">
        <v>4</v>
      </c>
      <c r="C49" s="5" t="s">
        <v>4</v>
      </c>
    </row>
    <row r="50" spans="1:3" ht="45" x14ac:dyDescent="0.25">
      <c r="A50" s="4" t="s">
        <v>1004</v>
      </c>
      <c r="B50" s="5" t="s">
        <v>4</v>
      </c>
      <c r="C50" s="5" t="s">
        <v>4</v>
      </c>
    </row>
    <row r="51" spans="1:3" x14ac:dyDescent="0.25">
      <c r="A51" s="3" t="s">
        <v>511</v>
      </c>
      <c r="B51" s="7">
        <v>43680</v>
      </c>
      <c r="C51" s="7">
        <v>28389</v>
      </c>
    </row>
    <row r="52" spans="1:3" ht="45" x14ac:dyDescent="0.25">
      <c r="A52" s="3" t="s">
        <v>1122</v>
      </c>
      <c r="B52" s="5" t="s">
        <v>4</v>
      </c>
      <c r="C52" s="5" t="s">
        <v>4</v>
      </c>
    </row>
    <row r="53" spans="1:3" ht="45" x14ac:dyDescent="0.25">
      <c r="A53" s="4" t="s">
        <v>1004</v>
      </c>
      <c r="B53" s="5" t="s">
        <v>4</v>
      </c>
      <c r="C53" s="5" t="s">
        <v>4</v>
      </c>
    </row>
    <row r="54" spans="1:3" x14ac:dyDescent="0.25">
      <c r="A54" s="3" t="s">
        <v>511</v>
      </c>
      <c r="B54" s="5" t="s">
        <v>51</v>
      </c>
      <c r="C54" s="5" t="s">
        <v>51</v>
      </c>
    </row>
    <row r="55" spans="1:3" x14ac:dyDescent="0.25">
      <c r="A55" s="3" t="s">
        <v>1034</v>
      </c>
      <c r="B55" s="5" t="s">
        <v>4</v>
      </c>
      <c r="C55" s="5" t="s">
        <v>4</v>
      </c>
    </row>
    <row r="56" spans="1:3" ht="45" x14ac:dyDescent="0.25">
      <c r="A56" s="4" t="s">
        <v>1004</v>
      </c>
      <c r="B56" s="5" t="s">
        <v>4</v>
      </c>
      <c r="C56" s="5" t="s">
        <v>4</v>
      </c>
    </row>
    <row r="57" spans="1:3" x14ac:dyDescent="0.25">
      <c r="A57" s="3" t="s">
        <v>26</v>
      </c>
      <c r="B57" s="7">
        <v>2497</v>
      </c>
      <c r="C57" s="7">
        <v>1601</v>
      </c>
    </row>
    <row r="58" spans="1:3" x14ac:dyDescent="0.25">
      <c r="A58" s="3" t="s">
        <v>511</v>
      </c>
      <c r="B58" s="7">
        <v>4727</v>
      </c>
      <c r="C58" s="7">
        <v>7287</v>
      </c>
    </row>
    <row r="59" spans="1:3" ht="45" x14ac:dyDescent="0.25">
      <c r="A59" s="3" t="s">
        <v>1123</v>
      </c>
      <c r="B59" s="5" t="s">
        <v>4</v>
      </c>
      <c r="C59" s="5" t="s">
        <v>4</v>
      </c>
    </row>
    <row r="60" spans="1:3" ht="45" x14ac:dyDescent="0.25">
      <c r="A60" s="4" t="s">
        <v>1004</v>
      </c>
      <c r="B60" s="5" t="s">
        <v>4</v>
      </c>
      <c r="C60" s="5" t="s">
        <v>4</v>
      </c>
    </row>
    <row r="61" spans="1:3" x14ac:dyDescent="0.25">
      <c r="A61" s="3" t="s">
        <v>26</v>
      </c>
      <c r="B61" s="5" t="s">
        <v>51</v>
      </c>
      <c r="C61" s="5" t="s">
        <v>51</v>
      </c>
    </row>
    <row r="62" spans="1:3" x14ac:dyDescent="0.25">
      <c r="A62" s="3" t="s">
        <v>511</v>
      </c>
      <c r="B62" s="5" t="s">
        <v>51</v>
      </c>
      <c r="C62" s="5" t="s">
        <v>51</v>
      </c>
    </row>
    <row r="63" spans="1:3" ht="45" x14ac:dyDescent="0.25">
      <c r="A63" s="3" t="s">
        <v>1124</v>
      </c>
      <c r="B63" s="5" t="s">
        <v>4</v>
      </c>
      <c r="C63" s="5" t="s">
        <v>4</v>
      </c>
    </row>
    <row r="64" spans="1:3" ht="45" x14ac:dyDescent="0.25">
      <c r="A64" s="4" t="s">
        <v>1004</v>
      </c>
      <c r="B64" s="5" t="s">
        <v>4</v>
      </c>
      <c r="C64" s="5" t="s">
        <v>4</v>
      </c>
    </row>
    <row r="65" spans="1:3" x14ac:dyDescent="0.25">
      <c r="A65" s="3" t="s">
        <v>26</v>
      </c>
      <c r="B65" s="7">
        <v>2497</v>
      </c>
      <c r="C65" s="7">
        <v>1601</v>
      </c>
    </row>
    <row r="66" spans="1:3" x14ac:dyDescent="0.25">
      <c r="A66" s="3" t="s">
        <v>511</v>
      </c>
      <c r="B66" s="7">
        <v>4727</v>
      </c>
      <c r="C66" s="7">
        <v>7287</v>
      </c>
    </row>
    <row r="67" spans="1:3" ht="45" x14ac:dyDescent="0.25">
      <c r="A67" s="3" t="s">
        <v>1125</v>
      </c>
      <c r="B67" s="5" t="s">
        <v>4</v>
      </c>
      <c r="C67" s="5" t="s">
        <v>4</v>
      </c>
    </row>
    <row r="68" spans="1:3" ht="45" x14ac:dyDescent="0.25">
      <c r="A68" s="4" t="s">
        <v>1004</v>
      </c>
      <c r="B68" s="5" t="s">
        <v>4</v>
      </c>
      <c r="C68" s="5" t="s">
        <v>4</v>
      </c>
    </row>
    <row r="69" spans="1:3" x14ac:dyDescent="0.25">
      <c r="A69" s="3" t="s">
        <v>26</v>
      </c>
      <c r="B69" s="5" t="s">
        <v>51</v>
      </c>
      <c r="C69" s="5" t="s">
        <v>51</v>
      </c>
    </row>
    <row r="70" spans="1:3" x14ac:dyDescent="0.25">
      <c r="A70" s="3" t="s">
        <v>511</v>
      </c>
      <c r="B70" s="5" t="s">
        <v>51</v>
      </c>
      <c r="C70" s="5" t="s">
        <v>5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126</v>
      </c>
      <c r="B1" s="1" t="s">
        <v>1</v>
      </c>
      <c r="C1" s="1" t="s">
        <v>826</v>
      </c>
    </row>
    <row r="2" spans="1:3" ht="30" x14ac:dyDescent="0.25">
      <c r="A2" s="1" t="s">
        <v>24</v>
      </c>
      <c r="B2" s="1" t="s">
        <v>2</v>
      </c>
      <c r="C2" s="1" t="s">
        <v>25</v>
      </c>
    </row>
    <row r="3" spans="1:3" ht="45" x14ac:dyDescent="0.25">
      <c r="A3" s="4" t="s">
        <v>1004</v>
      </c>
      <c r="B3" s="5" t="s">
        <v>4</v>
      </c>
      <c r="C3" s="5" t="s">
        <v>4</v>
      </c>
    </row>
    <row r="4" spans="1:3" ht="30" x14ac:dyDescent="0.25">
      <c r="A4" s="3" t="s">
        <v>1127</v>
      </c>
      <c r="B4" s="9">
        <v>137648</v>
      </c>
      <c r="C4" s="9">
        <v>129323</v>
      </c>
    </row>
    <row r="5" spans="1:3" ht="30" x14ac:dyDescent="0.25">
      <c r="A5" s="3" t="s">
        <v>659</v>
      </c>
      <c r="B5" s="7">
        <v>49502</v>
      </c>
      <c r="C5" s="7">
        <v>40619</v>
      </c>
    </row>
    <row r="6" spans="1:3" ht="30" x14ac:dyDescent="0.25">
      <c r="A6" s="3" t="s">
        <v>1128</v>
      </c>
      <c r="B6" s="5" t="s">
        <v>4</v>
      </c>
      <c r="C6" s="5" t="s">
        <v>4</v>
      </c>
    </row>
    <row r="7" spans="1:3" ht="45" x14ac:dyDescent="0.25">
      <c r="A7" s="4" t="s">
        <v>1004</v>
      </c>
      <c r="B7" s="5" t="s">
        <v>4</v>
      </c>
      <c r="C7" s="5" t="s">
        <v>4</v>
      </c>
    </row>
    <row r="8" spans="1:3" ht="30" x14ac:dyDescent="0.25">
      <c r="A8" s="3" t="s">
        <v>1127</v>
      </c>
      <c r="B8" s="5" t="s">
        <v>51</v>
      </c>
      <c r="C8" s="5" t="s">
        <v>51</v>
      </c>
    </row>
    <row r="9" spans="1:3" ht="30" x14ac:dyDescent="0.25">
      <c r="A9" s="3" t="s">
        <v>659</v>
      </c>
      <c r="B9" s="5" t="s">
        <v>51</v>
      </c>
      <c r="C9" s="5" t="s">
        <v>51</v>
      </c>
    </row>
    <row r="10" spans="1:3" ht="30" x14ac:dyDescent="0.25">
      <c r="A10" s="3" t="s">
        <v>1129</v>
      </c>
      <c r="B10" s="5" t="s">
        <v>4</v>
      </c>
      <c r="C10" s="5" t="s">
        <v>4</v>
      </c>
    </row>
    <row r="11" spans="1:3" ht="45" x14ac:dyDescent="0.25">
      <c r="A11" s="4" t="s">
        <v>1004</v>
      </c>
      <c r="B11" s="5" t="s">
        <v>4</v>
      </c>
      <c r="C11" s="5" t="s">
        <v>4</v>
      </c>
    </row>
    <row r="12" spans="1:3" ht="30" x14ac:dyDescent="0.25">
      <c r="A12" s="3" t="s">
        <v>1127</v>
      </c>
      <c r="B12" s="7">
        <v>137648</v>
      </c>
      <c r="C12" s="7">
        <v>129323</v>
      </c>
    </row>
    <row r="13" spans="1:3" ht="30" x14ac:dyDescent="0.25">
      <c r="A13" s="3" t="s">
        <v>659</v>
      </c>
      <c r="B13" s="5" t="s">
        <v>51</v>
      </c>
      <c r="C13" s="5" t="s">
        <v>51</v>
      </c>
    </row>
    <row r="14" spans="1:3" ht="30" x14ac:dyDescent="0.25">
      <c r="A14" s="3" t="s">
        <v>1130</v>
      </c>
      <c r="B14" s="5" t="s">
        <v>4</v>
      </c>
      <c r="C14" s="5" t="s">
        <v>4</v>
      </c>
    </row>
    <row r="15" spans="1:3" ht="45" x14ac:dyDescent="0.25">
      <c r="A15" s="4" t="s">
        <v>1004</v>
      </c>
      <c r="B15" s="5" t="s">
        <v>4</v>
      </c>
      <c r="C15" s="5" t="s">
        <v>4</v>
      </c>
    </row>
    <row r="16" spans="1:3" ht="30" x14ac:dyDescent="0.25">
      <c r="A16" s="3" t="s">
        <v>1127</v>
      </c>
      <c r="B16" s="5" t="s">
        <v>51</v>
      </c>
      <c r="C16" s="5" t="s">
        <v>51</v>
      </c>
    </row>
    <row r="17" spans="1:3" ht="30" x14ac:dyDescent="0.25">
      <c r="A17" s="3" t="s">
        <v>659</v>
      </c>
      <c r="B17" s="9">
        <v>49502</v>
      </c>
      <c r="C17" s="9">
        <v>4061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7" width="22.42578125" bestFit="1" customWidth="1"/>
  </cols>
  <sheetData>
    <row r="1" spans="1:7" ht="30" x14ac:dyDescent="0.25">
      <c r="A1" s="1" t="s">
        <v>1131</v>
      </c>
      <c r="B1" s="1" t="s">
        <v>1052</v>
      </c>
      <c r="C1" s="1" t="s">
        <v>1</v>
      </c>
      <c r="D1" s="1" t="s">
        <v>826</v>
      </c>
      <c r="E1" s="1"/>
      <c r="F1" s="1" t="s">
        <v>1</v>
      </c>
      <c r="G1" s="1"/>
    </row>
    <row r="2" spans="1:7" ht="30" x14ac:dyDescent="0.25">
      <c r="A2" s="1" t="s">
        <v>60</v>
      </c>
      <c r="B2" s="8" t="s">
        <v>1132</v>
      </c>
      <c r="C2" s="8" t="s">
        <v>2</v>
      </c>
      <c r="D2" s="8" t="s">
        <v>1133</v>
      </c>
      <c r="E2" s="8" t="s">
        <v>25</v>
      </c>
      <c r="F2" s="1" t="s">
        <v>2</v>
      </c>
      <c r="G2" s="1" t="s">
        <v>1135</v>
      </c>
    </row>
    <row r="3" spans="1:7" x14ac:dyDescent="0.25">
      <c r="A3" s="1"/>
      <c r="B3" s="8"/>
      <c r="C3" s="8"/>
      <c r="D3" s="8"/>
      <c r="E3" s="8"/>
      <c r="F3" s="1" t="s">
        <v>1134</v>
      </c>
      <c r="G3" s="1" t="s">
        <v>1134</v>
      </c>
    </row>
    <row r="4" spans="1:7" ht="45" x14ac:dyDescent="0.25">
      <c r="A4" s="4" t="s">
        <v>1136</v>
      </c>
      <c r="B4" s="5" t="s">
        <v>4</v>
      </c>
      <c r="C4" s="5" t="s">
        <v>4</v>
      </c>
      <c r="D4" s="5" t="s">
        <v>4</v>
      </c>
      <c r="E4" s="5" t="s">
        <v>4</v>
      </c>
      <c r="F4" s="5" t="s">
        <v>4</v>
      </c>
      <c r="G4" s="5" t="s">
        <v>4</v>
      </c>
    </row>
    <row r="5" spans="1:7" ht="30" x14ac:dyDescent="0.25">
      <c r="A5" s="3" t="s">
        <v>1137</v>
      </c>
      <c r="B5" s="5" t="s">
        <v>4</v>
      </c>
      <c r="C5" s="5" t="s">
        <v>4</v>
      </c>
      <c r="D5" s="7">
        <v>29000000</v>
      </c>
      <c r="E5" s="5" t="s">
        <v>4</v>
      </c>
      <c r="F5" s="7">
        <v>583890</v>
      </c>
      <c r="G5" s="5" t="s">
        <v>4</v>
      </c>
    </row>
    <row r="6" spans="1:7" ht="45" x14ac:dyDescent="0.25">
      <c r="A6" s="3" t="s">
        <v>1138</v>
      </c>
      <c r="B6" s="5" t="s">
        <v>4</v>
      </c>
      <c r="C6" s="5" t="s">
        <v>4</v>
      </c>
      <c r="D6" s="195">
        <v>8.5000000000000006E-2</v>
      </c>
      <c r="E6" s="5" t="s">
        <v>4</v>
      </c>
      <c r="F6" s="5" t="s">
        <v>4</v>
      </c>
      <c r="G6" s="5" t="s">
        <v>4</v>
      </c>
    </row>
    <row r="7" spans="1:7" x14ac:dyDescent="0.25">
      <c r="A7" s="3" t="s">
        <v>1139</v>
      </c>
      <c r="B7" s="5" t="s">
        <v>4</v>
      </c>
      <c r="C7" s="5" t="s">
        <v>1047</v>
      </c>
      <c r="D7" s="5" t="s">
        <v>4</v>
      </c>
      <c r="E7" s="5" t="s">
        <v>4</v>
      </c>
      <c r="F7" s="5" t="s">
        <v>4</v>
      </c>
      <c r="G7" s="5" t="s">
        <v>4</v>
      </c>
    </row>
    <row r="8" spans="1:7" x14ac:dyDescent="0.25">
      <c r="A8" s="3" t="s">
        <v>67</v>
      </c>
      <c r="B8" s="7">
        <v>85242042</v>
      </c>
      <c r="C8" s="7">
        <v>348770333</v>
      </c>
      <c r="D8" s="5" t="s">
        <v>4</v>
      </c>
      <c r="E8" s="7">
        <v>346763261</v>
      </c>
      <c r="F8" s="5" t="s">
        <v>4</v>
      </c>
      <c r="G8" s="7">
        <v>5192640</v>
      </c>
    </row>
    <row r="9" spans="1:7" ht="30" x14ac:dyDescent="0.25">
      <c r="A9" s="3" t="s">
        <v>1140</v>
      </c>
      <c r="B9" s="5" t="s">
        <v>4</v>
      </c>
      <c r="C9" s="5" t="s">
        <v>4</v>
      </c>
      <c r="D9" s="5" t="s">
        <v>4</v>
      </c>
      <c r="E9" s="5" t="s">
        <v>4</v>
      </c>
      <c r="F9" s="9">
        <v>604</v>
      </c>
      <c r="G9" s="5" t="s">
        <v>4</v>
      </c>
    </row>
    <row r="10" spans="1:7" x14ac:dyDescent="0.25">
      <c r="A10" s="3" t="s">
        <v>1141</v>
      </c>
      <c r="B10" s="5" t="s">
        <v>4</v>
      </c>
      <c r="C10" s="5" t="s">
        <v>1142</v>
      </c>
      <c r="D10" s="5" t="s">
        <v>4</v>
      </c>
      <c r="E10" s="5" t="s">
        <v>4</v>
      </c>
      <c r="F10" s="5" t="s">
        <v>1142</v>
      </c>
      <c r="G10" s="5" t="s">
        <v>4</v>
      </c>
    </row>
    <row r="11" spans="1:7" x14ac:dyDescent="0.25">
      <c r="A11" s="3" t="s">
        <v>65</v>
      </c>
      <c r="B11" s="9">
        <v>24</v>
      </c>
      <c r="C11" s="10">
        <v>0.01</v>
      </c>
      <c r="D11" s="5" t="s">
        <v>4</v>
      </c>
      <c r="E11" s="10">
        <v>0.01</v>
      </c>
      <c r="F11" s="5" t="s">
        <v>4</v>
      </c>
      <c r="G11" s="5" t="s">
        <v>4</v>
      </c>
    </row>
    <row r="12" spans="1:7" x14ac:dyDescent="0.25">
      <c r="A12" s="3" t="s">
        <v>1143</v>
      </c>
      <c r="B12" s="7">
        <v>117770</v>
      </c>
      <c r="C12" s="5" t="s">
        <v>4</v>
      </c>
      <c r="D12" s="5" t="s">
        <v>4</v>
      </c>
      <c r="E12" s="5" t="s">
        <v>4</v>
      </c>
      <c r="F12" s="5" t="s">
        <v>4</v>
      </c>
      <c r="G12" s="5" t="s">
        <v>4</v>
      </c>
    </row>
    <row r="13" spans="1:7" ht="30" x14ac:dyDescent="0.25">
      <c r="A13" s="3" t="s">
        <v>1144</v>
      </c>
      <c r="B13" s="5" t="s">
        <v>4</v>
      </c>
      <c r="C13" s="7">
        <v>33845</v>
      </c>
      <c r="D13" s="5" t="s">
        <v>4</v>
      </c>
      <c r="E13" s="5" t="s">
        <v>4</v>
      </c>
      <c r="F13" s="5" t="s">
        <v>4</v>
      </c>
      <c r="G13" s="5" t="s">
        <v>4</v>
      </c>
    </row>
    <row r="14" spans="1:7" ht="30" x14ac:dyDescent="0.25">
      <c r="A14" s="3" t="s">
        <v>1145</v>
      </c>
      <c r="B14" s="5" t="s">
        <v>4</v>
      </c>
      <c r="C14" s="9">
        <v>15210</v>
      </c>
      <c r="D14" s="5" t="s">
        <v>4</v>
      </c>
      <c r="E14" s="5" t="s">
        <v>4</v>
      </c>
      <c r="F14" s="5" t="s">
        <v>4</v>
      </c>
      <c r="G14" s="5" t="s">
        <v>4</v>
      </c>
    </row>
  </sheetData>
  <mergeCells count="4">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30" customHeight="1" x14ac:dyDescent="0.25">
      <c r="A1" s="8" t="s">
        <v>1146</v>
      </c>
      <c r="B1" s="1" t="s">
        <v>1</v>
      </c>
      <c r="C1" s="1" t="s">
        <v>826</v>
      </c>
    </row>
    <row r="2" spans="1:3" x14ac:dyDescent="0.25">
      <c r="A2" s="8"/>
      <c r="B2" s="1" t="s">
        <v>2</v>
      </c>
      <c r="C2" s="1" t="s">
        <v>25</v>
      </c>
    </row>
    <row r="3" spans="1:3" x14ac:dyDescent="0.25">
      <c r="A3" s="4" t="s">
        <v>1147</v>
      </c>
      <c r="B3" s="5" t="s">
        <v>4</v>
      </c>
      <c r="C3" s="5" t="s">
        <v>4</v>
      </c>
    </row>
    <row r="4" spans="1:3" ht="30" x14ac:dyDescent="0.25">
      <c r="A4" s="3" t="s">
        <v>1148</v>
      </c>
      <c r="B4" s="7">
        <v>23910062</v>
      </c>
      <c r="C4" s="5" t="s">
        <v>4</v>
      </c>
    </row>
    <row r="5" spans="1:3" x14ac:dyDescent="0.25">
      <c r="A5" s="3" t="s">
        <v>681</v>
      </c>
      <c r="B5" s="7">
        <v>1434834</v>
      </c>
      <c r="C5" s="5" t="s">
        <v>4</v>
      </c>
    </row>
    <row r="6" spans="1:3" x14ac:dyDescent="0.25">
      <c r="A6" s="3" t="s">
        <v>682</v>
      </c>
      <c r="B6" s="7">
        <v>-2816093</v>
      </c>
      <c r="C6" s="5" t="s">
        <v>4</v>
      </c>
    </row>
    <row r="7" spans="1:3" x14ac:dyDescent="0.25">
      <c r="A7" s="3" t="s">
        <v>685</v>
      </c>
      <c r="B7" s="5" t="s">
        <v>51</v>
      </c>
      <c r="C7" s="5" t="s">
        <v>4</v>
      </c>
    </row>
    <row r="8" spans="1:3" x14ac:dyDescent="0.25">
      <c r="A8" s="3" t="s">
        <v>686</v>
      </c>
      <c r="B8" s="7">
        <v>-333177</v>
      </c>
      <c r="C8" s="5" t="s">
        <v>4</v>
      </c>
    </row>
    <row r="9" spans="1:3" x14ac:dyDescent="0.25">
      <c r="A9" s="3" t="s">
        <v>1149</v>
      </c>
      <c r="B9" s="7">
        <v>22195626</v>
      </c>
      <c r="C9" s="7">
        <v>23910062</v>
      </c>
    </row>
    <row r="10" spans="1:3" x14ac:dyDescent="0.25">
      <c r="A10" s="3" t="s">
        <v>1150</v>
      </c>
      <c r="B10" s="7">
        <v>15745500</v>
      </c>
      <c r="C10" s="5" t="s">
        <v>4</v>
      </c>
    </row>
    <row r="11" spans="1:3" ht="30" x14ac:dyDescent="0.25">
      <c r="A11" s="4" t="s">
        <v>1151</v>
      </c>
      <c r="B11" s="5" t="s">
        <v>4</v>
      </c>
      <c r="C11" s="5" t="s">
        <v>4</v>
      </c>
    </row>
    <row r="12" spans="1:3" ht="45" x14ac:dyDescent="0.25">
      <c r="A12" s="3" t="s">
        <v>1152</v>
      </c>
      <c r="B12" s="10">
        <v>9.81</v>
      </c>
      <c r="C12" s="5" t="s">
        <v>4</v>
      </c>
    </row>
    <row r="13" spans="1:3" x14ac:dyDescent="0.25">
      <c r="A13" s="3" t="s">
        <v>681</v>
      </c>
      <c r="B13" s="10">
        <v>24.03</v>
      </c>
      <c r="C13" s="5" t="s">
        <v>4</v>
      </c>
    </row>
    <row r="14" spans="1:3" x14ac:dyDescent="0.25">
      <c r="A14" s="3" t="s">
        <v>682</v>
      </c>
      <c r="B14" s="10">
        <v>9.5500000000000007</v>
      </c>
      <c r="C14" s="5" t="s">
        <v>4</v>
      </c>
    </row>
    <row r="15" spans="1:3" x14ac:dyDescent="0.25">
      <c r="A15" s="3" t="s">
        <v>685</v>
      </c>
      <c r="B15" s="5" t="s">
        <v>51</v>
      </c>
      <c r="C15" s="5" t="s">
        <v>4</v>
      </c>
    </row>
    <row r="16" spans="1:3" x14ac:dyDescent="0.25">
      <c r="A16" s="3" t="s">
        <v>686</v>
      </c>
      <c r="B16" s="10">
        <v>9.91</v>
      </c>
      <c r="C16" s="5" t="s">
        <v>4</v>
      </c>
    </row>
    <row r="17" spans="1:3" ht="30" x14ac:dyDescent="0.25">
      <c r="A17" s="3" t="s">
        <v>1153</v>
      </c>
      <c r="B17" s="10">
        <v>10.76</v>
      </c>
      <c r="C17" s="10">
        <v>9.81</v>
      </c>
    </row>
    <row r="18" spans="1:3" ht="30" x14ac:dyDescent="0.25">
      <c r="A18" s="3" t="s">
        <v>1154</v>
      </c>
      <c r="B18" s="10">
        <v>9.8699999999999992</v>
      </c>
      <c r="C18" s="5" t="s">
        <v>4</v>
      </c>
    </row>
    <row r="19" spans="1:3" ht="30" x14ac:dyDescent="0.25">
      <c r="A19" s="4" t="s">
        <v>1155</v>
      </c>
      <c r="B19" s="5" t="s">
        <v>4</v>
      </c>
      <c r="C19" s="5" t="s">
        <v>4</v>
      </c>
    </row>
    <row r="20" spans="1:3" ht="45" x14ac:dyDescent="0.25">
      <c r="A20" s="3" t="s">
        <v>1156</v>
      </c>
      <c r="B20" s="5" t="s">
        <v>1157</v>
      </c>
      <c r="C20" s="5" t="s">
        <v>1158</v>
      </c>
    </row>
    <row r="21" spans="1:3" ht="30" x14ac:dyDescent="0.25">
      <c r="A21" s="3" t="s">
        <v>1159</v>
      </c>
      <c r="B21" s="5" t="s">
        <v>1160</v>
      </c>
      <c r="C21" s="5" t="s">
        <v>4</v>
      </c>
    </row>
    <row r="22" spans="1:3" x14ac:dyDescent="0.25">
      <c r="A22" s="4" t="s">
        <v>1161</v>
      </c>
      <c r="B22" s="5" t="s">
        <v>4</v>
      </c>
      <c r="C22" s="5" t="s">
        <v>4</v>
      </c>
    </row>
    <row r="23" spans="1:3" x14ac:dyDescent="0.25">
      <c r="A23" s="3" t="s">
        <v>1162</v>
      </c>
      <c r="B23" s="9">
        <v>-40918</v>
      </c>
      <c r="C23" s="5" t="s">
        <v>4</v>
      </c>
    </row>
    <row r="24" spans="1:3" ht="30" x14ac:dyDescent="0.25">
      <c r="A24" s="3" t="s">
        <v>1163</v>
      </c>
      <c r="B24" s="7">
        <v>295677</v>
      </c>
      <c r="C24" s="5" t="s">
        <v>4</v>
      </c>
    </row>
    <row r="25" spans="1:3" ht="30" x14ac:dyDescent="0.25">
      <c r="A25" s="3" t="s">
        <v>1164</v>
      </c>
      <c r="B25" s="9">
        <v>223821</v>
      </c>
      <c r="C25" s="5" t="s">
        <v>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183</v>
      </c>
      <c r="B1" s="8" t="s">
        <v>1</v>
      </c>
      <c r="C1" s="8"/>
    </row>
    <row r="2" spans="1:3" ht="15" customHeight="1" x14ac:dyDescent="0.25">
      <c r="A2" s="8"/>
      <c r="B2" s="8" t="s">
        <v>2</v>
      </c>
      <c r="C2" s="8"/>
    </row>
    <row r="3" spans="1:3" ht="15" customHeight="1" x14ac:dyDescent="0.25">
      <c r="A3" s="15" t="s">
        <v>183</v>
      </c>
      <c r="B3" s="16" t="s">
        <v>4</v>
      </c>
      <c r="C3" s="16"/>
    </row>
    <row r="4" spans="1:3" ht="38.25" x14ac:dyDescent="0.25">
      <c r="A4" s="15"/>
      <c r="B4" s="11">
        <v>1</v>
      </c>
      <c r="C4" s="12" t="s">
        <v>184</v>
      </c>
    </row>
    <row r="5" spans="1:3" ht="114.75" customHeight="1" x14ac:dyDescent="0.25">
      <c r="A5" s="15"/>
      <c r="B5" s="17" t="s">
        <v>185</v>
      </c>
      <c r="C5" s="17"/>
    </row>
    <row r="6" spans="1:3" ht="140.25" customHeight="1" x14ac:dyDescent="0.25">
      <c r="A6" s="15"/>
      <c r="B6" s="17" t="s">
        <v>186</v>
      </c>
      <c r="C6" s="17"/>
    </row>
    <row r="7" spans="1:3" ht="63.75" customHeight="1" x14ac:dyDescent="0.25">
      <c r="A7" s="15"/>
      <c r="B7" s="17" t="s">
        <v>187</v>
      </c>
      <c r="C7" s="17"/>
    </row>
    <row r="8" spans="1:3" ht="140.25" customHeight="1" x14ac:dyDescent="0.25">
      <c r="A8" s="15"/>
      <c r="B8" s="17" t="s">
        <v>188</v>
      </c>
      <c r="C8" s="17"/>
    </row>
    <row r="9" spans="1:3" ht="102" customHeight="1" x14ac:dyDescent="0.25">
      <c r="A9" s="15"/>
      <c r="B9" s="17" t="s">
        <v>189</v>
      </c>
      <c r="C9" s="17"/>
    </row>
    <row r="10" spans="1:3" x14ac:dyDescent="0.25">
      <c r="A10" s="15"/>
      <c r="B10" s="18" t="s">
        <v>190</v>
      </c>
      <c r="C10" s="18"/>
    </row>
    <row r="11" spans="1:3" ht="127.5" customHeight="1" x14ac:dyDescent="0.25">
      <c r="A11" s="15"/>
      <c r="B11" s="17" t="s">
        <v>191</v>
      </c>
      <c r="C11" s="17"/>
    </row>
    <row r="12" spans="1:3" ht="255" customHeight="1" x14ac:dyDescent="0.25">
      <c r="A12" s="15"/>
      <c r="B12" s="17" t="s">
        <v>192</v>
      </c>
      <c r="C12" s="17"/>
    </row>
    <row r="13" spans="1:3" ht="216.75" customHeight="1" x14ac:dyDescent="0.25">
      <c r="A13" s="15"/>
      <c r="B13" s="17" t="s">
        <v>193</v>
      </c>
      <c r="C13" s="17"/>
    </row>
    <row r="14" spans="1:3" x14ac:dyDescent="0.25">
      <c r="A14" s="15"/>
      <c r="B14" s="18" t="s">
        <v>194</v>
      </c>
      <c r="C14" s="18"/>
    </row>
    <row r="15" spans="1:3" ht="114.75" customHeight="1" x14ac:dyDescent="0.25">
      <c r="A15" s="15"/>
      <c r="B15" s="17" t="s">
        <v>195</v>
      </c>
      <c r="C15" s="17"/>
    </row>
    <row r="16" spans="1:3" x14ac:dyDescent="0.25">
      <c r="A16" s="15"/>
      <c r="B16" s="18" t="s">
        <v>196</v>
      </c>
      <c r="C16" s="18"/>
    </row>
    <row r="17" spans="1:3" ht="153" customHeight="1" x14ac:dyDescent="0.25">
      <c r="A17" s="15"/>
      <c r="B17" s="17" t="s">
        <v>197</v>
      </c>
      <c r="C17" s="17"/>
    </row>
    <row r="18" spans="1:3" x14ac:dyDescent="0.25">
      <c r="A18" s="15"/>
      <c r="B18" s="18" t="s">
        <v>198</v>
      </c>
      <c r="C18" s="18"/>
    </row>
    <row r="19" spans="1:3" ht="204" customHeight="1" x14ac:dyDescent="0.25">
      <c r="A19" s="15"/>
      <c r="B19" s="17" t="s">
        <v>199</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3:C3"/>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5</v>
      </c>
      <c r="B1" s="8" t="s">
        <v>1</v>
      </c>
      <c r="C1" s="8"/>
    </row>
    <row r="2" spans="1:3" ht="30" x14ac:dyDescent="0.25">
      <c r="A2" s="1" t="s">
        <v>24</v>
      </c>
      <c r="B2" s="1" t="s">
        <v>2</v>
      </c>
      <c r="C2" s="1" t="s">
        <v>70</v>
      </c>
    </row>
    <row r="3" spans="1:3" ht="30" x14ac:dyDescent="0.25">
      <c r="A3" s="4" t="s">
        <v>1166</v>
      </c>
      <c r="B3" s="5" t="s">
        <v>4</v>
      </c>
      <c r="C3" s="5" t="s">
        <v>4</v>
      </c>
    </row>
    <row r="4" spans="1:3" x14ac:dyDescent="0.25">
      <c r="A4" s="3" t="s">
        <v>695</v>
      </c>
      <c r="B4" s="9">
        <v>-2853</v>
      </c>
      <c r="C4" s="9">
        <v>-9164</v>
      </c>
    </row>
    <row r="5" spans="1:3" ht="30" x14ac:dyDescent="0.25">
      <c r="A5" s="3" t="s">
        <v>1167</v>
      </c>
      <c r="B5" s="5">
        <v>412</v>
      </c>
      <c r="C5" s="7">
        <v>-1454</v>
      </c>
    </row>
    <row r="6" spans="1:3" ht="45" x14ac:dyDescent="0.25">
      <c r="A6" s="3" t="s">
        <v>1168</v>
      </c>
      <c r="B6" s="7">
        <v>1676</v>
      </c>
      <c r="C6" s="7">
        <v>2832</v>
      </c>
    </row>
    <row r="7" spans="1:3" x14ac:dyDescent="0.25">
      <c r="A7" s="3" t="s">
        <v>707</v>
      </c>
      <c r="B7" s="5">
        <v>-765</v>
      </c>
      <c r="C7" s="7">
        <v>-7786</v>
      </c>
    </row>
    <row r="8" spans="1:3" ht="30" x14ac:dyDescent="0.25">
      <c r="A8" s="3" t="s">
        <v>1169</v>
      </c>
      <c r="B8" s="5" t="s">
        <v>4</v>
      </c>
      <c r="C8" s="5" t="s">
        <v>4</v>
      </c>
    </row>
    <row r="9" spans="1:3" ht="30" x14ac:dyDescent="0.25">
      <c r="A9" s="4" t="s">
        <v>1166</v>
      </c>
      <c r="B9" s="5" t="s">
        <v>4</v>
      </c>
      <c r="C9" s="5" t="s">
        <v>4</v>
      </c>
    </row>
    <row r="10" spans="1:3" x14ac:dyDescent="0.25">
      <c r="A10" s="3" t="s">
        <v>695</v>
      </c>
      <c r="B10" s="7">
        <v>-2853</v>
      </c>
      <c r="C10" s="7">
        <v>-12416</v>
      </c>
    </row>
    <row r="11" spans="1:3" ht="30" x14ac:dyDescent="0.25">
      <c r="A11" s="3" t="s">
        <v>1167</v>
      </c>
      <c r="B11" s="5">
        <v>412</v>
      </c>
      <c r="C11" s="5">
        <v>-319</v>
      </c>
    </row>
    <row r="12" spans="1:3" ht="45" x14ac:dyDescent="0.25">
      <c r="A12" s="3" t="s">
        <v>1168</v>
      </c>
      <c r="B12" s="7">
        <v>1676</v>
      </c>
      <c r="C12" s="7">
        <v>3153</v>
      </c>
    </row>
    <row r="13" spans="1:3" x14ac:dyDescent="0.25">
      <c r="A13" s="3" t="s">
        <v>707</v>
      </c>
      <c r="B13" s="5">
        <v>-765</v>
      </c>
      <c r="C13" s="7">
        <v>-9582</v>
      </c>
    </row>
    <row r="14" spans="1:3" ht="30" x14ac:dyDescent="0.25">
      <c r="A14" s="3" t="s">
        <v>1170</v>
      </c>
      <c r="B14" s="5" t="s">
        <v>4</v>
      </c>
      <c r="C14" s="5" t="s">
        <v>4</v>
      </c>
    </row>
    <row r="15" spans="1:3" ht="30" x14ac:dyDescent="0.25">
      <c r="A15" s="4" t="s">
        <v>1166</v>
      </c>
      <c r="B15" s="5" t="s">
        <v>4</v>
      </c>
      <c r="C15" s="5" t="s">
        <v>4</v>
      </c>
    </row>
    <row r="16" spans="1:3" x14ac:dyDescent="0.25">
      <c r="A16" s="3" t="s">
        <v>695</v>
      </c>
      <c r="B16" s="5" t="s">
        <v>4</v>
      </c>
      <c r="C16" s="7">
        <v>3252</v>
      </c>
    </row>
    <row r="17" spans="1:3" ht="30" x14ac:dyDescent="0.25">
      <c r="A17" s="3" t="s">
        <v>1167</v>
      </c>
      <c r="B17" s="5" t="s">
        <v>4</v>
      </c>
      <c r="C17" s="7">
        <v>-1135</v>
      </c>
    </row>
    <row r="18" spans="1:3" ht="45" x14ac:dyDescent="0.25">
      <c r="A18" s="3" t="s">
        <v>1168</v>
      </c>
      <c r="B18" s="5" t="s">
        <v>4</v>
      </c>
      <c r="C18" s="5">
        <v>-321</v>
      </c>
    </row>
    <row r="19" spans="1:3" x14ac:dyDescent="0.25">
      <c r="A19" s="3" t="s">
        <v>707</v>
      </c>
      <c r="B19" s="5" t="s">
        <v>4</v>
      </c>
      <c r="C19" s="9">
        <v>179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1</v>
      </c>
      <c r="B1" s="8" t="s">
        <v>1</v>
      </c>
      <c r="C1" s="8"/>
    </row>
    <row r="2" spans="1:3" ht="30" x14ac:dyDescent="0.25">
      <c r="A2" s="1" t="s">
        <v>24</v>
      </c>
      <c r="B2" s="1" t="s">
        <v>2</v>
      </c>
      <c r="C2" s="1" t="s">
        <v>70</v>
      </c>
    </row>
    <row r="3" spans="1:3" ht="45" x14ac:dyDescent="0.25">
      <c r="A3" s="4" t="s">
        <v>1172</v>
      </c>
      <c r="B3" s="5" t="s">
        <v>4</v>
      </c>
      <c r="C3" s="5" t="s">
        <v>4</v>
      </c>
    </row>
    <row r="4" spans="1:3" x14ac:dyDescent="0.25">
      <c r="A4" s="3" t="s">
        <v>719</v>
      </c>
      <c r="B4" s="9">
        <v>-48041</v>
      </c>
      <c r="C4" s="9">
        <v>-152798</v>
      </c>
    </row>
    <row r="5" spans="1:3" ht="60" x14ac:dyDescent="0.25">
      <c r="A5" s="3" t="s">
        <v>1173</v>
      </c>
      <c r="B5" s="5" t="s">
        <v>4</v>
      </c>
      <c r="C5" s="5" t="s">
        <v>4</v>
      </c>
    </row>
    <row r="6" spans="1:3" ht="45" x14ac:dyDescent="0.25">
      <c r="A6" s="4" t="s">
        <v>1172</v>
      </c>
      <c r="B6" s="5" t="s">
        <v>4</v>
      </c>
      <c r="C6" s="5" t="s">
        <v>4</v>
      </c>
    </row>
    <row r="7" spans="1:3" x14ac:dyDescent="0.25">
      <c r="A7" s="3" t="s">
        <v>719</v>
      </c>
      <c r="B7" s="5">
        <v>-988</v>
      </c>
      <c r="C7" s="7">
        <v>-1842</v>
      </c>
    </row>
    <row r="8" spans="1:3" x14ac:dyDescent="0.25">
      <c r="A8" s="3" t="s">
        <v>722</v>
      </c>
      <c r="B8" s="7">
        <v>1676</v>
      </c>
      <c r="C8" s="7">
        <v>3153</v>
      </c>
    </row>
    <row r="9" spans="1:3" ht="60" x14ac:dyDescent="0.25">
      <c r="A9" s="3" t="s">
        <v>1174</v>
      </c>
      <c r="B9" s="5" t="s">
        <v>4</v>
      </c>
      <c r="C9" s="5" t="s">
        <v>4</v>
      </c>
    </row>
    <row r="10" spans="1:3" ht="45" x14ac:dyDescent="0.25">
      <c r="A10" s="4" t="s">
        <v>1172</v>
      </c>
      <c r="B10" s="5" t="s">
        <v>4</v>
      </c>
      <c r="C10" s="5" t="s">
        <v>4</v>
      </c>
    </row>
    <row r="11" spans="1:3" x14ac:dyDescent="0.25">
      <c r="A11" s="3" t="s">
        <v>717</v>
      </c>
      <c r="B11" s="7">
        <v>2664</v>
      </c>
      <c r="C11" s="7">
        <v>4995</v>
      </c>
    </row>
    <row r="12" spans="1:3" ht="60" x14ac:dyDescent="0.25">
      <c r="A12" s="3" t="s">
        <v>1175</v>
      </c>
      <c r="B12" s="5" t="s">
        <v>4</v>
      </c>
      <c r="C12" s="5" t="s">
        <v>4</v>
      </c>
    </row>
    <row r="13" spans="1:3" ht="45" x14ac:dyDescent="0.25">
      <c r="A13" s="4" t="s">
        <v>1172</v>
      </c>
      <c r="B13" s="5" t="s">
        <v>4</v>
      </c>
      <c r="C13" s="5" t="s">
        <v>4</v>
      </c>
    </row>
    <row r="14" spans="1:3" x14ac:dyDescent="0.25">
      <c r="A14" s="3" t="s">
        <v>719</v>
      </c>
      <c r="B14" s="5" t="s">
        <v>4</v>
      </c>
      <c r="C14" s="5">
        <v>187</v>
      </c>
    </row>
    <row r="15" spans="1:3" x14ac:dyDescent="0.25">
      <c r="A15" s="3" t="s">
        <v>722</v>
      </c>
      <c r="B15" s="5" t="s">
        <v>4</v>
      </c>
      <c r="C15" s="5">
        <v>-321</v>
      </c>
    </row>
    <row r="16" spans="1:3" ht="75" x14ac:dyDescent="0.25">
      <c r="A16" s="3" t="s">
        <v>1176</v>
      </c>
      <c r="B16" s="5" t="s">
        <v>4</v>
      </c>
      <c r="C16" s="5" t="s">
        <v>4</v>
      </c>
    </row>
    <row r="17" spans="1:3" ht="45" x14ac:dyDescent="0.25">
      <c r="A17" s="4" t="s">
        <v>1172</v>
      </c>
      <c r="B17" s="5" t="s">
        <v>4</v>
      </c>
      <c r="C17" s="5" t="s">
        <v>4</v>
      </c>
    </row>
    <row r="18" spans="1:3" x14ac:dyDescent="0.25">
      <c r="A18" s="3" t="s">
        <v>724</v>
      </c>
      <c r="B18" s="5" t="s">
        <v>4</v>
      </c>
      <c r="C18" s="9">
        <v>-50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77</v>
      </c>
      <c r="B1" s="1" t="s">
        <v>1052</v>
      </c>
    </row>
    <row r="2" spans="1:2" x14ac:dyDescent="0.25">
      <c r="A2" s="8"/>
      <c r="B2" s="2">
        <v>41761</v>
      </c>
    </row>
    <row r="3" spans="1:2" x14ac:dyDescent="0.25">
      <c r="A3" s="3" t="s">
        <v>1178</v>
      </c>
      <c r="B3" s="5" t="s">
        <v>4</v>
      </c>
    </row>
    <row r="4" spans="1:2" x14ac:dyDescent="0.25">
      <c r="A4" s="4" t="s">
        <v>1179</v>
      </c>
      <c r="B4" s="5" t="s">
        <v>4</v>
      </c>
    </row>
    <row r="5" spans="1:2" x14ac:dyDescent="0.25">
      <c r="A5" s="3" t="s">
        <v>1180</v>
      </c>
      <c r="B5" s="10">
        <v>0.15</v>
      </c>
    </row>
    <row r="6" spans="1:2" x14ac:dyDescent="0.25">
      <c r="A6" s="3" t="s">
        <v>1181</v>
      </c>
      <c r="B6" s="6">
        <v>41760</v>
      </c>
    </row>
    <row r="7" spans="1:2" x14ac:dyDescent="0.25">
      <c r="A7" s="3" t="s">
        <v>1182</v>
      </c>
      <c r="B7" s="6">
        <v>41789</v>
      </c>
    </row>
    <row r="8" spans="1:2" ht="30" x14ac:dyDescent="0.25">
      <c r="A8" s="3" t="s">
        <v>1183</v>
      </c>
      <c r="B8" s="6">
        <v>4177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30.28515625" customWidth="1"/>
    <col min="5" max="5" width="5.28515625" customWidth="1"/>
    <col min="6" max="6" width="31.7109375" customWidth="1"/>
    <col min="7" max="7" width="6.42578125" customWidth="1"/>
    <col min="8" max="8" width="27.28515625" customWidth="1"/>
    <col min="9" max="9" width="5.28515625" customWidth="1"/>
    <col min="10" max="10" width="31.7109375" customWidth="1"/>
    <col min="11" max="11" width="6.42578125" customWidth="1"/>
    <col min="12" max="12" width="30.28515625" customWidth="1"/>
    <col min="13" max="13" width="5.28515625" customWidth="1"/>
    <col min="14" max="14" width="31.7109375" customWidth="1"/>
    <col min="15" max="15" width="6.42578125" customWidth="1"/>
    <col min="16" max="16" width="22.85546875" customWidth="1"/>
    <col min="17" max="17" width="5.28515625" customWidth="1"/>
    <col min="18" max="18" width="31.7109375" customWidth="1"/>
    <col min="19" max="19" width="6.42578125" customWidth="1"/>
    <col min="20" max="20" width="27.28515625" customWidth="1"/>
    <col min="21" max="21" width="5.28515625" customWidth="1"/>
  </cols>
  <sheetData>
    <row r="1" spans="1:21" ht="15" customHeight="1" x14ac:dyDescent="0.25">
      <c r="A1" s="8" t="s">
        <v>2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5" t="s">
        <v>200</v>
      </c>
      <c r="B3" s="16" t="s">
        <v>4</v>
      </c>
      <c r="C3" s="16"/>
      <c r="D3" s="16"/>
      <c r="E3" s="16"/>
      <c r="F3" s="16"/>
      <c r="G3" s="16"/>
      <c r="H3" s="16"/>
      <c r="I3" s="16"/>
      <c r="J3" s="16"/>
      <c r="K3" s="16"/>
      <c r="L3" s="16"/>
      <c r="M3" s="16"/>
      <c r="N3" s="16"/>
      <c r="O3" s="16"/>
      <c r="P3" s="16"/>
      <c r="Q3" s="16"/>
      <c r="R3" s="16"/>
      <c r="S3" s="16"/>
      <c r="T3" s="16"/>
      <c r="U3" s="16"/>
    </row>
    <row r="4" spans="1:21" x14ac:dyDescent="0.25">
      <c r="A4" s="15"/>
      <c r="B4" s="11">
        <v>2</v>
      </c>
      <c r="C4" s="12" t="s">
        <v>201</v>
      </c>
    </row>
    <row r="5" spans="1:21" x14ac:dyDescent="0.25">
      <c r="A5" s="15"/>
      <c r="B5" s="17" t="s">
        <v>202</v>
      </c>
      <c r="C5" s="17"/>
      <c r="D5" s="17"/>
      <c r="E5" s="17"/>
      <c r="F5" s="17"/>
      <c r="G5" s="17"/>
      <c r="H5" s="17"/>
      <c r="I5" s="17"/>
      <c r="J5" s="17"/>
      <c r="K5" s="17"/>
      <c r="L5" s="17"/>
      <c r="M5" s="17"/>
      <c r="N5" s="17"/>
      <c r="O5" s="17"/>
      <c r="P5" s="17"/>
      <c r="Q5" s="17"/>
      <c r="R5" s="17"/>
      <c r="S5" s="17"/>
      <c r="T5" s="17"/>
      <c r="U5" s="17"/>
    </row>
    <row r="6" spans="1:21" x14ac:dyDescent="0.25">
      <c r="A6" s="15"/>
      <c r="B6" s="16"/>
      <c r="C6" s="16"/>
      <c r="D6" s="16"/>
      <c r="E6" s="16"/>
      <c r="F6" s="16"/>
      <c r="G6" s="16"/>
      <c r="H6" s="16"/>
      <c r="I6" s="16"/>
      <c r="J6" s="16"/>
      <c r="K6" s="16"/>
      <c r="L6" s="16"/>
      <c r="M6" s="16"/>
      <c r="N6" s="16"/>
      <c r="O6" s="16"/>
      <c r="P6" s="16"/>
      <c r="Q6" s="16"/>
      <c r="R6" s="16"/>
      <c r="S6" s="16"/>
      <c r="T6" s="16"/>
      <c r="U6" s="16"/>
    </row>
    <row r="7" spans="1:21" ht="15.75" x14ac:dyDescent="0.25">
      <c r="A7" s="15"/>
      <c r="B7" s="66"/>
      <c r="C7" s="66"/>
      <c r="D7" s="66"/>
      <c r="E7" s="66"/>
      <c r="F7" s="66"/>
      <c r="G7" s="66"/>
      <c r="H7" s="66"/>
      <c r="I7" s="66"/>
      <c r="J7" s="66"/>
      <c r="K7" s="66"/>
      <c r="L7" s="66"/>
      <c r="M7" s="66"/>
      <c r="N7" s="66"/>
      <c r="O7" s="66"/>
      <c r="P7" s="66"/>
      <c r="Q7" s="66"/>
      <c r="R7" s="66"/>
      <c r="S7" s="66"/>
      <c r="T7" s="66"/>
      <c r="U7" s="66"/>
    </row>
    <row r="8" spans="1:21" x14ac:dyDescent="0.25">
      <c r="A8" s="15"/>
      <c r="B8" s="16"/>
      <c r="C8" s="16"/>
      <c r="D8" s="16"/>
      <c r="E8" s="16"/>
      <c r="F8" s="16"/>
      <c r="G8" s="16"/>
      <c r="H8" s="16"/>
      <c r="I8" s="16"/>
      <c r="J8" s="16"/>
      <c r="K8" s="16"/>
      <c r="L8" s="16"/>
      <c r="M8" s="16"/>
      <c r="N8" s="16"/>
      <c r="O8" s="16"/>
      <c r="P8" s="16"/>
      <c r="Q8" s="16"/>
      <c r="R8" s="16"/>
      <c r="S8" s="16"/>
      <c r="T8" s="16"/>
      <c r="U8" s="16"/>
    </row>
    <row r="9" spans="1:21" x14ac:dyDescent="0.25">
      <c r="A9" s="15"/>
      <c r="B9" s="19"/>
      <c r="C9" s="37">
        <v>41729</v>
      </c>
      <c r="D9" s="37"/>
      <c r="E9" s="37"/>
      <c r="F9" s="37"/>
      <c r="G9" s="37"/>
      <c r="H9" s="37"/>
      <c r="I9" s="37"/>
      <c r="J9" s="37"/>
      <c r="K9" s="37"/>
      <c r="L9" s="37"/>
      <c r="M9" s="37"/>
      <c r="N9" s="37"/>
      <c r="O9" s="37"/>
      <c r="P9" s="37"/>
      <c r="Q9" s="37"/>
      <c r="R9" s="37"/>
      <c r="S9" s="37"/>
      <c r="T9" s="37"/>
      <c r="U9" s="21"/>
    </row>
    <row r="10" spans="1:21" x14ac:dyDescent="0.25">
      <c r="A10" s="15"/>
      <c r="B10" s="22"/>
      <c r="C10" s="38" t="s">
        <v>203</v>
      </c>
      <c r="D10" s="38"/>
      <c r="E10" s="38"/>
      <c r="F10" s="38"/>
      <c r="G10" s="38"/>
      <c r="H10" s="38"/>
      <c r="I10" s="38"/>
      <c r="J10" s="38"/>
      <c r="K10" s="38"/>
      <c r="L10" s="38"/>
      <c r="M10" s="21"/>
      <c r="N10" s="24"/>
      <c r="O10" s="25"/>
      <c r="P10" s="25"/>
      <c r="Q10" s="21"/>
      <c r="R10" s="24"/>
      <c r="S10" s="25"/>
      <c r="T10" s="25"/>
      <c r="U10" s="21"/>
    </row>
    <row r="11" spans="1:21" x14ac:dyDescent="0.25">
      <c r="A11" s="15"/>
      <c r="B11" s="39"/>
      <c r="C11" s="40" t="s">
        <v>204</v>
      </c>
      <c r="D11" s="40"/>
      <c r="E11" s="44"/>
      <c r="F11" s="45"/>
      <c r="G11" s="40" t="s">
        <v>207</v>
      </c>
      <c r="H11" s="40"/>
      <c r="I11" s="44"/>
      <c r="J11" s="45"/>
      <c r="K11" s="47" t="s">
        <v>113</v>
      </c>
      <c r="L11" s="47"/>
      <c r="M11" s="43"/>
      <c r="N11" s="39"/>
      <c r="O11" s="41" t="s">
        <v>210</v>
      </c>
      <c r="P11" s="41"/>
      <c r="Q11" s="43"/>
      <c r="R11" s="39"/>
      <c r="S11" s="41" t="s">
        <v>213</v>
      </c>
      <c r="T11" s="41"/>
      <c r="U11" s="43"/>
    </row>
    <row r="12" spans="1:21" x14ac:dyDescent="0.25">
      <c r="A12" s="15"/>
      <c r="B12" s="39"/>
      <c r="C12" s="41" t="s">
        <v>205</v>
      </c>
      <c r="D12" s="41"/>
      <c r="E12" s="43"/>
      <c r="F12" s="46"/>
      <c r="G12" s="41" t="s">
        <v>208</v>
      </c>
      <c r="H12" s="41"/>
      <c r="I12" s="43"/>
      <c r="J12" s="46"/>
      <c r="K12" s="48"/>
      <c r="L12" s="48"/>
      <c r="M12" s="43"/>
      <c r="N12" s="39"/>
      <c r="O12" s="41" t="s">
        <v>211</v>
      </c>
      <c r="P12" s="41"/>
      <c r="Q12" s="43"/>
      <c r="R12" s="39"/>
      <c r="S12" s="41" t="s">
        <v>214</v>
      </c>
      <c r="T12" s="41"/>
      <c r="U12" s="43"/>
    </row>
    <row r="13" spans="1:21" x14ac:dyDescent="0.25">
      <c r="A13" s="15"/>
      <c r="B13" s="39"/>
      <c r="C13" s="42" t="s">
        <v>206</v>
      </c>
      <c r="D13" s="42"/>
      <c r="E13" s="43"/>
      <c r="F13" s="46"/>
      <c r="G13" s="42" t="s">
        <v>209</v>
      </c>
      <c r="H13" s="42"/>
      <c r="I13" s="43"/>
      <c r="J13" s="46"/>
      <c r="K13" s="49"/>
      <c r="L13" s="49"/>
      <c r="M13" s="43"/>
      <c r="N13" s="39"/>
      <c r="O13" s="42" t="s">
        <v>212</v>
      </c>
      <c r="P13" s="42"/>
      <c r="Q13" s="43"/>
      <c r="R13" s="39"/>
      <c r="S13" s="42" t="s">
        <v>204</v>
      </c>
      <c r="T13" s="42"/>
      <c r="U13" s="43"/>
    </row>
    <row r="14" spans="1:21" x14ac:dyDescent="0.25">
      <c r="A14" s="15"/>
      <c r="B14" s="26" t="s">
        <v>215</v>
      </c>
      <c r="C14" s="27" t="s">
        <v>216</v>
      </c>
      <c r="D14" s="28">
        <v>22826639</v>
      </c>
      <c r="E14" s="29"/>
      <c r="F14" s="30"/>
      <c r="G14" s="27" t="s">
        <v>216</v>
      </c>
      <c r="H14" s="28">
        <v>1566897</v>
      </c>
      <c r="I14" s="29"/>
      <c r="J14" s="30"/>
      <c r="K14" s="27" t="s">
        <v>216</v>
      </c>
      <c r="L14" s="28">
        <v>24393536</v>
      </c>
      <c r="M14" s="29"/>
      <c r="N14" s="30"/>
      <c r="O14" s="27" t="s">
        <v>216</v>
      </c>
      <c r="P14" s="28">
        <v>109105</v>
      </c>
      <c r="Q14" s="29"/>
      <c r="R14" s="30"/>
      <c r="S14" s="27" t="s">
        <v>216</v>
      </c>
      <c r="T14" s="28">
        <v>1217755</v>
      </c>
      <c r="U14" s="29"/>
    </row>
    <row r="15" spans="1:21" x14ac:dyDescent="0.25">
      <c r="A15" s="15"/>
      <c r="B15" s="26" t="s">
        <v>217</v>
      </c>
      <c r="C15" s="29"/>
      <c r="D15" s="31" t="s">
        <v>218</v>
      </c>
      <c r="E15" s="29" t="s">
        <v>219</v>
      </c>
      <c r="F15" s="30"/>
      <c r="G15" s="29"/>
      <c r="H15" s="31" t="s">
        <v>220</v>
      </c>
      <c r="I15" s="29" t="s">
        <v>219</v>
      </c>
      <c r="J15" s="30"/>
      <c r="K15" s="29"/>
      <c r="L15" s="31" t="s">
        <v>221</v>
      </c>
      <c r="M15" s="29" t="s">
        <v>219</v>
      </c>
      <c r="N15" s="30"/>
      <c r="O15" s="29"/>
      <c r="P15" s="31" t="s">
        <v>222</v>
      </c>
      <c r="Q15" s="29" t="s">
        <v>219</v>
      </c>
      <c r="R15" s="30"/>
      <c r="S15" s="29"/>
      <c r="T15" s="31" t="s">
        <v>223</v>
      </c>
      <c r="U15" s="29" t="s">
        <v>219</v>
      </c>
    </row>
    <row r="16" spans="1:21" x14ac:dyDescent="0.25">
      <c r="A16" s="15"/>
      <c r="B16" s="26" t="s">
        <v>224</v>
      </c>
      <c r="C16" s="29"/>
      <c r="D16" s="31" t="s">
        <v>225</v>
      </c>
      <c r="E16" s="29" t="s">
        <v>219</v>
      </c>
      <c r="F16" s="30"/>
      <c r="G16" s="29"/>
      <c r="H16" s="31" t="s">
        <v>226</v>
      </c>
      <c r="I16" s="29" t="s">
        <v>219</v>
      </c>
      <c r="J16" s="30"/>
      <c r="K16" s="29"/>
      <c r="L16" s="31" t="s">
        <v>227</v>
      </c>
      <c r="M16" s="29" t="s">
        <v>219</v>
      </c>
      <c r="N16" s="30"/>
      <c r="O16" s="29"/>
      <c r="P16" s="31" t="s">
        <v>228</v>
      </c>
      <c r="Q16" s="29"/>
      <c r="R16" s="30"/>
      <c r="S16" s="29"/>
      <c r="T16" s="31" t="s">
        <v>229</v>
      </c>
      <c r="U16" s="29" t="s">
        <v>219</v>
      </c>
    </row>
    <row r="17" spans="1:21" x14ac:dyDescent="0.25">
      <c r="A17" s="15"/>
      <c r="B17" s="26" t="s">
        <v>230</v>
      </c>
      <c r="C17" s="32"/>
      <c r="D17" s="33">
        <v>35086</v>
      </c>
      <c r="E17" s="29"/>
      <c r="F17" s="30"/>
      <c r="G17" s="32"/>
      <c r="H17" s="34" t="s">
        <v>228</v>
      </c>
      <c r="I17" s="29"/>
      <c r="J17" s="30"/>
      <c r="K17" s="32"/>
      <c r="L17" s="33">
        <v>35086</v>
      </c>
      <c r="M17" s="29"/>
      <c r="N17" s="30"/>
      <c r="O17" s="32"/>
      <c r="P17" s="34">
        <v>130</v>
      </c>
      <c r="Q17" s="29"/>
      <c r="R17" s="30"/>
      <c r="S17" s="32"/>
      <c r="T17" s="34">
        <v>846</v>
      </c>
      <c r="U17" s="29"/>
    </row>
    <row r="18" spans="1:21" ht="15.75" thickBot="1" x14ac:dyDescent="0.3">
      <c r="A18" s="15"/>
      <c r="B18" s="26" t="s">
        <v>231</v>
      </c>
      <c r="C18" s="35" t="s">
        <v>216</v>
      </c>
      <c r="D18" s="36">
        <v>19767757</v>
      </c>
      <c r="E18" s="29"/>
      <c r="F18" s="30"/>
      <c r="G18" s="35" t="s">
        <v>216</v>
      </c>
      <c r="H18" s="36">
        <v>1319416</v>
      </c>
      <c r="I18" s="29"/>
      <c r="J18" s="30"/>
      <c r="K18" s="35" t="s">
        <v>216</v>
      </c>
      <c r="L18" s="36">
        <v>21087173</v>
      </c>
      <c r="M18" s="29"/>
      <c r="N18" s="30"/>
      <c r="O18" s="35" t="s">
        <v>216</v>
      </c>
      <c r="P18" s="36">
        <v>108200</v>
      </c>
      <c r="Q18" s="29"/>
      <c r="R18" s="30"/>
      <c r="S18" s="35" t="s">
        <v>216</v>
      </c>
      <c r="T18" s="36">
        <v>1000545</v>
      </c>
      <c r="U18" s="29"/>
    </row>
    <row r="19" spans="1:21" ht="15.75" thickTop="1" x14ac:dyDescent="0.25">
      <c r="A19" s="15"/>
      <c r="B19" s="16"/>
      <c r="C19" s="16"/>
      <c r="D19" s="16"/>
      <c r="E19" s="16"/>
      <c r="F19" s="16"/>
      <c r="G19" s="16"/>
      <c r="H19" s="16"/>
      <c r="I19" s="16"/>
      <c r="J19" s="16"/>
      <c r="K19" s="16"/>
      <c r="L19" s="16"/>
      <c r="M19" s="16"/>
      <c r="N19" s="16"/>
      <c r="O19" s="16"/>
      <c r="P19" s="16"/>
      <c r="Q19" s="16"/>
      <c r="R19" s="16"/>
      <c r="S19" s="16"/>
      <c r="T19" s="16"/>
      <c r="U19" s="16"/>
    </row>
    <row r="20" spans="1:21" ht="15.75" x14ac:dyDescent="0.25">
      <c r="A20" s="15"/>
      <c r="B20" s="66"/>
      <c r="C20" s="66"/>
      <c r="D20" s="66"/>
      <c r="E20" s="66"/>
      <c r="F20" s="66"/>
      <c r="G20" s="66"/>
      <c r="H20" s="66"/>
      <c r="I20" s="66"/>
      <c r="J20" s="66"/>
      <c r="K20" s="66"/>
      <c r="L20" s="66"/>
      <c r="M20" s="66"/>
      <c r="N20" s="66"/>
      <c r="O20" s="66"/>
      <c r="P20" s="66"/>
      <c r="Q20" s="66"/>
      <c r="R20" s="66"/>
      <c r="S20" s="66"/>
      <c r="T20" s="66"/>
      <c r="U20" s="66"/>
    </row>
    <row r="21" spans="1:21" x14ac:dyDescent="0.25">
      <c r="A21" s="15"/>
      <c r="B21" s="16"/>
      <c r="C21" s="16"/>
      <c r="D21" s="16"/>
      <c r="E21" s="16"/>
      <c r="F21" s="16"/>
      <c r="G21" s="16"/>
      <c r="H21" s="16"/>
      <c r="I21" s="16"/>
      <c r="J21" s="16"/>
      <c r="K21" s="16"/>
      <c r="L21" s="16"/>
      <c r="M21" s="16"/>
      <c r="N21" s="16"/>
      <c r="O21" s="16"/>
      <c r="P21" s="16"/>
      <c r="Q21" s="16"/>
      <c r="R21" s="16"/>
      <c r="S21" s="16"/>
      <c r="T21" s="16"/>
      <c r="U21" s="16"/>
    </row>
    <row r="22" spans="1:21" x14ac:dyDescent="0.25">
      <c r="A22" s="15"/>
      <c r="B22" s="19"/>
      <c r="C22" s="37">
        <v>41639</v>
      </c>
      <c r="D22" s="37"/>
      <c r="E22" s="37"/>
      <c r="F22" s="37"/>
      <c r="G22" s="37"/>
      <c r="H22" s="37"/>
      <c r="I22" s="37"/>
      <c r="J22" s="37"/>
      <c r="K22" s="37"/>
      <c r="L22" s="37"/>
      <c r="M22" s="37"/>
      <c r="N22" s="37"/>
      <c r="O22" s="37"/>
      <c r="P22" s="37"/>
      <c r="Q22" s="37"/>
      <c r="R22" s="37"/>
      <c r="S22" s="37"/>
      <c r="T22" s="37"/>
      <c r="U22" s="21"/>
    </row>
    <row r="23" spans="1:21" x14ac:dyDescent="0.25">
      <c r="A23" s="15"/>
      <c r="B23" s="50"/>
      <c r="C23" s="38" t="s">
        <v>203</v>
      </c>
      <c r="D23" s="38"/>
      <c r="E23" s="38"/>
      <c r="F23" s="38"/>
      <c r="G23" s="38"/>
      <c r="H23" s="38"/>
      <c r="I23" s="38"/>
      <c r="J23" s="38"/>
      <c r="K23" s="38"/>
      <c r="L23" s="38"/>
      <c r="M23" s="21"/>
      <c r="N23" s="24"/>
      <c r="O23" s="25"/>
      <c r="P23" s="25"/>
      <c r="Q23" s="21"/>
      <c r="R23" s="24"/>
      <c r="S23" s="25"/>
      <c r="T23" s="25"/>
      <c r="U23" s="21"/>
    </row>
    <row r="24" spans="1:21" x14ac:dyDescent="0.25">
      <c r="A24" s="15"/>
      <c r="B24" s="39"/>
      <c r="C24" s="40" t="s">
        <v>204</v>
      </c>
      <c r="D24" s="40"/>
      <c r="E24" s="44"/>
      <c r="F24" s="45"/>
      <c r="G24" s="40" t="s">
        <v>207</v>
      </c>
      <c r="H24" s="40"/>
      <c r="I24" s="44"/>
      <c r="J24" s="45"/>
      <c r="K24" s="47" t="s">
        <v>113</v>
      </c>
      <c r="L24" s="47"/>
      <c r="M24" s="43"/>
      <c r="N24" s="39"/>
      <c r="O24" s="41" t="s">
        <v>210</v>
      </c>
      <c r="P24" s="41"/>
      <c r="Q24" s="43"/>
      <c r="R24" s="39"/>
      <c r="S24" s="41" t="s">
        <v>213</v>
      </c>
      <c r="T24" s="41"/>
      <c r="U24" s="43"/>
    </row>
    <row r="25" spans="1:21" x14ac:dyDescent="0.25">
      <c r="A25" s="15"/>
      <c r="B25" s="39"/>
      <c r="C25" s="41" t="s">
        <v>205</v>
      </c>
      <c r="D25" s="41"/>
      <c r="E25" s="43"/>
      <c r="F25" s="46"/>
      <c r="G25" s="41" t="s">
        <v>208</v>
      </c>
      <c r="H25" s="41"/>
      <c r="I25" s="43"/>
      <c r="J25" s="46"/>
      <c r="K25" s="48"/>
      <c r="L25" s="48"/>
      <c r="M25" s="43"/>
      <c r="N25" s="39"/>
      <c r="O25" s="41" t="s">
        <v>211</v>
      </c>
      <c r="P25" s="41"/>
      <c r="Q25" s="43"/>
      <c r="R25" s="39"/>
      <c r="S25" s="41" t="s">
        <v>214</v>
      </c>
      <c r="T25" s="41"/>
      <c r="U25" s="43"/>
    </row>
    <row r="26" spans="1:21" x14ac:dyDescent="0.25">
      <c r="A26" s="15"/>
      <c r="B26" s="39"/>
      <c r="C26" s="42" t="s">
        <v>206</v>
      </c>
      <c r="D26" s="42"/>
      <c r="E26" s="43"/>
      <c r="F26" s="46"/>
      <c r="G26" s="42" t="s">
        <v>209</v>
      </c>
      <c r="H26" s="42"/>
      <c r="I26" s="43"/>
      <c r="J26" s="46"/>
      <c r="K26" s="49"/>
      <c r="L26" s="49"/>
      <c r="M26" s="43"/>
      <c r="N26" s="39"/>
      <c r="O26" s="42" t="s">
        <v>212</v>
      </c>
      <c r="P26" s="42"/>
      <c r="Q26" s="43"/>
      <c r="R26" s="39"/>
      <c r="S26" s="42" t="s">
        <v>204</v>
      </c>
      <c r="T26" s="42"/>
      <c r="U26" s="43"/>
    </row>
    <row r="27" spans="1:21" x14ac:dyDescent="0.25">
      <c r="A27" s="15"/>
      <c r="B27" s="26" t="s">
        <v>215</v>
      </c>
      <c r="C27" s="51" t="s">
        <v>216</v>
      </c>
      <c r="D27" s="52">
        <v>21238281</v>
      </c>
      <c r="E27" s="54"/>
      <c r="F27" s="26"/>
      <c r="G27" s="51" t="s">
        <v>216</v>
      </c>
      <c r="H27" s="52">
        <v>1961060</v>
      </c>
      <c r="I27" s="54"/>
      <c r="J27" s="26"/>
      <c r="K27" s="51" t="s">
        <v>216</v>
      </c>
      <c r="L27" s="52">
        <v>23199341</v>
      </c>
      <c r="M27" s="54"/>
      <c r="N27" s="26"/>
      <c r="O27" s="51" t="s">
        <v>216</v>
      </c>
      <c r="P27" s="52">
        <v>95835</v>
      </c>
      <c r="Q27" s="54"/>
      <c r="R27" s="26"/>
      <c r="S27" s="51" t="s">
        <v>216</v>
      </c>
      <c r="T27" s="52">
        <v>1165778</v>
      </c>
      <c r="U27" s="54"/>
    </row>
    <row r="28" spans="1:21" x14ac:dyDescent="0.25">
      <c r="A28" s="15"/>
      <c r="B28" s="26" t="s">
        <v>232</v>
      </c>
      <c r="C28" s="54"/>
      <c r="D28" s="56" t="s">
        <v>233</v>
      </c>
      <c r="E28" s="54" t="s">
        <v>219</v>
      </c>
      <c r="F28" s="26"/>
      <c r="G28" s="54"/>
      <c r="H28" s="56" t="s">
        <v>234</v>
      </c>
      <c r="I28" s="54" t="s">
        <v>219</v>
      </c>
      <c r="J28" s="26"/>
      <c r="K28" s="54"/>
      <c r="L28" s="56" t="s">
        <v>235</v>
      </c>
      <c r="M28" s="54" t="s">
        <v>219</v>
      </c>
      <c r="N28" s="26"/>
      <c r="O28" s="54"/>
      <c r="P28" s="56" t="s">
        <v>236</v>
      </c>
      <c r="Q28" s="54" t="s">
        <v>219</v>
      </c>
      <c r="R28" s="26"/>
      <c r="S28" s="54"/>
      <c r="T28" s="56" t="s">
        <v>237</v>
      </c>
      <c r="U28" s="54" t="s">
        <v>219</v>
      </c>
    </row>
    <row r="29" spans="1:21" x14ac:dyDescent="0.25">
      <c r="A29" s="15"/>
      <c r="B29" s="26" t="s">
        <v>224</v>
      </c>
      <c r="C29" s="54"/>
      <c r="D29" s="56" t="s">
        <v>238</v>
      </c>
      <c r="E29" s="54" t="s">
        <v>219</v>
      </c>
      <c r="F29" s="26"/>
      <c r="G29" s="54"/>
      <c r="H29" s="56" t="s">
        <v>239</v>
      </c>
      <c r="I29" s="54" t="s">
        <v>219</v>
      </c>
      <c r="J29" s="26"/>
      <c r="K29" s="54"/>
      <c r="L29" s="56" t="s">
        <v>240</v>
      </c>
      <c r="M29" s="54" t="s">
        <v>219</v>
      </c>
      <c r="N29" s="26"/>
      <c r="O29" s="54"/>
      <c r="P29" s="56" t="s">
        <v>228</v>
      </c>
      <c r="Q29" s="54"/>
      <c r="R29" s="26"/>
      <c r="S29" s="54"/>
      <c r="T29" s="56" t="s">
        <v>241</v>
      </c>
      <c r="U29" s="54" t="s">
        <v>219</v>
      </c>
    </row>
    <row r="30" spans="1:21" x14ac:dyDescent="0.25">
      <c r="A30" s="15"/>
      <c r="B30" s="26" t="s">
        <v>242</v>
      </c>
      <c r="C30" s="58"/>
      <c r="D30" s="59">
        <v>33936</v>
      </c>
      <c r="E30" s="54"/>
      <c r="F30" s="26"/>
      <c r="G30" s="58"/>
      <c r="H30" s="60" t="s">
        <v>228</v>
      </c>
      <c r="I30" s="54"/>
      <c r="J30" s="26"/>
      <c r="K30" s="58"/>
      <c r="L30" s="59">
        <v>33936</v>
      </c>
      <c r="M30" s="54"/>
      <c r="N30" s="26"/>
      <c r="O30" s="58"/>
      <c r="P30" s="60" t="s">
        <v>228</v>
      </c>
      <c r="Q30" s="54"/>
      <c r="R30" s="26"/>
      <c r="S30" s="58"/>
      <c r="T30" s="60">
        <v>592</v>
      </c>
      <c r="U30" s="54"/>
    </row>
    <row r="31" spans="1:21" ht="15.75" thickBot="1" x14ac:dyDescent="0.3">
      <c r="A31" s="15"/>
      <c r="B31" s="26" t="s">
        <v>231</v>
      </c>
      <c r="C31" s="61" t="s">
        <v>216</v>
      </c>
      <c r="D31" s="62">
        <v>18566121</v>
      </c>
      <c r="E31" s="54"/>
      <c r="F31" s="26"/>
      <c r="G31" s="61" t="s">
        <v>216</v>
      </c>
      <c r="H31" s="62">
        <v>1653488</v>
      </c>
      <c r="I31" s="54"/>
      <c r="J31" s="26"/>
      <c r="K31" s="61" t="s">
        <v>216</v>
      </c>
      <c r="L31" s="62">
        <v>20219609</v>
      </c>
      <c r="M31" s="54"/>
      <c r="N31" s="26"/>
      <c r="O31" s="61" t="s">
        <v>216</v>
      </c>
      <c r="P31" s="62">
        <v>94745</v>
      </c>
      <c r="Q31" s="54"/>
      <c r="R31" s="26"/>
      <c r="S31" s="61" t="s">
        <v>216</v>
      </c>
      <c r="T31" s="62">
        <v>954189</v>
      </c>
      <c r="U31" s="54"/>
    </row>
    <row r="32" spans="1:21" ht="15.75" thickTop="1" x14ac:dyDescent="0.25">
      <c r="A32" s="15"/>
      <c r="B32" s="16"/>
      <c r="C32" s="16"/>
      <c r="D32" s="16"/>
      <c r="E32" s="16"/>
      <c r="F32" s="16"/>
      <c r="G32" s="16"/>
      <c r="H32" s="16"/>
      <c r="I32" s="16"/>
      <c r="J32" s="16"/>
      <c r="K32" s="16"/>
      <c r="L32" s="16"/>
      <c r="M32" s="16"/>
      <c r="N32" s="16"/>
      <c r="O32" s="16"/>
      <c r="P32" s="16"/>
      <c r="Q32" s="16"/>
      <c r="R32" s="16"/>
      <c r="S32" s="16"/>
      <c r="T32" s="16"/>
      <c r="U32" s="16"/>
    </row>
    <row r="33" spans="1:21" x14ac:dyDescent="0.25">
      <c r="A33" s="15"/>
      <c r="B33" s="16"/>
      <c r="C33" s="16"/>
      <c r="D33" s="16"/>
      <c r="E33" s="16"/>
      <c r="F33" s="16"/>
      <c r="G33" s="16"/>
      <c r="H33" s="16"/>
      <c r="I33" s="16"/>
      <c r="J33" s="16"/>
      <c r="K33" s="16"/>
      <c r="L33" s="16"/>
      <c r="M33" s="16"/>
      <c r="N33" s="16"/>
      <c r="O33" s="16"/>
      <c r="P33" s="16"/>
      <c r="Q33" s="16"/>
      <c r="R33" s="16"/>
      <c r="S33" s="16"/>
      <c r="T33" s="16"/>
      <c r="U33" s="16"/>
    </row>
    <row r="34" spans="1:21" x14ac:dyDescent="0.25">
      <c r="A34" s="15"/>
      <c r="B34" s="16"/>
      <c r="C34" s="16"/>
      <c r="D34" s="16"/>
      <c r="E34" s="16"/>
      <c r="F34" s="16"/>
      <c r="G34" s="16"/>
      <c r="H34" s="16"/>
      <c r="I34" s="16"/>
      <c r="J34" s="16"/>
      <c r="K34" s="16"/>
      <c r="L34" s="16"/>
      <c r="M34" s="16"/>
      <c r="N34" s="16"/>
      <c r="O34" s="16"/>
      <c r="P34" s="16"/>
      <c r="Q34" s="16"/>
      <c r="R34" s="16"/>
      <c r="S34" s="16"/>
      <c r="T34" s="16"/>
      <c r="U34" s="16"/>
    </row>
    <row r="35" spans="1:21" x14ac:dyDescent="0.25">
      <c r="A35" s="15"/>
      <c r="B35" s="17" t="s">
        <v>243</v>
      </c>
      <c r="C35" s="17"/>
      <c r="D35" s="17"/>
      <c r="E35" s="17"/>
      <c r="F35" s="17"/>
      <c r="G35" s="17"/>
      <c r="H35" s="17"/>
      <c r="I35" s="17"/>
      <c r="J35" s="17"/>
      <c r="K35" s="17"/>
      <c r="L35" s="17"/>
      <c r="M35" s="17"/>
      <c r="N35" s="17"/>
      <c r="O35" s="17"/>
      <c r="P35" s="17"/>
      <c r="Q35" s="17"/>
      <c r="R35" s="17"/>
      <c r="S35" s="17"/>
      <c r="T35" s="17"/>
      <c r="U35" s="17"/>
    </row>
    <row r="36" spans="1:21" ht="25.5" customHeight="1" x14ac:dyDescent="0.25">
      <c r="A36" s="15"/>
      <c r="B36" s="17" t="s">
        <v>244</v>
      </c>
      <c r="C36" s="17"/>
      <c r="D36" s="17"/>
      <c r="E36" s="17"/>
      <c r="F36" s="17"/>
      <c r="G36" s="17"/>
      <c r="H36" s="17"/>
      <c r="I36" s="17"/>
      <c r="J36" s="17"/>
      <c r="K36" s="17"/>
      <c r="L36" s="17"/>
      <c r="M36" s="17"/>
      <c r="N36" s="17"/>
      <c r="O36" s="17"/>
      <c r="P36" s="17"/>
      <c r="Q36" s="17"/>
      <c r="R36" s="17"/>
      <c r="S36" s="17"/>
      <c r="T36" s="17"/>
      <c r="U36" s="17"/>
    </row>
    <row r="37" spans="1:21" x14ac:dyDescent="0.25">
      <c r="A37" s="15"/>
      <c r="B37" s="17" t="s">
        <v>245</v>
      </c>
      <c r="C37" s="17"/>
      <c r="D37" s="17"/>
      <c r="E37" s="17"/>
      <c r="F37" s="17"/>
      <c r="G37" s="17"/>
      <c r="H37" s="17"/>
      <c r="I37" s="17"/>
      <c r="J37" s="17"/>
      <c r="K37" s="17"/>
      <c r="L37" s="17"/>
      <c r="M37" s="17"/>
      <c r="N37" s="17"/>
      <c r="O37" s="17"/>
      <c r="P37" s="17"/>
      <c r="Q37" s="17"/>
      <c r="R37" s="17"/>
      <c r="S37" s="17"/>
      <c r="T37" s="17"/>
      <c r="U37" s="17"/>
    </row>
    <row r="38" spans="1:21" x14ac:dyDescent="0.25">
      <c r="A38" s="15"/>
      <c r="B38" s="17" t="s">
        <v>246</v>
      </c>
      <c r="C38" s="17"/>
      <c r="D38" s="17"/>
      <c r="E38" s="17"/>
      <c r="F38" s="17"/>
      <c r="G38" s="17"/>
      <c r="H38" s="17"/>
      <c r="I38" s="17"/>
      <c r="J38" s="17"/>
      <c r="K38" s="17"/>
      <c r="L38" s="17"/>
      <c r="M38" s="17"/>
      <c r="N38" s="17"/>
      <c r="O38" s="17"/>
      <c r="P38" s="17"/>
      <c r="Q38" s="17"/>
      <c r="R38" s="17"/>
      <c r="S38" s="17"/>
      <c r="T38" s="17"/>
      <c r="U38" s="17"/>
    </row>
    <row r="39" spans="1:21" x14ac:dyDescent="0.25">
      <c r="A39" s="15"/>
      <c r="B39" s="17" t="s">
        <v>247</v>
      </c>
      <c r="C39" s="17"/>
      <c r="D39" s="17"/>
      <c r="E39" s="17"/>
      <c r="F39" s="17"/>
      <c r="G39" s="17"/>
      <c r="H39" s="17"/>
      <c r="I39" s="17"/>
      <c r="J39" s="17"/>
      <c r="K39" s="17"/>
      <c r="L39" s="17"/>
      <c r="M39" s="17"/>
      <c r="N39" s="17"/>
      <c r="O39" s="17"/>
      <c r="P39" s="17"/>
      <c r="Q39" s="17"/>
      <c r="R39" s="17"/>
      <c r="S39" s="17"/>
      <c r="T39" s="17"/>
      <c r="U39" s="17"/>
    </row>
    <row r="40" spans="1:21" x14ac:dyDescent="0.25">
      <c r="A40" s="15"/>
      <c r="B40" s="17" t="s">
        <v>248</v>
      </c>
      <c r="C40" s="17"/>
      <c r="D40" s="17"/>
      <c r="E40" s="17"/>
      <c r="F40" s="17"/>
      <c r="G40" s="17"/>
      <c r="H40" s="17"/>
      <c r="I40" s="17"/>
      <c r="J40" s="17"/>
      <c r="K40" s="17"/>
      <c r="L40" s="17"/>
      <c r="M40" s="17"/>
      <c r="N40" s="17"/>
      <c r="O40" s="17"/>
      <c r="P40" s="17"/>
      <c r="Q40" s="17"/>
      <c r="R40" s="17"/>
      <c r="S40" s="17"/>
      <c r="T40" s="17"/>
      <c r="U40" s="17"/>
    </row>
    <row r="41" spans="1:21" x14ac:dyDescent="0.25">
      <c r="A41" s="15"/>
      <c r="B41" s="17" t="s">
        <v>249</v>
      </c>
      <c r="C41" s="17"/>
      <c r="D41" s="17"/>
      <c r="E41" s="17"/>
      <c r="F41" s="17"/>
      <c r="G41" s="17"/>
      <c r="H41" s="17"/>
      <c r="I41" s="17"/>
      <c r="J41" s="17"/>
      <c r="K41" s="17"/>
      <c r="L41" s="17"/>
      <c r="M41" s="17"/>
      <c r="N41" s="17"/>
      <c r="O41" s="17"/>
      <c r="P41" s="17"/>
      <c r="Q41" s="17"/>
      <c r="R41" s="17"/>
      <c r="S41" s="17"/>
      <c r="T41" s="17"/>
      <c r="U41" s="17"/>
    </row>
    <row r="42" spans="1:21" x14ac:dyDescent="0.25">
      <c r="A42" s="15"/>
      <c r="B42" s="17"/>
      <c r="C42" s="17"/>
      <c r="D42" s="17"/>
      <c r="E42" s="17"/>
      <c r="F42" s="17"/>
      <c r="G42" s="17"/>
      <c r="H42" s="17"/>
      <c r="I42" s="17"/>
      <c r="J42" s="17"/>
      <c r="K42" s="17"/>
      <c r="L42" s="17"/>
      <c r="M42" s="17"/>
      <c r="N42" s="17"/>
      <c r="O42" s="17"/>
      <c r="P42" s="17"/>
      <c r="Q42" s="17"/>
      <c r="R42" s="17"/>
      <c r="S42" s="17"/>
      <c r="T42" s="17"/>
      <c r="U42" s="17"/>
    </row>
    <row r="43" spans="1:21" x14ac:dyDescent="0.25">
      <c r="A43" s="15"/>
      <c r="B43" s="55"/>
      <c r="C43" s="64" t="s">
        <v>250</v>
      </c>
      <c r="D43" s="64"/>
      <c r="E43" s="64"/>
      <c r="F43" s="64"/>
      <c r="G43" s="64"/>
      <c r="H43" s="64"/>
      <c r="I43" s="21"/>
    </row>
    <row r="44" spans="1:21" x14ac:dyDescent="0.25">
      <c r="A44" s="15"/>
      <c r="B44" s="26"/>
      <c r="C44" s="65">
        <v>41729</v>
      </c>
      <c r="D44" s="65"/>
      <c r="E44" s="21"/>
      <c r="F44" s="50"/>
      <c r="G44" s="65">
        <v>41364</v>
      </c>
      <c r="H44" s="65"/>
      <c r="I44" s="21"/>
    </row>
    <row r="45" spans="1:21" x14ac:dyDescent="0.25">
      <c r="A45" s="15"/>
      <c r="B45" s="26" t="s">
        <v>251</v>
      </c>
      <c r="C45" s="51" t="s">
        <v>216</v>
      </c>
      <c r="D45" s="52">
        <v>403400</v>
      </c>
      <c r="E45" s="54"/>
      <c r="F45" s="26"/>
      <c r="G45" s="51" t="s">
        <v>216</v>
      </c>
      <c r="H45" s="52">
        <v>816854</v>
      </c>
      <c r="I45" s="54"/>
    </row>
    <row r="46" spans="1:21" x14ac:dyDescent="0.25">
      <c r="A46" s="15"/>
      <c r="B46" s="26" t="s">
        <v>252</v>
      </c>
      <c r="C46" s="54"/>
      <c r="D46" s="56" t="s">
        <v>228</v>
      </c>
      <c r="E46" s="54"/>
      <c r="F46" s="26"/>
      <c r="G46" s="54"/>
      <c r="H46" s="56" t="s">
        <v>228</v>
      </c>
      <c r="I46" s="54"/>
    </row>
    <row r="47" spans="1:21" x14ac:dyDescent="0.25">
      <c r="A47" s="15"/>
      <c r="B47" s="26" t="s">
        <v>253</v>
      </c>
      <c r="C47" s="54"/>
      <c r="D47" s="56" t="s">
        <v>254</v>
      </c>
      <c r="E47" s="54" t="s">
        <v>219</v>
      </c>
      <c r="F47" s="26"/>
      <c r="G47" s="54"/>
      <c r="H47" s="56" t="s">
        <v>255</v>
      </c>
      <c r="I47" s="54" t="s">
        <v>219</v>
      </c>
    </row>
    <row r="48" spans="1:21" ht="26.25" x14ac:dyDescent="0.25">
      <c r="A48" s="15"/>
      <c r="B48" s="26" t="s">
        <v>256</v>
      </c>
      <c r="C48" s="58"/>
      <c r="D48" s="59">
        <v>24469</v>
      </c>
      <c r="E48" s="54"/>
      <c r="F48" s="26"/>
      <c r="G48" s="58"/>
      <c r="H48" s="59">
        <v>61693</v>
      </c>
      <c r="I48" s="54"/>
    </row>
    <row r="49" spans="1:21" ht="15.75" thickBot="1" x14ac:dyDescent="0.3">
      <c r="A49" s="15"/>
      <c r="B49" s="26" t="s">
        <v>257</v>
      </c>
      <c r="C49" s="61" t="s">
        <v>216</v>
      </c>
      <c r="D49" s="62">
        <v>362823</v>
      </c>
      <c r="E49" s="54"/>
      <c r="F49" s="26"/>
      <c r="G49" s="61" t="s">
        <v>216</v>
      </c>
      <c r="H49" s="62">
        <v>743348</v>
      </c>
      <c r="I49" s="54"/>
    </row>
    <row r="50" spans="1:21" ht="15.75" thickTop="1" x14ac:dyDescent="0.25">
      <c r="A50" s="15"/>
      <c r="B50" s="17"/>
      <c r="C50" s="17"/>
      <c r="D50" s="17"/>
      <c r="E50" s="17"/>
      <c r="F50" s="17"/>
      <c r="G50" s="17"/>
      <c r="H50" s="17"/>
      <c r="I50" s="17"/>
      <c r="J50" s="17"/>
      <c r="K50" s="17"/>
      <c r="L50" s="17"/>
      <c r="M50" s="17"/>
      <c r="N50" s="17"/>
      <c r="O50" s="17"/>
      <c r="P50" s="17"/>
      <c r="Q50" s="17"/>
      <c r="R50" s="17"/>
      <c r="S50" s="17"/>
      <c r="T50" s="17"/>
      <c r="U50" s="17"/>
    </row>
    <row r="51" spans="1:21" x14ac:dyDescent="0.25">
      <c r="A51" s="15"/>
      <c r="B51" s="17" t="s">
        <v>258</v>
      </c>
      <c r="C51" s="17"/>
      <c r="D51" s="17"/>
      <c r="E51" s="17"/>
      <c r="F51" s="17"/>
      <c r="G51" s="17"/>
      <c r="H51" s="17"/>
      <c r="I51" s="17"/>
      <c r="J51" s="17"/>
      <c r="K51" s="17"/>
      <c r="L51" s="17"/>
      <c r="M51" s="17"/>
      <c r="N51" s="17"/>
      <c r="O51" s="17"/>
      <c r="P51" s="17"/>
      <c r="Q51" s="17"/>
      <c r="R51" s="17"/>
      <c r="S51" s="17"/>
      <c r="T51" s="17"/>
      <c r="U51" s="17"/>
    </row>
  </sheetData>
  <mergeCells count="78">
    <mergeCell ref="B39:U39"/>
    <mergeCell ref="B40:U40"/>
    <mergeCell ref="B41:U41"/>
    <mergeCell ref="B42:U42"/>
    <mergeCell ref="B50:U50"/>
    <mergeCell ref="B51:U51"/>
    <mergeCell ref="B20:U20"/>
    <mergeCell ref="B21:U21"/>
    <mergeCell ref="B32:U32"/>
    <mergeCell ref="B33:U33"/>
    <mergeCell ref="B34:U34"/>
    <mergeCell ref="B35:U35"/>
    <mergeCell ref="A1:A2"/>
    <mergeCell ref="B1:U1"/>
    <mergeCell ref="B2:U2"/>
    <mergeCell ref="A3:A51"/>
    <mergeCell ref="B3:U3"/>
    <mergeCell ref="B5:U5"/>
    <mergeCell ref="B6:U6"/>
    <mergeCell ref="B7:U7"/>
    <mergeCell ref="B8:U8"/>
    <mergeCell ref="B19:U19"/>
    <mergeCell ref="S24:T24"/>
    <mergeCell ref="S25:T25"/>
    <mergeCell ref="S26:T26"/>
    <mergeCell ref="U24:U26"/>
    <mergeCell ref="C43:H43"/>
    <mergeCell ref="C44:D44"/>
    <mergeCell ref="G44:H44"/>
    <mergeCell ref="B36:U36"/>
    <mergeCell ref="B37:U37"/>
    <mergeCell ref="B38:U38"/>
    <mergeCell ref="N24:N26"/>
    <mergeCell ref="O24:P24"/>
    <mergeCell ref="O25:P25"/>
    <mergeCell ref="O26:P26"/>
    <mergeCell ref="Q24:Q26"/>
    <mergeCell ref="R24:R26"/>
    <mergeCell ref="G25:H25"/>
    <mergeCell ref="G26:H26"/>
    <mergeCell ref="I24:I26"/>
    <mergeCell ref="J24:J26"/>
    <mergeCell ref="K24:L26"/>
    <mergeCell ref="M24:M26"/>
    <mergeCell ref="U11:U13"/>
    <mergeCell ref="C22:T22"/>
    <mergeCell ref="C23:L23"/>
    <mergeCell ref="B24:B26"/>
    <mergeCell ref="C24:D24"/>
    <mergeCell ref="C25:D25"/>
    <mergeCell ref="C26:D26"/>
    <mergeCell ref="E24:E26"/>
    <mergeCell ref="F24:F26"/>
    <mergeCell ref="G24:H24"/>
    <mergeCell ref="O11:P11"/>
    <mergeCell ref="O12:P12"/>
    <mergeCell ref="O13:P13"/>
    <mergeCell ref="Q11:Q13"/>
    <mergeCell ref="R11:R13"/>
    <mergeCell ref="S11:T11"/>
    <mergeCell ref="S12:T12"/>
    <mergeCell ref="S13:T13"/>
    <mergeCell ref="G13:H13"/>
    <mergeCell ref="I11:I13"/>
    <mergeCell ref="J11:J13"/>
    <mergeCell ref="K11:L13"/>
    <mergeCell ref="M11:M13"/>
    <mergeCell ref="N11:N13"/>
    <mergeCell ref="C9:T9"/>
    <mergeCell ref="C10:L10"/>
    <mergeCell ref="B11:B13"/>
    <mergeCell ref="C11:D11"/>
    <mergeCell ref="C12:D12"/>
    <mergeCell ref="C13:D13"/>
    <mergeCell ref="E11:E13"/>
    <mergeCell ref="F11:F13"/>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Basis_</vt:lpstr>
      <vt:lpstr>Finance_Receivables</vt:lpstr>
      <vt:lpstr>Loan_Loss_Allowance_and_Credit</vt:lpstr>
      <vt:lpstr>Leased_Vehicles_Net</vt:lpstr>
      <vt:lpstr>Debt</vt:lpstr>
      <vt:lpstr>Asset_Securitizations</vt:lpstr>
      <vt:lpstr>Derivative_Financial_Instrumen</vt:lpstr>
      <vt:lpstr>Other_Assets</vt:lpstr>
      <vt:lpstr>Income_Taxes</vt:lpstr>
      <vt:lpstr>Commitments_and_Contingencies</vt:lpstr>
      <vt:lpstr>RelatedParty_Transactions</vt:lpstr>
      <vt:lpstr>Computation_of_Basic_and_Dilut</vt:lpstr>
      <vt:lpstr>Fair_Value_of_Financial_Instru</vt:lpstr>
      <vt:lpstr>Employee_Benefit_Plans</vt:lpstr>
      <vt:lpstr>Accumulated_Other_Comprehensiv</vt:lpstr>
      <vt:lpstr>Subsequent_Events</vt:lpstr>
      <vt:lpstr>Description_of_Business_Basis_1</vt:lpstr>
      <vt:lpstr>Finance_Receivables_Tables</vt:lpstr>
      <vt:lpstr>Loan_Loss_Allowance_and_Credit1</vt:lpstr>
      <vt:lpstr>Leased_Vehicles_Net_Tables</vt:lpstr>
      <vt:lpstr>Debt_Tables</vt:lpstr>
      <vt:lpstr>Asset_Securitizations_Tables</vt:lpstr>
      <vt:lpstr>Derivative_Financial_Instrumen1</vt:lpstr>
      <vt:lpstr>Other_Assets_Tables</vt:lpstr>
      <vt:lpstr>RelatedParty_Transactions_Tabl</vt:lpstr>
      <vt:lpstr>Computation_of_Basic_and_Dilut1</vt:lpstr>
      <vt:lpstr>Fair_Value_of_Financial_Instru1</vt:lpstr>
      <vt:lpstr>Employee_Benefit_Plans_Tables</vt:lpstr>
      <vt:lpstr>Accumulated_Other_Comprehensiv1</vt:lpstr>
      <vt:lpstr>Description_of_Business_Basis_2</vt:lpstr>
      <vt:lpstr>Finance_Receivables_Summary_of</vt:lpstr>
      <vt:lpstr>Finance_Receivables_Additional</vt:lpstr>
      <vt:lpstr>Finance_Receivables_Changes_in</vt:lpstr>
      <vt:lpstr>Loan_Loss_Allowance_and_Credit2</vt:lpstr>
      <vt:lpstr>Loan_Loss_Allowance_and_Credit3</vt:lpstr>
      <vt:lpstr>Loan_Loss_Allowance_and_Credit4</vt:lpstr>
      <vt:lpstr>Loan_Loss_Allowance_and_Credit5</vt:lpstr>
      <vt:lpstr>Loan_Loss_Allowance_and_Credit6</vt:lpstr>
      <vt:lpstr>Loan_Loss_Allowance_and_Credit7</vt:lpstr>
      <vt:lpstr>Loan_Loss_Allowance_and_Credit8</vt:lpstr>
      <vt:lpstr>Loan_Loss_Allowance_and_Credit9</vt:lpstr>
      <vt:lpstr>Recovered_Sheet1</vt:lpstr>
      <vt:lpstr>Recovered_Sheet2</vt:lpstr>
      <vt:lpstr>Recovered_Sheet3</vt:lpstr>
      <vt:lpstr>Leased_Vehicles_Net_Summary_of</vt:lpstr>
      <vt:lpstr>Leased_Vehicles_Net_Future_Min</vt:lpstr>
      <vt:lpstr>Debt_Schedule_of_Credit_Facili</vt:lpstr>
      <vt:lpstr>Debt_Schedule_of_Credit_Facili1</vt:lpstr>
      <vt:lpstr>Debt_Additional_Information_De</vt:lpstr>
      <vt:lpstr>Debt_Summary_of_Secured_Struct</vt:lpstr>
      <vt:lpstr>Asset_Securitizations_Summary_</vt:lpstr>
      <vt:lpstr>Asset_Securitizations_Summary_1</vt:lpstr>
      <vt:lpstr>Asset_Securitizations_Addition</vt:lpstr>
      <vt:lpstr>Derivative_Financial_Instrumen2</vt:lpstr>
      <vt:lpstr>Derivative_Financial_Instrumen3</vt:lpstr>
      <vt:lpstr>Derivative_Financial_Instrumen4</vt:lpstr>
      <vt:lpstr>Derivative_Financial_Instrumen5</vt:lpstr>
      <vt:lpstr>Other_Assets_Other_Assets_Deta</vt:lpstr>
      <vt:lpstr>Other_Assets_Other_Assets_Pare</vt:lpstr>
      <vt:lpstr>Income_Taxes_Additional_Inform</vt:lpstr>
      <vt:lpstr>Commitments_and_Contingencies_</vt:lpstr>
      <vt:lpstr>RelatedParty_Transactions_Addi</vt:lpstr>
      <vt:lpstr>RelatedParty_Transactions_Info</vt:lpstr>
      <vt:lpstr>RelatedParty_Transactions_Info1</vt:lpstr>
      <vt:lpstr>RelatedParty_Transactions_Info2</vt:lpstr>
      <vt:lpstr>Computation_of_Basic_and_Dilut2</vt:lpstr>
      <vt:lpstr>Computation_of_Basic_and_Dilut3</vt:lpstr>
      <vt:lpstr>Fair_Value_of_Financial_Instru2</vt:lpstr>
      <vt:lpstr>Fair_Value_of_Financial_Instru3</vt:lpstr>
      <vt:lpstr>Fair_Value_of_Financial_Instru4</vt:lpstr>
      <vt:lpstr>Employee_Benefit_Plans_Additio</vt:lpstr>
      <vt:lpstr>Employee_Benefit_Plans_Summary</vt:lpstr>
      <vt:lpstr>Accumulated_Other_Comprehensiv2</vt:lpstr>
      <vt:lpstr>Accumulated_Other_Comprehensiv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58:22Z</dcterms:created>
  <dcterms:modified xsi:type="dcterms:W3CDTF">2014-05-15T19:58:22Z</dcterms:modified>
</cp:coreProperties>
</file>